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LVERT WORLD VALUES FUND INC</t>
        </is>
      </c>
    </row>
    <row r="7">
      <c r="A7" s="4" t="inlineStr">
        <is>
          <t>Entity Central Index Key</t>
        </is>
      </c>
      <c r="B7" s="4" t="inlineStr">
        <is>
          <t>0000884110</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2"/>
  <sheetViews>
    <sheetView workbookViewId="0">
      <selection activeCell="A1" sqref="A1"/>
    </sheetView>
  </sheetViews>
  <sheetFormatPr baseColWidth="8" defaultRowHeight="15"/>
  <cols>
    <col width="49" customWidth="1" min="1" max="1"/>
    <col width="80" customWidth="1" min="2" max="2"/>
    <col width="15" customWidth="1" min="3" max="3"/>
  </cols>
  <sheetData>
    <row r="1">
      <c r="A1" s="1" t="inlineStr">
        <is>
          <t>Shareholder Report</t>
        </is>
      </c>
      <c r="B1" s="2" t="inlineStr">
        <is>
          <t>12 Months Ended</t>
        </is>
      </c>
    </row>
    <row r="2">
      <c r="B2" s="2" t="inlineStr">
        <is>
          <t>Sep. 30, 2024 USD ($) Holding</t>
        </is>
      </c>
      <c r="C2" s="2" t="inlineStr">
        <is>
          <t>Sep. 30, 2023</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CALVERT WORLD VALUES FUND INC</t>
        </is>
      </c>
      <c r="C6" s="4" t="inlineStr">
        <is>
          <t xml:space="preserve"> </t>
        </is>
      </c>
    </row>
    <row r="7">
      <c r="A7" s="4" t="inlineStr">
        <is>
          <t>Entity Central Index Key</t>
        </is>
      </c>
      <c r="B7" s="4" t="inlineStr">
        <is>
          <t>0000884110</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Sep. 30,  2024</t>
        </is>
      </c>
      <c r="C9" s="4" t="inlineStr">
        <is>
          <t xml:space="preserve"> </t>
        </is>
      </c>
    </row>
    <row r="10">
      <c r="A10" s="4" t="inlineStr">
        <is>
          <t>C000214854</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Calvert Emerging Markets Advancement Fund</t>
        </is>
      </c>
      <c r="C12" s="4" t="inlineStr">
        <is>
          <t xml:space="preserve"> </t>
        </is>
      </c>
    </row>
    <row r="13">
      <c r="A13" s="4" t="inlineStr">
        <is>
          <t>Class Name</t>
        </is>
      </c>
      <c r="B13" s="4" t="inlineStr">
        <is>
          <t xml:space="preserve">Class A </t>
        </is>
      </c>
      <c r="C13" s="4" t="inlineStr">
        <is>
          <t xml:space="preserve"> </t>
        </is>
      </c>
    </row>
    <row r="14">
      <c r="A14" s="4" t="inlineStr">
        <is>
          <t>Trading Symbol</t>
        </is>
      </c>
      <c r="B14" s="4" t="inlineStr">
        <is>
          <t>CEFAX</t>
        </is>
      </c>
      <c r="C14" s="4" t="inlineStr">
        <is>
          <t xml:space="preserve"> </t>
        </is>
      </c>
    </row>
    <row r="15">
      <c r="A15" s="4" t="inlineStr">
        <is>
          <t>Annual or Semi-Annual Statement [Text Block]</t>
        </is>
      </c>
      <c r="B15" s="4" t="inlineStr">
        <is>
          <t xml:space="preserve">This annual shareholder report contains important information about the Calvert Emerging Markets Advancement Fund for the period of October 1, 2023 to September 30, 2024. </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ou can find additional information about the Fund at www.eatonvance.com/calvert-fund-documents.php</t>
        </is>
      </c>
      <c r="C17" s="4" t="inlineStr">
        <is>
          <t xml:space="preserve"> </t>
        </is>
      </c>
    </row>
    <row r="18">
      <c r="A18" s="4" t="inlineStr">
        <is>
          <t>Additional Information Phone Number</t>
        </is>
      </c>
      <c r="B18" s="4" t="inlineStr">
        <is>
          <t>1-800-368-2745</t>
        </is>
      </c>
      <c r="C18" s="4" t="inlineStr">
        <is>
          <t xml:space="preserve"> </t>
        </is>
      </c>
    </row>
    <row r="19">
      <c r="A19" s="4" t="inlineStr">
        <is>
          <t>Additional Information Website</t>
        </is>
      </c>
      <c r="B19" s="4" t="inlineStr">
        <is>
          <t>&amp;lt;span style="box-sizing: border-box; color: rgb(0, 0, 0); display: inline; flex-wrap: nowrap; font-size: 10.6667px; font-weight: 400; grid-area: auto; line-height: 16px; margin: 0px; overflow: visible; text-align: left;"&gt;www.eatonvance.com/calvert-fund-documents.php&amp;lt;/span&gt;</t>
        </is>
      </c>
      <c r="C19" s="4" t="inlineStr">
        <is>
          <t xml:space="preserve"> </t>
        </is>
      </c>
    </row>
    <row r="20">
      <c r="A20" s="4" t="inlineStr">
        <is>
          <t>Expenses [Text Block]</t>
        </is>
      </c>
      <c r="B20" s="4" t="inlineStr">
        <is>
          <t>What were the Fund costs for the last year? (based on a hypothetical $10,000 investment)
Class Name Costs of a $10,000 investment Costs paid as a percentage of a $10,000 investment
Class A $136 1.22%</t>
        </is>
      </c>
      <c r="C20" s="4" t="inlineStr">
        <is>
          <t xml:space="preserve"> </t>
        </is>
      </c>
    </row>
    <row r="21">
      <c r="A21" s="4" t="inlineStr">
        <is>
          <t>Expenses Paid, Amount</t>
        </is>
      </c>
      <c r="B21" s="5" t="n">
        <v>136</v>
      </c>
      <c r="C21" s="4" t="inlineStr">
        <is>
          <t xml:space="preserve"> </t>
        </is>
      </c>
    </row>
    <row r="22">
      <c r="A22" s="4" t="inlineStr">
        <is>
          <t>Expense Ratio, Percent</t>
        </is>
      </c>
      <c r="B22" s="6" t="n">
        <v>0.0122</v>
      </c>
      <c r="C22" s="4" t="inlineStr">
        <is>
          <t xml:space="preserve"> </t>
        </is>
      </c>
    </row>
    <row r="23">
      <c r="A23" s="4" t="inlineStr">
        <is>
          <t>Factors Affecting Performance [Text Block]</t>
        </is>
      </c>
      <c r="B23" s="4" t="inlineStr">
        <is>
          <t xml:space="preserve">How did the Fund perform last year and what affected its performance? Key contributors to (↑) and detractors from (↓) performance, relative to the MSCI Emerging Markets Index (the Index): ↓ The Fund’s underweight exposure to China detracted most from Index-relative returns as direct Chinese government intervention helped drive market rallies ↓ An underweight exposure to Taiwan ― in particular its largest stock, Taiwan Semiconductor Manufacturing Co. ― detracted from Index-relative returns as the Fund sought to enhance its level of portfolio diversification ↓ The Fund’s underweight exposure to India ― based on the country’s high valuations ― detracted from returns as the Indian market soared despite its lofty prices ↑ An overweight exposure to Greece contributed most to returns as government reforms took hold, the country’s debt rating improved, and its growth accelerated ↑ The Fund’s overweight exposure to Poland aided performance as the election of a pro-European coalition promised a more favorable business environment ↑ An overweight exposure to South Korea early in the period ― later followed by an underweight reallocation ― helped as a rally based on shareholder-friendly actions and a rise in the country’s technology exports shifted course </t>
        </is>
      </c>
      <c r="C23" s="4" t="inlineStr">
        <is>
          <t xml:space="preserve"> </t>
        </is>
      </c>
    </row>
    <row r="24">
      <c r="A24" s="4" t="inlineStr">
        <is>
          <t>Performance Past Does Not Indicate Future [Text]</t>
        </is>
      </c>
      <c r="B24" s="4" t="inlineStr">
        <is>
          <t>THE FUND'S PAST PERFORMANCE IS NO GUARANTEE OF FUTURE RESULTS.</t>
        </is>
      </c>
      <c r="C24" s="4" t="inlineStr">
        <is>
          <t xml:space="preserve"> </t>
        </is>
      </c>
    </row>
    <row r="25">
      <c r="A25" s="4" t="inlineStr">
        <is>
          <t>Line Graph [Table Text Block]</t>
        </is>
      </c>
      <c r="B25" s="4" t="inlineStr">
        <is>
          <t>Class A with Maximum Sales Charge MSCI Emerging Markets Index Calvert Emerging Markets Responsible Index
10/19 $9,475 $10,000 $10,000
11/19 $9,835 $11,676 $10,405
12/19 $10,457 $12,547 $11,153
1/20 $9,971 $11,962 $10,667
2/20 $9,533 $11,331 $10,152
3/20 $8,047 $9,586 $8,529
4/20 $8,571 $10,464 $9,348
5/20 $8,714 $10,544 $9,439
6/20 $9,219 $11,319 $10,192
7/20 $9,876 $12,331 $11,120
8/20 $10,219 $12,603 $11,389
9/20 $10,133 $12,401 $11,231
10/20 $10,228 $12,657 $11,494
11/20 $11,247 $13,827 $12,565
12/20 $12,037 $14,844 $13,426
1/21 $12,409 $15,299 $13,863
2/21 $12,524 $15,416 $14,002
3/21 $12,305 $15,183 $13,733
4/21 $12,571 $15,561 $14,141
5/21 $12,562 $15,922 $14,398
6/21 $12,762 $15,950 $14,459
7/21 $12,009 $14,876 $13,435
8/21 $12,266 $15,266 $13,821
9/21 $11,809 $14,659 $13,170
10/21 $12,181 $14,803 $13,226
11/21 $11,904 $14,200 $12,696
12/21 $12,043 $14,467 $12,893
1/22 $12,063 $14,193 $12,603
2/22 $11,953 $13,769 $12,248
3/22 $11,684 $13,458 $12,088
4/22 $11,345 $12,709 $11,373
5/22 $11,495 $12,765 $11,479
6/22 $10,708 $11,917 $10,520
7/22 $10,748 $11,887 $10,607
8/22 $10,778 $11,937 $10,672
9/22 $9,752 $10,538 $9,452
10/22 $9,971 $10,210 $9,252
11/22 $10,648 $11,725 $10,671
12/22 $10,193 $11,560 $10,503
1/23 $10,948 $12,473 $11,293
2/23 $10,528 $11,664 $10,616
3/23 $10,518 $12,017 $10,841
4/23 $10,539 $11,881 $10,760
5/23 $10,413 $11,682 $10,680
6/23 $10,959 $12,125 $11,124
7/23 $11,557 $12,880 $11,776
8/23 $10,990 $12,087 $11,037
9/23 $10,549 $11,770 $10,732
10/23 $10,077 $11,313 $10,336
11/23 $11,032 $12,219 $11,304
12/23 $11,355 $12,696 $11,774
1/24 $11,182 $12,107 $11,146
2/24 $11,755 $12,683 $11,646
3/24 $12,058 $12,997 $11,961
4/24 $12,079 $13,055 $11,875
5/24 $12,036 $13,129 $12,004
6/24 $12,469 $13,647 $12,486
7/24 $12,728 $13,687 $12,470
8/24 $12,880 $13,908 $12,766
9/24 $12,928 $13,258 $13,627</t>
        </is>
      </c>
      <c r="C25" s="4" t="inlineStr">
        <is>
          <t xml:space="preserve"> </t>
        </is>
      </c>
    </row>
    <row r="26">
      <c r="A26" s="4" t="inlineStr">
        <is>
          <t>Average Annual Return [Table Text Block]</t>
        </is>
      </c>
      <c r="B26" s="4" t="inlineStr">
        <is>
          <t>AATR 1 Year Since 10/1/19 (Inception)
Class A 22.50% 6.40%
Class A with 5.25% Maximum Sales Charge 16.03% 5.27%
MSCI Emerging Markets Index (net of foreign withholding taxes) 26.05% 5.80%
Calvert Emerging Markets Responsible Index Footnote Reference 26.73% 6.38%</t>
        </is>
      </c>
      <c r="C26" s="4" t="inlineStr">
        <is>
          <t xml:space="preserve"> </t>
        </is>
      </c>
    </row>
    <row r="27">
      <c r="A27" s="4" t="inlineStr">
        <is>
          <t>Performance Inception Date</t>
        </is>
      </c>
      <c r="B27" s="4" t="inlineStr">
        <is>
          <t>Oct.  01,  2019</t>
        </is>
      </c>
      <c r="C27" s="4" t="inlineStr">
        <is>
          <t xml:space="preserve"> </t>
        </is>
      </c>
    </row>
    <row r="28">
      <c r="A28" s="4" t="inlineStr">
        <is>
          <t>AssetsNet</t>
        </is>
      </c>
      <c r="B28" s="5" t="n">
        <v>91259604</v>
      </c>
      <c r="C28" s="4" t="inlineStr">
        <is>
          <t xml:space="preserve"> </t>
        </is>
      </c>
    </row>
    <row r="29">
      <c r="A29" s="4" t="inlineStr">
        <is>
          <t>Holdings Count | Holding</t>
        </is>
      </c>
      <c r="B29" s="7" t="n">
        <v>285</v>
      </c>
      <c r="C29" s="4" t="inlineStr">
        <is>
          <t xml:space="preserve"> </t>
        </is>
      </c>
    </row>
    <row r="30">
      <c r="A30" s="4" t="inlineStr">
        <is>
          <t>Advisory Fees Paid, Amount</t>
        </is>
      </c>
      <c r="B30" s="5" t="n">
        <v>392624</v>
      </c>
      <c r="C30" s="4" t="inlineStr">
        <is>
          <t xml:space="preserve"> </t>
        </is>
      </c>
    </row>
    <row r="31">
      <c r="A31" s="4" t="inlineStr">
        <is>
          <t>InvestmentCompanyPortfolioTurnover</t>
        </is>
      </c>
      <c r="B31" s="8" t="n">
        <v>0.76</v>
      </c>
      <c r="C31" s="4" t="inlineStr">
        <is>
          <t xml:space="preserve"> </t>
        </is>
      </c>
    </row>
    <row r="32">
      <c r="A32" s="4" t="inlineStr">
        <is>
          <t>Additional Fund Statistics [Text Block]</t>
        </is>
      </c>
      <c r="B32" s="4" t="inlineStr">
        <is>
          <t>Key Fund Statistics
Total Net Assets $91,259,604
# of Portfolio Holdings 285
Portfolio Turnover Rate 76%
Total Advisory Fees Paid $392,624</t>
        </is>
      </c>
      <c r="C32" s="4" t="inlineStr">
        <is>
          <t xml:space="preserve"> </t>
        </is>
      </c>
    </row>
    <row r="33">
      <c r="A33" s="4" t="inlineStr">
        <is>
          <t>Holdings [Text Block]</t>
        </is>
      </c>
      <c r="B33" s="4" t="inlineStr">
        <is>
          <t>Country Allocation (% of total investments)
Value Value
Other 9.8%
Cyprus 3.5%
Georgia 4.4%
South Africa 4.9%
Thailand 5.2%
Malaysia 6.4%
Poland 9.1%
United Arab Emirates 10.1%
Taiwan 13.3%
India 15.9%
Greece 17.4% Top Ten Holdings (% of total investments) Footnote Reference
Taiwan Semiconductor Manufacturing Co. Ltd. 5.4%
Bank of Cyprus Holdings PLC 3.5%
Aldar Properties PJSC 3.5%
Emirates Telecommunications Group Co. PJSC 3.3%
National Bank of Greece SA 2.8%
Public Power Corp. SA 2.5%
Eurobank Ergasias Services &amp; Holdings SA, Class A 2.5%
Nova Ljubljanska Banka DD GDR 2.4%
FPT Corp. 2.0%
Piraeus Financial Holdings SA 1.9%
Total 29.8%
Footnote Description
Footnote a Excluding cash equivalents</t>
        </is>
      </c>
      <c r="C33" s="4" t="inlineStr">
        <is>
          <t xml:space="preserve"> </t>
        </is>
      </c>
    </row>
    <row r="34">
      <c r="A34" s="4" t="inlineStr">
        <is>
          <t>Material Fund Change [Text Block]</t>
        </is>
      </c>
      <c r="C34" s="4" t="inlineStr">
        <is>
          <t xml:space="preserve"> </t>
        </is>
      </c>
    </row>
    <row r="35">
      <c r="A35" s="4" t="inlineStr">
        <is>
          <t>Updated Prospectus Phone Number</t>
        </is>
      </c>
      <c r="B35" s="4" t="inlineStr">
        <is>
          <t>1-800-368-2745</t>
        </is>
      </c>
      <c r="C35" s="4" t="inlineStr">
        <is>
          <t xml:space="preserve"> </t>
        </is>
      </c>
    </row>
    <row r="36">
      <c r="A36" s="4" t="inlineStr">
        <is>
          <t>C000214852</t>
        </is>
      </c>
      <c r="B36" s="4" t="inlineStr">
        <is>
          <t xml:space="preserve"> </t>
        </is>
      </c>
      <c r="C36" s="4" t="inlineStr">
        <is>
          <t xml:space="preserve"> </t>
        </is>
      </c>
    </row>
    <row r="37">
      <c r="A37" s="3" t="inlineStr">
        <is>
          <t>Shareholder Report [Line Items]</t>
        </is>
      </c>
      <c r="B37" s="4" t="inlineStr">
        <is>
          <t xml:space="preserve"> </t>
        </is>
      </c>
      <c r="C37" s="4" t="inlineStr">
        <is>
          <t xml:space="preserve"> </t>
        </is>
      </c>
    </row>
    <row r="38">
      <c r="A38" s="4" t="inlineStr">
        <is>
          <t>Fund Name</t>
        </is>
      </c>
      <c r="B38" s="4" t="inlineStr">
        <is>
          <t>Calvert Emerging Markets Advancement Fund</t>
        </is>
      </c>
      <c r="C38" s="4" t="inlineStr">
        <is>
          <t xml:space="preserve"> </t>
        </is>
      </c>
    </row>
    <row r="39">
      <c r="A39" s="4" t="inlineStr">
        <is>
          <t>Class Name</t>
        </is>
      </c>
      <c r="B39" s="4" t="inlineStr">
        <is>
          <t xml:space="preserve">Class I </t>
        </is>
      </c>
      <c r="C39" s="4" t="inlineStr">
        <is>
          <t xml:space="preserve"> </t>
        </is>
      </c>
    </row>
    <row r="40">
      <c r="A40" s="4" t="inlineStr">
        <is>
          <t>Trading Symbol</t>
        </is>
      </c>
      <c r="B40" s="4" t="inlineStr">
        <is>
          <t>CEFIX</t>
        </is>
      </c>
      <c r="C40" s="4" t="inlineStr">
        <is>
          <t xml:space="preserve"> </t>
        </is>
      </c>
    </row>
    <row r="41">
      <c r="A41" s="4" t="inlineStr">
        <is>
          <t>Annual or Semi-Annual Statement [Text Block]</t>
        </is>
      </c>
      <c r="B41" s="4" t="inlineStr">
        <is>
          <t xml:space="preserve">This annual shareholder report contains important information about the Calvert Emerging Markets Advancement Fund for the period of October 1, 2023 to September 30, 2024. </t>
        </is>
      </c>
      <c r="C41" s="4" t="inlineStr">
        <is>
          <t xml:space="preserve"> </t>
        </is>
      </c>
    </row>
    <row r="42">
      <c r="A42" s="4" t="inlineStr">
        <is>
          <t>Shareholder Report Annual or Semi-Annual</t>
        </is>
      </c>
      <c r="B42" s="4" t="inlineStr">
        <is>
          <t>Annual Shareholder Report</t>
        </is>
      </c>
      <c r="C42" s="4" t="inlineStr">
        <is>
          <t xml:space="preserve"> </t>
        </is>
      </c>
    </row>
    <row r="43">
      <c r="A43" s="4" t="inlineStr">
        <is>
          <t>Additional Information [Text Block]</t>
        </is>
      </c>
      <c r="B43" s="4" t="inlineStr">
        <is>
          <t>You can find additional information about the Fund at www.eatonvance.com/calvert-fund-documents.php</t>
        </is>
      </c>
      <c r="C43" s="4" t="inlineStr">
        <is>
          <t xml:space="preserve"> </t>
        </is>
      </c>
    </row>
    <row r="44">
      <c r="A44" s="4" t="inlineStr">
        <is>
          <t>Additional Information Phone Number</t>
        </is>
      </c>
      <c r="B44" s="4" t="inlineStr">
        <is>
          <t>1-800-368-2745</t>
        </is>
      </c>
      <c r="C44" s="4" t="inlineStr">
        <is>
          <t xml:space="preserve"> </t>
        </is>
      </c>
    </row>
    <row r="45">
      <c r="A45" s="4" t="inlineStr">
        <is>
          <t>Additional Information Website</t>
        </is>
      </c>
      <c r="B45" s="4" t="inlineStr">
        <is>
          <t>&amp;lt;span style="box-sizing: border-box; color: rgb(0, 0, 0); display: inline; flex-wrap: nowrap; font-size: 10.6667px; font-weight: 400; grid-area: auto; line-height: 16px; margin: 0px; overflow: visible; text-align: left;"&gt;www.eatonvance.com/calvert-fund-documents.php&amp;lt;/span&gt;</t>
        </is>
      </c>
      <c r="C45" s="4" t="inlineStr">
        <is>
          <t xml:space="preserve"> </t>
        </is>
      </c>
    </row>
    <row r="46">
      <c r="A46" s="4" t="inlineStr">
        <is>
          <t>Expenses [Text Block]</t>
        </is>
      </c>
      <c r="B46" s="4" t="inlineStr">
        <is>
          <t>What were the Fund costs for the last year? (based on a hypothetical $10,000 investment)
Class Name Costs of a $10,000 investment Costs paid as a percentage of a $10,000 investment
Class I $108 0.97%</t>
        </is>
      </c>
      <c r="C46" s="4" t="inlineStr">
        <is>
          <t xml:space="preserve"> </t>
        </is>
      </c>
    </row>
    <row r="47">
      <c r="A47" s="4" t="inlineStr">
        <is>
          <t>Expenses Paid, Amount</t>
        </is>
      </c>
      <c r="B47" s="5" t="n">
        <v>108</v>
      </c>
      <c r="C47" s="4" t="inlineStr">
        <is>
          <t xml:space="preserve"> </t>
        </is>
      </c>
    </row>
    <row r="48">
      <c r="A48" s="4" t="inlineStr">
        <is>
          <t>Expense Ratio, Percent</t>
        </is>
      </c>
      <c r="B48" s="6" t="n">
        <v>0.0097</v>
      </c>
      <c r="C48" s="4" t="inlineStr">
        <is>
          <t xml:space="preserve"> </t>
        </is>
      </c>
    </row>
    <row r="49">
      <c r="A49" s="4" t="inlineStr">
        <is>
          <t>Factors Affecting Performance [Text Block]</t>
        </is>
      </c>
      <c r="B49" s="4" t="inlineStr">
        <is>
          <t xml:space="preserve">How did the Fund perform last year and what affected its performance? Key contributors to (↑) and detractors from (↓) performance, relative to the MSCI Emerging Markets Index (the Index): ↓ The Fund’s underweight exposure to China detracted most from Index-relative returns as direct Chinese government intervention helped drive market rallies ↓ An underweight exposure to Taiwan ― in particular its largest stock, Taiwan Semiconductor Manufacturing Co. ― detracted from Index-relative returns as the Fund sought to enhance its level of portfolio diversification ↓ The Fund’s underweight exposure to India ― based on the country’s high valuations ― detracted from returns as the Indian market soared despite its lofty prices ↑ An overweight exposure to Greece contributed most to returns as government reforms took hold, the country’s debt rating improved, and its growth accelerated ↑ The Fund’s overweight exposure to Poland aided performance as the election of a pro-European coalition promised a more favorable business environment ↑ An overweight exposure to South Korea early in the period ― later followed by an underweight reallocation ― helped as a rally based on shareholder-friendly actions and a rise in the country’s technology exports shifted course </t>
        </is>
      </c>
      <c r="C49" s="4" t="inlineStr">
        <is>
          <t xml:space="preserve"> </t>
        </is>
      </c>
    </row>
    <row r="50">
      <c r="A50" s="4" t="inlineStr">
        <is>
          <t>Performance Past Does Not Indicate Future [Text]</t>
        </is>
      </c>
      <c r="B50" s="4" t="inlineStr">
        <is>
          <t>THE FUND'S PAST PERFORMANCE IS NO GUARANTEE OF FUTURE RESULTS.</t>
        </is>
      </c>
      <c r="C50" s="4" t="inlineStr">
        <is>
          <t xml:space="preserve"> </t>
        </is>
      </c>
    </row>
    <row r="51">
      <c r="A51" s="4" t="inlineStr">
        <is>
          <t>Line Graph [Table Text Block]</t>
        </is>
      </c>
      <c r="B51" s="4" t="inlineStr">
        <is>
          <t>Class I MSCI Emerging Markets Index Calvert Emerging Markets Responsible Index
10/19 $1,000,000 $1,000,000 $1,000,000
11/19 $1,038,997 $1,167,595 $1,040,479
12/19 $1,104,599 $1,254,704 $1,115,295
1/20 $1,053,341 $1,196,217 $1,066,749
2/20 $1,007,108 $1,133,136 $1,015,169
3/20 $850,310 $958,608 $852,868
4/20 $905,587 $1,046,391 $934,757
5/20 $920,665 $1,054,428 $943,894
6/20 $973,933 $1,131,938 $1,019,217
7/20 $1,043,282 $1,233,090 $1,112,044
8/20 $1,080,469 $1,260,347 $1,138,875
9/20 $1,071,420 $1,240,132 $1,123,137
10/20 $1,082,481 $1,265,682 $1,149,434
11/20 $1,190,031 $1,382,742 $1,256,496
12/20 $1,274,099 $1,484,392 $1,342,632
1/21 $1,313,350 $1,529,900 $1,386,342
2/21 $1,326,427 $1,541,602 $1,400,170
3/21 $1,302,282 $1,518,320 $1,373,293
4/21 $1,331,471 $1,556,123 $1,414,052
5/21 $1,330,469 $1,592,210 $1,439,842
6/21 $1,352,610 $1,594,954 $1,445,864
7/21 $1,272,102 $1,487,616 $1,343,501
8/21 $1,300,281 $1,526,554 $1,382,068
9/21 $1,251,974 $1,465,888 $1,317,005
10/21 $1,291,224 $1,480,346 $1,322,646
11/21 $1,263,044 $1,420,017 $1,269,581
12/21 $1,277,709 $1,446,662 $1,289,331
1/22 $1,279,814 $1,419,278 $1,260,272
2/22 $1,268,237 $1,376,855 $1,224,775
3/22 $1,239,820 $1,345,758 $1,208,783
4/22 $1,205,088 $1,270,898 $1,137,318
5/22 $1,220,875 $1,276,494 $1,147,913
6/22 $1,136,677 $1,191,671 $1,051,988
7/22 $1,142,992 $1,188,744 $1,060,700
8/22 $1,145,097 $1,193,707 $1,067,201
9/22 $1,036,691 $1,053,766 $945,207
10/22 $1,059,846 $1,021,048 $925,212
11/22 $1,131,415 $1,172,488 $1,067,075
12/22 $1,084,596 $1,156,008 $1,050,349
1/23 $1,165,636 $1,247,288 $1,129,285
2/23 $1,121,231 $1,166,411 $1,061,596
3/23 $1,119,010 $1,201,738 $1,084,099
4/23 $1,121,231 $1,188,119 $1,075,958
5/23 $1,109,019 $1,168,163 $1,068,007
6/23 $1,167,856 $1,212,518 $1,112,442
7/23 $1,231,133 $1,287,999 $1,177,642
8/23 $1,171,186 $1,208,658 $1,103,749
9/23 $1,124,561 $1,177,049 $1,073,205
10/23 $1,073,495 $1,131,315 $1,033,588
11/23 $1,175,627 $1,221,854 $1,130,363
12/23 $1,210,203 $1,269,621 $1,177,352
1/24 $1,191,866 $1,210,668 $1,114,570
2/24 $1,253,752 $1,268,263 $1,164,620
3/24 $1,286,986 $1,299,690 $1,196,051
4/24 $1,289,278 $1,305,505 $1,187,512
5/24 $1,284,694 $1,312,879 $1,200,443
6/24 $1,331,681 $1,364,663 $1,248,573
7/24 $1,359,186 $1,368,725 $1,247,015
8/24 $1,375,230 $1,390,823 $1,276,608
9/24 $1,380,964 $1,325,807 $1,362,750</t>
        </is>
      </c>
      <c r="C51" s="4" t="inlineStr">
        <is>
          <t xml:space="preserve"> </t>
        </is>
      </c>
    </row>
    <row r="52">
      <c r="A52" s="4" t="inlineStr">
        <is>
          <t>Average Annual Return [Table Text Block]</t>
        </is>
      </c>
      <c r="B52" s="4" t="inlineStr">
        <is>
          <t>AATR 1 Year Since 10/1/19 (Inception)
Class I 22.80% 6.66%
MSCI Emerging Markets Index (net of foreign withholding taxes) 26.05% 5.80%
Calvert Emerging Markets Responsible Index Footnote Reference 26.73% 6.38%</t>
        </is>
      </c>
      <c r="C52" s="4" t="inlineStr">
        <is>
          <t xml:space="preserve"> </t>
        </is>
      </c>
    </row>
    <row r="53">
      <c r="A53" s="4" t="inlineStr">
        <is>
          <t>Performance Inception Date</t>
        </is>
      </c>
      <c r="B53" s="4" t="inlineStr">
        <is>
          <t>Oct.  01,  2019</t>
        </is>
      </c>
      <c r="C53" s="4" t="inlineStr">
        <is>
          <t xml:space="preserve"> </t>
        </is>
      </c>
    </row>
    <row r="54">
      <c r="A54" s="4" t="inlineStr">
        <is>
          <t>AssetsNet</t>
        </is>
      </c>
      <c r="B54" s="5" t="n">
        <v>91259604</v>
      </c>
      <c r="C54" s="4" t="inlineStr">
        <is>
          <t xml:space="preserve"> </t>
        </is>
      </c>
    </row>
    <row r="55">
      <c r="A55" s="4" t="inlineStr">
        <is>
          <t>Holdings Count | Holding</t>
        </is>
      </c>
      <c r="B55" s="7" t="n">
        <v>285</v>
      </c>
      <c r="C55" s="4" t="inlineStr">
        <is>
          <t xml:space="preserve"> </t>
        </is>
      </c>
    </row>
    <row r="56">
      <c r="A56" s="4" t="inlineStr">
        <is>
          <t>Advisory Fees Paid, Amount</t>
        </is>
      </c>
      <c r="B56" s="5" t="n">
        <v>392624</v>
      </c>
      <c r="C56" s="4" t="inlineStr">
        <is>
          <t xml:space="preserve"> </t>
        </is>
      </c>
    </row>
    <row r="57">
      <c r="A57" s="4" t="inlineStr">
        <is>
          <t>InvestmentCompanyPortfolioTurnover</t>
        </is>
      </c>
      <c r="B57" s="8" t="n">
        <v>0.76</v>
      </c>
      <c r="C57" s="4" t="inlineStr">
        <is>
          <t xml:space="preserve"> </t>
        </is>
      </c>
    </row>
    <row r="58">
      <c r="A58" s="4" t="inlineStr">
        <is>
          <t>Additional Fund Statistics [Text Block]</t>
        </is>
      </c>
      <c r="B58" s="4" t="inlineStr">
        <is>
          <t>Key Fund Statistics
Total Net Assets $91,259,604
# of Portfolio Holdings 285
Portfolio Turnover Rate 76%
Total Advisory Fees Paid $392,624</t>
        </is>
      </c>
      <c r="C58" s="4" t="inlineStr">
        <is>
          <t xml:space="preserve"> </t>
        </is>
      </c>
    </row>
    <row r="59">
      <c r="A59" s="4" t="inlineStr">
        <is>
          <t>Holdings [Text Block]</t>
        </is>
      </c>
      <c r="B59" s="4" t="inlineStr">
        <is>
          <t>Country Allocation (% of total investments)
Value Value
Other 9.8%
Cyprus 3.5%
Georgia 4.4%
South Africa 4.9%
Thailand 5.2%
Malaysia 6.4%
Poland 9.1%
United Arab Emirates 10.1%
Taiwan 13.3%
India 15.9%
Greece 17.4% Top Ten Holdings (% of total investments) Footnote Reference
Taiwan Semiconductor Manufacturing Co. Ltd. 5.4%
Bank of Cyprus Holdings PLC 3.5%
Aldar Properties PJSC 3.5%
Emirates Telecommunications Group Co. PJSC 3.3%
National Bank of Greece SA 2.8%
Public Power Corp. SA 2.5%
Eurobank Ergasias Services &amp; Holdings SA, Class A 2.5%
Nova Ljubljanska Banka DD GDR 2.4%
FPT Corp. 2.0%
Piraeus Financial Holdings SA 1.9%
Total 29.8%
Footnote Description
Footnote a Excluding cash equivalents</t>
        </is>
      </c>
      <c r="C59" s="4" t="inlineStr">
        <is>
          <t xml:space="preserve"> </t>
        </is>
      </c>
    </row>
    <row r="60">
      <c r="A60" s="4" t="inlineStr">
        <is>
          <t>Material Fund Change [Text Block]</t>
        </is>
      </c>
      <c r="C60" s="4" t="inlineStr">
        <is>
          <t xml:space="preserve"> </t>
        </is>
      </c>
    </row>
    <row r="61">
      <c r="A61" s="4" t="inlineStr">
        <is>
          <t>Updated Prospectus Phone Number</t>
        </is>
      </c>
      <c r="B61" s="4" t="inlineStr">
        <is>
          <t>1-800-368-2745</t>
        </is>
      </c>
      <c r="C61" s="4" t="inlineStr">
        <is>
          <t xml:space="preserve"> </t>
        </is>
      </c>
    </row>
    <row r="62">
      <c r="A62" s="4" t="inlineStr">
        <is>
          <t>C000118372</t>
        </is>
      </c>
      <c r="B62" s="4" t="inlineStr">
        <is>
          <t xml:space="preserve"> </t>
        </is>
      </c>
      <c r="C62" s="4" t="inlineStr">
        <is>
          <t xml:space="preserve"> </t>
        </is>
      </c>
    </row>
    <row r="63">
      <c r="A63" s="3" t="inlineStr">
        <is>
          <t>Shareholder Report [Line Items]</t>
        </is>
      </c>
      <c r="B63" s="4" t="inlineStr">
        <is>
          <t xml:space="preserve"> </t>
        </is>
      </c>
      <c r="C63" s="4" t="inlineStr">
        <is>
          <t xml:space="preserve"> </t>
        </is>
      </c>
    </row>
    <row r="64">
      <c r="A64" s="4" t="inlineStr">
        <is>
          <t>Fund Name</t>
        </is>
      </c>
      <c r="B64" s="4" t="inlineStr">
        <is>
          <t>Calvert Emerging Markets Equity Fund</t>
        </is>
      </c>
      <c r="C64" s="4" t="inlineStr">
        <is>
          <t xml:space="preserve"> </t>
        </is>
      </c>
    </row>
    <row r="65">
      <c r="A65" s="4" t="inlineStr">
        <is>
          <t>Class Name</t>
        </is>
      </c>
      <c r="B65" s="4" t="inlineStr">
        <is>
          <t xml:space="preserve">Class A </t>
        </is>
      </c>
      <c r="C65" s="4" t="inlineStr">
        <is>
          <t xml:space="preserve"> </t>
        </is>
      </c>
    </row>
    <row r="66">
      <c r="A66" s="4" t="inlineStr">
        <is>
          <t>Trading Symbol</t>
        </is>
      </c>
      <c r="B66" s="4" t="inlineStr">
        <is>
          <t>CVMAX</t>
        </is>
      </c>
      <c r="C66" s="4" t="inlineStr">
        <is>
          <t xml:space="preserve"> </t>
        </is>
      </c>
    </row>
    <row r="67">
      <c r="A67" s="4" t="inlineStr">
        <is>
          <t>Annual or Semi-Annual Statement [Text Block]</t>
        </is>
      </c>
      <c r="B67" s="4" t="inlineStr">
        <is>
          <t xml:space="preserve">This annual shareholder report contains important information about the Calvert Emerging Markets Equity Fund for the period of October 1, 2023 to September 30, 2024. </t>
        </is>
      </c>
      <c r="C67" s="4" t="inlineStr">
        <is>
          <t xml:space="preserve"> </t>
        </is>
      </c>
    </row>
    <row r="68">
      <c r="A68" s="4" t="inlineStr">
        <is>
          <t>Shareholder Report Annual or Semi-Annual</t>
        </is>
      </c>
      <c r="B68" s="4" t="inlineStr">
        <is>
          <t>Annual Shareholder Report</t>
        </is>
      </c>
      <c r="C68" s="4" t="inlineStr">
        <is>
          <t xml:space="preserve"> </t>
        </is>
      </c>
    </row>
    <row r="69">
      <c r="A69" s="4" t="inlineStr">
        <is>
          <t>Additional Information [Text Block]</t>
        </is>
      </c>
      <c r="B69" s="4" t="inlineStr">
        <is>
          <t>You can find additional information about the Fund at www.eatonvance.com/calvert-fund-documents.php</t>
        </is>
      </c>
      <c r="C69" s="4" t="inlineStr">
        <is>
          <t xml:space="preserve"> </t>
        </is>
      </c>
    </row>
    <row r="70">
      <c r="A70" s="4" t="inlineStr">
        <is>
          <t>Material Fund Change Notice [Text Block]</t>
        </is>
      </c>
      <c r="B70" s="4" t="inlineStr">
        <is>
          <t>This report describes changes to the Fund that occurred during the reporting period.</t>
        </is>
      </c>
      <c r="C70" s="4" t="inlineStr">
        <is>
          <t xml:space="preserve"> </t>
        </is>
      </c>
    </row>
    <row r="71">
      <c r="A71" s="4" t="inlineStr">
        <is>
          <t>Additional Information Phone Number</t>
        </is>
      </c>
      <c r="B71" s="4" t="inlineStr">
        <is>
          <t>1-800-368-2745</t>
        </is>
      </c>
      <c r="C71" s="4" t="inlineStr">
        <is>
          <t xml:space="preserve"> </t>
        </is>
      </c>
    </row>
    <row r="72">
      <c r="A72" s="4" t="inlineStr">
        <is>
          <t>Additional Information Website</t>
        </is>
      </c>
      <c r="B72" s="4" t="inlineStr">
        <is>
          <t>&amp;lt;span style="box-sizing: border-box; color: rgb(0, 0, 0); display: inline; flex-wrap: nowrap; font-size: 10.6667px; font-weight: 400; grid-area: auto; line-height: 16px; margin: 0px; overflow: visible; text-align: left;"&gt;www.eatonvance.com/calvert-fund-documents.php&amp;lt;/span&gt;</t>
        </is>
      </c>
      <c r="C72" s="4" t="inlineStr">
        <is>
          <t xml:space="preserve"> </t>
        </is>
      </c>
    </row>
    <row r="73">
      <c r="A73" s="4" t="inlineStr">
        <is>
          <t>Expenses [Text Block]</t>
        </is>
      </c>
      <c r="B73" s="4" t="inlineStr">
        <is>
          <t>What were the Fund costs for the last year? (based on a hypothetical $10,000 investment)
Class Name Costs of a $10,000 investment Costs paid as a percentage of a $10,000 investment
Class A $143 1.28%</t>
        </is>
      </c>
      <c r="C73" s="4" t="inlineStr">
        <is>
          <t xml:space="preserve"> </t>
        </is>
      </c>
    </row>
    <row r="74">
      <c r="A74" s="4" t="inlineStr">
        <is>
          <t>Expenses Paid, Amount</t>
        </is>
      </c>
      <c r="B74" s="5" t="n">
        <v>143</v>
      </c>
      <c r="C74" s="4" t="inlineStr">
        <is>
          <t xml:space="preserve"> </t>
        </is>
      </c>
    </row>
    <row r="75">
      <c r="A75" s="4" t="inlineStr">
        <is>
          <t>Expense Ratio, Percent</t>
        </is>
      </c>
      <c r="B75" s="6" t="n">
        <v>0.0128</v>
      </c>
      <c r="C75" s="4" t="inlineStr">
        <is>
          <t xml:space="preserve"> </t>
        </is>
      </c>
    </row>
    <row r="76">
      <c r="A76" s="4" t="inlineStr">
        <is>
          <t>Factors Affecting Performance [Text Block]</t>
        </is>
      </c>
      <c r="B76" s="4" t="inlineStr">
        <is>
          <t xml:space="preserve">How did the Fund perform last year and what affected its performance? Key contributors to (↑) and detractors from (↓) performance, relative to the MSCI Emerging Markets Index (the Index): ↓ An underweight position in Alibaba Group Holding Ltd. hurt returns as Chinese e-commerce benefited from government stimulus. The stock was sold by period-end ↓ An overweight position in Samsung Electronics Co., a leading memory chipmaker, detracted from returns relative to the Index as analysts forecasted a slowdown in demand for smartphones and PCs ↓ An overweight position in Shenzhen Inovance Technology Co., an industrial automation firm, detracted from returns relative to the Index due to a downturn in demand for solar-driven products as well as competitive pricing pressures ↑ Taiwan Semiconductor Manufacturing Co. contributed to returns as its technological leadership was seen as key for AI semiconductors ↑ Micron Technology, Inc., a maker of computer memory and data storage products, helped returns as price hikes for memory chips led to strong sales and earnings ↑ An allocation to Lotes Co., a supplier of connectors and sockets, aided returns on solid revenue and gross margins driven by demand for PCs and server sockets </t>
        </is>
      </c>
      <c r="C76" s="4" t="inlineStr">
        <is>
          <t xml:space="preserve"> </t>
        </is>
      </c>
    </row>
    <row r="77">
      <c r="A77" s="4" t="inlineStr">
        <is>
          <t>Performance Past Does Not Indicate Future [Text]</t>
        </is>
      </c>
      <c r="B77" s="4" t="inlineStr">
        <is>
          <t>THE FUND'S PAST PERFORMANCE IS NO GUARANTEE OF FUTURE RESULTS.</t>
        </is>
      </c>
      <c r="C77" s="4" t="inlineStr">
        <is>
          <t xml:space="preserve"> </t>
        </is>
      </c>
    </row>
    <row r="78">
      <c r="A78" s="4" t="inlineStr">
        <is>
          <t>Line Graph [Table Text Block]</t>
        </is>
      </c>
      <c r="B78" s="4" t="inlineStr">
        <is>
          <t>Class A with Maximum Sales Charge MSCI Emerging Markets Index
9/14 $9,475 $10,000
10/14 $9,727 $10,118
11/14 $9,720 $10,011
12/14 $9,303 $9,550
1/15 $9,482 $9,607
2/15 $9,683 $9,904
3/15 $9,653 $9,763
4/15 $10,116 $10,514
5/15 $10,086 $10,093
6/15 $9,668 $9,831
7/15 $9,206 $9,150
8/15 $8,363 $8,322
9/15 $8,131 $8,072
10/15 $8,683 $8,648
11/15 $8,616 $8,310
12/15 $8,579 $8,125
1/16 $8,157 $7,598
2/16 $8,105 $7,585
3/16 $8,918 $8,589
4/16 $8,850 $8,636
5/16 $8,684 $8,314
6/16 $8,895 $8,646
7/16 $9,264 $9,081
8/16 $9,459 $9,307
9/16 $9,738 $9,426
10/16 $9,715 $9,449
11/16 $9,264 $9,014
12/16 $9,141 $9,034
1/17 $9,580 $9,528
2/17 $9,814 $9,820
3/17 $10,283 $10,068
4/17 $10,616 $10,288
5/17 $11,101 $10,592
6/17 $11,350 $10,699
7/17 $11,827 $11,337
8/17 $12,311 $11,590
9/17 $12,357 $11,544
10/17 $12,675 $11,948
11/17 $12,697 $11,972
12/17 $13,181 $12,402
1/18 $14,105 $13,436
2/18 $13,499 $12,816
3/18 $13,461 $12,578
4/18 $12,999 $12,522
5/18 $12,582 $12,078
6/18 $11,953 $11,577
7/18 $12,142 $11,831
8/18 $11,915 $11,511
9/18 $11,786 $11,450
10/18 $10,831 $10,453
11/18 $11,412 $10,884
12/18 $11,130 $10,595
1/19 $12,039 $11,523
2/19 $12,138 $11,549
3/19 $12,375 $11,646
4/19 $12,742 $11,891
5/19 $11,687 $11,028
6/19 $12,535 $11,716
7/19 $12,382 $11,573
8/19 $11,962 $11,009
9/19 $12,260 $11,219
10/19 $12,772 $11,692
11/19 $12,810 $11,676
12/19 $13,624 $12,547
1/20 $12,917 $11,962
2/20 $12,388 $11,331
3/20 $10,400 $9,586
4/20 $11,283 $10,464
5/20 $11,459 $10,544
6/20 $12,526 $11,319
7/20 $13,731 $12,331
8/20 $14,291 $12,603
9/20 $14,077 $12,401
10/20 $14,530 $12,657
11/20 $15,819 $13,827
12/20 $16,969 $14,844
1/21 $17,300 $15,299
2/21 $17,600 $15,416
3/21 $17,369 $15,183
4/21 $17,385 $15,561
5/21 $17,654 $15,922
6/21 $17,608 $15,950
7/21 $16,699 $14,876
8/21 $16,946 $15,266
9/21 $16,145 $14,659
10/21 $16,307 $14,803
11/21 $15,560 $14,200
12/21 $15,670 $14,467
1/22 $15,562 $14,193
2/22 $14,697 $13,769
3/22 $14,218 $13,458
4/22 $13,052 $12,709
5/22 $13,021 $12,765
6/22 $12,094 $11,917
7/22 $12,450 $11,887
8/22 $12,434 $11,937
9/22 $11,013 $10,538
10/22 $10,812 $10,210
11/22 $12,558 $11,725
12/22 $12,104 $11,560
1/23 $13,361 $12,473
2/23 $12,251 $11,664
3/23 $12,639 $12,017
4/23 $12,445 $11,881
5/23 $12,080 $11,682
6/23 $12,593 $12,125
7/23 $13,222 $12,880
8/23 $12,329 $12,087
9/23 $11,809 $11,770
10/23 $11,428 $11,313
11/23 $12,251 $12,219
12/23 $12,646 $12,696
1/24 $12,051 $12,107
2/24 $12,513 $12,683
3/24 $12,896 $12,997
4/24 $12,888 $13,055
5/24 $13,123 $13,129
6/24 $13,576 $13,647
7/24 $13,639 $13,687
8/24 $13,655 $13,908
9/24 $14,553 $14,837</t>
        </is>
      </c>
      <c r="C78" s="4" t="inlineStr">
        <is>
          <t xml:space="preserve"> </t>
        </is>
      </c>
    </row>
    <row r="79">
      <c r="A79" s="4" t="inlineStr">
        <is>
          <t>Average Annual Return [Table Text Block]</t>
        </is>
      </c>
      <c r="B79" s="4" t="inlineStr">
        <is>
          <t>Fund 1 Year 5 Years 10 Years
Class A 23.25% 3.49% 4.38%
Class A with 5.25% Maximum Sales Charge 16.80% 2.38% 3.82%
MSCI Emerging Markets Index (net of foreign withholding taxes) 26.05% 5.74% 4.02%</t>
        </is>
      </c>
      <c r="C79" s="4" t="inlineStr">
        <is>
          <t xml:space="preserve"> </t>
        </is>
      </c>
    </row>
    <row r="80">
      <c r="A80" s="4" t="inlineStr">
        <is>
          <t>Material Change Date</t>
        </is>
      </c>
      <c r="B80" s="4" t="inlineStr">
        <is>
          <t xml:space="preserve"> </t>
        </is>
      </c>
      <c r="C80" s="4" t="inlineStr">
        <is>
          <t>Sep. 30,  2023</t>
        </is>
      </c>
    </row>
    <row r="81">
      <c r="A81" s="4" t="inlineStr">
        <is>
          <t>AssetsNet</t>
        </is>
      </c>
      <c r="B81" s="5" t="n">
        <v>1486454881</v>
      </c>
      <c r="C81" s="4" t="inlineStr">
        <is>
          <t xml:space="preserve"> </t>
        </is>
      </c>
    </row>
    <row r="82">
      <c r="A82" s="4" t="inlineStr">
        <is>
          <t>Holdings Count | Holding</t>
        </is>
      </c>
      <c r="B82" s="7" t="n">
        <v>61</v>
      </c>
      <c r="C82" s="4" t="inlineStr">
        <is>
          <t xml:space="preserve"> </t>
        </is>
      </c>
    </row>
    <row r="83">
      <c r="A83" s="4" t="inlineStr">
        <is>
          <t>Advisory Fees Paid, Amount</t>
        </is>
      </c>
      <c r="B83" s="5" t="n">
        <v>11919013</v>
      </c>
      <c r="C83" s="4" t="inlineStr">
        <is>
          <t xml:space="preserve"> </t>
        </is>
      </c>
    </row>
    <row r="84">
      <c r="A84" s="4" t="inlineStr">
        <is>
          <t>InvestmentCompanyPortfolioTurnover</t>
        </is>
      </c>
      <c r="B84" s="8" t="n">
        <v>0.36</v>
      </c>
      <c r="C84" s="4" t="inlineStr">
        <is>
          <t xml:space="preserve"> </t>
        </is>
      </c>
    </row>
    <row r="85">
      <c r="A85" s="4" t="inlineStr">
        <is>
          <t>Additional Fund Statistics [Text Block]</t>
        </is>
      </c>
      <c r="B85" s="4" t="inlineStr">
        <is>
          <t>Key Fund Statistics
Total Net Assets $1,486,454,881
# of Portfolio Holdings 61
Portfolio Turnover Rate 36%
Total Advisory Fees Paid $11,919,013</t>
        </is>
      </c>
      <c r="C85" s="4" t="inlineStr">
        <is>
          <t xml:space="preserve"> </t>
        </is>
      </c>
    </row>
    <row r="86">
      <c r="A86" s="4" t="inlineStr">
        <is>
          <t>Holdings [Text Block]</t>
        </is>
      </c>
      <c r="B86" s="4" t="inlineStr">
        <is>
          <t>Country Allocation (% of total investments)
Value Value
Other 11.3%
Canada 2.2%
Singapore 2.5%
Hungary 3.1%
Hong Kong 4.7%
Brazil 5.1%
South Africa 5.4%
South Korea 10.8%
India 14.9%
Taiwan 15.9%
China 24.1% Top Ten Holdings (% of total investments) Footnote Reference
Taiwan Semiconductor Manufacturing Co. Ltd. 9.1%
Tencent Holdings Ltd. 5.9%
Samsung Electronics Co. Ltd. 5.4%
HDFC Bank Ltd. 3.1%
Richter Gedeon Nyrt 3.1%
Itausa SA, PFC Shares 2.9%
ICICI Bank Ltd. 2.9%
Infosys Ltd. 2.8%
KB Financial Group, Inc. 2.4%
NARI Technology Co. Ltd., Class A 2.3%
Total 39.9%
Footnote Description
Footnote a Excluding cash equivalents</t>
        </is>
      </c>
      <c r="C86" s="4" t="inlineStr">
        <is>
          <t xml:space="preserve"> </t>
        </is>
      </c>
    </row>
    <row r="87">
      <c r="A87" s="4" t="inlineStr">
        <is>
          <t>Material Fund Change [Text Block]</t>
        </is>
      </c>
      <c r="B87" s="4" t="inlineStr">
        <is>
          <t>Material Fund Changes This is a summary of certain changes to the Fund since September 30, 2023. For more complete information, you may review the Fund’s next prospectus, which we expect to be available by February 1, 2025 at www.eatonvance.com/calvert-fund-documents.php In September 2024, the Fund's Board of Directors approved the termination of the investment sub-advisory agreement between Calvert Research and Management (CRM) and Hermes Investment Management Limited, which is expected to be effective November 11, 2024. CRM will continue to serve as the Fund's investment adviser. Effective November 11, 2024, the Fund revised its responsible investing criteria to follow the Calvert Principles for Responsible Investment.</t>
        </is>
      </c>
      <c r="C87" s="4" t="inlineStr">
        <is>
          <t xml:space="preserve"> </t>
        </is>
      </c>
    </row>
    <row r="88">
      <c r="A88" s="4" t="inlineStr">
        <is>
          <t>Material Fund Change Risks Change [Text Block]</t>
        </is>
      </c>
      <c r="B88" s="4" t="inlineStr">
        <is>
          <t>In September 2024, the Fund's Board of Directors approved the termination of the investment sub-advisory agreement between Calvert Research and Management (CRM) and Hermes Investment Management Limited, which is expected to be effective November 11, 2024. CRM will continue to serve as the Fund's investment adviser. Effective November 11, 2024, the Fund revised its responsible investing criteria to follow the Calvert Principles for Responsible Investment.</t>
        </is>
      </c>
      <c r="C88" s="4" t="inlineStr">
        <is>
          <t xml:space="preserve"> </t>
        </is>
      </c>
    </row>
    <row r="89">
      <c r="A89" s="4" t="inlineStr">
        <is>
          <t>Summary of Change Legend [Text Block]</t>
        </is>
      </c>
      <c r="B89" s="4" t="inlineStr">
        <is>
          <t xml:space="preserve">This is a summary of certain changes to the Fund since September 30, 2023. For more complete information, you may review the Fund’s next prospectus, which we expect to be available by February 1, 2025 at www.eatonvance.com/calvert-fund-documents.php </t>
        </is>
      </c>
      <c r="C89" s="4" t="inlineStr">
        <is>
          <t xml:space="preserve"> </t>
        </is>
      </c>
    </row>
    <row r="90">
      <c r="A90" s="4" t="inlineStr">
        <is>
          <t>Updated Prospectus Phone Number</t>
        </is>
      </c>
      <c r="B90" s="4" t="inlineStr">
        <is>
          <t>1-800-368-2745</t>
        </is>
      </c>
      <c r="C90" s="4" t="inlineStr">
        <is>
          <t xml:space="preserve"> </t>
        </is>
      </c>
    </row>
    <row r="91">
      <c r="A91" s="4" t="inlineStr">
        <is>
          <t>C000118373</t>
        </is>
      </c>
      <c r="B91" s="4" t="inlineStr">
        <is>
          <t xml:space="preserve"> </t>
        </is>
      </c>
      <c r="C91" s="4" t="inlineStr">
        <is>
          <t xml:space="preserve"> </t>
        </is>
      </c>
    </row>
    <row r="92">
      <c r="A92" s="3" t="inlineStr">
        <is>
          <t>Shareholder Report [Line Items]</t>
        </is>
      </c>
      <c r="B92" s="4" t="inlineStr">
        <is>
          <t xml:space="preserve"> </t>
        </is>
      </c>
      <c r="C92" s="4" t="inlineStr">
        <is>
          <t xml:space="preserve"> </t>
        </is>
      </c>
    </row>
    <row r="93">
      <c r="A93" s="4" t="inlineStr">
        <is>
          <t>Fund Name</t>
        </is>
      </c>
      <c r="B93" s="4" t="inlineStr">
        <is>
          <t>Calvert Emerging Markets Equity Fund</t>
        </is>
      </c>
      <c r="C93" s="4" t="inlineStr">
        <is>
          <t xml:space="preserve"> </t>
        </is>
      </c>
    </row>
    <row r="94">
      <c r="A94" s="4" t="inlineStr">
        <is>
          <t>Class Name</t>
        </is>
      </c>
      <c r="B94" s="4" t="inlineStr">
        <is>
          <t xml:space="preserve">Class C </t>
        </is>
      </c>
      <c r="C94" s="4" t="inlineStr">
        <is>
          <t xml:space="preserve"> </t>
        </is>
      </c>
    </row>
    <row r="95">
      <c r="A95" s="4" t="inlineStr">
        <is>
          <t>Trading Symbol</t>
        </is>
      </c>
      <c r="B95" s="4" t="inlineStr">
        <is>
          <t>CVMCX</t>
        </is>
      </c>
      <c r="C95" s="4" t="inlineStr">
        <is>
          <t xml:space="preserve"> </t>
        </is>
      </c>
    </row>
    <row r="96">
      <c r="A96" s="4" t="inlineStr">
        <is>
          <t>Annual or Semi-Annual Statement [Text Block]</t>
        </is>
      </c>
      <c r="B96" s="4" t="inlineStr">
        <is>
          <t xml:space="preserve">This annual shareholder report contains important information about the Calvert Emerging Markets Equity Fund for the period of October 1, 2023 to September 30, 2024. </t>
        </is>
      </c>
      <c r="C96" s="4" t="inlineStr">
        <is>
          <t xml:space="preserve"> </t>
        </is>
      </c>
    </row>
    <row r="97">
      <c r="A97" s="4" t="inlineStr">
        <is>
          <t>Shareholder Report Annual or Semi-Annual</t>
        </is>
      </c>
      <c r="B97" s="4" t="inlineStr">
        <is>
          <t>Annual Shareholder Report</t>
        </is>
      </c>
      <c r="C97" s="4" t="inlineStr">
        <is>
          <t xml:space="preserve"> </t>
        </is>
      </c>
    </row>
    <row r="98">
      <c r="A98" s="4" t="inlineStr">
        <is>
          <t>Additional Information [Text Block]</t>
        </is>
      </c>
      <c r="B98" s="4" t="inlineStr">
        <is>
          <t>You can find additional information about the Fund at www.eatonvance.com/calvert-fund-documents.php</t>
        </is>
      </c>
      <c r="C98" s="4" t="inlineStr">
        <is>
          <t xml:space="preserve"> </t>
        </is>
      </c>
    </row>
    <row r="99">
      <c r="A99" s="4" t="inlineStr">
        <is>
          <t>Material Fund Change Notice [Text Block]</t>
        </is>
      </c>
      <c r="B99" s="4" t="inlineStr">
        <is>
          <t>This report describes changes to the Fund that occurred during the reporting period.</t>
        </is>
      </c>
      <c r="C99" s="4" t="inlineStr">
        <is>
          <t xml:space="preserve"> </t>
        </is>
      </c>
    </row>
    <row r="100">
      <c r="A100" s="4" t="inlineStr">
        <is>
          <t>Additional Information Phone Number</t>
        </is>
      </c>
      <c r="B100" s="4" t="inlineStr">
        <is>
          <t>1-800-368-2745</t>
        </is>
      </c>
      <c r="C100" s="4" t="inlineStr">
        <is>
          <t xml:space="preserve"> </t>
        </is>
      </c>
    </row>
    <row r="101">
      <c r="A101" s="4" t="inlineStr">
        <is>
          <t>Additional Information Website</t>
        </is>
      </c>
      <c r="B101" s="4" t="inlineStr">
        <is>
          <t>&amp;lt;span style="box-sizing: border-box; color: rgb(0, 0, 0); display: inline; flex-wrap: nowrap; font-size: 10.6667px; font-weight: 400; grid-area: auto; line-height: 16px; margin: 0px; overflow: visible; text-align: left;"&gt;www.eatonvance.com/calvert-fund-documents.php&amp;lt;/span&gt;</t>
        </is>
      </c>
      <c r="C101" s="4" t="inlineStr">
        <is>
          <t xml:space="preserve"> </t>
        </is>
      </c>
    </row>
    <row r="102">
      <c r="A102" s="4" t="inlineStr">
        <is>
          <t>Expenses [Text Block]</t>
        </is>
      </c>
      <c r="B102" s="4" t="inlineStr">
        <is>
          <t>What were the Fund costs for the last year? (based on a hypothetical $10,000 investment)
Class Name Costs of a $10,000 investment Costs paid as a percentage of a $10,000 investment
Class C $226 2.03%</t>
        </is>
      </c>
      <c r="C102" s="4" t="inlineStr">
        <is>
          <t xml:space="preserve"> </t>
        </is>
      </c>
    </row>
    <row r="103">
      <c r="A103" s="4" t="inlineStr">
        <is>
          <t>Expenses Paid, Amount</t>
        </is>
      </c>
      <c r="B103" s="5" t="n">
        <v>226</v>
      </c>
      <c r="C103" s="4" t="inlineStr">
        <is>
          <t xml:space="preserve"> </t>
        </is>
      </c>
    </row>
    <row r="104">
      <c r="A104" s="4" t="inlineStr">
        <is>
          <t>Expense Ratio, Percent</t>
        </is>
      </c>
      <c r="B104" s="6" t="n">
        <v>0.0203</v>
      </c>
      <c r="C104" s="4" t="inlineStr">
        <is>
          <t xml:space="preserve"> </t>
        </is>
      </c>
    </row>
    <row r="105">
      <c r="A105" s="4" t="inlineStr">
        <is>
          <t>Factors Affecting Performance [Text Block]</t>
        </is>
      </c>
      <c r="B105" s="4" t="inlineStr">
        <is>
          <t xml:space="preserve">How did the Fund perform last year and what affected its performance? Key contributors to (↑) and detractors from (↓) performance, relative to the MSCI Emerging Markets Index (the Index): ↓ An underweight position in Alibaba Group Holding Ltd. hurt returns as Chinese e-commerce benefited from government stimulus. The stock was sold by period-end ↓ An overweight position in Samsung Electronics Co., a leading memory chipmaker, detracted from returns relative to the Index as analysts forecasted a slowdown in demand for smartphones and PCs ↓ An overweight position in Shenzhen Inovance Technology Co., an industrial automation firm, detracted from returns relative to the Index due to a downturn in demand for solar-driven products as well as competitive pricing pressures ↑ Taiwan Semiconductor Manufacturing Co. contributed to returns as its technological leadership was seen as key for AI semiconductors ↑ Micron Technology, Inc., a maker of computer memory and data storage products, helped returns as price hikes for memory chips led to strong sales and earnings ↑ An allocation to Lotes Co., a supplier of connectors and sockets, aided returns on solid revenue and gross margins driven by demand for PCs and server sockets </t>
        </is>
      </c>
      <c r="C105" s="4" t="inlineStr">
        <is>
          <t xml:space="preserve"> </t>
        </is>
      </c>
    </row>
    <row r="106">
      <c r="A106" s="4" t="inlineStr">
        <is>
          <t>Performance Past Does Not Indicate Future [Text]</t>
        </is>
      </c>
      <c r="B106" s="4" t="inlineStr">
        <is>
          <t>THE FUND'S PAST PERFORMANCE IS NO GUARANTEE OF FUTURE RESULTS.</t>
        </is>
      </c>
      <c r="C106" s="4" t="inlineStr">
        <is>
          <t xml:space="preserve"> </t>
        </is>
      </c>
    </row>
    <row r="107">
      <c r="A107" s="4" t="inlineStr">
        <is>
          <t>Line Graph [Table Text Block]</t>
        </is>
      </c>
      <c r="B107" s="4" t="inlineStr">
        <is>
          <t>Class C MSCI Emerging Markets Index
9/14 $10,000 $10,000
10/14 $10,260 $10,118
11/14 $10,245 $10,011
12/14 $9,793 $9,550
1/15 $9,975 $9,607
2/15 $10,181 $9,904
3/15 $10,141 $9,763
4/15 $10,616 $10,514
5/15 $10,576 $10,093
6/15 $10,133 $9,831
7/15 $9,642 $9,150
8/15 $8,748 $8,322
9/15 $8,502 $8,072
10/15 $9,072 $8,648
11/15 $9,001 $8,310
12/15 $8,955 $8,125
1/16 $8,504 $7,598
2/16 $8,448 $7,585
3/16 $9,288 $8,589
4/16 $9,217 $8,636
5/16 $9,035 $8,314
6/16 $9,249 $8,646
7/16 $9,629 $9,081
8/16 $9,827 $9,307
9/16 $10,113 $9,426
10/16 $10,081 $9,449
11/16 $9,605 $9,014
12/16 $9,468 $9,034
1/17 $9,920 $9,528
2/17 $10,151 $9,820
3/17 $10,635 $10,068
4/17 $10,968 $10,288
5/17 $11,460 $10,592
6/17 $11,722 $10,699
7/17 $12,198 $11,337
8/17 $12,690 $11,590
9/17 $12,730 $11,544
10/17 $13,055 $11,948
11/17 $13,063 $11,972
12/17 $13,555 $12,402
1/18 $14,492 $13,436
2/18 $13,865 $12,816
3/18 $13,817 $12,578
4/18 $13,333 $12,522
5/18 $12,897 $12,078
6/18 $12,246 $11,577
7/18 $12,436 $11,831
8/18 $12,190 $11,511
9/18 $12,047 $11,450
10/18 $11,071 $10,453
11/18 $11,652 $10,884
12/18 $11,357 $10,595
1/19 $12,282 $11,523
2/19 $12,369 $11,549
3/19 $12,600 $11,646
4/19 $12,975 $11,891
5/19 $11,891 $11,028
6/19 $12,744 $11,716
7/19 $12,584 $11,573
8/19 $12,146 $11,009
9/19 $12,449 $11,219
10/19 $12,959 $11,692
11/19 $12,983 $11,676
12/19 $13,796 $12,547
1/20 $13,070 $11,962
2/20 $12,528 $11,331
3/20 $10,512 $9,586
4/20 $11,405 $10,464
5/20 $11,572 $10,544
6/20 $12,640 $11,319
7/20 $13,852 $12,331
8/20 $14,401 $12,603
9/20 $14,178 $12,401
10/20 $14,632 $12,657
11/20 $15,915 $13,827
12/20 $17,063 $14,844
1/21 $17,382 $15,299
2/21 $17,669 $15,416
3/21 $17,430 $15,183
4/21 $17,430 $15,561
5/21 $17,693 $15,922
6/21 $17,637 $15,950
7/21 $16,713 $14,876
8/21 $16,952 $15,266
9/21 $16,139 $14,659
10/21 $16,290 $14,803
11/21 $15,533 $14,200
12/21 $15,637 $14,467
1/22 $15,517 $14,193
2/22 $14,649 $13,769
3/22 $14,162 $13,458
4/22 $12,991 $12,709
5/22 $12,951 $12,765
6/22 $12,019 $11,917
7/22 $12,369 $11,887
8/22 $12,345 $11,937
9/22 $10,927 $10,538
10/22 $10,719 $10,210
11/22 $12,441 $11,725
12/22 $11,987 $11,560
1/23 $13,222 $12,473
2/23 $12,114 $11,664
3/23 $12,489 $12,017
4/23 $12,297 $11,881
5/23 $11,923 $11,682
6/23 $12,417 $12,125
7/23 $13,039 $12,880
8/23 $12,146 $12,087
9/23 $11,628 $11,770
10/23 $11,245 $11,313
11/23 $12,050 $12,219
12/23 $12,425 $12,696
1/24 $11,835 $12,107
2/24 $12,282 $12,683
3/24 $12,648 $12,997
4/24 $12,632 $13,055
5/24 $12,855 $13,129
6/24 $13,294 $13,647
7/24 $13,349 $13,687
8/24 $13,357 $13,908
9/24 $14,440 $14,837</t>
        </is>
      </c>
      <c r="C107" s="4" t="inlineStr">
        <is>
          <t xml:space="preserve"> </t>
        </is>
      </c>
    </row>
    <row r="108">
      <c r="A108" s="4" t="inlineStr">
        <is>
          <t>Average Annual Return [Table Text Block]</t>
        </is>
      </c>
      <c r="B108" s="4" t="inlineStr">
        <is>
          <t>Fund 1 Year 5 Years 10 Years
Class C 22.34% 2.70% 3.74%
Class C with 1% Maximum Deferred Sales Charge 21.34% 2.70% 3.74%
MSCI Emerging Markets Index (net of foreign withholding taxes) 26.05% 5.74% 4.02%</t>
        </is>
      </c>
      <c r="C108" s="4" t="inlineStr">
        <is>
          <t xml:space="preserve"> </t>
        </is>
      </c>
    </row>
    <row r="109">
      <c r="A109" s="4" t="inlineStr">
        <is>
          <t>Material Change Date</t>
        </is>
      </c>
      <c r="B109" s="4" t="inlineStr">
        <is>
          <t xml:space="preserve"> </t>
        </is>
      </c>
      <c r="C109" s="4" t="inlineStr">
        <is>
          <t>Sep. 30,  2023</t>
        </is>
      </c>
    </row>
    <row r="110">
      <c r="A110" s="4" t="inlineStr">
        <is>
          <t>AssetsNet</t>
        </is>
      </c>
      <c r="B110" s="5" t="n">
        <v>1486454881</v>
      </c>
      <c r="C110" s="4" t="inlineStr">
        <is>
          <t xml:space="preserve"> </t>
        </is>
      </c>
    </row>
    <row r="111">
      <c r="A111" s="4" t="inlineStr">
        <is>
          <t>Holdings Count | Holding</t>
        </is>
      </c>
      <c r="B111" s="7" t="n">
        <v>61</v>
      </c>
      <c r="C111" s="4" t="inlineStr">
        <is>
          <t xml:space="preserve"> </t>
        </is>
      </c>
    </row>
    <row r="112">
      <c r="A112" s="4" t="inlineStr">
        <is>
          <t>Advisory Fees Paid, Amount</t>
        </is>
      </c>
      <c r="B112" s="5" t="n">
        <v>11919013</v>
      </c>
      <c r="C112" s="4" t="inlineStr">
        <is>
          <t xml:space="preserve"> </t>
        </is>
      </c>
    </row>
    <row r="113">
      <c r="A113" s="4" t="inlineStr">
        <is>
          <t>InvestmentCompanyPortfolioTurnover</t>
        </is>
      </c>
      <c r="B113" s="8" t="n">
        <v>0.36</v>
      </c>
      <c r="C113" s="4" t="inlineStr">
        <is>
          <t xml:space="preserve"> </t>
        </is>
      </c>
    </row>
    <row r="114">
      <c r="A114" s="4" t="inlineStr">
        <is>
          <t>Additional Fund Statistics [Text Block]</t>
        </is>
      </c>
      <c r="B114" s="4" t="inlineStr">
        <is>
          <t>Key Fund Statistics
Total Net Assets $1,486,454,881
# of Portfolio Holdings 61
Portfolio Turnover Rate 36%
Total Advisory Fees Paid $11,919,013</t>
        </is>
      </c>
      <c r="C114" s="4" t="inlineStr">
        <is>
          <t xml:space="preserve"> </t>
        </is>
      </c>
    </row>
    <row r="115">
      <c r="A115" s="4" t="inlineStr">
        <is>
          <t>Holdings [Text Block]</t>
        </is>
      </c>
      <c r="B115" s="4" t="inlineStr">
        <is>
          <t>Country Allocation (% of total investments)
Value Value
Other 11.3%
Canada 2.2%
Singapore 2.5%
Hungary 3.1%
Hong Kong 4.7%
Brazil 5.1%
South Africa 5.4%
South Korea 10.8%
India 14.9%
Taiwan 15.9%
China 24.1% Top Ten Holdings (% of total investments) Footnote Reference
Taiwan Semiconductor Manufacturing Co. Ltd. 9.1%
Tencent Holdings Ltd. 5.9%
Samsung Electronics Co. Ltd. 5.4%
HDFC Bank Ltd. 3.1%
Richter Gedeon Nyrt 3.1%
Itausa SA, PFC Shares 2.9%
ICICI Bank Ltd. 2.9%
Infosys Ltd. 2.8%
KB Financial Group, Inc. 2.4%
NARI Technology Co. Ltd., Class A 2.3%
Total 39.9%
Footnote Description
Footnote a Excluding cash equivalents</t>
        </is>
      </c>
      <c r="C115" s="4" t="inlineStr">
        <is>
          <t xml:space="preserve"> </t>
        </is>
      </c>
    </row>
    <row r="116">
      <c r="A116" s="4" t="inlineStr">
        <is>
          <t>Material Fund Change [Text Block]</t>
        </is>
      </c>
      <c r="B116" s="4" t="inlineStr">
        <is>
          <t>Material Fund Changes This is a summary of certain changes to the Fund since September 30, 2023. For more complete information, you may review the Fund’s next prospectus, which we expect to be available by February 1, 2025 at www.eatonvance.com/calvert-fund-documents.php In September 2024, the Fund's Board of Directors approved the termination of the investment sub-advisory agreement between Calvert Research and Management (CRM) and Hermes Investment Management Limited, which is expected to be effective November 11, 2024. CRM will continue to serve as the Fund's investment adviser. Effective November 11, 2024, the Fund revised its responsible investing criteria to follow the Calvert Principles for Responsible Investment.</t>
        </is>
      </c>
      <c r="C116" s="4" t="inlineStr">
        <is>
          <t xml:space="preserve"> </t>
        </is>
      </c>
    </row>
    <row r="117">
      <c r="A117" s="4" t="inlineStr">
        <is>
          <t>Material Fund Change Risks Change [Text Block]</t>
        </is>
      </c>
      <c r="B117" s="4" t="inlineStr">
        <is>
          <t>In September 2024, the Fund's Board of Directors approved the termination of the investment sub-advisory agreement between Calvert Research and Management (CRM) and Hermes Investment Management Limited, which is expected to be effective November 11, 2024. CRM will continue to serve as the Fund's investment adviser. Effective November 11, 2024, the Fund revised its responsible investing criteria to follow the Calvert Principles for Responsible Investment.</t>
        </is>
      </c>
      <c r="C117" s="4" t="inlineStr">
        <is>
          <t xml:space="preserve"> </t>
        </is>
      </c>
    </row>
    <row r="118">
      <c r="A118" s="4" t="inlineStr">
        <is>
          <t>Summary of Change Legend [Text Block]</t>
        </is>
      </c>
      <c r="B118" s="4" t="inlineStr">
        <is>
          <t xml:space="preserve">This is a summary of certain changes to the Fund since September 30, 2023. For more complete information, you may review the Fund’s next prospectus, which we expect to be available by February 1, 2025 at www.eatonvance.com/calvert-fund-documents.php </t>
        </is>
      </c>
      <c r="C118" s="4" t="inlineStr">
        <is>
          <t xml:space="preserve"> </t>
        </is>
      </c>
    </row>
    <row r="119">
      <c r="A119" s="4" t="inlineStr">
        <is>
          <t>Updated Prospectus Phone Number</t>
        </is>
      </c>
      <c r="B119" s="4" t="inlineStr">
        <is>
          <t>1-800-368-2745</t>
        </is>
      </c>
      <c r="C119" s="4" t="inlineStr">
        <is>
          <t xml:space="preserve"> </t>
        </is>
      </c>
    </row>
    <row r="120">
      <c r="A120" s="4" t="inlineStr">
        <is>
          <t>C000118374</t>
        </is>
      </c>
      <c r="B120" s="4" t="inlineStr">
        <is>
          <t xml:space="preserve"> </t>
        </is>
      </c>
      <c r="C120" s="4" t="inlineStr">
        <is>
          <t xml:space="preserve"> </t>
        </is>
      </c>
    </row>
    <row r="121">
      <c r="A121" s="3" t="inlineStr">
        <is>
          <t>Shareholder Report [Line Items]</t>
        </is>
      </c>
      <c r="B121" s="4" t="inlineStr">
        <is>
          <t xml:space="preserve"> </t>
        </is>
      </c>
      <c r="C121" s="4" t="inlineStr">
        <is>
          <t xml:space="preserve"> </t>
        </is>
      </c>
    </row>
    <row r="122">
      <c r="A122" s="4" t="inlineStr">
        <is>
          <t>Fund Name</t>
        </is>
      </c>
      <c r="B122" s="4" t="inlineStr">
        <is>
          <t>Calvert Emerging Markets Equity Fund</t>
        </is>
      </c>
      <c r="C122" s="4" t="inlineStr">
        <is>
          <t xml:space="preserve"> </t>
        </is>
      </c>
    </row>
    <row r="123">
      <c r="A123" s="4" t="inlineStr">
        <is>
          <t>Class Name</t>
        </is>
      </c>
      <c r="B123" s="4" t="inlineStr">
        <is>
          <t xml:space="preserve">Class I </t>
        </is>
      </c>
      <c r="C123" s="4" t="inlineStr">
        <is>
          <t xml:space="preserve"> </t>
        </is>
      </c>
    </row>
    <row r="124">
      <c r="A124" s="4" t="inlineStr">
        <is>
          <t>Trading Symbol</t>
        </is>
      </c>
      <c r="B124" s="4" t="inlineStr">
        <is>
          <t>CVMIX</t>
        </is>
      </c>
      <c r="C124" s="4" t="inlineStr">
        <is>
          <t xml:space="preserve"> </t>
        </is>
      </c>
    </row>
    <row r="125">
      <c r="A125" s="4" t="inlineStr">
        <is>
          <t>Annual or Semi-Annual Statement [Text Block]</t>
        </is>
      </c>
      <c r="B125" s="4" t="inlineStr">
        <is>
          <t xml:space="preserve">This annual shareholder report contains important information about the Calvert Emerging Markets Equity Fund for the period of October 1, 2023 to September 30, 2024. </t>
        </is>
      </c>
      <c r="C125" s="4" t="inlineStr">
        <is>
          <t xml:space="preserve"> </t>
        </is>
      </c>
    </row>
    <row r="126">
      <c r="A126" s="4" t="inlineStr">
        <is>
          <t>Shareholder Report Annual or Semi-Annual</t>
        </is>
      </c>
      <c r="B126" s="4" t="inlineStr">
        <is>
          <t>Annual Shareholder Report</t>
        </is>
      </c>
      <c r="C126" s="4" t="inlineStr">
        <is>
          <t xml:space="preserve"> </t>
        </is>
      </c>
    </row>
    <row r="127">
      <c r="A127" s="4" t="inlineStr">
        <is>
          <t>Additional Information [Text Block]</t>
        </is>
      </c>
      <c r="B127" s="4" t="inlineStr">
        <is>
          <t>You can find additional information about the Fund at www.eatonvance.com/calvert-fund-documents.php</t>
        </is>
      </c>
      <c r="C127" s="4" t="inlineStr">
        <is>
          <t xml:space="preserve"> </t>
        </is>
      </c>
    </row>
    <row r="128">
      <c r="A128" s="4" t="inlineStr">
        <is>
          <t>Material Fund Change Notice [Text Block]</t>
        </is>
      </c>
      <c r="B128" s="4" t="inlineStr">
        <is>
          <t>This report describes changes to the Fund that occurred during the reporting period.</t>
        </is>
      </c>
      <c r="C128" s="4" t="inlineStr">
        <is>
          <t xml:space="preserve"> </t>
        </is>
      </c>
    </row>
    <row r="129">
      <c r="A129" s="4" t="inlineStr">
        <is>
          <t>Additional Information Phone Number</t>
        </is>
      </c>
      <c r="B129" s="4" t="inlineStr">
        <is>
          <t>1-800-368-2745</t>
        </is>
      </c>
      <c r="C129" s="4" t="inlineStr">
        <is>
          <t xml:space="preserve"> </t>
        </is>
      </c>
    </row>
    <row r="130">
      <c r="A130" s="4" t="inlineStr">
        <is>
          <t>Additional Information Website</t>
        </is>
      </c>
      <c r="B130" s="4" t="inlineStr">
        <is>
          <t>&amp;lt;span style="box-sizing: border-box; color: rgb(0, 0, 0); display: inline; flex-wrap: nowrap; font-size: 10.6667px; font-weight: 400; grid-area: auto; line-height: 16px; margin: 0px; overflow: visible; text-align: left;"&gt;www.eatonvance.com/calvert-fund-documents.php&amp;lt;/span&gt;</t>
        </is>
      </c>
      <c r="C130" s="4" t="inlineStr">
        <is>
          <t xml:space="preserve"> </t>
        </is>
      </c>
    </row>
    <row r="131">
      <c r="A131" s="4" t="inlineStr">
        <is>
          <t>Expenses [Text Block]</t>
        </is>
      </c>
      <c r="B131" s="4" t="inlineStr">
        <is>
          <t>What were the Fund costs for the last year? (based on a hypothetical $10,000 investment)
Class Name Costs of a $10,000 investment Costs paid as a percentage of a $10,000 investment
Class I $115 1.03%</t>
        </is>
      </c>
      <c r="C131" s="4" t="inlineStr">
        <is>
          <t xml:space="preserve"> </t>
        </is>
      </c>
    </row>
    <row r="132">
      <c r="A132" s="4" t="inlineStr">
        <is>
          <t>Expenses Paid, Amount</t>
        </is>
      </c>
      <c r="B132" s="5" t="n">
        <v>115</v>
      </c>
      <c r="C132" s="4" t="inlineStr">
        <is>
          <t xml:space="preserve"> </t>
        </is>
      </c>
    </row>
    <row r="133">
      <c r="A133" s="4" t="inlineStr">
        <is>
          <t>Expense Ratio, Percent</t>
        </is>
      </c>
      <c r="B133" s="6" t="n">
        <v>0.0103</v>
      </c>
      <c r="C133" s="4" t="inlineStr">
        <is>
          <t xml:space="preserve"> </t>
        </is>
      </c>
    </row>
    <row r="134">
      <c r="A134" s="4" t="inlineStr">
        <is>
          <t>Factors Affecting Performance [Text Block]</t>
        </is>
      </c>
      <c r="B134" s="4" t="inlineStr">
        <is>
          <t xml:space="preserve">How did the Fund perform last year and what affected its performance? Key contributors to (↑) and detractors from (↓) performance, relative to the MSCI Emerging Markets Index (the Index): ↓ An underweight position in Alibaba Group Holding Ltd. hurt returns as Chinese e-commerce benefited from government stimulus. The stock was sold by period-end ↓ An overweight position in Samsung Electronics Co., a leading memory chipmaker, detracted from returns relative to the Index as analysts forecasted a slowdown in demand for smartphones and PCs ↓ An overweight position in Shenzhen Inovance Technology Co., an industrial automation firm, detracted from returns relative to the Index due to a downturn in demand for solar-driven products as well as competitive pricing pressures ↑ Taiwan Semiconductor Manufacturing Co. contributed to returns as its technological leadership was seen as key for AI semiconductors ↑ Micron Technology, Inc., a maker of computer memory and data storage products, helped returns as price hikes for memory chips led to strong sales and earnings ↑ An allocation to Lotes Co., a supplier of connectors and sockets, aided returns on solid revenue and gross margins driven by demand for PCs and server sockets </t>
        </is>
      </c>
      <c r="C134" s="4" t="inlineStr">
        <is>
          <t xml:space="preserve"> </t>
        </is>
      </c>
    </row>
    <row r="135">
      <c r="A135" s="4" t="inlineStr">
        <is>
          <t>Performance Past Does Not Indicate Future [Text]</t>
        </is>
      </c>
      <c r="B135" s="4" t="inlineStr">
        <is>
          <t>THE FUND'S PAST PERFORMANCE IS NO GUARANTEE OF FUTURE RESULTS.</t>
        </is>
      </c>
      <c r="C135" s="4" t="inlineStr">
        <is>
          <t xml:space="preserve"> </t>
        </is>
      </c>
    </row>
    <row r="136">
      <c r="A136" s="4" t="inlineStr">
        <is>
          <t>Line Graph [Table Text Block]</t>
        </is>
      </c>
      <c r="B136" s="4" t="inlineStr">
        <is>
          <t>Class I MSCI Emerging Markets Index
9/14 $1,000,000 $1,000,000
10/14 $1,027,152 $1,011,791
11/14 $1,027,146 $1,001,089
12/14 $982,979 $954,953
1/15 $1,001,774 $960,677
2/15 $1,024,487 $990,422
3/15 $1,021,359 $976,338
4/15 $1,070,702 $1,051,433
5/15 $1,067,571 $1,009,327
6/15 $1,023,715 $983,113
7/15 $975,152 $914,965
8/15 $885,858 $832,209
9/15 $860,790 $807,173
10/15 $920,319 $864,752
11/15 $913,266 $831,020
12/15 $910,351 $812,495
1/16 $865,151 $759,785
2/16 $859,599 $758,542
3/16 $946,036 $858,918
4/16 $939,689 $863,586
5/16 $922,241 $831,373
6/16 $945,243 $864,600
7/16 $984,104 $908,109
8/16 $1,005,512 $930,677
9/16 $1,035,641 $942,644
10/16 $1,033,267 $944,892
11/16 $985,688 $901,398
12/16 $972,553 $903,388
1/17 $1,019,743 $952,824
2/17 $1,044,532 $981,992
3/17 $1,095,723 $1,006,781
4/17 $1,130,919 $1,028,822
5/17 $1,182,900 $1,059,239
6/17 $1,210,089 $1,069,902
7/17 $1,261,278 $1,133,678
8/17 $1,313,274 $1,158,965
9/17 $1,318,066 $1,154,357
10/17 $1,353,266 $1,194,824
11/17 $1,355,673 $1,197,222
12/17 $1,407,419 $1,240,199
1/18 $1,506,859 $1,343,565
2/18 $1,441,907 $1,281,600
3/18 $1,438,690 $1,257,771
4/18 $1,388,961 $1,252,206
5/18 $1,345,662 $1,207,836
6/18 $1,278,304 $1,157,654
7/18 $1,299,150 $1,183,084
8/18 $1,275,083 $1,151,095
9/18 $1,261,448 $1,144,985
10/18 $1,160,408 $1,045,277
11/18 $1,222,306 $1,088,353
12/18 $1,193,087 $1,059,521
1/19 $1,290,477 $1,152,290
2/19 $1,301,027 $1,154,880
3/19 $1,326,186 $1,164,573
4/19 $1,366,778 $1,189,090
5/19 $1,253,142 $1,102,808
6/19 $1,344,858 $1,171,635
7/19 $1,328,625 $1,157,308
8/19 $1,283,978 $1,100,882
9/19 $1,316,440 $1,121,897
10/19 $1,371,624 $1,169,204
11/19 $1,375,691 $1,167,595
12/19 $1,463,382 $1,254,704
1/20 $1,387,354 $1,196,217
2/20 $1,330,955 $1,133,136
3/20 $1,117,576 $958,608
4/20 $1,213,230 $1,046,391
5/20 $1,232,025 $1,054,428
6/20 $1,346,480 $1,131,938
7/20 $1,477,275 $1,233,090
8/20 $1,537,762 $1,260,347
9/20 $1,514,865 $1,240,132
10/20 $1,564,748 $1,265,682
11/20 $1,703,740 $1,382,742
12/20 $1,827,390 $1,484,392
1/21 $1,863,527 $1,529,900
2/21 $1,895,549 $1,541,602
3/21 $1,871,751 $1,518,320
4/21 $1,873,408 $1,556,123
5/21 $1,902,953 $1,592,210
6/21 $1,898,043 $1,594,954
7/21 $1,800,367 $1,487,616
8/21 $1,828,279 $1,526,554
9/21 $1,741,257 $1,465,888
10/21 $1,759,319 $1,480,346
11/21 $1,679,685 $1,420,017
12/21 $1,691,715 $1,446,662
1/22 $1,680,134 $1,419,278
2/22 $1,586,655 $1,376,855
3/22 $1,536,193 $1,345,758
4/22 $1,409,625 $1,270,898
5/22 $1,407,143 $1,276,494
6/22 $1,307,046 $1,191,671
7/22 $1,345,927 $1,188,744
8/22 $1,344,272 $1,193,707
9/22 $1,191,232 $1,053,766
10/22 $1,168,896 $1,021,048
11/22 $1,358,335 $1,172,488
12/22 $1,309,689 $1,156,008
1/23 $1,446,410 $1,247,288
2/23 $1,326,362 $1,166,411
3/23 $1,368,879 $1,201,738
4/23 $1,348,038 $1,188,119
5/23 $1,308,855 $1,168,163
6/23 $1,363,877 $1,212,518
7/23 $1,433,072 $1,287,999
8/23 $1,336,366 $1,208,658
9/23 $1,279,677 $1,177,049
10/23 $1,238,828 $1,131,315
11/23 $1,328,863 $1,221,854
12/23 $1,371,614 $1,269,621
1/24 $1,307,661 $1,210,668
2/24 $1,358,150 $1,268,263
3/24 $1,400,224 $1,299,690
4/24 $1,399,383 $1,305,505
5/24 $1,424,627 $1,312,879
6/24 $1,474,274 $1,364,663
7/24 $1,481,848 $1,368,725
8/24 $1,483,531 $1,390,823
9/24 $1,581,882 $1,483,696</t>
        </is>
      </c>
      <c r="C136" s="4" t="inlineStr">
        <is>
          <t xml:space="preserve"> </t>
        </is>
      </c>
    </row>
    <row r="137">
      <c r="A137" s="4" t="inlineStr">
        <is>
          <t>Average Annual Return [Table Text Block]</t>
        </is>
      </c>
      <c r="B137" s="4" t="inlineStr">
        <is>
          <t>Fund 1 Year 5 Years 10 Years
Class I 23.62% 3.74% 4.69%
MSCI Emerging Markets Index (net of foreign withholding taxes) 26.05% 5.74% 4.02%</t>
        </is>
      </c>
      <c r="C137" s="4" t="inlineStr">
        <is>
          <t xml:space="preserve"> </t>
        </is>
      </c>
    </row>
    <row r="138">
      <c r="A138" s="4" t="inlineStr">
        <is>
          <t>Material Change Date</t>
        </is>
      </c>
      <c r="B138" s="4" t="inlineStr">
        <is>
          <t xml:space="preserve"> </t>
        </is>
      </c>
      <c r="C138" s="4" t="inlineStr">
        <is>
          <t>Sep. 30,  2023</t>
        </is>
      </c>
    </row>
    <row r="139">
      <c r="A139" s="4" t="inlineStr">
        <is>
          <t>AssetsNet</t>
        </is>
      </c>
      <c r="B139" s="5" t="n">
        <v>1486454881</v>
      </c>
      <c r="C139" s="4" t="inlineStr">
        <is>
          <t xml:space="preserve"> </t>
        </is>
      </c>
    </row>
    <row r="140">
      <c r="A140" s="4" t="inlineStr">
        <is>
          <t>Holdings Count | Holding</t>
        </is>
      </c>
      <c r="B140" s="7" t="n">
        <v>61</v>
      </c>
      <c r="C140" s="4" t="inlineStr">
        <is>
          <t xml:space="preserve"> </t>
        </is>
      </c>
    </row>
    <row r="141">
      <c r="A141" s="4" t="inlineStr">
        <is>
          <t>Advisory Fees Paid, Amount</t>
        </is>
      </c>
      <c r="B141" s="5" t="n">
        <v>11919013</v>
      </c>
      <c r="C141" s="4" t="inlineStr">
        <is>
          <t xml:space="preserve"> </t>
        </is>
      </c>
    </row>
    <row r="142">
      <c r="A142" s="4" t="inlineStr">
        <is>
          <t>InvestmentCompanyPortfolioTurnover</t>
        </is>
      </c>
      <c r="B142" s="8" t="n">
        <v>0.36</v>
      </c>
      <c r="C142" s="4" t="inlineStr">
        <is>
          <t xml:space="preserve"> </t>
        </is>
      </c>
    </row>
    <row r="143">
      <c r="A143" s="4" t="inlineStr">
        <is>
          <t>Additional Fund Statistics [Text Block]</t>
        </is>
      </c>
      <c r="B143" s="4" t="inlineStr">
        <is>
          <t>Key Fund Statistics
Total Net Assets $1,486,454,881
# of Portfolio Holdings 61
Portfolio Turnover Rate 36%
Total Advisory Fees Paid $11,919,013</t>
        </is>
      </c>
      <c r="C143" s="4" t="inlineStr">
        <is>
          <t xml:space="preserve"> </t>
        </is>
      </c>
    </row>
    <row r="144">
      <c r="A144" s="4" t="inlineStr">
        <is>
          <t>Holdings [Text Block]</t>
        </is>
      </c>
      <c r="B144" s="4" t="inlineStr">
        <is>
          <t>Country Allocation (% of total investments)
Value Value
Other 11.3%
Canada 2.2%
Singapore 2.5%
Hungary 3.1%
Hong Kong 4.7%
Brazil 5.1%
South Africa 5.4%
South Korea 10.8%
India 14.9%
Taiwan 15.9%
China 24.1% Top Ten Holdings (% of total investments) Footnote Reference
Taiwan Semiconductor Manufacturing Co. Ltd. 9.1%
Tencent Holdings Ltd. 5.9%
Samsung Electronics Co. Ltd. 5.4%
HDFC Bank Ltd. 3.1%
Richter Gedeon Nyrt 3.1%
Itausa SA, PFC Shares 2.9%
ICICI Bank Ltd. 2.9%
Infosys Ltd. 2.8%
KB Financial Group, Inc. 2.4%
NARI Technology Co. Ltd., Class A 2.3%
Total 39.9%
Footnote Description
Footnote a Excluding cash equivalents</t>
        </is>
      </c>
      <c r="C144" s="4" t="inlineStr">
        <is>
          <t xml:space="preserve"> </t>
        </is>
      </c>
    </row>
    <row r="145">
      <c r="A145" s="4" t="inlineStr">
        <is>
          <t>Material Fund Change [Text Block]</t>
        </is>
      </c>
      <c r="B145" s="4" t="inlineStr">
        <is>
          <t>Material Fund Changes This is a summary of certain changes to the Fund since September 30, 2023. For more complete information, you may review the Fund’s next prospectus, which we expect to be available by February 1, 2025 at www.eatonvance.com/calvert-fund-documents.php In September 2024, the Fund's Board of Directors approved the termination of the investment sub-advisory agreement between Calvert Research and Management (CRM) and Hermes Investment Management Limited, which is expected to be effective November 11, 2024. CRM will continue to serve as the Fund's investment adviser. Effective November 11, 2024, the Fund revised its responsible investing criteria to follow the Calvert Principles for Responsible Investment.</t>
        </is>
      </c>
      <c r="C145" s="4" t="inlineStr">
        <is>
          <t xml:space="preserve"> </t>
        </is>
      </c>
    </row>
    <row r="146">
      <c r="A146" s="4" t="inlineStr">
        <is>
          <t>Material Fund Change Risks Change [Text Block]</t>
        </is>
      </c>
      <c r="B146" s="4" t="inlineStr">
        <is>
          <t>In September 2024, the Fund's Board of Directors approved the termination of the investment sub-advisory agreement between Calvert Research and Management (CRM) and Hermes Investment Management Limited, which is expected to be effective November 11, 2024. CRM will continue to serve as the Fund's investment adviser. Effective November 11, 2024, the Fund revised its responsible investing criteria to follow the Calvert Principles for Responsible Investment.</t>
        </is>
      </c>
      <c r="C146" s="4" t="inlineStr">
        <is>
          <t xml:space="preserve"> </t>
        </is>
      </c>
    </row>
    <row r="147">
      <c r="A147" s="4" t="inlineStr">
        <is>
          <t>Summary of Change Legend [Text Block]</t>
        </is>
      </c>
      <c r="B147" s="4" t="inlineStr">
        <is>
          <t xml:space="preserve">This is a summary of certain changes to the Fund since September 30, 2023. For more complete information, you may review the Fund’s next prospectus, which we expect to be available by February 1, 2025 at www.eatonvance.com/calvert-fund-documents.php </t>
        </is>
      </c>
      <c r="C147" s="4" t="inlineStr">
        <is>
          <t xml:space="preserve"> </t>
        </is>
      </c>
    </row>
    <row r="148">
      <c r="A148" s="4" t="inlineStr">
        <is>
          <t>Updated Prospectus Phone Number</t>
        </is>
      </c>
      <c r="B148" s="4" t="inlineStr">
        <is>
          <t>1-800-368-2745</t>
        </is>
      </c>
      <c r="C148" s="4" t="inlineStr">
        <is>
          <t xml:space="preserve"> </t>
        </is>
      </c>
    </row>
    <row r="149">
      <c r="A149" s="4" t="inlineStr">
        <is>
          <t>C000199810</t>
        </is>
      </c>
      <c r="B149" s="4" t="inlineStr">
        <is>
          <t xml:space="preserve"> </t>
        </is>
      </c>
      <c r="C149" s="4" t="inlineStr">
        <is>
          <t xml:space="preserve"> </t>
        </is>
      </c>
    </row>
    <row r="150">
      <c r="A150" s="3" t="inlineStr">
        <is>
          <t>Shareholder Report [Line Items]</t>
        </is>
      </c>
      <c r="B150" s="4" t="inlineStr">
        <is>
          <t xml:space="preserve"> </t>
        </is>
      </c>
      <c r="C150" s="4" t="inlineStr">
        <is>
          <t xml:space="preserve"> </t>
        </is>
      </c>
    </row>
    <row r="151">
      <c r="A151" s="4" t="inlineStr">
        <is>
          <t>Fund Name</t>
        </is>
      </c>
      <c r="B151" s="4" t="inlineStr">
        <is>
          <t>Calvert Emerging Markets Equity Fund</t>
        </is>
      </c>
      <c r="C151" s="4" t="inlineStr">
        <is>
          <t xml:space="preserve"> </t>
        </is>
      </c>
    </row>
    <row r="152">
      <c r="A152" s="4" t="inlineStr">
        <is>
          <t>Class Name</t>
        </is>
      </c>
      <c r="B152" s="4" t="inlineStr">
        <is>
          <t xml:space="preserve">Class R6 </t>
        </is>
      </c>
      <c r="C152" s="4" t="inlineStr">
        <is>
          <t xml:space="preserve"> </t>
        </is>
      </c>
    </row>
    <row r="153">
      <c r="A153" s="4" t="inlineStr">
        <is>
          <t>Trading Symbol</t>
        </is>
      </c>
      <c r="B153" s="4" t="inlineStr">
        <is>
          <t>CVMRX</t>
        </is>
      </c>
      <c r="C153" s="4" t="inlineStr">
        <is>
          <t xml:space="preserve"> </t>
        </is>
      </c>
    </row>
    <row r="154">
      <c r="A154" s="4" t="inlineStr">
        <is>
          <t>Annual or Semi-Annual Statement [Text Block]</t>
        </is>
      </c>
      <c r="B154" s="4" t="inlineStr">
        <is>
          <t xml:space="preserve">This annual shareholder report contains important information about the Calvert Emerging Markets Equity Fund for the period of October 1, 2023 to September 30, 2024. </t>
        </is>
      </c>
      <c r="C154" s="4" t="inlineStr">
        <is>
          <t xml:space="preserve"> </t>
        </is>
      </c>
    </row>
    <row r="155">
      <c r="A155" s="4" t="inlineStr">
        <is>
          <t>Shareholder Report Annual or Semi-Annual</t>
        </is>
      </c>
      <c r="B155" s="4" t="inlineStr">
        <is>
          <t>Annual Shareholder Report</t>
        </is>
      </c>
      <c r="C155" s="4" t="inlineStr">
        <is>
          <t xml:space="preserve"> </t>
        </is>
      </c>
    </row>
    <row r="156">
      <c r="A156" s="4" t="inlineStr">
        <is>
          <t>Additional Information [Text Block]</t>
        </is>
      </c>
      <c r="B156" s="4" t="inlineStr">
        <is>
          <t>You can find additional information about the Fund at www.eatonvance.com/calvert-fund-documents.php</t>
        </is>
      </c>
      <c r="C156" s="4" t="inlineStr">
        <is>
          <t xml:space="preserve"> </t>
        </is>
      </c>
    </row>
    <row r="157">
      <c r="A157" s="4" t="inlineStr">
        <is>
          <t>Material Fund Change Notice [Text Block]</t>
        </is>
      </c>
      <c r="B157" s="4" t="inlineStr">
        <is>
          <t>This report describes changes to the Fund that occurred during the reporting period.</t>
        </is>
      </c>
      <c r="C157" s="4" t="inlineStr">
        <is>
          <t xml:space="preserve"> </t>
        </is>
      </c>
    </row>
    <row r="158">
      <c r="A158" s="4" t="inlineStr">
        <is>
          <t>Additional Information Phone Number</t>
        </is>
      </c>
      <c r="B158" s="4" t="inlineStr">
        <is>
          <t>1-800-368-2745</t>
        </is>
      </c>
      <c r="C158" s="4" t="inlineStr">
        <is>
          <t xml:space="preserve"> </t>
        </is>
      </c>
    </row>
    <row r="159">
      <c r="A159" s="4" t="inlineStr">
        <is>
          <t>Additional Information Website</t>
        </is>
      </c>
      <c r="B159" s="4" t="inlineStr">
        <is>
          <t>&amp;lt;span style="box-sizing: border-box; color: rgb(0, 0, 0); display: inline; flex-wrap: nowrap; font-size: 10.6667px; font-weight: 400; grid-area: auto; line-height: 16px; margin: 0px; overflow: visible; text-align: left;"&gt;www.eatonvance.com/calvert-fund-documents.php&amp;lt;/span&gt;</t>
        </is>
      </c>
      <c r="C159" s="4" t="inlineStr">
        <is>
          <t xml:space="preserve"> </t>
        </is>
      </c>
    </row>
    <row r="160">
      <c r="A160" s="4" t="inlineStr">
        <is>
          <t>Expenses [Text Block]</t>
        </is>
      </c>
      <c r="B160" s="4" t="inlineStr">
        <is>
          <t>What were the Fund costs for the last year? (based on a hypothetical $10,000 investment)
Class Name Costs of a $10,000 investment Costs paid as a percentage of a $10,000 investment
Class R6 $107 0.96%</t>
        </is>
      </c>
      <c r="C160" s="4" t="inlineStr">
        <is>
          <t xml:space="preserve"> </t>
        </is>
      </c>
    </row>
    <row r="161">
      <c r="A161" s="4" t="inlineStr">
        <is>
          <t>Expenses Paid, Amount</t>
        </is>
      </c>
      <c r="B161" s="5" t="n">
        <v>107</v>
      </c>
      <c r="C161" s="4" t="inlineStr">
        <is>
          <t xml:space="preserve"> </t>
        </is>
      </c>
    </row>
    <row r="162">
      <c r="A162" s="4" t="inlineStr">
        <is>
          <t>Expense Ratio, Percent</t>
        </is>
      </c>
      <c r="B162" s="6" t="n">
        <v>0.009599999999999999</v>
      </c>
      <c r="C162" s="4" t="inlineStr">
        <is>
          <t xml:space="preserve"> </t>
        </is>
      </c>
    </row>
    <row r="163">
      <c r="A163" s="4" t="inlineStr">
        <is>
          <t>Factors Affecting Performance [Text Block]</t>
        </is>
      </c>
      <c r="B163" s="4" t="inlineStr">
        <is>
          <t xml:space="preserve">How did the Fund perform last year and what affected its performance? Key contributors to (↑) and detractors from (↓) performance, relative to the MSCI Emerging Markets Index (the Index): ↓ An underweight position in Alibaba Group Holding Ltd. hurt returns as Chinese e-commerce benefited from government stimulus. The stock was sold by period-end ↓ An overweight position in Samsung Electronics Co., a leading memory chipmaker, detracted from returns relative to the Index as analysts forecasted a slowdown in demand for smartphones and PCs ↓ An overweight position in Shenzhen Inovance Technology Co., an industrial automation firm, detracted from returns relative to the Index due to a downturn in demand for solar-driven products as well as competitive pricing pressures ↑ Taiwan Semiconductor Manufacturing Co. contributed to returns as its technological leadership was seen as key for AI semiconductors ↑ Micron Technology, Inc., a maker of computer memory and data storage products, helped returns as price hikes for memory chips led to strong sales and earnings ↑ An allocation to Lotes Co., a supplier of connectors and sockets, aided returns on solid revenue and gross margins driven by demand for PCs and server sockets </t>
        </is>
      </c>
      <c r="C163" s="4" t="inlineStr">
        <is>
          <t xml:space="preserve"> </t>
        </is>
      </c>
    </row>
    <row r="164">
      <c r="A164" s="4" t="inlineStr">
        <is>
          <t>Performance Past Does Not Indicate Future [Text]</t>
        </is>
      </c>
      <c r="B164" s="4" t="inlineStr">
        <is>
          <t>THE FUND'S PAST PERFORMANCE IS NO GUARANTEE OF FUTURE RESULTS.</t>
        </is>
      </c>
      <c r="C164" s="4" t="inlineStr">
        <is>
          <t xml:space="preserve"> </t>
        </is>
      </c>
    </row>
    <row r="165">
      <c r="A165" s="4" t="inlineStr">
        <is>
          <t>Line Graph [Table Text Block]</t>
        </is>
      </c>
      <c r="B165" s="4" t="inlineStr">
        <is>
          <t>Class R6 MSCI Emerging Markets Index
9/14 $5,000,000 $5,000,000
10/14 $5,135,747 $5,058,954
11/14 $5,135,747 $5,005,444
12/14 $4,914,889 $4,774,764
1/15 $5,008,879 $4,803,386
2/15 $5,122,450 $4,952,112
3/15 $5,106,785 $4,881,691
4/15 $5,353,509 $5,257,167
5/15 $5,337,844 $5,046,636
6/15 $5,118,534 $4,915,567
7/15 $4,875,727 $4,574,826
8/15 $4,429,275 $4,161,047
9/15 $4,303,955 $4,035,867
10/15 $4,601,590 $4,323,761
11/15 $4,566,343 $4,155,101
12/15 $4,551,795 $4,062,477
1/16 $4,325,791 $3,798,927
2/16 $4,298,036 $3,792,711
3/16 $4,730,219 $4,294,591
4/16 $4,698,499 $4,317,931
5/16 $4,611,270 $4,156,864
6/16 $4,726,254 $4,323,002
7/16 $4,920,538 $4,540,543
8/16 $5,027,592 $4,653,385
9/16 $5,178,262 $4,713,221
10/16 $5,166,367 $4,724,459
11/16 $4,928,468 $4,506,988
12/16 $4,862,740 $4,516,940
1/17 $5,098,679 $4,764,120
2/17 $5,222,647 $4,909,959
3/17 $5,478,580 $5,033,903
4/17 $5,654,535 $5,144,112
5/17 $5,914,467 $5,296,195
6/17 $6,050,432 $5,349,509
7/17 $6,306,366 $5,668,391
8/17 $6,566,298 $5,794,827
9/17 $6,590,292 $5,771,785
10/17 $6,766,247 $5,974,120
11/17 $6,778,244 $5,986,112
12/17 $7,036,934 $6,200,996
1/18 $7,534,131 $6,717,823
2/18 $7,209,349 $6,408,002
3/18 $7,189,301 $6,288,855
4/18 $6,940,703 $6,261,032
5/18 $6,720,172 $6,039,178
6/18 $6,387,371 $5,788,269
7/18 $6,487,612 $5,915,421
8/18 $6,367,323 $5,755,473
9/18 $6,303,168 $5,724,927
10/18 $5,793,943 $5,226,385
11/18 $6,106,004 $5,441,763
12/18 $5,955,690 $5,297,604
1/19 $6,447,258 $5,761,449
2/19 $6,496,009 $5,774,402
3/19 $6,626,010 $5,822,866
4/19 $6,825,075 $5,945,448
5/19 $6,260,381 $5,514,038
6/19 $6,719,449 $5,858,175
7/19 $6,638,198 $5,786,542
8/19 $6,414,758 $5,504,409
9/19 $6,577,260 $5,609,487
10/19 $6,853,513 $5,846,021
11/19 $6,877,888 $5,837,977
12/19 $7,314,394 $6,273,521
1/20 $6,933,521 $5,981,083
2/20 $6,650,938 $5,665,682
3/20 $5,586,133 $4,793,038
4/20 $6,065,295 $5,231,955
5/20 $6,159,489 $5,272,140
6/20 $6,732,846 $5,659,690
7/20 $7,384,016 $6,165,450
8/20 $7,687,076 $6,301,735
9/20 $7,572,404 $6,200,659
10/20 $7,822,224 $6,328,411
11/20 $8,518,443 $6,913,710
12/20 $9,138,979 $7,421,961
1/21 $9,320,030 $7,649,502
2/21 $9,480,507 $7,708,010
3/21 $9,361,178 $7,591,599
4/21 $9,369,408 $7,780,613
5/21 $9,521,655 $7,961,048
6/21 $9,496,966 $7,974,768
7/21 $9,011,420 $7,438,079
8/21 $9,147,208 $7,632,772
9/21 $8,715,154 $7,329,441
10/21 $8,805,679 $7,401,730
11/21 $8,406,543 $7,100,085
12/21 $8,464,847 $7,233,308
1/22 $8,410,878 $7,096,388
2/22 $7,941,762 $6,884,276
3/22 $7,688,523 $6,728,790
4/22 $7,057,499 $6,354,492
5/22 $7,045,045 $6,382,470
6/22 $6,542,717 $5,958,357
7/22 $6,737,836 $5,943,720
8/22 $6,733,684 $5,968,534
9/22 $5,965,662 $5,268,829
10/22 $5,853,573 $5,105,241
11/22 $6,804,259 $5,862,438
12/22 $6,562,737 $5,780,038
1/23 $7,245,395 $6,236,438
2/23 $6,642,311 $5,832,053
3/23 $6,855,903 $6,008,690
4/23 $6,755,389 $5,940,595
5/23 $6,558,549 $5,840,815
6/23 $6,834,963 $6,062,590
7/23 $7,178,386 $6,439,995
8/23 $6,696,756 $6,043,290
9/23 $6,416,154 $5,885,244
10/23 $6,210,937 $5,656,574
11/23 $6,663,251 $6,109,270
12/23 $6,878,060 $6,348,107
1/24 $6,552,146 $6,053,342
2/24 $6,806,105 $6,341,314
3/24 $7,017,738 $6,498,449
4/24 $7,013,505 $6,527,525
5/24 $7,144,717 $6,564,394
6/24 $7,394,444 $6,823,317
7/24 $7,432,538 $6,843,623
8/24 $7,441,003 $6,954,117
9/24 $7,931,991 $7,418,478</t>
        </is>
      </c>
      <c r="C165" s="4" t="inlineStr">
        <is>
          <t xml:space="preserve"> </t>
        </is>
      </c>
    </row>
    <row r="166">
      <c r="A166" s="4" t="inlineStr">
        <is>
          <t>Average Annual Return [Table Text Block]</t>
        </is>
      </c>
      <c r="B166" s="4" t="inlineStr">
        <is>
          <t>Fund 1 Year 5 Years 10 Years
Class R6 23.63% 3.81% 4.72%
MSCI Emerging Markets Index (net of foreign withholding taxes) 26.05% 5.74% 4.02%</t>
        </is>
      </c>
      <c r="C166" s="4" t="inlineStr">
        <is>
          <t xml:space="preserve"> </t>
        </is>
      </c>
    </row>
    <row r="167">
      <c r="A167" s="4" t="inlineStr">
        <is>
          <t>Material Change Date</t>
        </is>
      </c>
      <c r="B167" s="4" t="inlineStr">
        <is>
          <t xml:space="preserve"> </t>
        </is>
      </c>
      <c r="C167" s="4" t="inlineStr">
        <is>
          <t>Sep. 30,  2023</t>
        </is>
      </c>
    </row>
    <row r="168">
      <c r="A168" s="4" t="inlineStr">
        <is>
          <t>AssetsNet</t>
        </is>
      </c>
      <c r="B168" s="5" t="n">
        <v>1486454881</v>
      </c>
      <c r="C168" s="4" t="inlineStr">
        <is>
          <t xml:space="preserve"> </t>
        </is>
      </c>
    </row>
    <row r="169">
      <c r="A169" s="4" t="inlineStr">
        <is>
          <t>Holdings Count | Holding</t>
        </is>
      </c>
      <c r="B169" s="7" t="n">
        <v>61</v>
      </c>
      <c r="C169" s="4" t="inlineStr">
        <is>
          <t xml:space="preserve"> </t>
        </is>
      </c>
    </row>
    <row r="170">
      <c r="A170" s="4" t="inlineStr">
        <is>
          <t>Advisory Fees Paid, Amount</t>
        </is>
      </c>
      <c r="B170" s="5" t="n">
        <v>11919013</v>
      </c>
      <c r="C170" s="4" t="inlineStr">
        <is>
          <t xml:space="preserve"> </t>
        </is>
      </c>
    </row>
    <row r="171">
      <c r="A171" s="4" t="inlineStr">
        <is>
          <t>InvestmentCompanyPortfolioTurnover</t>
        </is>
      </c>
      <c r="B171" s="8" t="n">
        <v>0.36</v>
      </c>
      <c r="C171" s="4" t="inlineStr">
        <is>
          <t xml:space="preserve"> </t>
        </is>
      </c>
    </row>
    <row r="172">
      <c r="A172" s="4" t="inlineStr">
        <is>
          <t>Additional Fund Statistics [Text Block]</t>
        </is>
      </c>
      <c r="B172" s="4" t="inlineStr">
        <is>
          <t>Key Fund Statistics
Total Net Assets $1,486,454,881
# of Portfolio Holdings 61
Portfolio Turnover Rate 36%
Total Advisory Fees Paid $11,919,013</t>
        </is>
      </c>
      <c r="C172" s="4" t="inlineStr">
        <is>
          <t xml:space="preserve"> </t>
        </is>
      </c>
    </row>
    <row r="173">
      <c r="A173" s="4" t="inlineStr">
        <is>
          <t>Holdings [Text Block]</t>
        </is>
      </c>
      <c r="B173" s="4" t="inlineStr">
        <is>
          <t>Country Allocation (% of total investments)
Value Value
Other 11.3%
Canada 2.2%
Singapore 2.5%
Hungary 3.1%
Hong Kong 4.7%
Brazil 5.1%
South Africa 5.4%
South Korea 10.8%
India 14.9%
Taiwan 15.9%
China 24.1% Top Ten Holdings (% of total investments) Footnote Reference
Taiwan Semiconductor Manufacturing Co. Ltd. 9.1%
Tencent Holdings Ltd. 5.9%
Samsung Electronics Co. Ltd. 5.4%
HDFC Bank Ltd. 3.1%
Richter Gedeon Nyrt 3.1%
Itausa SA, PFC Shares 2.9%
ICICI Bank Ltd. 2.9%
Infosys Ltd. 2.8%
KB Financial Group, Inc. 2.4%
NARI Technology Co. Ltd., Class A 2.3%
Total 39.9%
Footnote Description
Footnote a Excluding cash equivalents</t>
        </is>
      </c>
      <c r="C173" s="4" t="inlineStr">
        <is>
          <t xml:space="preserve"> </t>
        </is>
      </c>
    </row>
    <row r="174">
      <c r="A174" s="4" t="inlineStr">
        <is>
          <t>Material Fund Change [Text Block]</t>
        </is>
      </c>
      <c r="B174" s="4" t="inlineStr">
        <is>
          <t>Material Fund Changes This is a summary of certain changes to the Fund since September 30, 2023. For more complete information, you may review the Fund’s next prospectus, which we expect to be available by February 1, 2025 at www.eatonvance.com/calvert-fund-documents.php In September 2024, the Fund's Board of Directors approved the termination of the investment sub-advisory agreement between Calvert Research and Management (CRM) and Hermes Investment Management Limited, which is expected to be effective November 11, 2024. CRM will continue to serve as the Fund's investment adviser. Effective November 11, 2024, the Fund revised its responsible investing criteria to follow the Calvert Principles for Responsible Investment.</t>
        </is>
      </c>
      <c r="C174" s="4" t="inlineStr">
        <is>
          <t xml:space="preserve"> </t>
        </is>
      </c>
    </row>
    <row r="175">
      <c r="A175" s="4" t="inlineStr">
        <is>
          <t>Material Fund Change Risks Change [Text Block]</t>
        </is>
      </c>
      <c r="B175" s="4" t="inlineStr">
        <is>
          <t>In September 2024, the Fund's Board of Directors approved the termination of the investment sub-advisory agreement between Calvert Research and Management (CRM) and Hermes Investment Management Limited, which is expected to be effective November 11, 2024. CRM will continue to serve as the Fund's investment adviser. Effective November 11, 2024, the Fund revised its responsible investing criteria to follow the Calvert Principles for Responsible Investment.</t>
        </is>
      </c>
      <c r="C175" s="4" t="inlineStr">
        <is>
          <t xml:space="preserve"> </t>
        </is>
      </c>
    </row>
    <row r="176">
      <c r="A176" s="4" t="inlineStr">
        <is>
          <t>Summary of Change Legend [Text Block]</t>
        </is>
      </c>
      <c r="B176" s="4" t="inlineStr">
        <is>
          <t xml:space="preserve">This is a summary of certain changes to the Fund since September 30, 2023. For more complete information, you may review the Fund’s next prospectus, which we expect to be available by February 1, 2025 at www.eatonvance.com/calvert-fund-documents.php </t>
        </is>
      </c>
      <c r="C176" s="4" t="inlineStr">
        <is>
          <t xml:space="preserve"> </t>
        </is>
      </c>
    </row>
    <row r="177">
      <c r="A177" s="4" t="inlineStr">
        <is>
          <t>Updated Prospectus Phone Number</t>
        </is>
      </c>
      <c r="B177" s="4" t="inlineStr">
        <is>
          <t>1-800-368-2745</t>
        </is>
      </c>
      <c r="C177" s="4" t="inlineStr">
        <is>
          <t xml:space="preserve"> </t>
        </is>
      </c>
    </row>
    <row r="178">
      <c r="A178" s="4" t="inlineStr">
        <is>
          <t>C000023776</t>
        </is>
      </c>
      <c r="B178" s="4" t="inlineStr">
        <is>
          <t xml:space="preserve"> </t>
        </is>
      </c>
      <c r="C178" s="4" t="inlineStr">
        <is>
          <t xml:space="preserve"> </t>
        </is>
      </c>
    </row>
    <row r="179">
      <c r="A179" s="3" t="inlineStr">
        <is>
          <t>Shareholder Report [Line Items]</t>
        </is>
      </c>
      <c r="B179" s="4" t="inlineStr">
        <is>
          <t xml:space="preserve"> </t>
        </is>
      </c>
      <c r="C179" s="4" t="inlineStr">
        <is>
          <t xml:space="preserve"> </t>
        </is>
      </c>
    </row>
    <row r="180">
      <c r="A180" s="4" t="inlineStr">
        <is>
          <t>Fund Name</t>
        </is>
      </c>
      <c r="B180" s="4" t="inlineStr">
        <is>
          <t>Calvert International Equity Fund</t>
        </is>
      </c>
      <c r="C180" s="4" t="inlineStr">
        <is>
          <t xml:space="preserve"> </t>
        </is>
      </c>
    </row>
    <row r="181">
      <c r="A181" s="4" t="inlineStr">
        <is>
          <t>Class Name</t>
        </is>
      </c>
      <c r="B181" s="4" t="inlineStr">
        <is>
          <t xml:space="preserve">Class A </t>
        </is>
      </c>
      <c r="C181" s="4" t="inlineStr">
        <is>
          <t xml:space="preserve"> </t>
        </is>
      </c>
    </row>
    <row r="182">
      <c r="A182" s="4" t="inlineStr">
        <is>
          <t>Trading Symbol</t>
        </is>
      </c>
      <c r="B182" s="4" t="inlineStr">
        <is>
          <t>CWVGX</t>
        </is>
      </c>
      <c r="C182" s="4" t="inlineStr">
        <is>
          <t xml:space="preserve"> </t>
        </is>
      </c>
    </row>
    <row r="183">
      <c r="A183" s="4" t="inlineStr">
        <is>
          <t>Annual or Semi-Annual Statement [Text Block]</t>
        </is>
      </c>
      <c r="B183" s="4" t="inlineStr">
        <is>
          <t xml:space="preserve">This annual shareholder report contains important information about the Calvert International Equity Fund for the period of October 1, 2023 to September 30, 2024. </t>
        </is>
      </c>
      <c r="C183" s="4" t="inlineStr">
        <is>
          <t xml:space="preserve"> </t>
        </is>
      </c>
    </row>
    <row r="184">
      <c r="A184" s="4" t="inlineStr">
        <is>
          <t>Shareholder Report Annual or Semi-Annual</t>
        </is>
      </c>
      <c r="B184" s="4" t="inlineStr">
        <is>
          <t>Annual Shareholder Report</t>
        </is>
      </c>
      <c r="C184" s="4" t="inlineStr">
        <is>
          <t xml:space="preserve"> </t>
        </is>
      </c>
    </row>
    <row r="185">
      <c r="A185" s="4" t="inlineStr">
        <is>
          <t>Additional Information [Text Block]</t>
        </is>
      </c>
      <c r="B185" s="4" t="inlineStr">
        <is>
          <t>You can find additional information about the Fund at www.eatonvance.com/calvert-fund-documents.php</t>
        </is>
      </c>
      <c r="C185" s="4" t="inlineStr">
        <is>
          <t xml:space="preserve"> </t>
        </is>
      </c>
    </row>
    <row r="186">
      <c r="A186" s="4" t="inlineStr">
        <is>
          <t>Additional Information Phone Number</t>
        </is>
      </c>
      <c r="B186" s="4" t="inlineStr">
        <is>
          <t>1-800-368-2745</t>
        </is>
      </c>
      <c r="C186" s="4" t="inlineStr">
        <is>
          <t xml:space="preserve"> </t>
        </is>
      </c>
    </row>
    <row r="187">
      <c r="A187" s="4" t="inlineStr">
        <is>
          <t>Additional Information Website</t>
        </is>
      </c>
      <c r="B187" s="4" t="inlineStr">
        <is>
          <t>&amp;lt;span style="box-sizing: border-box; color: rgb(0, 0, 0); display: inline; flex-wrap: nowrap; font-size: 10.6667px; font-weight: 400; grid-area: auto; line-height: 16px; margin: 0px; overflow: visible; text-align: left;"&gt;www.eatonvance.com/calvert-fund-documents.php&amp;lt;/span&gt;</t>
        </is>
      </c>
      <c r="C187" s="4" t="inlineStr">
        <is>
          <t xml:space="preserve"> </t>
        </is>
      </c>
    </row>
    <row r="188">
      <c r="A188" s="4" t="inlineStr">
        <is>
          <t>Expenses [Text Block]</t>
        </is>
      </c>
      <c r="B188" s="4" t="inlineStr">
        <is>
          <t>What were the Fund costs for the last year? (based on a hypothetical $10,000 investment)
Class Name Costs of a $10,000 investment Costs paid as a percentage of a $10,000 investment
Class A $129 1.14%</t>
        </is>
      </c>
      <c r="C188" s="4" t="inlineStr">
        <is>
          <t xml:space="preserve"> </t>
        </is>
      </c>
    </row>
    <row r="189">
      <c r="A189" s="4" t="inlineStr">
        <is>
          <t>Expenses Paid, Amount</t>
        </is>
      </c>
      <c r="B189" s="5" t="n">
        <v>129</v>
      </c>
      <c r="C189" s="4" t="inlineStr">
        <is>
          <t xml:space="preserve"> </t>
        </is>
      </c>
    </row>
    <row r="190">
      <c r="A190" s="4" t="inlineStr">
        <is>
          <t>Expense Ratio, Percent</t>
        </is>
      </c>
      <c r="B190" s="6" t="n">
        <v>0.0114</v>
      </c>
      <c r="C190" s="4" t="inlineStr">
        <is>
          <t xml:space="preserve"> </t>
        </is>
      </c>
    </row>
    <row r="191">
      <c r="A191" s="4" t="inlineStr">
        <is>
          <t>Factors Affecting Performance [Text Block]</t>
        </is>
      </c>
      <c r="B191" s="4" t="inlineStr">
        <is>
          <t>How did the Fund perform last year and what affected its performance? Key contributors to (↑) and detractors from (↓) performance, relative to the MSCI EAFE Index (the Index): ↑ Recruit Holdings Co., a Japanese information technology recruiter, contributed to returns as fears of a recession receded and employment trends were strong ↑ Taiwan Semiconductor Manufacturing Co. helped returns as demand for its high-end semiconductors surged during a rise in artificial intelligence applications ↑ Safran SA, a French aeroengine maker, aided returns as air travel continued to recover and weak new aircraft production drove demand for spare parts and service ↑ Schneider Electric SE, a French maker of power distribution equipment, aided returns as electrical grid and data center demand boomed during the period ↓ Nestle SA, a consumer staples company, detracted from Index-relative returns as high inflation weakened consumer buying power during the period ↓ Reckitt Benckiser Group, a U.K. consumer staples company, hampered returns as U.S. litigation involving its baby formula business worried investors ↓ Sartorius AG, a German life sciences equipment supplier, hampered performance amid a downturn in demand for its products following the COVID pandemic ↓ Kose Corp., a Japanese cosmetics maker, hurt returns amid weak Chinese sales and fears that tainted water was used in production. Kose was sold by period-end</t>
        </is>
      </c>
      <c r="C191" s="4" t="inlineStr">
        <is>
          <t xml:space="preserve"> </t>
        </is>
      </c>
    </row>
    <row r="192">
      <c r="A192" s="4" t="inlineStr">
        <is>
          <t>Performance Past Does Not Indicate Future [Text]</t>
        </is>
      </c>
      <c r="B192" s="4" t="inlineStr">
        <is>
          <t>THE FUND'S PAST PERFORMANCE IS NO GUARANTEE OF FUTURE RESULTS.</t>
        </is>
      </c>
      <c r="C192" s="4" t="inlineStr">
        <is>
          <t xml:space="preserve"> </t>
        </is>
      </c>
    </row>
    <row r="193">
      <c r="A193" s="4" t="inlineStr">
        <is>
          <t>Line Graph [Table Text Block]</t>
        </is>
      </c>
      <c r="B193" s="4" t="inlineStr">
        <is>
          <t>Class A with Maximum Sales Charge MSCI EAFE Index
9/14 $9,475 $10,000
10/14 $9,498 $9,855
11/14 $9,515 $9,989
12/14 $9,189 $9,643
1/15 $9,293 $9,690
2/15 $9,813 $10,269
3/15 $9,622 $10,113
4/15 $10,015 $10,526
5/15 $10,009 $10,472
6/15 $9,813 $10,176
7/15 $10,038 $10,387
8/15 $9,345 $9,623
9/15 $9,022 $9,134
10/15 $9,582 $9,848
11/15 $9,362 $9,695
12/15 $9,165 $9,564
1/16 $8,670 $8,873
2/16 $8,344 $8,710
3/16 $8,845 $9,277
4/16 $8,996 $9,545
5/16 $8,990 $9,459
6/16 $8,536 $9,141
7/16 $8,874 $9,605
8/16 $8,885 $9,611
9/16 $9,025 $9,729
10/16 $8,839 $9,530
11/16 $8,594 $9,341
12/16 $8,813 $9,660
1/17 $8,998 $9,940
2/17 $9,034 $10,082
3/17 $9,334 $10,360
4/17 $9,669 $10,623
5/17 $9,891 $11,013
6/17 $9,891 $10,994
7/17 $10,130 $11,311
8/17 $10,052 $11,307
9/17 $10,238 $11,588
10/17 $10,382 $11,764
11/17 $10,508 $11,887
12/17 $10,686 $12,078
1/18 $11,117 $12,684
2/18 $10,649 $12,112
3/18 $10,686 $11,893
4/18 $10,698 $12,165
5/18 $10,631 $11,891
6/18 $10,437 $11,746
7/18 $10,674 $12,035
8/18 $10,613 $11,803
9/18 $10,649 $11,905
10/18 $9,702 $10,958
11/18 $9,963 $10,944
12/18 $9,459 $10,413
1/19 $9,902 $11,097
2/19 $10,326 $11,380
3/19 $10,572 $11,452
4/19 $10,978 $11,774
5/19 $10,486 $11,208
6/19 $11,236 $11,873
7/19 $11,101 $11,722
8/19 $10,978 $11,419
9/19 $11,174 $11,746
10/19 $11,611 $12,168
11/19 $11,875 $12,305
12/19 $12,363 $12,705
1/20 $12,214 $12,440
2/20 $11,581 $11,315
3/20 $10,129 $9,805
4/20 $10,737 $10,438
5/20 $11,463 $10,893
6/20 $11,916 $11,264
7/20 $12,183 $11,526
8/20 $12,785 $12,119
9/20 $12,630 $11,804
10/20 $12,121 $11,333
11/20 $13,858 $13,089
12/20 $14,545 $13,698
1/21 $14,302 $13,552
2/21 $14,569 $13,856
3/21 $14,731 $14,175
4/21 $15,297 $14,601
5/21 $15,937 $15,077
6/21 $15,664 $14,908
7/21 $15,918 $15,020
8/21 $16,267 $15,285
9/21 $15,583 $14,841
10/21 $16,323 $15,206
11/21 $15,564 $14,498
12/21 $16,290 $15,241
1/22 $15,208 $14,504
2/22 $14,657 $14,248
3/22 $14,670 $14,339
4/22 $13,734 $13,412
5/22 $13,767 $13,512
6/22 $12,626 $12,259
7/22 $13,555 $12,869
8/22 $12,466 $12,258
9/22 $11,331 $11,111
10/22 $11,995 $11,709
11/22 $13,502 $13,028
12/22 $13,164 $13,038
1/23 $14,279 $14,094
2/23 $13,885 $13,800
3/23 $14,470 $14,142
4/23 $14,857 $14,541
5/23 $14,504 $13,926
6/23 $15,007 $14,560
7/23 $15,156 $15,031
8/23 $14,306 $14,455
9/23 $13,477 $13,961
10/23 $12,899 $13,395
11/23 $14,157 $14,638
12/23 $15,183 $15,416
1/24 $14,957 $15,505
2/24 $15,197 $15,789
3/24 $15,636 $16,308
4/24 $15,245 $15,890
5/24 $16,006 $16,506
6/24 $15,759 $16,239
7/24 $16,081 $16,716
8/24 $16,774 $17,259
9/24 $16,998 $17,419</t>
        </is>
      </c>
      <c r="C193" s="4" t="inlineStr">
        <is>
          <t xml:space="preserve"> </t>
        </is>
      </c>
    </row>
    <row r="194">
      <c r="A194" s="4" t="inlineStr">
        <is>
          <t>Average Annual Return [Table Text Block]</t>
        </is>
      </c>
      <c r="B194" s="4" t="inlineStr">
        <is>
          <t>Fund 1 Year 5 Years 10 Years
Class A 26.09% 8.74% 6.01%
Class A with 5.25% Maximum Sales Charge 19.46% 7.57% 5.44%
MSCI EAFE Index (net of foreign withholding taxes) 24.77% 8.19% 5.70%</t>
        </is>
      </c>
      <c r="C194" s="4" t="inlineStr">
        <is>
          <t xml:space="preserve"> </t>
        </is>
      </c>
    </row>
    <row r="195">
      <c r="A195" s="4" t="inlineStr">
        <is>
          <t>AssetsNet</t>
        </is>
      </c>
      <c r="B195" s="5" t="n">
        <v>1112704495</v>
      </c>
      <c r="C195" s="4" t="inlineStr">
        <is>
          <t xml:space="preserve"> </t>
        </is>
      </c>
    </row>
    <row r="196">
      <c r="A196" s="4" t="inlineStr">
        <is>
          <t>Holdings Count | Holding</t>
        </is>
      </c>
      <c r="B196" s="7" t="n">
        <v>48</v>
      </c>
      <c r="C196" s="4" t="inlineStr">
        <is>
          <t xml:space="preserve"> </t>
        </is>
      </c>
    </row>
    <row r="197">
      <c r="A197" s="4" t="inlineStr">
        <is>
          <t>Advisory Fees Paid, Amount</t>
        </is>
      </c>
      <c r="B197" s="5" t="n">
        <v>6150824</v>
      </c>
      <c r="C197" s="4" t="inlineStr">
        <is>
          <t xml:space="preserve"> </t>
        </is>
      </c>
    </row>
    <row r="198">
      <c r="A198" s="4" t="inlineStr">
        <is>
          <t>InvestmentCompanyPortfolioTurnover</t>
        </is>
      </c>
      <c r="B198" s="8" t="n">
        <v>0.23</v>
      </c>
      <c r="C198" s="4" t="inlineStr">
        <is>
          <t xml:space="preserve"> </t>
        </is>
      </c>
    </row>
    <row r="199">
      <c r="A199" s="4" t="inlineStr">
        <is>
          <t>Additional Fund Statistics [Text Block]</t>
        </is>
      </c>
      <c r="B199" s="4" t="inlineStr">
        <is>
          <t>Key Fund Statistics
Total Net Assets $1,112,704,495
# of Portfolio Holdings 48
Portfolio Turnover Rate 23%
Total Advisory Fees Paid $6,150,824</t>
        </is>
      </c>
      <c r="C199" s="4" t="inlineStr">
        <is>
          <t xml:space="preserve"> </t>
        </is>
      </c>
    </row>
    <row r="200">
      <c r="A200" s="4" t="inlineStr">
        <is>
          <t>Holdings [Text Block]</t>
        </is>
      </c>
      <c r="B200" s="4" t="inlineStr">
        <is>
          <t>Country Allocation (% of total investments)
Value Value
Other 13.4%
Hong Kong 3.3%
United States 3.4%
Denmark 5.0%
Netherlands 7.0%
Germany 7.2%
Switzerland 8.2%
Japan 8.4%
Spain 8.8%
France 12.9%
United Kingdom 22.4% Top Ten Holdings (% of total investments) Footnote Reference
Nestle SA 4.9%
ASML Holding NV 3.9%
Iberdrola SA 3.7%
AstraZeneca PLC 3.7%
Siemens AG 3.5%
Compass Group PLC 3.4%
AIA Group Ltd. 3.3%
Novo Nordisk AS, Class B 3.3%
IMCD NV 3.1%
Reckitt Benckiser Group PLC 3.1%
Total 35.9%
Footnote Description
Footnote a Excluding cash equivalents</t>
        </is>
      </c>
      <c r="C200" s="4" t="inlineStr">
        <is>
          <t xml:space="preserve"> </t>
        </is>
      </c>
    </row>
    <row r="201">
      <c r="A201" s="4" t="inlineStr">
        <is>
          <t>Material Fund Change [Text Block]</t>
        </is>
      </c>
      <c r="C201" s="4" t="inlineStr">
        <is>
          <t xml:space="preserve"> </t>
        </is>
      </c>
    </row>
    <row r="202">
      <c r="A202" s="4" t="inlineStr">
        <is>
          <t>Updated Prospectus Phone Number</t>
        </is>
      </c>
      <c r="B202" s="4" t="inlineStr">
        <is>
          <t>1-800-368-2745</t>
        </is>
      </c>
      <c r="C202" s="4" t="inlineStr">
        <is>
          <t xml:space="preserve"> </t>
        </is>
      </c>
    </row>
    <row r="203">
      <c r="A203" s="4" t="inlineStr">
        <is>
          <t>C000023778</t>
        </is>
      </c>
      <c r="B203" s="4" t="inlineStr">
        <is>
          <t xml:space="preserve"> </t>
        </is>
      </c>
      <c r="C203" s="4" t="inlineStr">
        <is>
          <t xml:space="preserve"> </t>
        </is>
      </c>
    </row>
    <row r="204">
      <c r="A204" s="3" t="inlineStr">
        <is>
          <t>Shareholder Report [Line Items]</t>
        </is>
      </c>
      <c r="B204" s="4" t="inlineStr">
        <is>
          <t xml:space="preserve"> </t>
        </is>
      </c>
      <c r="C204" s="4" t="inlineStr">
        <is>
          <t xml:space="preserve"> </t>
        </is>
      </c>
    </row>
    <row r="205">
      <c r="A205" s="4" t="inlineStr">
        <is>
          <t>Fund Name</t>
        </is>
      </c>
      <c r="B205" s="4" t="inlineStr">
        <is>
          <t>Calvert International Equity Fund</t>
        </is>
      </c>
      <c r="C205" s="4" t="inlineStr">
        <is>
          <t xml:space="preserve"> </t>
        </is>
      </c>
    </row>
    <row r="206">
      <c r="A206" s="4" t="inlineStr">
        <is>
          <t>Class Name</t>
        </is>
      </c>
      <c r="B206" s="4" t="inlineStr">
        <is>
          <t xml:space="preserve">Class C </t>
        </is>
      </c>
      <c r="C206" s="4" t="inlineStr">
        <is>
          <t xml:space="preserve"> </t>
        </is>
      </c>
    </row>
    <row r="207">
      <c r="A207" s="4" t="inlineStr">
        <is>
          <t>Trading Symbol</t>
        </is>
      </c>
      <c r="B207" s="4" t="inlineStr">
        <is>
          <t>CWVCX</t>
        </is>
      </c>
      <c r="C207" s="4" t="inlineStr">
        <is>
          <t xml:space="preserve"> </t>
        </is>
      </c>
    </row>
    <row r="208">
      <c r="A208" s="4" t="inlineStr">
        <is>
          <t>Annual or Semi-Annual Statement [Text Block]</t>
        </is>
      </c>
      <c r="B208" s="4" t="inlineStr">
        <is>
          <t xml:space="preserve">This annual shareholder report contains important information about the Calvert International Equity Fund for the period of October 1, 2023 to September 30, 2024. </t>
        </is>
      </c>
      <c r="C208" s="4" t="inlineStr">
        <is>
          <t xml:space="preserve"> </t>
        </is>
      </c>
    </row>
    <row r="209">
      <c r="A209" s="4" t="inlineStr">
        <is>
          <t>Shareholder Report Annual or Semi-Annual</t>
        </is>
      </c>
      <c r="B209" s="4" t="inlineStr">
        <is>
          <t>Annual Shareholder Report</t>
        </is>
      </c>
      <c r="C209" s="4" t="inlineStr">
        <is>
          <t xml:space="preserve"> </t>
        </is>
      </c>
    </row>
    <row r="210">
      <c r="A210" s="4" t="inlineStr">
        <is>
          <t>Additional Information [Text Block]</t>
        </is>
      </c>
      <c r="B210" s="4" t="inlineStr">
        <is>
          <t>You can find additional information about the Fund at www.eatonvance.com/calvert-fund-documents.php</t>
        </is>
      </c>
      <c r="C210" s="4" t="inlineStr">
        <is>
          <t xml:space="preserve"> </t>
        </is>
      </c>
    </row>
    <row r="211">
      <c r="A211" s="4" t="inlineStr">
        <is>
          <t>Additional Information Phone Number</t>
        </is>
      </c>
      <c r="B211" s="4" t="inlineStr">
        <is>
          <t>1-800-368-2745</t>
        </is>
      </c>
      <c r="C211" s="4" t="inlineStr">
        <is>
          <t xml:space="preserve"> </t>
        </is>
      </c>
    </row>
    <row r="212">
      <c r="A212" s="4" t="inlineStr">
        <is>
          <t>Additional Information Website</t>
        </is>
      </c>
      <c r="B212" s="4" t="inlineStr">
        <is>
          <t>&amp;lt;span style="box-sizing: border-box; color: rgb(0, 0, 0); display: inline; flex-wrap: nowrap; font-size: 10.6667px; font-weight: 400; grid-area: auto; line-height: 16px; margin: 0px; overflow: visible; text-align: left;"&gt;www.eatonvance.com/calvert-fund-documents.php&amp;lt;/span&gt;</t>
        </is>
      </c>
      <c r="C212" s="4" t="inlineStr">
        <is>
          <t xml:space="preserve"> </t>
        </is>
      </c>
    </row>
    <row r="213">
      <c r="A213" s="4" t="inlineStr">
        <is>
          <t>Expenses [Text Block]</t>
        </is>
      </c>
      <c r="B213" s="4" t="inlineStr">
        <is>
          <t>What were the Fund costs for the last year? (based on a hypothetical $10,000 investment)
Class Name Costs of a $10,000 investment Costs paid as a percentage of a $10,000 investment
Class C $213 1.89%</t>
        </is>
      </c>
      <c r="C213" s="4" t="inlineStr">
        <is>
          <t xml:space="preserve"> </t>
        </is>
      </c>
    </row>
    <row r="214">
      <c r="A214" s="4" t="inlineStr">
        <is>
          <t>Expenses Paid, Amount</t>
        </is>
      </c>
      <c r="B214" s="5" t="n">
        <v>213</v>
      </c>
      <c r="C214" s="4" t="inlineStr">
        <is>
          <t xml:space="preserve"> </t>
        </is>
      </c>
    </row>
    <row r="215">
      <c r="A215" s="4" t="inlineStr">
        <is>
          <t>Expense Ratio, Percent</t>
        </is>
      </c>
      <c r="B215" s="6" t="n">
        <v>0.0189</v>
      </c>
      <c r="C215" s="4" t="inlineStr">
        <is>
          <t xml:space="preserve"> </t>
        </is>
      </c>
    </row>
    <row r="216">
      <c r="A216" s="4" t="inlineStr">
        <is>
          <t>Factors Affecting Performance [Text Block]</t>
        </is>
      </c>
      <c r="B216" s="4" t="inlineStr">
        <is>
          <t>How did the Fund perform last year and what affected its performance? Key contributors to (↑) and detractors from (↓) performance, relative to the MSCI EAFE Index (the Index): ↑ Recruit Holdings Co., a Japanese information technology recruiter, contributed to returns as fears of a recession receded and employment trends were strong ↑ Taiwan Semiconductor Manufacturing Co. helped returns as demand for its high-end semiconductors surged during a rise in artificial intelligence applications ↑ Safran SA, a French aeroengine maker, aided returns as air travel continued to recover and weak new aircraft production drove demand for spare parts and service ↑ Schneider Electric SE, a French maker of power distribution equipment, aided returns as electrical grid and data center demand boomed during the period ↓ Nestle SA, a consumer staples company, detracted from Index-relative returns as high inflation weakened consumer buying power during the period ↓ Reckitt Benckiser Group, a U.K. consumer staples company, hampered returns as U.S. litigation involving its baby formula business worried investors ↓ Sartorius AG, a German life sciences equipment supplier, hampered performance amid a downturn in demand for its products following the COVID pandemic ↓ Kose Corp., a Japanese cosmetics maker, hurt returns amid weak Chinese sales and fears that tainted water was used in production. Kose was sold by period-end</t>
        </is>
      </c>
      <c r="C216" s="4" t="inlineStr">
        <is>
          <t xml:space="preserve"> </t>
        </is>
      </c>
    </row>
    <row r="217">
      <c r="A217" s="4" t="inlineStr">
        <is>
          <t>Performance Past Does Not Indicate Future [Text]</t>
        </is>
      </c>
      <c r="B217" s="4" t="inlineStr">
        <is>
          <t>THE FUND'S PAST PERFORMANCE IS NO GUARANTEE OF FUTURE RESULTS.</t>
        </is>
      </c>
      <c r="C217" s="4" t="inlineStr">
        <is>
          <t xml:space="preserve"> </t>
        </is>
      </c>
    </row>
    <row r="218">
      <c r="A218" s="4" t="inlineStr">
        <is>
          <t>Line Graph [Table Text Block]</t>
        </is>
      </c>
      <c r="B218" s="4" t="inlineStr">
        <is>
          <t>Class C MSCI EAFE Index
9/14 $10,000 $10,000
10/14 $10,007 $9,855
11/14 $10,028 $9,989
12/14 $9,671 $9,643
1/15 $9,769 $9,690
2/15 $10,315 $10,269
3/15 $10,105 $10,113
4/15 $10,511 $10,526
5/15 $10,497 $10,472
6/15 $10,287 $10,176
7/15 $10,511 $10,387
8/15 $9,783 $9,623
9/15 $9,433 $9,134
10/15 $10,014 $9,848
11/15 $9,783 $9,695
12/15 $9,573 $9,564
1/16 $9,045 $8,873
2/16 $8,700 $8,710
3/16 $9,214 $9,277
4/16 $9,369 $9,545
5/16 $9,354 $9,459
6/16 $8,876 $9,141
7/16 $9,228 $9,605
8/16 $9,228 $9,611
9/16 $9,369 $9,729
10/16 $9,171 $9,530
11/16 $8,911 $9,341
12/16 $9,127 $9,660
1/17 $9,313 $9,940
2/17 $9,349 $10,082
3/17 $9,651 $10,360
4/17 $9,996 $10,623
5/17 $10,219 $11,013
6/17 $10,212 $10,994
7/17 $10,449 $11,311
8/17 $10,363 $11,307
9/17 $10,549 $11,588
10/17 $10,686 $11,764
11/17 $10,815 $11,887
12/17 $10,991 $12,078
1/18 $11,427 $12,684
2/18 $10,941 $12,112
3/18 $10,970 $11,893
4/18 $10,970 $12,165
5/18 $10,904 $11,891
6/18 $10,694 $11,746
7/18 $10,926 $12,035
8/18 $10,861 $11,803
9/18 $10,890 $11,905
10/18 $9,917 $10,958
11/18 $10,178 $10,944
12/18 $9,656 $10,413
1/19 $10,101 $11,097
2/19 $10,532 $11,380
3/19 $10,773 $11,452
4/19 $11,174 $11,774
5/19 $10,671 $11,208
6/19 $11,422 $11,873
7/19 $11,284 $11,722
8/19 $11,152 $11,419
9/19 $11,342 $11,746
10/19 $11,780 $12,168
11/19 $12,035 $12,305
12/19 $12,524 $12,705
1/20 $12,363 $12,440
2/20 $11,719 $11,315
3/20 $10,239 $9,805
4/20 $10,847 $10,438
5/20 $11,580 $10,893
6/20 $12,026 $11,264
7/20 $12,283 $11,526
8/20 $12,883 $12,119
9/20 $12,722 $11,804
10/20 $12,202 $11,333
11/20 $13,945 $13,089
12/20 $14,626 $13,698
1/21 $14,370 $13,552
2/21 $14,626 $13,856
3/21 $14,787 $14,175
4/21 $15,344 $14,601
5/21 $15,974 $15,077
6/21 $15,696 $14,908
7/21 $15,937 $15,020
8/21 $16,274 $15,285
9/21 $15,586 $14,841
10/21 $16,311 $15,206
11/21 $15,542 $14,498
12/21 $16,259 $15,241
1/22 $15,167 $14,504
2/22 $14,617 $14,248
3/22 $14,609 $14,339
4/22 $13,674 $13,412
5/22 $13,698 $13,512
6/22 $12,550 $12,259
7/22 $13,470 $12,869
8/22 $12,377 $12,258
9/22 $11,246 $11,111
10/22 $11,898 $11,709
11/22 $13,383 $13,028
12/22 $13,043 $13,038
1/23 $14,134 $14,094
2/23 $13,741 $13,800
3/23 $14,310 $14,142
4/23 $14,679 $14,541
5/23 $14,326 $13,926
6/23 $14,816 $14,560
7/23 $14,944 $15,031
8/23 $14,102 $14,455
9/23 $13,275 $13,961
10/23 $12,698 $13,395
11/23 $13,925 $14,638
12/23 $14,923 $15,416
1/24 $14,698 $15,505
2/24 $14,923 $15,789
3/24 $15,341 $16,308
4/24 $14,947 $15,890
5/24 $15,687 $16,506
6/24 $15,430 $16,239
7/24 $15,743 $16,716
8/24 $16,403 $17,259
9/24 $16,865 $17,419</t>
        </is>
      </c>
      <c r="C218" s="4" t="inlineStr">
        <is>
          <t xml:space="preserve"> </t>
        </is>
      </c>
    </row>
    <row r="219">
      <c r="A219" s="4" t="inlineStr">
        <is>
          <t>Average Annual Return [Table Text Block]</t>
        </is>
      </c>
      <c r="B219" s="4" t="inlineStr">
        <is>
          <t>Fund 1 Year 5 Years 10 Years
Class C 25.14% 7.92% 5.36%
Class C with 1% Maximum Deferred Sales Charge 24.14% 7.92% 5.36%
MSCI EAFE Index (net of foreign withholding taxes) 24.77% 8.19% 5.70%</t>
        </is>
      </c>
      <c r="C219" s="4" t="inlineStr">
        <is>
          <t xml:space="preserve"> </t>
        </is>
      </c>
    </row>
    <row r="220">
      <c r="A220" s="4" t="inlineStr">
        <is>
          <t>AssetsNet</t>
        </is>
      </c>
      <c r="B220" s="5" t="n">
        <v>1112704495</v>
      </c>
      <c r="C220" s="4" t="inlineStr">
        <is>
          <t xml:space="preserve"> </t>
        </is>
      </c>
    </row>
    <row r="221">
      <c r="A221" s="4" t="inlineStr">
        <is>
          <t>Holdings Count | Holding</t>
        </is>
      </c>
      <c r="B221" s="7" t="n">
        <v>48</v>
      </c>
      <c r="C221" s="4" t="inlineStr">
        <is>
          <t xml:space="preserve"> </t>
        </is>
      </c>
    </row>
    <row r="222">
      <c r="A222" s="4" t="inlineStr">
        <is>
          <t>Advisory Fees Paid, Amount</t>
        </is>
      </c>
      <c r="B222" s="5" t="n">
        <v>6150824</v>
      </c>
      <c r="C222" s="4" t="inlineStr">
        <is>
          <t xml:space="preserve"> </t>
        </is>
      </c>
    </row>
    <row r="223">
      <c r="A223" s="4" t="inlineStr">
        <is>
          <t>InvestmentCompanyPortfolioTurnover</t>
        </is>
      </c>
      <c r="B223" s="8" t="n">
        <v>0.23</v>
      </c>
      <c r="C223" s="4" t="inlineStr">
        <is>
          <t xml:space="preserve"> </t>
        </is>
      </c>
    </row>
    <row r="224">
      <c r="A224" s="4" t="inlineStr">
        <is>
          <t>Additional Fund Statistics [Text Block]</t>
        </is>
      </c>
      <c r="B224" s="4" t="inlineStr">
        <is>
          <t>Key Fund Statistics
Total Net Assets $1,112,704,495
# of Portfolio Holdings 48
Portfolio Turnover Rate 23%
Total Advisory Fees Paid $6,150,824</t>
        </is>
      </c>
      <c r="C224" s="4" t="inlineStr">
        <is>
          <t xml:space="preserve"> </t>
        </is>
      </c>
    </row>
    <row r="225">
      <c r="A225" s="4" t="inlineStr">
        <is>
          <t>Holdings [Text Block]</t>
        </is>
      </c>
      <c r="B225" s="4" t="inlineStr">
        <is>
          <t>Country Allocation (% of total investments)
Value Value
Other 13.4%
Hong Kong 3.3%
United States 3.4%
Denmark 5.0%
Netherlands 7.0%
Germany 7.2%
Switzerland 8.2%
Japan 8.4%
Spain 8.8%
France 12.9%
United Kingdom 22.4% Top Ten Holdings (% of total investments) Footnote Reference
Nestle SA 4.9%
ASML Holding NV 3.9%
Iberdrola SA 3.7%
AstraZeneca PLC 3.7%
Siemens AG 3.5%
Compass Group PLC 3.4%
AIA Group Ltd. 3.3%
Novo Nordisk AS, Class B 3.3%
IMCD NV 3.1%
Reckitt Benckiser Group PLC 3.1%
Total 35.9%
Footnote Description
Footnote a Excluding cash equivalents</t>
        </is>
      </c>
      <c r="C225" s="4" t="inlineStr">
        <is>
          <t xml:space="preserve"> </t>
        </is>
      </c>
    </row>
    <row r="226">
      <c r="A226" s="4" t="inlineStr">
        <is>
          <t>Material Fund Change [Text Block]</t>
        </is>
      </c>
      <c r="C226" s="4" t="inlineStr">
        <is>
          <t xml:space="preserve"> </t>
        </is>
      </c>
    </row>
    <row r="227">
      <c r="A227" s="4" t="inlineStr">
        <is>
          <t>Updated Prospectus Phone Number</t>
        </is>
      </c>
      <c r="B227" s="4" t="inlineStr">
        <is>
          <t>1-800-368-2745</t>
        </is>
      </c>
      <c r="C227" s="4" t="inlineStr">
        <is>
          <t xml:space="preserve"> </t>
        </is>
      </c>
    </row>
    <row r="228">
      <c r="A228" s="4" t="inlineStr">
        <is>
          <t>C000023779</t>
        </is>
      </c>
      <c r="B228" s="4" t="inlineStr">
        <is>
          <t xml:space="preserve"> </t>
        </is>
      </c>
      <c r="C228" s="4" t="inlineStr">
        <is>
          <t xml:space="preserve"> </t>
        </is>
      </c>
    </row>
    <row r="229">
      <c r="A229" s="3" t="inlineStr">
        <is>
          <t>Shareholder Report [Line Items]</t>
        </is>
      </c>
      <c r="B229" s="4" t="inlineStr">
        <is>
          <t xml:space="preserve"> </t>
        </is>
      </c>
      <c r="C229" s="4" t="inlineStr">
        <is>
          <t xml:space="preserve"> </t>
        </is>
      </c>
    </row>
    <row r="230">
      <c r="A230" s="4" t="inlineStr">
        <is>
          <t>Fund Name</t>
        </is>
      </c>
      <c r="B230" s="4" t="inlineStr">
        <is>
          <t>Calvert International Equity Fund</t>
        </is>
      </c>
      <c r="C230" s="4" t="inlineStr">
        <is>
          <t xml:space="preserve"> </t>
        </is>
      </c>
    </row>
    <row r="231">
      <c r="A231" s="4" t="inlineStr">
        <is>
          <t>Class Name</t>
        </is>
      </c>
      <c r="B231" s="4" t="inlineStr">
        <is>
          <t xml:space="preserve">Class I </t>
        </is>
      </c>
      <c r="C231" s="4" t="inlineStr">
        <is>
          <t xml:space="preserve"> </t>
        </is>
      </c>
    </row>
    <row r="232">
      <c r="A232" s="4" t="inlineStr">
        <is>
          <t>Trading Symbol</t>
        </is>
      </c>
      <c r="B232" s="4" t="inlineStr">
        <is>
          <t>CWVIX</t>
        </is>
      </c>
      <c r="C232" s="4" t="inlineStr">
        <is>
          <t xml:space="preserve"> </t>
        </is>
      </c>
    </row>
    <row r="233">
      <c r="A233" s="4" t="inlineStr">
        <is>
          <t>Annual or Semi-Annual Statement [Text Block]</t>
        </is>
      </c>
      <c r="B233" s="4" t="inlineStr">
        <is>
          <t xml:space="preserve">This annual shareholder report contains important information about the Calvert International Equity Fund for the period of October 1, 2023 to September 30, 2024. </t>
        </is>
      </c>
      <c r="C233" s="4" t="inlineStr">
        <is>
          <t xml:space="preserve"> </t>
        </is>
      </c>
    </row>
    <row r="234">
      <c r="A234" s="4" t="inlineStr">
        <is>
          <t>Shareholder Report Annual or Semi-Annual</t>
        </is>
      </c>
      <c r="B234" s="4" t="inlineStr">
        <is>
          <t>Annual Shareholder Report</t>
        </is>
      </c>
      <c r="C234" s="4" t="inlineStr">
        <is>
          <t xml:space="preserve"> </t>
        </is>
      </c>
    </row>
    <row r="235">
      <c r="A235" s="4" t="inlineStr">
        <is>
          <t>Additional Information [Text Block]</t>
        </is>
      </c>
      <c r="B235" s="4" t="inlineStr">
        <is>
          <t>You can find additional information about the Fund at www.eatonvance.com/calvert-fund-documents.php</t>
        </is>
      </c>
      <c r="C235" s="4" t="inlineStr">
        <is>
          <t xml:space="preserve"> </t>
        </is>
      </c>
    </row>
    <row r="236">
      <c r="A236" s="4" t="inlineStr">
        <is>
          <t>Additional Information Phone Number</t>
        </is>
      </c>
      <c r="B236" s="4" t="inlineStr">
        <is>
          <t>1-800-368-2745</t>
        </is>
      </c>
      <c r="C236" s="4" t="inlineStr">
        <is>
          <t xml:space="preserve"> </t>
        </is>
      </c>
    </row>
    <row r="237">
      <c r="A237" s="4" t="inlineStr">
        <is>
          <t>Additional Information Website</t>
        </is>
      </c>
      <c r="B237" s="4" t="inlineStr">
        <is>
          <t>&amp;lt;span style="box-sizing: border-box; color: rgb(0, 0, 0); display: inline; flex-wrap: nowrap; font-size: 10.6667px; font-weight: 400; grid-area: auto; line-height: 16px; margin: 0px; overflow: visible; text-align: left;"&gt;www.eatonvance.com/calvert-fund-documents.php&amp;lt;/span&gt;</t>
        </is>
      </c>
      <c r="C237" s="4" t="inlineStr">
        <is>
          <t xml:space="preserve"> </t>
        </is>
      </c>
    </row>
    <row r="238">
      <c r="A238" s="4" t="inlineStr">
        <is>
          <t>Expenses [Text Block]</t>
        </is>
      </c>
      <c r="B238" s="4" t="inlineStr">
        <is>
          <t>What were the Fund costs for the last year? (based on a hypothetical $10,000 investment)
Class Name Costs of a $10,000 investment Costs paid as a percentage of a $10,000 investment
Class I $101 0.89%</t>
        </is>
      </c>
      <c r="C238" s="4" t="inlineStr">
        <is>
          <t xml:space="preserve"> </t>
        </is>
      </c>
    </row>
    <row r="239">
      <c r="A239" s="4" t="inlineStr">
        <is>
          <t>Expenses Paid, Amount</t>
        </is>
      </c>
      <c r="B239" s="5" t="n">
        <v>101</v>
      </c>
      <c r="C239" s="4" t="inlineStr">
        <is>
          <t xml:space="preserve"> </t>
        </is>
      </c>
    </row>
    <row r="240">
      <c r="A240" s="4" t="inlineStr">
        <is>
          <t>Expense Ratio, Percent</t>
        </is>
      </c>
      <c r="B240" s="6" t="n">
        <v>0.0089</v>
      </c>
      <c r="C240" s="4" t="inlineStr">
        <is>
          <t xml:space="preserve"> </t>
        </is>
      </c>
    </row>
    <row r="241">
      <c r="A241" s="4" t="inlineStr">
        <is>
          <t>Factors Affecting Performance [Text Block]</t>
        </is>
      </c>
      <c r="B241" s="4" t="inlineStr">
        <is>
          <t>How did the Fund perform last year and what affected its performance? Key contributors to (↑) and detractors from (↓) performance, relative to the MSCI EAFE Index (the Index): ↑ Recruit Holdings Co., a Japanese information technology recruiter, contributed to returns as fears of a recession receded and employment trends were strong ↑ Taiwan Semiconductor Manufacturing Co. helped returns as demand for its high-end semiconductors surged during a rise in artificial intelligence applications ↑ Safran SA, a French aeroengine maker, aided returns as air travel continued to recover and weak new aircraft production drove demand for spare parts and service ↑ Schneider Electric SE, a French maker of power distribution equipment, aided returns as electrical grid and data center demand boomed during the period ↓ Nestle SA, a consumer staples company, detracted from Index-relative returns as high inflation weakened consumer buying power during the period ↓ Reckitt Benckiser Group, a U.K. consumer staples company, hampered returns as U.S. litigation involving its baby formula business worried investors ↓ Sartorius AG, a German life sciences equipment supplier, hampered performance amid a downturn in demand for its products following the COVID pandemic ↓ Kose Corp., a Japanese cosmetics maker, hurt returns amid weak Chinese sales and fears that tainted water was used in production. Kose was sold by period-end</t>
        </is>
      </c>
      <c r="C241" s="4" t="inlineStr">
        <is>
          <t xml:space="preserve"> </t>
        </is>
      </c>
    </row>
    <row r="242">
      <c r="A242" s="4" t="inlineStr">
        <is>
          <t>Performance Past Does Not Indicate Future [Text]</t>
        </is>
      </c>
      <c r="B242" s="4" t="inlineStr">
        <is>
          <t>THE FUND'S PAST PERFORMANCE IS NO GUARANTEE OF FUTURE RESULTS.</t>
        </is>
      </c>
      <c r="C242" s="4" t="inlineStr">
        <is>
          <t xml:space="preserve"> </t>
        </is>
      </c>
    </row>
    <row r="243">
      <c r="A243" s="4" t="inlineStr">
        <is>
          <t>Line Graph [Table Text Block]</t>
        </is>
      </c>
      <c r="B243" s="4" t="inlineStr">
        <is>
          <t>Class I MSCI EAFE Index
9/14 $1,000,000 $1,000,000
10/14 $1,002,827 $985,480
11/14 $1,005,662 $998,885
12/14 $971,667 $964,282
1/15 $983,115 $968,996
2/15 $1,038,618 $1,026,923
3/15 $1,019,154 $1,011,323
4/15 $1,060,923 $1,052,614
5/15 $1,060,343 $1,047,226
6/15 $1,040,323 $1,017,555
7/15 $1,064,367 $1,038,682
8/15 $991,112 $962,274
9/15 $957,355 $913,414
10/15 $1,016,870 $984,815
11/15 $994,559 $969,494
12/15 $974,027 $956,431
1/16 $921,102 $887,268
2/16 $886,789 $871,012
3/16 $940,291 $927,687
4/16 $957,156 $954,545
5/16 $956,569 $945,873
6/16 $908,300 $914,123
7/16 $944,927 $960,451
8/16 $946,665 $961,133
9/16 $961,782 $972,940
10/16 $942,586 $953,039
11/16 $916,414 $934,058
12/16 $939,866 $965,997
1/17 $960,289 $994,019
2/17 $963,891 $1,008,233
3/17 $996,316 $1,035,988
4/17 $1,032,945 $1,062,349
5/17 $1,056,375 $1,101,341
6/17 $1,056,966 $1,099,393
7/17 $1,082,787 $1,131,106
8/17 $1,074,977 $1,130,680
9/17 $1,095,397 $1,158,812
10/17 $1,110,420 $1,176,408
11/17 $1,124,827 $1,188,748
12/17 $1,143,888 $1,207,828
1/18 $1,190,296 $1,268,412
2/18 $1,140,820 $1,211,161
3/18 $1,145,091 $1,189,332
4/18 $1,146,305 $1,216,487
5/18 $1,140,209 $1,189,143
6/18 $1,119,447 $1,174,615
7/18 $1,145,089 $1,203,529
8/18 $1,138,975 $1,180,286
9/18 $1,143,244 $1,190,529
10/18 $1,042,481 $1,095,772
11/18 $1,070,568 $1,094,392
12/18 $1,016,841 $1,041,266
1/19 $1,064,519 $1,109,698
2/19 $1,110,338 $1,137,985
3/19 $1,136,957 $1,145,161
4/19 $1,180,300 $1,177,358
5/19 $1,128,285 $1,120,814
6/19 $1,209,413 $1,187,307
7/19 $1,195,164 $1,172,232
8/19 $1,182,149 $1,141,864
9/19 $1,203,193 $1,174,585
10/19 $1,250,880 $1,216,787
11/19 $1,278,747 $1,230,504
12/19 $1,332,668 $1,270,495
1/20 $1,316,372 $1,243,957
2/20 $1,248,117 $1,131,507
3/20 $1,091,563 $980,486
4/20 $1,157,313 $1,043,828
5/20 $1,236,857 $1,089,282
6/20 $1,285,707 $1,126,371
7/20 $1,314,510 $1,152,626
8/20 $1,379,648 $1,211,883
9/20 $1,363,376 $1,180,394
10/20 $1,308,897 $1,133,263
11/20 $1,496,781 $1,308,934
12/20 $1,571,440 $1,369,794
1/21 $1,545,658 $1,355,200
2/21 $1,574,565 $1,385,596
3/21 $1,592,797 $1,417,456
4/21 $1,653,797 $1,460,106
5/21 $1,723,605 $1,507,722
6/21 $1,694,677 $1,490,754
7/21 $1,722,357 $1,501,979
8/21 $1,760,716 $1,528,472
9/21 $1,687,143 $1,484,115
10/21 $1,767,004 $1,520,617
11/21 $1,685,885 $1,449,842
12/21 $1,764,489 $1,524,079
1/22 $1,647,258 $1,450,430
2/22 $1,588,308 $1,424,784
3/22 $1,589,648 $1,433,942
4/22 $1,488,494 $1,341,173
5/22 $1,492,514 $1,351,228
6/22 $1,369,254 $1,225,851
7/22 $1,470,407 $1,286,935
8/22 $1,352,507 $1,225,812
9/22 $1,229,247 $1,111,141
10/22 $1,301,595 $1,170,892
11/22 $1,466,388 $1,302,777
12/22 $1,429,709 $1,303,824
1/23 $1,550,568 $1,409,404
2/23 $1,508,679 $1,379,994
3/23 $1,572,542 $1,414,196
4/23 $1,614,431 $1,454,123
5/23 $1,576,662 $1,392,587
6/23 $1,631,598 $1,455,963
7/23 $1,648,079 $1,503,073
8/23 $1,556,061 $1,445,487
9/23 $1,466,104 $1,396,112
10/23 $1,403,614 $1,339,511
11/23 $1,540,954 $1,463,842
12/23 $1,652,172 $1,541,614
1/24 $1,628,600 $1,550,486
2/24 $1,654,946 $1,578,867
3/24 $1,702,784 $1,630,795
4/24 $1,660,492 $1,589,032
5/24 $1,744,383 $1,650,584
6/24 $1,717,344 $1,623,937
7/24 $1,753,396 $1,671,578
8/24 $1,828,275 $1,725,931
9/24 $1,853,393 $1,741,869</t>
        </is>
      </c>
      <c r="C243" s="4" t="inlineStr">
        <is>
          <t xml:space="preserve"> </t>
        </is>
      </c>
    </row>
    <row r="244">
      <c r="A244" s="4" t="inlineStr">
        <is>
          <t>Average Annual Return [Table Text Block]</t>
        </is>
      </c>
      <c r="B244" s="4" t="inlineStr">
        <is>
          <t>Fund 1 Year 5 Years 10 Years
Class I 26.41% 9.01% 6.36%
MSCI EAFE Index (net of foreign withholding taxes) 24.77% 8.19% 5.70%</t>
        </is>
      </c>
      <c r="C244" s="4" t="inlineStr">
        <is>
          <t xml:space="preserve"> </t>
        </is>
      </c>
    </row>
    <row r="245">
      <c r="A245" s="4" t="inlineStr">
        <is>
          <t>AssetsNet</t>
        </is>
      </c>
      <c r="B245" s="5" t="n">
        <v>1112704495</v>
      </c>
      <c r="C245" s="4" t="inlineStr">
        <is>
          <t xml:space="preserve"> </t>
        </is>
      </c>
    </row>
    <row r="246">
      <c r="A246" s="4" t="inlineStr">
        <is>
          <t>Holdings Count | Holding</t>
        </is>
      </c>
      <c r="B246" s="7" t="n">
        <v>48</v>
      </c>
      <c r="C246" s="4" t="inlineStr">
        <is>
          <t xml:space="preserve"> </t>
        </is>
      </c>
    </row>
    <row r="247">
      <c r="A247" s="4" t="inlineStr">
        <is>
          <t>Advisory Fees Paid, Amount</t>
        </is>
      </c>
      <c r="B247" s="5" t="n">
        <v>6150824</v>
      </c>
      <c r="C247" s="4" t="inlineStr">
        <is>
          <t xml:space="preserve"> </t>
        </is>
      </c>
    </row>
    <row r="248">
      <c r="A248" s="4" t="inlineStr">
        <is>
          <t>InvestmentCompanyPortfolioTurnover</t>
        </is>
      </c>
      <c r="B248" s="8" t="n">
        <v>0.23</v>
      </c>
      <c r="C248" s="4" t="inlineStr">
        <is>
          <t xml:space="preserve"> </t>
        </is>
      </c>
    </row>
    <row r="249">
      <c r="A249" s="4" t="inlineStr">
        <is>
          <t>Additional Fund Statistics [Text Block]</t>
        </is>
      </c>
      <c r="B249" s="4" t="inlineStr">
        <is>
          <t>Key Fund Statistics
Total Net Assets $1,112,704,495
# of Portfolio Holdings 48
Portfolio Turnover Rate 23%
Total Advisory Fees Paid $6,150,824</t>
        </is>
      </c>
      <c r="C249" s="4" t="inlineStr">
        <is>
          <t xml:space="preserve"> </t>
        </is>
      </c>
    </row>
    <row r="250">
      <c r="A250" s="4" t="inlineStr">
        <is>
          <t>Holdings [Text Block]</t>
        </is>
      </c>
      <c r="B250" s="4" t="inlineStr">
        <is>
          <t>Country Allocation (% of total investments)
Value Value
Other 13.4%
Hong Kong 3.3%
United States 3.4%
Denmark 5.0%
Netherlands 7.0%
Germany 7.2%
Switzerland 8.2%
Japan 8.4%
Spain 8.8%
France 12.9%
United Kingdom 22.4% Top Ten Holdings (% of total investments) Footnote Reference
Nestle SA 4.9%
ASML Holding NV 3.9%
Iberdrola SA 3.7%
AstraZeneca PLC 3.7%
Siemens AG 3.5%
Compass Group PLC 3.4%
AIA Group Ltd. 3.3%
Novo Nordisk AS, Class B 3.3%
IMCD NV 3.1%
Reckitt Benckiser Group PLC 3.1%
Total 35.9%
Footnote Description
Footnote a Excluding cash equivalents</t>
        </is>
      </c>
      <c r="C250" s="4" t="inlineStr">
        <is>
          <t xml:space="preserve"> </t>
        </is>
      </c>
    </row>
    <row r="251">
      <c r="A251" s="4" t="inlineStr">
        <is>
          <t>Material Fund Change [Text Block]</t>
        </is>
      </c>
      <c r="C251" s="4" t="inlineStr">
        <is>
          <t xml:space="preserve"> </t>
        </is>
      </c>
    </row>
    <row r="252">
      <c r="A252" s="4" t="inlineStr">
        <is>
          <t>Updated Prospectus Phone Number</t>
        </is>
      </c>
      <c r="B252" s="4" t="inlineStr">
        <is>
          <t>1-800-368-2745</t>
        </is>
      </c>
      <c r="C252" s="4" t="inlineStr">
        <is>
          <t xml:space="preserve"> </t>
        </is>
      </c>
    </row>
    <row r="253">
      <c r="A253" s="4" t="inlineStr">
        <is>
          <t>C000211925</t>
        </is>
      </c>
      <c r="B253" s="4" t="inlineStr">
        <is>
          <t xml:space="preserve"> </t>
        </is>
      </c>
      <c r="C253" s="4" t="inlineStr">
        <is>
          <t xml:space="preserve"> </t>
        </is>
      </c>
    </row>
    <row r="254">
      <c r="A254" s="3" t="inlineStr">
        <is>
          <t>Shareholder Report [Line Items]</t>
        </is>
      </c>
      <c r="B254" s="4" t="inlineStr">
        <is>
          <t xml:space="preserve"> </t>
        </is>
      </c>
      <c r="C254" s="4" t="inlineStr">
        <is>
          <t xml:space="preserve"> </t>
        </is>
      </c>
    </row>
    <row r="255">
      <c r="A255" s="4" t="inlineStr">
        <is>
          <t>Fund Name</t>
        </is>
      </c>
      <c r="B255" s="4" t="inlineStr">
        <is>
          <t>Calvert International Equity Fund</t>
        </is>
      </c>
      <c r="C255" s="4" t="inlineStr">
        <is>
          <t xml:space="preserve"> </t>
        </is>
      </c>
    </row>
    <row r="256">
      <c r="A256" s="4" t="inlineStr">
        <is>
          <t>Class Name</t>
        </is>
      </c>
      <c r="B256" s="4" t="inlineStr">
        <is>
          <t xml:space="preserve">Class R6 </t>
        </is>
      </c>
      <c r="C256" s="4" t="inlineStr">
        <is>
          <t xml:space="preserve"> </t>
        </is>
      </c>
    </row>
    <row r="257">
      <c r="A257" s="4" t="inlineStr">
        <is>
          <t>Trading Symbol</t>
        </is>
      </c>
      <c r="B257" s="4" t="inlineStr">
        <is>
          <t>CIESX</t>
        </is>
      </c>
      <c r="C257" s="4" t="inlineStr">
        <is>
          <t xml:space="preserve"> </t>
        </is>
      </c>
    </row>
    <row r="258">
      <c r="A258" s="4" t="inlineStr">
        <is>
          <t>Annual or Semi-Annual Statement [Text Block]</t>
        </is>
      </c>
      <c r="B258" s="4" t="inlineStr">
        <is>
          <t xml:space="preserve">This annual shareholder report contains important information about the Calvert International Equity Fund for the period of October 1, 2023 to September 30, 2024. </t>
        </is>
      </c>
      <c r="C258" s="4" t="inlineStr">
        <is>
          <t xml:space="preserve"> </t>
        </is>
      </c>
    </row>
    <row r="259">
      <c r="A259" s="4" t="inlineStr">
        <is>
          <t>Shareholder Report Annual or Semi-Annual</t>
        </is>
      </c>
      <c r="B259" s="4" t="inlineStr">
        <is>
          <t>Annual Shareholder Report</t>
        </is>
      </c>
      <c r="C259" s="4" t="inlineStr">
        <is>
          <t xml:space="preserve"> </t>
        </is>
      </c>
    </row>
    <row r="260">
      <c r="A260" s="4" t="inlineStr">
        <is>
          <t>Additional Information [Text Block]</t>
        </is>
      </c>
      <c r="B260" s="4" t="inlineStr">
        <is>
          <t>You can find additional information about the Fund at www.eatonvance.com/calvert-fund-documents.php</t>
        </is>
      </c>
      <c r="C260" s="4" t="inlineStr">
        <is>
          <t xml:space="preserve"> </t>
        </is>
      </c>
    </row>
    <row r="261">
      <c r="A261" s="4" t="inlineStr">
        <is>
          <t>Additional Information Phone Number</t>
        </is>
      </c>
      <c r="B261" s="4" t="inlineStr">
        <is>
          <t>1-800-368-2745</t>
        </is>
      </c>
      <c r="C261" s="4" t="inlineStr">
        <is>
          <t xml:space="preserve"> </t>
        </is>
      </c>
    </row>
    <row r="262">
      <c r="A262" s="4" t="inlineStr">
        <is>
          <t>Additional Information Website</t>
        </is>
      </c>
      <c r="B262" s="4" t="inlineStr">
        <is>
          <t>&amp;lt;span style="box-sizing: border-box; color: rgb(0, 0, 0); display: inline; flex-wrap: nowrap; font-size: 10.6667px; font-weight: 400; grid-area: auto; line-height: 16px; margin: 0px; overflow: visible; text-align: left;"&gt;www.eatonvance.com/calvert-fund-documents.php&amp;lt;/span&gt;</t>
        </is>
      </c>
      <c r="C262" s="4" t="inlineStr">
        <is>
          <t xml:space="preserve"> </t>
        </is>
      </c>
    </row>
    <row r="263">
      <c r="A263" s="4" t="inlineStr">
        <is>
          <t>Expenses [Text Block]</t>
        </is>
      </c>
      <c r="B263" s="4" t="inlineStr">
        <is>
          <t>What were the Fund costs for the last year? (based on a hypothetical $10,000 investment)
Class Name Costs of a $10,000 investment Costs paid as a percentage of a $10,000 investment
Class R6 $96 0.85%</t>
        </is>
      </c>
      <c r="C263" s="4" t="inlineStr">
        <is>
          <t xml:space="preserve"> </t>
        </is>
      </c>
    </row>
    <row r="264">
      <c r="A264" s="4" t="inlineStr">
        <is>
          <t>Expenses Paid, Amount</t>
        </is>
      </c>
      <c r="B264" s="5" t="n">
        <v>96</v>
      </c>
      <c r="C264" s="4" t="inlineStr">
        <is>
          <t xml:space="preserve"> </t>
        </is>
      </c>
    </row>
    <row r="265">
      <c r="A265" s="4" t="inlineStr">
        <is>
          <t>Expense Ratio, Percent</t>
        </is>
      </c>
      <c r="B265" s="6" t="n">
        <v>0.008500000000000001</v>
      </c>
      <c r="C265" s="4" t="inlineStr">
        <is>
          <t xml:space="preserve"> </t>
        </is>
      </c>
    </row>
    <row r="266">
      <c r="A266" s="4" t="inlineStr">
        <is>
          <t>Factors Affecting Performance [Text Block]</t>
        </is>
      </c>
      <c r="B266" s="4" t="inlineStr">
        <is>
          <t>How did the Fund perform last year and what affected its performance? Key contributors to (↑) and detractors from (↓) performance, relative to the MSCI EAFE Index (the Index): ↑ Recruit Holdings Co., a Japanese information technology recruiter, contributed to returns as fears of a recession receded and employment trends were strong ↑ Taiwan Semiconductor Manufacturing Co. helped returns as demand for its high-end semiconductors surged during a rise in artificial intelligence applications ↑ Safran SA, a French aeroengine maker, aided returns as air travel continued to recover and weak new aircraft production drove demand for spare parts and service ↑ Schneider Electric SE, a French maker of power distribution equipment, aided returns as electrical grid and data center demand boomed during the period ↓ Nestle SA, a consumer staples company, detracted from Index-relative returns as high inflation weakened consumer buying power during the period ↓ Reckitt Benckiser Group, a U.K. consumer staples company, hampered returns as U.S. litigation involving its baby formula business worried investors ↓ Sartorius AG, a German life sciences equipment supplier, hampered performance amid a downturn in demand for its products following the COVID pandemic ↓ Kose Corp., a Japanese cosmetics maker, hurt returns amid weak Chinese sales and fears that tainted water was used in production. Kose was sold by period-end</t>
        </is>
      </c>
      <c r="C266" s="4" t="inlineStr">
        <is>
          <t xml:space="preserve"> </t>
        </is>
      </c>
    </row>
    <row r="267">
      <c r="A267" s="4" t="inlineStr">
        <is>
          <t>Performance Past Does Not Indicate Future [Text]</t>
        </is>
      </c>
      <c r="B267" s="4" t="inlineStr">
        <is>
          <t>THE FUND'S PAST PERFORMANCE IS NO GUARANTEE OF FUTURE RESULTS.</t>
        </is>
      </c>
      <c r="C267" s="4" t="inlineStr">
        <is>
          <t xml:space="preserve"> </t>
        </is>
      </c>
    </row>
    <row r="268">
      <c r="A268" s="4" t="inlineStr">
        <is>
          <t>Line Graph [Table Text Block]</t>
        </is>
      </c>
      <c r="B268" s="4" t="inlineStr">
        <is>
          <t>Class R6 MSCI EAFE Index
9/14 $5,000,000 $5,000,000
10/14 $5,014,140 $4,927,402
11/14 $5,028,281 $4,994,423
12/14 $4,858,272 $4,821,409
1/15 $4,915,495 $4,844,979
2/15 $5,193,029 $5,134,616
3/15 $5,095,749 $5,056,615
4/15 $5,304,615 $5,263,072
5/15 $5,301,754 $5,236,131
6/15 $5,201,613 $5,087,773
7/15 $5,321,782 $5,193,412
8/15 $4,955,552 $4,811,369
9/15 $4,786,743 $4,567,069
10/15 $5,084,305 $4,924,074
11/15 $4,972,719 $4,847,471
12/15 $4,870,103 $4,782,156
1/16 $4,605,518 $4,436,339
2/16 $4,433,974 $4,355,062
3/16 $4,701,466 $4,638,435
4/16 $4,785,785 $4,772,723
5/16 $4,782,877 $4,729,366
6/16 $4,541,553 $4,570,613
7/16 $4,724,727 $4,802,255
8/16 $4,733,449 $4,805,665
9/16 $4,809,045 $4,864,699
10/16 $4,713,097 $4,765,193
11/16 $4,582,258 $4,670,289
12/16 $4,699,492 $4,829,987
1/17 $4,801,590 $4,970,093
2/17 $4,819,607 $5,041,163
3/17 $4,981,762 $5,179,940
4/17 $5,164,937 $5,311,743
5/17 $5,282,049 $5,506,705
6/17 $5,285,052 $5,496,966
7/17 $5,414,175 $5,655,530
8/17 $5,375,138 $5,653,399
9/17 $5,477,236 $5,794,059
10/17 $5,552,307 $5,882,040
11/17 $5,624,376 $5,943,738
12/17 $5,719,678 $6,039,142
1/18 $5,951,763 $6,342,062
2/18 $5,704,409 $6,055,807
3/18 $5,725,786 $5,946,659
4/18 $5,731,893 $6,082,437
5/18 $5,701,356 $5,945,716
6/18 $5,597,528 $5,873,076
7/18 $5,725,786 $6,017,644
8/18 $5,695,248 $5,901,428
9/18 $5,716,624 $5,952,645
10/18 $5,212,755 $5,478,862
11/18 $5,353,228 $5,471,958
12/18 $5,084,622 $5,206,328
1/19 $5,323,060 $5,548,489
2/19 $5,552,209 $5,689,927
3/19 $5,685,363 $5,725,806
4/19 $5,905,222 $5,886,789
5/19 $5,642,010 $5,604,071
6/19 $6,047,665 $5,936,535
7/19 $5,976,443 $5,861,160
8/19 $5,911,415 $5,709,321
9/19 $6,019,796 $5,872,927
10/19 $6,255,138 $6,083,936
11/19 $6,397,581 $6,152,522
12/19 $6,666,271 $6,352,477
1/20 $6,584,746 $6,219,787
2/20 $6,246,102 $5,657,533
3/20 $5,462,203 $4,902,432
4/20 $5,791,441 $5,219,142
5/20 $6,189,661 $5,446,408
6/20 $6,434,237 $5,631,856
7/20 $6,578,475 $5,763,129
8/20 $6,904,576 $6,059,416
9/20 $6,823,051 $5,901,972
10/20 $6,550,254 $5,666,313
11/20 $7,490,932 $6,544,668
12/20 $7,866,260 $6,848,969
1/21 $7,737,047 $6,776,000
2/21 $7,878,866 $6,927,981
3/21 $7,970,261 $7,087,278
4/21 $8,279,113 $7,300,531
5/21 $8,628,934 $7,538,608
6/21 $8,483,963 $7,453,770
7/21 $8,622,631 $7,509,893
8/21 $8,814,876 $7,642,362
9/21 $8,446,145 $7,420,573
10/21 $8,849,543 $7,603,085
11/21 $8,439,842 $7,249,209
12/21 $8,833,901 $7,620,396
1/22 $8,249,231 $7,252,149
2/22 $7,953,535 $7,123,920
3/22 $7,960,256 $7,169,709
4/22 $7,452,869 $6,705,866
5/22 $7,476,390 $6,756,139
6/22 $6,854,758 $6,129,253
7/22 $7,365,505 $6,434,673
8/22 $6,770,753 $6,129,061
9/22 $6,159,202 $5,555,706
10/22 $6,518,740 $5,854,462
11/22 $7,341,983 $6,513,884
12/22 $7,160,170 $6,519,118
1/23 $7,766,905 $7,047,018
2/23 $7,556,616 $6,899,971
3/23 $7,877,221 $7,070,980
4/23 $8,087,510 $7,270,614
5/23 $7,897,905 $6,962,935
6/23 $8,173,694 $7,279,815
7/23 $8,256,431 $7,515,365
8/23 $7,794,484 $7,227,433
9/23 $7,346,327 $6,980,561
10/23 $7,032,617 $6,697,556
11/23 $7,718,642 $7,319,209
12/23 $8,279,948 $7,708,071
1/24 $8,161,514 $7,752,430
2/24 $8,290,398 $7,894,334
3/24 $8,530,750 $8,153,976
4/24 $8,321,749 $7,945,162
5/24 $8,739,752 $8,252,918
6/24 $8,607,384 $8,119,684
7/24 $8,785,036 $8,357,888
8/24 $9,164,722 $8,629,654
9/24 $9,290,123 $8,709,344</t>
        </is>
      </c>
      <c r="C268" s="4" t="inlineStr">
        <is>
          <t xml:space="preserve"> </t>
        </is>
      </c>
    </row>
    <row r="269">
      <c r="A269" s="4" t="inlineStr">
        <is>
          <t>Average Annual Return [Table Text Block]</t>
        </is>
      </c>
      <c r="B269" s="4" t="inlineStr">
        <is>
          <t>Fund 1 Year 5 Years 10 Years
Class R6 26.46% 9.06% 6.39%
MSCI EAFE Index (net of foreign withholding taxes) 24.77% 8.19% 5.70%</t>
        </is>
      </c>
      <c r="C269" s="4" t="inlineStr">
        <is>
          <t xml:space="preserve"> </t>
        </is>
      </c>
    </row>
    <row r="270">
      <c r="A270" s="4" t="inlineStr">
        <is>
          <t>AssetsNet</t>
        </is>
      </c>
      <c r="B270" s="5" t="n">
        <v>1112704495</v>
      </c>
      <c r="C270" s="4" t="inlineStr">
        <is>
          <t xml:space="preserve"> </t>
        </is>
      </c>
    </row>
    <row r="271">
      <c r="A271" s="4" t="inlineStr">
        <is>
          <t>Holdings Count | Holding</t>
        </is>
      </c>
      <c r="B271" s="7" t="n">
        <v>48</v>
      </c>
      <c r="C271" s="4" t="inlineStr">
        <is>
          <t xml:space="preserve"> </t>
        </is>
      </c>
    </row>
    <row r="272">
      <c r="A272" s="4" t="inlineStr">
        <is>
          <t>Advisory Fees Paid, Amount</t>
        </is>
      </c>
      <c r="B272" s="5" t="n">
        <v>6150824</v>
      </c>
      <c r="C272" s="4" t="inlineStr">
        <is>
          <t xml:space="preserve"> </t>
        </is>
      </c>
    </row>
    <row r="273">
      <c r="A273" s="4" t="inlineStr">
        <is>
          <t>InvestmentCompanyPortfolioTurnover</t>
        </is>
      </c>
      <c r="B273" s="8" t="n">
        <v>0.23</v>
      </c>
      <c r="C273" s="4" t="inlineStr">
        <is>
          <t xml:space="preserve"> </t>
        </is>
      </c>
    </row>
    <row r="274">
      <c r="A274" s="4" t="inlineStr">
        <is>
          <t>Additional Fund Statistics [Text Block]</t>
        </is>
      </c>
      <c r="B274" s="4" t="inlineStr">
        <is>
          <t>Key Fund Statistics
Total Net Assets $1,112,704,495
# of Portfolio Holdings 48
Portfolio Turnover Rate 23%
Total Advisory Fees Paid $6,150,824</t>
        </is>
      </c>
      <c r="C274" s="4" t="inlineStr">
        <is>
          <t xml:space="preserve"> </t>
        </is>
      </c>
    </row>
    <row r="275">
      <c r="A275" s="4" t="inlineStr">
        <is>
          <t>Holdings [Text Block]</t>
        </is>
      </c>
      <c r="B275" s="4" t="inlineStr">
        <is>
          <t>Country Allocation (% of total investments)
Value Value
Other 13.4%
Hong Kong 3.3%
United States 3.4%
Denmark 5.0%
Netherlands 7.0%
Germany 7.2%
Switzerland 8.2%
Japan 8.4%
Spain 8.8%
France 12.9%
United Kingdom 22.4% Top Ten Holdings (% of total investments) Footnote Reference
Nestle SA 4.9%
ASML Holding NV 3.9%
Iberdrola SA 3.7%
AstraZeneca PLC 3.7%
Siemens AG 3.5%
Compass Group PLC 3.4%
AIA Group Ltd. 3.3%
Novo Nordisk AS, Class B 3.3%
IMCD NV 3.1%
Reckitt Benckiser Group PLC 3.1%
Total 35.9%
Footnote Description
Footnote a Excluding cash equivalents</t>
        </is>
      </c>
      <c r="C275" s="4" t="inlineStr">
        <is>
          <t xml:space="preserve"> </t>
        </is>
      </c>
    </row>
    <row r="276">
      <c r="A276" s="4" t="inlineStr">
        <is>
          <t>Material Fund Change [Text Block]</t>
        </is>
      </c>
      <c r="C276" s="4" t="inlineStr">
        <is>
          <t xml:space="preserve"> </t>
        </is>
      </c>
    </row>
    <row r="277">
      <c r="A277" s="4" t="inlineStr">
        <is>
          <t>Updated Prospectus Phone Number</t>
        </is>
      </c>
      <c r="B277" s="4" t="inlineStr">
        <is>
          <t>1-800-368-2745</t>
        </is>
      </c>
      <c r="C277" s="4" t="inlineStr">
        <is>
          <t xml:space="preserve"> </t>
        </is>
      </c>
    </row>
    <row r="278">
      <c r="A278" s="4" t="inlineStr">
        <is>
          <t>C000047589</t>
        </is>
      </c>
      <c r="B278" s="4" t="inlineStr">
        <is>
          <t xml:space="preserve"> </t>
        </is>
      </c>
      <c r="C278" s="4" t="inlineStr">
        <is>
          <t xml:space="preserve"> </t>
        </is>
      </c>
    </row>
    <row r="279">
      <c r="A279" s="3" t="inlineStr">
        <is>
          <t>Shareholder Report [Line Items]</t>
        </is>
      </c>
      <c r="B279" s="4" t="inlineStr">
        <is>
          <t xml:space="preserve"> </t>
        </is>
      </c>
      <c r="C279" s="4" t="inlineStr">
        <is>
          <t xml:space="preserve"> </t>
        </is>
      </c>
    </row>
    <row r="280">
      <c r="A280" s="4" t="inlineStr">
        <is>
          <t>Fund Name</t>
        </is>
      </c>
      <c r="B280" s="4" t="inlineStr">
        <is>
          <t>Calvert International Opportunities Fund</t>
        </is>
      </c>
      <c r="C280" s="4" t="inlineStr">
        <is>
          <t xml:space="preserve"> </t>
        </is>
      </c>
    </row>
    <row r="281">
      <c r="A281" s="4" t="inlineStr">
        <is>
          <t>Class Name</t>
        </is>
      </c>
      <c r="B281" s="4" t="inlineStr">
        <is>
          <t xml:space="preserve">Class A </t>
        </is>
      </c>
      <c r="C281" s="4" t="inlineStr">
        <is>
          <t xml:space="preserve"> </t>
        </is>
      </c>
    </row>
    <row r="282">
      <c r="A282" s="4" t="inlineStr">
        <is>
          <t>Trading Symbol</t>
        </is>
      </c>
      <c r="B282" s="4" t="inlineStr">
        <is>
          <t>CIOAX</t>
        </is>
      </c>
      <c r="C282" s="4" t="inlineStr">
        <is>
          <t xml:space="preserve"> </t>
        </is>
      </c>
    </row>
    <row r="283">
      <c r="A283" s="4" t="inlineStr">
        <is>
          <t>Annual or Semi-Annual Statement [Text Block]</t>
        </is>
      </c>
      <c r="B283" s="4" t="inlineStr">
        <is>
          <t xml:space="preserve">This annual shareholder report contains important information about the Calvert International Opportunities Fund for the period of October 1, 2023 to September 30, 2024. </t>
        </is>
      </c>
      <c r="C283" s="4" t="inlineStr">
        <is>
          <t xml:space="preserve"> </t>
        </is>
      </c>
    </row>
    <row r="284">
      <c r="A284" s="4" t="inlineStr">
        <is>
          <t>Shareholder Report Annual or Semi-Annual</t>
        </is>
      </c>
      <c r="B284" s="4" t="inlineStr">
        <is>
          <t>Annual Shareholder Report</t>
        </is>
      </c>
      <c r="C284" s="4" t="inlineStr">
        <is>
          <t xml:space="preserve"> </t>
        </is>
      </c>
    </row>
    <row r="285">
      <c r="A285" s="4" t="inlineStr">
        <is>
          <t>Additional Information [Text Block]</t>
        </is>
      </c>
      <c r="B285" s="4" t="inlineStr">
        <is>
          <t>You can find additional information about the Fund at www.eatonvance.com/calvert-fund-documents.php</t>
        </is>
      </c>
      <c r="C285" s="4" t="inlineStr">
        <is>
          <t xml:space="preserve"> </t>
        </is>
      </c>
    </row>
    <row r="286">
      <c r="A286" s="4" t="inlineStr">
        <is>
          <t>Additional Information Phone Number</t>
        </is>
      </c>
      <c r="B286" s="4" t="inlineStr">
        <is>
          <t>1-800-368-2745</t>
        </is>
      </c>
      <c r="C286" s="4" t="inlineStr">
        <is>
          <t xml:space="preserve"> </t>
        </is>
      </c>
    </row>
    <row r="287">
      <c r="A287" s="4" t="inlineStr">
        <is>
          <t>Additional Information Website</t>
        </is>
      </c>
      <c r="B287" s="4" t="inlineStr">
        <is>
          <t>&amp;lt;span style="box-sizing: border-box; color: rgb(0, 0, 0); display: inline; flex-wrap: nowrap; font-size: 10.6667px; font-weight: 400; grid-area: auto; line-height: 16px; margin: 0px; overflow: visible; text-align: left;"&gt;www.eatonvance.com/calvert-fund-documents.php&amp;lt;/span&gt;</t>
        </is>
      </c>
      <c r="C287" s="4" t="inlineStr">
        <is>
          <t xml:space="preserve"> </t>
        </is>
      </c>
    </row>
    <row r="288">
      <c r="A288" s="4" t="inlineStr">
        <is>
          <t>Expenses [Text Block]</t>
        </is>
      </c>
      <c r="B288" s="4" t="inlineStr">
        <is>
          <t>What were the Fund costs for the last year? (based on a hypothetical $10,000 investment)
Class Name Costs of a $10,000 investment Costs paid as a percentage of a $10,000 investment
Class A $149 1.33%</t>
        </is>
      </c>
      <c r="C288" s="4" t="inlineStr">
        <is>
          <t xml:space="preserve"> </t>
        </is>
      </c>
    </row>
    <row r="289">
      <c r="A289" s="4" t="inlineStr">
        <is>
          <t>Expenses Paid, Amount</t>
        </is>
      </c>
      <c r="B289" s="5" t="n">
        <v>149</v>
      </c>
      <c r="C289" s="4" t="inlineStr">
        <is>
          <t xml:space="preserve"> </t>
        </is>
      </c>
    </row>
    <row r="290">
      <c r="A290" s="4" t="inlineStr">
        <is>
          <t>Expense Ratio, Percent</t>
        </is>
      </c>
      <c r="B290" s="6" t="n">
        <v>0.0133</v>
      </c>
      <c r="C290" s="4" t="inlineStr">
        <is>
          <t xml:space="preserve"> </t>
        </is>
      </c>
    </row>
    <row r="291">
      <c r="A291" s="4" t="inlineStr">
        <is>
          <t>Factors Affecting Performance [Text Block]</t>
        </is>
      </c>
      <c r="B291" s="4" t="inlineStr">
        <is>
          <t>How did the Fund perform last year and what affected its performance? Key contributors to (↑) and detractors from (↓) performance, relative to the MSCI EAFE SMID Cap Index (the Index): ↑ Zegona Communications PLC contributed to Index-relative returns after completing its acquisition of Vodafone Spain and restructuring its business operations ↑ Addtech AB, a Swedish industrial products group, helped returns on robust growth, profit generation, astute acquisitions, and a favorable market outlook ↑ Sanwa Holdings Corp., a Japanese building materials company, aided Fund performance as domestic demand was strong and price increases led to growth ↑ Volution Group PLC, a U.K.-based ventilation products firm, helped returns as profits rose on the strength of its renovations market and business acquisitions ↓ ATS Corp., a Canadian manufacturer of factory automation systems, detracted from Index-relative performance as its backlog of business declined ↓ SUMCO Corp., a Tokyo-based silicon wafer maker, hampered returns on lower-than-expected earnings due to slowing demand and adjustments to customer inventory ↓ Dip Corp., a Japanese online job-board operator, detracted from returns amid weak demand for job seekers by restaurants and manufacturers that hindered sales ↓ Spark New Zealand Ltd., a New Zealand-based telecommunications company, hampered returns as weak demand for IT services led to lower-than-expected earnings</t>
        </is>
      </c>
      <c r="C291" s="4" t="inlineStr">
        <is>
          <t xml:space="preserve"> </t>
        </is>
      </c>
    </row>
    <row r="292">
      <c r="A292" s="4" t="inlineStr">
        <is>
          <t>Performance Past Does Not Indicate Future [Text]</t>
        </is>
      </c>
      <c r="B292" s="4" t="inlineStr">
        <is>
          <t>THE FUND'S PAST PERFORMANCE IS NO GUARANTEE OF FUTURE RESULTS.</t>
        </is>
      </c>
      <c r="C292" s="4" t="inlineStr">
        <is>
          <t xml:space="preserve"> </t>
        </is>
      </c>
    </row>
    <row r="293">
      <c r="A293" s="4" t="inlineStr">
        <is>
          <t>Line Graph [Table Text Block]</t>
        </is>
      </c>
      <c r="B293" s="4" t="inlineStr">
        <is>
          <t>Class A with Maximum Sales Charge MSCI EAFE Index MSCI EAFE SMID Cap Index
9/14 $9,475 $10,000 $10,000
10/14 $9,371 $9,855 $9,864
11/14 $9,319 $9,989 $9,982
12/14 $9,147 $9,643 $9,876
1/15 $9,165 $9,690 $9,954
2/15 $9,713 $10,269 $10,574
3/15 $9,682 $10,113 $10,426
4/15 $10,073 $10,526 $10,867
5/15 $10,154 $10,472 $10,932
6/15 $9,924 $10,176 $10,720
7/15 $9,868 $10,387 $10,882
8/15 $9,284 $9,623 $10,305
9/15 $9,066 $9,134 $9,918
10/15 $9,545 $9,848 $10,588
11/15 $9,402 $9,695 $10,545
12/15 $9,311 $9,564 $10,529
1/16 $8,690 $8,873 $9,746
2/16 $8,612 $8,710 $9,702
3/16 $9,337 $9,277 $10,457
4/16 $9,453 $9,545 $10,700
5/16 $9,550 $9,459 $10,659
6/16 $8,877 $9,141 $10,147
7/16 $9,291 $9,605 $10,768
8/16 $9,427 $9,611 $10,718
9/16 $9,563 $9,729 $10,958
10/16 $9,401 $9,530 $10,634
11/16 $9,201 $9,341 $10,377
12/16 $9,372 $9,660 $10,668
1/17 $9,647 $9,940 $11,061
2/17 $9,850 $10,082 $11,267
3/17 $10,196 $10,360 $11,506
4/17 $10,746 $10,623 $11,941
5/17 $11,223 $11,013 $12,389
6/17 $11,282 $10,994 $12,384
7/17 $11,772 $11,311 $12,802
8/17 $11,812 $11,307 $12,889
9/17 $12,230 $11,588 $13,214
10/17 $12,381 $11,764 $13,463
11/17 $12,715 $11,887 $13,628
12/17 $12,925 $12,078 $13,952
1/18 $13,706 $12,684 $14,638
2/18 $13,169 $12,112 $14,073
3/18 $13,204 $11,893 $13,860
4/18 $13,281 $12,165 $14,092
5/18 $13,267 $11,891 $13,954
6/18 $13,002 $11,746 $13,694
7/18 $13,162 $12,035 $13,873
8/18 $13,099 $11,803 $13,769
9/18 $13,162 $11,905 $13,716
10/18 $11,815 $10,958 $12,411
11/18 $11,763 $10,944 $12,297
12/18 $11,012 $10,413 $11,587
1/19 $11,756 $11,097 $12,490
2/19 $12,059 $11,380 $12,770
3/19 $12,150 $11,452 $12,801
4/19 $12,514 $11,774 $13,185
5/19 $11,854 $11,208 $12,478
6/19 $12,522 $11,873 $13,110
7/19 $12,188 $11,722 $12,990
8/19 $11,991 $11,419 $12,689
9/19 $12,272 $11,746 $13,044
10/19 $12,711 $12,168 $13,628
11/19 $13,242 $12,305 $13,905
12/19 $13,853 $12,705 $14,411
1/20 $13,492 $12,440 $14,046
2/20 $12,418 $11,315 $12,711
3/20 $10,286 $9,805 $10,609
4/20 $11,329 $10,438 $11,611
5/20 $12,349 $10,893 $12,378
6/20 $12,503 $11,264 $12,615
7/20 $12,963 $11,526 $12,989
8/20 $13,738 $12,119 $13,914
9/20 $13,815 $11,804 $13,729
10/20 $13,401 $11,333 $13,272
11/20 $14,758 $13,089 $15,166
12/20 $15,755 $13,698 $16,045
1/21 $15,447 $13,552 $15,977
2/21 $15,609 $13,856 $16,256
3/21 $15,987 $14,175 $16,617
4/21 $16,866 $14,601 $17,209
5/21 $17,282 $15,077 $17,588
6/21 $16,989 $14,908 $17,347
7/21 $17,676 $15,020 $17,581
8/21 $18,200 $15,285 $17,993
9/21 $17,383 $14,841 $17,352
10/21 $17,961 $15,206 $17,623
11/21 $17,121 $14,498 $16,740
12/21 $17,898 $15,241 $17,450
1/22 $16,232 $14,504 $16,160
2/22 $15,635 $14,248 $15,973
3/22 $15,112 $14,339 $15,959
4/22 $13,877 $13,412 $14,850
5/22 $13,803 $13,512 $14,780
6/22 $12,302 $12,259 $13,243
7/22 $13,562 $12,869 $14,057
8/22 $12,435 $12,258 $13,409
9/22 $11,241 $11,111 $11,902
10/22 $11,780 $11,709 $12,460
11/22 $13,355 $13,028 $13,730
12/22 $13,091 $13,038 $13,817
1/23 $14,031 $14,094 $14,936
2/23 $13,615 $13,800 $14,627
3/23 $13,723 $14,142 $14,700
4/23 $14,048 $14,541 $15,026
5/23 $13,565 $13,926 $14,379
6/23 $13,948 $14,560 $14,788
7/23 $14,389 $15,031 $15,497
8/23 $13,732 $14,455 $14,962
9/23 $12,900 $13,961 $14,342
10/23 $12,251 $13,395 $13,527
11/23 $13,624 $14,638 $14,887
12/23 $14,753 $15,416 $15,897
1/24 $14,196 $15,505 $15,722
2/24 $14,390 $15,789 $15,834
3/24 $14,677 $16,308 $16,387
4/24 $14,095 $15,890 $15,890
5/24 $14,669 $16,506 $16,528
6/24 $14,306 $16,239 $16,039
7/24 $15,327 $16,716 $16,818
8/24 $15,699 $17,259 $17,276
9/24 $15,959 $17,419 $17,683</t>
        </is>
      </c>
      <c r="C293" s="4" t="inlineStr">
        <is>
          <t xml:space="preserve"> </t>
        </is>
      </c>
    </row>
    <row r="294">
      <c r="A294" s="4" t="inlineStr">
        <is>
          <t>Average Annual Return [Table Text Block]</t>
        </is>
      </c>
      <c r="B294" s="4" t="inlineStr">
        <is>
          <t>Fund 1 Year 5 Years 10 Years
Class A 23.72% 5.39% 5.35%
Class A with 5.25% Maximum Sales Charge 17.22% 4.26% 4.78%
MSCI EAFE Index (net of foreign withholding taxes ) Footnote Reference 24.77% 8.19% 5.70%
MSCI EAFE SMID Cap Index (net of foreign withholding taxes) 23.30% 6.27% 5.86%</t>
        </is>
      </c>
      <c r="C294" s="4" t="inlineStr">
        <is>
          <t xml:space="preserve"> </t>
        </is>
      </c>
    </row>
    <row r="295">
      <c r="A295" s="4" t="inlineStr">
        <is>
          <t>AssetsNet</t>
        </is>
      </c>
      <c r="B295" s="5" t="n">
        <v>381101260</v>
      </c>
      <c r="C295" s="4" t="inlineStr">
        <is>
          <t xml:space="preserve"> </t>
        </is>
      </c>
    </row>
    <row r="296">
      <c r="A296" s="4" t="inlineStr">
        <is>
          <t>Holdings Count | Holding</t>
        </is>
      </c>
      <c r="B296" s="7" t="n">
        <v>98</v>
      </c>
      <c r="C296" s="4" t="inlineStr">
        <is>
          <t xml:space="preserve"> </t>
        </is>
      </c>
    </row>
    <row r="297">
      <c r="A297" s="4" t="inlineStr">
        <is>
          <t>Advisory Fees Paid, Amount</t>
        </is>
      </c>
      <c r="B297" s="5" t="n">
        <v>2784424</v>
      </c>
      <c r="C297" s="4" t="inlineStr">
        <is>
          <t xml:space="preserve"> </t>
        </is>
      </c>
    </row>
    <row r="298">
      <c r="A298" s="4" t="inlineStr">
        <is>
          <t>InvestmentCompanyPortfolioTurnover</t>
        </is>
      </c>
      <c r="B298" s="8" t="n">
        <v>0.31</v>
      </c>
      <c r="C298" s="4" t="inlineStr">
        <is>
          <t xml:space="preserve"> </t>
        </is>
      </c>
    </row>
    <row r="299">
      <c r="A299" s="4" t="inlineStr">
        <is>
          <t>Additional Fund Statistics [Text Block]</t>
        </is>
      </c>
      <c r="B299" s="4" t="inlineStr">
        <is>
          <t>Key Fund Statistics
Total Net Assets $381,101,260
# of Portfolio Holdings 98
Portfolio Turnover Rate 31%
Total Advisory Fees Paid $2,784,424</t>
        </is>
      </c>
      <c r="C299" s="4" t="inlineStr">
        <is>
          <t xml:space="preserve"> </t>
        </is>
      </c>
    </row>
    <row r="300">
      <c r="A300" s="4" t="inlineStr">
        <is>
          <t>Holdings [Text Block]</t>
        </is>
      </c>
      <c r="B300" s="4" t="inlineStr">
        <is>
          <t>Country Allocation (% of total investments)
Value Value
Other 10.8%
Belgium 2.4%
Germany 2.9%
Canada 3.8%
Sweden 4.2%
Netherlands 4.9%
United States 7.1%
Italy 7.2%
Australia 7.6%
United Kingdom 24.4%
Japan 24.7% Top Ten Holdings (% of total investments) Footnote Reference
CAR Group Ltd. 1.9%
JTC PLC 1.8%
Diploma PLC 1.8%
Sanwa Holdings Corp. 1.6%
Euronext NV 1.6%
Volution Group PLC 1.6%
IMCD NV 1.5%
BayCurrent, Inc. 1.5%
Games Workshop Group PLC 1.5%
Greggs PLC 1.5%
Total 16.3%
Footnote Description
Footnote a Excluding cash equivalents</t>
        </is>
      </c>
      <c r="C300" s="4" t="inlineStr">
        <is>
          <t xml:space="preserve"> </t>
        </is>
      </c>
    </row>
    <row r="301">
      <c r="A301" s="4" t="inlineStr">
        <is>
          <t>Material Fund Change [Text Block]</t>
        </is>
      </c>
      <c r="C301" s="4" t="inlineStr">
        <is>
          <t xml:space="preserve"> </t>
        </is>
      </c>
    </row>
    <row r="302">
      <c r="A302" s="4" t="inlineStr">
        <is>
          <t>Updated Prospectus Phone Number</t>
        </is>
      </c>
      <c r="B302" s="4" t="inlineStr">
        <is>
          <t>1-800-368-2745</t>
        </is>
      </c>
      <c r="C302" s="4" t="inlineStr">
        <is>
          <t xml:space="preserve"> </t>
        </is>
      </c>
    </row>
    <row r="303">
      <c r="A303" s="4" t="inlineStr">
        <is>
          <t>C000047591</t>
        </is>
      </c>
      <c r="B303" s="4" t="inlineStr">
        <is>
          <t xml:space="preserve"> </t>
        </is>
      </c>
      <c r="C303" s="4" t="inlineStr">
        <is>
          <t xml:space="preserve"> </t>
        </is>
      </c>
    </row>
    <row r="304">
      <c r="A304" s="3" t="inlineStr">
        <is>
          <t>Shareholder Report [Line Items]</t>
        </is>
      </c>
      <c r="B304" s="4" t="inlineStr">
        <is>
          <t xml:space="preserve"> </t>
        </is>
      </c>
      <c r="C304" s="4" t="inlineStr">
        <is>
          <t xml:space="preserve"> </t>
        </is>
      </c>
    </row>
    <row r="305">
      <c r="A305" s="4" t="inlineStr">
        <is>
          <t>Fund Name</t>
        </is>
      </c>
      <c r="B305" s="4" t="inlineStr">
        <is>
          <t>Calvert International Opportunities Fund</t>
        </is>
      </c>
      <c r="C305" s="4" t="inlineStr">
        <is>
          <t xml:space="preserve"> </t>
        </is>
      </c>
    </row>
    <row r="306">
      <c r="A306" s="4" t="inlineStr">
        <is>
          <t>Class Name</t>
        </is>
      </c>
      <c r="B306" s="4" t="inlineStr">
        <is>
          <t xml:space="preserve">Class C </t>
        </is>
      </c>
      <c r="C306" s="4" t="inlineStr">
        <is>
          <t xml:space="preserve"> </t>
        </is>
      </c>
    </row>
    <row r="307">
      <c r="A307" s="4" t="inlineStr">
        <is>
          <t>Trading Symbol</t>
        </is>
      </c>
      <c r="B307" s="4" t="inlineStr">
        <is>
          <t>COICX</t>
        </is>
      </c>
      <c r="C307" s="4" t="inlineStr">
        <is>
          <t xml:space="preserve"> </t>
        </is>
      </c>
    </row>
    <row r="308">
      <c r="A308" s="4" t="inlineStr">
        <is>
          <t>Annual or Semi-Annual Statement [Text Block]</t>
        </is>
      </c>
      <c r="B308" s="4" t="inlineStr">
        <is>
          <t xml:space="preserve">This annual shareholder report contains important information about the Calvert International Opportunities Fund for the period of October 1, 2023 to September 30, 2024. </t>
        </is>
      </c>
      <c r="C308" s="4" t="inlineStr">
        <is>
          <t xml:space="preserve"> </t>
        </is>
      </c>
    </row>
    <row r="309">
      <c r="A309" s="4" t="inlineStr">
        <is>
          <t>Shareholder Report Annual or Semi-Annual</t>
        </is>
      </c>
      <c r="B309" s="4" t="inlineStr">
        <is>
          <t>Annual Shareholder Report</t>
        </is>
      </c>
      <c r="C309" s="4" t="inlineStr">
        <is>
          <t xml:space="preserve"> </t>
        </is>
      </c>
    </row>
    <row r="310">
      <c r="A310" s="4" t="inlineStr">
        <is>
          <t>Additional Information [Text Block]</t>
        </is>
      </c>
      <c r="B310" s="4" t="inlineStr">
        <is>
          <t>You can find additional information about the Fund at www.eatonvance.com/calvert-fund-documents.php</t>
        </is>
      </c>
      <c r="C310" s="4" t="inlineStr">
        <is>
          <t xml:space="preserve"> </t>
        </is>
      </c>
    </row>
    <row r="311">
      <c r="A311" s="4" t="inlineStr">
        <is>
          <t>Additional Information Phone Number</t>
        </is>
      </c>
      <c r="B311" s="4" t="inlineStr">
        <is>
          <t>1-800-368-2745</t>
        </is>
      </c>
      <c r="C311" s="4" t="inlineStr">
        <is>
          <t xml:space="preserve"> </t>
        </is>
      </c>
    </row>
    <row r="312">
      <c r="A312" s="4" t="inlineStr">
        <is>
          <t>Additional Information Website</t>
        </is>
      </c>
      <c r="B312" s="4" t="inlineStr">
        <is>
          <t>&amp;lt;span style="box-sizing: border-box; color: rgb(0, 0, 0); display: inline; flex-wrap: nowrap; font-size: 10.6667px; font-weight: 400; grid-area: auto; line-height: 16px; margin: 0px; overflow: visible; text-align: left;"&gt;www.eatonvance.com/calvert-fund-documents.php&amp;lt;/span&gt;</t>
        </is>
      </c>
      <c r="C312" s="4" t="inlineStr">
        <is>
          <t xml:space="preserve"> </t>
        </is>
      </c>
    </row>
    <row r="313">
      <c r="A313" s="4" t="inlineStr">
        <is>
          <t>Expenses [Text Block]</t>
        </is>
      </c>
      <c r="B313" s="4" t="inlineStr">
        <is>
          <t>What were the Fund costs for the last year? (based on a hypothetical $10,000 investment)
Class Name Costs of a $10,000 investment Costs paid as a percentage of a $10,000 investment
Class C $232 2.08%</t>
        </is>
      </c>
      <c r="C313" s="4" t="inlineStr">
        <is>
          <t xml:space="preserve"> </t>
        </is>
      </c>
    </row>
    <row r="314">
      <c r="A314" s="4" t="inlineStr">
        <is>
          <t>Expenses Paid, Amount</t>
        </is>
      </c>
      <c r="B314" s="5" t="n">
        <v>232</v>
      </c>
      <c r="C314" s="4" t="inlineStr">
        <is>
          <t xml:space="preserve"> </t>
        </is>
      </c>
    </row>
    <row r="315">
      <c r="A315" s="4" t="inlineStr">
        <is>
          <t>Expense Ratio, Percent</t>
        </is>
      </c>
      <c r="B315" s="6" t="n">
        <v>0.0208</v>
      </c>
      <c r="C315" s="4" t="inlineStr">
        <is>
          <t xml:space="preserve"> </t>
        </is>
      </c>
    </row>
    <row r="316">
      <c r="A316" s="4" t="inlineStr">
        <is>
          <t>Factors Affecting Performance [Text Block]</t>
        </is>
      </c>
      <c r="B316" s="4" t="inlineStr">
        <is>
          <t xml:space="preserve">How did the Fund perform last year and what affected its performance? Key contributors to (↑) and detractors from (↓) performance, relative to the MSCI EAFE SMID Cap Index (the Index): ↓ ATS Corp., a Canadian manufacturer of factory automation systems, detracted from Index-relative performance as its backlog of business declined ↓ SUMCO Corp., a Tokyo-based silicon wafer maker, hampered returns on lower-than-expected earnings due to slowing demand and adjustments to customer inventory ↓ Dip Corp., a Japanese online job-board operator, detracted from returns amid weak demand for job seekers by restaurants and manufacturers that hindered sales ↓ Spark New Zealand Ltd., a New Zealand-based telecommunications company, hampered returns as weak demand for IT services led to lower-than-expected earnings ↑ Zegona Communications PLC contributed to Index-relative returns after completing its acquisition of Vodafone Spain and restructuring its business operations ↑ Addtech AB, a Swedish industrial products group, helped returns on robust growth, profit generation, astute acquisitions, and a favorable market outlook ↑ Sanwa Holdings Corp., a Japanese building materials company, aided Fund performance as domestic demand was strong and price increases led to growth ↑ Volution Group PLC, a U.K.-based ventilation products firm, helped returns as profits rose on the strength of its renovations market and business acquisitions </t>
        </is>
      </c>
      <c r="C316" s="4" t="inlineStr">
        <is>
          <t xml:space="preserve"> </t>
        </is>
      </c>
    </row>
    <row r="317">
      <c r="A317" s="4" t="inlineStr">
        <is>
          <t>Performance Past Does Not Indicate Future [Text]</t>
        </is>
      </c>
      <c r="B317" s="4" t="inlineStr">
        <is>
          <t>THE FUND'S PAST PERFORMANCE IS NO GUARANTEE OF FUTURE RESULTS.</t>
        </is>
      </c>
      <c r="C317" s="4" t="inlineStr">
        <is>
          <t xml:space="preserve"> </t>
        </is>
      </c>
    </row>
    <row r="318">
      <c r="A318" s="4" t="inlineStr">
        <is>
          <t>Line Graph [Table Text Block]</t>
        </is>
      </c>
      <c r="B318" s="4" t="inlineStr">
        <is>
          <t>Class C MSCI EAFE Index MSCI EAFE SMID Cap Index
9/14 $10,000 $10,000 $10,000
10/14 $9,888 $9,855 $9,864
11/14 $9,826 $9,989 $9,982
12/14 $9,637 $9,643 $9,876
1/15 $9,651 $9,690 $9,954
2/15 $10,216 $10,269 $10,574
3/15 $10,176 $10,113 $10,426
4/15 $10,581 $10,526 $10,867
5/15 $10,661 $10,472 $10,932
6/15 $10,415 $10,176 $10,720
7/15 $10,349 $10,387 $10,882
8/15 $9,724 $9,623 $10,305
9/15 $9,491 $9,134 $9,918
10/15 $9,983 $9,848 $10,588
11/15 $9,830 $9,695 $10,545
12/15 $9,722 $9,564 $10,529
1/16 $9,069 $8,873 $9,746
2/16 $8,980 $8,710 $9,702
3/16 $9,729 $9,277 $10,457
4/16 $9,839 $9,545 $10,700
5/16 $9,928 $9,459 $10,659
6/16 $9,227 $9,141 $10,147
7/16 $9,653 $9,605 $10,768
8/16 $9,777 $9,611 $10,718
9/16 $9,914 $9,729 $10,958
10/16 $9,735 $9,530 $10,634
11/16 $9,522 $9,341 $10,377
12/16 $9,694 $9,660 $10,668
1/17 $9,962 $9,940 $11,061
2/17 $10,175 $10,082 $11,267
3/17 $10,519 $10,360 $11,506
4/17 $11,082 $10,623 $11,941
5/17 $11,564 $11,013 $12,389
6/17 $11,626 $10,994 $12,384
7/17 $12,121 $11,311 $12,802
8/17 $12,155 $11,307 $12,889
9/17 $12,574 $11,588 $13,214
10/17 $12,726 $11,764 $13,463
11/17 $13,057 $11,887 $13,628
12/17 $13,269 $12,078 $13,952
1/18 $14,059 $12,684 $14,638
2/18 $13,496 $12,112 $14,073
3/18 $13,526 $11,893 $13,860
4/18 $13,599 $12,165 $14,092
5/18 $13,577 $11,891 $13,954
6/18 $13,299 $11,746 $13,694
7/18 $13,452 $12,035 $13,873
8/18 $13,379 $11,803 $13,769
9/18 $13,445 $11,905 $13,716
10/18 $12,055 $10,958 $12,411
11/18 $11,995 $10,944 $12,297
12/18 $11,229 $10,413 $11,587
1/19 $11,971 $11,097 $12,490
2/19 $12,280 $11,380 $12,770
3/19 $12,359 $11,452 $12,801
4/19 $12,722 $11,774 $13,185
5/19 $12,043 $11,208 $12,478
6/19 $12,714 $11,873 $13,110
7/19 $12,367 $11,722 $12,990
8/19 $12,161 $11,419 $12,689
9/19 $12,438 $11,746 $13,044
10/19 $12,872 $12,168 $13,628
11/19 $13,402 $12,305 $13,905
12/19 $14,017 $12,705 $14,411
1/20 $13,636 $12,440 $14,046
2/20 $12,550 $11,315 $12,711
3/20 $10,384 $9,805 $10,609
4/20 $11,431 $10,438 $11,611
5/20 $12,454 $10,893 $12,378
6/20 $12,597 $11,264 $12,615
7/20 $13,049 $11,526 $12,989
8/20 $13,826 $12,119 $13,914
9/20 $13,890 $11,804 $13,729
10/20 $13,469 $11,333 $13,272
11/20 $14,818 $13,089 $15,166
12/20 $15,817 $13,698 $16,045
1/21 $15,492 $13,552 $15,977
2/21 $15,651 $13,856 $16,256
3/21 $16,015 $14,175 $16,617
4/21 $16,880 $14,601 $17,209
5/21 $17,292 $15,077 $17,588
6/21 $16,991 $14,908 $17,347
7/21 $17,665 $15,020 $17,581
8/21 $18,173 $15,285 $17,993
9/21 $17,348 $14,841 $17,352
10/21 $17,919 $15,206 $17,623
11/21 $17,062 $14,498 $16,740
12/21 $17,826 $15,241 $17,450
1/22 $16,156 $14,504 $16,160
2/22 $15,554 $14,248 $15,973
3/22 $15,029 $14,339 $15,959
4/22 $13,791 $13,412 $14,850
5/22 $13,707 $13,512 $14,780
6/22 $12,215 $12,259 $13,243
7/22 $13,452 $12,869 $14,057
8/22 $12,325 $12,258 $13,409
9/22 $11,130 $11,111 $11,902
10/22 $11,664 $11,709 $12,460
11/22 $13,206 $13,028 $13,730
12/22 $12,944 $13,038 $13,817
1/23 $13,868 $14,094 $14,936
2/23 $13,444 $13,800 $14,627
3/23 $13,537 $14,142 $14,700
4/23 $13,859 $14,541 $15,026
5/23 $13,376 $13,926 $14,379
6/23 $13,740 $14,560 $14,788
7/23 $14,164 $15,031 $15,497
8/23 $13,512 $14,455 $14,962
9/23 $12,681 $13,961 $14,342
10/23 $12,037 $13,395 $13,527
11/23 $13,376 $14,638 $14,887
12/23 $14,471 $15,416 $15,897
1/24 $13,925 $15,505 $15,722
2/24 $14,104 $15,789 $15,834
3/24 $14,377 $16,308 $16,387
4/24 $13,797 $15,890 $15,890
5/24 $14,352 $16,506 $16,528
6/24 $13,993 $16,239 $16,039
7/24 $14,975 $16,716 $16,818
8/24 $15,326 $17,259 $17,276
9/24 $15,804 $17,419 $17,683</t>
        </is>
      </c>
      <c r="C318" s="4" t="inlineStr">
        <is>
          <t xml:space="preserve"> </t>
        </is>
      </c>
    </row>
    <row r="319">
      <c r="A319" s="4" t="inlineStr">
        <is>
          <t>Average Annual Return [Table Text Block]</t>
        </is>
      </c>
      <c r="B319" s="4" t="inlineStr">
        <is>
          <t>Fund 1 Year 5 Years 10 Years
Class C 22.81% 4.60% 4.68%
Class C with 1% Maximum Deferred Sales Charge 21.81% 4.60% 4.68%
MSCI EAFE Index (net of foreign withholding taxes ) Footnote Reference 24.77% 8.19% 5.70%
MSCI EAFE SMID Cap Index (net of foreign withholding taxes) 23.30% 6.27% 5.86%</t>
        </is>
      </c>
      <c r="C319" s="4" t="inlineStr">
        <is>
          <t xml:space="preserve"> </t>
        </is>
      </c>
    </row>
    <row r="320">
      <c r="A320" s="4" t="inlineStr">
        <is>
          <t>AssetsNet</t>
        </is>
      </c>
      <c r="B320" s="5" t="n">
        <v>381101260</v>
      </c>
      <c r="C320" s="4" t="inlineStr">
        <is>
          <t xml:space="preserve"> </t>
        </is>
      </c>
    </row>
    <row r="321">
      <c r="A321" s="4" t="inlineStr">
        <is>
          <t>Holdings Count | Holding</t>
        </is>
      </c>
      <c r="B321" s="7" t="n">
        <v>98</v>
      </c>
      <c r="C321" s="4" t="inlineStr">
        <is>
          <t xml:space="preserve"> </t>
        </is>
      </c>
    </row>
    <row r="322">
      <c r="A322" s="4" t="inlineStr">
        <is>
          <t>Advisory Fees Paid, Amount</t>
        </is>
      </c>
      <c r="B322" s="5" t="n">
        <v>2784424</v>
      </c>
      <c r="C322" s="4" t="inlineStr">
        <is>
          <t xml:space="preserve"> </t>
        </is>
      </c>
    </row>
    <row r="323">
      <c r="A323" s="4" t="inlineStr">
        <is>
          <t>InvestmentCompanyPortfolioTurnover</t>
        </is>
      </c>
      <c r="B323" s="8" t="n">
        <v>0.31</v>
      </c>
      <c r="C323" s="4" t="inlineStr">
        <is>
          <t xml:space="preserve"> </t>
        </is>
      </c>
    </row>
    <row r="324">
      <c r="A324" s="4" t="inlineStr">
        <is>
          <t>Additional Fund Statistics [Text Block]</t>
        </is>
      </c>
      <c r="B324" s="4" t="inlineStr">
        <is>
          <t>Key Fund Statistics
Total Net Assets $381,101,260
# of Portfolio Holdings 98
Portfolio Turnover Rate 31%
Total Advisory Fees Paid $2,784,424</t>
        </is>
      </c>
      <c r="C324" s="4" t="inlineStr">
        <is>
          <t xml:space="preserve"> </t>
        </is>
      </c>
    </row>
    <row r="325">
      <c r="A325" s="4" t="inlineStr">
        <is>
          <t>Holdings [Text Block]</t>
        </is>
      </c>
      <c r="B325" s="4" t="inlineStr">
        <is>
          <t>Country Allocation (% of total investments)
Value Value
Other 10.8%
Belgium 2.4%
Germany 2.9%
Canada 3.8%
Sweden 4.2%
Netherlands 4.9%
United States 7.1%
Italy 7.2%
Australia 7.6%
United Kingdom 24.4%
Japan 24.7% Top Ten Holdings (% of total investments) Footnote Reference
CAR Group Ltd. 1.9%
JTC PLC 1.8%
Diploma PLC 1.8%
Sanwa Holdings Corp. 1.6%
Euronext NV 1.6%
Volution Group PLC 1.6%
IMCD NV 1.5%
BayCurrent, Inc. 1.5%
Games Workshop Group PLC 1.5%
Greggs PLC 1.5%
Total 16.3%
Footnote Description
Footnote a Excluding cash equivalents</t>
        </is>
      </c>
      <c r="C325" s="4" t="inlineStr">
        <is>
          <t xml:space="preserve"> </t>
        </is>
      </c>
    </row>
    <row r="326">
      <c r="A326" s="4" t="inlineStr">
        <is>
          <t>Material Fund Change [Text Block]</t>
        </is>
      </c>
      <c r="C326" s="4" t="inlineStr">
        <is>
          <t xml:space="preserve"> </t>
        </is>
      </c>
    </row>
    <row r="327">
      <c r="A327" s="4" t="inlineStr">
        <is>
          <t>Updated Prospectus Phone Number</t>
        </is>
      </c>
      <c r="B327" s="4" t="inlineStr">
        <is>
          <t>1-800-368-2745</t>
        </is>
      </c>
      <c r="C327" s="4" t="inlineStr">
        <is>
          <t xml:space="preserve"> </t>
        </is>
      </c>
    </row>
    <row r="328">
      <c r="A328" s="4" t="inlineStr">
        <is>
          <t>C000047592</t>
        </is>
      </c>
      <c r="B328" s="4" t="inlineStr">
        <is>
          <t xml:space="preserve"> </t>
        </is>
      </c>
      <c r="C328" s="4" t="inlineStr">
        <is>
          <t xml:space="preserve"> </t>
        </is>
      </c>
    </row>
    <row r="329">
      <c r="A329" s="3" t="inlineStr">
        <is>
          <t>Shareholder Report [Line Items]</t>
        </is>
      </c>
      <c r="B329" s="4" t="inlineStr">
        <is>
          <t xml:space="preserve"> </t>
        </is>
      </c>
      <c r="C329" s="4" t="inlineStr">
        <is>
          <t xml:space="preserve"> </t>
        </is>
      </c>
    </row>
    <row r="330">
      <c r="A330" s="4" t="inlineStr">
        <is>
          <t>Fund Name</t>
        </is>
      </c>
      <c r="B330" s="4" t="inlineStr">
        <is>
          <t>Calvert International Opportunities Fund</t>
        </is>
      </c>
      <c r="C330" s="4" t="inlineStr">
        <is>
          <t xml:space="preserve"> </t>
        </is>
      </c>
    </row>
    <row r="331">
      <c r="A331" s="4" t="inlineStr">
        <is>
          <t>Class Name</t>
        </is>
      </c>
      <c r="B331" s="4" t="inlineStr">
        <is>
          <t xml:space="preserve">Class I </t>
        </is>
      </c>
      <c r="C331" s="4" t="inlineStr">
        <is>
          <t xml:space="preserve"> </t>
        </is>
      </c>
    </row>
    <row r="332">
      <c r="A332" s="4" t="inlineStr">
        <is>
          <t>Trading Symbol</t>
        </is>
      </c>
      <c r="B332" s="4" t="inlineStr">
        <is>
          <t>COIIX</t>
        </is>
      </c>
      <c r="C332" s="4" t="inlineStr">
        <is>
          <t xml:space="preserve"> </t>
        </is>
      </c>
    </row>
    <row r="333">
      <c r="A333" s="4" t="inlineStr">
        <is>
          <t>Annual or Semi-Annual Statement [Text Block]</t>
        </is>
      </c>
      <c r="B333" s="4" t="inlineStr">
        <is>
          <t xml:space="preserve">This annual shareholder report contains important information about the Calvert International Opportunities Fund for the period of October 1, 2023 to September 30, 2024. </t>
        </is>
      </c>
      <c r="C333" s="4" t="inlineStr">
        <is>
          <t xml:space="preserve"> </t>
        </is>
      </c>
    </row>
    <row r="334">
      <c r="A334" s="4" t="inlineStr">
        <is>
          <t>Shareholder Report Annual or Semi-Annual</t>
        </is>
      </c>
      <c r="B334" s="4" t="inlineStr">
        <is>
          <t>Annual Shareholder Report</t>
        </is>
      </c>
      <c r="C334" s="4" t="inlineStr">
        <is>
          <t xml:space="preserve"> </t>
        </is>
      </c>
    </row>
    <row r="335">
      <c r="A335" s="4" t="inlineStr">
        <is>
          <t>Additional Information [Text Block]</t>
        </is>
      </c>
      <c r="B335" s="4" t="inlineStr">
        <is>
          <t>You can find additional information about the Fund at www.eatonvance.com/calvert-fund-documents.php</t>
        </is>
      </c>
      <c r="C335" s="4" t="inlineStr">
        <is>
          <t xml:space="preserve"> </t>
        </is>
      </c>
    </row>
    <row r="336">
      <c r="A336" s="4" t="inlineStr">
        <is>
          <t>Additional Information Phone Number</t>
        </is>
      </c>
      <c r="B336" s="4" t="inlineStr">
        <is>
          <t>1-800-368-2745</t>
        </is>
      </c>
      <c r="C336" s="4" t="inlineStr">
        <is>
          <t xml:space="preserve"> </t>
        </is>
      </c>
    </row>
    <row r="337">
      <c r="A337" s="4" t="inlineStr">
        <is>
          <t>Additional Information Website</t>
        </is>
      </c>
      <c r="B337" s="4" t="inlineStr">
        <is>
          <t>&amp;lt;span style="box-sizing: border-box; color: rgb(0, 0, 0); display: inline; flex-wrap: nowrap; font-size: 10.6667px; font-weight: 400; grid-area: auto; line-height: 16px; margin: 0px; overflow: visible; text-align: left;"&gt;www.eatonvance.com/calvert-fund-documents.php&amp;lt;/span&gt;</t>
        </is>
      </c>
      <c r="C337" s="4" t="inlineStr">
        <is>
          <t xml:space="preserve"> </t>
        </is>
      </c>
    </row>
    <row r="338">
      <c r="A338" s="4" t="inlineStr">
        <is>
          <t>Expenses [Text Block]</t>
        </is>
      </c>
      <c r="B338" s="4" t="inlineStr">
        <is>
          <t>What were the Fund costs for the last year? (based on a hypothetical $10,000 investment)
Class Name Costs of a $10,000 investment Costs paid as a percentage of a $10,000 investment
Class I $121 1.08%</t>
        </is>
      </c>
      <c r="C338" s="4" t="inlineStr">
        <is>
          <t xml:space="preserve"> </t>
        </is>
      </c>
    </row>
    <row r="339">
      <c r="A339" s="4" t="inlineStr">
        <is>
          <t>Expenses Paid, Amount</t>
        </is>
      </c>
      <c r="B339" s="5" t="n">
        <v>121</v>
      </c>
      <c r="C339" s="4" t="inlineStr">
        <is>
          <t xml:space="preserve"> </t>
        </is>
      </c>
    </row>
    <row r="340">
      <c r="A340" s="4" t="inlineStr">
        <is>
          <t>Expense Ratio, Percent</t>
        </is>
      </c>
      <c r="B340" s="6" t="n">
        <v>0.0108</v>
      </c>
      <c r="C340" s="4" t="inlineStr">
        <is>
          <t xml:space="preserve"> </t>
        </is>
      </c>
    </row>
    <row r="341">
      <c r="A341" s="4" t="inlineStr">
        <is>
          <t>Factors Affecting Performance [Text Block]</t>
        </is>
      </c>
      <c r="B341" s="4" t="inlineStr">
        <is>
          <t>How did the Fund perform last year and what affected its performance? Key contributors to (↑) and detractors from (↓) performance, relative to the MSCI EAFE SMID Cap Index (the Index): ↑ Zegona Communications PLC contributed to Index-relative returns after completing its acquisition of Vodafone Spain and restructuring its business operations ↑ Addtech AB, a Swedish industrial products group, helped returns on robust growth, profit generation, astute acquisitions, and a favorable market outlook ↑ Sanwa Holdings Corp., a Japanese building materials company, aided Fund performance as domestic demand was strong and price increases led to growth ↑ Volution Group PLC, a U.K.-based ventilation products firm, helped returns as profits rose on the strength of its renovations market and business acquisitions ↓ ATS Corp., a Canadian manufacturer of factory automation systems, detracted from Index-relative performance as its backlog of business declined ↓ SUMCO Corp., a Tokyo-based silicon wafer maker, hampered returns on lower-than-expected earnings due to slowing demand and adjustments to customer inventory ↓ Dip Corp., a Japanese online job-board operator, detracted from returns amid weak demand for job seekers by restaurants and manufacturers that hindered sales ↓ Spark New Zealand Ltd., a New Zealand-based telecommunications company, hampered returns as weak demand for IT services led to lower-than-expected earnings</t>
        </is>
      </c>
      <c r="C341" s="4" t="inlineStr">
        <is>
          <t xml:space="preserve"> </t>
        </is>
      </c>
    </row>
    <row r="342">
      <c r="A342" s="4" t="inlineStr">
        <is>
          <t>Performance Past Does Not Indicate Future [Text]</t>
        </is>
      </c>
      <c r="B342" s="4" t="inlineStr">
        <is>
          <t>THE FUND'S PAST PERFORMANCE IS NO GUARANTEE OF FUTURE RESULTS.</t>
        </is>
      </c>
      <c r="C342" s="4" t="inlineStr">
        <is>
          <t xml:space="preserve"> </t>
        </is>
      </c>
    </row>
    <row r="343">
      <c r="A343" s="4" t="inlineStr">
        <is>
          <t>Line Graph [Table Text Block]</t>
        </is>
      </c>
      <c r="B343" s="4" t="inlineStr">
        <is>
          <t>Class I MSCI EAFE Index MSCI EAFE SMID Cap Index
9/14 $1,000,000 $1,000,000 $1,000,000
10/14 $989,507 $985,480 $986,360
11/14 $984,566 $998,885 $998,164
12/14 $966,752 $964,282 $987,552
1/15 $969,422 $968,996 $995,353
2/15 $1,027,595 $1,026,923 $1,057,407
3/15 $1,024,255 $1,011,323 $1,042,635
4/15 $1,066,372 $1,052,614 $1,086,691
5/15 $1,075,065 $1,047,226 $1,093,243
6/15 $1,051,664 $1,017,555 $1,072,010
7/15 $1,046,319 $1,038,682 $1,088,208
8/15 $984,814 $962,274 $1,030,471
9/15 $961,418 $913,414 $991,829
10/15 $1,012,899 $984,815 $1,058,843
11/15 $998,196 $969,494 $1,054,542
12/15 $988,897 $956,431 $1,052,866
1/16 $923,198 $887,268 $974,594
2/16 $915,508 $871,012 $970,160
3/16 $993,083 $927,687 $1,045,651
4/16 $1,005,663 $954,545 $1,070,050
5/16 $1,015,452 $945,873 $1,065,909
6/16 $944,864 $914,123 $1,014,696
7/16 $989,585 $960,451 $1,076,804
8/16 $1,003,556 $961,133 $1,071,820
9/16 $1,017,534 $972,940 $1,095,806
10/16 $1,000,757 $953,039 $1,063,392
11/16 $979,786 $934,058 $1,037,736
12/16 $998,283 $965,997 $1,066,799
1/17 $1,027,370 $994,019 $1,106,109
2/17 $1,050,078 $1,008,233 $1,126,671
3/17 $1,086,980 $1,035,988 $1,150,620
4/17 $1,145,867 $1,062,349 $1,194,115
5/17 $1,197,671 $1,101,341 $1,238,901
6/17 $1,204,772 $1,099,393 $1,238,362
7/17 $1,257,281 $1,131,106 $1,280,207
8/17 $1,262,239 $1,130,680 $1,288,940
9/17 $1,306,930 $1,158,812 $1,321,359
10/17 $1,323,963 $1,176,408 $1,346,333
11/17 $1,359,875 $1,188,748 $1,362,799
12/17 $1,382,720 $1,207,828 $1,395,196
1/18 $1,466,510 $1,268,412 $1,463,815
2/18 $1,408,610 $1,211,161 $1,407,267
3/18 $1,413,174 $1,189,332 $1,385,990
4/18 $1,421,544 $1,216,487 $1,409,192
5/18 $1,420,794 $1,189,143 $1,395,395
6/18 $1,392,599 $1,174,615 $1,369,355
7/18 $1,410,131 $1,203,529 $1,387,263
8/18 $1,403,278 $1,180,286 $1,376,894
9/18 $1,410,901 $1,190,529 $1,371,614
10/18 $1,266,162 $1,095,772 $1,241,064
11/18 $1,260,882 $1,094,392 $1,229,737
12/18 $1,181,036 $1,041,266 $1,158,658
1/19 $1,260,889 $1,109,698 $1,248,960
2/19 $1,294,157 $1,137,985 $1,277,045
3/19 $1,303,299 $1,145,161 $1,280,081
4/19 $1,343,217 $1,177,358 $1,318,464
5/19 $1,272,531 $1,120,814 $1,247,777
6/19 $1,344,881 $1,187,307 $1,311,032
7/19 $1,309,119 $1,172,232 $1,298,952
8/19 $1,288,318 $1,141,864 $1,268,872
9/19 $1,319,096 $1,174,585 $1,304,390
10/19 $1,365,678 $1,216,787 $1,362,788
11/19 $1,423,890 $1,230,504 $1,390,488
12/19 $1,489,216 $1,270,495 $1,441,068
1/20 $1,450,422 $1,243,957 $1,404,602
2/20 $1,335,748 $1,131,507 $1,271,130
3/20 $1,106,372 $980,486 $1,060,907
4/20 $1,218,535 $1,043,828 $1,161,093
5/20 $1,329,001 $1,089,282 $1,237,761
6/20 $1,345,871 $1,126,371 $1,261,512
7/20 $1,395,632 $1,152,626 $1,298,937
8/20 $1,479,118 $1,211,883 $1,391,360
9/20 $1,487,563 $1,180,394 $1,372,921
10/20 $1,443,703 $1,133,263 $1,327,174
11/20 $1,589,586 $1,308,934 $1,516,647
12/20 $1,698,267 $1,369,794 $1,604,455
1/21 $1,665,116 $1,355,200 $1,597,686
2/21 $1,682,950 $1,385,596 $1,625,562
3/21 $1,723,747 $1,417,456 $1,661,698
4/21 $1,818,957 $1,460,106 $1,720,895
5/21 $1,864,857 $1,507,722 $1,758,761
6/21 $1,833,414 $1,490,754 $1,734,745
7/21 $1,908,225 $1,501,979 $1,758,075
8/21 $1,964,324 $1,528,472 $1,799,343
9/21 $1,876,775 $1,484,115 $1,735,170
10/21 $1,939,675 $1,520,617 $1,762,274
11/21 $1,848,726 $1,449,842 $1,674,045
12/21 $1,934,002 $1,524,079 $1,745,004
1/22 $1,754,180 $1,450,430 $1,616,028
2/22 $1,689,958 $1,424,784 $1,597,337
3/22 $1,633,993 $1,433,942 $1,595,923
4/22 $1,500,961 $1,341,173 $1,484,970
5/22 $1,492,704 $1,351,228 $1,477,977
6/22 $1,331,232 $1,225,851 $1,324,259
7/22 $1,467,015 $1,286,935 $1,405,718
8/22 $1,345,911 $1,225,812 $1,340,921
9/22 $1,216,549 $1,111,141 $1,190,210
10/22 $1,275,267 $1,170,892 $1,246,041
11/22 $1,445,914 $1,302,777 $1,373,014
12/22 $1,417,915 $1,303,824 $1,381,711
1/23 $1,519,459 $1,409,404 $1,493,552
2/23 $1,475,149 $1,379,994 $1,462,688
3/23 $1,487,150 $1,414,196 $1,469,950
4/23 $1,523,151 $1,454,123 $1,502,639
5/23 $1,471,457 $1,392,587 $1,437,860
6/23 $1,512,074 $1,455,963 $1,478,809
7/23 $1,560,999 $1,503,073 $1,549,684
8/23 $1,489,919 $1,445,487 $1,496,203
9/23 $1,399,453 $1,396,112 $1,434,164
10/23 $1,329,296 $1,339,511 $1,352,697
11/23 $1,478,842 $1,463,842 $1,488,715
12/23 $1,601,153 $1,541,614 $1,589,673
1/24 $1,541,956 $1,550,486 $1,572,186
2/24 $1,562,628 $1,578,867 $1,583,412
3/24 $1,594,576 $1,630,795 $1,638,671
4/24 $1,531,620 $1,589,032 $1,589,011
5/24 $1,594,576 $1,650,584 $1,652,827
6/24 $1,555,111 $1,623,937 $1,603,865
7/24 $1,665,989 $1,671,578 $1,681,778
8/24 $1,707,333 $1,725,931 $1,727,573
9/24 $1,736,479 $1,741,869 $1,768,280</t>
        </is>
      </c>
      <c r="C343" s="4" t="inlineStr">
        <is>
          <t xml:space="preserve"> </t>
        </is>
      </c>
    </row>
    <row r="344">
      <c r="A344" s="4" t="inlineStr">
        <is>
          <t>Average Annual Return [Table Text Block]</t>
        </is>
      </c>
      <c r="B344" s="4" t="inlineStr">
        <is>
          <t>Fund 1 Year 5 Years 10 Years
Class I 24.08% 5.65% 5.67%
MSCI EAFE Index (net of foreign withholding taxes ) Footnote Reference 24.77% 8.19% 5.70%
MSCI EAFE SMID Cap Index (net of foreign withholding taxes) 23.30% 6.27% 5.86%</t>
        </is>
      </c>
      <c r="C344" s="4" t="inlineStr">
        <is>
          <t xml:space="preserve"> </t>
        </is>
      </c>
    </row>
    <row r="345">
      <c r="A345" s="4" t="inlineStr">
        <is>
          <t>AssetsNet</t>
        </is>
      </c>
      <c r="B345" s="5" t="n">
        <v>381101260</v>
      </c>
      <c r="C345" s="4" t="inlineStr">
        <is>
          <t xml:space="preserve"> </t>
        </is>
      </c>
    </row>
    <row r="346">
      <c r="A346" s="4" t="inlineStr">
        <is>
          <t>Holdings Count | Holding</t>
        </is>
      </c>
      <c r="B346" s="7" t="n">
        <v>98</v>
      </c>
      <c r="C346" s="4" t="inlineStr">
        <is>
          <t xml:space="preserve"> </t>
        </is>
      </c>
    </row>
    <row r="347">
      <c r="A347" s="4" t="inlineStr">
        <is>
          <t>Advisory Fees Paid, Amount</t>
        </is>
      </c>
      <c r="B347" s="5" t="n">
        <v>2784424</v>
      </c>
      <c r="C347" s="4" t="inlineStr">
        <is>
          <t xml:space="preserve"> </t>
        </is>
      </c>
    </row>
    <row r="348">
      <c r="A348" s="4" t="inlineStr">
        <is>
          <t>InvestmentCompanyPortfolioTurnover</t>
        </is>
      </c>
      <c r="B348" s="8" t="n">
        <v>0.31</v>
      </c>
      <c r="C348" s="4" t="inlineStr">
        <is>
          <t xml:space="preserve"> </t>
        </is>
      </c>
    </row>
    <row r="349">
      <c r="A349" s="4" t="inlineStr">
        <is>
          <t>Additional Fund Statistics [Text Block]</t>
        </is>
      </c>
      <c r="B349" s="4" t="inlineStr">
        <is>
          <t>Key Fund Statistics
Total Net Assets $381,101,260
# of Portfolio Holdings 98
Portfolio Turnover Rate 31%
Total Advisory Fees Paid $2,784,424</t>
        </is>
      </c>
      <c r="C349" s="4" t="inlineStr">
        <is>
          <t xml:space="preserve"> </t>
        </is>
      </c>
    </row>
    <row r="350">
      <c r="A350" s="4" t="inlineStr">
        <is>
          <t>Holdings [Text Block]</t>
        </is>
      </c>
      <c r="B350" s="4" t="inlineStr">
        <is>
          <t>Country Allocation (% of total investments)
Value Value
Other 10.8%
Belgium 2.4%
Germany 2.9%
Canada 3.8%
Sweden 4.2%
Netherlands 4.9%
United States 7.1%
Italy 7.2%
Australia 7.6%
United Kingdom 24.4%
Japan 24.7% Top Ten Holdings (% of total investments) Footnote Reference
CAR Group Ltd. 1.9%
JTC PLC 1.8%
Diploma PLC 1.8%
Sanwa Holdings Corp. 1.6%
Euronext NV 1.6%
Volution Group PLC 1.6%
IMCD NV 1.5%
BayCurrent, Inc. 1.5%
Games Workshop Group PLC 1.5%
Greggs PLC 1.5%
Total 16.3%
Footnote Description
Footnote a Excluding cash equivalents</t>
        </is>
      </c>
      <c r="C350" s="4" t="inlineStr">
        <is>
          <t xml:space="preserve"> </t>
        </is>
      </c>
    </row>
    <row r="351">
      <c r="A351" s="4" t="inlineStr">
        <is>
          <t>Material Fund Change [Text Block]</t>
        </is>
      </c>
      <c r="C351" s="4" t="inlineStr">
        <is>
          <t xml:space="preserve"> </t>
        </is>
      </c>
    </row>
    <row r="352">
      <c r="A352" s="4" t="inlineStr">
        <is>
          <t>Updated Prospectus Phone Number</t>
        </is>
      </c>
      <c r="B352" s="4" t="inlineStr">
        <is>
          <t>1-800-368-2745</t>
        </is>
      </c>
      <c r="C352" s="4" t="inlineStr">
        <is>
          <t xml:space="preserve"> </t>
        </is>
      </c>
    </row>
    <row r="353">
      <c r="A353" s="4" t="inlineStr">
        <is>
          <t>C000211125</t>
        </is>
      </c>
      <c r="B353" s="4" t="inlineStr">
        <is>
          <t xml:space="preserve"> </t>
        </is>
      </c>
      <c r="C353" s="4" t="inlineStr">
        <is>
          <t xml:space="preserve"> </t>
        </is>
      </c>
    </row>
    <row r="354">
      <c r="A354" s="3" t="inlineStr">
        <is>
          <t>Shareholder Report [Line Items]</t>
        </is>
      </c>
      <c r="B354" s="4" t="inlineStr">
        <is>
          <t xml:space="preserve"> </t>
        </is>
      </c>
      <c r="C354" s="4" t="inlineStr">
        <is>
          <t xml:space="preserve"> </t>
        </is>
      </c>
    </row>
    <row r="355">
      <c r="A355" s="4" t="inlineStr">
        <is>
          <t>Fund Name</t>
        </is>
      </c>
      <c r="B355" s="4" t="inlineStr">
        <is>
          <t>Calvert International Opportunities Fund</t>
        </is>
      </c>
      <c r="C355" s="4" t="inlineStr">
        <is>
          <t xml:space="preserve"> </t>
        </is>
      </c>
    </row>
    <row r="356">
      <c r="A356" s="4" t="inlineStr">
        <is>
          <t>Class Name</t>
        </is>
      </c>
      <c r="B356" s="4" t="inlineStr">
        <is>
          <t xml:space="preserve">Class R6 </t>
        </is>
      </c>
      <c r="C356" s="4" t="inlineStr">
        <is>
          <t xml:space="preserve"> </t>
        </is>
      </c>
    </row>
    <row r="357">
      <c r="A357" s="4" t="inlineStr">
        <is>
          <t>Trading Symbol</t>
        </is>
      </c>
      <c r="B357" s="4" t="inlineStr">
        <is>
          <t>COIRX</t>
        </is>
      </c>
      <c r="C357" s="4" t="inlineStr">
        <is>
          <t xml:space="preserve"> </t>
        </is>
      </c>
    </row>
    <row r="358">
      <c r="A358" s="4" t="inlineStr">
        <is>
          <t>Annual or Semi-Annual Statement [Text Block]</t>
        </is>
      </c>
      <c r="B358" s="4" t="inlineStr">
        <is>
          <t xml:space="preserve">This annual shareholder report contains important information about the Calvert International Opportunities Fund for the period of October 1, 2023 to September 30, 2024. </t>
        </is>
      </c>
      <c r="C358" s="4" t="inlineStr">
        <is>
          <t xml:space="preserve"> </t>
        </is>
      </c>
    </row>
    <row r="359">
      <c r="A359" s="4" t="inlineStr">
        <is>
          <t>Shareholder Report Annual or Semi-Annual</t>
        </is>
      </c>
      <c r="B359" s="4" t="inlineStr">
        <is>
          <t>Annual Shareholder Report</t>
        </is>
      </c>
      <c r="C359" s="4" t="inlineStr">
        <is>
          <t xml:space="preserve"> </t>
        </is>
      </c>
    </row>
    <row r="360">
      <c r="A360" s="4" t="inlineStr">
        <is>
          <t>Additional Information [Text Block]</t>
        </is>
      </c>
      <c r="B360" s="4" t="inlineStr">
        <is>
          <t>You can find additional information about the Fund at www.eatonvance.com/calvert-fund-documents.php</t>
        </is>
      </c>
      <c r="C360" s="4" t="inlineStr">
        <is>
          <t xml:space="preserve"> </t>
        </is>
      </c>
    </row>
    <row r="361">
      <c r="A361" s="4" t="inlineStr">
        <is>
          <t>Additional Information Phone Number</t>
        </is>
      </c>
      <c r="B361" s="4" t="inlineStr">
        <is>
          <t>1-800-368-2745</t>
        </is>
      </c>
      <c r="C361" s="4" t="inlineStr">
        <is>
          <t xml:space="preserve"> </t>
        </is>
      </c>
    </row>
    <row r="362">
      <c r="A362" s="4" t="inlineStr">
        <is>
          <t>Additional Information Website</t>
        </is>
      </c>
      <c r="B362" s="4" t="inlineStr">
        <is>
          <t>&amp;lt;span style="box-sizing: border-box; color: rgb(0, 0, 0); display: inline; flex-wrap: nowrap; font-size: 10.6667px; font-weight: 400; grid-area: auto; line-height: 16px; margin: 0px; overflow: visible; text-align: left;"&gt;www.eatonvance.com/calvert-fund-documents.php&amp;lt;/span&gt;</t>
        </is>
      </c>
      <c r="C362" s="4" t="inlineStr">
        <is>
          <t xml:space="preserve"> </t>
        </is>
      </c>
    </row>
    <row r="363">
      <c r="A363" s="4" t="inlineStr">
        <is>
          <t>Expenses [Text Block]</t>
        </is>
      </c>
      <c r="B363" s="4" t="inlineStr">
        <is>
          <t>What were the Fund costs for the last year? (based on a hypothetical $10,000 investment)
Class Name Costs of a $10,000 investment Costs paid as a percentage of a $10,000 investment
Class R6 $112 1.00%</t>
        </is>
      </c>
      <c r="C363" s="4" t="inlineStr">
        <is>
          <t xml:space="preserve"> </t>
        </is>
      </c>
    </row>
    <row r="364">
      <c r="A364" s="4" t="inlineStr">
        <is>
          <t>Expenses Paid, Amount</t>
        </is>
      </c>
      <c r="B364" s="5" t="n">
        <v>112</v>
      </c>
      <c r="C364" s="4" t="inlineStr">
        <is>
          <t xml:space="preserve"> </t>
        </is>
      </c>
    </row>
    <row r="365">
      <c r="A365" s="4" t="inlineStr">
        <is>
          <t>Expense Ratio, Percent</t>
        </is>
      </c>
      <c r="B365" s="8" t="n">
        <v>0.01</v>
      </c>
      <c r="C365" s="4" t="inlineStr">
        <is>
          <t xml:space="preserve"> </t>
        </is>
      </c>
    </row>
    <row r="366">
      <c r="A366" s="4" t="inlineStr">
        <is>
          <t>Factors Affecting Performance [Text Block]</t>
        </is>
      </c>
      <c r="B366" s="4" t="inlineStr">
        <is>
          <t>How did the Fund perform last year and what affected its performance? Key contributors to (↑) and detractors from (↓) performance, relative to the MSCI EAFE SMID Cap Index (the Index): ↑ Zegona Communications PLC contributed to Index-relative returns after completing its acquisition of Vodafone Spain and restructuring its business operations ↑ Addtech AB, a Swedish industrial products group, helped returns on robust growth, profit generation, astute acquisitions, and a favorable market outlook ↑ Sanwa Holdings Corp., a Japanese building materials company, aided Fund performance as domestic demand was strong and price increases led to growth ↑ Volution Group PLC, a U.K.-based ventilation products firm, helped returns as profits rose on the strength of its renovations market and business acquisitions ↓ ATS Corp., a Canadian manufacturer of factory automation systems, detracted from Index-relative performance as its backlog of business declined ↓ SUMCO Corp., a Tokyo-based silicon wafer maker, hampered returns on lower-than-expected earnings due to slowing demand and adjustments to customer inventory ↓ Dip Corp., a Japanese online job-board operator, detracted from returns amid weak demand for job seekers by restaurants and manufacturers that hindered sales ↓ Spark New Zealand Ltd., a New Zealand-based telecommunications company, hampered returns as weak demand for IT services led to lower-than-expected earnings</t>
        </is>
      </c>
      <c r="C366" s="4" t="inlineStr">
        <is>
          <t xml:space="preserve"> </t>
        </is>
      </c>
    </row>
    <row r="367">
      <c r="A367" s="4" t="inlineStr">
        <is>
          <t>Performance Past Does Not Indicate Future [Text]</t>
        </is>
      </c>
      <c r="B367" s="4" t="inlineStr">
        <is>
          <t>THE FUND'S PAST PERFORMANCE IS NO GUARANTEE OF FUTURE RESULTS.</t>
        </is>
      </c>
      <c r="C367" s="4" t="inlineStr">
        <is>
          <t xml:space="preserve"> </t>
        </is>
      </c>
    </row>
    <row r="368">
      <c r="A368" s="4" t="inlineStr">
        <is>
          <t>Line Graph [Table Text Block]</t>
        </is>
      </c>
      <c r="B368" s="4" t="inlineStr">
        <is>
          <t>Class R6 MSCI EAFE Index MSCI EAFE SMID Cap Index
9/14 $5,000,000 $5,000,000 $5,000,000
10/14 $4,947,498 $4,927,402 $4,931,800
11/14 $4,922,792 $4,994,423 $4,990,820
12/14 $4,833,722 $4,821,409 $4,937,760
1/15 $4,847,093 $4,844,979 $4,976,764
2/15 $5,137,919 $5,134,616 $5,287,036
3/15 $5,121,204 $5,056,615 $5,213,177
4/15 $5,331,802 $5,263,072 $5,433,455
5/15 $5,375,259 $5,236,131 $5,466,214
6/15 $5,258,260 $5,087,773 $5,360,049
7/15 $5,231,518 $5,193,412 $5,441,040
8/15 $4,923,978 $4,811,369 $5,152,355
9/15 $4,806,979 $4,567,069 $4,959,147
10/15 $5,064,377 $4,924,074 $5,294,216
11/15 $4,990,834 $4,847,471 $5,272,710
12/15 $4,944,371 $4,782,156 $5,264,328
1/16 $4,615,911 $4,436,339 $4,872,969
2/16 $4,577,474 $4,355,062 $4,850,802
3/16 $4,965,336 $4,638,435 $5,228,257
4/16 $5,028,233 $4,772,723 $5,350,248
5/16 $5,077,153 $4,729,366 $5,329,546
6/16 $4,724,233 $4,570,613 $5,073,479
7/16 $4,947,865 $4,802,255 $5,384,018
8/16 $5,017,750 $4,805,665 $5,359,098
9/16 $5,087,635 $4,864,699 $5,479,029
10/16 $5,003,773 $4,765,193 $5,316,958
11/16 $4,898,946 $4,670,289 $5,188,678
12/16 $4,991,424 $4,829,987 $5,333,995
1/17 $5,136,874 $4,970,093 $5,530,547
2/17 $5,250,396 $5,041,163 $5,633,355
3/17 $5,434,869 $5,179,940 $5,753,098
4/17 $5,729,317 $5,311,743 $5,970,574
5/17 $5,988,290 $5,506,705 $6,194,503
6/17 $6,023,765 $5,496,966 $6,191,810
7/17 $6,286,285 $5,655,530 $6,401,037
8/17 $6,311,118 $5,653,399 $6,444,698
9/17 $6,534,614 $5,794,059 $6,606,794
10/17 $6,619,756 $5,882,040 $6,731,663
11/17 $6,799,261 $5,943,738 $6,813,996
12/17 $6,913,535 $6,039,142 $6,975,981
1/18 $7,332,537 $6,342,062 $7,319,076
2/18 $7,043,044 $6,055,807 $7,036,333
3/18 $7,065,899 $5,946,659 $6,929,952
4/18 $7,107,799 $6,082,437 $7,045,959
5/18 $7,103,990 $5,945,716 $6,976,977
6/18 $6,963,053 $5,873,076 $6,846,776
7/18 $7,050,663 $6,017,644 $6,936,316
8/18 $7,016,381 $5,901,428 $6,884,468
9/18 $7,054,472 $5,952,645 $6,858,068
10/18 $6,330,741 $5,478,862 $6,205,319
11/18 $6,304,469 $5,471,958 $6,148,683
12/18 $5,905,242 $5,206,328 $5,793,289
1/19 $6,304,469 $5,548,488 $6,244,799
2/19 $6,466,656 $5,689,927 $6,385,227
3/19 $6,516,559 $5,725,806 $6,400,403
4/19 $6,716,173 $5,886,789 $6,592,318
5/19 $6,362,690 $5,604,071 $6,238,886
6/19 $6,724,490 $5,936,535 $6,555,159
7/19 $6,545,669 $5,861,160 $6,494,760
8/19 $6,441,704 $5,709,321 $6,344,359
9/19 $6,595,573 $5,872,927 $6,521,949
10/19 $6,828,456 $6,083,936 $6,813,940
11/19 $7,119,559 $6,152,522 $6,952,441
12/19 $7,448,732 $6,352,477 $7,205,341
1/20 $7,254,601 $6,219,787 $7,023,008
2/20 $6,680,648 $5,657,533 $6,355,648
3/20 $5,536,961 $4,902,432 $5,304,534
4/20 $6,098,254 $5,219,142 $5,805,463
5/20 $6,651,106 $5,446,408 $6,188,804
6/20 $6,731,290 $5,631,856 $6,307,560
7/20 $6,980,285 $5,763,129 $6,494,683
8/20 $7,402,309 $6,059,416 $6,956,798
9/20 $7,444,512 $5,901,972 $6,864,606
10/20 $7,225,059 $5,666,313 $6,635,870
11/20 $7,959,382 $6,544,668 $7,583,234
12/20 $8,497,724 $6,848,969 $8,022,275
1/21 $8,331,687 $6,776,000 $7,988,429
2/21 $8,425,349 $6,927,981 $8,127,812
3/21 $8,629,703 $7,087,278 $8,308,490
4/21 $9,106,529 $7,300,531 $8,604,477
5/21 $9,336,428 $7,538,608 $8,793,807
6/21 $9,178,905 $7,453,770 $8,673,724
7/21 $9,553,554 $7,509,893 $8,790,377
8/21 $9,838,798 $7,642,362 $8,996,717
9/21 $9,396,031 $7,420,573 $8,675,849
10/21 $9,715,334 $7,603,085 $8,811,371
11/21 $9,259,795 $7,249,209 $8,370,227
12/21 $9,684,156 $7,620,396 $8,725,020
1/22 $8,787,475 $7,252,149 $8,080,142
2/22 $8,465,589 $7,123,920 $7,986,686
3/22 $8,185,089 $7,169,709 $7,979,615
4/22 $7,518,326 $6,705,866 $7,424,852
5/22 $7,476,941 $6,756,139 $7,389,883
6/22 $6,667,629 $6,129,253 $6,621,296
7/22 $7,352,785 $6,434,673 $7,028,590
8/22 $6,745,801 $6,129,061 $6,704,603
9/22 $6,097,431 $5,555,706 $5,951,049
10/22 $6,396,325 $5,854,462 $6,230,204
11/22 $7,247,023 $6,513,884 $6,865,069
12/22 $7,104,843 $6,519,118 $6,908,555
1/23 $7,619,283 $7,047,018 $7,467,761
2/23 $7,396,822 $6,899,971 $7,313,440
3/23 $7,457,072 $7,070,980 $7,349,751
4/23 $7,637,822 $7,270,614 $7,513,193
5/23 $7,378,284 $6,962,935 $7,189,299
6/23 $7,582,207 $7,279,815 $7,394,045
7/23 $7,827,840 $7,515,365 $7,748,418
8/23 $7,470,976 $7,227,433 $7,481,013
9/23 $7,021,420 $6,980,561 $7,170,822
10/23 $6,669,190 $6,697,556 $6,763,483
11/23 $7,415,361 $7,319,209 $7,443,573
12/23 $8,033,940 $7,708,071 $7,948,364
1/24 $7,736,562 $7,752,430 $7,860,930
2/24 $7,840,408 $7,894,334 $7,917,061
3/24 $8,000,898 $8,153,976 $8,193,357
4/24 $7,684,638 $7,945,162 $7,945,056
5/24 $8,000,898 $8,252,918 $8,264,135
6/24 $7,807,366 $8,119,684 $8,019,324
7/24 $8,364,361 $8,357,888 $8,408,888
8/24 $8,572,054 $8,629,654 $8,637,865
9/24 $8,718,383 $8,709,344 $8,841,402</t>
        </is>
      </c>
      <c r="C368" s="4" t="inlineStr">
        <is>
          <t xml:space="preserve"> </t>
        </is>
      </c>
    </row>
    <row r="369">
      <c r="A369" s="4" t="inlineStr">
        <is>
          <t>Average Annual Return [Table Text Block]</t>
        </is>
      </c>
      <c r="B369" s="4" t="inlineStr">
        <is>
          <t>Fund 1 Year 5 Years 10 Years
Class R6 24.17% 5.73% 5.71%
MSCI EAFE Index (net of foreign withholding taxes ) Footnote Reference 24.77% 8.19% 5.70%
MSCI EAFE SMID Cap Index (net of foreign withholding taxes) 23.30% 6.27% 5.86%</t>
        </is>
      </c>
      <c r="C369" s="4" t="inlineStr">
        <is>
          <t xml:space="preserve"> </t>
        </is>
      </c>
    </row>
    <row r="370">
      <c r="A370" s="4" t="inlineStr">
        <is>
          <t>AssetsNet</t>
        </is>
      </c>
      <c r="B370" s="5" t="n">
        <v>381101260</v>
      </c>
      <c r="C370" s="4" t="inlineStr">
        <is>
          <t xml:space="preserve"> </t>
        </is>
      </c>
    </row>
    <row r="371">
      <c r="A371" s="4" t="inlineStr">
        <is>
          <t>Holdings Count | Holding</t>
        </is>
      </c>
      <c r="B371" s="7" t="n">
        <v>98</v>
      </c>
      <c r="C371" s="4" t="inlineStr">
        <is>
          <t xml:space="preserve"> </t>
        </is>
      </c>
    </row>
    <row r="372">
      <c r="A372" s="4" t="inlineStr">
        <is>
          <t>Advisory Fees Paid, Amount</t>
        </is>
      </c>
      <c r="B372" s="5" t="n">
        <v>2784424</v>
      </c>
      <c r="C372" s="4" t="inlineStr">
        <is>
          <t xml:space="preserve"> </t>
        </is>
      </c>
    </row>
    <row r="373">
      <c r="A373" s="4" t="inlineStr">
        <is>
          <t>InvestmentCompanyPortfolioTurnover</t>
        </is>
      </c>
      <c r="B373" s="8" t="n">
        <v>0.31</v>
      </c>
      <c r="C373" s="4" t="inlineStr">
        <is>
          <t xml:space="preserve"> </t>
        </is>
      </c>
    </row>
    <row r="374">
      <c r="A374" s="4" t="inlineStr">
        <is>
          <t>Additional Fund Statistics [Text Block]</t>
        </is>
      </c>
      <c r="B374" s="4" t="inlineStr">
        <is>
          <t>Key Fund Statistics
Total Net Assets $381,101,260
# of Portfolio Holdings 98
Portfolio Turnover Rate 31%
Total Advisory Fees Paid $2,784,424</t>
        </is>
      </c>
      <c r="C374" s="4" t="inlineStr">
        <is>
          <t xml:space="preserve"> </t>
        </is>
      </c>
    </row>
    <row r="375">
      <c r="A375" s="4" t="inlineStr">
        <is>
          <t>Holdings [Text Block]</t>
        </is>
      </c>
      <c r="B375" s="4" t="inlineStr">
        <is>
          <t>Country Allocation (% of total investments)
Value Value
Other 10.8%
Belgium 2.4%
Germany 2.9%
Canada 3.8%
Sweden 4.2%
Netherlands 4.9%
United States 7.1%
Italy 7.2%
Australia 7.6%
United Kingdom 24.4%
Japan 24.7% Top Ten Holdings (% of total investments) Footnote Reference
CAR Group Ltd. 1.9%
JTC PLC 1.8%
Diploma PLC 1.8%
Sanwa Holdings Corp. 1.6%
Euronext NV 1.6%
Volution Group PLC 1.6%
IMCD NV 1.5%
BayCurrent, Inc. 1.5%
Games Workshop Group PLC 1.5%
Greggs PLC 1.5%
Total 16.3%
Footnote Description
Footnote a Excluding cash equivalents</t>
        </is>
      </c>
      <c r="C375" s="4" t="inlineStr">
        <is>
          <t xml:space="preserve"> </t>
        </is>
      </c>
    </row>
    <row r="376">
      <c r="A376" s="4" t="inlineStr">
        <is>
          <t>Material Fund Change [Text Block]</t>
        </is>
      </c>
      <c r="C376" s="4" t="inlineStr">
        <is>
          <t xml:space="preserve"> </t>
        </is>
      </c>
    </row>
    <row r="377">
      <c r="A377" s="4" t="inlineStr">
        <is>
          <t>Updated Prospectus Phone Number</t>
        </is>
      </c>
      <c r="B377" s="4" t="inlineStr">
        <is>
          <t>1-800-368-2745</t>
        </is>
      </c>
      <c r="C377" s="4" t="inlineStr">
        <is>
          <t xml:space="preserve"> </t>
        </is>
      </c>
    </row>
    <row r="378">
      <c r="A378" s="4" t="inlineStr">
        <is>
          <t>C000023780</t>
        </is>
      </c>
      <c r="B378" s="4" t="inlineStr">
        <is>
          <t xml:space="preserve"> </t>
        </is>
      </c>
      <c r="C378" s="4" t="inlineStr">
        <is>
          <t xml:space="preserve"> </t>
        </is>
      </c>
    </row>
    <row r="379">
      <c r="A379" s="3" t="inlineStr">
        <is>
          <t>Shareholder Report [Line Items]</t>
        </is>
      </c>
      <c r="B379" s="4" t="inlineStr">
        <is>
          <t xml:space="preserve"> </t>
        </is>
      </c>
      <c r="C379" s="4" t="inlineStr">
        <is>
          <t xml:space="preserve"> </t>
        </is>
      </c>
    </row>
    <row r="380">
      <c r="A380" s="4" t="inlineStr">
        <is>
          <t>Fund Name</t>
        </is>
      </c>
      <c r="B380" s="4" t="inlineStr">
        <is>
          <t>Calvert Mid-Cap Fund</t>
        </is>
      </c>
      <c r="C380" s="4" t="inlineStr">
        <is>
          <t xml:space="preserve"> </t>
        </is>
      </c>
    </row>
    <row r="381">
      <c r="A381" s="4" t="inlineStr">
        <is>
          <t>Class Name</t>
        </is>
      </c>
      <c r="B381" s="4" t="inlineStr">
        <is>
          <t xml:space="preserve">Class A </t>
        </is>
      </c>
      <c r="C381" s="4" t="inlineStr">
        <is>
          <t xml:space="preserve"> </t>
        </is>
      </c>
    </row>
    <row r="382">
      <c r="A382" s="4" t="inlineStr">
        <is>
          <t>Trading Symbol</t>
        </is>
      </c>
      <c r="B382" s="4" t="inlineStr">
        <is>
          <t>CCAFX</t>
        </is>
      </c>
      <c r="C382" s="4" t="inlineStr">
        <is>
          <t xml:space="preserve"> </t>
        </is>
      </c>
    </row>
    <row r="383">
      <c r="A383" s="4" t="inlineStr">
        <is>
          <t>Annual or Semi-Annual Statement [Text Block]</t>
        </is>
      </c>
      <c r="B383" s="4" t="inlineStr">
        <is>
          <t xml:space="preserve">This annual shareholder report contains important information about the Calvert Mid-Cap Fund for the period of October 1, 2023 to September 30, 2024. </t>
        </is>
      </c>
      <c r="C383" s="4" t="inlineStr">
        <is>
          <t xml:space="preserve"> </t>
        </is>
      </c>
    </row>
    <row r="384">
      <c r="A384" s="4" t="inlineStr">
        <is>
          <t>Shareholder Report Annual or Semi-Annual</t>
        </is>
      </c>
      <c r="B384" s="4" t="inlineStr">
        <is>
          <t>Annual Shareholder Report</t>
        </is>
      </c>
      <c r="C384" s="4" t="inlineStr">
        <is>
          <t xml:space="preserve"> </t>
        </is>
      </c>
    </row>
    <row r="385">
      <c r="A385" s="4" t="inlineStr">
        <is>
          <t>Additional Information [Text Block]</t>
        </is>
      </c>
      <c r="B385" s="4" t="inlineStr">
        <is>
          <t>You can find additional information about the Fund at www.eatonvance.com/calvert-fund-documents.php</t>
        </is>
      </c>
      <c r="C385" s="4" t="inlineStr">
        <is>
          <t xml:space="preserve"> </t>
        </is>
      </c>
    </row>
    <row r="386">
      <c r="A386" s="4" t="inlineStr">
        <is>
          <t>Additional Information Phone Number</t>
        </is>
      </c>
      <c r="B386" s="4" t="inlineStr">
        <is>
          <t>1-800-368-2745</t>
        </is>
      </c>
      <c r="C386" s="4" t="inlineStr">
        <is>
          <t xml:space="preserve"> </t>
        </is>
      </c>
    </row>
    <row r="387">
      <c r="A387" s="4" t="inlineStr">
        <is>
          <t>Additional Information Website</t>
        </is>
      </c>
      <c r="B387" s="4" t="inlineStr">
        <is>
          <t>&amp;lt;span style="box-sizing: border-box; color: rgb(0, 0, 0); display: inline; flex-wrap: nowrap; font-size: 10.6667px; font-weight: 400; grid-area: auto; line-height: 16px; margin: 0px; overflow: visible; text-align: left;"&gt;www.eatonvance.com/calvert-fund-documents.php&amp;lt;/span&gt;</t>
        </is>
      </c>
      <c r="C387" s="4" t="inlineStr">
        <is>
          <t xml:space="preserve"> </t>
        </is>
      </c>
    </row>
    <row r="388">
      <c r="A388" s="4" t="inlineStr">
        <is>
          <t>Expenses [Text Block]</t>
        </is>
      </c>
      <c r="B388" s="4" t="inlineStr">
        <is>
          <t>What were the Fund costs for the last year? (based on a hypothetical $10,000 investment)
Class Name Costs of a $10,000 investment Costs paid as a percentage of a $10,000 investment
Class A $132 1.18%</t>
        </is>
      </c>
      <c r="C388" s="4" t="inlineStr">
        <is>
          <t xml:space="preserve"> </t>
        </is>
      </c>
    </row>
    <row r="389">
      <c r="A389" s="4" t="inlineStr">
        <is>
          <t>Expenses Paid, Amount</t>
        </is>
      </c>
      <c r="B389" s="5" t="n">
        <v>132</v>
      </c>
      <c r="C389" s="4" t="inlineStr">
        <is>
          <t xml:space="preserve"> </t>
        </is>
      </c>
    </row>
    <row r="390">
      <c r="A390" s="4" t="inlineStr">
        <is>
          <t>Expense Ratio, Percent</t>
        </is>
      </c>
      <c r="B390" s="6" t="n">
        <v>0.0118</v>
      </c>
      <c r="C390" s="4" t="inlineStr">
        <is>
          <t xml:space="preserve"> </t>
        </is>
      </c>
    </row>
    <row r="391">
      <c r="A391" s="4" t="inlineStr">
        <is>
          <t>Factors Affecting Performance [Text Block]</t>
        </is>
      </c>
      <c r="B391" s="4" t="inlineStr">
        <is>
          <t xml:space="preserve">How did the Fund perform last year and what affected its performance? Key contributors to (↑) and detractors from (↓) performance, relative to the Russell Midcap ® ↓ Rentokil Initial Plc., a pest control and hygiene services provider, detracted from relative returns on challenges related to its 2022 acquisition of Terminix ↓ VeriSign, Inc., a provider of domain registration and internet services, hurt returns as Chinese registrations fell and its prospects disappointed investors ↓ Aptiv, a provider of auto industry electronics, detracted from returns on lower new car production volumes. The stock was sold by period-end ↓ Envista Holdings Corp., a provider of dental equipment, detracted from Index-relative returns on lower revenues and demand. The stock was sold by period-end ↑ Core &amp; Main, Inc. ― a wastewater, storm drainage, and fire protection equipment distributor ― contributed to returns on better-than-expected sales and earnings ↑ Motorola Solutions, Inc., an information technology business, contributed to returns on record cash flows, and double-digit revenue and earnings growth ↑ Lamar Advertising Co., an outdoor advertising business, contributed to performance supported by robust demand from local and regional advertisers ↑ Trex Company, Inc., a composite deck maker, helped returns on strong revenue and margins growth during the first half of the period. Trex was sold by period-end </t>
        </is>
      </c>
      <c r="C391" s="4" t="inlineStr">
        <is>
          <t xml:space="preserve"> </t>
        </is>
      </c>
    </row>
    <row r="392">
      <c r="A392" s="4" t="inlineStr">
        <is>
          <t>Performance Past Does Not Indicate Future [Text]</t>
        </is>
      </c>
      <c r="B392" s="4" t="inlineStr">
        <is>
          <t>THE FUND'S PAST PERFORMANCE IS NO GUARANTEE OF FUTURE RESULTS.</t>
        </is>
      </c>
      <c r="C392" s="4" t="inlineStr">
        <is>
          <t xml:space="preserve"> </t>
        </is>
      </c>
    </row>
    <row r="393">
      <c r="A393" s="4" t="inlineStr">
        <is>
          <t>Line Graph [Table Text Block]</t>
        </is>
      </c>
      <c r="B393" s="4" t="inlineStr">
        <is>
          <t>Class A with Maximum Sales Charge Russell 3000 ® Russell Midcap ®
9/14 $9,475 $10,000 $10,000
10/14 $9,844 $10,275 $10,308
11/14 $9,995 $10,524 $10,572
12/14 $10,010 $10,524 $10,594
1/15 $9,844 $10,231 $10,429
2/15 $10,700 $10,824 $11,006
3/15 $10,861 $10,713 $11,013
4/15 $10,697 $10,762 $10,913
5/15 $10,811 $10,911 $11,073
6/15 $10,858 $10,728 $10,844
7/15 $10,888 $10,908 $10,924
8/15 $10,153 $10,249 $10,348
9/15 $9,939 $9,951 $9,975
10/15 $10,343 $10,736 $10,594
11/15 $10,171 $10,796 $10,621
12/15 $9,640 $10,574 $10,336
1/16 $9,184 $9,978 $9,659
2/16 $9,224 $9,975 $9,768
3/16 $9,893 $10,677 $10,568
4/16 $9,558 $10,743 $10,680
5/16 $9,660 $10,935 $10,855
6/16 $9,571 $10,958 $10,904
7/16 $9,817 $11,393 $11,402
8/16 $9,847 $11,422 $11,374
9/16 $9,732 $11,440 $11,397
10/16 $9,558 $11,192 $11,035
11/16 $10,083 $11,693 $11,630
12/16 $10,256 $11,921 $11,762
1/17 $10,332 $12,145 $12,046
2/17 $10,596 $12,597 $12,387
3/17 $10,553 $12,606 $12,368
4/17 $10,628 $12,739 $12,463
5/17 $10,760 $12,870 $12,577
6/17 $10,787 $12,986 $12,702
7/17 $10,886 $13,231 $12,889
8/17 $10,737 $13,256 $12,789
9/17 $11,008 $13,579 $13,143
10/17 $11,110 $13,876 $13,362
11/17 $11,351 $14,297 $13,812
12/17 $11,457 $14,440 $13,940
1/18 $11,842 $15,201 $14,465
2/18 $11,399 $14,641 $13,868
3/18 $11,486 $14,347 $13,876
4/18 $11,581 $14,402 $13,855
5/18 $11,926 $14,808 $14,170
6/18 $12,043 $14,905 $14,267
7/18 $12,348 $15,400 $14,623
8/18 $12,679 $15,940 $15,077
9/18 $12,664 $15,967 $14,980
10/18 $11,705 $14,791 $13,736
11/18 $12,108 $15,087 $14,073
12/18 $10,958 $13,683 $12,678
1/19 $11,880 $14,858 $14,045
2/19 $12,464 $15,380 $14,648
3/19 $12,569 $15,605 $14,774
4/19 $13,067 $16,228 $15,336
5/19 $12,479 $15,178 $14,395
6/19 $13,242 $16,244 $15,384
7/19 $13,639 $16,485 $15,603
8/19 $13,456 $16,149 $15,159
9/19 $13,495 $16,433 $15,458
10/19 $13,514 $16,786 $15,620
11/19 $14,016 $17,424 $16,178
12/19 $14,308 $17,928 $16,550
1/20 $14,374 $17,908 $16,417
2/20 $13,156 $16,442 $14,991
3/20 $10,938 $14,181 $12,069
4/20 $12,131 $16,059 $13,803
5/20 $12,705 $16,918 $14,773
6/20 $12,865 $17,304 $15,039
7/20 $13,599 $18,287 $15,922
8/20 $14,145 $19,612 $16,482
9/20 $13,928 $18,898 $16,161
10/20 $13,964 $18,490 $16,264
11/20 $15,289 $20,739 $18,512
12/20 $15,977 $21,672 $19,380
1/21 $15,683 $21,576 $19,328
2/21 $16,423 $22,250 $20,405
3/21 $16,754 $23,048 $20,957
4/21 $17,437 $24,236 $22,025
5/21 $17,499 $24,346 $22,202
6/21 $17,607 $24,947 $22,529
7/21 $17,760 $25,369 $22,702
8/21 $18,177 $26,092 $23,279
9/21 $17,288 $24,921 $22,320
10/21 $17,995 $26,607 $23,648
11/21 $17,425 $26,202 $22,824
12/21 $18,322 $27,234 $23,756
1/22 $16,702 $25,631 $22,006
2/22 $16,740 $24,986 $21,848
3/22 $17,078 $25,796 $22,407
4/22 $15,797 $23,481 $20,681
5/22 $15,571 $23,450 $20,698
6/22 $14,286 $21,488 $18,632
7/22 $15,623 $23,504 $20,471
8/22 $14,778 $22,627 $19,829
9/22 $13,474 $20,528 $17,991
10/22 $14,445 $22,212 $19,588
11/22 $15,304 $23,371 $20,765
12/22 $14,722 $22,003 $19,643
1/23 $15,868 $23,518 $21,274
2/23 $15,469 $22,968 $20,758
3/23 $15,506 $23,583 $20,440
4/23 $15,534 $23,834 $20,332
5/23 $15,032 $23,927 $19,764
6/23 $15,886 $25,560 $21,413
7/23 $16,290 $26,477 $22,262
8/23 $15,788 $25,966 $21,490
9/23 $14,830 $24,729 $20,410
10/23 $14,178 $24,073 $19,391
11/23 $15,600 $26,318 $21,375
12/23 $16,403 $27,714 $23,027
1/24 $16,215 $28,021 $22,699
2/24 $16,924 $29,538 $23,967
3/24 $17,530 $30,491 $25,007
4/24 $16,563 $29,149 $23,656
5/24 $17,013 $30,526 $24,331
6/24 $16,901 $31,471 $24,170
7/24 $17,647 $32,056 $25,309
8/24 $18,182 $32,754 $25,822
9/24 $18,344 $33,432 $26,396</t>
        </is>
      </c>
      <c r="C393" s="4" t="inlineStr">
        <is>
          <t xml:space="preserve"> </t>
        </is>
      </c>
    </row>
    <row r="394">
      <c r="A394" s="4" t="inlineStr">
        <is>
          <t>Average Annual Return [Table Text Block]</t>
        </is>
      </c>
      <c r="B394" s="4" t="inlineStr">
        <is>
          <t>Fund 1 Year 5 Years 10 Years
Class A 23.71% 6.33% 6.82%
Class A with 5.25% Maximum Sales Charge 17.22% 5.19% 6.25%
Russell 3000 ® Index Footnote Reference 35.19% 15.25% 12.82%
Russell Midcap ® 29.33% 11.28% 10.18%</t>
        </is>
      </c>
      <c r="C394" s="4" t="inlineStr">
        <is>
          <t xml:space="preserve"> </t>
        </is>
      </c>
    </row>
    <row r="395">
      <c r="A395" s="4" t="inlineStr">
        <is>
          <t>AssetsNet</t>
        </is>
      </c>
      <c r="B395" s="5" t="n">
        <v>235021560</v>
      </c>
      <c r="C395" s="4" t="inlineStr">
        <is>
          <t xml:space="preserve"> </t>
        </is>
      </c>
    </row>
    <row r="396">
      <c r="A396" s="4" t="inlineStr">
        <is>
          <t>Holdings Count | Holding</t>
        </is>
      </c>
      <c r="B396" s="7" t="n">
        <v>60</v>
      </c>
      <c r="C396" s="4" t="inlineStr">
        <is>
          <t xml:space="preserve"> </t>
        </is>
      </c>
    </row>
    <row r="397">
      <c r="A397" s="4" t="inlineStr">
        <is>
          <t>Advisory Fees Paid, Amount</t>
        </is>
      </c>
      <c r="B397" s="5" t="n">
        <v>1345606</v>
      </c>
      <c r="C397" s="4" t="inlineStr">
        <is>
          <t xml:space="preserve"> </t>
        </is>
      </c>
    </row>
    <row r="398">
      <c r="A398" s="4" t="inlineStr">
        <is>
          <t>InvestmentCompanyPortfolioTurnover</t>
        </is>
      </c>
      <c r="B398" s="8" t="n">
        <v>0.26</v>
      </c>
      <c r="C398" s="4" t="inlineStr">
        <is>
          <t xml:space="preserve"> </t>
        </is>
      </c>
    </row>
    <row r="399">
      <c r="A399" s="4" t="inlineStr">
        <is>
          <t>Additional Fund Statistics [Text Block]</t>
        </is>
      </c>
      <c r="B399" s="4" t="inlineStr">
        <is>
          <t>Key Fund Statistics
Total Net Assets $235,021,560
# of Portfolio Holdings 60
Portfolio Turnover Rate 26%
Total Advisory Fees Paid $1,345,606</t>
        </is>
      </c>
      <c r="C399" s="4" t="inlineStr">
        <is>
          <t xml:space="preserve"> </t>
        </is>
      </c>
    </row>
    <row r="400">
      <c r="A400" s="4" t="inlineStr">
        <is>
          <t>Holdings [Text Block]</t>
        </is>
      </c>
      <c r="B400" s="4" t="inlineStr">
        <is>
          <t>Sector Allocation (% of total investments)
Value Value
Short-Term Investments 3.7%
Consumer Staples 4.6%
Utilities 4.9%
Materials 5.8%
Real Estate 8.7%
Health Care 10.8%
Information Technology 12.1%
Financials 15.0%
Consumer Discretionary 15.0%
Industrials 19.4% Top Ten Holdings (% of total investments) Footnote Reference
AptarGroup, Inc. 3.5%
Motorola Solutions, Inc. 3.4%
Tradeweb Markets, Inc., Class A 3.0%
Dorman Products, Inc. 2.8%
Lamar Advertising Co., Class A 2.7%
Cooper Cos., Inc. 2.7%
Equity LifeStyle Properties, Inc. 2.6%
Copart, Inc. 2.6%
AMETEK, Inc. 2.5%
CMS Energy Corp. 2.5%
Total 28.3%
Footnote Description
Footnote a Excluding cash equivalents</t>
        </is>
      </c>
      <c r="C400" s="4" t="inlineStr">
        <is>
          <t xml:space="preserve"> </t>
        </is>
      </c>
    </row>
    <row r="401">
      <c r="A401" s="4" t="inlineStr">
        <is>
          <t>Material Fund Change [Text Block]</t>
        </is>
      </c>
      <c r="C401" s="4" t="inlineStr">
        <is>
          <t xml:space="preserve"> </t>
        </is>
      </c>
    </row>
    <row r="402">
      <c r="A402" s="4" t="inlineStr">
        <is>
          <t>Updated Prospectus Phone Number</t>
        </is>
      </c>
      <c r="B402" s="4" t="inlineStr">
        <is>
          <t>1-800-368-2745</t>
        </is>
      </c>
      <c r="C402" s="4" t="inlineStr">
        <is>
          <t xml:space="preserve"> </t>
        </is>
      </c>
    </row>
    <row r="403">
      <c r="A403" s="4" t="inlineStr">
        <is>
          <t>C000023782</t>
        </is>
      </c>
      <c r="B403" s="4" t="inlineStr">
        <is>
          <t xml:space="preserve"> </t>
        </is>
      </c>
      <c r="C403" s="4" t="inlineStr">
        <is>
          <t xml:space="preserve"> </t>
        </is>
      </c>
    </row>
    <row r="404">
      <c r="A404" s="3" t="inlineStr">
        <is>
          <t>Shareholder Report [Line Items]</t>
        </is>
      </c>
      <c r="B404" s="4" t="inlineStr">
        <is>
          <t xml:space="preserve"> </t>
        </is>
      </c>
      <c r="C404" s="4" t="inlineStr">
        <is>
          <t xml:space="preserve"> </t>
        </is>
      </c>
    </row>
    <row r="405">
      <c r="A405" s="4" t="inlineStr">
        <is>
          <t>Fund Name</t>
        </is>
      </c>
      <c r="B405" s="4" t="inlineStr">
        <is>
          <t>Calvert Mid-Cap Fund</t>
        </is>
      </c>
      <c r="C405" s="4" t="inlineStr">
        <is>
          <t xml:space="preserve"> </t>
        </is>
      </c>
    </row>
    <row r="406">
      <c r="A406" s="4" t="inlineStr">
        <is>
          <t>Class Name</t>
        </is>
      </c>
      <c r="B406" s="4" t="inlineStr">
        <is>
          <t xml:space="preserve">Class C </t>
        </is>
      </c>
      <c r="C406" s="4" t="inlineStr">
        <is>
          <t xml:space="preserve"> </t>
        </is>
      </c>
    </row>
    <row r="407">
      <c r="A407" s="4" t="inlineStr">
        <is>
          <t>Trading Symbol</t>
        </is>
      </c>
      <c r="B407" s="4" t="inlineStr">
        <is>
          <t>CCACX</t>
        </is>
      </c>
      <c r="C407" s="4" t="inlineStr">
        <is>
          <t xml:space="preserve"> </t>
        </is>
      </c>
    </row>
    <row r="408">
      <c r="A408" s="4" t="inlineStr">
        <is>
          <t>Annual or Semi-Annual Statement [Text Block]</t>
        </is>
      </c>
      <c r="B408" s="4" t="inlineStr">
        <is>
          <t xml:space="preserve">This annual shareholder report contains important information about the Calvert Mid-Cap Fund for the period of October 1, 2023 to September 30, 2024. </t>
        </is>
      </c>
      <c r="C408" s="4" t="inlineStr">
        <is>
          <t xml:space="preserve"> </t>
        </is>
      </c>
    </row>
    <row r="409">
      <c r="A409" s="4" t="inlineStr">
        <is>
          <t>Shareholder Report Annual or Semi-Annual</t>
        </is>
      </c>
      <c r="B409" s="4" t="inlineStr">
        <is>
          <t>Annual Shareholder Report</t>
        </is>
      </c>
      <c r="C409" s="4" t="inlineStr">
        <is>
          <t xml:space="preserve"> </t>
        </is>
      </c>
    </row>
    <row r="410">
      <c r="A410" s="4" t="inlineStr">
        <is>
          <t>Additional Information [Text Block]</t>
        </is>
      </c>
      <c r="B410" s="4" t="inlineStr">
        <is>
          <t>You can find additional information about the Fund at www.eatonvance.com/calvert-fund-documents.php</t>
        </is>
      </c>
      <c r="C410" s="4" t="inlineStr">
        <is>
          <t xml:space="preserve"> </t>
        </is>
      </c>
    </row>
    <row r="411">
      <c r="A411" s="4" t="inlineStr">
        <is>
          <t>Additional Information Phone Number</t>
        </is>
      </c>
      <c r="B411" s="4" t="inlineStr">
        <is>
          <t>1-800-368-2745</t>
        </is>
      </c>
      <c r="C411" s="4" t="inlineStr">
        <is>
          <t xml:space="preserve"> </t>
        </is>
      </c>
    </row>
    <row r="412">
      <c r="A412" s="4" t="inlineStr">
        <is>
          <t>Additional Information Website</t>
        </is>
      </c>
      <c r="B412" s="4" t="inlineStr">
        <is>
          <t>&amp;lt;span style="box-sizing: border-box; color: rgb(0, 0, 0); display: inline; flex-wrap: nowrap; font-size: 10.6667px; font-weight: 400; grid-area: auto; line-height: 16px; margin: 0px; overflow: visible; text-align: left;"&gt;www.eatonvance.com/calvert-fund-documents.php&amp;lt;/span&gt;</t>
        </is>
      </c>
      <c r="C412" s="4" t="inlineStr">
        <is>
          <t xml:space="preserve"> </t>
        </is>
      </c>
    </row>
    <row r="413">
      <c r="A413" s="4" t="inlineStr">
        <is>
          <t>Expenses [Text Block]</t>
        </is>
      </c>
      <c r="B413" s="4" t="inlineStr">
        <is>
          <t>What were the Fund costs for the last year? (based on a hypothetical $10,000 investment)
Class Name Costs of a $10,000 investment Costs paid as a percentage of a $10,000 investment
Class C $215 1.93%</t>
        </is>
      </c>
      <c r="C413" s="4" t="inlineStr">
        <is>
          <t xml:space="preserve"> </t>
        </is>
      </c>
    </row>
    <row r="414">
      <c r="A414" s="4" t="inlineStr">
        <is>
          <t>Expenses Paid, Amount</t>
        </is>
      </c>
      <c r="B414" s="5" t="n">
        <v>215</v>
      </c>
      <c r="C414" s="4" t="inlineStr">
        <is>
          <t xml:space="preserve"> </t>
        </is>
      </c>
    </row>
    <row r="415">
      <c r="A415" s="4" t="inlineStr">
        <is>
          <t>Expense Ratio, Percent</t>
        </is>
      </c>
      <c r="B415" s="6" t="n">
        <v>0.0193</v>
      </c>
      <c r="C415" s="4" t="inlineStr">
        <is>
          <t xml:space="preserve"> </t>
        </is>
      </c>
    </row>
    <row r="416">
      <c r="A416" s="4" t="inlineStr">
        <is>
          <t>Factors Affecting Performance [Text Block]</t>
        </is>
      </c>
      <c r="B416" s="4" t="inlineStr">
        <is>
          <t xml:space="preserve">How did the Fund perform last year and what affected its performance? Key contributors to (↑) and detractors from (↓) performance, relative to the Russell Midcap ® ↓ Rentokil Initial Plc., a pest control and hygiene services provider, detracted from relative returns on challenges related to its 2022 acquisition of Terminix ↓ VeriSign, Inc., a provider of domain registration and internet services, hurt returns as Chinese registrations fell and its prospects disappointed investors ↓ Aptiv, a provider of auto industry electronics, detracted from returns on lower new car production volumes. The stock was sold by period-end ↓ Envista Holdings Corp., a provider of dental equipment, detracted from Index-relative returns on lower revenues and demand. The stock was sold by period-end ↑ Core &amp; Main, Inc. ― a wastewater, storm drainage, and fire protection equipment distributor ― contributed to returns on better-than-expected sales and earnings ↑ Motorola Solutions, Inc., an information technology business, contributed to returns on record cash flows, and double-digit revenue and earnings growth ↑ Lamar Advertising Co., an outdoor advertising business, contributed to performance supported by robust demand from local and regional advertisers ↑ Trex Company, Inc., a composite deck maker, helped returns on strong revenue and margins growth during the first half of the period. Trex was sold by period-end </t>
        </is>
      </c>
      <c r="C416" s="4" t="inlineStr">
        <is>
          <t xml:space="preserve"> </t>
        </is>
      </c>
    </row>
    <row r="417">
      <c r="A417" s="4" t="inlineStr">
        <is>
          <t>Performance Past Does Not Indicate Future [Text]</t>
        </is>
      </c>
      <c r="B417" s="4" t="inlineStr">
        <is>
          <t>THE FUND'S PAST PERFORMANCE IS NO GUARANTEE OF FUTURE RESULTS.</t>
        </is>
      </c>
      <c r="C417" s="4" t="inlineStr">
        <is>
          <t xml:space="preserve"> </t>
        </is>
      </c>
    </row>
    <row r="418">
      <c r="A418" s="4" t="inlineStr">
        <is>
          <t>Line Graph [Table Text Block]</t>
        </is>
      </c>
      <c r="B418" s="4" t="inlineStr">
        <is>
          <t>Class C Russell 3000 ® Russell Midcap ®
9/14 $10,000 $10,000 $10,000
10/14 $10,383 $10,275 $10,308
11/14 $10,538 $10,524 $10,572
12/14 $10,547 $10,524 $10,594
1/15 $10,364 $10,231 $10,429
2/15 $11,262 $10,824 $11,006
3/15 $11,420 $10,713 $11,013
4/15 $11,242 $10,762 $10,913
5/15 $11,355 $10,911 $11,073
6/15 $11,396 $10,728 $10,844
7/15 $11,416 $10,908 $10,924
8/15 $10,640 $10,249 $10,348
9/15 $10,409 $9,951 $9,975
10/15 $10,823 $10,736 $10,594
11/15 $10,636 $10,796 $10,621
12/15 $10,073 $10,574 $10,336
1/16 $9,593 $9,978 $9,659
2/16 $9,630 $9,975 $9,768
3/16 $10,319 $10,677 $10,568
4/16 $9,963 $10,743 $10,680
5/16 $10,064 $10,935 $10,855
6/16 $9,967 $10,958 $10,904
7/16 $10,212 $11,393 $11,402
8/16 $10,235 $11,422 $11,374
9/16 $10,111 $11,440 $11,397
10/16 $9,926 $11,192 $11,035
11/16 $10,462 $11,693 $11,630
12/16 $10,636 $11,921 $11,762
1/17 $10,710 $12,145 $12,046
2/17 $10,974 $12,597 $12,387
3/17 $10,928 $12,606 $12,368
4/17 $10,997 $12,739 $12,463
5/17 $11,127 $12,870 $12,577
6/17 $11,150 $12,986 $12,702
7/17 $11,242 $13,231 $12,889
8/17 $11,085 $13,256 $12,789
9/17 $11,353 $13,579 $13,143
10/17 $11,450 $13,876 $13,362
11/17 $11,691 $14,297 $13,812
12/17 $11,793 $14,440 $13,940
1/18 $12,187 $15,201 $14,465
2/18 $11,724 $14,641 $13,868
3/18 $11,803 $14,347 $13,876
4/18 $11,893 $14,402 $13,855
5/18 $12,240 $14,808 $14,170
6/18 $12,350 $14,905 $14,267
7/18 $12,655 $15,400 $14,623
8/18 $12,987 $15,940 $15,077
9/18 $12,966 $15,967 $14,980
10/18 $11,971 $14,791 $13,736
11/18 $12,377 $15,087 $14,073
12/18 $11,193 $13,683 $12,678
1/19 $12,132 $14,858 $14,045
2/19 $12,718 $15,380 $14,648
3/19 $12,816 $15,605 $14,774
4/19 $13,317 $16,228 $15,336
5/19 $12,707 $15,178 $14,395
6/19 $13,478 $16,244 $15,384
7/19 $13,875 $16,485 $15,603
8/19 $13,680 $16,149 $15,159
9/19 $13,714 $16,433 $15,458
10/19 $13,720 $16,786 $15,620
11/19 $14,221 $17,424 $16,178
12/19 $14,509 $17,928 $16,550
1/20 $14,564 $17,908 $16,417
2/20 $13,324 $16,442 $14,991
3/20 $11,066 $14,181 $12,069
4/20 $12,269 $16,059 $13,803
5/20 $12,846 $16,918 $14,773
6/20 $13,001 $17,304 $15,039
7/20 $13,733 $18,287 $15,922
8/20 $14,273 $19,612 $16,482
9/20 $14,043 $18,898 $16,161
10/20 $14,068 $18,490 $16,264
11/20 $15,395 $20,739 $18,512
12/20 $16,082 $21,672 $19,380
1/21 $15,774 $21,576 $19,328
2/21 $16,510 $22,250 $20,405
3/21 $16,830 $23,048 $20,957
4/21 $17,509 $24,236 $22,025
5/21 $17,559 $24,346 $22,202
6/21 $17,654 $24,947 $22,529
7/21 $17,798 $25,369 $22,702
8/21 $18,207 $26,092 $23,279
9/21 $17,302 $24,921 $22,320
10/21 $17,999 $26,607 $23,648
11/21 $17,415 $26,202 $22,824
12/21 $18,306 $27,234 $23,756
1/22 $16,679 $25,631 $22,006
2/22 $16,702 $24,986 $21,848
3/22 $17,036 $25,796 $22,407
4/22 $15,743 $23,481 $20,681
5/22 $15,508 $23,450 $20,698
6/22 $14,222 $21,488 $18,632
7/22 $15,538 $23,504 $20,471
8/22 $14,694 $22,627 $19,829
9/22 $13,386 $20,528 $17,991
10/22 $14,344 $22,212 $19,588
11/22 $15,188 $23,371 $20,765
12/22 $14,595 $22,003 $19,643
1/23 $15,728 $23,518 $21,274
2/23 $15,325 $22,968 $20,758
3/23 $15,348 $23,583 $20,440
4/23 $15,363 $23,834 $20,332
5/23 $14,861 $23,927 $19,764
6/23 $15,698 $25,560 $21,413
7/23 $16,086 $26,477 $22,262
8/23 $15,576 $25,966 $21,490
9/23 $14,625 $24,729 $20,410
10/23 $13,971 $24,073 $19,391
11/23 $15,363 $26,318 $21,375
12/23 $16,146 $27,714 $23,027
1/24 $15,949 $28,021 $22,699
2/24 $16,641 $29,538 $23,967
3/24 $17,219 $30,491 $25,007
4/24 $16,260 $29,149 $23,656
5/24 $16,694 $30,526 $24,331
6/24 $16,572 $31,471 $24,170
7/24 $17,295 $32,056 $25,309
8/24 $17,804 $32,754 $25,822
9/24 $18,226 $33,432 $26,396</t>
        </is>
      </c>
      <c r="C418" s="4" t="inlineStr">
        <is>
          <t xml:space="preserve"> </t>
        </is>
      </c>
    </row>
    <row r="419">
      <c r="A419" s="4" t="inlineStr">
        <is>
          <t>Average Annual Return [Table Text Block]</t>
        </is>
      </c>
      <c r="B419" s="4" t="inlineStr">
        <is>
          <t>Fund 1 Year 5 Years 10 Years
Class C 22.78% 5.53% 6.18%
Class C with 1% Maximum Deferred Sales Charge 21.78% 5.53% 6.18%
Russell 3000 ® Index Footnote Reference 35.19% 15.25% 12.82%
Russell Midcap ® 29.33% 11.28% 10.18%</t>
        </is>
      </c>
      <c r="C419" s="4" t="inlineStr">
        <is>
          <t xml:space="preserve"> </t>
        </is>
      </c>
    </row>
    <row r="420">
      <c r="A420" s="4" t="inlineStr">
        <is>
          <t>AssetsNet</t>
        </is>
      </c>
      <c r="B420" s="5" t="n">
        <v>235021560</v>
      </c>
      <c r="C420" s="4" t="inlineStr">
        <is>
          <t xml:space="preserve"> </t>
        </is>
      </c>
    </row>
    <row r="421">
      <c r="A421" s="4" t="inlineStr">
        <is>
          <t>Holdings Count | Holding</t>
        </is>
      </c>
      <c r="B421" s="7" t="n">
        <v>60</v>
      </c>
      <c r="C421" s="4" t="inlineStr">
        <is>
          <t xml:space="preserve"> </t>
        </is>
      </c>
    </row>
    <row r="422">
      <c r="A422" s="4" t="inlineStr">
        <is>
          <t>Advisory Fees Paid, Amount</t>
        </is>
      </c>
      <c r="B422" s="5" t="n">
        <v>1345606</v>
      </c>
      <c r="C422" s="4" t="inlineStr">
        <is>
          <t xml:space="preserve"> </t>
        </is>
      </c>
    </row>
    <row r="423">
      <c r="A423" s="4" t="inlineStr">
        <is>
          <t>InvestmentCompanyPortfolioTurnover</t>
        </is>
      </c>
      <c r="B423" s="8" t="n">
        <v>0.26</v>
      </c>
      <c r="C423" s="4" t="inlineStr">
        <is>
          <t xml:space="preserve"> </t>
        </is>
      </c>
    </row>
    <row r="424">
      <c r="A424" s="4" t="inlineStr">
        <is>
          <t>Additional Fund Statistics [Text Block]</t>
        </is>
      </c>
      <c r="B424" s="4" t="inlineStr">
        <is>
          <t>Key Fund Statistics
Total Net Assets $235,021,560
# of Portfolio Holdings 60
Portfolio Turnover Rate 26%
Total Advisory Fees Paid $1,345,606</t>
        </is>
      </c>
      <c r="C424" s="4" t="inlineStr">
        <is>
          <t xml:space="preserve"> </t>
        </is>
      </c>
    </row>
    <row r="425">
      <c r="A425" s="4" t="inlineStr">
        <is>
          <t>Holdings [Text Block]</t>
        </is>
      </c>
      <c r="B425" s="4" t="inlineStr">
        <is>
          <t>Sector Allocation (% of total investments)
Value Value
Short-Term Investments 3.7%
Consumer Staples 4.6%
Utilities 4.9%
Materials 5.8%
Real Estate 8.7%
Health Care 10.8%
Information Technology 12.1%
Financials 15.0%
Consumer Discretionary 15.0%
Industrials 19.4% Top Ten Holdings (% of total investments) Footnote Reference
AptarGroup, Inc. 3.5%
Motorola Solutions, Inc. 3.4%
Tradeweb Markets, Inc., Class A 3.0%
Dorman Products, Inc. 2.8%
Lamar Advertising Co., Class A 2.7%
Cooper Cos., Inc. 2.7%
Equity LifeStyle Properties, Inc. 2.6%
Copart, Inc. 2.6%
AMETEK, Inc. 2.5%
CMS Energy Corp. 2.5%
Total 28.3%
Footnote Description
Footnote a Excluding cash equivalents</t>
        </is>
      </c>
      <c r="C425" s="4" t="inlineStr">
        <is>
          <t xml:space="preserve"> </t>
        </is>
      </c>
    </row>
    <row r="426">
      <c r="A426" s="4" t="inlineStr">
        <is>
          <t>Material Fund Change [Text Block]</t>
        </is>
      </c>
      <c r="C426" s="4" t="inlineStr">
        <is>
          <t xml:space="preserve"> </t>
        </is>
      </c>
    </row>
    <row r="427">
      <c r="A427" s="4" t="inlineStr">
        <is>
          <t>Updated Prospectus Phone Number</t>
        </is>
      </c>
      <c r="B427" s="4" t="inlineStr">
        <is>
          <t>1-800-368-2745</t>
        </is>
      </c>
      <c r="C427" s="4" t="inlineStr">
        <is>
          <t xml:space="preserve"> </t>
        </is>
      </c>
    </row>
    <row r="428">
      <c r="A428" s="4" t="inlineStr">
        <is>
          <t>C000023783</t>
        </is>
      </c>
      <c r="B428" s="4" t="inlineStr">
        <is>
          <t xml:space="preserve"> </t>
        </is>
      </c>
      <c r="C428" s="4" t="inlineStr">
        <is>
          <t xml:space="preserve"> </t>
        </is>
      </c>
    </row>
    <row r="429">
      <c r="A429" s="3" t="inlineStr">
        <is>
          <t>Shareholder Report [Line Items]</t>
        </is>
      </c>
      <c r="B429" s="4" t="inlineStr">
        <is>
          <t xml:space="preserve"> </t>
        </is>
      </c>
      <c r="C429" s="4" t="inlineStr">
        <is>
          <t xml:space="preserve"> </t>
        </is>
      </c>
    </row>
    <row r="430">
      <c r="A430" s="4" t="inlineStr">
        <is>
          <t>Fund Name</t>
        </is>
      </c>
      <c r="B430" s="4" t="inlineStr">
        <is>
          <t>Calvert Mid-Cap Fund</t>
        </is>
      </c>
      <c r="C430" s="4" t="inlineStr">
        <is>
          <t xml:space="preserve"> </t>
        </is>
      </c>
    </row>
    <row r="431">
      <c r="A431" s="4" t="inlineStr">
        <is>
          <t>Class Name</t>
        </is>
      </c>
      <c r="B431" s="4" t="inlineStr">
        <is>
          <t xml:space="preserve">Class I </t>
        </is>
      </c>
      <c r="C431" s="4" t="inlineStr">
        <is>
          <t xml:space="preserve"> </t>
        </is>
      </c>
    </row>
    <row r="432">
      <c r="A432" s="4" t="inlineStr">
        <is>
          <t>Trading Symbol</t>
        </is>
      </c>
      <c r="B432" s="4" t="inlineStr">
        <is>
          <t>CCPIX</t>
        </is>
      </c>
      <c r="C432" s="4" t="inlineStr">
        <is>
          <t xml:space="preserve"> </t>
        </is>
      </c>
    </row>
    <row r="433">
      <c r="A433" s="4" t="inlineStr">
        <is>
          <t>Annual or Semi-Annual Statement [Text Block]</t>
        </is>
      </c>
      <c r="B433" s="4" t="inlineStr">
        <is>
          <t xml:space="preserve">This annual shareholder report contains important information about the Calvert Mid-Cap Fund for the period of October 1, 2023 to September 30, 2024. </t>
        </is>
      </c>
      <c r="C433" s="4" t="inlineStr">
        <is>
          <t xml:space="preserve"> </t>
        </is>
      </c>
    </row>
    <row r="434">
      <c r="A434" s="4" t="inlineStr">
        <is>
          <t>Shareholder Report Annual or Semi-Annual</t>
        </is>
      </c>
      <c r="B434" s="4" t="inlineStr">
        <is>
          <t>Annual Shareholder Report</t>
        </is>
      </c>
      <c r="C434" s="4" t="inlineStr">
        <is>
          <t xml:space="preserve"> </t>
        </is>
      </c>
    </row>
    <row r="435">
      <c r="A435" s="4" t="inlineStr">
        <is>
          <t>Additional Information [Text Block]</t>
        </is>
      </c>
      <c r="B435" s="4" t="inlineStr">
        <is>
          <t>You can find additional information about the Fund at www.eatonvance.com/calvert-fund-documents.php</t>
        </is>
      </c>
      <c r="C435" s="4" t="inlineStr">
        <is>
          <t xml:space="preserve"> </t>
        </is>
      </c>
    </row>
    <row r="436">
      <c r="A436" s="4" t="inlineStr">
        <is>
          <t>Additional Information Phone Number</t>
        </is>
      </c>
      <c r="B436" s="4" t="inlineStr">
        <is>
          <t>1-800-368-2745</t>
        </is>
      </c>
      <c r="C436" s="4" t="inlineStr">
        <is>
          <t xml:space="preserve"> </t>
        </is>
      </c>
    </row>
    <row r="437">
      <c r="A437" s="4" t="inlineStr">
        <is>
          <t>Additional Information Website</t>
        </is>
      </c>
      <c r="B437" s="4" t="inlineStr">
        <is>
          <t>&amp;lt;span style="box-sizing: border-box; color: rgb(0, 0, 0); display: inline; flex-wrap: nowrap; font-size: 10.6667px; font-weight: 400; grid-area: auto; line-height: 16px; margin: 0px; overflow: visible; text-align: left;"&gt;www.eatonvance.com/calvert-fund-documents.php&amp;lt;/span&gt;</t>
        </is>
      </c>
      <c r="C437" s="4" t="inlineStr">
        <is>
          <t xml:space="preserve"> </t>
        </is>
      </c>
    </row>
    <row r="438">
      <c r="A438" s="4" t="inlineStr">
        <is>
          <t>Expenses [Text Block]</t>
        </is>
      </c>
      <c r="B438" s="4" t="inlineStr">
        <is>
          <t>What were the Fund costs for the last year? (based on a hypothetical $10,000 investment)
Class Name Costs of a $10,000 investment Costs paid as a percentage of a $10,000 investment
Class I $104 0.93%</t>
        </is>
      </c>
      <c r="C438" s="4" t="inlineStr">
        <is>
          <t xml:space="preserve"> </t>
        </is>
      </c>
    </row>
    <row r="439">
      <c r="A439" s="4" t="inlineStr">
        <is>
          <t>Expenses Paid, Amount</t>
        </is>
      </c>
      <c r="B439" s="5" t="n">
        <v>104</v>
      </c>
      <c r="C439" s="4" t="inlineStr">
        <is>
          <t xml:space="preserve"> </t>
        </is>
      </c>
    </row>
    <row r="440">
      <c r="A440" s="4" t="inlineStr">
        <is>
          <t>Expense Ratio, Percent</t>
        </is>
      </c>
      <c r="B440" s="6" t="n">
        <v>0.009299999999999999</v>
      </c>
      <c r="C440" s="4" t="inlineStr">
        <is>
          <t xml:space="preserve"> </t>
        </is>
      </c>
    </row>
    <row r="441">
      <c r="A441" s="4" t="inlineStr">
        <is>
          <t>Factors Affecting Performance [Text Block]</t>
        </is>
      </c>
      <c r="B441" s="4" t="inlineStr">
        <is>
          <t xml:space="preserve">How did the Fund perform last year and what affected its performance? Key contributors to (↑) and detractors from (↓) performance, relative to the Russell Midcap ® ↓ Rentokil Initial Plc., a pest control and hygiene services provider, detracted from relative returns on challenges related to its 2022 acquisition of Terminix ↓ VeriSign, Inc., a provider of domain registration and internet services, hurt returns as Chinese registrations fell and its prospects disappointed investors ↓ Aptiv, a provider of auto industry electronics, detracted from returns on lower new car production volumes. The stock was sold by period-end ↓ Envista Holdings Corp., a provider of dental equipment, detracted from Index-relative returns on lower revenues and demand. The stock was sold by period-end ↑ Core &amp; Main, Inc. ― a wastewater, storm drainage, and fire protection equipment distributor ― contributed to returns on better-than-expected sales and earnings ↑ Motorola Solutions, Inc., an information technology business, contributed to returns on record cash flows, and double-digit revenue and earnings growth ↑ Lamar Advertising Co., an outdoor advertising business, contributed to performance supported by robust demand from local and regional advertisers ↑ Trex Company, Inc., a composite deck maker, helped returns on strong revenue and margins growth during the first half of the period. Trex was sold by period-end </t>
        </is>
      </c>
      <c r="C441" s="4" t="inlineStr">
        <is>
          <t xml:space="preserve"> </t>
        </is>
      </c>
    </row>
    <row r="442">
      <c r="A442" s="4" t="inlineStr">
        <is>
          <t>Performance Past Does Not Indicate Future [Text]</t>
        </is>
      </c>
      <c r="B442" s="4" t="inlineStr">
        <is>
          <t>THE FUND'S PAST PERFORMANCE IS NO GUARANTEE OF FUTURE RESULTS.</t>
        </is>
      </c>
      <c r="C442" s="4" t="inlineStr">
        <is>
          <t xml:space="preserve"> </t>
        </is>
      </c>
    </row>
    <row r="443">
      <c r="A443" s="4" t="inlineStr">
        <is>
          <t>Line Graph [Table Text Block]</t>
        </is>
      </c>
      <c r="B443" s="4" t="inlineStr">
        <is>
          <t>Class I Russell 3000 ® Russell Midcap ®
9/14 $1,000,000 $1,000,000 $1,000,000
10/14 $1,039,573 $1,027,513 $1,030,820
11/14 $1,056,324 $1,052,414 $1,057,197
12/14 $1,058,317 $1,052,402 $1,059,436
1/15 $1,041,122 $1,023,112 $1,042,905
2/15 $1,132,088 $1,082,351 $1,100,647
3/15 $1,149,838 $1,071,348 $1,101,305
4/15 $1,132,938 $1,076,194 $1,091,296
5/15 $1,145,704 $1,091,079 $1,107,282
6/15 $1,151,241 $1,072,825 $1,084,382
7/15 $1,154,867 $1,090,768 $1,092,425
8/15 $1,077,471 $1,024,919 $1,034,778
9/15 $1,055,282 $995,053 $997,523
10/15 $1,098,816 $1,073,648 $1,059,366
11/15 $1,081,076 $1,079,600 $1,062,065
12/15 $1,024,616 $1,057,440 $1,033,601
1/16 $976,925 $997,774 $965,878
2/16 $981,443 $997,453 $976,795
3/16 $1,052,999 $1,067,679 $1,056,801
4/16 $1,017,687 $1,074,296 $1,067,973
5/16 $1,029,166 $1,093,516 $1,085,487
6/16 $1,020,105 $1,095,764 $1,090,431
7/16 $1,046,386 $1,139,252 $1,140,215
8/16 $1,050,020 $1,142,158 $1,137,367
9/16 $1,037,938 $1,143,953 $1,139,665
10/16 $1,019,835 $1,119,203 $1,103,500
11/16 $1,075,978 $1,169,290 $1,163,010
12/16 $1,094,645 $1,192,107 $1,176,220
1/17 $1,103,459 $1,214,544 $1,204,605
2/17 $1,131,784 $1,259,715 $1,238,692
3/17 $1,127,504 $1,260,572 $1,236,756
4/17 $1,136,024 $1,273,934 $1,246,282
5/17 $1,150,314 $1,286,971 $1,257,666
6/17 $1,153,662 $1,298,586 $1,270,176
7/17 $1,164,615 $1,323,070 $1,288,878
8/17 $1,149,096 $1,325,620 $1,278,861
9/17 $1,178,322 $1,357,949 $1,314,297
10/17 $1,189,293 $1,387,582 $1,336,228
11/17 $1,215,495 $1,429,716 $1,381,189
12/17 $1,227,567 $1,444,006 $1,394,030
1/18 $1,269,735 $1,520,120 $1,446,509
2/18 $1,222,551 $1,464,089 $1,386,759
3/18 $1,231,872 $1,434,699 $1,387,619
4/18 $1,242,479 $1,440,152 $1,385,506
5/18 $1,279,686 $1,480,808 $1,416,954
6/18 $1,292,981 $1,490,492 $1,426,736
7/18 $1,326,187 $1,539,955 $1,462,281
8/18 $1,361,734 $1,594,035 $1,507,701
9/18 $1,360,724 $1,596,674 $1,498,039
10/18 $1,257,759 $1,479,106 $1,373,576
11/18 $1,301,594 $1,508,731 $1,407,337
12/18 $1,178,356 $1,368,314 $1,267,757
1/19 $1,278,098 $1,485,762 $1,404,513
2/19 $1,340,860 $1,538,015 $1,464,842
3/19 $1,352,486 $1,560,473 $1,477,398
4/19 $1,406,414 $1,622,785 $1,533,615
5/19 $1,343,338 $1,517,772 $1,439,505
6/19 $1,425,477 $1,624,375 $1,538,381
7/19 $1,468,834 $1,648,522 $1,560,347
8/19 $1,449,442 $1,614,916 $1,515,904
9/19 $1,454,021 $1,643,259 $1,545,758
10/19 $1,456,110 $1,678,633 $1,562,012
11/19 $1,510,732 $1,742,441 $1,617,836
12/19 $1,542,647 $1,792,752 $1,654,954
1/20 $1,550,044 $1,790,794 $1,641,688
2/20 $1,419,068 $1,644,176 $1,499,089
3/20 $1,179,972 $1,418,072 $1,206,937
4/20 $1,309,132 $1,605,882 $1,380,275
5/20 $1,371,494 $1,691,762 $1,477,308
6/20 $1,389,184 $1,730,439 $1,503,923
7/20 $1,468,489 $1,828,699 $1,592,234
8/20 $1,527,916 $1,961,178 $1,648,216
9/20 $1,504,316 $1,889,770 $1,616,127
10/20 $1,508,754 $1,848,982 $1,626,430
11/20 $1,652,296 $2,073,917 $1,851,236
12/20 $1,726,936 $2,167,218 $1,937,966
1/21 $1,695,285 $2,157,579 $1,932,840
2/21 $1,775,749 $2,225,019 $2,040,483
3/21 $1,811,888 $2,304,770 $2,095,697
4/21 $1,886,382 $2,423,579 $2,202,504
5/21 $1,893,414 $2,434,642 $2,220,180
6/21 $1,905,360 $2,494,678 $2,252,858
7/21 $1,922,518 $2,536,865 $2,270,190
8/21 $1,968,319 $2,609,210 $2,327,904
9/21 $1,872,249 $2,492,141 $2,231,997
10/21 $1,948,956 $2,660,670 $2,364,755
11/21 $1,887,888 $2,620,172 $2,282,414
12/21 $1,985,655 $2,723,350 $2,375,637
1/22 $1,810,146 $2,563,119 $2,200,622
2/22 $1,814,285 $2,498,556 $2,184,795
3/22 $1,851,953 $2,579,600 $2,240,744
4/22 $1,712,871 $2,348,100 $2,068,131
5/22 $1,688,862 $2,344,952 $2,069,779
6/22 $1,549,780 $2,148,777 $1,863,199
7/22 $1,695,071 $2,350,370 $2,047,122
8/22 $1,604,005 $2,262,656 $1,982,899
9/22 $1,462,853 $2,052,842 $1,799,123
10/22 $1,568,407 $2,221,188 $1,958,801
11/22 $1,662,370 $2,337,125 $2,076,519
12/22 $1,598,904 $2,200,278 $1,964,293
1/23 $1,724,195 $2,351,818 $2,127,413
2/23 $1,681,048 $2,296,849 $2,075,814
3/23 $1,685,197 $2,358,265 $2,043,959
4/23 $1,688,931 $2,383,391 $2,033,164
5/23 $1,634,583 $2,392,664 $1,976,356
6/23 $1,727,929 $2,556,048 $2,141,271
7/23 $1,771,905 $2,647,674 $2,226,212
8/23 $1,717,557 $2,596,564 $2,148,998
9/23 $1,614,255 $2,472,879 $2,041,033
10/23 $1,543,312 $2,407,326 $1,939,085
11/23 $1,698,473 $2,631,805 $2,137,469
12/23 $1,786,351 $2,771,401 $2,302,685
1/24 $1,766,406 $2,802,116 $2,269,896
2/24 $1,843,694 $2,953,796 $2,396,713
3/24 $1,910,178 $3,049,077 $2,500,700
4/24 $1,805,050 $2,914,913 $2,365,617
5/24 $1,854,498 $3,052,634 $2,433,087
6/24 $1,842,863 $3,147,135 $2,416,970
7/24 $1,924,306 $3,205,637 $2,530,881
8/24 $1,982,896 $3,275,420 $2,582,162
9/24 $2,001,110 $3,343,175 $2,639,634</t>
        </is>
      </c>
      <c r="C443" s="4" t="inlineStr">
        <is>
          <t xml:space="preserve"> </t>
        </is>
      </c>
    </row>
    <row r="444">
      <c r="A444" s="4" t="inlineStr">
        <is>
          <t>Average Annual Return [Table Text Block]</t>
        </is>
      </c>
      <c r="B444" s="4" t="inlineStr">
        <is>
          <t>Fund 1 Year 5 Years 10 Years
Class I 23.97% 6.59% 7.18%
Russell 3000 ® Index Footnote Reference 35.19% 15.25% 12.82%
Russell Midcap ® 29.33% 11.28% 10.18%</t>
        </is>
      </c>
      <c r="C444" s="4" t="inlineStr">
        <is>
          <t xml:space="preserve"> </t>
        </is>
      </c>
    </row>
    <row r="445">
      <c r="A445" s="4" t="inlineStr">
        <is>
          <t>AssetsNet</t>
        </is>
      </c>
      <c r="B445" s="5" t="n">
        <v>235021560</v>
      </c>
      <c r="C445" s="4" t="inlineStr">
        <is>
          <t xml:space="preserve"> </t>
        </is>
      </c>
    </row>
    <row r="446">
      <c r="A446" s="4" t="inlineStr">
        <is>
          <t>Holdings Count | Holding</t>
        </is>
      </c>
      <c r="B446" s="7" t="n">
        <v>60</v>
      </c>
      <c r="C446" s="4" t="inlineStr">
        <is>
          <t xml:space="preserve"> </t>
        </is>
      </c>
    </row>
    <row r="447">
      <c r="A447" s="4" t="inlineStr">
        <is>
          <t>Advisory Fees Paid, Amount</t>
        </is>
      </c>
      <c r="B447" s="5" t="n">
        <v>1345606</v>
      </c>
      <c r="C447" s="4" t="inlineStr">
        <is>
          <t xml:space="preserve"> </t>
        </is>
      </c>
    </row>
    <row r="448">
      <c r="A448" s="4" t="inlineStr">
        <is>
          <t>InvestmentCompanyPortfolioTurnover</t>
        </is>
      </c>
      <c r="B448" s="8" t="n">
        <v>0.26</v>
      </c>
      <c r="C448" s="4" t="inlineStr">
        <is>
          <t xml:space="preserve"> </t>
        </is>
      </c>
    </row>
    <row r="449">
      <c r="A449" s="4" t="inlineStr">
        <is>
          <t>Additional Fund Statistics [Text Block]</t>
        </is>
      </c>
      <c r="B449" s="4" t="inlineStr">
        <is>
          <t>Key Fund Statistics
Total Net Assets $235,021,560
# of Portfolio Holdings 60
Portfolio Turnover Rate 26%
Total Advisory Fees Paid $1,345,606</t>
        </is>
      </c>
      <c r="C449" s="4" t="inlineStr">
        <is>
          <t xml:space="preserve"> </t>
        </is>
      </c>
    </row>
    <row r="450">
      <c r="A450" s="4" t="inlineStr">
        <is>
          <t>Holdings [Text Block]</t>
        </is>
      </c>
      <c r="B450" s="4" t="inlineStr">
        <is>
          <t>Sector Allocation (% of total investments)
Value Value
Short-Term Investments 3.7%
Consumer Staples 4.6%
Utilities 4.9%
Materials 5.8%
Real Estate 8.7%
Health Care 10.8%
Information Technology 12.1%
Financials 15.0%
Consumer Discretionary 15.0%
Industrials 19.4% Top Ten Holdings (% of total investments) Footnote Reference
AptarGroup, Inc. 3.5%
Motorola Solutions, Inc. 3.4%
Tradeweb Markets, Inc., Class A 3.0%
Dorman Products, Inc. 2.8%
Lamar Advertising Co., Class A 2.7%
Cooper Cos., Inc. 2.7%
Equity LifeStyle Properties, Inc. 2.6%
Copart, Inc. 2.6%
AMETEK, Inc. 2.5%
CMS Energy Corp. 2.5%
Total 28.3%
Footnote Description
Footnote a Excluding cash equivalents</t>
        </is>
      </c>
      <c r="C450" s="4" t="inlineStr">
        <is>
          <t xml:space="preserve"> </t>
        </is>
      </c>
    </row>
    <row r="451">
      <c r="A451" s="4" t="inlineStr">
        <is>
          <t>Material Fund Change [Text Block]</t>
        </is>
      </c>
      <c r="C451" s="4" t="inlineStr">
        <is>
          <t xml:space="preserve"> </t>
        </is>
      </c>
    </row>
    <row r="452">
      <c r="A452" s="4" t="inlineStr">
        <is>
          <t>Updated Prospectus Phone Number</t>
        </is>
      </c>
      <c r="B452" s="4" t="inlineStr">
        <is>
          <t>1-800-368-2745</t>
        </is>
      </c>
      <c r="C452"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S174"/>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3"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3"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3"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3"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3"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3"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3"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s>
  <sheetData>
    <row r="1">
      <c r="A1" s="1" t="inlineStr">
        <is>
          <t>Shareholder Report, Line Graph (Details) - USD ($)</t>
        </is>
      </c>
      <c r="B1" s="2" t="inlineStr">
        <is>
          <t>12 Months Ended</t>
        </is>
      </c>
    </row>
    <row r="2">
      <c r="B2" s="2" t="inlineStr">
        <is>
          <t>Sep. 30, 2024</t>
        </is>
      </c>
      <c r="C2" s="2" t="inlineStr">
        <is>
          <t>Aug. 31, 2024</t>
        </is>
      </c>
      <c r="D2" s="2" t="inlineStr">
        <is>
          <t>Jul. 31, 2024</t>
        </is>
      </c>
      <c r="E2" s="2" t="inlineStr">
        <is>
          <t>Jun. 30, 2024</t>
        </is>
      </c>
      <c r="F2" s="2" t="inlineStr">
        <is>
          <t>May 31, 2024</t>
        </is>
      </c>
      <c r="G2" s="2" t="inlineStr">
        <is>
          <t>Apr. 30, 2024</t>
        </is>
      </c>
      <c r="H2" s="2" t="inlineStr">
        <is>
          <t>Mar. 31, 2024</t>
        </is>
      </c>
      <c r="I2" s="2" t="inlineStr">
        <is>
          <t>Feb. 29, 2024</t>
        </is>
      </c>
      <c r="J2" s="2" t="inlineStr">
        <is>
          <t>Jan. 31, 2024</t>
        </is>
      </c>
      <c r="K2" s="2" t="inlineStr">
        <is>
          <t>Dec. 31, 2023</t>
        </is>
      </c>
      <c r="L2" s="2" t="inlineStr">
        <is>
          <t>Nov. 30, 2023</t>
        </is>
      </c>
      <c r="M2" s="2" t="inlineStr">
        <is>
          <t>Oct. 31, 2023</t>
        </is>
      </c>
      <c r="N2" s="2" t="inlineStr">
        <is>
          <t>Sep. 30, 2023</t>
        </is>
      </c>
      <c r="O2" s="2" t="inlineStr">
        <is>
          <t>Aug. 31, 2023</t>
        </is>
      </c>
      <c r="P2" s="2" t="inlineStr">
        <is>
          <t>Jul. 31, 2023</t>
        </is>
      </c>
      <c r="Q2" s="2" t="inlineStr">
        <is>
          <t>Jun. 30, 2023</t>
        </is>
      </c>
      <c r="R2" s="2" t="inlineStr">
        <is>
          <t>May 31, 2023</t>
        </is>
      </c>
      <c r="S2" s="2" t="inlineStr">
        <is>
          <t>Apr. 30, 2023</t>
        </is>
      </c>
      <c r="T2" s="2" t="inlineStr">
        <is>
          <t>Mar. 31, 2023</t>
        </is>
      </c>
      <c r="U2" s="2" t="inlineStr">
        <is>
          <t>Feb. 28, 2023</t>
        </is>
      </c>
      <c r="V2" s="2" t="inlineStr">
        <is>
          <t>Jan. 31, 2023</t>
        </is>
      </c>
      <c r="W2" s="2" t="inlineStr">
        <is>
          <t>Dec. 31, 2022</t>
        </is>
      </c>
      <c r="X2" s="2" t="inlineStr">
        <is>
          <t>Nov. 30, 2022</t>
        </is>
      </c>
      <c r="Y2" s="2" t="inlineStr">
        <is>
          <t>Oct. 31, 2022</t>
        </is>
      </c>
      <c r="Z2" s="2" t="inlineStr">
        <is>
          <t>Sep. 30, 2022</t>
        </is>
      </c>
      <c r="AA2" s="2" t="inlineStr">
        <is>
          <t>Aug. 31, 2022</t>
        </is>
      </c>
      <c r="AB2" s="2" t="inlineStr">
        <is>
          <t>Jul. 31, 2022</t>
        </is>
      </c>
      <c r="AC2" s="2" t="inlineStr">
        <is>
          <t>Jun. 30, 2022</t>
        </is>
      </c>
      <c r="AD2" s="2" t="inlineStr">
        <is>
          <t>May 31, 2022</t>
        </is>
      </c>
      <c r="AE2" s="2" t="inlineStr">
        <is>
          <t>Apr. 30, 2022</t>
        </is>
      </c>
      <c r="AF2" s="2" t="inlineStr">
        <is>
          <t>Mar. 31, 2022</t>
        </is>
      </c>
      <c r="AG2" s="2" t="inlineStr">
        <is>
          <t>Feb. 28, 2022</t>
        </is>
      </c>
      <c r="AH2" s="2" t="inlineStr">
        <is>
          <t>Jan. 31, 2022</t>
        </is>
      </c>
      <c r="AI2" s="2" t="inlineStr">
        <is>
          <t>Dec. 31, 2021</t>
        </is>
      </c>
      <c r="AJ2" s="2" t="inlineStr">
        <is>
          <t>Nov. 30, 2021</t>
        </is>
      </c>
      <c r="AK2" s="2" t="inlineStr">
        <is>
          <t>Oct. 31, 2021</t>
        </is>
      </c>
      <c r="AL2" s="2" t="inlineStr">
        <is>
          <t>Sep. 30, 2021</t>
        </is>
      </c>
      <c r="AM2" s="2" t="inlineStr">
        <is>
          <t>Aug. 31, 2021</t>
        </is>
      </c>
      <c r="AN2" s="2" t="inlineStr">
        <is>
          <t>Jul. 31, 2021</t>
        </is>
      </c>
      <c r="AO2" s="2" t="inlineStr">
        <is>
          <t>Jun. 30, 2021</t>
        </is>
      </c>
      <c r="AP2" s="2" t="inlineStr">
        <is>
          <t>May 31, 2021</t>
        </is>
      </c>
      <c r="AQ2" s="2" t="inlineStr">
        <is>
          <t>Apr. 30, 2021</t>
        </is>
      </c>
      <c r="AR2" s="2" t="inlineStr">
        <is>
          <t>Mar. 31, 2021</t>
        </is>
      </c>
      <c r="AS2" s="2" t="inlineStr">
        <is>
          <t>Feb. 28, 2021</t>
        </is>
      </c>
      <c r="AT2" s="2" t="inlineStr">
        <is>
          <t>Jan. 31, 2021</t>
        </is>
      </c>
      <c r="AU2" s="2" t="inlineStr">
        <is>
          <t>Dec. 31, 2020</t>
        </is>
      </c>
      <c r="AV2" s="2" t="inlineStr">
        <is>
          <t>Nov. 30, 2020</t>
        </is>
      </c>
      <c r="AW2" s="2" t="inlineStr">
        <is>
          <t>Oct. 31, 2020</t>
        </is>
      </c>
      <c r="AX2" s="2" t="inlineStr">
        <is>
          <t>Sep. 30, 2020</t>
        </is>
      </c>
      <c r="AY2" s="2" t="inlineStr">
        <is>
          <t>Aug. 31, 2020</t>
        </is>
      </c>
      <c r="AZ2" s="2" t="inlineStr">
        <is>
          <t>Jul. 31, 2020</t>
        </is>
      </c>
      <c r="BA2" s="2" t="inlineStr">
        <is>
          <t>Jun. 30, 2020</t>
        </is>
      </c>
      <c r="BB2" s="2" t="inlineStr">
        <is>
          <t>May 31, 2020</t>
        </is>
      </c>
      <c r="BC2" s="2" t="inlineStr">
        <is>
          <t>Apr. 30, 2020</t>
        </is>
      </c>
      <c r="BD2" s="2" t="inlineStr">
        <is>
          <t>Mar. 31, 2020</t>
        </is>
      </c>
      <c r="BE2" s="2" t="inlineStr">
        <is>
          <t>Feb. 29, 2020</t>
        </is>
      </c>
      <c r="BF2" s="2" t="inlineStr">
        <is>
          <t>Jan. 31, 2020</t>
        </is>
      </c>
      <c r="BG2" s="2" t="inlineStr">
        <is>
          <t>Dec. 31, 2019</t>
        </is>
      </c>
      <c r="BH2" s="2" t="inlineStr">
        <is>
          <t>Nov. 30, 2019</t>
        </is>
      </c>
      <c r="BI2" s="2" t="inlineStr">
        <is>
          <t>Oct. 31, 2019</t>
        </is>
      </c>
      <c r="BJ2" s="2" t="inlineStr">
        <is>
          <t>Oct. 01, 2019</t>
        </is>
      </c>
      <c r="BK2" s="2" t="inlineStr">
        <is>
          <t>Sep. 30, 2019</t>
        </is>
      </c>
      <c r="BL2" s="2" t="inlineStr">
        <is>
          <t>Aug. 31, 2019</t>
        </is>
      </c>
      <c r="BM2" s="2" t="inlineStr">
        <is>
          <t>Jul. 31, 2019</t>
        </is>
      </c>
      <c r="BN2" s="2" t="inlineStr">
        <is>
          <t>Jun. 30, 2019</t>
        </is>
      </c>
      <c r="BO2" s="2" t="inlineStr">
        <is>
          <t>May 31, 2019</t>
        </is>
      </c>
      <c r="BP2" s="2" t="inlineStr">
        <is>
          <t>Apr. 30, 2019</t>
        </is>
      </c>
      <c r="BQ2" s="2" t="inlineStr">
        <is>
          <t>Mar. 31, 2019</t>
        </is>
      </c>
      <c r="BR2" s="2" t="inlineStr">
        <is>
          <t>Feb. 28, 2019</t>
        </is>
      </c>
      <c r="BS2" s="2" t="inlineStr">
        <is>
          <t>Jan. 31, 2019</t>
        </is>
      </c>
      <c r="BT2" s="2" t="inlineStr">
        <is>
          <t>Dec. 31, 2018</t>
        </is>
      </c>
      <c r="BU2" s="2" t="inlineStr">
        <is>
          <t>Nov. 30, 2018</t>
        </is>
      </c>
      <c r="BV2" s="2" t="inlineStr">
        <is>
          <t>Oct. 31, 2018</t>
        </is>
      </c>
      <c r="BW2" s="2" t="inlineStr">
        <is>
          <t>Sep. 30, 2018</t>
        </is>
      </c>
      <c r="BX2" s="2" t="inlineStr">
        <is>
          <t>Aug. 31, 2018</t>
        </is>
      </c>
      <c r="BY2" s="2" t="inlineStr">
        <is>
          <t>Jul. 31, 2018</t>
        </is>
      </c>
      <c r="BZ2" s="2" t="inlineStr">
        <is>
          <t>Jun. 30, 2018</t>
        </is>
      </c>
      <c r="CA2" s="2" t="inlineStr">
        <is>
          <t>May 31, 2018</t>
        </is>
      </c>
      <c r="CB2" s="2" t="inlineStr">
        <is>
          <t>Apr. 30, 2018</t>
        </is>
      </c>
      <c r="CC2" s="2" t="inlineStr">
        <is>
          <t>Mar. 31, 2018</t>
        </is>
      </c>
      <c r="CD2" s="2" t="inlineStr">
        <is>
          <t>Feb. 28, 2018</t>
        </is>
      </c>
      <c r="CE2" s="2" t="inlineStr">
        <is>
          <t>Jan. 31, 2018</t>
        </is>
      </c>
      <c r="CF2" s="2" t="inlineStr">
        <is>
          <t>Dec. 31, 2017</t>
        </is>
      </c>
      <c r="CG2" s="2" t="inlineStr">
        <is>
          <t>Nov. 30, 2017</t>
        </is>
      </c>
      <c r="CH2" s="2" t="inlineStr">
        <is>
          <t>Oct. 31, 2017</t>
        </is>
      </c>
      <c r="CI2" s="2" t="inlineStr">
        <is>
          <t>Sep. 30, 2017</t>
        </is>
      </c>
      <c r="CJ2" s="2" t="inlineStr">
        <is>
          <t>Aug. 31, 2017</t>
        </is>
      </c>
      <c r="CK2" s="2" t="inlineStr">
        <is>
          <t>Jul. 31, 2017</t>
        </is>
      </c>
      <c r="CL2" s="2" t="inlineStr">
        <is>
          <t>Jun. 30, 2017</t>
        </is>
      </c>
      <c r="CM2" s="2" t="inlineStr">
        <is>
          <t>May 31, 2017</t>
        </is>
      </c>
      <c r="CN2" s="2" t="inlineStr">
        <is>
          <t>Apr. 30, 2017</t>
        </is>
      </c>
      <c r="CO2" s="2" t="inlineStr">
        <is>
          <t>Mar. 31, 2017</t>
        </is>
      </c>
      <c r="CP2" s="2" t="inlineStr">
        <is>
          <t>Feb. 28, 2017</t>
        </is>
      </c>
      <c r="CQ2" s="2" t="inlineStr">
        <is>
          <t>Jan. 31, 2017</t>
        </is>
      </c>
      <c r="CR2" s="2" t="inlineStr">
        <is>
          <t>Dec. 31, 2016</t>
        </is>
      </c>
      <c r="CS2" s="2" t="inlineStr">
        <is>
          <t>Nov. 30, 2016</t>
        </is>
      </c>
      <c r="CT2" s="2" t="inlineStr">
        <is>
          <t>Oct. 31, 2016</t>
        </is>
      </c>
      <c r="CU2" s="2" t="inlineStr">
        <is>
          <t>Sep. 30, 2016</t>
        </is>
      </c>
      <c r="CV2" s="2" t="inlineStr">
        <is>
          <t>Aug. 31, 2016</t>
        </is>
      </c>
      <c r="CW2" s="2" t="inlineStr">
        <is>
          <t>Jul. 31, 2016</t>
        </is>
      </c>
      <c r="CX2" s="2" t="inlineStr">
        <is>
          <t>Jun. 30, 2016</t>
        </is>
      </c>
      <c r="CY2" s="2" t="inlineStr">
        <is>
          <t>May 31, 2016</t>
        </is>
      </c>
      <c r="CZ2" s="2" t="inlineStr">
        <is>
          <t>Apr. 30, 2016</t>
        </is>
      </c>
      <c r="DA2" s="2" t="inlineStr">
        <is>
          <t>Mar. 31, 2016</t>
        </is>
      </c>
      <c r="DB2" s="2" t="inlineStr">
        <is>
          <t>Feb. 29, 2016</t>
        </is>
      </c>
      <c r="DC2" s="2" t="inlineStr">
        <is>
          <t>Jan. 31, 2016</t>
        </is>
      </c>
      <c r="DD2" s="2" t="inlineStr">
        <is>
          <t>Dec. 31, 2015</t>
        </is>
      </c>
      <c r="DE2" s="2" t="inlineStr">
        <is>
          <t>Nov. 30, 2015</t>
        </is>
      </c>
      <c r="DF2" s="2" t="inlineStr">
        <is>
          <t>Oct. 31, 2015</t>
        </is>
      </c>
      <c r="DG2" s="2" t="inlineStr">
        <is>
          <t>Sep. 30, 2015</t>
        </is>
      </c>
      <c r="DH2" s="2" t="inlineStr">
        <is>
          <t>Aug. 31, 2015</t>
        </is>
      </c>
      <c r="DI2" s="2" t="inlineStr">
        <is>
          <t>Jul. 31, 2015</t>
        </is>
      </c>
      <c r="DJ2" s="2" t="inlineStr">
        <is>
          <t>Jun. 30, 2015</t>
        </is>
      </c>
      <c r="DK2" s="2" t="inlineStr">
        <is>
          <t>May 31, 2015</t>
        </is>
      </c>
      <c r="DL2" s="2" t="inlineStr">
        <is>
          <t>Apr. 30, 2015</t>
        </is>
      </c>
      <c r="DM2" s="2" t="inlineStr">
        <is>
          <t>Mar. 31, 2015</t>
        </is>
      </c>
      <c r="DN2" s="2" t="inlineStr">
        <is>
          <t>Feb. 28, 2015</t>
        </is>
      </c>
      <c r="DO2" s="2" t="inlineStr">
        <is>
          <t>Jan. 31, 2015</t>
        </is>
      </c>
      <c r="DP2" s="2" t="inlineStr">
        <is>
          <t>Dec. 31, 2014</t>
        </is>
      </c>
      <c r="DQ2" s="2" t="inlineStr">
        <is>
          <t>Nov. 30, 2014</t>
        </is>
      </c>
      <c r="DR2" s="2" t="inlineStr">
        <is>
          <t>Oct. 31, 2014</t>
        </is>
      </c>
      <c r="DS2" s="2" t="inlineStr">
        <is>
          <t>Sep. 30, 2014</t>
        </is>
      </c>
    </row>
    <row r="3">
      <c r="A3" s="4" t="inlineStr">
        <is>
          <t>C00021485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row>
    <row r="5">
      <c r="A5" s="4" t="inlineStr">
        <is>
          <t>Line Graph and Table Measure Name</t>
        </is>
      </c>
      <c r="B5" s="4" t="inlineStr">
        <is>
          <t>Class A with Maximum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row>
    <row r="6">
      <c r="A6" s="4" t="inlineStr">
        <is>
          <t>Account Value</t>
        </is>
      </c>
      <c r="B6" s="5" t="n">
        <v>12928</v>
      </c>
      <c r="C6" s="5" t="n">
        <v>12880</v>
      </c>
      <c r="D6" s="5" t="n">
        <v>12728</v>
      </c>
      <c r="E6" s="5" t="n">
        <v>12469</v>
      </c>
      <c r="F6" s="5" t="n">
        <v>12036</v>
      </c>
      <c r="G6" s="5" t="n">
        <v>12079</v>
      </c>
      <c r="H6" s="5" t="n">
        <v>12058</v>
      </c>
      <c r="I6" s="5" t="n">
        <v>11755</v>
      </c>
      <c r="J6" s="5" t="n">
        <v>11182</v>
      </c>
      <c r="K6" s="5" t="n">
        <v>11355</v>
      </c>
      <c r="L6" s="5" t="n">
        <v>11032</v>
      </c>
      <c r="M6" s="5" t="n">
        <v>10077</v>
      </c>
      <c r="N6" s="5" t="n">
        <v>10549</v>
      </c>
      <c r="O6" s="5" t="n">
        <v>10990</v>
      </c>
      <c r="P6" s="5" t="n">
        <v>11557</v>
      </c>
      <c r="Q6" s="5" t="n">
        <v>10959</v>
      </c>
      <c r="R6" s="5" t="n">
        <v>10413</v>
      </c>
      <c r="S6" s="5" t="n">
        <v>10539</v>
      </c>
      <c r="T6" s="5" t="n">
        <v>10518</v>
      </c>
      <c r="U6" s="5" t="n">
        <v>10528</v>
      </c>
      <c r="V6" s="5" t="n">
        <v>10948</v>
      </c>
      <c r="W6" s="5" t="n">
        <v>10193</v>
      </c>
      <c r="X6" s="5" t="n">
        <v>10648</v>
      </c>
      <c r="Y6" s="5" t="n">
        <v>9971</v>
      </c>
      <c r="Z6" s="5" t="n">
        <v>9752</v>
      </c>
      <c r="AA6" s="5" t="n">
        <v>10778</v>
      </c>
      <c r="AB6" s="5" t="n">
        <v>10748</v>
      </c>
      <c r="AC6" s="5" t="n">
        <v>10708</v>
      </c>
      <c r="AD6" s="5" t="n">
        <v>11495</v>
      </c>
      <c r="AE6" s="5" t="n">
        <v>11345</v>
      </c>
      <c r="AF6" s="5" t="n">
        <v>11684</v>
      </c>
      <c r="AG6" s="5" t="n">
        <v>11953</v>
      </c>
      <c r="AH6" s="5" t="n">
        <v>12063</v>
      </c>
      <c r="AI6" s="5" t="n">
        <v>12043</v>
      </c>
      <c r="AJ6" s="5" t="n">
        <v>11904</v>
      </c>
      <c r="AK6" s="5" t="n">
        <v>12181</v>
      </c>
      <c r="AL6" s="5" t="n">
        <v>11809</v>
      </c>
      <c r="AM6" s="5" t="n">
        <v>12266</v>
      </c>
      <c r="AN6" s="5" t="n">
        <v>12009</v>
      </c>
      <c r="AO6" s="5" t="n">
        <v>12762</v>
      </c>
      <c r="AP6" s="5" t="n">
        <v>12562</v>
      </c>
      <c r="AQ6" s="5" t="n">
        <v>12571</v>
      </c>
      <c r="AR6" s="5" t="n">
        <v>12305</v>
      </c>
      <c r="AS6" s="5" t="n">
        <v>12524</v>
      </c>
      <c r="AT6" s="5" t="n">
        <v>12409</v>
      </c>
      <c r="AU6" s="5" t="n">
        <v>12037</v>
      </c>
      <c r="AV6" s="5" t="n">
        <v>11247</v>
      </c>
      <c r="AW6" s="5" t="n">
        <v>10228</v>
      </c>
      <c r="AX6" s="5" t="n">
        <v>10133</v>
      </c>
      <c r="AY6" s="5" t="n">
        <v>10219</v>
      </c>
      <c r="AZ6" s="5" t="n">
        <v>9876</v>
      </c>
      <c r="BA6" s="5" t="n">
        <v>9219</v>
      </c>
      <c r="BB6" s="5" t="n">
        <v>8714</v>
      </c>
      <c r="BC6" s="5" t="n">
        <v>8571</v>
      </c>
      <c r="BD6" s="5" t="n">
        <v>8047</v>
      </c>
      <c r="BE6" s="5" t="n">
        <v>9533</v>
      </c>
      <c r="BF6" s="5" t="n">
        <v>9971</v>
      </c>
      <c r="BG6" s="5" t="n">
        <v>10457</v>
      </c>
      <c r="BH6" s="5" t="n">
        <v>9835</v>
      </c>
      <c r="BI6" s="4" t="inlineStr">
        <is>
          <t xml:space="preserve"> </t>
        </is>
      </c>
      <c r="BJ6" s="5" t="n">
        <v>9475</v>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row>
    <row r="7">
      <c r="A7" s="4" t="inlineStr">
        <is>
          <t>C00021485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row>
    <row r="9">
      <c r="A9" s="4" t="inlineStr">
        <is>
          <t>Line Graph and Table Measure Name</t>
        </is>
      </c>
      <c r="B9" s="4" t="inlineStr">
        <is>
          <t>Class I</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row>
    <row r="10">
      <c r="A10" s="4" t="inlineStr">
        <is>
          <t>Account Value</t>
        </is>
      </c>
      <c r="B10" s="5" t="n">
        <v>1380964</v>
      </c>
      <c r="C10" s="7" t="n">
        <v>1375230</v>
      </c>
      <c r="D10" s="7" t="n">
        <v>1359186</v>
      </c>
      <c r="E10" s="7" t="n">
        <v>1331681</v>
      </c>
      <c r="F10" s="7" t="n">
        <v>1284694</v>
      </c>
      <c r="G10" s="7" t="n">
        <v>1289278</v>
      </c>
      <c r="H10" s="7" t="n">
        <v>1286986</v>
      </c>
      <c r="I10" s="7" t="n">
        <v>1253752</v>
      </c>
      <c r="J10" s="7" t="n">
        <v>1191866</v>
      </c>
      <c r="K10" s="7" t="n">
        <v>1210203</v>
      </c>
      <c r="L10" s="7" t="n">
        <v>1175627</v>
      </c>
      <c r="M10" s="7" t="n">
        <v>1073495</v>
      </c>
      <c r="N10" s="7" t="n">
        <v>1124561</v>
      </c>
      <c r="O10" s="7" t="n">
        <v>1171186</v>
      </c>
      <c r="P10" s="7" t="n">
        <v>1231133</v>
      </c>
      <c r="Q10" s="7" t="n">
        <v>1167856</v>
      </c>
      <c r="R10" s="7" t="n">
        <v>1109019</v>
      </c>
      <c r="S10" s="7" t="n">
        <v>1121231</v>
      </c>
      <c r="T10" s="7" t="n">
        <v>1119010</v>
      </c>
      <c r="U10" s="7" t="n">
        <v>1121231</v>
      </c>
      <c r="V10" s="7" t="n">
        <v>1165636</v>
      </c>
      <c r="W10" s="7" t="n">
        <v>1084596</v>
      </c>
      <c r="X10" s="7" t="n">
        <v>1131415</v>
      </c>
      <c r="Y10" s="7" t="n">
        <v>1059846</v>
      </c>
      <c r="Z10" s="7" t="n">
        <v>1036691</v>
      </c>
      <c r="AA10" s="7" t="n">
        <v>1145097</v>
      </c>
      <c r="AB10" s="7" t="n">
        <v>1142992</v>
      </c>
      <c r="AC10" s="7" t="n">
        <v>1136677</v>
      </c>
      <c r="AD10" s="7" t="n">
        <v>1220875</v>
      </c>
      <c r="AE10" s="7" t="n">
        <v>1205088</v>
      </c>
      <c r="AF10" s="7" t="n">
        <v>1239820</v>
      </c>
      <c r="AG10" s="7" t="n">
        <v>1268237</v>
      </c>
      <c r="AH10" s="7" t="n">
        <v>1279814</v>
      </c>
      <c r="AI10" s="7" t="n">
        <v>1277709</v>
      </c>
      <c r="AJ10" s="7" t="n">
        <v>1263044</v>
      </c>
      <c r="AK10" s="7" t="n">
        <v>1291224</v>
      </c>
      <c r="AL10" s="7" t="n">
        <v>1251974</v>
      </c>
      <c r="AM10" s="7" t="n">
        <v>1300281</v>
      </c>
      <c r="AN10" s="7" t="n">
        <v>1272102</v>
      </c>
      <c r="AO10" s="7" t="n">
        <v>1352610</v>
      </c>
      <c r="AP10" s="7" t="n">
        <v>1330469</v>
      </c>
      <c r="AQ10" s="7" t="n">
        <v>1331471</v>
      </c>
      <c r="AR10" s="7" t="n">
        <v>1302282</v>
      </c>
      <c r="AS10" s="7" t="n">
        <v>1326427</v>
      </c>
      <c r="AT10" s="7" t="n">
        <v>1313350</v>
      </c>
      <c r="AU10" s="7" t="n">
        <v>1274099</v>
      </c>
      <c r="AV10" s="7" t="n">
        <v>1190031</v>
      </c>
      <c r="AW10" s="7" t="n">
        <v>1082481</v>
      </c>
      <c r="AX10" s="7" t="n">
        <v>1071420</v>
      </c>
      <c r="AY10" s="7" t="n">
        <v>1080469</v>
      </c>
      <c r="AZ10" s="7" t="n">
        <v>1043282</v>
      </c>
      <c r="BA10" s="7" t="n">
        <v>973933</v>
      </c>
      <c r="BB10" s="7" t="n">
        <v>920665</v>
      </c>
      <c r="BC10" s="7" t="n">
        <v>905587</v>
      </c>
      <c r="BD10" s="7" t="n">
        <v>850310</v>
      </c>
      <c r="BE10" s="7" t="n">
        <v>1007108</v>
      </c>
      <c r="BF10" s="7" t="n">
        <v>1053341</v>
      </c>
      <c r="BG10" s="7" t="n">
        <v>1104599</v>
      </c>
      <c r="BH10" s="7" t="n">
        <v>1038997</v>
      </c>
      <c r="BI10" s="4" t="inlineStr">
        <is>
          <t xml:space="preserve"> </t>
        </is>
      </c>
      <c r="BJ10" s="7" t="n">
        <v>1000000</v>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row>
    <row r="11">
      <c r="A11" s="4" t="inlineStr">
        <is>
          <t>C00011837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row>
    <row r="13">
      <c r="A13" s="4" t="inlineStr">
        <is>
          <t>Line Graph and Table Measure Name</t>
        </is>
      </c>
      <c r="B13" s="4" t="inlineStr">
        <is>
          <t>Class A with Maximum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row>
    <row r="14">
      <c r="A14" s="4" t="inlineStr">
        <is>
          <t>Account Value</t>
        </is>
      </c>
      <c r="B14" s="5" t="n">
        <v>14553</v>
      </c>
      <c r="C14" s="7" t="n">
        <v>13655</v>
      </c>
      <c r="D14" s="7" t="n">
        <v>13639</v>
      </c>
      <c r="E14" s="7" t="n">
        <v>13576</v>
      </c>
      <c r="F14" s="7" t="n">
        <v>13123</v>
      </c>
      <c r="G14" s="7" t="n">
        <v>12888</v>
      </c>
      <c r="H14" s="7" t="n">
        <v>12896</v>
      </c>
      <c r="I14" s="7" t="n">
        <v>12513</v>
      </c>
      <c r="J14" s="7" t="n">
        <v>12051</v>
      </c>
      <c r="K14" s="7" t="n">
        <v>12646</v>
      </c>
      <c r="L14" s="7" t="n">
        <v>12251</v>
      </c>
      <c r="M14" s="7" t="n">
        <v>11428</v>
      </c>
      <c r="N14" s="7" t="n">
        <v>11809</v>
      </c>
      <c r="O14" s="7" t="n">
        <v>12329</v>
      </c>
      <c r="P14" s="7" t="n">
        <v>13222</v>
      </c>
      <c r="Q14" s="7" t="n">
        <v>12593</v>
      </c>
      <c r="R14" s="7" t="n">
        <v>12080</v>
      </c>
      <c r="S14" s="7" t="n">
        <v>12445</v>
      </c>
      <c r="T14" s="7" t="n">
        <v>12639</v>
      </c>
      <c r="U14" s="7" t="n">
        <v>12251</v>
      </c>
      <c r="V14" s="7" t="n">
        <v>13361</v>
      </c>
      <c r="W14" s="7" t="n">
        <v>12104</v>
      </c>
      <c r="X14" s="7" t="n">
        <v>12558</v>
      </c>
      <c r="Y14" s="7" t="n">
        <v>10812</v>
      </c>
      <c r="Z14" s="7" t="n">
        <v>11013</v>
      </c>
      <c r="AA14" s="7" t="n">
        <v>12434</v>
      </c>
      <c r="AB14" s="7" t="n">
        <v>12450</v>
      </c>
      <c r="AC14" s="7" t="n">
        <v>12094</v>
      </c>
      <c r="AD14" s="7" t="n">
        <v>13021</v>
      </c>
      <c r="AE14" s="7" t="n">
        <v>13052</v>
      </c>
      <c r="AF14" s="7" t="n">
        <v>14218</v>
      </c>
      <c r="AG14" s="7" t="n">
        <v>14697</v>
      </c>
      <c r="AH14" s="7" t="n">
        <v>15562</v>
      </c>
      <c r="AI14" s="7" t="n">
        <v>15670</v>
      </c>
      <c r="AJ14" s="7" t="n">
        <v>15560</v>
      </c>
      <c r="AK14" s="7" t="n">
        <v>16307</v>
      </c>
      <c r="AL14" s="7" t="n">
        <v>16145</v>
      </c>
      <c r="AM14" s="7" t="n">
        <v>16946</v>
      </c>
      <c r="AN14" s="7" t="n">
        <v>16699</v>
      </c>
      <c r="AO14" s="7" t="n">
        <v>17608</v>
      </c>
      <c r="AP14" s="7" t="n">
        <v>17654</v>
      </c>
      <c r="AQ14" s="7" t="n">
        <v>17385</v>
      </c>
      <c r="AR14" s="7" t="n">
        <v>17369</v>
      </c>
      <c r="AS14" s="7" t="n">
        <v>17600</v>
      </c>
      <c r="AT14" s="7" t="n">
        <v>17300</v>
      </c>
      <c r="AU14" s="7" t="n">
        <v>16969</v>
      </c>
      <c r="AV14" s="7" t="n">
        <v>15819</v>
      </c>
      <c r="AW14" s="7" t="n">
        <v>14530</v>
      </c>
      <c r="AX14" s="7" t="n">
        <v>14077</v>
      </c>
      <c r="AY14" s="7" t="n">
        <v>14291</v>
      </c>
      <c r="AZ14" s="7" t="n">
        <v>13731</v>
      </c>
      <c r="BA14" s="7" t="n">
        <v>12526</v>
      </c>
      <c r="BB14" s="7" t="n">
        <v>11459</v>
      </c>
      <c r="BC14" s="7" t="n">
        <v>11283</v>
      </c>
      <c r="BD14" s="7" t="n">
        <v>10400</v>
      </c>
      <c r="BE14" s="7" t="n">
        <v>12388</v>
      </c>
      <c r="BF14" s="7" t="n">
        <v>12917</v>
      </c>
      <c r="BG14" s="7" t="n">
        <v>13624</v>
      </c>
      <c r="BH14" s="7" t="n">
        <v>12810</v>
      </c>
      <c r="BI14" s="5" t="n">
        <v>12772</v>
      </c>
      <c r="BJ14" s="4" t="inlineStr">
        <is>
          <t xml:space="preserve"> </t>
        </is>
      </c>
      <c r="BK14" s="5" t="n">
        <v>12260</v>
      </c>
      <c r="BL14" s="5" t="n">
        <v>11962</v>
      </c>
      <c r="BM14" s="5" t="n">
        <v>12382</v>
      </c>
      <c r="BN14" s="5" t="n">
        <v>12535</v>
      </c>
      <c r="BO14" s="5" t="n">
        <v>11687</v>
      </c>
      <c r="BP14" s="5" t="n">
        <v>12742</v>
      </c>
      <c r="BQ14" s="5" t="n">
        <v>12375</v>
      </c>
      <c r="BR14" s="5" t="n">
        <v>12138</v>
      </c>
      <c r="BS14" s="5" t="n">
        <v>12039</v>
      </c>
      <c r="BT14" s="5" t="n">
        <v>11130</v>
      </c>
      <c r="BU14" s="5" t="n">
        <v>11412</v>
      </c>
      <c r="BV14" s="5" t="n">
        <v>10831</v>
      </c>
      <c r="BW14" s="5" t="n">
        <v>11786</v>
      </c>
      <c r="BX14" s="5" t="n">
        <v>11915</v>
      </c>
      <c r="BY14" s="5" t="n">
        <v>12142</v>
      </c>
      <c r="BZ14" s="5" t="n">
        <v>11953</v>
      </c>
      <c r="CA14" s="5" t="n">
        <v>12582</v>
      </c>
      <c r="CB14" s="5" t="n">
        <v>12999</v>
      </c>
      <c r="CC14" s="5" t="n">
        <v>13461</v>
      </c>
      <c r="CD14" s="5" t="n">
        <v>13499</v>
      </c>
      <c r="CE14" s="5" t="n">
        <v>14105</v>
      </c>
      <c r="CF14" s="5" t="n">
        <v>13181</v>
      </c>
      <c r="CG14" s="5" t="n">
        <v>12697</v>
      </c>
      <c r="CH14" s="5" t="n">
        <v>12675</v>
      </c>
      <c r="CI14" s="5" t="n">
        <v>12357</v>
      </c>
      <c r="CJ14" s="5" t="n">
        <v>12311</v>
      </c>
      <c r="CK14" s="5" t="n">
        <v>11827</v>
      </c>
      <c r="CL14" s="5" t="n">
        <v>11350</v>
      </c>
      <c r="CM14" s="5" t="n">
        <v>11101</v>
      </c>
      <c r="CN14" s="5" t="n">
        <v>10616</v>
      </c>
      <c r="CO14" s="5" t="n">
        <v>10283</v>
      </c>
      <c r="CP14" s="5" t="n">
        <v>9814</v>
      </c>
      <c r="CQ14" s="5" t="n">
        <v>9580</v>
      </c>
      <c r="CR14" s="5" t="n">
        <v>9141</v>
      </c>
      <c r="CS14" s="5" t="n">
        <v>9264</v>
      </c>
      <c r="CT14" s="5" t="n">
        <v>9715</v>
      </c>
      <c r="CU14" s="5" t="n">
        <v>9738</v>
      </c>
      <c r="CV14" s="5" t="n">
        <v>9459</v>
      </c>
      <c r="CW14" s="5" t="n">
        <v>9264</v>
      </c>
      <c r="CX14" s="5" t="n">
        <v>8895</v>
      </c>
      <c r="CY14" s="5" t="n">
        <v>8684</v>
      </c>
      <c r="CZ14" s="5" t="n">
        <v>8850</v>
      </c>
      <c r="DA14" s="5" t="n">
        <v>8918</v>
      </c>
      <c r="DB14" s="5" t="n">
        <v>8105</v>
      </c>
      <c r="DC14" s="5" t="n">
        <v>8157</v>
      </c>
      <c r="DD14" s="5" t="n">
        <v>8579</v>
      </c>
      <c r="DE14" s="5" t="n">
        <v>8616</v>
      </c>
      <c r="DF14" s="5" t="n">
        <v>8683</v>
      </c>
      <c r="DG14" s="5" t="n">
        <v>8131</v>
      </c>
      <c r="DH14" s="5" t="n">
        <v>8363</v>
      </c>
      <c r="DI14" s="5" t="n">
        <v>9206</v>
      </c>
      <c r="DJ14" s="5" t="n">
        <v>9668</v>
      </c>
      <c r="DK14" s="5" t="n">
        <v>10086</v>
      </c>
      <c r="DL14" s="5" t="n">
        <v>10116</v>
      </c>
      <c r="DM14" s="5" t="n">
        <v>9653</v>
      </c>
      <c r="DN14" s="5" t="n">
        <v>9683</v>
      </c>
      <c r="DO14" s="5" t="n">
        <v>9482</v>
      </c>
      <c r="DP14" s="5" t="n">
        <v>9303</v>
      </c>
      <c r="DQ14" s="5" t="n">
        <v>9720</v>
      </c>
      <c r="DR14" s="5" t="n">
        <v>9727</v>
      </c>
      <c r="DS14" s="5" t="n">
        <v>9475</v>
      </c>
    </row>
    <row r="15">
      <c r="A15" s="4" t="inlineStr">
        <is>
          <t>C00011837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row>
    <row r="17">
      <c r="A17" s="4" t="inlineStr">
        <is>
          <t>Line Graph and Table Measure Name</t>
        </is>
      </c>
      <c r="B17" s="4" t="inlineStr">
        <is>
          <t>Class C</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row>
    <row r="18">
      <c r="A18" s="4" t="inlineStr">
        <is>
          <t>Account Value</t>
        </is>
      </c>
      <c r="B18" s="5" t="n">
        <v>14440</v>
      </c>
      <c r="C18" s="7" t="n">
        <v>13357</v>
      </c>
      <c r="D18" s="7" t="n">
        <v>13349</v>
      </c>
      <c r="E18" s="7" t="n">
        <v>13294</v>
      </c>
      <c r="F18" s="7" t="n">
        <v>12855</v>
      </c>
      <c r="G18" s="7" t="n">
        <v>12632</v>
      </c>
      <c r="H18" s="7" t="n">
        <v>12648</v>
      </c>
      <c r="I18" s="7" t="n">
        <v>12282</v>
      </c>
      <c r="J18" s="7" t="n">
        <v>11835</v>
      </c>
      <c r="K18" s="7" t="n">
        <v>12425</v>
      </c>
      <c r="L18" s="7" t="n">
        <v>12050</v>
      </c>
      <c r="M18" s="7" t="n">
        <v>11245</v>
      </c>
      <c r="N18" s="7" t="n">
        <v>11628</v>
      </c>
      <c r="O18" s="7" t="n">
        <v>12146</v>
      </c>
      <c r="P18" s="7" t="n">
        <v>13039</v>
      </c>
      <c r="Q18" s="7" t="n">
        <v>12417</v>
      </c>
      <c r="R18" s="7" t="n">
        <v>11923</v>
      </c>
      <c r="S18" s="7" t="n">
        <v>12297</v>
      </c>
      <c r="T18" s="7" t="n">
        <v>12489</v>
      </c>
      <c r="U18" s="7" t="n">
        <v>12114</v>
      </c>
      <c r="V18" s="7" t="n">
        <v>13222</v>
      </c>
      <c r="W18" s="7" t="n">
        <v>11987</v>
      </c>
      <c r="X18" s="7" t="n">
        <v>12441</v>
      </c>
      <c r="Y18" s="7" t="n">
        <v>10719</v>
      </c>
      <c r="Z18" s="7" t="n">
        <v>10927</v>
      </c>
      <c r="AA18" s="7" t="n">
        <v>12345</v>
      </c>
      <c r="AB18" s="7" t="n">
        <v>12369</v>
      </c>
      <c r="AC18" s="7" t="n">
        <v>12019</v>
      </c>
      <c r="AD18" s="7" t="n">
        <v>12951</v>
      </c>
      <c r="AE18" s="7" t="n">
        <v>12991</v>
      </c>
      <c r="AF18" s="7" t="n">
        <v>14162</v>
      </c>
      <c r="AG18" s="7" t="n">
        <v>14649</v>
      </c>
      <c r="AH18" s="7" t="n">
        <v>15517</v>
      </c>
      <c r="AI18" s="7" t="n">
        <v>15637</v>
      </c>
      <c r="AJ18" s="7" t="n">
        <v>15533</v>
      </c>
      <c r="AK18" s="7" t="n">
        <v>16290</v>
      </c>
      <c r="AL18" s="7" t="n">
        <v>16139</v>
      </c>
      <c r="AM18" s="7" t="n">
        <v>16952</v>
      </c>
      <c r="AN18" s="7" t="n">
        <v>16713</v>
      </c>
      <c r="AO18" s="7" t="n">
        <v>17637</v>
      </c>
      <c r="AP18" s="7" t="n">
        <v>17693</v>
      </c>
      <c r="AQ18" s="7" t="n">
        <v>17430</v>
      </c>
      <c r="AR18" s="7" t="n">
        <v>17430</v>
      </c>
      <c r="AS18" s="7" t="n">
        <v>17669</v>
      </c>
      <c r="AT18" s="7" t="n">
        <v>17382</v>
      </c>
      <c r="AU18" s="7" t="n">
        <v>17063</v>
      </c>
      <c r="AV18" s="7" t="n">
        <v>15915</v>
      </c>
      <c r="AW18" s="7" t="n">
        <v>14632</v>
      </c>
      <c r="AX18" s="7" t="n">
        <v>14178</v>
      </c>
      <c r="AY18" s="7" t="n">
        <v>14401</v>
      </c>
      <c r="AZ18" s="7" t="n">
        <v>13852</v>
      </c>
      <c r="BA18" s="7" t="n">
        <v>12640</v>
      </c>
      <c r="BB18" s="7" t="n">
        <v>11572</v>
      </c>
      <c r="BC18" s="7" t="n">
        <v>11405</v>
      </c>
      <c r="BD18" s="7" t="n">
        <v>10512</v>
      </c>
      <c r="BE18" s="7" t="n">
        <v>12528</v>
      </c>
      <c r="BF18" s="7" t="n">
        <v>13070</v>
      </c>
      <c r="BG18" s="7" t="n">
        <v>13796</v>
      </c>
      <c r="BH18" s="7" t="n">
        <v>12983</v>
      </c>
      <c r="BI18" s="7" t="n">
        <v>12959</v>
      </c>
      <c r="BJ18" s="4" t="inlineStr">
        <is>
          <t xml:space="preserve"> </t>
        </is>
      </c>
      <c r="BK18" s="7" t="n">
        <v>12449</v>
      </c>
      <c r="BL18" s="7" t="n">
        <v>12146</v>
      </c>
      <c r="BM18" s="7" t="n">
        <v>12584</v>
      </c>
      <c r="BN18" s="7" t="n">
        <v>12744</v>
      </c>
      <c r="BO18" s="7" t="n">
        <v>11891</v>
      </c>
      <c r="BP18" s="7" t="n">
        <v>12975</v>
      </c>
      <c r="BQ18" s="7" t="n">
        <v>12600</v>
      </c>
      <c r="BR18" s="7" t="n">
        <v>12369</v>
      </c>
      <c r="BS18" s="7" t="n">
        <v>12282</v>
      </c>
      <c r="BT18" s="7" t="n">
        <v>11357</v>
      </c>
      <c r="BU18" s="7" t="n">
        <v>11652</v>
      </c>
      <c r="BV18" s="7" t="n">
        <v>11071</v>
      </c>
      <c r="BW18" s="7" t="n">
        <v>12047</v>
      </c>
      <c r="BX18" s="7" t="n">
        <v>12190</v>
      </c>
      <c r="BY18" s="7" t="n">
        <v>12436</v>
      </c>
      <c r="BZ18" s="7" t="n">
        <v>12246</v>
      </c>
      <c r="CA18" s="7" t="n">
        <v>12897</v>
      </c>
      <c r="CB18" s="7" t="n">
        <v>13333</v>
      </c>
      <c r="CC18" s="7" t="n">
        <v>13817</v>
      </c>
      <c r="CD18" s="7" t="n">
        <v>13865</v>
      </c>
      <c r="CE18" s="7" t="n">
        <v>14492</v>
      </c>
      <c r="CF18" s="7" t="n">
        <v>13555</v>
      </c>
      <c r="CG18" s="7" t="n">
        <v>13063</v>
      </c>
      <c r="CH18" s="7" t="n">
        <v>13055</v>
      </c>
      <c r="CI18" s="7" t="n">
        <v>12730</v>
      </c>
      <c r="CJ18" s="7" t="n">
        <v>12690</v>
      </c>
      <c r="CK18" s="7" t="n">
        <v>12198</v>
      </c>
      <c r="CL18" s="7" t="n">
        <v>11722</v>
      </c>
      <c r="CM18" s="7" t="n">
        <v>11460</v>
      </c>
      <c r="CN18" s="7" t="n">
        <v>10968</v>
      </c>
      <c r="CO18" s="7" t="n">
        <v>10635</v>
      </c>
      <c r="CP18" s="7" t="n">
        <v>10151</v>
      </c>
      <c r="CQ18" s="7" t="n">
        <v>9920</v>
      </c>
      <c r="CR18" s="7" t="n">
        <v>9468</v>
      </c>
      <c r="CS18" s="7" t="n">
        <v>9605</v>
      </c>
      <c r="CT18" s="7" t="n">
        <v>10081</v>
      </c>
      <c r="CU18" s="7" t="n">
        <v>10113</v>
      </c>
      <c r="CV18" s="7" t="n">
        <v>9827</v>
      </c>
      <c r="CW18" s="7" t="n">
        <v>9629</v>
      </c>
      <c r="CX18" s="7" t="n">
        <v>9249</v>
      </c>
      <c r="CY18" s="7" t="n">
        <v>9035</v>
      </c>
      <c r="CZ18" s="7" t="n">
        <v>9217</v>
      </c>
      <c r="DA18" s="7" t="n">
        <v>9288</v>
      </c>
      <c r="DB18" s="7" t="n">
        <v>8448</v>
      </c>
      <c r="DC18" s="7" t="n">
        <v>8504</v>
      </c>
      <c r="DD18" s="7" t="n">
        <v>8955</v>
      </c>
      <c r="DE18" s="7" t="n">
        <v>9001</v>
      </c>
      <c r="DF18" s="7" t="n">
        <v>9072</v>
      </c>
      <c r="DG18" s="7" t="n">
        <v>8502</v>
      </c>
      <c r="DH18" s="7" t="n">
        <v>8748</v>
      </c>
      <c r="DI18" s="7" t="n">
        <v>9642</v>
      </c>
      <c r="DJ18" s="7" t="n">
        <v>10133</v>
      </c>
      <c r="DK18" s="7" t="n">
        <v>10576</v>
      </c>
      <c r="DL18" s="7" t="n">
        <v>10616</v>
      </c>
      <c r="DM18" s="7" t="n">
        <v>10141</v>
      </c>
      <c r="DN18" s="7" t="n">
        <v>10181</v>
      </c>
      <c r="DO18" s="7" t="n">
        <v>9975</v>
      </c>
      <c r="DP18" s="7" t="n">
        <v>9793</v>
      </c>
      <c r="DQ18" s="7" t="n">
        <v>10245</v>
      </c>
      <c r="DR18" s="7" t="n">
        <v>10260</v>
      </c>
      <c r="DS18" s="7" t="n">
        <v>10000</v>
      </c>
    </row>
    <row r="19">
      <c r="A19" s="4" t="inlineStr">
        <is>
          <t>C00011837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row>
    <row r="21">
      <c r="A21" s="4" t="inlineStr">
        <is>
          <t>Line Graph and Table Measure Name</t>
        </is>
      </c>
      <c r="B21" s="4" t="inlineStr">
        <is>
          <t>Class I</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row>
    <row r="22">
      <c r="A22" s="4" t="inlineStr">
        <is>
          <t>Account Value</t>
        </is>
      </c>
      <c r="B22" s="5" t="n">
        <v>1581882</v>
      </c>
      <c r="C22" s="7" t="n">
        <v>1483531</v>
      </c>
      <c r="D22" s="7" t="n">
        <v>1481848</v>
      </c>
      <c r="E22" s="7" t="n">
        <v>1474274</v>
      </c>
      <c r="F22" s="7" t="n">
        <v>1424627</v>
      </c>
      <c r="G22" s="7" t="n">
        <v>1399383</v>
      </c>
      <c r="H22" s="7" t="n">
        <v>1400224</v>
      </c>
      <c r="I22" s="7" t="n">
        <v>1358150</v>
      </c>
      <c r="J22" s="7" t="n">
        <v>1307661</v>
      </c>
      <c r="K22" s="7" t="n">
        <v>1371614</v>
      </c>
      <c r="L22" s="7" t="n">
        <v>1328863</v>
      </c>
      <c r="M22" s="7" t="n">
        <v>1238828</v>
      </c>
      <c r="N22" s="7" t="n">
        <v>1279677</v>
      </c>
      <c r="O22" s="7" t="n">
        <v>1336366</v>
      </c>
      <c r="P22" s="7" t="n">
        <v>1433072</v>
      </c>
      <c r="Q22" s="7" t="n">
        <v>1363877</v>
      </c>
      <c r="R22" s="7" t="n">
        <v>1308855</v>
      </c>
      <c r="S22" s="7" t="n">
        <v>1348038</v>
      </c>
      <c r="T22" s="7" t="n">
        <v>1368879</v>
      </c>
      <c r="U22" s="7" t="n">
        <v>1326362</v>
      </c>
      <c r="V22" s="7" t="n">
        <v>1446410</v>
      </c>
      <c r="W22" s="7" t="n">
        <v>1309689</v>
      </c>
      <c r="X22" s="7" t="n">
        <v>1358335</v>
      </c>
      <c r="Y22" s="7" t="n">
        <v>1168896</v>
      </c>
      <c r="Z22" s="7" t="n">
        <v>1191232</v>
      </c>
      <c r="AA22" s="7" t="n">
        <v>1344272</v>
      </c>
      <c r="AB22" s="7" t="n">
        <v>1345927</v>
      </c>
      <c r="AC22" s="7" t="n">
        <v>1307046</v>
      </c>
      <c r="AD22" s="7" t="n">
        <v>1407143</v>
      </c>
      <c r="AE22" s="7" t="n">
        <v>1409625</v>
      </c>
      <c r="AF22" s="7" t="n">
        <v>1536193</v>
      </c>
      <c r="AG22" s="7" t="n">
        <v>1586655</v>
      </c>
      <c r="AH22" s="7" t="n">
        <v>1680134</v>
      </c>
      <c r="AI22" s="7" t="n">
        <v>1691715</v>
      </c>
      <c r="AJ22" s="7" t="n">
        <v>1679685</v>
      </c>
      <c r="AK22" s="7" t="n">
        <v>1759319</v>
      </c>
      <c r="AL22" s="7" t="n">
        <v>1741257</v>
      </c>
      <c r="AM22" s="7" t="n">
        <v>1828279</v>
      </c>
      <c r="AN22" s="7" t="n">
        <v>1800367</v>
      </c>
      <c r="AO22" s="7" t="n">
        <v>1898043</v>
      </c>
      <c r="AP22" s="7" t="n">
        <v>1902953</v>
      </c>
      <c r="AQ22" s="7" t="n">
        <v>1873408</v>
      </c>
      <c r="AR22" s="7" t="n">
        <v>1871751</v>
      </c>
      <c r="AS22" s="7" t="n">
        <v>1895549</v>
      </c>
      <c r="AT22" s="7" t="n">
        <v>1863527</v>
      </c>
      <c r="AU22" s="7" t="n">
        <v>1827390</v>
      </c>
      <c r="AV22" s="7" t="n">
        <v>1703740</v>
      </c>
      <c r="AW22" s="7" t="n">
        <v>1564748</v>
      </c>
      <c r="AX22" s="7" t="n">
        <v>1514865</v>
      </c>
      <c r="AY22" s="7" t="n">
        <v>1537762</v>
      </c>
      <c r="AZ22" s="7" t="n">
        <v>1477275</v>
      </c>
      <c r="BA22" s="7" t="n">
        <v>1346480</v>
      </c>
      <c r="BB22" s="7" t="n">
        <v>1232025</v>
      </c>
      <c r="BC22" s="7" t="n">
        <v>1213230</v>
      </c>
      <c r="BD22" s="7" t="n">
        <v>1117576</v>
      </c>
      <c r="BE22" s="7" t="n">
        <v>1330955</v>
      </c>
      <c r="BF22" s="7" t="n">
        <v>1387354</v>
      </c>
      <c r="BG22" s="7" t="n">
        <v>1463382</v>
      </c>
      <c r="BH22" s="7" t="n">
        <v>1375691</v>
      </c>
      <c r="BI22" s="7" t="n">
        <v>1371624</v>
      </c>
      <c r="BJ22" s="4" t="inlineStr">
        <is>
          <t xml:space="preserve"> </t>
        </is>
      </c>
      <c r="BK22" s="7" t="n">
        <v>1316440</v>
      </c>
      <c r="BL22" s="7" t="n">
        <v>1283978</v>
      </c>
      <c r="BM22" s="7" t="n">
        <v>1328625</v>
      </c>
      <c r="BN22" s="7" t="n">
        <v>1344858</v>
      </c>
      <c r="BO22" s="7" t="n">
        <v>1253142</v>
      </c>
      <c r="BP22" s="7" t="n">
        <v>1366778</v>
      </c>
      <c r="BQ22" s="7" t="n">
        <v>1326186</v>
      </c>
      <c r="BR22" s="7" t="n">
        <v>1301027</v>
      </c>
      <c r="BS22" s="7" t="n">
        <v>1290477</v>
      </c>
      <c r="BT22" s="7" t="n">
        <v>1193087</v>
      </c>
      <c r="BU22" s="7" t="n">
        <v>1222306</v>
      </c>
      <c r="BV22" s="7" t="n">
        <v>1160408</v>
      </c>
      <c r="BW22" s="7" t="n">
        <v>1261448</v>
      </c>
      <c r="BX22" s="7" t="n">
        <v>1275083</v>
      </c>
      <c r="BY22" s="7" t="n">
        <v>1299150</v>
      </c>
      <c r="BZ22" s="7" t="n">
        <v>1278304</v>
      </c>
      <c r="CA22" s="7" t="n">
        <v>1345662</v>
      </c>
      <c r="CB22" s="7" t="n">
        <v>1388961</v>
      </c>
      <c r="CC22" s="7" t="n">
        <v>1438690</v>
      </c>
      <c r="CD22" s="7" t="n">
        <v>1441907</v>
      </c>
      <c r="CE22" s="7" t="n">
        <v>1506859</v>
      </c>
      <c r="CF22" s="7" t="n">
        <v>1407419</v>
      </c>
      <c r="CG22" s="7" t="n">
        <v>1355673</v>
      </c>
      <c r="CH22" s="7" t="n">
        <v>1353266</v>
      </c>
      <c r="CI22" s="7" t="n">
        <v>1318066</v>
      </c>
      <c r="CJ22" s="7" t="n">
        <v>1313274</v>
      </c>
      <c r="CK22" s="7" t="n">
        <v>1261278</v>
      </c>
      <c r="CL22" s="7" t="n">
        <v>1210089</v>
      </c>
      <c r="CM22" s="7" t="n">
        <v>1182900</v>
      </c>
      <c r="CN22" s="7" t="n">
        <v>1130919</v>
      </c>
      <c r="CO22" s="7" t="n">
        <v>1095723</v>
      </c>
      <c r="CP22" s="7" t="n">
        <v>1044532</v>
      </c>
      <c r="CQ22" s="7" t="n">
        <v>1019743</v>
      </c>
      <c r="CR22" s="7" t="n">
        <v>972553</v>
      </c>
      <c r="CS22" s="7" t="n">
        <v>985688</v>
      </c>
      <c r="CT22" s="7" t="n">
        <v>1033267</v>
      </c>
      <c r="CU22" s="7" t="n">
        <v>1035641</v>
      </c>
      <c r="CV22" s="7" t="n">
        <v>1005512</v>
      </c>
      <c r="CW22" s="7" t="n">
        <v>984104</v>
      </c>
      <c r="CX22" s="7" t="n">
        <v>945243</v>
      </c>
      <c r="CY22" s="7" t="n">
        <v>922241</v>
      </c>
      <c r="CZ22" s="7" t="n">
        <v>939689</v>
      </c>
      <c r="DA22" s="7" t="n">
        <v>946036</v>
      </c>
      <c r="DB22" s="7" t="n">
        <v>859599</v>
      </c>
      <c r="DC22" s="7" t="n">
        <v>865151</v>
      </c>
      <c r="DD22" s="7" t="n">
        <v>910351</v>
      </c>
      <c r="DE22" s="7" t="n">
        <v>913266</v>
      </c>
      <c r="DF22" s="7" t="n">
        <v>920319</v>
      </c>
      <c r="DG22" s="7" t="n">
        <v>860790</v>
      </c>
      <c r="DH22" s="7" t="n">
        <v>885858</v>
      </c>
      <c r="DI22" s="7" t="n">
        <v>975152</v>
      </c>
      <c r="DJ22" s="7" t="n">
        <v>1023715</v>
      </c>
      <c r="DK22" s="7" t="n">
        <v>1067571</v>
      </c>
      <c r="DL22" s="7" t="n">
        <v>1070702</v>
      </c>
      <c r="DM22" s="7" t="n">
        <v>1021359</v>
      </c>
      <c r="DN22" s="7" t="n">
        <v>1024487</v>
      </c>
      <c r="DO22" s="7" t="n">
        <v>1001774</v>
      </c>
      <c r="DP22" s="7" t="n">
        <v>982979</v>
      </c>
      <c r="DQ22" s="7" t="n">
        <v>1027146</v>
      </c>
      <c r="DR22" s="7" t="n">
        <v>1027152</v>
      </c>
      <c r="DS22" s="7" t="n">
        <v>1000000</v>
      </c>
    </row>
    <row r="23">
      <c r="A23" s="4" t="inlineStr">
        <is>
          <t>C00019981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row>
    <row r="25">
      <c r="A25" s="4" t="inlineStr">
        <is>
          <t>Line Graph and Table Measure Name</t>
        </is>
      </c>
      <c r="B25" s="4" t="inlineStr">
        <is>
          <t>Class R6</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row>
    <row r="26">
      <c r="A26" s="4" t="inlineStr">
        <is>
          <t>Account Value</t>
        </is>
      </c>
      <c r="B26" s="5" t="n">
        <v>7931991</v>
      </c>
      <c r="C26" s="7" t="n">
        <v>7441003</v>
      </c>
      <c r="D26" s="7" t="n">
        <v>7432538</v>
      </c>
      <c r="E26" s="7" t="n">
        <v>7394444</v>
      </c>
      <c r="F26" s="7" t="n">
        <v>7144717</v>
      </c>
      <c r="G26" s="7" t="n">
        <v>7013505</v>
      </c>
      <c r="H26" s="7" t="n">
        <v>7017738</v>
      </c>
      <c r="I26" s="7" t="n">
        <v>6806105</v>
      </c>
      <c r="J26" s="7" t="n">
        <v>6552146</v>
      </c>
      <c r="K26" s="7" t="n">
        <v>6878060</v>
      </c>
      <c r="L26" s="7" t="n">
        <v>6663251</v>
      </c>
      <c r="M26" s="7" t="n">
        <v>6210937</v>
      </c>
      <c r="N26" s="7" t="n">
        <v>6416154</v>
      </c>
      <c r="O26" s="7" t="n">
        <v>6696756</v>
      </c>
      <c r="P26" s="7" t="n">
        <v>7178386</v>
      </c>
      <c r="Q26" s="7" t="n">
        <v>6834963</v>
      </c>
      <c r="R26" s="7" t="n">
        <v>6558549</v>
      </c>
      <c r="S26" s="7" t="n">
        <v>6755389</v>
      </c>
      <c r="T26" s="7" t="n">
        <v>6855903</v>
      </c>
      <c r="U26" s="7" t="n">
        <v>6642311</v>
      </c>
      <c r="V26" s="7" t="n">
        <v>7245395</v>
      </c>
      <c r="W26" s="7" t="n">
        <v>6562737</v>
      </c>
      <c r="X26" s="7" t="n">
        <v>6804259</v>
      </c>
      <c r="Y26" s="7" t="n">
        <v>5853573</v>
      </c>
      <c r="Z26" s="7" t="n">
        <v>5965662</v>
      </c>
      <c r="AA26" s="7" t="n">
        <v>6733684</v>
      </c>
      <c r="AB26" s="7" t="n">
        <v>6737836</v>
      </c>
      <c r="AC26" s="7" t="n">
        <v>6542717</v>
      </c>
      <c r="AD26" s="7" t="n">
        <v>7045045</v>
      </c>
      <c r="AE26" s="7" t="n">
        <v>7057499</v>
      </c>
      <c r="AF26" s="7" t="n">
        <v>7688523</v>
      </c>
      <c r="AG26" s="7" t="n">
        <v>7941762</v>
      </c>
      <c r="AH26" s="7" t="n">
        <v>8410878</v>
      </c>
      <c r="AI26" s="7" t="n">
        <v>8464847</v>
      </c>
      <c r="AJ26" s="7" t="n">
        <v>8406543</v>
      </c>
      <c r="AK26" s="7" t="n">
        <v>8805679</v>
      </c>
      <c r="AL26" s="7" t="n">
        <v>8715154</v>
      </c>
      <c r="AM26" s="7" t="n">
        <v>9147208</v>
      </c>
      <c r="AN26" s="7" t="n">
        <v>9011420</v>
      </c>
      <c r="AO26" s="7" t="n">
        <v>9496966</v>
      </c>
      <c r="AP26" s="7" t="n">
        <v>9521655</v>
      </c>
      <c r="AQ26" s="7" t="n">
        <v>9369408</v>
      </c>
      <c r="AR26" s="7" t="n">
        <v>9361178</v>
      </c>
      <c r="AS26" s="7" t="n">
        <v>9480507</v>
      </c>
      <c r="AT26" s="7" t="n">
        <v>9320030</v>
      </c>
      <c r="AU26" s="7" t="n">
        <v>9138979</v>
      </c>
      <c r="AV26" s="7" t="n">
        <v>8518443</v>
      </c>
      <c r="AW26" s="7" t="n">
        <v>7822224</v>
      </c>
      <c r="AX26" s="7" t="n">
        <v>7572404</v>
      </c>
      <c r="AY26" s="7" t="n">
        <v>7687076</v>
      </c>
      <c r="AZ26" s="7" t="n">
        <v>7384016</v>
      </c>
      <c r="BA26" s="7" t="n">
        <v>6732846</v>
      </c>
      <c r="BB26" s="7" t="n">
        <v>6159489</v>
      </c>
      <c r="BC26" s="7" t="n">
        <v>6065295</v>
      </c>
      <c r="BD26" s="7" t="n">
        <v>5586133</v>
      </c>
      <c r="BE26" s="7" t="n">
        <v>6650938</v>
      </c>
      <c r="BF26" s="7" t="n">
        <v>6933521</v>
      </c>
      <c r="BG26" s="7" t="n">
        <v>7314394</v>
      </c>
      <c r="BH26" s="7" t="n">
        <v>6877888</v>
      </c>
      <c r="BI26" s="7" t="n">
        <v>6853513</v>
      </c>
      <c r="BJ26" s="4" t="inlineStr">
        <is>
          <t xml:space="preserve"> </t>
        </is>
      </c>
      <c r="BK26" s="7" t="n">
        <v>6577260</v>
      </c>
      <c r="BL26" s="7" t="n">
        <v>6414758</v>
      </c>
      <c r="BM26" s="7" t="n">
        <v>6638198</v>
      </c>
      <c r="BN26" s="7" t="n">
        <v>6719449</v>
      </c>
      <c r="BO26" s="7" t="n">
        <v>6260381</v>
      </c>
      <c r="BP26" s="7" t="n">
        <v>6825075</v>
      </c>
      <c r="BQ26" s="7" t="n">
        <v>6626010</v>
      </c>
      <c r="BR26" s="7" t="n">
        <v>6496009</v>
      </c>
      <c r="BS26" s="7" t="n">
        <v>6447258</v>
      </c>
      <c r="BT26" s="7" t="n">
        <v>5955690</v>
      </c>
      <c r="BU26" s="7" t="n">
        <v>6106004</v>
      </c>
      <c r="BV26" s="7" t="n">
        <v>5793943</v>
      </c>
      <c r="BW26" s="7" t="n">
        <v>6303168</v>
      </c>
      <c r="BX26" s="7" t="n">
        <v>6367323</v>
      </c>
      <c r="BY26" s="7" t="n">
        <v>6487612</v>
      </c>
      <c r="BZ26" s="7" t="n">
        <v>6387371</v>
      </c>
      <c r="CA26" s="7" t="n">
        <v>6720172</v>
      </c>
      <c r="CB26" s="7" t="n">
        <v>6940703</v>
      </c>
      <c r="CC26" s="7" t="n">
        <v>7189301</v>
      </c>
      <c r="CD26" s="7" t="n">
        <v>7209349</v>
      </c>
      <c r="CE26" s="7" t="n">
        <v>7534131</v>
      </c>
      <c r="CF26" s="7" t="n">
        <v>7036934</v>
      </c>
      <c r="CG26" s="7" t="n">
        <v>6778244</v>
      </c>
      <c r="CH26" s="7" t="n">
        <v>6766247</v>
      </c>
      <c r="CI26" s="7" t="n">
        <v>6590292</v>
      </c>
      <c r="CJ26" s="7" t="n">
        <v>6566298</v>
      </c>
      <c r="CK26" s="7" t="n">
        <v>6306366</v>
      </c>
      <c r="CL26" s="7" t="n">
        <v>6050432</v>
      </c>
      <c r="CM26" s="7" t="n">
        <v>5914467</v>
      </c>
      <c r="CN26" s="7" t="n">
        <v>5654535</v>
      </c>
      <c r="CO26" s="7" t="n">
        <v>5478580</v>
      </c>
      <c r="CP26" s="7" t="n">
        <v>5222647</v>
      </c>
      <c r="CQ26" s="7" t="n">
        <v>5098679</v>
      </c>
      <c r="CR26" s="7" t="n">
        <v>4862740</v>
      </c>
      <c r="CS26" s="7" t="n">
        <v>4928468</v>
      </c>
      <c r="CT26" s="7" t="n">
        <v>5166367</v>
      </c>
      <c r="CU26" s="7" t="n">
        <v>5178262</v>
      </c>
      <c r="CV26" s="7" t="n">
        <v>5027592</v>
      </c>
      <c r="CW26" s="7" t="n">
        <v>4920538</v>
      </c>
      <c r="CX26" s="7" t="n">
        <v>4726254</v>
      </c>
      <c r="CY26" s="7" t="n">
        <v>4611270</v>
      </c>
      <c r="CZ26" s="7" t="n">
        <v>4698499</v>
      </c>
      <c r="DA26" s="7" t="n">
        <v>4730219</v>
      </c>
      <c r="DB26" s="7" t="n">
        <v>4298036</v>
      </c>
      <c r="DC26" s="7" t="n">
        <v>4325791</v>
      </c>
      <c r="DD26" s="7" t="n">
        <v>4551795</v>
      </c>
      <c r="DE26" s="7" t="n">
        <v>4566343</v>
      </c>
      <c r="DF26" s="7" t="n">
        <v>4601590</v>
      </c>
      <c r="DG26" s="7" t="n">
        <v>4303955</v>
      </c>
      <c r="DH26" s="7" t="n">
        <v>4429275</v>
      </c>
      <c r="DI26" s="7" t="n">
        <v>4875727</v>
      </c>
      <c r="DJ26" s="7" t="n">
        <v>5118534</v>
      </c>
      <c r="DK26" s="7" t="n">
        <v>5337844</v>
      </c>
      <c r="DL26" s="7" t="n">
        <v>5353509</v>
      </c>
      <c r="DM26" s="7" t="n">
        <v>5106785</v>
      </c>
      <c r="DN26" s="7" t="n">
        <v>5122450</v>
      </c>
      <c r="DO26" s="7" t="n">
        <v>5008879</v>
      </c>
      <c r="DP26" s="7" t="n">
        <v>4914889</v>
      </c>
      <c r="DQ26" s="7" t="n">
        <v>5135747</v>
      </c>
      <c r="DR26" s="7" t="n">
        <v>5135747</v>
      </c>
      <c r="DS26" s="7" t="n">
        <v>5000000</v>
      </c>
    </row>
    <row r="27">
      <c r="A27" s="4" t="inlineStr">
        <is>
          <t>C00002377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row>
    <row r="29">
      <c r="A29" s="4" t="inlineStr">
        <is>
          <t>Line Graph and Table Measure Name</t>
        </is>
      </c>
      <c r="B29" s="4" t="inlineStr">
        <is>
          <t>Class A with Maximum Sales Char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row>
    <row r="30">
      <c r="A30" s="4" t="inlineStr">
        <is>
          <t>Account Value</t>
        </is>
      </c>
      <c r="B30" s="5" t="n">
        <v>16998</v>
      </c>
      <c r="C30" s="7" t="n">
        <v>16774</v>
      </c>
      <c r="D30" s="7" t="n">
        <v>16081</v>
      </c>
      <c r="E30" s="7" t="n">
        <v>15759</v>
      </c>
      <c r="F30" s="7" t="n">
        <v>16006</v>
      </c>
      <c r="G30" s="7" t="n">
        <v>15245</v>
      </c>
      <c r="H30" s="7" t="n">
        <v>15636</v>
      </c>
      <c r="I30" s="7" t="n">
        <v>15197</v>
      </c>
      <c r="J30" s="7" t="n">
        <v>14957</v>
      </c>
      <c r="K30" s="7" t="n">
        <v>15183</v>
      </c>
      <c r="L30" s="7" t="n">
        <v>14157</v>
      </c>
      <c r="M30" s="7" t="n">
        <v>12899</v>
      </c>
      <c r="N30" s="7" t="n">
        <v>13477</v>
      </c>
      <c r="O30" s="7" t="n">
        <v>14306</v>
      </c>
      <c r="P30" s="7" t="n">
        <v>15156</v>
      </c>
      <c r="Q30" s="7" t="n">
        <v>15007</v>
      </c>
      <c r="R30" s="7" t="n">
        <v>14504</v>
      </c>
      <c r="S30" s="7" t="n">
        <v>14857</v>
      </c>
      <c r="T30" s="7" t="n">
        <v>14470</v>
      </c>
      <c r="U30" s="7" t="n">
        <v>13885</v>
      </c>
      <c r="V30" s="7" t="n">
        <v>14279</v>
      </c>
      <c r="W30" s="7" t="n">
        <v>13164</v>
      </c>
      <c r="X30" s="7" t="n">
        <v>13502</v>
      </c>
      <c r="Y30" s="7" t="n">
        <v>11995</v>
      </c>
      <c r="Z30" s="7" t="n">
        <v>11331</v>
      </c>
      <c r="AA30" s="7" t="n">
        <v>12466</v>
      </c>
      <c r="AB30" s="7" t="n">
        <v>13555</v>
      </c>
      <c r="AC30" s="7" t="n">
        <v>12626</v>
      </c>
      <c r="AD30" s="7" t="n">
        <v>13767</v>
      </c>
      <c r="AE30" s="7" t="n">
        <v>13734</v>
      </c>
      <c r="AF30" s="7" t="n">
        <v>14670</v>
      </c>
      <c r="AG30" s="7" t="n">
        <v>14657</v>
      </c>
      <c r="AH30" s="7" t="n">
        <v>15208</v>
      </c>
      <c r="AI30" s="7" t="n">
        <v>16290</v>
      </c>
      <c r="AJ30" s="7" t="n">
        <v>15564</v>
      </c>
      <c r="AK30" s="7" t="n">
        <v>16323</v>
      </c>
      <c r="AL30" s="7" t="n">
        <v>15583</v>
      </c>
      <c r="AM30" s="7" t="n">
        <v>16267</v>
      </c>
      <c r="AN30" s="7" t="n">
        <v>15918</v>
      </c>
      <c r="AO30" s="7" t="n">
        <v>15664</v>
      </c>
      <c r="AP30" s="7" t="n">
        <v>15937</v>
      </c>
      <c r="AQ30" s="7" t="n">
        <v>15297</v>
      </c>
      <c r="AR30" s="7" t="n">
        <v>14731</v>
      </c>
      <c r="AS30" s="7" t="n">
        <v>14569</v>
      </c>
      <c r="AT30" s="7" t="n">
        <v>14302</v>
      </c>
      <c r="AU30" s="7" t="n">
        <v>14545</v>
      </c>
      <c r="AV30" s="7" t="n">
        <v>13858</v>
      </c>
      <c r="AW30" s="7" t="n">
        <v>12121</v>
      </c>
      <c r="AX30" s="7" t="n">
        <v>12630</v>
      </c>
      <c r="AY30" s="7" t="n">
        <v>12785</v>
      </c>
      <c r="AZ30" s="7" t="n">
        <v>12183</v>
      </c>
      <c r="BA30" s="7" t="n">
        <v>11916</v>
      </c>
      <c r="BB30" s="7" t="n">
        <v>11463</v>
      </c>
      <c r="BC30" s="7" t="n">
        <v>10737</v>
      </c>
      <c r="BD30" s="7" t="n">
        <v>10129</v>
      </c>
      <c r="BE30" s="7" t="n">
        <v>11581</v>
      </c>
      <c r="BF30" s="7" t="n">
        <v>12214</v>
      </c>
      <c r="BG30" s="7" t="n">
        <v>12363</v>
      </c>
      <c r="BH30" s="7" t="n">
        <v>11875</v>
      </c>
      <c r="BI30" s="7" t="n">
        <v>11611</v>
      </c>
      <c r="BJ30" s="4" t="inlineStr">
        <is>
          <t xml:space="preserve"> </t>
        </is>
      </c>
      <c r="BK30" s="7" t="n">
        <v>11174</v>
      </c>
      <c r="BL30" s="7" t="n">
        <v>10978</v>
      </c>
      <c r="BM30" s="7" t="n">
        <v>11101</v>
      </c>
      <c r="BN30" s="7" t="n">
        <v>11236</v>
      </c>
      <c r="BO30" s="7" t="n">
        <v>10486</v>
      </c>
      <c r="BP30" s="7" t="n">
        <v>10978</v>
      </c>
      <c r="BQ30" s="7" t="n">
        <v>10572</v>
      </c>
      <c r="BR30" s="7" t="n">
        <v>10326</v>
      </c>
      <c r="BS30" s="7" t="n">
        <v>9902</v>
      </c>
      <c r="BT30" s="7" t="n">
        <v>9459</v>
      </c>
      <c r="BU30" s="7" t="n">
        <v>9963</v>
      </c>
      <c r="BV30" s="7" t="n">
        <v>9702</v>
      </c>
      <c r="BW30" s="7" t="n">
        <v>10649</v>
      </c>
      <c r="BX30" s="7" t="n">
        <v>10613</v>
      </c>
      <c r="BY30" s="7" t="n">
        <v>10674</v>
      </c>
      <c r="BZ30" s="7" t="n">
        <v>10437</v>
      </c>
      <c r="CA30" s="7" t="n">
        <v>10631</v>
      </c>
      <c r="CB30" s="7" t="n">
        <v>10698</v>
      </c>
      <c r="CC30" s="7" t="n">
        <v>10686</v>
      </c>
      <c r="CD30" s="7" t="n">
        <v>10649</v>
      </c>
      <c r="CE30" s="7" t="n">
        <v>11117</v>
      </c>
      <c r="CF30" s="7" t="n">
        <v>10686</v>
      </c>
      <c r="CG30" s="7" t="n">
        <v>10508</v>
      </c>
      <c r="CH30" s="7" t="n">
        <v>10382</v>
      </c>
      <c r="CI30" s="7" t="n">
        <v>10238</v>
      </c>
      <c r="CJ30" s="7" t="n">
        <v>10052</v>
      </c>
      <c r="CK30" s="7" t="n">
        <v>10130</v>
      </c>
      <c r="CL30" s="7" t="n">
        <v>9891</v>
      </c>
      <c r="CM30" s="7" t="n">
        <v>9891</v>
      </c>
      <c r="CN30" s="7" t="n">
        <v>9669</v>
      </c>
      <c r="CO30" s="7" t="n">
        <v>9334</v>
      </c>
      <c r="CP30" s="7" t="n">
        <v>9034</v>
      </c>
      <c r="CQ30" s="7" t="n">
        <v>8998</v>
      </c>
      <c r="CR30" s="7" t="n">
        <v>8813</v>
      </c>
      <c r="CS30" s="7" t="n">
        <v>8594</v>
      </c>
      <c r="CT30" s="7" t="n">
        <v>8839</v>
      </c>
      <c r="CU30" s="7" t="n">
        <v>9025</v>
      </c>
      <c r="CV30" s="7" t="n">
        <v>8885</v>
      </c>
      <c r="CW30" s="7" t="n">
        <v>8874</v>
      </c>
      <c r="CX30" s="7" t="n">
        <v>8536</v>
      </c>
      <c r="CY30" s="7" t="n">
        <v>8990</v>
      </c>
      <c r="CZ30" s="7" t="n">
        <v>8996</v>
      </c>
      <c r="DA30" s="7" t="n">
        <v>8845</v>
      </c>
      <c r="DB30" s="7" t="n">
        <v>8344</v>
      </c>
      <c r="DC30" s="7" t="n">
        <v>8670</v>
      </c>
      <c r="DD30" s="7" t="n">
        <v>9165</v>
      </c>
      <c r="DE30" s="7" t="n">
        <v>9362</v>
      </c>
      <c r="DF30" s="7" t="n">
        <v>9582</v>
      </c>
      <c r="DG30" s="7" t="n">
        <v>9022</v>
      </c>
      <c r="DH30" s="7" t="n">
        <v>9345</v>
      </c>
      <c r="DI30" s="7" t="n">
        <v>10038</v>
      </c>
      <c r="DJ30" s="7" t="n">
        <v>9813</v>
      </c>
      <c r="DK30" s="7" t="n">
        <v>10009</v>
      </c>
      <c r="DL30" s="7" t="n">
        <v>10015</v>
      </c>
      <c r="DM30" s="7" t="n">
        <v>9622</v>
      </c>
      <c r="DN30" s="7" t="n">
        <v>9813</v>
      </c>
      <c r="DO30" s="7" t="n">
        <v>9293</v>
      </c>
      <c r="DP30" s="7" t="n">
        <v>9189</v>
      </c>
      <c r="DQ30" s="7" t="n">
        <v>9515</v>
      </c>
      <c r="DR30" s="7" t="n">
        <v>9498</v>
      </c>
      <c r="DS30" s="7" t="n">
        <v>9475</v>
      </c>
    </row>
    <row r="31">
      <c r="A31" s="4" t="inlineStr">
        <is>
          <t>C00002377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row>
    <row r="33">
      <c r="A33" s="4" t="inlineStr">
        <is>
          <t>Line Graph and Table Measure Name</t>
        </is>
      </c>
      <c r="B33" s="4" t="inlineStr">
        <is>
          <t>Class C</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row>
    <row r="34">
      <c r="A34" s="4" t="inlineStr">
        <is>
          <t>Account Value</t>
        </is>
      </c>
      <c r="B34" s="5" t="n">
        <v>16865</v>
      </c>
      <c r="C34" s="7" t="n">
        <v>16403</v>
      </c>
      <c r="D34" s="7" t="n">
        <v>15743</v>
      </c>
      <c r="E34" s="7" t="n">
        <v>15430</v>
      </c>
      <c r="F34" s="7" t="n">
        <v>15687</v>
      </c>
      <c r="G34" s="7" t="n">
        <v>14947</v>
      </c>
      <c r="H34" s="7" t="n">
        <v>15341</v>
      </c>
      <c r="I34" s="7" t="n">
        <v>14923</v>
      </c>
      <c r="J34" s="7" t="n">
        <v>14698</v>
      </c>
      <c r="K34" s="7" t="n">
        <v>14923</v>
      </c>
      <c r="L34" s="7" t="n">
        <v>13925</v>
      </c>
      <c r="M34" s="7" t="n">
        <v>12698</v>
      </c>
      <c r="N34" s="7" t="n">
        <v>13275</v>
      </c>
      <c r="O34" s="7" t="n">
        <v>14102</v>
      </c>
      <c r="P34" s="7" t="n">
        <v>14944</v>
      </c>
      <c r="Q34" s="7" t="n">
        <v>14816</v>
      </c>
      <c r="R34" s="7" t="n">
        <v>14326</v>
      </c>
      <c r="S34" s="7" t="n">
        <v>14679</v>
      </c>
      <c r="T34" s="7" t="n">
        <v>14310</v>
      </c>
      <c r="U34" s="7" t="n">
        <v>13741</v>
      </c>
      <c r="V34" s="7" t="n">
        <v>14134</v>
      </c>
      <c r="W34" s="7" t="n">
        <v>13043</v>
      </c>
      <c r="X34" s="7" t="n">
        <v>13383</v>
      </c>
      <c r="Y34" s="7" t="n">
        <v>11898</v>
      </c>
      <c r="Z34" s="7" t="n">
        <v>11246</v>
      </c>
      <c r="AA34" s="7" t="n">
        <v>12377</v>
      </c>
      <c r="AB34" s="7" t="n">
        <v>13470</v>
      </c>
      <c r="AC34" s="7" t="n">
        <v>12550</v>
      </c>
      <c r="AD34" s="7" t="n">
        <v>13698</v>
      </c>
      <c r="AE34" s="7" t="n">
        <v>13674</v>
      </c>
      <c r="AF34" s="7" t="n">
        <v>14609</v>
      </c>
      <c r="AG34" s="7" t="n">
        <v>14617</v>
      </c>
      <c r="AH34" s="7" t="n">
        <v>15167</v>
      </c>
      <c r="AI34" s="7" t="n">
        <v>16259</v>
      </c>
      <c r="AJ34" s="7" t="n">
        <v>15542</v>
      </c>
      <c r="AK34" s="7" t="n">
        <v>16311</v>
      </c>
      <c r="AL34" s="7" t="n">
        <v>15586</v>
      </c>
      <c r="AM34" s="7" t="n">
        <v>16274</v>
      </c>
      <c r="AN34" s="7" t="n">
        <v>15937</v>
      </c>
      <c r="AO34" s="7" t="n">
        <v>15696</v>
      </c>
      <c r="AP34" s="7" t="n">
        <v>15974</v>
      </c>
      <c r="AQ34" s="7" t="n">
        <v>15344</v>
      </c>
      <c r="AR34" s="7" t="n">
        <v>14787</v>
      </c>
      <c r="AS34" s="7" t="n">
        <v>14626</v>
      </c>
      <c r="AT34" s="7" t="n">
        <v>14370</v>
      </c>
      <c r="AU34" s="7" t="n">
        <v>14626</v>
      </c>
      <c r="AV34" s="7" t="n">
        <v>13945</v>
      </c>
      <c r="AW34" s="7" t="n">
        <v>12202</v>
      </c>
      <c r="AX34" s="7" t="n">
        <v>12722</v>
      </c>
      <c r="AY34" s="7" t="n">
        <v>12883</v>
      </c>
      <c r="AZ34" s="7" t="n">
        <v>12283</v>
      </c>
      <c r="BA34" s="7" t="n">
        <v>12026</v>
      </c>
      <c r="BB34" s="7" t="n">
        <v>11580</v>
      </c>
      <c r="BC34" s="7" t="n">
        <v>10847</v>
      </c>
      <c r="BD34" s="7" t="n">
        <v>10239</v>
      </c>
      <c r="BE34" s="7" t="n">
        <v>11719</v>
      </c>
      <c r="BF34" s="7" t="n">
        <v>12363</v>
      </c>
      <c r="BG34" s="7" t="n">
        <v>12524</v>
      </c>
      <c r="BH34" s="7" t="n">
        <v>12035</v>
      </c>
      <c r="BI34" s="7" t="n">
        <v>11780</v>
      </c>
      <c r="BJ34" s="4" t="inlineStr">
        <is>
          <t xml:space="preserve"> </t>
        </is>
      </c>
      <c r="BK34" s="7" t="n">
        <v>11342</v>
      </c>
      <c r="BL34" s="7" t="n">
        <v>11152</v>
      </c>
      <c r="BM34" s="7" t="n">
        <v>11284</v>
      </c>
      <c r="BN34" s="7" t="n">
        <v>11422</v>
      </c>
      <c r="BO34" s="7" t="n">
        <v>10671</v>
      </c>
      <c r="BP34" s="7" t="n">
        <v>11174</v>
      </c>
      <c r="BQ34" s="7" t="n">
        <v>10773</v>
      </c>
      <c r="BR34" s="7" t="n">
        <v>10532</v>
      </c>
      <c r="BS34" s="7" t="n">
        <v>10101</v>
      </c>
      <c r="BT34" s="7" t="n">
        <v>9656</v>
      </c>
      <c r="BU34" s="7" t="n">
        <v>10178</v>
      </c>
      <c r="BV34" s="7" t="n">
        <v>9917</v>
      </c>
      <c r="BW34" s="7" t="n">
        <v>10890</v>
      </c>
      <c r="BX34" s="7" t="n">
        <v>10861</v>
      </c>
      <c r="BY34" s="7" t="n">
        <v>10926</v>
      </c>
      <c r="BZ34" s="7" t="n">
        <v>10694</v>
      </c>
      <c r="CA34" s="7" t="n">
        <v>10904</v>
      </c>
      <c r="CB34" s="7" t="n">
        <v>10970</v>
      </c>
      <c r="CC34" s="7" t="n">
        <v>10970</v>
      </c>
      <c r="CD34" s="7" t="n">
        <v>10941</v>
      </c>
      <c r="CE34" s="7" t="n">
        <v>11427</v>
      </c>
      <c r="CF34" s="7" t="n">
        <v>10991</v>
      </c>
      <c r="CG34" s="7" t="n">
        <v>10815</v>
      </c>
      <c r="CH34" s="7" t="n">
        <v>10686</v>
      </c>
      <c r="CI34" s="7" t="n">
        <v>10549</v>
      </c>
      <c r="CJ34" s="7" t="n">
        <v>10363</v>
      </c>
      <c r="CK34" s="7" t="n">
        <v>10449</v>
      </c>
      <c r="CL34" s="7" t="n">
        <v>10212</v>
      </c>
      <c r="CM34" s="7" t="n">
        <v>10219</v>
      </c>
      <c r="CN34" s="7" t="n">
        <v>9996</v>
      </c>
      <c r="CO34" s="7" t="n">
        <v>9651</v>
      </c>
      <c r="CP34" s="7" t="n">
        <v>9349</v>
      </c>
      <c r="CQ34" s="7" t="n">
        <v>9313</v>
      </c>
      <c r="CR34" s="7" t="n">
        <v>9127</v>
      </c>
      <c r="CS34" s="7" t="n">
        <v>8911</v>
      </c>
      <c r="CT34" s="7" t="n">
        <v>9171</v>
      </c>
      <c r="CU34" s="7" t="n">
        <v>9369</v>
      </c>
      <c r="CV34" s="7" t="n">
        <v>9228</v>
      </c>
      <c r="CW34" s="7" t="n">
        <v>9228</v>
      </c>
      <c r="CX34" s="7" t="n">
        <v>8876</v>
      </c>
      <c r="CY34" s="7" t="n">
        <v>9354</v>
      </c>
      <c r="CZ34" s="7" t="n">
        <v>9369</v>
      </c>
      <c r="DA34" s="7" t="n">
        <v>9214</v>
      </c>
      <c r="DB34" s="7" t="n">
        <v>8700</v>
      </c>
      <c r="DC34" s="7" t="n">
        <v>9045</v>
      </c>
      <c r="DD34" s="7" t="n">
        <v>9573</v>
      </c>
      <c r="DE34" s="7" t="n">
        <v>9783</v>
      </c>
      <c r="DF34" s="7" t="n">
        <v>10014</v>
      </c>
      <c r="DG34" s="7" t="n">
        <v>9433</v>
      </c>
      <c r="DH34" s="7" t="n">
        <v>9783</v>
      </c>
      <c r="DI34" s="7" t="n">
        <v>10511</v>
      </c>
      <c r="DJ34" s="7" t="n">
        <v>10287</v>
      </c>
      <c r="DK34" s="7" t="n">
        <v>10497</v>
      </c>
      <c r="DL34" s="7" t="n">
        <v>10511</v>
      </c>
      <c r="DM34" s="7" t="n">
        <v>10105</v>
      </c>
      <c r="DN34" s="7" t="n">
        <v>10315</v>
      </c>
      <c r="DO34" s="7" t="n">
        <v>9769</v>
      </c>
      <c r="DP34" s="7" t="n">
        <v>9671</v>
      </c>
      <c r="DQ34" s="7" t="n">
        <v>10028</v>
      </c>
      <c r="DR34" s="7" t="n">
        <v>10007</v>
      </c>
      <c r="DS34" s="7" t="n">
        <v>10000</v>
      </c>
    </row>
    <row r="35">
      <c r="A35" s="4" t="inlineStr">
        <is>
          <t>C00002377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row>
    <row r="37">
      <c r="A37" s="4" t="inlineStr">
        <is>
          <t>Line Graph and Table Measure Name</t>
        </is>
      </c>
      <c r="B37" s="4" t="inlineStr">
        <is>
          <t>Class I</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row>
    <row r="38">
      <c r="A38" s="4" t="inlineStr">
        <is>
          <t>Account Value</t>
        </is>
      </c>
      <c r="B38" s="5" t="n">
        <v>1853393</v>
      </c>
      <c r="C38" s="7" t="n">
        <v>1828275</v>
      </c>
      <c r="D38" s="7" t="n">
        <v>1753396</v>
      </c>
      <c r="E38" s="7" t="n">
        <v>1717344</v>
      </c>
      <c r="F38" s="7" t="n">
        <v>1744383</v>
      </c>
      <c r="G38" s="7" t="n">
        <v>1660492</v>
      </c>
      <c r="H38" s="7" t="n">
        <v>1702784</v>
      </c>
      <c r="I38" s="7" t="n">
        <v>1654946</v>
      </c>
      <c r="J38" s="7" t="n">
        <v>1628600</v>
      </c>
      <c r="K38" s="7" t="n">
        <v>1652172</v>
      </c>
      <c r="L38" s="7" t="n">
        <v>1540954</v>
      </c>
      <c r="M38" s="7" t="n">
        <v>1403614</v>
      </c>
      <c r="N38" s="7" t="n">
        <v>1466104</v>
      </c>
      <c r="O38" s="7" t="n">
        <v>1556061</v>
      </c>
      <c r="P38" s="7" t="n">
        <v>1648079</v>
      </c>
      <c r="Q38" s="7" t="n">
        <v>1631598</v>
      </c>
      <c r="R38" s="7" t="n">
        <v>1576662</v>
      </c>
      <c r="S38" s="7" t="n">
        <v>1614431</v>
      </c>
      <c r="T38" s="7" t="n">
        <v>1572542</v>
      </c>
      <c r="U38" s="7" t="n">
        <v>1508679</v>
      </c>
      <c r="V38" s="7" t="n">
        <v>1550568</v>
      </c>
      <c r="W38" s="7" t="n">
        <v>1429709</v>
      </c>
      <c r="X38" s="7" t="n">
        <v>1466388</v>
      </c>
      <c r="Y38" s="7" t="n">
        <v>1301595</v>
      </c>
      <c r="Z38" s="7" t="n">
        <v>1229247</v>
      </c>
      <c r="AA38" s="7" t="n">
        <v>1352507</v>
      </c>
      <c r="AB38" s="7" t="n">
        <v>1470407</v>
      </c>
      <c r="AC38" s="7" t="n">
        <v>1369254</v>
      </c>
      <c r="AD38" s="7" t="n">
        <v>1492514</v>
      </c>
      <c r="AE38" s="7" t="n">
        <v>1488494</v>
      </c>
      <c r="AF38" s="7" t="n">
        <v>1589648</v>
      </c>
      <c r="AG38" s="7" t="n">
        <v>1588308</v>
      </c>
      <c r="AH38" s="7" t="n">
        <v>1647258</v>
      </c>
      <c r="AI38" s="7" t="n">
        <v>1764489</v>
      </c>
      <c r="AJ38" s="7" t="n">
        <v>1685885</v>
      </c>
      <c r="AK38" s="7" t="n">
        <v>1767004</v>
      </c>
      <c r="AL38" s="7" t="n">
        <v>1687143</v>
      </c>
      <c r="AM38" s="7" t="n">
        <v>1760716</v>
      </c>
      <c r="AN38" s="7" t="n">
        <v>1722357</v>
      </c>
      <c r="AO38" s="7" t="n">
        <v>1694677</v>
      </c>
      <c r="AP38" s="7" t="n">
        <v>1723605</v>
      </c>
      <c r="AQ38" s="7" t="n">
        <v>1653797</v>
      </c>
      <c r="AR38" s="7" t="n">
        <v>1592797</v>
      </c>
      <c r="AS38" s="7" t="n">
        <v>1574565</v>
      </c>
      <c r="AT38" s="7" t="n">
        <v>1545658</v>
      </c>
      <c r="AU38" s="7" t="n">
        <v>1571440</v>
      </c>
      <c r="AV38" s="7" t="n">
        <v>1496781</v>
      </c>
      <c r="AW38" s="7" t="n">
        <v>1308897</v>
      </c>
      <c r="AX38" s="7" t="n">
        <v>1363376</v>
      </c>
      <c r="AY38" s="7" t="n">
        <v>1379648</v>
      </c>
      <c r="AZ38" s="7" t="n">
        <v>1314510</v>
      </c>
      <c r="BA38" s="7" t="n">
        <v>1285707</v>
      </c>
      <c r="BB38" s="7" t="n">
        <v>1236857</v>
      </c>
      <c r="BC38" s="7" t="n">
        <v>1157313</v>
      </c>
      <c r="BD38" s="7" t="n">
        <v>1091563</v>
      </c>
      <c r="BE38" s="7" t="n">
        <v>1248117</v>
      </c>
      <c r="BF38" s="7" t="n">
        <v>1316372</v>
      </c>
      <c r="BG38" s="7" t="n">
        <v>1332668</v>
      </c>
      <c r="BH38" s="7" t="n">
        <v>1278747</v>
      </c>
      <c r="BI38" s="7" t="n">
        <v>1250880</v>
      </c>
      <c r="BJ38" s="4" t="inlineStr">
        <is>
          <t xml:space="preserve"> </t>
        </is>
      </c>
      <c r="BK38" s="7" t="n">
        <v>1203193</v>
      </c>
      <c r="BL38" s="7" t="n">
        <v>1182149</v>
      </c>
      <c r="BM38" s="7" t="n">
        <v>1195164</v>
      </c>
      <c r="BN38" s="7" t="n">
        <v>1209413</v>
      </c>
      <c r="BO38" s="7" t="n">
        <v>1128285</v>
      </c>
      <c r="BP38" s="7" t="n">
        <v>1180300</v>
      </c>
      <c r="BQ38" s="7" t="n">
        <v>1136957</v>
      </c>
      <c r="BR38" s="7" t="n">
        <v>1110338</v>
      </c>
      <c r="BS38" s="7" t="n">
        <v>1064519</v>
      </c>
      <c r="BT38" s="7" t="n">
        <v>1016841</v>
      </c>
      <c r="BU38" s="7" t="n">
        <v>1070568</v>
      </c>
      <c r="BV38" s="7" t="n">
        <v>1042481</v>
      </c>
      <c r="BW38" s="7" t="n">
        <v>1143244</v>
      </c>
      <c r="BX38" s="7" t="n">
        <v>1138975</v>
      </c>
      <c r="BY38" s="7" t="n">
        <v>1145089</v>
      </c>
      <c r="BZ38" s="7" t="n">
        <v>1119447</v>
      </c>
      <c r="CA38" s="7" t="n">
        <v>1140209</v>
      </c>
      <c r="CB38" s="7" t="n">
        <v>1146305</v>
      </c>
      <c r="CC38" s="7" t="n">
        <v>1145091</v>
      </c>
      <c r="CD38" s="7" t="n">
        <v>1140820</v>
      </c>
      <c r="CE38" s="7" t="n">
        <v>1190296</v>
      </c>
      <c r="CF38" s="7" t="n">
        <v>1143888</v>
      </c>
      <c r="CG38" s="7" t="n">
        <v>1124827</v>
      </c>
      <c r="CH38" s="7" t="n">
        <v>1110420</v>
      </c>
      <c r="CI38" s="7" t="n">
        <v>1095397</v>
      </c>
      <c r="CJ38" s="7" t="n">
        <v>1074977</v>
      </c>
      <c r="CK38" s="7" t="n">
        <v>1082787</v>
      </c>
      <c r="CL38" s="7" t="n">
        <v>1056966</v>
      </c>
      <c r="CM38" s="7" t="n">
        <v>1056375</v>
      </c>
      <c r="CN38" s="7" t="n">
        <v>1032945</v>
      </c>
      <c r="CO38" s="7" t="n">
        <v>996316</v>
      </c>
      <c r="CP38" s="7" t="n">
        <v>963891</v>
      </c>
      <c r="CQ38" s="7" t="n">
        <v>960289</v>
      </c>
      <c r="CR38" s="7" t="n">
        <v>939866</v>
      </c>
      <c r="CS38" s="7" t="n">
        <v>916414</v>
      </c>
      <c r="CT38" s="7" t="n">
        <v>942586</v>
      </c>
      <c r="CU38" s="7" t="n">
        <v>961782</v>
      </c>
      <c r="CV38" s="7" t="n">
        <v>946665</v>
      </c>
      <c r="CW38" s="7" t="n">
        <v>944927</v>
      </c>
      <c r="CX38" s="7" t="n">
        <v>908300</v>
      </c>
      <c r="CY38" s="7" t="n">
        <v>956569</v>
      </c>
      <c r="CZ38" s="7" t="n">
        <v>957156</v>
      </c>
      <c r="DA38" s="7" t="n">
        <v>940291</v>
      </c>
      <c r="DB38" s="7" t="n">
        <v>886789</v>
      </c>
      <c r="DC38" s="7" t="n">
        <v>921102</v>
      </c>
      <c r="DD38" s="7" t="n">
        <v>974027</v>
      </c>
      <c r="DE38" s="7" t="n">
        <v>994559</v>
      </c>
      <c r="DF38" s="7" t="n">
        <v>1016870</v>
      </c>
      <c r="DG38" s="7" t="n">
        <v>957355</v>
      </c>
      <c r="DH38" s="7" t="n">
        <v>991112</v>
      </c>
      <c r="DI38" s="7" t="n">
        <v>1064367</v>
      </c>
      <c r="DJ38" s="7" t="n">
        <v>1040323</v>
      </c>
      <c r="DK38" s="7" t="n">
        <v>1060343</v>
      </c>
      <c r="DL38" s="7" t="n">
        <v>1060923</v>
      </c>
      <c r="DM38" s="7" t="n">
        <v>1019154</v>
      </c>
      <c r="DN38" s="7" t="n">
        <v>1038618</v>
      </c>
      <c r="DO38" s="7" t="n">
        <v>983115</v>
      </c>
      <c r="DP38" s="7" t="n">
        <v>971667</v>
      </c>
      <c r="DQ38" s="7" t="n">
        <v>1005662</v>
      </c>
      <c r="DR38" s="7" t="n">
        <v>1002827</v>
      </c>
      <c r="DS38" s="7" t="n">
        <v>1000000</v>
      </c>
    </row>
    <row r="39">
      <c r="A39" s="4" t="inlineStr">
        <is>
          <t>C0002119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row>
    <row r="41">
      <c r="A41" s="4" t="inlineStr">
        <is>
          <t>Line Graph and Table Measure Name</t>
        </is>
      </c>
      <c r="B41" s="4" t="inlineStr">
        <is>
          <t>Class R6</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row>
    <row r="42">
      <c r="A42" s="4" t="inlineStr">
        <is>
          <t>Account Value</t>
        </is>
      </c>
      <c r="B42" s="5" t="n">
        <v>9290123</v>
      </c>
      <c r="C42" s="7" t="n">
        <v>9164722</v>
      </c>
      <c r="D42" s="7" t="n">
        <v>8785036</v>
      </c>
      <c r="E42" s="7" t="n">
        <v>8607384</v>
      </c>
      <c r="F42" s="7" t="n">
        <v>8739752</v>
      </c>
      <c r="G42" s="7" t="n">
        <v>8321749</v>
      </c>
      <c r="H42" s="7" t="n">
        <v>8530750</v>
      </c>
      <c r="I42" s="7" t="n">
        <v>8290398</v>
      </c>
      <c r="J42" s="7" t="n">
        <v>8161514</v>
      </c>
      <c r="K42" s="7" t="n">
        <v>8279948</v>
      </c>
      <c r="L42" s="7" t="n">
        <v>7718642</v>
      </c>
      <c r="M42" s="7" t="n">
        <v>7032617</v>
      </c>
      <c r="N42" s="7" t="n">
        <v>7346327</v>
      </c>
      <c r="O42" s="7" t="n">
        <v>7794484</v>
      </c>
      <c r="P42" s="7" t="n">
        <v>8256431</v>
      </c>
      <c r="Q42" s="7" t="n">
        <v>8173694</v>
      </c>
      <c r="R42" s="7" t="n">
        <v>7897905</v>
      </c>
      <c r="S42" s="7" t="n">
        <v>8087510</v>
      </c>
      <c r="T42" s="7" t="n">
        <v>7877221</v>
      </c>
      <c r="U42" s="7" t="n">
        <v>7556616</v>
      </c>
      <c r="V42" s="7" t="n">
        <v>7766905</v>
      </c>
      <c r="W42" s="7" t="n">
        <v>7160170</v>
      </c>
      <c r="X42" s="7" t="n">
        <v>7341983</v>
      </c>
      <c r="Y42" s="7" t="n">
        <v>6518740</v>
      </c>
      <c r="Z42" s="7" t="n">
        <v>6159202</v>
      </c>
      <c r="AA42" s="7" t="n">
        <v>6770753</v>
      </c>
      <c r="AB42" s="7" t="n">
        <v>7365505</v>
      </c>
      <c r="AC42" s="7" t="n">
        <v>6854758</v>
      </c>
      <c r="AD42" s="7" t="n">
        <v>7476390</v>
      </c>
      <c r="AE42" s="7" t="n">
        <v>7452869</v>
      </c>
      <c r="AF42" s="7" t="n">
        <v>7960256</v>
      </c>
      <c r="AG42" s="7" t="n">
        <v>7953535</v>
      </c>
      <c r="AH42" s="7" t="n">
        <v>8249231</v>
      </c>
      <c r="AI42" s="7" t="n">
        <v>8833901</v>
      </c>
      <c r="AJ42" s="7" t="n">
        <v>8439842</v>
      </c>
      <c r="AK42" s="7" t="n">
        <v>8849543</v>
      </c>
      <c r="AL42" s="7" t="n">
        <v>8446145</v>
      </c>
      <c r="AM42" s="7" t="n">
        <v>8814876</v>
      </c>
      <c r="AN42" s="7" t="n">
        <v>8622631</v>
      </c>
      <c r="AO42" s="7" t="n">
        <v>8483963</v>
      </c>
      <c r="AP42" s="7" t="n">
        <v>8628934</v>
      </c>
      <c r="AQ42" s="7" t="n">
        <v>8279113</v>
      </c>
      <c r="AR42" s="7" t="n">
        <v>7970261</v>
      </c>
      <c r="AS42" s="7" t="n">
        <v>7878866</v>
      </c>
      <c r="AT42" s="7" t="n">
        <v>7737047</v>
      </c>
      <c r="AU42" s="7" t="n">
        <v>7866260</v>
      </c>
      <c r="AV42" s="7" t="n">
        <v>7490932</v>
      </c>
      <c r="AW42" s="7" t="n">
        <v>6550254</v>
      </c>
      <c r="AX42" s="7" t="n">
        <v>6823051</v>
      </c>
      <c r="AY42" s="7" t="n">
        <v>6904576</v>
      </c>
      <c r="AZ42" s="7" t="n">
        <v>6578475</v>
      </c>
      <c r="BA42" s="7" t="n">
        <v>6434237</v>
      </c>
      <c r="BB42" s="7" t="n">
        <v>6189661</v>
      </c>
      <c r="BC42" s="7" t="n">
        <v>5791441</v>
      </c>
      <c r="BD42" s="7" t="n">
        <v>5462203</v>
      </c>
      <c r="BE42" s="7" t="n">
        <v>6246102</v>
      </c>
      <c r="BF42" s="7" t="n">
        <v>6584746</v>
      </c>
      <c r="BG42" s="7" t="n">
        <v>6666271</v>
      </c>
      <c r="BH42" s="7" t="n">
        <v>6397581</v>
      </c>
      <c r="BI42" s="7" t="n">
        <v>6255138</v>
      </c>
      <c r="BJ42" s="4" t="inlineStr">
        <is>
          <t xml:space="preserve"> </t>
        </is>
      </c>
      <c r="BK42" s="7" t="n">
        <v>6019796</v>
      </c>
      <c r="BL42" s="7" t="n">
        <v>5911415</v>
      </c>
      <c r="BM42" s="7" t="n">
        <v>5976443</v>
      </c>
      <c r="BN42" s="7" t="n">
        <v>6047665</v>
      </c>
      <c r="BO42" s="7" t="n">
        <v>5642010</v>
      </c>
      <c r="BP42" s="7" t="n">
        <v>5905222</v>
      </c>
      <c r="BQ42" s="7" t="n">
        <v>5685363</v>
      </c>
      <c r="BR42" s="7" t="n">
        <v>5552209</v>
      </c>
      <c r="BS42" s="7" t="n">
        <v>5323060</v>
      </c>
      <c r="BT42" s="7" t="n">
        <v>5084622</v>
      </c>
      <c r="BU42" s="7" t="n">
        <v>5353228</v>
      </c>
      <c r="BV42" s="7" t="n">
        <v>5212755</v>
      </c>
      <c r="BW42" s="7" t="n">
        <v>5716624</v>
      </c>
      <c r="BX42" s="7" t="n">
        <v>5695248</v>
      </c>
      <c r="BY42" s="7" t="n">
        <v>5725786</v>
      </c>
      <c r="BZ42" s="7" t="n">
        <v>5597528</v>
      </c>
      <c r="CA42" s="7" t="n">
        <v>5701356</v>
      </c>
      <c r="CB42" s="7" t="n">
        <v>5731893</v>
      </c>
      <c r="CC42" s="7" t="n">
        <v>5725786</v>
      </c>
      <c r="CD42" s="7" t="n">
        <v>5704409</v>
      </c>
      <c r="CE42" s="7" t="n">
        <v>5951763</v>
      </c>
      <c r="CF42" s="7" t="n">
        <v>5719678</v>
      </c>
      <c r="CG42" s="7" t="n">
        <v>5624376</v>
      </c>
      <c r="CH42" s="7" t="n">
        <v>5552307</v>
      </c>
      <c r="CI42" s="7" t="n">
        <v>5477236</v>
      </c>
      <c r="CJ42" s="7" t="n">
        <v>5375138</v>
      </c>
      <c r="CK42" s="7" t="n">
        <v>5414175</v>
      </c>
      <c r="CL42" s="7" t="n">
        <v>5285052</v>
      </c>
      <c r="CM42" s="7" t="n">
        <v>5282049</v>
      </c>
      <c r="CN42" s="7" t="n">
        <v>5164937</v>
      </c>
      <c r="CO42" s="7" t="n">
        <v>4981762</v>
      </c>
      <c r="CP42" s="7" t="n">
        <v>4819607</v>
      </c>
      <c r="CQ42" s="7" t="n">
        <v>4801590</v>
      </c>
      <c r="CR42" s="7" t="n">
        <v>4699492</v>
      </c>
      <c r="CS42" s="7" t="n">
        <v>4582258</v>
      </c>
      <c r="CT42" s="7" t="n">
        <v>4713097</v>
      </c>
      <c r="CU42" s="7" t="n">
        <v>4809045</v>
      </c>
      <c r="CV42" s="7" t="n">
        <v>4733449</v>
      </c>
      <c r="CW42" s="7" t="n">
        <v>4724727</v>
      </c>
      <c r="CX42" s="7" t="n">
        <v>4541553</v>
      </c>
      <c r="CY42" s="7" t="n">
        <v>4782877</v>
      </c>
      <c r="CZ42" s="7" t="n">
        <v>4785785</v>
      </c>
      <c r="DA42" s="7" t="n">
        <v>4701466</v>
      </c>
      <c r="DB42" s="7" t="n">
        <v>4433974</v>
      </c>
      <c r="DC42" s="7" t="n">
        <v>4605518</v>
      </c>
      <c r="DD42" s="7" t="n">
        <v>4870103</v>
      </c>
      <c r="DE42" s="7" t="n">
        <v>4972719</v>
      </c>
      <c r="DF42" s="7" t="n">
        <v>5084305</v>
      </c>
      <c r="DG42" s="7" t="n">
        <v>4786743</v>
      </c>
      <c r="DH42" s="7" t="n">
        <v>4955552</v>
      </c>
      <c r="DI42" s="7" t="n">
        <v>5321782</v>
      </c>
      <c r="DJ42" s="7" t="n">
        <v>5201613</v>
      </c>
      <c r="DK42" s="7" t="n">
        <v>5301754</v>
      </c>
      <c r="DL42" s="7" t="n">
        <v>5304615</v>
      </c>
      <c r="DM42" s="7" t="n">
        <v>5095749</v>
      </c>
      <c r="DN42" s="7" t="n">
        <v>5193029</v>
      </c>
      <c r="DO42" s="7" t="n">
        <v>4915495</v>
      </c>
      <c r="DP42" s="7" t="n">
        <v>4858272</v>
      </c>
      <c r="DQ42" s="7" t="n">
        <v>5028281</v>
      </c>
      <c r="DR42" s="7" t="n">
        <v>5014140</v>
      </c>
      <c r="DS42" s="7" t="n">
        <v>5000000</v>
      </c>
    </row>
    <row r="43">
      <c r="A43" s="4" t="inlineStr">
        <is>
          <t>C000047589</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row>
    <row r="45">
      <c r="A45" s="4" t="inlineStr">
        <is>
          <t>Line Graph and Table Measure Name</t>
        </is>
      </c>
      <c r="B45" s="4" t="inlineStr">
        <is>
          <t>Class A with Maximum Sales Charg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row>
    <row r="46">
      <c r="A46" s="4" t="inlineStr">
        <is>
          <t>Account Value</t>
        </is>
      </c>
      <c r="B46" s="5" t="n">
        <v>15959</v>
      </c>
      <c r="C46" s="7" t="n">
        <v>15699</v>
      </c>
      <c r="D46" s="7" t="n">
        <v>15327</v>
      </c>
      <c r="E46" s="7" t="n">
        <v>14306</v>
      </c>
      <c r="F46" s="7" t="n">
        <v>14669</v>
      </c>
      <c r="G46" s="7" t="n">
        <v>14095</v>
      </c>
      <c r="H46" s="7" t="n">
        <v>14677</v>
      </c>
      <c r="I46" s="7" t="n">
        <v>14390</v>
      </c>
      <c r="J46" s="7" t="n">
        <v>14196</v>
      </c>
      <c r="K46" s="7" t="n">
        <v>14753</v>
      </c>
      <c r="L46" s="7" t="n">
        <v>13624</v>
      </c>
      <c r="M46" s="7" t="n">
        <v>12251</v>
      </c>
      <c r="N46" s="7" t="n">
        <v>12900</v>
      </c>
      <c r="O46" s="7" t="n">
        <v>13732</v>
      </c>
      <c r="P46" s="7" t="n">
        <v>14389</v>
      </c>
      <c r="Q46" s="7" t="n">
        <v>13948</v>
      </c>
      <c r="R46" s="7" t="n">
        <v>13565</v>
      </c>
      <c r="S46" s="7" t="n">
        <v>14048</v>
      </c>
      <c r="T46" s="7" t="n">
        <v>13723</v>
      </c>
      <c r="U46" s="7" t="n">
        <v>13615</v>
      </c>
      <c r="V46" s="7" t="n">
        <v>14031</v>
      </c>
      <c r="W46" s="7" t="n">
        <v>13091</v>
      </c>
      <c r="X46" s="7" t="n">
        <v>13355</v>
      </c>
      <c r="Y46" s="7" t="n">
        <v>11780</v>
      </c>
      <c r="Z46" s="7" t="n">
        <v>11241</v>
      </c>
      <c r="AA46" s="7" t="n">
        <v>12435</v>
      </c>
      <c r="AB46" s="7" t="n">
        <v>13562</v>
      </c>
      <c r="AC46" s="7" t="n">
        <v>12302</v>
      </c>
      <c r="AD46" s="7" t="n">
        <v>13803</v>
      </c>
      <c r="AE46" s="7" t="n">
        <v>13877</v>
      </c>
      <c r="AF46" s="7" t="n">
        <v>15112</v>
      </c>
      <c r="AG46" s="7" t="n">
        <v>15635</v>
      </c>
      <c r="AH46" s="7" t="n">
        <v>16232</v>
      </c>
      <c r="AI46" s="7" t="n">
        <v>17898</v>
      </c>
      <c r="AJ46" s="7" t="n">
        <v>17121</v>
      </c>
      <c r="AK46" s="7" t="n">
        <v>17961</v>
      </c>
      <c r="AL46" s="7" t="n">
        <v>17383</v>
      </c>
      <c r="AM46" s="7" t="n">
        <v>18200</v>
      </c>
      <c r="AN46" s="7" t="n">
        <v>17676</v>
      </c>
      <c r="AO46" s="7" t="n">
        <v>16989</v>
      </c>
      <c r="AP46" s="7" t="n">
        <v>17282</v>
      </c>
      <c r="AQ46" s="7" t="n">
        <v>16866</v>
      </c>
      <c r="AR46" s="7" t="n">
        <v>15987</v>
      </c>
      <c r="AS46" s="7" t="n">
        <v>15609</v>
      </c>
      <c r="AT46" s="7" t="n">
        <v>15447</v>
      </c>
      <c r="AU46" s="7" t="n">
        <v>15755</v>
      </c>
      <c r="AV46" s="7" t="n">
        <v>14758</v>
      </c>
      <c r="AW46" s="7" t="n">
        <v>13401</v>
      </c>
      <c r="AX46" s="7" t="n">
        <v>13815</v>
      </c>
      <c r="AY46" s="7" t="n">
        <v>13738</v>
      </c>
      <c r="AZ46" s="7" t="n">
        <v>12963</v>
      </c>
      <c r="BA46" s="7" t="n">
        <v>12503</v>
      </c>
      <c r="BB46" s="7" t="n">
        <v>12349</v>
      </c>
      <c r="BC46" s="7" t="n">
        <v>11329</v>
      </c>
      <c r="BD46" s="7" t="n">
        <v>10286</v>
      </c>
      <c r="BE46" s="7" t="n">
        <v>12418</v>
      </c>
      <c r="BF46" s="7" t="n">
        <v>13492</v>
      </c>
      <c r="BG46" s="7" t="n">
        <v>13853</v>
      </c>
      <c r="BH46" s="7" t="n">
        <v>13242</v>
      </c>
      <c r="BI46" s="7" t="n">
        <v>12711</v>
      </c>
      <c r="BJ46" s="4" t="inlineStr">
        <is>
          <t xml:space="preserve"> </t>
        </is>
      </c>
      <c r="BK46" s="7" t="n">
        <v>12272</v>
      </c>
      <c r="BL46" s="7" t="n">
        <v>11991</v>
      </c>
      <c r="BM46" s="7" t="n">
        <v>12188</v>
      </c>
      <c r="BN46" s="7" t="n">
        <v>12522</v>
      </c>
      <c r="BO46" s="7" t="n">
        <v>11854</v>
      </c>
      <c r="BP46" s="7" t="n">
        <v>12514</v>
      </c>
      <c r="BQ46" s="7" t="n">
        <v>12150</v>
      </c>
      <c r="BR46" s="7" t="n">
        <v>12059</v>
      </c>
      <c r="BS46" s="7" t="n">
        <v>11756</v>
      </c>
      <c r="BT46" s="7" t="n">
        <v>11012</v>
      </c>
      <c r="BU46" s="7" t="n">
        <v>11763</v>
      </c>
      <c r="BV46" s="7" t="n">
        <v>11815</v>
      </c>
      <c r="BW46" s="7" t="n">
        <v>13162</v>
      </c>
      <c r="BX46" s="7" t="n">
        <v>13099</v>
      </c>
      <c r="BY46" s="7" t="n">
        <v>13162</v>
      </c>
      <c r="BZ46" s="7" t="n">
        <v>13002</v>
      </c>
      <c r="CA46" s="7" t="n">
        <v>13267</v>
      </c>
      <c r="CB46" s="7" t="n">
        <v>13281</v>
      </c>
      <c r="CC46" s="7" t="n">
        <v>13204</v>
      </c>
      <c r="CD46" s="7" t="n">
        <v>13169</v>
      </c>
      <c r="CE46" s="7" t="n">
        <v>13706</v>
      </c>
      <c r="CF46" s="7" t="n">
        <v>12925</v>
      </c>
      <c r="CG46" s="7" t="n">
        <v>12715</v>
      </c>
      <c r="CH46" s="7" t="n">
        <v>12381</v>
      </c>
      <c r="CI46" s="7" t="n">
        <v>12230</v>
      </c>
      <c r="CJ46" s="7" t="n">
        <v>11812</v>
      </c>
      <c r="CK46" s="7" t="n">
        <v>11772</v>
      </c>
      <c r="CL46" s="7" t="n">
        <v>11282</v>
      </c>
      <c r="CM46" s="7" t="n">
        <v>11223</v>
      </c>
      <c r="CN46" s="7" t="n">
        <v>10746</v>
      </c>
      <c r="CO46" s="7" t="n">
        <v>10196</v>
      </c>
      <c r="CP46" s="7" t="n">
        <v>9850</v>
      </c>
      <c r="CQ46" s="7" t="n">
        <v>9647</v>
      </c>
      <c r="CR46" s="7" t="n">
        <v>9372</v>
      </c>
      <c r="CS46" s="7" t="n">
        <v>9201</v>
      </c>
      <c r="CT46" s="7" t="n">
        <v>9401</v>
      </c>
      <c r="CU46" s="7" t="n">
        <v>9563</v>
      </c>
      <c r="CV46" s="7" t="n">
        <v>9427</v>
      </c>
      <c r="CW46" s="7" t="n">
        <v>9291</v>
      </c>
      <c r="CX46" s="7" t="n">
        <v>8877</v>
      </c>
      <c r="CY46" s="7" t="n">
        <v>9550</v>
      </c>
      <c r="CZ46" s="7" t="n">
        <v>9453</v>
      </c>
      <c r="DA46" s="7" t="n">
        <v>9337</v>
      </c>
      <c r="DB46" s="7" t="n">
        <v>8612</v>
      </c>
      <c r="DC46" s="7" t="n">
        <v>8690</v>
      </c>
      <c r="DD46" s="7" t="n">
        <v>9311</v>
      </c>
      <c r="DE46" s="7" t="n">
        <v>9402</v>
      </c>
      <c r="DF46" s="7" t="n">
        <v>9545</v>
      </c>
      <c r="DG46" s="7" t="n">
        <v>9066</v>
      </c>
      <c r="DH46" s="7" t="n">
        <v>9284</v>
      </c>
      <c r="DI46" s="7" t="n">
        <v>9868</v>
      </c>
      <c r="DJ46" s="7" t="n">
        <v>9924</v>
      </c>
      <c r="DK46" s="7" t="n">
        <v>10154</v>
      </c>
      <c r="DL46" s="7" t="n">
        <v>10073</v>
      </c>
      <c r="DM46" s="7" t="n">
        <v>9682</v>
      </c>
      <c r="DN46" s="7" t="n">
        <v>9713</v>
      </c>
      <c r="DO46" s="7" t="n">
        <v>9165</v>
      </c>
      <c r="DP46" s="7" t="n">
        <v>9147</v>
      </c>
      <c r="DQ46" s="7" t="n">
        <v>9319</v>
      </c>
      <c r="DR46" s="7" t="n">
        <v>9371</v>
      </c>
      <c r="DS46" s="7" t="n">
        <v>9475</v>
      </c>
    </row>
    <row r="47">
      <c r="A47" s="4" t="inlineStr">
        <is>
          <t>C00004759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row>
    <row r="49">
      <c r="A49" s="4" t="inlineStr">
        <is>
          <t>Line Graph and Table Measure Name</t>
        </is>
      </c>
      <c r="B49" s="4" t="inlineStr">
        <is>
          <t>Class C</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row>
    <row r="50">
      <c r="A50" s="4" t="inlineStr">
        <is>
          <t>Account Value</t>
        </is>
      </c>
      <c r="B50" s="5" t="n">
        <v>15804</v>
      </c>
      <c r="C50" s="7" t="n">
        <v>15326</v>
      </c>
      <c r="D50" s="7" t="n">
        <v>14975</v>
      </c>
      <c r="E50" s="7" t="n">
        <v>13993</v>
      </c>
      <c r="F50" s="7" t="n">
        <v>14352</v>
      </c>
      <c r="G50" s="7" t="n">
        <v>13797</v>
      </c>
      <c r="H50" s="7" t="n">
        <v>14377</v>
      </c>
      <c r="I50" s="7" t="n">
        <v>14104</v>
      </c>
      <c r="J50" s="7" t="n">
        <v>13925</v>
      </c>
      <c r="K50" s="7" t="n">
        <v>14471</v>
      </c>
      <c r="L50" s="7" t="n">
        <v>13376</v>
      </c>
      <c r="M50" s="7" t="n">
        <v>12037</v>
      </c>
      <c r="N50" s="7" t="n">
        <v>12681</v>
      </c>
      <c r="O50" s="7" t="n">
        <v>13512</v>
      </c>
      <c r="P50" s="7" t="n">
        <v>14164</v>
      </c>
      <c r="Q50" s="7" t="n">
        <v>13740</v>
      </c>
      <c r="R50" s="7" t="n">
        <v>13376</v>
      </c>
      <c r="S50" s="7" t="n">
        <v>13859</v>
      </c>
      <c r="T50" s="7" t="n">
        <v>13537</v>
      </c>
      <c r="U50" s="7" t="n">
        <v>13444</v>
      </c>
      <c r="V50" s="7" t="n">
        <v>13868</v>
      </c>
      <c r="W50" s="7" t="n">
        <v>12944</v>
      </c>
      <c r="X50" s="7" t="n">
        <v>13206</v>
      </c>
      <c r="Y50" s="7" t="n">
        <v>11664</v>
      </c>
      <c r="Z50" s="7" t="n">
        <v>11130</v>
      </c>
      <c r="AA50" s="7" t="n">
        <v>12325</v>
      </c>
      <c r="AB50" s="7" t="n">
        <v>13452</v>
      </c>
      <c r="AC50" s="7" t="n">
        <v>12215</v>
      </c>
      <c r="AD50" s="7" t="n">
        <v>13707</v>
      </c>
      <c r="AE50" s="7" t="n">
        <v>13791</v>
      </c>
      <c r="AF50" s="7" t="n">
        <v>15029</v>
      </c>
      <c r="AG50" s="7" t="n">
        <v>15554</v>
      </c>
      <c r="AH50" s="7" t="n">
        <v>16156</v>
      </c>
      <c r="AI50" s="7" t="n">
        <v>17826</v>
      </c>
      <c r="AJ50" s="7" t="n">
        <v>17062</v>
      </c>
      <c r="AK50" s="7" t="n">
        <v>17919</v>
      </c>
      <c r="AL50" s="7" t="n">
        <v>17348</v>
      </c>
      <c r="AM50" s="7" t="n">
        <v>18173</v>
      </c>
      <c r="AN50" s="7" t="n">
        <v>17665</v>
      </c>
      <c r="AO50" s="7" t="n">
        <v>16991</v>
      </c>
      <c r="AP50" s="7" t="n">
        <v>17292</v>
      </c>
      <c r="AQ50" s="7" t="n">
        <v>16880</v>
      </c>
      <c r="AR50" s="7" t="n">
        <v>16015</v>
      </c>
      <c r="AS50" s="7" t="n">
        <v>15651</v>
      </c>
      <c r="AT50" s="7" t="n">
        <v>15492</v>
      </c>
      <c r="AU50" s="7" t="n">
        <v>15817</v>
      </c>
      <c r="AV50" s="7" t="n">
        <v>14818</v>
      </c>
      <c r="AW50" s="7" t="n">
        <v>13469</v>
      </c>
      <c r="AX50" s="7" t="n">
        <v>13890</v>
      </c>
      <c r="AY50" s="7" t="n">
        <v>13826</v>
      </c>
      <c r="AZ50" s="7" t="n">
        <v>13049</v>
      </c>
      <c r="BA50" s="7" t="n">
        <v>12597</v>
      </c>
      <c r="BB50" s="7" t="n">
        <v>12454</v>
      </c>
      <c r="BC50" s="7" t="n">
        <v>11431</v>
      </c>
      <c r="BD50" s="7" t="n">
        <v>10384</v>
      </c>
      <c r="BE50" s="7" t="n">
        <v>12550</v>
      </c>
      <c r="BF50" s="7" t="n">
        <v>13636</v>
      </c>
      <c r="BG50" s="7" t="n">
        <v>14017</v>
      </c>
      <c r="BH50" s="7" t="n">
        <v>13402</v>
      </c>
      <c r="BI50" s="7" t="n">
        <v>12872</v>
      </c>
      <c r="BJ50" s="4" t="inlineStr">
        <is>
          <t xml:space="preserve"> </t>
        </is>
      </c>
      <c r="BK50" s="7" t="n">
        <v>12438</v>
      </c>
      <c r="BL50" s="7" t="n">
        <v>12161</v>
      </c>
      <c r="BM50" s="7" t="n">
        <v>12367</v>
      </c>
      <c r="BN50" s="7" t="n">
        <v>12714</v>
      </c>
      <c r="BO50" s="7" t="n">
        <v>12043</v>
      </c>
      <c r="BP50" s="7" t="n">
        <v>12722</v>
      </c>
      <c r="BQ50" s="7" t="n">
        <v>12359</v>
      </c>
      <c r="BR50" s="7" t="n">
        <v>12280</v>
      </c>
      <c r="BS50" s="7" t="n">
        <v>11971</v>
      </c>
      <c r="BT50" s="7" t="n">
        <v>11229</v>
      </c>
      <c r="BU50" s="7" t="n">
        <v>11995</v>
      </c>
      <c r="BV50" s="7" t="n">
        <v>12055</v>
      </c>
      <c r="BW50" s="7" t="n">
        <v>13445</v>
      </c>
      <c r="BX50" s="7" t="n">
        <v>13379</v>
      </c>
      <c r="BY50" s="7" t="n">
        <v>13452</v>
      </c>
      <c r="BZ50" s="7" t="n">
        <v>13299</v>
      </c>
      <c r="CA50" s="7" t="n">
        <v>13577</v>
      </c>
      <c r="CB50" s="7" t="n">
        <v>13599</v>
      </c>
      <c r="CC50" s="7" t="n">
        <v>13526</v>
      </c>
      <c r="CD50" s="7" t="n">
        <v>13496</v>
      </c>
      <c r="CE50" s="7" t="n">
        <v>14059</v>
      </c>
      <c r="CF50" s="7" t="n">
        <v>13269</v>
      </c>
      <c r="CG50" s="7" t="n">
        <v>13057</v>
      </c>
      <c r="CH50" s="7" t="n">
        <v>12726</v>
      </c>
      <c r="CI50" s="7" t="n">
        <v>12574</v>
      </c>
      <c r="CJ50" s="7" t="n">
        <v>12155</v>
      </c>
      <c r="CK50" s="7" t="n">
        <v>12121</v>
      </c>
      <c r="CL50" s="7" t="n">
        <v>11626</v>
      </c>
      <c r="CM50" s="7" t="n">
        <v>11564</v>
      </c>
      <c r="CN50" s="7" t="n">
        <v>11082</v>
      </c>
      <c r="CO50" s="7" t="n">
        <v>10519</v>
      </c>
      <c r="CP50" s="7" t="n">
        <v>10175</v>
      </c>
      <c r="CQ50" s="7" t="n">
        <v>9962</v>
      </c>
      <c r="CR50" s="7" t="n">
        <v>9694</v>
      </c>
      <c r="CS50" s="7" t="n">
        <v>9522</v>
      </c>
      <c r="CT50" s="7" t="n">
        <v>9735</v>
      </c>
      <c r="CU50" s="7" t="n">
        <v>9914</v>
      </c>
      <c r="CV50" s="7" t="n">
        <v>9777</v>
      </c>
      <c r="CW50" s="7" t="n">
        <v>9653</v>
      </c>
      <c r="CX50" s="7" t="n">
        <v>9227</v>
      </c>
      <c r="CY50" s="7" t="n">
        <v>9928</v>
      </c>
      <c r="CZ50" s="7" t="n">
        <v>9839</v>
      </c>
      <c r="DA50" s="7" t="n">
        <v>9729</v>
      </c>
      <c r="DB50" s="7" t="n">
        <v>8980</v>
      </c>
      <c r="DC50" s="7" t="n">
        <v>9069</v>
      </c>
      <c r="DD50" s="7" t="n">
        <v>9722</v>
      </c>
      <c r="DE50" s="7" t="n">
        <v>9830</v>
      </c>
      <c r="DF50" s="7" t="n">
        <v>9983</v>
      </c>
      <c r="DG50" s="7" t="n">
        <v>9491</v>
      </c>
      <c r="DH50" s="7" t="n">
        <v>9724</v>
      </c>
      <c r="DI50" s="7" t="n">
        <v>10349</v>
      </c>
      <c r="DJ50" s="7" t="n">
        <v>10415</v>
      </c>
      <c r="DK50" s="7" t="n">
        <v>10661</v>
      </c>
      <c r="DL50" s="7" t="n">
        <v>10581</v>
      </c>
      <c r="DM50" s="7" t="n">
        <v>10176</v>
      </c>
      <c r="DN50" s="7" t="n">
        <v>10216</v>
      </c>
      <c r="DO50" s="7" t="n">
        <v>9651</v>
      </c>
      <c r="DP50" s="7" t="n">
        <v>9637</v>
      </c>
      <c r="DQ50" s="7" t="n">
        <v>9826</v>
      </c>
      <c r="DR50" s="7" t="n">
        <v>9888</v>
      </c>
      <c r="DS50" s="7" t="n">
        <v>10000</v>
      </c>
    </row>
    <row r="51">
      <c r="A51" s="4" t="inlineStr">
        <is>
          <t>C00004759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row>
    <row r="53">
      <c r="A53" s="4" t="inlineStr">
        <is>
          <t>Line Graph and Table Measure Name</t>
        </is>
      </c>
      <c r="B53" s="4" t="inlineStr">
        <is>
          <t>Class I</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row>
    <row r="54">
      <c r="A54" s="4" t="inlineStr">
        <is>
          <t>Account Value</t>
        </is>
      </c>
      <c r="B54" s="5" t="n">
        <v>1736479</v>
      </c>
      <c r="C54" s="7" t="n">
        <v>1707333</v>
      </c>
      <c r="D54" s="7" t="n">
        <v>1665989</v>
      </c>
      <c r="E54" s="7" t="n">
        <v>1555111</v>
      </c>
      <c r="F54" s="7" t="n">
        <v>1594576</v>
      </c>
      <c r="G54" s="7" t="n">
        <v>1531620</v>
      </c>
      <c r="H54" s="7" t="n">
        <v>1594576</v>
      </c>
      <c r="I54" s="7" t="n">
        <v>1562628</v>
      </c>
      <c r="J54" s="7" t="n">
        <v>1541956</v>
      </c>
      <c r="K54" s="7" t="n">
        <v>1601153</v>
      </c>
      <c r="L54" s="7" t="n">
        <v>1478842</v>
      </c>
      <c r="M54" s="7" t="n">
        <v>1329296</v>
      </c>
      <c r="N54" s="7" t="n">
        <v>1399453</v>
      </c>
      <c r="O54" s="7" t="n">
        <v>1489919</v>
      </c>
      <c r="P54" s="7" t="n">
        <v>1560999</v>
      </c>
      <c r="Q54" s="7" t="n">
        <v>1512074</v>
      </c>
      <c r="R54" s="7" t="n">
        <v>1471457</v>
      </c>
      <c r="S54" s="7" t="n">
        <v>1523151</v>
      </c>
      <c r="T54" s="7" t="n">
        <v>1487150</v>
      </c>
      <c r="U54" s="7" t="n">
        <v>1475149</v>
      </c>
      <c r="V54" s="7" t="n">
        <v>1519459</v>
      </c>
      <c r="W54" s="7" t="n">
        <v>1417915</v>
      </c>
      <c r="X54" s="7" t="n">
        <v>1445914</v>
      </c>
      <c r="Y54" s="7" t="n">
        <v>1275267</v>
      </c>
      <c r="Z54" s="7" t="n">
        <v>1216549</v>
      </c>
      <c r="AA54" s="7" t="n">
        <v>1345911</v>
      </c>
      <c r="AB54" s="7" t="n">
        <v>1467015</v>
      </c>
      <c r="AC54" s="7" t="n">
        <v>1331232</v>
      </c>
      <c r="AD54" s="7" t="n">
        <v>1492704</v>
      </c>
      <c r="AE54" s="7" t="n">
        <v>1500961</v>
      </c>
      <c r="AF54" s="7" t="n">
        <v>1633993</v>
      </c>
      <c r="AG54" s="7" t="n">
        <v>1689958</v>
      </c>
      <c r="AH54" s="7" t="n">
        <v>1754180</v>
      </c>
      <c r="AI54" s="7" t="n">
        <v>1934002</v>
      </c>
      <c r="AJ54" s="7" t="n">
        <v>1848726</v>
      </c>
      <c r="AK54" s="7" t="n">
        <v>1939675</v>
      </c>
      <c r="AL54" s="7" t="n">
        <v>1876775</v>
      </c>
      <c r="AM54" s="7" t="n">
        <v>1964324</v>
      </c>
      <c r="AN54" s="7" t="n">
        <v>1908225</v>
      </c>
      <c r="AO54" s="7" t="n">
        <v>1833414</v>
      </c>
      <c r="AP54" s="7" t="n">
        <v>1864857</v>
      </c>
      <c r="AQ54" s="7" t="n">
        <v>1818957</v>
      </c>
      <c r="AR54" s="7" t="n">
        <v>1723747</v>
      </c>
      <c r="AS54" s="7" t="n">
        <v>1682950</v>
      </c>
      <c r="AT54" s="7" t="n">
        <v>1665116</v>
      </c>
      <c r="AU54" s="7" t="n">
        <v>1698267</v>
      </c>
      <c r="AV54" s="7" t="n">
        <v>1589586</v>
      </c>
      <c r="AW54" s="7" t="n">
        <v>1443703</v>
      </c>
      <c r="AX54" s="7" t="n">
        <v>1487563</v>
      </c>
      <c r="AY54" s="7" t="n">
        <v>1479118</v>
      </c>
      <c r="AZ54" s="7" t="n">
        <v>1395632</v>
      </c>
      <c r="BA54" s="7" t="n">
        <v>1345871</v>
      </c>
      <c r="BB54" s="7" t="n">
        <v>1329001</v>
      </c>
      <c r="BC54" s="7" t="n">
        <v>1218535</v>
      </c>
      <c r="BD54" s="7" t="n">
        <v>1106372</v>
      </c>
      <c r="BE54" s="7" t="n">
        <v>1335748</v>
      </c>
      <c r="BF54" s="7" t="n">
        <v>1450422</v>
      </c>
      <c r="BG54" s="7" t="n">
        <v>1489216</v>
      </c>
      <c r="BH54" s="7" t="n">
        <v>1423890</v>
      </c>
      <c r="BI54" s="7" t="n">
        <v>1365678</v>
      </c>
      <c r="BJ54" s="4" t="inlineStr">
        <is>
          <t xml:space="preserve"> </t>
        </is>
      </c>
      <c r="BK54" s="7" t="n">
        <v>1319096</v>
      </c>
      <c r="BL54" s="7" t="n">
        <v>1288318</v>
      </c>
      <c r="BM54" s="7" t="n">
        <v>1309119</v>
      </c>
      <c r="BN54" s="7" t="n">
        <v>1344881</v>
      </c>
      <c r="BO54" s="7" t="n">
        <v>1272531</v>
      </c>
      <c r="BP54" s="7" t="n">
        <v>1343217</v>
      </c>
      <c r="BQ54" s="7" t="n">
        <v>1303299</v>
      </c>
      <c r="BR54" s="7" t="n">
        <v>1294157</v>
      </c>
      <c r="BS54" s="7" t="n">
        <v>1260889</v>
      </c>
      <c r="BT54" s="7" t="n">
        <v>1181036</v>
      </c>
      <c r="BU54" s="7" t="n">
        <v>1260882</v>
      </c>
      <c r="BV54" s="7" t="n">
        <v>1266162</v>
      </c>
      <c r="BW54" s="7" t="n">
        <v>1410901</v>
      </c>
      <c r="BX54" s="7" t="n">
        <v>1403278</v>
      </c>
      <c r="BY54" s="7" t="n">
        <v>1410131</v>
      </c>
      <c r="BZ54" s="7" t="n">
        <v>1392599</v>
      </c>
      <c r="CA54" s="7" t="n">
        <v>1420794</v>
      </c>
      <c r="CB54" s="7" t="n">
        <v>1421544</v>
      </c>
      <c r="CC54" s="7" t="n">
        <v>1413174</v>
      </c>
      <c r="CD54" s="7" t="n">
        <v>1408610</v>
      </c>
      <c r="CE54" s="7" t="n">
        <v>1466510</v>
      </c>
      <c r="CF54" s="7" t="n">
        <v>1382720</v>
      </c>
      <c r="CG54" s="7" t="n">
        <v>1359875</v>
      </c>
      <c r="CH54" s="7" t="n">
        <v>1323963</v>
      </c>
      <c r="CI54" s="7" t="n">
        <v>1306930</v>
      </c>
      <c r="CJ54" s="7" t="n">
        <v>1262239</v>
      </c>
      <c r="CK54" s="7" t="n">
        <v>1257281</v>
      </c>
      <c r="CL54" s="7" t="n">
        <v>1204772</v>
      </c>
      <c r="CM54" s="7" t="n">
        <v>1197671</v>
      </c>
      <c r="CN54" s="7" t="n">
        <v>1145867</v>
      </c>
      <c r="CO54" s="7" t="n">
        <v>1086980</v>
      </c>
      <c r="CP54" s="7" t="n">
        <v>1050078</v>
      </c>
      <c r="CQ54" s="7" t="n">
        <v>1027370</v>
      </c>
      <c r="CR54" s="7" t="n">
        <v>998283</v>
      </c>
      <c r="CS54" s="7" t="n">
        <v>979786</v>
      </c>
      <c r="CT54" s="7" t="n">
        <v>1000757</v>
      </c>
      <c r="CU54" s="7" t="n">
        <v>1017534</v>
      </c>
      <c r="CV54" s="7" t="n">
        <v>1003556</v>
      </c>
      <c r="CW54" s="7" t="n">
        <v>989585</v>
      </c>
      <c r="CX54" s="7" t="n">
        <v>944864</v>
      </c>
      <c r="CY54" s="7" t="n">
        <v>1015452</v>
      </c>
      <c r="CZ54" s="7" t="n">
        <v>1005663</v>
      </c>
      <c r="DA54" s="7" t="n">
        <v>993083</v>
      </c>
      <c r="DB54" s="7" t="n">
        <v>915508</v>
      </c>
      <c r="DC54" s="7" t="n">
        <v>923198</v>
      </c>
      <c r="DD54" s="7" t="n">
        <v>988897</v>
      </c>
      <c r="DE54" s="7" t="n">
        <v>998196</v>
      </c>
      <c r="DF54" s="7" t="n">
        <v>1012899</v>
      </c>
      <c r="DG54" s="7" t="n">
        <v>961418</v>
      </c>
      <c r="DH54" s="7" t="n">
        <v>984814</v>
      </c>
      <c r="DI54" s="7" t="n">
        <v>1046319</v>
      </c>
      <c r="DJ54" s="7" t="n">
        <v>1051664</v>
      </c>
      <c r="DK54" s="7" t="n">
        <v>1075065</v>
      </c>
      <c r="DL54" s="7" t="n">
        <v>1066372</v>
      </c>
      <c r="DM54" s="7" t="n">
        <v>1024255</v>
      </c>
      <c r="DN54" s="7" t="n">
        <v>1027595</v>
      </c>
      <c r="DO54" s="7" t="n">
        <v>969422</v>
      </c>
      <c r="DP54" s="7" t="n">
        <v>966752</v>
      </c>
      <c r="DQ54" s="7" t="n">
        <v>984566</v>
      </c>
      <c r="DR54" s="7" t="n">
        <v>989507</v>
      </c>
      <c r="DS54" s="7" t="n">
        <v>1000000</v>
      </c>
    </row>
    <row r="55">
      <c r="A55" s="4" t="inlineStr">
        <is>
          <t>C00021112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row>
    <row r="57">
      <c r="A57" s="4" t="inlineStr">
        <is>
          <t>Line Graph and Table Measure Name</t>
        </is>
      </c>
      <c r="B57" s="4" t="inlineStr">
        <is>
          <t>Class R6</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row>
    <row r="58">
      <c r="A58" s="4" t="inlineStr">
        <is>
          <t>Account Value</t>
        </is>
      </c>
      <c r="B58" s="5" t="n">
        <v>8718383</v>
      </c>
      <c r="C58" s="7" t="n">
        <v>8572054</v>
      </c>
      <c r="D58" s="7" t="n">
        <v>8364361</v>
      </c>
      <c r="E58" s="7" t="n">
        <v>7807366</v>
      </c>
      <c r="F58" s="7" t="n">
        <v>8000898</v>
      </c>
      <c r="G58" s="7" t="n">
        <v>7684638</v>
      </c>
      <c r="H58" s="7" t="n">
        <v>8000898</v>
      </c>
      <c r="I58" s="7" t="n">
        <v>7840408</v>
      </c>
      <c r="J58" s="7" t="n">
        <v>7736562</v>
      </c>
      <c r="K58" s="7" t="n">
        <v>8033940</v>
      </c>
      <c r="L58" s="7" t="n">
        <v>7415361</v>
      </c>
      <c r="M58" s="7" t="n">
        <v>6669190</v>
      </c>
      <c r="N58" s="7" t="n">
        <v>7021420</v>
      </c>
      <c r="O58" s="7" t="n">
        <v>7470976</v>
      </c>
      <c r="P58" s="7" t="n">
        <v>7827840</v>
      </c>
      <c r="Q58" s="7" t="n">
        <v>7582207</v>
      </c>
      <c r="R58" s="7" t="n">
        <v>7378284</v>
      </c>
      <c r="S58" s="7" t="n">
        <v>7637822</v>
      </c>
      <c r="T58" s="7" t="n">
        <v>7457072</v>
      </c>
      <c r="U58" s="7" t="n">
        <v>7396822</v>
      </c>
      <c r="V58" s="7" t="n">
        <v>7619283</v>
      </c>
      <c r="W58" s="7" t="n">
        <v>7104843</v>
      </c>
      <c r="X58" s="7" t="n">
        <v>7247023</v>
      </c>
      <c r="Y58" s="7" t="n">
        <v>6396325</v>
      </c>
      <c r="Z58" s="7" t="n">
        <v>6097431</v>
      </c>
      <c r="AA58" s="7" t="n">
        <v>6745801</v>
      </c>
      <c r="AB58" s="7" t="n">
        <v>7352785</v>
      </c>
      <c r="AC58" s="7" t="n">
        <v>6667629</v>
      </c>
      <c r="AD58" s="7" t="n">
        <v>7476941</v>
      </c>
      <c r="AE58" s="7" t="n">
        <v>7518326</v>
      </c>
      <c r="AF58" s="7" t="n">
        <v>8185089</v>
      </c>
      <c r="AG58" s="7" t="n">
        <v>8465589</v>
      </c>
      <c r="AH58" s="7" t="n">
        <v>8787475</v>
      </c>
      <c r="AI58" s="7" t="n">
        <v>9684156</v>
      </c>
      <c r="AJ58" s="7" t="n">
        <v>9259795</v>
      </c>
      <c r="AK58" s="7" t="n">
        <v>9715334</v>
      </c>
      <c r="AL58" s="7" t="n">
        <v>9396031</v>
      </c>
      <c r="AM58" s="7" t="n">
        <v>9838798</v>
      </c>
      <c r="AN58" s="7" t="n">
        <v>9553554</v>
      </c>
      <c r="AO58" s="7" t="n">
        <v>9178905</v>
      </c>
      <c r="AP58" s="7" t="n">
        <v>9336428</v>
      </c>
      <c r="AQ58" s="7" t="n">
        <v>9106529</v>
      </c>
      <c r="AR58" s="7" t="n">
        <v>8629703</v>
      </c>
      <c r="AS58" s="7" t="n">
        <v>8425349</v>
      </c>
      <c r="AT58" s="7" t="n">
        <v>8331687</v>
      </c>
      <c r="AU58" s="7" t="n">
        <v>8497724</v>
      </c>
      <c r="AV58" s="7" t="n">
        <v>7959382</v>
      </c>
      <c r="AW58" s="7" t="n">
        <v>7225059</v>
      </c>
      <c r="AX58" s="7" t="n">
        <v>7444512</v>
      </c>
      <c r="AY58" s="7" t="n">
        <v>7402309</v>
      </c>
      <c r="AZ58" s="7" t="n">
        <v>6980285</v>
      </c>
      <c r="BA58" s="7" t="n">
        <v>6731290</v>
      </c>
      <c r="BB58" s="7" t="n">
        <v>6651106</v>
      </c>
      <c r="BC58" s="7" t="n">
        <v>6098254</v>
      </c>
      <c r="BD58" s="7" t="n">
        <v>5536961</v>
      </c>
      <c r="BE58" s="7" t="n">
        <v>6680648</v>
      </c>
      <c r="BF58" s="7" t="n">
        <v>7254601</v>
      </c>
      <c r="BG58" s="7" t="n">
        <v>7448732</v>
      </c>
      <c r="BH58" s="7" t="n">
        <v>7119559</v>
      </c>
      <c r="BI58" s="7" t="n">
        <v>6828456</v>
      </c>
      <c r="BJ58" s="4" t="inlineStr">
        <is>
          <t xml:space="preserve"> </t>
        </is>
      </c>
      <c r="BK58" s="7" t="n">
        <v>6595573</v>
      </c>
      <c r="BL58" s="7" t="n">
        <v>6441704</v>
      </c>
      <c r="BM58" s="7" t="n">
        <v>6545669</v>
      </c>
      <c r="BN58" s="7" t="n">
        <v>6724490</v>
      </c>
      <c r="BO58" s="7" t="n">
        <v>6362690</v>
      </c>
      <c r="BP58" s="7" t="n">
        <v>6716173</v>
      </c>
      <c r="BQ58" s="7" t="n">
        <v>6516559</v>
      </c>
      <c r="BR58" s="7" t="n">
        <v>6466656</v>
      </c>
      <c r="BS58" s="7" t="n">
        <v>6304469</v>
      </c>
      <c r="BT58" s="7" t="n">
        <v>5905242</v>
      </c>
      <c r="BU58" s="7" t="n">
        <v>6304469</v>
      </c>
      <c r="BV58" s="7" t="n">
        <v>6330741</v>
      </c>
      <c r="BW58" s="7" t="n">
        <v>7054472</v>
      </c>
      <c r="BX58" s="7" t="n">
        <v>7016381</v>
      </c>
      <c r="BY58" s="7" t="n">
        <v>7050663</v>
      </c>
      <c r="BZ58" s="7" t="n">
        <v>6963053</v>
      </c>
      <c r="CA58" s="7" t="n">
        <v>7103990</v>
      </c>
      <c r="CB58" s="7" t="n">
        <v>7107799</v>
      </c>
      <c r="CC58" s="7" t="n">
        <v>7065899</v>
      </c>
      <c r="CD58" s="7" t="n">
        <v>7043044</v>
      </c>
      <c r="CE58" s="7" t="n">
        <v>7332537</v>
      </c>
      <c r="CF58" s="7" t="n">
        <v>6913535</v>
      </c>
      <c r="CG58" s="7" t="n">
        <v>6799261</v>
      </c>
      <c r="CH58" s="7" t="n">
        <v>6619756</v>
      </c>
      <c r="CI58" s="7" t="n">
        <v>6534614</v>
      </c>
      <c r="CJ58" s="7" t="n">
        <v>6311118</v>
      </c>
      <c r="CK58" s="7" t="n">
        <v>6286285</v>
      </c>
      <c r="CL58" s="7" t="n">
        <v>6023765</v>
      </c>
      <c r="CM58" s="7" t="n">
        <v>5988290</v>
      </c>
      <c r="CN58" s="7" t="n">
        <v>5729317</v>
      </c>
      <c r="CO58" s="7" t="n">
        <v>5434869</v>
      </c>
      <c r="CP58" s="7" t="n">
        <v>5250396</v>
      </c>
      <c r="CQ58" s="7" t="n">
        <v>5136874</v>
      </c>
      <c r="CR58" s="7" t="n">
        <v>4991424</v>
      </c>
      <c r="CS58" s="7" t="n">
        <v>4898946</v>
      </c>
      <c r="CT58" s="7" t="n">
        <v>5003773</v>
      </c>
      <c r="CU58" s="7" t="n">
        <v>5087635</v>
      </c>
      <c r="CV58" s="7" t="n">
        <v>5017750</v>
      </c>
      <c r="CW58" s="7" t="n">
        <v>4947865</v>
      </c>
      <c r="CX58" s="7" t="n">
        <v>4724233</v>
      </c>
      <c r="CY58" s="7" t="n">
        <v>5077153</v>
      </c>
      <c r="CZ58" s="7" t="n">
        <v>5028233</v>
      </c>
      <c r="DA58" s="7" t="n">
        <v>4965336</v>
      </c>
      <c r="DB58" s="7" t="n">
        <v>4577474</v>
      </c>
      <c r="DC58" s="7" t="n">
        <v>4615911</v>
      </c>
      <c r="DD58" s="7" t="n">
        <v>4944371</v>
      </c>
      <c r="DE58" s="7" t="n">
        <v>4990834</v>
      </c>
      <c r="DF58" s="7" t="n">
        <v>5064377</v>
      </c>
      <c r="DG58" s="7" t="n">
        <v>4806979</v>
      </c>
      <c r="DH58" s="7" t="n">
        <v>4923978</v>
      </c>
      <c r="DI58" s="7" t="n">
        <v>5231518</v>
      </c>
      <c r="DJ58" s="7" t="n">
        <v>5258260</v>
      </c>
      <c r="DK58" s="7" t="n">
        <v>5375259</v>
      </c>
      <c r="DL58" s="7" t="n">
        <v>5331802</v>
      </c>
      <c r="DM58" s="7" t="n">
        <v>5121204</v>
      </c>
      <c r="DN58" s="7" t="n">
        <v>5137919</v>
      </c>
      <c r="DO58" s="7" t="n">
        <v>4847093</v>
      </c>
      <c r="DP58" s="7" t="n">
        <v>4833722</v>
      </c>
      <c r="DQ58" s="7" t="n">
        <v>4922792</v>
      </c>
      <c r="DR58" s="7" t="n">
        <v>4947498</v>
      </c>
      <c r="DS58" s="7" t="n">
        <v>5000000</v>
      </c>
    </row>
    <row r="59">
      <c r="A59" s="4" t="inlineStr">
        <is>
          <t>C000023780</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row>
    <row r="61">
      <c r="A61" s="4" t="inlineStr">
        <is>
          <t>Line Graph and Table Measure Name</t>
        </is>
      </c>
      <c r="B61" s="4" t="inlineStr">
        <is>
          <t>Class A with Maximum Sales Charg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row>
    <row r="62">
      <c r="A62" s="4" t="inlineStr">
        <is>
          <t>Account Value</t>
        </is>
      </c>
      <c r="B62" s="5" t="n">
        <v>18344</v>
      </c>
      <c r="C62" s="7" t="n">
        <v>18182</v>
      </c>
      <c r="D62" s="7" t="n">
        <v>17647</v>
      </c>
      <c r="E62" s="7" t="n">
        <v>16901</v>
      </c>
      <c r="F62" s="7" t="n">
        <v>17013</v>
      </c>
      <c r="G62" s="7" t="n">
        <v>16563</v>
      </c>
      <c r="H62" s="7" t="n">
        <v>17530</v>
      </c>
      <c r="I62" s="7" t="n">
        <v>16924</v>
      </c>
      <c r="J62" s="7" t="n">
        <v>16215</v>
      </c>
      <c r="K62" s="7" t="n">
        <v>16403</v>
      </c>
      <c r="L62" s="7" t="n">
        <v>15600</v>
      </c>
      <c r="M62" s="7" t="n">
        <v>14178</v>
      </c>
      <c r="N62" s="7" t="n">
        <v>14830</v>
      </c>
      <c r="O62" s="7" t="n">
        <v>15788</v>
      </c>
      <c r="P62" s="7" t="n">
        <v>16290</v>
      </c>
      <c r="Q62" s="7" t="n">
        <v>15886</v>
      </c>
      <c r="R62" s="7" t="n">
        <v>15032</v>
      </c>
      <c r="S62" s="7" t="n">
        <v>15534</v>
      </c>
      <c r="T62" s="7" t="n">
        <v>15506</v>
      </c>
      <c r="U62" s="7" t="n">
        <v>15469</v>
      </c>
      <c r="V62" s="7" t="n">
        <v>15868</v>
      </c>
      <c r="W62" s="7" t="n">
        <v>14722</v>
      </c>
      <c r="X62" s="7" t="n">
        <v>15304</v>
      </c>
      <c r="Y62" s="7" t="n">
        <v>14445</v>
      </c>
      <c r="Z62" s="7" t="n">
        <v>13474</v>
      </c>
      <c r="AA62" s="7" t="n">
        <v>14778</v>
      </c>
      <c r="AB62" s="7" t="n">
        <v>15623</v>
      </c>
      <c r="AC62" s="7" t="n">
        <v>14286</v>
      </c>
      <c r="AD62" s="7" t="n">
        <v>15571</v>
      </c>
      <c r="AE62" s="7" t="n">
        <v>15797</v>
      </c>
      <c r="AF62" s="7" t="n">
        <v>17078</v>
      </c>
      <c r="AG62" s="7" t="n">
        <v>16740</v>
      </c>
      <c r="AH62" s="7" t="n">
        <v>16702</v>
      </c>
      <c r="AI62" s="7" t="n">
        <v>18322</v>
      </c>
      <c r="AJ62" s="7" t="n">
        <v>17425</v>
      </c>
      <c r="AK62" s="7" t="n">
        <v>17995</v>
      </c>
      <c r="AL62" s="7" t="n">
        <v>17288</v>
      </c>
      <c r="AM62" s="7" t="n">
        <v>18177</v>
      </c>
      <c r="AN62" s="7" t="n">
        <v>17760</v>
      </c>
      <c r="AO62" s="7" t="n">
        <v>17607</v>
      </c>
      <c r="AP62" s="7" t="n">
        <v>17499</v>
      </c>
      <c r="AQ62" s="7" t="n">
        <v>17437</v>
      </c>
      <c r="AR62" s="7" t="n">
        <v>16754</v>
      </c>
      <c r="AS62" s="7" t="n">
        <v>16423</v>
      </c>
      <c r="AT62" s="7" t="n">
        <v>15683</v>
      </c>
      <c r="AU62" s="7" t="n">
        <v>15977</v>
      </c>
      <c r="AV62" s="7" t="n">
        <v>15289</v>
      </c>
      <c r="AW62" s="7" t="n">
        <v>13964</v>
      </c>
      <c r="AX62" s="7" t="n">
        <v>13928</v>
      </c>
      <c r="AY62" s="7" t="n">
        <v>14145</v>
      </c>
      <c r="AZ62" s="7" t="n">
        <v>13599</v>
      </c>
      <c r="BA62" s="7" t="n">
        <v>12865</v>
      </c>
      <c r="BB62" s="7" t="n">
        <v>12705</v>
      </c>
      <c r="BC62" s="7" t="n">
        <v>12131</v>
      </c>
      <c r="BD62" s="7" t="n">
        <v>10938</v>
      </c>
      <c r="BE62" s="7" t="n">
        <v>13156</v>
      </c>
      <c r="BF62" s="7" t="n">
        <v>14374</v>
      </c>
      <c r="BG62" s="7" t="n">
        <v>14308</v>
      </c>
      <c r="BH62" s="7" t="n">
        <v>14016</v>
      </c>
      <c r="BI62" s="7" t="n">
        <v>13514</v>
      </c>
      <c r="BJ62" s="4" t="inlineStr">
        <is>
          <t xml:space="preserve"> </t>
        </is>
      </c>
      <c r="BK62" s="7" t="n">
        <v>13495</v>
      </c>
      <c r="BL62" s="7" t="n">
        <v>13456</v>
      </c>
      <c r="BM62" s="7" t="n">
        <v>13639</v>
      </c>
      <c r="BN62" s="7" t="n">
        <v>13242</v>
      </c>
      <c r="BO62" s="7" t="n">
        <v>12479</v>
      </c>
      <c r="BP62" s="7" t="n">
        <v>13067</v>
      </c>
      <c r="BQ62" s="7" t="n">
        <v>12569</v>
      </c>
      <c r="BR62" s="7" t="n">
        <v>12464</v>
      </c>
      <c r="BS62" s="7" t="n">
        <v>11880</v>
      </c>
      <c r="BT62" s="7" t="n">
        <v>10958</v>
      </c>
      <c r="BU62" s="7" t="n">
        <v>12108</v>
      </c>
      <c r="BV62" s="7" t="n">
        <v>11705</v>
      </c>
      <c r="BW62" s="7" t="n">
        <v>12664</v>
      </c>
      <c r="BX62" s="7" t="n">
        <v>12679</v>
      </c>
      <c r="BY62" s="7" t="n">
        <v>12348</v>
      </c>
      <c r="BZ62" s="7" t="n">
        <v>12043</v>
      </c>
      <c r="CA62" s="7" t="n">
        <v>11926</v>
      </c>
      <c r="CB62" s="7" t="n">
        <v>11581</v>
      </c>
      <c r="CC62" s="7" t="n">
        <v>11486</v>
      </c>
      <c r="CD62" s="7" t="n">
        <v>11399</v>
      </c>
      <c r="CE62" s="7" t="n">
        <v>11842</v>
      </c>
      <c r="CF62" s="7" t="n">
        <v>11457</v>
      </c>
      <c r="CG62" s="7" t="n">
        <v>11351</v>
      </c>
      <c r="CH62" s="7" t="n">
        <v>11110</v>
      </c>
      <c r="CI62" s="7" t="n">
        <v>11008</v>
      </c>
      <c r="CJ62" s="7" t="n">
        <v>10737</v>
      </c>
      <c r="CK62" s="7" t="n">
        <v>10886</v>
      </c>
      <c r="CL62" s="7" t="n">
        <v>10787</v>
      </c>
      <c r="CM62" s="7" t="n">
        <v>10760</v>
      </c>
      <c r="CN62" s="7" t="n">
        <v>10628</v>
      </c>
      <c r="CO62" s="7" t="n">
        <v>10553</v>
      </c>
      <c r="CP62" s="7" t="n">
        <v>10596</v>
      </c>
      <c r="CQ62" s="7" t="n">
        <v>10332</v>
      </c>
      <c r="CR62" s="7" t="n">
        <v>10256</v>
      </c>
      <c r="CS62" s="7" t="n">
        <v>10083</v>
      </c>
      <c r="CT62" s="7" t="n">
        <v>9558</v>
      </c>
      <c r="CU62" s="7" t="n">
        <v>9732</v>
      </c>
      <c r="CV62" s="7" t="n">
        <v>9847</v>
      </c>
      <c r="CW62" s="7" t="n">
        <v>9817</v>
      </c>
      <c r="CX62" s="7" t="n">
        <v>9571</v>
      </c>
      <c r="CY62" s="7" t="n">
        <v>9660</v>
      </c>
      <c r="CZ62" s="7" t="n">
        <v>9558</v>
      </c>
      <c r="DA62" s="7" t="n">
        <v>9893</v>
      </c>
      <c r="DB62" s="7" t="n">
        <v>9224</v>
      </c>
      <c r="DC62" s="7" t="n">
        <v>9184</v>
      </c>
      <c r="DD62" s="7" t="n">
        <v>9640</v>
      </c>
      <c r="DE62" s="7" t="n">
        <v>10171</v>
      </c>
      <c r="DF62" s="7" t="n">
        <v>10343</v>
      </c>
      <c r="DG62" s="7" t="n">
        <v>9939</v>
      </c>
      <c r="DH62" s="7" t="n">
        <v>10153</v>
      </c>
      <c r="DI62" s="7" t="n">
        <v>10888</v>
      </c>
      <c r="DJ62" s="7" t="n">
        <v>10858</v>
      </c>
      <c r="DK62" s="7" t="n">
        <v>10811</v>
      </c>
      <c r="DL62" s="7" t="n">
        <v>10697</v>
      </c>
      <c r="DM62" s="7" t="n">
        <v>10861</v>
      </c>
      <c r="DN62" s="7" t="n">
        <v>10700</v>
      </c>
      <c r="DO62" s="7" t="n">
        <v>9844</v>
      </c>
      <c r="DP62" s="7" t="n">
        <v>10010</v>
      </c>
      <c r="DQ62" s="7" t="n">
        <v>9995</v>
      </c>
      <c r="DR62" s="7" t="n">
        <v>9844</v>
      </c>
      <c r="DS62" s="7" t="n">
        <v>9475</v>
      </c>
    </row>
    <row r="63">
      <c r="A63" s="4" t="inlineStr">
        <is>
          <t>C00002378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row>
    <row r="65">
      <c r="A65" s="4" t="inlineStr">
        <is>
          <t>Line Graph and Table Measure Name</t>
        </is>
      </c>
      <c r="B65" s="4" t="inlineStr">
        <is>
          <t>Class C</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row>
    <row r="66">
      <c r="A66" s="4" t="inlineStr">
        <is>
          <t>Account Value</t>
        </is>
      </c>
      <c r="B66" s="5" t="n">
        <v>18226</v>
      </c>
      <c r="C66" s="7" t="n">
        <v>17804</v>
      </c>
      <c r="D66" s="7" t="n">
        <v>17295</v>
      </c>
      <c r="E66" s="7" t="n">
        <v>16572</v>
      </c>
      <c r="F66" s="7" t="n">
        <v>16694</v>
      </c>
      <c r="G66" s="7" t="n">
        <v>16260</v>
      </c>
      <c r="H66" s="7" t="n">
        <v>17219</v>
      </c>
      <c r="I66" s="7" t="n">
        <v>16641</v>
      </c>
      <c r="J66" s="7" t="n">
        <v>15949</v>
      </c>
      <c r="K66" s="7" t="n">
        <v>16146</v>
      </c>
      <c r="L66" s="7" t="n">
        <v>15363</v>
      </c>
      <c r="M66" s="7" t="n">
        <v>13971</v>
      </c>
      <c r="N66" s="7" t="n">
        <v>14625</v>
      </c>
      <c r="O66" s="7" t="n">
        <v>15576</v>
      </c>
      <c r="P66" s="7" t="n">
        <v>16086</v>
      </c>
      <c r="Q66" s="7" t="n">
        <v>15698</v>
      </c>
      <c r="R66" s="7" t="n">
        <v>14861</v>
      </c>
      <c r="S66" s="7" t="n">
        <v>15363</v>
      </c>
      <c r="T66" s="7" t="n">
        <v>15348</v>
      </c>
      <c r="U66" s="7" t="n">
        <v>15325</v>
      </c>
      <c r="V66" s="7" t="n">
        <v>15728</v>
      </c>
      <c r="W66" s="7" t="n">
        <v>14595</v>
      </c>
      <c r="X66" s="7" t="n">
        <v>15188</v>
      </c>
      <c r="Y66" s="7" t="n">
        <v>14344</v>
      </c>
      <c r="Z66" s="7" t="n">
        <v>13386</v>
      </c>
      <c r="AA66" s="7" t="n">
        <v>14694</v>
      </c>
      <c r="AB66" s="7" t="n">
        <v>15538</v>
      </c>
      <c r="AC66" s="7" t="n">
        <v>14222</v>
      </c>
      <c r="AD66" s="7" t="n">
        <v>15508</v>
      </c>
      <c r="AE66" s="7" t="n">
        <v>15743</v>
      </c>
      <c r="AF66" s="7" t="n">
        <v>17036</v>
      </c>
      <c r="AG66" s="7" t="n">
        <v>16702</v>
      </c>
      <c r="AH66" s="7" t="n">
        <v>16679</v>
      </c>
      <c r="AI66" s="7" t="n">
        <v>18306</v>
      </c>
      <c r="AJ66" s="7" t="n">
        <v>17415</v>
      </c>
      <c r="AK66" s="7" t="n">
        <v>17999</v>
      </c>
      <c r="AL66" s="7" t="n">
        <v>17302</v>
      </c>
      <c r="AM66" s="7" t="n">
        <v>18207</v>
      </c>
      <c r="AN66" s="7" t="n">
        <v>17798</v>
      </c>
      <c r="AO66" s="7" t="n">
        <v>17654</v>
      </c>
      <c r="AP66" s="7" t="n">
        <v>17559</v>
      </c>
      <c r="AQ66" s="7" t="n">
        <v>17509</v>
      </c>
      <c r="AR66" s="7" t="n">
        <v>16830</v>
      </c>
      <c r="AS66" s="7" t="n">
        <v>16510</v>
      </c>
      <c r="AT66" s="7" t="n">
        <v>15774</v>
      </c>
      <c r="AU66" s="7" t="n">
        <v>16082</v>
      </c>
      <c r="AV66" s="7" t="n">
        <v>15395</v>
      </c>
      <c r="AW66" s="7" t="n">
        <v>14068</v>
      </c>
      <c r="AX66" s="7" t="n">
        <v>14043</v>
      </c>
      <c r="AY66" s="7" t="n">
        <v>14273</v>
      </c>
      <c r="AZ66" s="7" t="n">
        <v>13733</v>
      </c>
      <c r="BA66" s="7" t="n">
        <v>13001</v>
      </c>
      <c r="BB66" s="7" t="n">
        <v>12846</v>
      </c>
      <c r="BC66" s="7" t="n">
        <v>12269</v>
      </c>
      <c r="BD66" s="7" t="n">
        <v>11066</v>
      </c>
      <c r="BE66" s="7" t="n">
        <v>13324</v>
      </c>
      <c r="BF66" s="7" t="n">
        <v>14564</v>
      </c>
      <c r="BG66" s="7" t="n">
        <v>14509</v>
      </c>
      <c r="BH66" s="7" t="n">
        <v>14221</v>
      </c>
      <c r="BI66" s="7" t="n">
        <v>13720</v>
      </c>
      <c r="BJ66" s="4" t="inlineStr">
        <is>
          <t xml:space="preserve"> </t>
        </is>
      </c>
      <c r="BK66" s="7" t="n">
        <v>13714</v>
      </c>
      <c r="BL66" s="7" t="n">
        <v>13680</v>
      </c>
      <c r="BM66" s="7" t="n">
        <v>13875</v>
      </c>
      <c r="BN66" s="7" t="n">
        <v>13478</v>
      </c>
      <c r="BO66" s="7" t="n">
        <v>12707</v>
      </c>
      <c r="BP66" s="7" t="n">
        <v>13317</v>
      </c>
      <c r="BQ66" s="7" t="n">
        <v>12816</v>
      </c>
      <c r="BR66" s="7" t="n">
        <v>12718</v>
      </c>
      <c r="BS66" s="7" t="n">
        <v>12132</v>
      </c>
      <c r="BT66" s="7" t="n">
        <v>11193</v>
      </c>
      <c r="BU66" s="7" t="n">
        <v>12377</v>
      </c>
      <c r="BV66" s="7" t="n">
        <v>11971</v>
      </c>
      <c r="BW66" s="7" t="n">
        <v>12966</v>
      </c>
      <c r="BX66" s="7" t="n">
        <v>12987</v>
      </c>
      <c r="BY66" s="7" t="n">
        <v>12655</v>
      </c>
      <c r="BZ66" s="7" t="n">
        <v>12350</v>
      </c>
      <c r="CA66" s="7" t="n">
        <v>12240</v>
      </c>
      <c r="CB66" s="7" t="n">
        <v>11893</v>
      </c>
      <c r="CC66" s="7" t="n">
        <v>11803</v>
      </c>
      <c r="CD66" s="7" t="n">
        <v>11724</v>
      </c>
      <c r="CE66" s="7" t="n">
        <v>12187</v>
      </c>
      <c r="CF66" s="7" t="n">
        <v>11793</v>
      </c>
      <c r="CG66" s="7" t="n">
        <v>11691</v>
      </c>
      <c r="CH66" s="7" t="n">
        <v>11450</v>
      </c>
      <c r="CI66" s="7" t="n">
        <v>11353</v>
      </c>
      <c r="CJ66" s="7" t="n">
        <v>11085</v>
      </c>
      <c r="CK66" s="7" t="n">
        <v>11242</v>
      </c>
      <c r="CL66" s="7" t="n">
        <v>11150</v>
      </c>
      <c r="CM66" s="7" t="n">
        <v>11127</v>
      </c>
      <c r="CN66" s="7" t="n">
        <v>10997</v>
      </c>
      <c r="CO66" s="7" t="n">
        <v>10928</v>
      </c>
      <c r="CP66" s="7" t="n">
        <v>10974</v>
      </c>
      <c r="CQ66" s="7" t="n">
        <v>10710</v>
      </c>
      <c r="CR66" s="7" t="n">
        <v>10636</v>
      </c>
      <c r="CS66" s="7" t="n">
        <v>10462</v>
      </c>
      <c r="CT66" s="7" t="n">
        <v>9926</v>
      </c>
      <c r="CU66" s="7" t="n">
        <v>10111</v>
      </c>
      <c r="CV66" s="7" t="n">
        <v>10235</v>
      </c>
      <c r="CW66" s="7" t="n">
        <v>10212</v>
      </c>
      <c r="CX66" s="7" t="n">
        <v>9967</v>
      </c>
      <c r="CY66" s="7" t="n">
        <v>10064</v>
      </c>
      <c r="CZ66" s="7" t="n">
        <v>9963</v>
      </c>
      <c r="DA66" s="7" t="n">
        <v>10319</v>
      </c>
      <c r="DB66" s="7" t="n">
        <v>9630</v>
      </c>
      <c r="DC66" s="7" t="n">
        <v>9593</v>
      </c>
      <c r="DD66" s="7" t="n">
        <v>10073</v>
      </c>
      <c r="DE66" s="7" t="n">
        <v>10636</v>
      </c>
      <c r="DF66" s="7" t="n">
        <v>10823</v>
      </c>
      <c r="DG66" s="7" t="n">
        <v>10409</v>
      </c>
      <c r="DH66" s="7" t="n">
        <v>10640</v>
      </c>
      <c r="DI66" s="7" t="n">
        <v>11416</v>
      </c>
      <c r="DJ66" s="7" t="n">
        <v>11396</v>
      </c>
      <c r="DK66" s="7" t="n">
        <v>11355</v>
      </c>
      <c r="DL66" s="7" t="n">
        <v>11242</v>
      </c>
      <c r="DM66" s="7" t="n">
        <v>11420</v>
      </c>
      <c r="DN66" s="7" t="n">
        <v>11262</v>
      </c>
      <c r="DO66" s="7" t="n">
        <v>10364</v>
      </c>
      <c r="DP66" s="7" t="n">
        <v>10547</v>
      </c>
      <c r="DQ66" s="7" t="n">
        <v>10538</v>
      </c>
      <c r="DR66" s="7" t="n">
        <v>10383</v>
      </c>
      <c r="DS66" s="7" t="n">
        <v>10000</v>
      </c>
    </row>
    <row r="67">
      <c r="A67" s="4" t="inlineStr">
        <is>
          <t>C00002378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row>
    <row r="69">
      <c r="A69" s="4" t="inlineStr">
        <is>
          <t>Line Graph and Table Measure Name</t>
        </is>
      </c>
      <c r="B69" s="4" t="inlineStr">
        <is>
          <t>Class I</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row>
    <row r="70">
      <c r="A70" s="4" t="inlineStr">
        <is>
          <t>Account Value</t>
        </is>
      </c>
      <c r="B70" s="5" t="n">
        <v>2001110</v>
      </c>
      <c r="C70" s="7" t="n">
        <v>1982896</v>
      </c>
      <c r="D70" s="7" t="n">
        <v>1924306</v>
      </c>
      <c r="E70" s="7" t="n">
        <v>1842863</v>
      </c>
      <c r="F70" s="7" t="n">
        <v>1854498</v>
      </c>
      <c r="G70" s="7" t="n">
        <v>1805050</v>
      </c>
      <c r="H70" s="7" t="n">
        <v>1910178</v>
      </c>
      <c r="I70" s="7" t="n">
        <v>1843694</v>
      </c>
      <c r="J70" s="7" t="n">
        <v>1766406</v>
      </c>
      <c r="K70" s="7" t="n">
        <v>1786351</v>
      </c>
      <c r="L70" s="7" t="n">
        <v>1698473</v>
      </c>
      <c r="M70" s="7" t="n">
        <v>1543312</v>
      </c>
      <c r="N70" s="7" t="n">
        <v>1614255</v>
      </c>
      <c r="O70" s="7" t="n">
        <v>1717557</v>
      </c>
      <c r="P70" s="7" t="n">
        <v>1771905</v>
      </c>
      <c r="Q70" s="7" t="n">
        <v>1727929</v>
      </c>
      <c r="R70" s="7" t="n">
        <v>1634583</v>
      </c>
      <c r="S70" s="7" t="n">
        <v>1688931</v>
      </c>
      <c r="T70" s="7" t="n">
        <v>1685197</v>
      </c>
      <c r="U70" s="7" t="n">
        <v>1681048</v>
      </c>
      <c r="V70" s="7" t="n">
        <v>1724195</v>
      </c>
      <c r="W70" s="7" t="n">
        <v>1598904</v>
      </c>
      <c r="X70" s="7" t="n">
        <v>1662370</v>
      </c>
      <c r="Y70" s="7" t="n">
        <v>1568407</v>
      </c>
      <c r="Z70" s="7" t="n">
        <v>1462853</v>
      </c>
      <c r="AA70" s="7" t="n">
        <v>1604005</v>
      </c>
      <c r="AB70" s="7" t="n">
        <v>1695071</v>
      </c>
      <c r="AC70" s="7" t="n">
        <v>1549780</v>
      </c>
      <c r="AD70" s="7" t="n">
        <v>1688862</v>
      </c>
      <c r="AE70" s="7" t="n">
        <v>1712871</v>
      </c>
      <c r="AF70" s="7" t="n">
        <v>1851953</v>
      </c>
      <c r="AG70" s="7" t="n">
        <v>1814285</v>
      </c>
      <c r="AH70" s="7" t="n">
        <v>1810146</v>
      </c>
      <c r="AI70" s="7" t="n">
        <v>1985655</v>
      </c>
      <c r="AJ70" s="7" t="n">
        <v>1887888</v>
      </c>
      <c r="AK70" s="7" t="n">
        <v>1948956</v>
      </c>
      <c r="AL70" s="7" t="n">
        <v>1872249</v>
      </c>
      <c r="AM70" s="7" t="n">
        <v>1968319</v>
      </c>
      <c r="AN70" s="7" t="n">
        <v>1922518</v>
      </c>
      <c r="AO70" s="7" t="n">
        <v>1905360</v>
      </c>
      <c r="AP70" s="7" t="n">
        <v>1893414</v>
      </c>
      <c r="AQ70" s="7" t="n">
        <v>1886382</v>
      </c>
      <c r="AR70" s="7" t="n">
        <v>1811888</v>
      </c>
      <c r="AS70" s="7" t="n">
        <v>1775749</v>
      </c>
      <c r="AT70" s="7" t="n">
        <v>1695285</v>
      </c>
      <c r="AU70" s="7" t="n">
        <v>1726936</v>
      </c>
      <c r="AV70" s="7" t="n">
        <v>1652296</v>
      </c>
      <c r="AW70" s="7" t="n">
        <v>1508754</v>
      </c>
      <c r="AX70" s="7" t="n">
        <v>1504316</v>
      </c>
      <c r="AY70" s="7" t="n">
        <v>1527916</v>
      </c>
      <c r="AZ70" s="7" t="n">
        <v>1468489</v>
      </c>
      <c r="BA70" s="7" t="n">
        <v>1389184</v>
      </c>
      <c r="BB70" s="7" t="n">
        <v>1371494</v>
      </c>
      <c r="BC70" s="7" t="n">
        <v>1309132</v>
      </c>
      <c r="BD70" s="7" t="n">
        <v>1179972</v>
      </c>
      <c r="BE70" s="7" t="n">
        <v>1419068</v>
      </c>
      <c r="BF70" s="7" t="n">
        <v>1550044</v>
      </c>
      <c r="BG70" s="7" t="n">
        <v>1542647</v>
      </c>
      <c r="BH70" s="7" t="n">
        <v>1510732</v>
      </c>
      <c r="BI70" s="7" t="n">
        <v>1456110</v>
      </c>
      <c r="BJ70" s="4" t="inlineStr">
        <is>
          <t xml:space="preserve"> </t>
        </is>
      </c>
      <c r="BK70" s="7" t="n">
        <v>1454021</v>
      </c>
      <c r="BL70" s="7" t="n">
        <v>1449442</v>
      </c>
      <c r="BM70" s="7" t="n">
        <v>1468834</v>
      </c>
      <c r="BN70" s="7" t="n">
        <v>1425477</v>
      </c>
      <c r="BO70" s="7" t="n">
        <v>1343338</v>
      </c>
      <c r="BP70" s="7" t="n">
        <v>1406414</v>
      </c>
      <c r="BQ70" s="7" t="n">
        <v>1352486</v>
      </c>
      <c r="BR70" s="7" t="n">
        <v>1340860</v>
      </c>
      <c r="BS70" s="7" t="n">
        <v>1278098</v>
      </c>
      <c r="BT70" s="7" t="n">
        <v>1178356</v>
      </c>
      <c r="BU70" s="7" t="n">
        <v>1301594</v>
      </c>
      <c r="BV70" s="7" t="n">
        <v>1257759</v>
      </c>
      <c r="BW70" s="7" t="n">
        <v>1360724</v>
      </c>
      <c r="BX70" s="7" t="n">
        <v>1361734</v>
      </c>
      <c r="BY70" s="7" t="n">
        <v>1326187</v>
      </c>
      <c r="BZ70" s="7" t="n">
        <v>1292981</v>
      </c>
      <c r="CA70" s="7" t="n">
        <v>1279686</v>
      </c>
      <c r="CB70" s="7" t="n">
        <v>1242479</v>
      </c>
      <c r="CC70" s="7" t="n">
        <v>1231872</v>
      </c>
      <c r="CD70" s="7" t="n">
        <v>1222551</v>
      </c>
      <c r="CE70" s="7" t="n">
        <v>1269735</v>
      </c>
      <c r="CF70" s="7" t="n">
        <v>1227567</v>
      </c>
      <c r="CG70" s="7" t="n">
        <v>1215495</v>
      </c>
      <c r="CH70" s="7" t="n">
        <v>1189293</v>
      </c>
      <c r="CI70" s="7" t="n">
        <v>1178322</v>
      </c>
      <c r="CJ70" s="7" t="n">
        <v>1149096</v>
      </c>
      <c r="CK70" s="7" t="n">
        <v>1164615</v>
      </c>
      <c r="CL70" s="7" t="n">
        <v>1153662</v>
      </c>
      <c r="CM70" s="7" t="n">
        <v>1150314</v>
      </c>
      <c r="CN70" s="7" t="n">
        <v>1136024</v>
      </c>
      <c r="CO70" s="7" t="n">
        <v>1127504</v>
      </c>
      <c r="CP70" s="7" t="n">
        <v>1131784</v>
      </c>
      <c r="CQ70" s="7" t="n">
        <v>1103459</v>
      </c>
      <c r="CR70" s="7" t="n">
        <v>1094645</v>
      </c>
      <c r="CS70" s="7" t="n">
        <v>1075978</v>
      </c>
      <c r="CT70" s="7" t="n">
        <v>1019835</v>
      </c>
      <c r="CU70" s="7" t="n">
        <v>1037938</v>
      </c>
      <c r="CV70" s="7" t="n">
        <v>1050020</v>
      </c>
      <c r="CW70" s="7" t="n">
        <v>1046386</v>
      </c>
      <c r="CX70" s="7" t="n">
        <v>1020105</v>
      </c>
      <c r="CY70" s="7" t="n">
        <v>1029166</v>
      </c>
      <c r="CZ70" s="7" t="n">
        <v>1017687</v>
      </c>
      <c r="DA70" s="7" t="n">
        <v>1052999</v>
      </c>
      <c r="DB70" s="7" t="n">
        <v>981443</v>
      </c>
      <c r="DC70" s="7" t="n">
        <v>976925</v>
      </c>
      <c r="DD70" s="7" t="n">
        <v>1024616</v>
      </c>
      <c r="DE70" s="7" t="n">
        <v>1081076</v>
      </c>
      <c r="DF70" s="7" t="n">
        <v>1098816</v>
      </c>
      <c r="DG70" s="7" t="n">
        <v>1055282</v>
      </c>
      <c r="DH70" s="7" t="n">
        <v>1077471</v>
      </c>
      <c r="DI70" s="7" t="n">
        <v>1154867</v>
      </c>
      <c r="DJ70" s="7" t="n">
        <v>1151241</v>
      </c>
      <c r="DK70" s="7" t="n">
        <v>1145704</v>
      </c>
      <c r="DL70" s="7" t="n">
        <v>1132938</v>
      </c>
      <c r="DM70" s="7" t="n">
        <v>1149838</v>
      </c>
      <c r="DN70" s="7" t="n">
        <v>1132088</v>
      </c>
      <c r="DO70" s="7" t="n">
        <v>1041122</v>
      </c>
      <c r="DP70" s="7" t="n">
        <v>1058317</v>
      </c>
      <c r="DQ70" s="7" t="n">
        <v>1056324</v>
      </c>
      <c r="DR70" s="7" t="n">
        <v>1039573</v>
      </c>
      <c r="DS70" s="7" t="n">
        <v>1000000</v>
      </c>
    </row>
    <row r="71">
      <c r="A71" s="4" t="inlineStr">
        <is>
          <t>EATON VANCE Index: MSCI Emerging Markets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row>
    <row r="73">
      <c r="A73" s="4" t="inlineStr">
        <is>
          <t>Line Graph and Table Measure Name</t>
        </is>
      </c>
      <c r="B73" s="4" t="inlineStr">
        <is>
          <t xml:space="preserve">MSCI Emerging Markets Index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row>
    <row r="74">
      <c r="A74" s="4" t="inlineStr">
        <is>
          <t>Account Value</t>
        </is>
      </c>
      <c r="B74" s="5" t="n">
        <v>13258</v>
      </c>
      <c r="C74" s="7" t="n">
        <v>13908</v>
      </c>
      <c r="D74" s="7" t="n">
        <v>13687</v>
      </c>
      <c r="E74" s="7" t="n">
        <v>13647</v>
      </c>
      <c r="F74" s="7" t="n">
        <v>13129</v>
      </c>
      <c r="G74" s="7" t="n">
        <v>13055</v>
      </c>
      <c r="H74" s="7" t="n">
        <v>12997</v>
      </c>
      <c r="I74" s="7" t="n">
        <v>12683</v>
      </c>
      <c r="J74" s="7" t="n">
        <v>12107</v>
      </c>
      <c r="K74" s="7" t="n">
        <v>12696</v>
      </c>
      <c r="L74" s="7" t="n">
        <v>12219</v>
      </c>
      <c r="M74" s="7" t="n">
        <v>11313</v>
      </c>
      <c r="N74" s="7" t="n">
        <v>11770</v>
      </c>
      <c r="O74" s="7" t="n">
        <v>12087</v>
      </c>
      <c r="P74" s="7" t="n">
        <v>12880</v>
      </c>
      <c r="Q74" s="7" t="n">
        <v>12125</v>
      </c>
      <c r="R74" s="7" t="n">
        <v>11682</v>
      </c>
      <c r="S74" s="7" t="n">
        <v>11881</v>
      </c>
      <c r="T74" s="7" t="n">
        <v>12017</v>
      </c>
      <c r="U74" s="7" t="n">
        <v>11664</v>
      </c>
      <c r="V74" s="7" t="n">
        <v>12473</v>
      </c>
      <c r="W74" s="7" t="n">
        <v>11560</v>
      </c>
      <c r="X74" s="7" t="n">
        <v>11725</v>
      </c>
      <c r="Y74" s="7" t="n">
        <v>10210</v>
      </c>
      <c r="Z74" s="7" t="n">
        <v>10538</v>
      </c>
      <c r="AA74" s="7" t="n">
        <v>11937</v>
      </c>
      <c r="AB74" s="7" t="n">
        <v>11887</v>
      </c>
      <c r="AC74" s="7" t="n">
        <v>11917</v>
      </c>
      <c r="AD74" s="7" t="n">
        <v>12765</v>
      </c>
      <c r="AE74" s="7" t="n">
        <v>12709</v>
      </c>
      <c r="AF74" s="7" t="n">
        <v>13458</v>
      </c>
      <c r="AG74" s="7" t="n">
        <v>13769</v>
      </c>
      <c r="AH74" s="7" t="n">
        <v>14193</v>
      </c>
      <c r="AI74" s="7" t="n">
        <v>14467</v>
      </c>
      <c r="AJ74" s="7" t="n">
        <v>14200</v>
      </c>
      <c r="AK74" s="7" t="n">
        <v>14803</v>
      </c>
      <c r="AL74" s="7" t="n">
        <v>14659</v>
      </c>
      <c r="AM74" s="7" t="n">
        <v>15266</v>
      </c>
      <c r="AN74" s="7" t="n">
        <v>14876</v>
      </c>
      <c r="AO74" s="7" t="n">
        <v>15950</v>
      </c>
      <c r="AP74" s="7" t="n">
        <v>15922</v>
      </c>
      <c r="AQ74" s="7" t="n">
        <v>15561</v>
      </c>
      <c r="AR74" s="7" t="n">
        <v>15183</v>
      </c>
      <c r="AS74" s="7" t="n">
        <v>15416</v>
      </c>
      <c r="AT74" s="7" t="n">
        <v>15299</v>
      </c>
      <c r="AU74" s="7" t="n">
        <v>14844</v>
      </c>
      <c r="AV74" s="7" t="n">
        <v>13827</v>
      </c>
      <c r="AW74" s="7" t="n">
        <v>12657</v>
      </c>
      <c r="AX74" s="7" t="n">
        <v>12401</v>
      </c>
      <c r="AY74" s="7" t="n">
        <v>12603</v>
      </c>
      <c r="AZ74" s="7" t="n">
        <v>12331</v>
      </c>
      <c r="BA74" s="7" t="n">
        <v>11319</v>
      </c>
      <c r="BB74" s="7" t="n">
        <v>10544</v>
      </c>
      <c r="BC74" s="7" t="n">
        <v>10464</v>
      </c>
      <c r="BD74" s="7" t="n">
        <v>9586</v>
      </c>
      <c r="BE74" s="7" t="n">
        <v>11331</v>
      </c>
      <c r="BF74" s="7" t="n">
        <v>11962</v>
      </c>
      <c r="BG74" s="7" t="n">
        <v>12547</v>
      </c>
      <c r="BH74" s="7" t="n">
        <v>11676</v>
      </c>
      <c r="BI74" s="4" t="inlineStr">
        <is>
          <t xml:space="preserve"> </t>
        </is>
      </c>
      <c r="BJ74" s="7" t="n">
        <v>10000</v>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c r="CR74" s="4" t="inlineStr">
        <is>
          <t xml:space="preserve"> </t>
        </is>
      </c>
      <c r="CS74" s="4" t="inlineStr">
        <is>
          <t xml:space="preserve"> </t>
        </is>
      </c>
      <c r="CT74" s="4" t="inlineStr">
        <is>
          <t xml:space="preserve"> </t>
        </is>
      </c>
      <c r="CU74" s="4" t="inlineStr">
        <is>
          <t xml:space="preserve"> </t>
        </is>
      </c>
      <c r="CV74" s="4" t="inlineStr">
        <is>
          <t xml:space="preserve"> </t>
        </is>
      </c>
      <c r="CW74" s="4" t="inlineStr">
        <is>
          <t xml:space="preserve"> </t>
        </is>
      </c>
      <c r="CX74" s="4" t="inlineStr">
        <is>
          <t xml:space="preserve"> </t>
        </is>
      </c>
      <c r="CY74" s="4" t="inlineStr">
        <is>
          <t xml:space="preserve"> </t>
        </is>
      </c>
      <c r="CZ74" s="4" t="inlineStr">
        <is>
          <t xml:space="preserve"> </t>
        </is>
      </c>
      <c r="DA74" s="4" t="inlineStr">
        <is>
          <t xml:space="preserve"> </t>
        </is>
      </c>
      <c r="DB74" s="4" t="inlineStr">
        <is>
          <t xml:space="preserve"> </t>
        </is>
      </c>
      <c r="DC74" s="4" t="inlineStr">
        <is>
          <t xml:space="preserve"> </t>
        </is>
      </c>
      <c r="DD74" s="4" t="inlineStr">
        <is>
          <t xml:space="preserve"> </t>
        </is>
      </c>
      <c r="DE74" s="4" t="inlineStr">
        <is>
          <t xml:space="preserve"> </t>
        </is>
      </c>
      <c r="DF74" s="4" t="inlineStr">
        <is>
          <t xml:space="preserve"> </t>
        </is>
      </c>
      <c r="DG74" s="4" t="inlineStr">
        <is>
          <t xml:space="preserve"> </t>
        </is>
      </c>
      <c r="DH74" s="4" t="inlineStr">
        <is>
          <t xml:space="preserve"> </t>
        </is>
      </c>
      <c r="DI74" s="4" t="inlineStr">
        <is>
          <t xml:space="preserve"> </t>
        </is>
      </c>
      <c r="DJ74" s="4" t="inlineStr">
        <is>
          <t xml:space="preserve"> </t>
        </is>
      </c>
      <c r="DK74" s="4" t="inlineStr">
        <is>
          <t xml:space="preserve"> </t>
        </is>
      </c>
      <c r="DL74" s="4" t="inlineStr">
        <is>
          <t xml:space="preserve"> </t>
        </is>
      </c>
      <c r="DM74" s="4" t="inlineStr">
        <is>
          <t xml:space="preserve"> </t>
        </is>
      </c>
      <c r="DN74" s="4" t="inlineStr">
        <is>
          <t xml:space="preserve"> </t>
        </is>
      </c>
      <c r="DO74" s="4" t="inlineStr">
        <is>
          <t xml:space="preserve"> </t>
        </is>
      </c>
      <c r="DP74" s="4" t="inlineStr">
        <is>
          <t xml:space="preserve"> </t>
        </is>
      </c>
      <c r="DQ74" s="4" t="inlineStr">
        <is>
          <t xml:space="preserve"> </t>
        </is>
      </c>
      <c r="DR74" s="4" t="inlineStr">
        <is>
          <t xml:space="preserve"> </t>
        </is>
      </c>
      <c r="DS74" s="4" t="inlineStr">
        <is>
          <t xml:space="preserve"> </t>
        </is>
      </c>
    </row>
    <row r="75">
      <c r="A75" s="4" t="inlineStr">
        <is>
          <t>EATON VANCE Index: MSCI Emerging Markets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row>
    <row r="77">
      <c r="A77" s="4" t="inlineStr">
        <is>
          <t>Line Graph and Table Measure Name</t>
        </is>
      </c>
      <c r="B77" s="4" t="inlineStr">
        <is>
          <t>MSCI Emerging Markets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row>
    <row r="78">
      <c r="A78" s="4" t="inlineStr">
        <is>
          <t>Account Value</t>
        </is>
      </c>
      <c r="B78" s="5" t="n">
        <v>1325807</v>
      </c>
      <c r="C78" s="7" t="n">
        <v>1390823</v>
      </c>
      <c r="D78" s="7" t="n">
        <v>1368725</v>
      </c>
      <c r="E78" s="7" t="n">
        <v>1364663</v>
      </c>
      <c r="F78" s="7" t="n">
        <v>1312879</v>
      </c>
      <c r="G78" s="7" t="n">
        <v>1305505</v>
      </c>
      <c r="H78" s="7" t="n">
        <v>1299690</v>
      </c>
      <c r="I78" s="7" t="n">
        <v>1268263</v>
      </c>
      <c r="J78" s="7" t="n">
        <v>1210668</v>
      </c>
      <c r="K78" s="7" t="n">
        <v>1269621</v>
      </c>
      <c r="L78" s="7" t="n">
        <v>1221854</v>
      </c>
      <c r="M78" s="7" t="n">
        <v>1131315</v>
      </c>
      <c r="N78" s="7" t="n">
        <v>1177049</v>
      </c>
      <c r="O78" s="7" t="n">
        <v>1208658</v>
      </c>
      <c r="P78" s="7" t="n">
        <v>1287999</v>
      </c>
      <c r="Q78" s="7" t="n">
        <v>1212518</v>
      </c>
      <c r="R78" s="7" t="n">
        <v>1168163</v>
      </c>
      <c r="S78" s="7" t="n">
        <v>1188119</v>
      </c>
      <c r="T78" s="7" t="n">
        <v>1201738</v>
      </c>
      <c r="U78" s="7" t="n">
        <v>1166411</v>
      </c>
      <c r="V78" s="7" t="n">
        <v>1247288</v>
      </c>
      <c r="W78" s="7" t="n">
        <v>1156008</v>
      </c>
      <c r="X78" s="7" t="n">
        <v>1172488</v>
      </c>
      <c r="Y78" s="7" t="n">
        <v>1021048</v>
      </c>
      <c r="Z78" s="7" t="n">
        <v>1053766</v>
      </c>
      <c r="AA78" s="7" t="n">
        <v>1193707</v>
      </c>
      <c r="AB78" s="7" t="n">
        <v>1188744</v>
      </c>
      <c r="AC78" s="7" t="n">
        <v>1191671</v>
      </c>
      <c r="AD78" s="7" t="n">
        <v>1276494</v>
      </c>
      <c r="AE78" s="7" t="n">
        <v>1270898</v>
      </c>
      <c r="AF78" s="7" t="n">
        <v>1345758</v>
      </c>
      <c r="AG78" s="7" t="n">
        <v>1376855</v>
      </c>
      <c r="AH78" s="7" t="n">
        <v>1419278</v>
      </c>
      <c r="AI78" s="7" t="n">
        <v>1446662</v>
      </c>
      <c r="AJ78" s="7" t="n">
        <v>1420017</v>
      </c>
      <c r="AK78" s="7" t="n">
        <v>1480346</v>
      </c>
      <c r="AL78" s="7" t="n">
        <v>1465888</v>
      </c>
      <c r="AM78" s="7" t="n">
        <v>1526554</v>
      </c>
      <c r="AN78" s="7" t="n">
        <v>1487616</v>
      </c>
      <c r="AO78" s="7" t="n">
        <v>1594954</v>
      </c>
      <c r="AP78" s="7" t="n">
        <v>1592210</v>
      </c>
      <c r="AQ78" s="7" t="n">
        <v>1556123</v>
      </c>
      <c r="AR78" s="7" t="n">
        <v>1518320</v>
      </c>
      <c r="AS78" s="7" t="n">
        <v>1541602</v>
      </c>
      <c r="AT78" s="7" t="n">
        <v>1529900</v>
      </c>
      <c r="AU78" s="7" t="n">
        <v>1484392</v>
      </c>
      <c r="AV78" s="7" t="n">
        <v>1382742</v>
      </c>
      <c r="AW78" s="7" t="n">
        <v>1265682</v>
      </c>
      <c r="AX78" s="7" t="n">
        <v>1240132</v>
      </c>
      <c r="AY78" s="7" t="n">
        <v>1260347</v>
      </c>
      <c r="AZ78" s="7" t="n">
        <v>1233090</v>
      </c>
      <c r="BA78" s="7" t="n">
        <v>1131938</v>
      </c>
      <c r="BB78" s="7" t="n">
        <v>1054428</v>
      </c>
      <c r="BC78" s="7" t="n">
        <v>1046391</v>
      </c>
      <c r="BD78" s="7" t="n">
        <v>958608</v>
      </c>
      <c r="BE78" s="7" t="n">
        <v>1133136</v>
      </c>
      <c r="BF78" s="7" t="n">
        <v>1196217</v>
      </c>
      <c r="BG78" s="7" t="n">
        <v>1254704</v>
      </c>
      <c r="BH78" s="7" t="n">
        <v>1167595</v>
      </c>
      <c r="BI78" s="4" t="inlineStr">
        <is>
          <t xml:space="preserve"> </t>
        </is>
      </c>
      <c r="BJ78" s="7" t="n">
        <v>1000000</v>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c r="DL78" s="4" t="inlineStr">
        <is>
          <t xml:space="preserve"> </t>
        </is>
      </c>
      <c r="DM78" s="4" t="inlineStr">
        <is>
          <t xml:space="preserve"> </t>
        </is>
      </c>
      <c r="DN78" s="4" t="inlineStr">
        <is>
          <t xml:space="preserve"> </t>
        </is>
      </c>
      <c r="DO78" s="4" t="inlineStr">
        <is>
          <t xml:space="preserve"> </t>
        </is>
      </c>
      <c r="DP78" s="4" t="inlineStr">
        <is>
          <t xml:space="preserve"> </t>
        </is>
      </c>
      <c r="DQ78" s="4" t="inlineStr">
        <is>
          <t xml:space="preserve"> </t>
        </is>
      </c>
      <c r="DR78" s="4" t="inlineStr">
        <is>
          <t xml:space="preserve"> </t>
        </is>
      </c>
      <c r="DS78" s="4" t="inlineStr">
        <is>
          <t xml:space="preserve"> </t>
        </is>
      </c>
    </row>
    <row r="79">
      <c r="A79" s="4" t="inlineStr">
        <is>
          <t>EATON VANCE Index: MSCI Emerging Markets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row>
    <row r="81">
      <c r="A81" s="4" t="inlineStr">
        <is>
          <t>Line Graph and Table Measure Name</t>
        </is>
      </c>
      <c r="B81" s="4" t="inlineStr">
        <is>
          <t xml:space="preserve">MSCI Emerging Markets Index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row>
    <row r="82">
      <c r="A82" s="4" t="inlineStr">
        <is>
          <t>Account Value</t>
        </is>
      </c>
      <c r="B82" s="5" t="n">
        <v>14837</v>
      </c>
      <c r="C82" s="7" t="n">
        <v>13908</v>
      </c>
      <c r="D82" s="7" t="n">
        <v>13687</v>
      </c>
      <c r="E82" s="7" t="n">
        <v>13647</v>
      </c>
      <c r="F82" s="7" t="n">
        <v>13129</v>
      </c>
      <c r="G82" s="7" t="n">
        <v>13055</v>
      </c>
      <c r="H82" s="7" t="n">
        <v>12997</v>
      </c>
      <c r="I82" s="7" t="n">
        <v>12683</v>
      </c>
      <c r="J82" s="7" t="n">
        <v>12107</v>
      </c>
      <c r="K82" s="7" t="n">
        <v>12696</v>
      </c>
      <c r="L82" s="7" t="n">
        <v>12219</v>
      </c>
      <c r="M82" s="7" t="n">
        <v>11313</v>
      </c>
      <c r="N82" s="7" t="n">
        <v>11770</v>
      </c>
      <c r="O82" s="7" t="n">
        <v>12087</v>
      </c>
      <c r="P82" s="7" t="n">
        <v>12880</v>
      </c>
      <c r="Q82" s="7" t="n">
        <v>12125</v>
      </c>
      <c r="R82" s="7" t="n">
        <v>11682</v>
      </c>
      <c r="S82" s="7" t="n">
        <v>11881</v>
      </c>
      <c r="T82" s="7" t="n">
        <v>12017</v>
      </c>
      <c r="U82" s="7" t="n">
        <v>11664</v>
      </c>
      <c r="V82" s="7" t="n">
        <v>12473</v>
      </c>
      <c r="W82" s="7" t="n">
        <v>11560</v>
      </c>
      <c r="X82" s="7" t="n">
        <v>11725</v>
      </c>
      <c r="Y82" s="7" t="n">
        <v>10210</v>
      </c>
      <c r="Z82" s="7" t="n">
        <v>10538</v>
      </c>
      <c r="AA82" s="7" t="n">
        <v>11937</v>
      </c>
      <c r="AB82" s="7" t="n">
        <v>11887</v>
      </c>
      <c r="AC82" s="7" t="n">
        <v>11917</v>
      </c>
      <c r="AD82" s="7" t="n">
        <v>12765</v>
      </c>
      <c r="AE82" s="7" t="n">
        <v>12709</v>
      </c>
      <c r="AF82" s="7" t="n">
        <v>13458</v>
      </c>
      <c r="AG82" s="7" t="n">
        <v>13769</v>
      </c>
      <c r="AH82" s="7" t="n">
        <v>14193</v>
      </c>
      <c r="AI82" s="7" t="n">
        <v>14467</v>
      </c>
      <c r="AJ82" s="7" t="n">
        <v>14200</v>
      </c>
      <c r="AK82" s="7" t="n">
        <v>14803</v>
      </c>
      <c r="AL82" s="7" t="n">
        <v>14659</v>
      </c>
      <c r="AM82" s="7" t="n">
        <v>15266</v>
      </c>
      <c r="AN82" s="7" t="n">
        <v>14876</v>
      </c>
      <c r="AO82" s="7" t="n">
        <v>15950</v>
      </c>
      <c r="AP82" s="7" t="n">
        <v>15922</v>
      </c>
      <c r="AQ82" s="7" t="n">
        <v>15561</v>
      </c>
      <c r="AR82" s="7" t="n">
        <v>15183</v>
      </c>
      <c r="AS82" s="7" t="n">
        <v>15416</v>
      </c>
      <c r="AT82" s="7" t="n">
        <v>15299</v>
      </c>
      <c r="AU82" s="7" t="n">
        <v>14844</v>
      </c>
      <c r="AV82" s="7" t="n">
        <v>13827</v>
      </c>
      <c r="AW82" s="7" t="n">
        <v>12657</v>
      </c>
      <c r="AX82" s="7" t="n">
        <v>12401</v>
      </c>
      <c r="AY82" s="7" t="n">
        <v>12603</v>
      </c>
      <c r="AZ82" s="7" t="n">
        <v>12331</v>
      </c>
      <c r="BA82" s="7" t="n">
        <v>11319</v>
      </c>
      <c r="BB82" s="7" t="n">
        <v>10544</v>
      </c>
      <c r="BC82" s="7" t="n">
        <v>10464</v>
      </c>
      <c r="BD82" s="7" t="n">
        <v>9586</v>
      </c>
      <c r="BE82" s="7" t="n">
        <v>11331</v>
      </c>
      <c r="BF82" s="7" t="n">
        <v>11962</v>
      </c>
      <c r="BG82" s="7" t="n">
        <v>12547</v>
      </c>
      <c r="BH82" s="7" t="n">
        <v>11676</v>
      </c>
      <c r="BI82" s="7" t="n">
        <v>11692</v>
      </c>
      <c r="BJ82" s="4" t="inlineStr">
        <is>
          <t xml:space="preserve"> </t>
        </is>
      </c>
      <c r="BK82" s="7" t="n">
        <v>11219</v>
      </c>
      <c r="BL82" s="7" t="n">
        <v>11009</v>
      </c>
      <c r="BM82" s="7" t="n">
        <v>11573</v>
      </c>
      <c r="BN82" s="7" t="n">
        <v>11716</v>
      </c>
      <c r="BO82" s="7" t="n">
        <v>11028</v>
      </c>
      <c r="BP82" s="7" t="n">
        <v>11891</v>
      </c>
      <c r="BQ82" s="7" t="n">
        <v>11646</v>
      </c>
      <c r="BR82" s="7" t="n">
        <v>11549</v>
      </c>
      <c r="BS82" s="7" t="n">
        <v>11523</v>
      </c>
      <c r="BT82" s="7" t="n">
        <v>10595</v>
      </c>
      <c r="BU82" s="7" t="n">
        <v>10884</v>
      </c>
      <c r="BV82" s="7" t="n">
        <v>10453</v>
      </c>
      <c r="BW82" s="7" t="n">
        <v>11450</v>
      </c>
      <c r="BX82" s="7" t="n">
        <v>11511</v>
      </c>
      <c r="BY82" s="7" t="n">
        <v>11831</v>
      </c>
      <c r="BZ82" s="7" t="n">
        <v>11577</v>
      </c>
      <c r="CA82" s="7" t="n">
        <v>12078</v>
      </c>
      <c r="CB82" s="7" t="n">
        <v>12522</v>
      </c>
      <c r="CC82" s="7" t="n">
        <v>12578</v>
      </c>
      <c r="CD82" s="7" t="n">
        <v>12816</v>
      </c>
      <c r="CE82" s="7" t="n">
        <v>13436</v>
      </c>
      <c r="CF82" s="7" t="n">
        <v>12402</v>
      </c>
      <c r="CG82" s="7" t="n">
        <v>11972</v>
      </c>
      <c r="CH82" s="7" t="n">
        <v>11948</v>
      </c>
      <c r="CI82" s="7" t="n">
        <v>11544</v>
      </c>
      <c r="CJ82" s="7" t="n">
        <v>11590</v>
      </c>
      <c r="CK82" s="7" t="n">
        <v>11337</v>
      </c>
      <c r="CL82" s="7" t="n">
        <v>10699</v>
      </c>
      <c r="CM82" s="7" t="n">
        <v>10592</v>
      </c>
      <c r="CN82" s="7" t="n">
        <v>10288</v>
      </c>
      <c r="CO82" s="7" t="n">
        <v>10068</v>
      </c>
      <c r="CP82" s="7" t="n">
        <v>9820</v>
      </c>
      <c r="CQ82" s="7" t="n">
        <v>9528</v>
      </c>
      <c r="CR82" s="7" t="n">
        <v>9034</v>
      </c>
      <c r="CS82" s="7" t="n">
        <v>9014</v>
      </c>
      <c r="CT82" s="7" t="n">
        <v>9449</v>
      </c>
      <c r="CU82" s="7" t="n">
        <v>9426</v>
      </c>
      <c r="CV82" s="7" t="n">
        <v>9307</v>
      </c>
      <c r="CW82" s="7" t="n">
        <v>9081</v>
      </c>
      <c r="CX82" s="7" t="n">
        <v>8646</v>
      </c>
      <c r="CY82" s="7" t="n">
        <v>8314</v>
      </c>
      <c r="CZ82" s="7" t="n">
        <v>8636</v>
      </c>
      <c r="DA82" s="7" t="n">
        <v>8589</v>
      </c>
      <c r="DB82" s="7" t="n">
        <v>7585</v>
      </c>
      <c r="DC82" s="7" t="n">
        <v>7598</v>
      </c>
      <c r="DD82" s="7" t="n">
        <v>8125</v>
      </c>
      <c r="DE82" s="7" t="n">
        <v>8310</v>
      </c>
      <c r="DF82" s="7" t="n">
        <v>8648</v>
      </c>
      <c r="DG82" s="7" t="n">
        <v>8072</v>
      </c>
      <c r="DH82" s="7" t="n">
        <v>8322</v>
      </c>
      <c r="DI82" s="7" t="n">
        <v>9150</v>
      </c>
      <c r="DJ82" s="7" t="n">
        <v>9831</v>
      </c>
      <c r="DK82" s="7" t="n">
        <v>10093</v>
      </c>
      <c r="DL82" s="7" t="n">
        <v>10514</v>
      </c>
      <c r="DM82" s="7" t="n">
        <v>9763</v>
      </c>
      <c r="DN82" s="7" t="n">
        <v>9904</v>
      </c>
      <c r="DO82" s="7" t="n">
        <v>9607</v>
      </c>
      <c r="DP82" s="7" t="n">
        <v>9550</v>
      </c>
      <c r="DQ82" s="7" t="n">
        <v>10011</v>
      </c>
      <c r="DR82" s="7" t="n">
        <v>10118</v>
      </c>
      <c r="DS82" s="7" t="n">
        <v>10000</v>
      </c>
    </row>
    <row r="83">
      <c r="A83" s="4" t="inlineStr">
        <is>
          <t>EATON VANCE Index: MSCI Emerging Markets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row>
    <row r="85">
      <c r="A85" s="4" t="inlineStr">
        <is>
          <t>Line Graph and Table Measure Name</t>
        </is>
      </c>
      <c r="B85" s="4" t="inlineStr">
        <is>
          <t xml:space="preserve">MSCI Emerging Markets Index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row>
    <row r="86">
      <c r="A86" s="4" t="inlineStr">
        <is>
          <t>Account Value</t>
        </is>
      </c>
      <c r="B86" s="5" t="n">
        <v>14837</v>
      </c>
      <c r="C86" s="7" t="n">
        <v>13908</v>
      </c>
      <c r="D86" s="7" t="n">
        <v>13687</v>
      </c>
      <c r="E86" s="7" t="n">
        <v>13647</v>
      </c>
      <c r="F86" s="7" t="n">
        <v>13129</v>
      </c>
      <c r="G86" s="7" t="n">
        <v>13055</v>
      </c>
      <c r="H86" s="7" t="n">
        <v>12997</v>
      </c>
      <c r="I86" s="7" t="n">
        <v>12683</v>
      </c>
      <c r="J86" s="7" t="n">
        <v>12107</v>
      </c>
      <c r="K86" s="7" t="n">
        <v>12696</v>
      </c>
      <c r="L86" s="7" t="n">
        <v>12219</v>
      </c>
      <c r="M86" s="7" t="n">
        <v>11313</v>
      </c>
      <c r="N86" s="7" t="n">
        <v>11770</v>
      </c>
      <c r="O86" s="7" t="n">
        <v>12087</v>
      </c>
      <c r="P86" s="7" t="n">
        <v>12880</v>
      </c>
      <c r="Q86" s="7" t="n">
        <v>12125</v>
      </c>
      <c r="R86" s="7" t="n">
        <v>11682</v>
      </c>
      <c r="S86" s="7" t="n">
        <v>11881</v>
      </c>
      <c r="T86" s="7" t="n">
        <v>12017</v>
      </c>
      <c r="U86" s="7" t="n">
        <v>11664</v>
      </c>
      <c r="V86" s="7" t="n">
        <v>12473</v>
      </c>
      <c r="W86" s="7" t="n">
        <v>11560</v>
      </c>
      <c r="X86" s="7" t="n">
        <v>11725</v>
      </c>
      <c r="Y86" s="7" t="n">
        <v>10210</v>
      </c>
      <c r="Z86" s="7" t="n">
        <v>10538</v>
      </c>
      <c r="AA86" s="7" t="n">
        <v>11937</v>
      </c>
      <c r="AB86" s="7" t="n">
        <v>11887</v>
      </c>
      <c r="AC86" s="7" t="n">
        <v>11917</v>
      </c>
      <c r="AD86" s="7" t="n">
        <v>12765</v>
      </c>
      <c r="AE86" s="7" t="n">
        <v>12709</v>
      </c>
      <c r="AF86" s="7" t="n">
        <v>13458</v>
      </c>
      <c r="AG86" s="7" t="n">
        <v>13769</v>
      </c>
      <c r="AH86" s="7" t="n">
        <v>14193</v>
      </c>
      <c r="AI86" s="7" t="n">
        <v>14467</v>
      </c>
      <c r="AJ86" s="7" t="n">
        <v>14200</v>
      </c>
      <c r="AK86" s="7" t="n">
        <v>14803</v>
      </c>
      <c r="AL86" s="7" t="n">
        <v>14659</v>
      </c>
      <c r="AM86" s="7" t="n">
        <v>15266</v>
      </c>
      <c r="AN86" s="7" t="n">
        <v>14876</v>
      </c>
      <c r="AO86" s="7" t="n">
        <v>15950</v>
      </c>
      <c r="AP86" s="7" t="n">
        <v>15922</v>
      </c>
      <c r="AQ86" s="7" t="n">
        <v>15561</v>
      </c>
      <c r="AR86" s="7" t="n">
        <v>15183</v>
      </c>
      <c r="AS86" s="7" t="n">
        <v>15416</v>
      </c>
      <c r="AT86" s="7" t="n">
        <v>15299</v>
      </c>
      <c r="AU86" s="7" t="n">
        <v>14844</v>
      </c>
      <c r="AV86" s="7" t="n">
        <v>13827</v>
      </c>
      <c r="AW86" s="7" t="n">
        <v>12657</v>
      </c>
      <c r="AX86" s="7" t="n">
        <v>12401</v>
      </c>
      <c r="AY86" s="7" t="n">
        <v>12603</v>
      </c>
      <c r="AZ86" s="7" t="n">
        <v>12331</v>
      </c>
      <c r="BA86" s="7" t="n">
        <v>11319</v>
      </c>
      <c r="BB86" s="7" t="n">
        <v>10544</v>
      </c>
      <c r="BC86" s="7" t="n">
        <v>10464</v>
      </c>
      <c r="BD86" s="7" t="n">
        <v>9586</v>
      </c>
      <c r="BE86" s="7" t="n">
        <v>11331</v>
      </c>
      <c r="BF86" s="7" t="n">
        <v>11962</v>
      </c>
      <c r="BG86" s="7" t="n">
        <v>12547</v>
      </c>
      <c r="BH86" s="7" t="n">
        <v>11676</v>
      </c>
      <c r="BI86" s="7" t="n">
        <v>11692</v>
      </c>
      <c r="BJ86" s="4" t="inlineStr">
        <is>
          <t xml:space="preserve"> </t>
        </is>
      </c>
      <c r="BK86" s="7" t="n">
        <v>11219</v>
      </c>
      <c r="BL86" s="7" t="n">
        <v>11009</v>
      </c>
      <c r="BM86" s="7" t="n">
        <v>11573</v>
      </c>
      <c r="BN86" s="7" t="n">
        <v>11716</v>
      </c>
      <c r="BO86" s="7" t="n">
        <v>11028</v>
      </c>
      <c r="BP86" s="7" t="n">
        <v>11891</v>
      </c>
      <c r="BQ86" s="7" t="n">
        <v>11646</v>
      </c>
      <c r="BR86" s="7" t="n">
        <v>11549</v>
      </c>
      <c r="BS86" s="7" t="n">
        <v>11523</v>
      </c>
      <c r="BT86" s="7" t="n">
        <v>10595</v>
      </c>
      <c r="BU86" s="7" t="n">
        <v>10884</v>
      </c>
      <c r="BV86" s="7" t="n">
        <v>10453</v>
      </c>
      <c r="BW86" s="7" t="n">
        <v>11450</v>
      </c>
      <c r="BX86" s="7" t="n">
        <v>11511</v>
      </c>
      <c r="BY86" s="7" t="n">
        <v>11831</v>
      </c>
      <c r="BZ86" s="7" t="n">
        <v>11577</v>
      </c>
      <c r="CA86" s="7" t="n">
        <v>12078</v>
      </c>
      <c r="CB86" s="7" t="n">
        <v>12522</v>
      </c>
      <c r="CC86" s="7" t="n">
        <v>12578</v>
      </c>
      <c r="CD86" s="7" t="n">
        <v>12816</v>
      </c>
      <c r="CE86" s="7" t="n">
        <v>13436</v>
      </c>
      <c r="CF86" s="7" t="n">
        <v>12402</v>
      </c>
      <c r="CG86" s="7" t="n">
        <v>11972</v>
      </c>
      <c r="CH86" s="7" t="n">
        <v>11948</v>
      </c>
      <c r="CI86" s="7" t="n">
        <v>11544</v>
      </c>
      <c r="CJ86" s="7" t="n">
        <v>11590</v>
      </c>
      <c r="CK86" s="7" t="n">
        <v>11337</v>
      </c>
      <c r="CL86" s="7" t="n">
        <v>10699</v>
      </c>
      <c r="CM86" s="7" t="n">
        <v>10592</v>
      </c>
      <c r="CN86" s="7" t="n">
        <v>10288</v>
      </c>
      <c r="CO86" s="7" t="n">
        <v>10068</v>
      </c>
      <c r="CP86" s="7" t="n">
        <v>9820</v>
      </c>
      <c r="CQ86" s="7" t="n">
        <v>9528</v>
      </c>
      <c r="CR86" s="7" t="n">
        <v>9034</v>
      </c>
      <c r="CS86" s="7" t="n">
        <v>9014</v>
      </c>
      <c r="CT86" s="7" t="n">
        <v>9449</v>
      </c>
      <c r="CU86" s="7" t="n">
        <v>9426</v>
      </c>
      <c r="CV86" s="7" t="n">
        <v>9307</v>
      </c>
      <c r="CW86" s="7" t="n">
        <v>9081</v>
      </c>
      <c r="CX86" s="7" t="n">
        <v>8646</v>
      </c>
      <c r="CY86" s="7" t="n">
        <v>8314</v>
      </c>
      <c r="CZ86" s="7" t="n">
        <v>8636</v>
      </c>
      <c r="DA86" s="7" t="n">
        <v>8589</v>
      </c>
      <c r="DB86" s="7" t="n">
        <v>7585</v>
      </c>
      <c r="DC86" s="7" t="n">
        <v>7598</v>
      </c>
      <c r="DD86" s="7" t="n">
        <v>8125</v>
      </c>
      <c r="DE86" s="7" t="n">
        <v>8310</v>
      </c>
      <c r="DF86" s="7" t="n">
        <v>8648</v>
      </c>
      <c r="DG86" s="7" t="n">
        <v>8072</v>
      </c>
      <c r="DH86" s="7" t="n">
        <v>8322</v>
      </c>
      <c r="DI86" s="7" t="n">
        <v>9150</v>
      </c>
      <c r="DJ86" s="7" t="n">
        <v>9831</v>
      </c>
      <c r="DK86" s="7" t="n">
        <v>10093</v>
      </c>
      <c r="DL86" s="7" t="n">
        <v>10514</v>
      </c>
      <c r="DM86" s="7" t="n">
        <v>9763</v>
      </c>
      <c r="DN86" s="7" t="n">
        <v>9904</v>
      </c>
      <c r="DO86" s="7" t="n">
        <v>9607</v>
      </c>
      <c r="DP86" s="7" t="n">
        <v>9550</v>
      </c>
      <c r="DQ86" s="7" t="n">
        <v>10011</v>
      </c>
      <c r="DR86" s="7" t="n">
        <v>10118</v>
      </c>
      <c r="DS86" s="7" t="n">
        <v>10000</v>
      </c>
    </row>
    <row r="87">
      <c r="A87" s="4" t="inlineStr">
        <is>
          <t>EATON VANCE Index: MSCI Emerging Markets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row>
    <row r="89">
      <c r="A89" s="4" t="inlineStr">
        <is>
          <t>Line Graph and Table Measure Name</t>
        </is>
      </c>
      <c r="B89" s="4" t="inlineStr">
        <is>
          <t>MSCI Emerging Markets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row>
    <row r="90">
      <c r="A90" s="4" t="inlineStr">
        <is>
          <t>Account Value</t>
        </is>
      </c>
      <c r="B90" s="5" t="n">
        <v>1483696</v>
      </c>
      <c r="C90" s="7" t="n">
        <v>1390823</v>
      </c>
      <c r="D90" s="7" t="n">
        <v>1368725</v>
      </c>
      <c r="E90" s="7" t="n">
        <v>1364663</v>
      </c>
      <c r="F90" s="7" t="n">
        <v>1312879</v>
      </c>
      <c r="G90" s="7" t="n">
        <v>1305505</v>
      </c>
      <c r="H90" s="7" t="n">
        <v>1299690</v>
      </c>
      <c r="I90" s="7" t="n">
        <v>1268263</v>
      </c>
      <c r="J90" s="7" t="n">
        <v>1210668</v>
      </c>
      <c r="K90" s="7" t="n">
        <v>1269621</v>
      </c>
      <c r="L90" s="7" t="n">
        <v>1221854</v>
      </c>
      <c r="M90" s="7" t="n">
        <v>1131315</v>
      </c>
      <c r="N90" s="7" t="n">
        <v>1177049</v>
      </c>
      <c r="O90" s="7" t="n">
        <v>1208658</v>
      </c>
      <c r="P90" s="7" t="n">
        <v>1287999</v>
      </c>
      <c r="Q90" s="7" t="n">
        <v>1212518</v>
      </c>
      <c r="R90" s="7" t="n">
        <v>1168163</v>
      </c>
      <c r="S90" s="7" t="n">
        <v>1188119</v>
      </c>
      <c r="T90" s="7" t="n">
        <v>1201738</v>
      </c>
      <c r="U90" s="7" t="n">
        <v>1166411</v>
      </c>
      <c r="V90" s="7" t="n">
        <v>1247288</v>
      </c>
      <c r="W90" s="7" t="n">
        <v>1156008</v>
      </c>
      <c r="X90" s="7" t="n">
        <v>1172488</v>
      </c>
      <c r="Y90" s="7" t="n">
        <v>1021048</v>
      </c>
      <c r="Z90" s="7" t="n">
        <v>1053766</v>
      </c>
      <c r="AA90" s="7" t="n">
        <v>1193707</v>
      </c>
      <c r="AB90" s="7" t="n">
        <v>1188744</v>
      </c>
      <c r="AC90" s="7" t="n">
        <v>1191671</v>
      </c>
      <c r="AD90" s="7" t="n">
        <v>1276494</v>
      </c>
      <c r="AE90" s="7" t="n">
        <v>1270898</v>
      </c>
      <c r="AF90" s="7" t="n">
        <v>1345758</v>
      </c>
      <c r="AG90" s="7" t="n">
        <v>1376855</v>
      </c>
      <c r="AH90" s="7" t="n">
        <v>1419278</v>
      </c>
      <c r="AI90" s="7" t="n">
        <v>1446662</v>
      </c>
      <c r="AJ90" s="7" t="n">
        <v>1420017</v>
      </c>
      <c r="AK90" s="7" t="n">
        <v>1480346</v>
      </c>
      <c r="AL90" s="7" t="n">
        <v>1465888</v>
      </c>
      <c r="AM90" s="7" t="n">
        <v>1526554</v>
      </c>
      <c r="AN90" s="7" t="n">
        <v>1487616</v>
      </c>
      <c r="AO90" s="7" t="n">
        <v>1594954</v>
      </c>
      <c r="AP90" s="7" t="n">
        <v>1592210</v>
      </c>
      <c r="AQ90" s="7" t="n">
        <v>1556123</v>
      </c>
      <c r="AR90" s="7" t="n">
        <v>1518320</v>
      </c>
      <c r="AS90" s="7" t="n">
        <v>1541602</v>
      </c>
      <c r="AT90" s="7" t="n">
        <v>1529900</v>
      </c>
      <c r="AU90" s="7" t="n">
        <v>1484392</v>
      </c>
      <c r="AV90" s="7" t="n">
        <v>1382742</v>
      </c>
      <c r="AW90" s="7" t="n">
        <v>1265682</v>
      </c>
      <c r="AX90" s="7" t="n">
        <v>1240132</v>
      </c>
      <c r="AY90" s="7" t="n">
        <v>1260347</v>
      </c>
      <c r="AZ90" s="7" t="n">
        <v>1233090</v>
      </c>
      <c r="BA90" s="7" t="n">
        <v>1131938</v>
      </c>
      <c r="BB90" s="7" t="n">
        <v>1054428</v>
      </c>
      <c r="BC90" s="7" t="n">
        <v>1046391</v>
      </c>
      <c r="BD90" s="7" t="n">
        <v>958608</v>
      </c>
      <c r="BE90" s="7" t="n">
        <v>1133136</v>
      </c>
      <c r="BF90" s="7" t="n">
        <v>1196217</v>
      </c>
      <c r="BG90" s="7" t="n">
        <v>1254704</v>
      </c>
      <c r="BH90" s="7" t="n">
        <v>1167595</v>
      </c>
      <c r="BI90" s="7" t="n">
        <v>1169204</v>
      </c>
      <c r="BJ90" s="4" t="inlineStr">
        <is>
          <t xml:space="preserve"> </t>
        </is>
      </c>
      <c r="BK90" s="7" t="n">
        <v>1121897</v>
      </c>
      <c r="BL90" s="7" t="n">
        <v>1100882</v>
      </c>
      <c r="BM90" s="7" t="n">
        <v>1157308</v>
      </c>
      <c r="BN90" s="7" t="n">
        <v>1171635</v>
      </c>
      <c r="BO90" s="7" t="n">
        <v>1102808</v>
      </c>
      <c r="BP90" s="7" t="n">
        <v>1189090</v>
      </c>
      <c r="BQ90" s="7" t="n">
        <v>1164573</v>
      </c>
      <c r="BR90" s="7" t="n">
        <v>1154880</v>
      </c>
      <c r="BS90" s="7" t="n">
        <v>1152290</v>
      </c>
      <c r="BT90" s="7" t="n">
        <v>1059521</v>
      </c>
      <c r="BU90" s="7" t="n">
        <v>1088353</v>
      </c>
      <c r="BV90" s="7" t="n">
        <v>1045277</v>
      </c>
      <c r="BW90" s="7" t="n">
        <v>1144985</v>
      </c>
      <c r="BX90" s="7" t="n">
        <v>1151095</v>
      </c>
      <c r="BY90" s="7" t="n">
        <v>1183084</v>
      </c>
      <c r="BZ90" s="7" t="n">
        <v>1157654</v>
      </c>
      <c r="CA90" s="7" t="n">
        <v>1207836</v>
      </c>
      <c r="CB90" s="7" t="n">
        <v>1252206</v>
      </c>
      <c r="CC90" s="7" t="n">
        <v>1257771</v>
      </c>
      <c r="CD90" s="7" t="n">
        <v>1281600</v>
      </c>
      <c r="CE90" s="7" t="n">
        <v>1343565</v>
      </c>
      <c r="CF90" s="7" t="n">
        <v>1240199</v>
      </c>
      <c r="CG90" s="7" t="n">
        <v>1197222</v>
      </c>
      <c r="CH90" s="7" t="n">
        <v>1194824</v>
      </c>
      <c r="CI90" s="7" t="n">
        <v>1154357</v>
      </c>
      <c r="CJ90" s="7" t="n">
        <v>1158965</v>
      </c>
      <c r="CK90" s="7" t="n">
        <v>1133678</v>
      </c>
      <c r="CL90" s="7" t="n">
        <v>1069902</v>
      </c>
      <c r="CM90" s="7" t="n">
        <v>1059239</v>
      </c>
      <c r="CN90" s="7" t="n">
        <v>1028822</v>
      </c>
      <c r="CO90" s="7" t="n">
        <v>1006781</v>
      </c>
      <c r="CP90" s="7" t="n">
        <v>981992</v>
      </c>
      <c r="CQ90" s="7" t="n">
        <v>952824</v>
      </c>
      <c r="CR90" s="7" t="n">
        <v>903388</v>
      </c>
      <c r="CS90" s="7" t="n">
        <v>901398</v>
      </c>
      <c r="CT90" s="7" t="n">
        <v>944892</v>
      </c>
      <c r="CU90" s="7" t="n">
        <v>942644</v>
      </c>
      <c r="CV90" s="7" t="n">
        <v>930677</v>
      </c>
      <c r="CW90" s="7" t="n">
        <v>908109</v>
      </c>
      <c r="CX90" s="7" t="n">
        <v>864600</v>
      </c>
      <c r="CY90" s="7" t="n">
        <v>831373</v>
      </c>
      <c r="CZ90" s="7" t="n">
        <v>863586</v>
      </c>
      <c r="DA90" s="7" t="n">
        <v>858918</v>
      </c>
      <c r="DB90" s="7" t="n">
        <v>758542</v>
      </c>
      <c r="DC90" s="7" t="n">
        <v>759785</v>
      </c>
      <c r="DD90" s="7" t="n">
        <v>812495</v>
      </c>
      <c r="DE90" s="7" t="n">
        <v>831020</v>
      </c>
      <c r="DF90" s="7" t="n">
        <v>864752</v>
      </c>
      <c r="DG90" s="7" t="n">
        <v>807173</v>
      </c>
      <c r="DH90" s="7" t="n">
        <v>832209</v>
      </c>
      <c r="DI90" s="7" t="n">
        <v>914965</v>
      </c>
      <c r="DJ90" s="7" t="n">
        <v>983113</v>
      </c>
      <c r="DK90" s="7" t="n">
        <v>1009327</v>
      </c>
      <c r="DL90" s="7" t="n">
        <v>1051433</v>
      </c>
      <c r="DM90" s="7" t="n">
        <v>976338</v>
      </c>
      <c r="DN90" s="7" t="n">
        <v>990422</v>
      </c>
      <c r="DO90" s="7" t="n">
        <v>960677</v>
      </c>
      <c r="DP90" s="7" t="n">
        <v>954953</v>
      </c>
      <c r="DQ90" s="7" t="n">
        <v>1001089</v>
      </c>
      <c r="DR90" s="7" t="n">
        <v>1011791</v>
      </c>
      <c r="DS90" s="7" t="n">
        <v>1000000</v>
      </c>
    </row>
    <row r="91">
      <c r="A91" s="4" t="inlineStr">
        <is>
          <t>EATON VANCE Index: MSCI Emerging Markets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row>
    <row r="93">
      <c r="A93" s="4" t="inlineStr">
        <is>
          <t>Line Graph and Table Measure Name</t>
        </is>
      </c>
      <c r="B93" s="4" t="inlineStr">
        <is>
          <t>MSCI Emerging Markets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row>
    <row r="94">
      <c r="A94" s="4" t="inlineStr">
        <is>
          <t>Account Value</t>
        </is>
      </c>
      <c r="B94" s="5" t="n">
        <v>7418478</v>
      </c>
      <c r="C94" s="7" t="n">
        <v>6954117</v>
      </c>
      <c r="D94" s="7" t="n">
        <v>6843623</v>
      </c>
      <c r="E94" s="7" t="n">
        <v>6823317</v>
      </c>
      <c r="F94" s="7" t="n">
        <v>6564394</v>
      </c>
      <c r="G94" s="7" t="n">
        <v>6527525</v>
      </c>
      <c r="H94" s="7" t="n">
        <v>6498449</v>
      </c>
      <c r="I94" s="7" t="n">
        <v>6341314</v>
      </c>
      <c r="J94" s="7" t="n">
        <v>6053342</v>
      </c>
      <c r="K94" s="7" t="n">
        <v>6348107</v>
      </c>
      <c r="L94" s="7" t="n">
        <v>6109270</v>
      </c>
      <c r="M94" s="7" t="n">
        <v>5656574</v>
      </c>
      <c r="N94" s="7" t="n">
        <v>5885244</v>
      </c>
      <c r="O94" s="7" t="n">
        <v>6043290</v>
      </c>
      <c r="P94" s="7" t="n">
        <v>6439995</v>
      </c>
      <c r="Q94" s="7" t="n">
        <v>6062590</v>
      </c>
      <c r="R94" s="7" t="n">
        <v>5840815</v>
      </c>
      <c r="S94" s="7" t="n">
        <v>5940595</v>
      </c>
      <c r="T94" s="7" t="n">
        <v>6008690</v>
      </c>
      <c r="U94" s="7" t="n">
        <v>5832053</v>
      </c>
      <c r="V94" s="7" t="n">
        <v>6236438</v>
      </c>
      <c r="W94" s="7" t="n">
        <v>5780038</v>
      </c>
      <c r="X94" s="7" t="n">
        <v>5862438</v>
      </c>
      <c r="Y94" s="7" t="n">
        <v>5105241</v>
      </c>
      <c r="Z94" s="7" t="n">
        <v>5268829</v>
      </c>
      <c r="AA94" s="7" t="n">
        <v>5968534</v>
      </c>
      <c r="AB94" s="7" t="n">
        <v>5943720</v>
      </c>
      <c r="AC94" s="7" t="n">
        <v>5958357</v>
      </c>
      <c r="AD94" s="7" t="n">
        <v>6382470</v>
      </c>
      <c r="AE94" s="7" t="n">
        <v>6354492</v>
      </c>
      <c r="AF94" s="7" t="n">
        <v>6728790</v>
      </c>
      <c r="AG94" s="7" t="n">
        <v>6884276</v>
      </c>
      <c r="AH94" s="7" t="n">
        <v>7096388</v>
      </c>
      <c r="AI94" s="7" t="n">
        <v>7233308</v>
      </c>
      <c r="AJ94" s="7" t="n">
        <v>7100085</v>
      </c>
      <c r="AK94" s="7" t="n">
        <v>7401730</v>
      </c>
      <c r="AL94" s="7" t="n">
        <v>7329441</v>
      </c>
      <c r="AM94" s="7" t="n">
        <v>7632772</v>
      </c>
      <c r="AN94" s="7" t="n">
        <v>7438079</v>
      </c>
      <c r="AO94" s="7" t="n">
        <v>7974768</v>
      </c>
      <c r="AP94" s="7" t="n">
        <v>7961048</v>
      </c>
      <c r="AQ94" s="7" t="n">
        <v>7780613</v>
      </c>
      <c r="AR94" s="7" t="n">
        <v>7591599</v>
      </c>
      <c r="AS94" s="7" t="n">
        <v>7708010</v>
      </c>
      <c r="AT94" s="7" t="n">
        <v>7649502</v>
      </c>
      <c r="AU94" s="7" t="n">
        <v>7421961</v>
      </c>
      <c r="AV94" s="7" t="n">
        <v>6913710</v>
      </c>
      <c r="AW94" s="7" t="n">
        <v>6328411</v>
      </c>
      <c r="AX94" s="7" t="n">
        <v>6200659</v>
      </c>
      <c r="AY94" s="7" t="n">
        <v>6301735</v>
      </c>
      <c r="AZ94" s="7" t="n">
        <v>6165450</v>
      </c>
      <c r="BA94" s="7" t="n">
        <v>5659690</v>
      </c>
      <c r="BB94" s="7" t="n">
        <v>5272140</v>
      </c>
      <c r="BC94" s="7" t="n">
        <v>5231955</v>
      </c>
      <c r="BD94" s="7" t="n">
        <v>4793038</v>
      </c>
      <c r="BE94" s="7" t="n">
        <v>5665682</v>
      </c>
      <c r="BF94" s="7" t="n">
        <v>5981083</v>
      </c>
      <c r="BG94" s="7" t="n">
        <v>6273521</v>
      </c>
      <c r="BH94" s="7" t="n">
        <v>5837977</v>
      </c>
      <c r="BI94" s="7" t="n">
        <v>5846021</v>
      </c>
      <c r="BJ94" s="4" t="inlineStr">
        <is>
          <t xml:space="preserve"> </t>
        </is>
      </c>
      <c r="BK94" s="7" t="n">
        <v>5609487</v>
      </c>
      <c r="BL94" s="7" t="n">
        <v>5504409</v>
      </c>
      <c r="BM94" s="7" t="n">
        <v>5786542</v>
      </c>
      <c r="BN94" s="7" t="n">
        <v>5858175</v>
      </c>
      <c r="BO94" s="7" t="n">
        <v>5514038</v>
      </c>
      <c r="BP94" s="7" t="n">
        <v>5945448</v>
      </c>
      <c r="BQ94" s="7" t="n">
        <v>5822866</v>
      </c>
      <c r="BR94" s="7" t="n">
        <v>5774402</v>
      </c>
      <c r="BS94" s="7" t="n">
        <v>5761449</v>
      </c>
      <c r="BT94" s="7" t="n">
        <v>5297604</v>
      </c>
      <c r="BU94" s="7" t="n">
        <v>5441763</v>
      </c>
      <c r="BV94" s="7" t="n">
        <v>5226385</v>
      </c>
      <c r="BW94" s="7" t="n">
        <v>5724927</v>
      </c>
      <c r="BX94" s="7" t="n">
        <v>5755473</v>
      </c>
      <c r="BY94" s="7" t="n">
        <v>5915421</v>
      </c>
      <c r="BZ94" s="7" t="n">
        <v>5788269</v>
      </c>
      <c r="CA94" s="7" t="n">
        <v>6039178</v>
      </c>
      <c r="CB94" s="7" t="n">
        <v>6261032</v>
      </c>
      <c r="CC94" s="7" t="n">
        <v>6288855</v>
      </c>
      <c r="CD94" s="7" t="n">
        <v>6408002</v>
      </c>
      <c r="CE94" s="7" t="n">
        <v>6717823</v>
      </c>
      <c r="CF94" s="7" t="n">
        <v>6200996</v>
      </c>
      <c r="CG94" s="7" t="n">
        <v>5986112</v>
      </c>
      <c r="CH94" s="7" t="n">
        <v>5974120</v>
      </c>
      <c r="CI94" s="7" t="n">
        <v>5771785</v>
      </c>
      <c r="CJ94" s="7" t="n">
        <v>5794827</v>
      </c>
      <c r="CK94" s="7" t="n">
        <v>5668391</v>
      </c>
      <c r="CL94" s="7" t="n">
        <v>5349509</v>
      </c>
      <c r="CM94" s="7" t="n">
        <v>5296195</v>
      </c>
      <c r="CN94" s="7" t="n">
        <v>5144112</v>
      </c>
      <c r="CO94" s="7" t="n">
        <v>5033903</v>
      </c>
      <c r="CP94" s="7" t="n">
        <v>4909959</v>
      </c>
      <c r="CQ94" s="7" t="n">
        <v>4764120</v>
      </c>
      <c r="CR94" s="7" t="n">
        <v>4516940</v>
      </c>
      <c r="CS94" s="7" t="n">
        <v>4506988</v>
      </c>
      <c r="CT94" s="7" t="n">
        <v>4724459</v>
      </c>
      <c r="CU94" s="7" t="n">
        <v>4713221</v>
      </c>
      <c r="CV94" s="7" t="n">
        <v>4653385</v>
      </c>
      <c r="CW94" s="7" t="n">
        <v>4540543</v>
      </c>
      <c r="CX94" s="7" t="n">
        <v>4323002</v>
      </c>
      <c r="CY94" s="7" t="n">
        <v>4156864</v>
      </c>
      <c r="CZ94" s="7" t="n">
        <v>4317931</v>
      </c>
      <c r="DA94" s="7" t="n">
        <v>4294591</v>
      </c>
      <c r="DB94" s="7" t="n">
        <v>3792711</v>
      </c>
      <c r="DC94" s="7" t="n">
        <v>3798927</v>
      </c>
      <c r="DD94" s="7" t="n">
        <v>4062477</v>
      </c>
      <c r="DE94" s="7" t="n">
        <v>4155101</v>
      </c>
      <c r="DF94" s="7" t="n">
        <v>4323761</v>
      </c>
      <c r="DG94" s="7" t="n">
        <v>4035867</v>
      </c>
      <c r="DH94" s="7" t="n">
        <v>4161047</v>
      </c>
      <c r="DI94" s="7" t="n">
        <v>4574826</v>
      </c>
      <c r="DJ94" s="7" t="n">
        <v>4915567</v>
      </c>
      <c r="DK94" s="7" t="n">
        <v>5046636</v>
      </c>
      <c r="DL94" s="7" t="n">
        <v>5257167</v>
      </c>
      <c r="DM94" s="7" t="n">
        <v>4881691</v>
      </c>
      <c r="DN94" s="7" t="n">
        <v>4952112</v>
      </c>
      <c r="DO94" s="7" t="n">
        <v>4803386</v>
      </c>
      <c r="DP94" s="7" t="n">
        <v>4774764</v>
      </c>
      <c r="DQ94" s="7" t="n">
        <v>5005444</v>
      </c>
      <c r="DR94" s="7" t="n">
        <v>5058954</v>
      </c>
      <c r="DS94" s="7" t="n">
        <v>5000000</v>
      </c>
    </row>
    <row r="95">
      <c r="A95" s="4" t="inlineStr">
        <is>
          <t>EATON VANCE Index: MSCI EAFE nf</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row>
    <row r="97">
      <c r="A97" s="4" t="inlineStr">
        <is>
          <t>Line Graph and Table Measure Name</t>
        </is>
      </c>
      <c r="B97" s="4" t="inlineStr">
        <is>
          <t xml:space="preserve">MSCI EAFE Index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row>
    <row r="98">
      <c r="A98" s="4" t="inlineStr">
        <is>
          <t>Account Value</t>
        </is>
      </c>
      <c r="B98" s="5" t="n">
        <v>17419</v>
      </c>
      <c r="C98" s="7" t="n">
        <v>17259</v>
      </c>
      <c r="D98" s="7" t="n">
        <v>16716</v>
      </c>
      <c r="E98" s="7" t="n">
        <v>16239</v>
      </c>
      <c r="F98" s="7" t="n">
        <v>16506</v>
      </c>
      <c r="G98" s="7" t="n">
        <v>15890</v>
      </c>
      <c r="H98" s="7" t="n">
        <v>16308</v>
      </c>
      <c r="I98" s="7" t="n">
        <v>15789</v>
      </c>
      <c r="J98" s="7" t="n">
        <v>15505</v>
      </c>
      <c r="K98" s="7" t="n">
        <v>15416</v>
      </c>
      <c r="L98" s="7" t="n">
        <v>14638</v>
      </c>
      <c r="M98" s="7" t="n">
        <v>13395</v>
      </c>
      <c r="N98" s="7" t="n">
        <v>13961</v>
      </c>
      <c r="O98" s="7" t="n">
        <v>14455</v>
      </c>
      <c r="P98" s="7" t="n">
        <v>15031</v>
      </c>
      <c r="Q98" s="7" t="n">
        <v>14560</v>
      </c>
      <c r="R98" s="7" t="n">
        <v>13926</v>
      </c>
      <c r="S98" s="7" t="n">
        <v>14541</v>
      </c>
      <c r="T98" s="7" t="n">
        <v>14142</v>
      </c>
      <c r="U98" s="7" t="n">
        <v>13800</v>
      </c>
      <c r="V98" s="7" t="n">
        <v>14094</v>
      </c>
      <c r="W98" s="7" t="n">
        <v>13038</v>
      </c>
      <c r="X98" s="7" t="n">
        <v>13028</v>
      </c>
      <c r="Y98" s="7" t="n">
        <v>11709</v>
      </c>
      <c r="Z98" s="7" t="n">
        <v>11111</v>
      </c>
      <c r="AA98" s="7" t="n">
        <v>12258</v>
      </c>
      <c r="AB98" s="7" t="n">
        <v>12869</v>
      </c>
      <c r="AC98" s="7" t="n">
        <v>12259</v>
      </c>
      <c r="AD98" s="7" t="n">
        <v>13512</v>
      </c>
      <c r="AE98" s="7" t="n">
        <v>13412</v>
      </c>
      <c r="AF98" s="7" t="n">
        <v>14339</v>
      </c>
      <c r="AG98" s="7" t="n">
        <v>14248</v>
      </c>
      <c r="AH98" s="7" t="n">
        <v>14504</v>
      </c>
      <c r="AI98" s="7" t="n">
        <v>15241</v>
      </c>
      <c r="AJ98" s="7" t="n">
        <v>14498</v>
      </c>
      <c r="AK98" s="7" t="n">
        <v>15206</v>
      </c>
      <c r="AL98" s="7" t="n">
        <v>14841</v>
      </c>
      <c r="AM98" s="7" t="n">
        <v>15285</v>
      </c>
      <c r="AN98" s="7" t="n">
        <v>15020</v>
      </c>
      <c r="AO98" s="7" t="n">
        <v>14908</v>
      </c>
      <c r="AP98" s="7" t="n">
        <v>15077</v>
      </c>
      <c r="AQ98" s="7" t="n">
        <v>14601</v>
      </c>
      <c r="AR98" s="7" t="n">
        <v>14175</v>
      </c>
      <c r="AS98" s="7" t="n">
        <v>13856</v>
      </c>
      <c r="AT98" s="7" t="n">
        <v>13552</v>
      </c>
      <c r="AU98" s="7" t="n">
        <v>13698</v>
      </c>
      <c r="AV98" s="7" t="n">
        <v>13089</v>
      </c>
      <c r="AW98" s="7" t="n">
        <v>11333</v>
      </c>
      <c r="AX98" s="7" t="n">
        <v>11804</v>
      </c>
      <c r="AY98" s="7" t="n">
        <v>12119</v>
      </c>
      <c r="AZ98" s="7" t="n">
        <v>11526</v>
      </c>
      <c r="BA98" s="7" t="n">
        <v>11264</v>
      </c>
      <c r="BB98" s="7" t="n">
        <v>10893</v>
      </c>
      <c r="BC98" s="7" t="n">
        <v>10438</v>
      </c>
      <c r="BD98" s="7" t="n">
        <v>9805</v>
      </c>
      <c r="BE98" s="7" t="n">
        <v>11315</v>
      </c>
      <c r="BF98" s="7" t="n">
        <v>12440</v>
      </c>
      <c r="BG98" s="7" t="n">
        <v>12705</v>
      </c>
      <c r="BH98" s="7" t="n">
        <v>12305</v>
      </c>
      <c r="BI98" s="7" t="n">
        <v>12168</v>
      </c>
      <c r="BJ98" s="4" t="inlineStr">
        <is>
          <t xml:space="preserve"> </t>
        </is>
      </c>
      <c r="BK98" s="7" t="n">
        <v>11746</v>
      </c>
      <c r="BL98" s="7" t="n">
        <v>11419</v>
      </c>
      <c r="BM98" s="7" t="n">
        <v>11722</v>
      </c>
      <c r="BN98" s="7" t="n">
        <v>11873</v>
      </c>
      <c r="BO98" s="7" t="n">
        <v>11208</v>
      </c>
      <c r="BP98" s="7" t="n">
        <v>11774</v>
      </c>
      <c r="BQ98" s="7" t="n">
        <v>11452</v>
      </c>
      <c r="BR98" s="7" t="n">
        <v>11380</v>
      </c>
      <c r="BS98" s="7" t="n">
        <v>11097</v>
      </c>
      <c r="BT98" s="7" t="n">
        <v>10413</v>
      </c>
      <c r="BU98" s="7" t="n">
        <v>10944</v>
      </c>
      <c r="BV98" s="7" t="n">
        <v>10958</v>
      </c>
      <c r="BW98" s="7" t="n">
        <v>11905</v>
      </c>
      <c r="BX98" s="7" t="n">
        <v>11803</v>
      </c>
      <c r="BY98" s="7" t="n">
        <v>12035</v>
      </c>
      <c r="BZ98" s="7" t="n">
        <v>11746</v>
      </c>
      <c r="CA98" s="7" t="n">
        <v>11891</v>
      </c>
      <c r="CB98" s="7" t="n">
        <v>12165</v>
      </c>
      <c r="CC98" s="7" t="n">
        <v>11893</v>
      </c>
      <c r="CD98" s="7" t="n">
        <v>12112</v>
      </c>
      <c r="CE98" s="7" t="n">
        <v>12684</v>
      </c>
      <c r="CF98" s="7" t="n">
        <v>12078</v>
      </c>
      <c r="CG98" s="7" t="n">
        <v>11887</v>
      </c>
      <c r="CH98" s="7" t="n">
        <v>11764</v>
      </c>
      <c r="CI98" s="7" t="n">
        <v>11588</v>
      </c>
      <c r="CJ98" s="7" t="n">
        <v>11307</v>
      </c>
      <c r="CK98" s="7" t="n">
        <v>11311</v>
      </c>
      <c r="CL98" s="7" t="n">
        <v>10994</v>
      </c>
      <c r="CM98" s="7" t="n">
        <v>11013</v>
      </c>
      <c r="CN98" s="7" t="n">
        <v>10623</v>
      </c>
      <c r="CO98" s="7" t="n">
        <v>10360</v>
      </c>
      <c r="CP98" s="7" t="n">
        <v>10082</v>
      </c>
      <c r="CQ98" s="7" t="n">
        <v>9940</v>
      </c>
      <c r="CR98" s="7" t="n">
        <v>9660</v>
      </c>
      <c r="CS98" s="7" t="n">
        <v>9341</v>
      </c>
      <c r="CT98" s="7" t="n">
        <v>9530</v>
      </c>
      <c r="CU98" s="7" t="n">
        <v>9729</v>
      </c>
      <c r="CV98" s="7" t="n">
        <v>9611</v>
      </c>
      <c r="CW98" s="7" t="n">
        <v>9605</v>
      </c>
      <c r="CX98" s="7" t="n">
        <v>9141</v>
      </c>
      <c r="CY98" s="7" t="n">
        <v>9459</v>
      </c>
      <c r="CZ98" s="7" t="n">
        <v>9545</v>
      </c>
      <c r="DA98" s="7" t="n">
        <v>9277</v>
      </c>
      <c r="DB98" s="7" t="n">
        <v>8710</v>
      </c>
      <c r="DC98" s="7" t="n">
        <v>8873</v>
      </c>
      <c r="DD98" s="7" t="n">
        <v>9564</v>
      </c>
      <c r="DE98" s="7" t="n">
        <v>9695</v>
      </c>
      <c r="DF98" s="7" t="n">
        <v>9848</v>
      </c>
      <c r="DG98" s="7" t="n">
        <v>9134</v>
      </c>
      <c r="DH98" s="7" t="n">
        <v>9623</v>
      </c>
      <c r="DI98" s="7" t="n">
        <v>10387</v>
      </c>
      <c r="DJ98" s="7" t="n">
        <v>10176</v>
      </c>
      <c r="DK98" s="7" t="n">
        <v>10472</v>
      </c>
      <c r="DL98" s="7" t="n">
        <v>10526</v>
      </c>
      <c r="DM98" s="7" t="n">
        <v>10113</v>
      </c>
      <c r="DN98" s="7" t="n">
        <v>10269</v>
      </c>
      <c r="DO98" s="7" t="n">
        <v>9690</v>
      </c>
      <c r="DP98" s="7" t="n">
        <v>9643</v>
      </c>
      <c r="DQ98" s="7" t="n">
        <v>9989</v>
      </c>
      <c r="DR98" s="7" t="n">
        <v>9855</v>
      </c>
      <c r="DS98" s="7" t="n">
        <v>10000</v>
      </c>
    </row>
    <row r="99">
      <c r="A99" s="4" t="inlineStr">
        <is>
          <t>EATON VANCE Index: MSCI EAFE nf</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row>
    <row r="101">
      <c r="A101" s="4" t="inlineStr">
        <is>
          <t>Line Graph and Table Measure Name</t>
        </is>
      </c>
      <c r="B101" s="4" t="inlineStr">
        <is>
          <t xml:space="preserve">MSCI EAFE Index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row>
    <row r="102">
      <c r="A102" s="4" t="inlineStr">
        <is>
          <t>Account Value</t>
        </is>
      </c>
      <c r="B102" s="5" t="n">
        <v>17419</v>
      </c>
      <c r="C102" s="7" t="n">
        <v>17259</v>
      </c>
      <c r="D102" s="7" t="n">
        <v>16716</v>
      </c>
      <c r="E102" s="7" t="n">
        <v>16239</v>
      </c>
      <c r="F102" s="7" t="n">
        <v>16506</v>
      </c>
      <c r="G102" s="7" t="n">
        <v>15890</v>
      </c>
      <c r="H102" s="7" t="n">
        <v>16308</v>
      </c>
      <c r="I102" s="7" t="n">
        <v>15789</v>
      </c>
      <c r="J102" s="7" t="n">
        <v>15505</v>
      </c>
      <c r="K102" s="7" t="n">
        <v>15416</v>
      </c>
      <c r="L102" s="7" t="n">
        <v>14638</v>
      </c>
      <c r="M102" s="7" t="n">
        <v>13395</v>
      </c>
      <c r="N102" s="7" t="n">
        <v>13961</v>
      </c>
      <c r="O102" s="7" t="n">
        <v>14455</v>
      </c>
      <c r="P102" s="7" t="n">
        <v>15031</v>
      </c>
      <c r="Q102" s="7" t="n">
        <v>14560</v>
      </c>
      <c r="R102" s="7" t="n">
        <v>13926</v>
      </c>
      <c r="S102" s="7" t="n">
        <v>14541</v>
      </c>
      <c r="T102" s="7" t="n">
        <v>14142</v>
      </c>
      <c r="U102" s="7" t="n">
        <v>13800</v>
      </c>
      <c r="V102" s="7" t="n">
        <v>14094</v>
      </c>
      <c r="W102" s="7" t="n">
        <v>13038</v>
      </c>
      <c r="X102" s="7" t="n">
        <v>13028</v>
      </c>
      <c r="Y102" s="7" t="n">
        <v>11709</v>
      </c>
      <c r="Z102" s="7" t="n">
        <v>11111</v>
      </c>
      <c r="AA102" s="7" t="n">
        <v>12258</v>
      </c>
      <c r="AB102" s="7" t="n">
        <v>12869</v>
      </c>
      <c r="AC102" s="7" t="n">
        <v>12259</v>
      </c>
      <c r="AD102" s="7" t="n">
        <v>13512</v>
      </c>
      <c r="AE102" s="7" t="n">
        <v>13412</v>
      </c>
      <c r="AF102" s="7" t="n">
        <v>14339</v>
      </c>
      <c r="AG102" s="7" t="n">
        <v>14248</v>
      </c>
      <c r="AH102" s="7" t="n">
        <v>14504</v>
      </c>
      <c r="AI102" s="7" t="n">
        <v>15241</v>
      </c>
      <c r="AJ102" s="7" t="n">
        <v>14498</v>
      </c>
      <c r="AK102" s="7" t="n">
        <v>15206</v>
      </c>
      <c r="AL102" s="7" t="n">
        <v>14841</v>
      </c>
      <c r="AM102" s="7" t="n">
        <v>15285</v>
      </c>
      <c r="AN102" s="7" t="n">
        <v>15020</v>
      </c>
      <c r="AO102" s="7" t="n">
        <v>14908</v>
      </c>
      <c r="AP102" s="7" t="n">
        <v>15077</v>
      </c>
      <c r="AQ102" s="7" t="n">
        <v>14601</v>
      </c>
      <c r="AR102" s="7" t="n">
        <v>14175</v>
      </c>
      <c r="AS102" s="7" t="n">
        <v>13856</v>
      </c>
      <c r="AT102" s="7" t="n">
        <v>13552</v>
      </c>
      <c r="AU102" s="7" t="n">
        <v>13698</v>
      </c>
      <c r="AV102" s="7" t="n">
        <v>13089</v>
      </c>
      <c r="AW102" s="7" t="n">
        <v>11333</v>
      </c>
      <c r="AX102" s="7" t="n">
        <v>11804</v>
      </c>
      <c r="AY102" s="7" t="n">
        <v>12119</v>
      </c>
      <c r="AZ102" s="7" t="n">
        <v>11526</v>
      </c>
      <c r="BA102" s="7" t="n">
        <v>11264</v>
      </c>
      <c r="BB102" s="7" t="n">
        <v>10893</v>
      </c>
      <c r="BC102" s="7" t="n">
        <v>10438</v>
      </c>
      <c r="BD102" s="7" t="n">
        <v>9805</v>
      </c>
      <c r="BE102" s="7" t="n">
        <v>11315</v>
      </c>
      <c r="BF102" s="7" t="n">
        <v>12440</v>
      </c>
      <c r="BG102" s="7" t="n">
        <v>12705</v>
      </c>
      <c r="BH102" s="7" t="n">
        <v>12305</v>
      </c>
      <c r="BI102" s="7" t="n">
        <v>12168</v>
      </c>
      <c r="BJ102" s="4" t="inlineStr">
        <is>
          <t xml:space="preserve"> </t>
        </is>
      </c>
      <c r="BK102" s="7" t="n">
        <v>11746</v>
      </c>
      <c r="BL102" s="7" t="n">
        <v>11419</v>
      </c>
      <c r="BM102" s="7" t="n">
        <v>11722</v>
      </c>
      <c r="BN102" s="7" t="n">
        <v>11873</v>
      </c>
      <c r="BO102" s="7" t="n">
        <v>11208</v>
      </c>
      <c r="BP102" s="7" t="n">
        <v>11774</v>
      </c>
      <c r="BQ102" s="7" t="n">
        <v>11452</v>
      </c>
      <c r="BR102" s="7" t="n">
        <v>11380</v>
      </c>
      <c r="BS102" s="7" t="n">
        <v>11097</v>
      </c>
      <c r="BT102" s="7" t="n">
        <v>10413</v>
      </c>
      <c r="BU102" s="7" t="n">
        <v>10944</v>
      </c>
      <c r="BV102" s="7" t="n">
        <v>10958</v>
      </c>
      <c r="BW102" s="7" t="n">
        <v>11905</v>
      </c>
      <c r="BX102" s="7" t="n">
        <v>11803</v>
      </c>
      <c r="BY102" s="7" t="n">
        <v>12035</v>
      </c>
      <c r="BZ102" s="7" t="n">
        <v>11746</v>
      </c>
      <c r="CA102" s="7" t="n">
        <v>11891</v>
      </c>
      <c r="CB102" s="7" t="n">
        <v>12165</v>
      </c>
      <c r="CC102" s="7" t="n">
        <v>11893</v>
      </c>
      <c r="CD102" s="7" t="n">
        <v>12112</v>
      </c>
      <c r="CE102" s="7" t="n">
        <v>12684</v>
      </c>
      <c r="CF102" s="7" t="n">
        <v>12078</v>
      </c>
      <c r="CG102" s="7" t="n">
        <v>11887</v>
      </c>
      <c r="CH102" s="7" t="n">
        <v>11764</v>
      </c>
      <c r="CI102" s="7" t="n">
        <v>11588</v>
      </c>
      <c r="CJ102" s="7" t="n">
        <v>11307</v>
      </c>
      <c r="CK102" s="7" t="n">
        <v>11311</v>
      </c>
      <c r="CL102" s="7" t="n">
        <v>10994</v>
      </c>
      <c r="CM102" s="7" t="n">
        <v>11013</v>
      </c>
      <c r="CN102" s="7" t="n">
        <v>10623</v>
      </c>
      <c r="CO102" s="7" t="n">
        <v>10360</v>
      </c>
      <c r="CP102" s="7" t="n">
        <v>10082</v>
      </c>
      <c r="CQ102" s="7" t="n">
        <v>9940</v>
      </c>
      <c r="CR102" s="7" t="n">
        <v>9660</v>
      </c>
      <c r="CS102" s="7" t="n">
        <v>9341</v>
      </c>
      <c r="CT102" s="7" t="n">
        <v>9530</v>
      </c>
      <c r="CU102" s="7" t="n">
        <v>9729</v>
      </c>
      <c r="CV102" s="7" t="n">
        <v>9611</v>
      </c>
      <c r="CW102" s="7" t="n">
        <v>9605</v>
      </c>
      <c r="CX102" s="7" t="n">
        <v>9141</v>
      </c>
      <c r="CY102" s="7" t="n">
        <v>9459</v>
      </c>
      <c r="CZ102" s="7" t="n">
        <v>9545</v>
      </c>
      <c r="DA102" s="7" t="n">
        <v>9277</v>
      </c>
      <c r="DB102" s="7" t="n">
        <v>8710</v>
      </c>
      <c r="DC102" s="7" t="n">
        <v>8873</v>
      </c>
      <c r="DD102" s="7" t="n">
        <v>9564</v>
      </c>
      <c r="DE102" s="7" t="n">
        <v>9695</v>
      </c>
      <c r="DF102" s="7" t="n">
        <v>9848</v>
      </c>
      <c r="DG102" s="7" t="n">
        <v>9134</v>
      </c>
      <c r="DH102" s="7" t="n">
        <v>9623</v>
      </c>
      <c r="DI102" s="7" t="n">
        <v>10387</v>
      </c>
      <c r="DJ102" s="7" t="n">
        <v>10176</v>
      </c>
      <c r="DK102" s="7" t="n">
        <v>10472</v>
      </c>
      <c r="DL102" s="7" t="n">
        <v>10526</v>
      </c>
      <c r="DM102" s="7" t="n">
        <v>10113</v>
      </c>
      <c r="DN102" s="7" t="n">
        <v>10269</v>
      </c>
      <c r="DO102" s="7" t="n">
        <v>9690</v>
      </c>
      <c r="DP102" s="7" t="n">
        <v>9643</v>
      </c>
      <c r="DQ102" s="7" t="n">
        <v>9989</v>
      </c>
      <c r="DR102" s="7" t="n">
        <v>9855</v>
      </c>
      <c r="DS102" s="7" t="n">
        <v>10000</v>
      </c>
    </row>
    <row r="103">
      <c r="A103" s="4" t="inlineStr">
        <is>
          <t>EATON VANCE Index: MSCI EAFE nf</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row>
    <row r="105">
      <c r="A105" s="4" t="inlineStr">
        <is>
          <t>Line Graph and Table Measure Name</t>
        </is>
      </c>
      <c r="B105" s="4" t="inlineStr">
        <is>
          <t>MSCI EAFE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row>
    <row r="106">
      <c r="A106" s="4" t="inlineStr">
        <is>
          <t>Account Value</t>
        </is>
      </c>
      <c r="B106" s="5" t="n">
        <v>1741869</v>
      </c>
      <c r="C106" s="7" t="n">
        <v>1725931</v>
      </c>
      <c r="D106" s="7" t="n">
        <v>1671578</v>
      </c>
      <c r="E106" s="7" t="n">
        <v>1623937</v>
      </c>
      <c r="F106" s="7" t="n">
        <v>1650584</v>
      </c>
      <c r="G106" s="7" t="n">
        <v>1589032</v>
      </c>
      <c r="H106" s="7" t="n">
        <v>1630795</v>
      </c>
      <c r="I106" s="7" t="n">
        <v>1578867</v>
      </c>
      <c r="J106" s="7" t="n">
        <v>1550486</v>
      </c>
      <c r="K106" s="7" t="n">
        <v>1541614</v>
      </c>
      <c r="L106" s="7" t="n">
        <v>1463842</v>
      </c>
      <c r="M106" s="7" t="n">
        <v>1339511</v>
      </c>
      <c r="N106" s="7" t="n">
        <v>1396112</v>
      </c>
      <c r="O106" s="7" t="n">
        <v>1445487</v>
      </c>
      <c r="P106" s="7" t="n">
        <v>1503073</v>
      </c>
      <c r="Q106" s="7" t="n">
        <v>1455963</v>
      </c>
      <c r="R106" s="7" t="n">
        <v>1392587</v>
      </c>
      <c r="S106" s="7" t="n">
        <v>1454123</v>
      </c>
      <c r="T106" s="7" t="n">
        <v>1414196</v>
      </c>
      <c r="U106" s="7" t="n">
        <v>1379994</v>
      </c>
      <c r="V106" s="7" t="n">
        <v>1409404</v>
      </c>
      <c r="W106" s="7" t="n">
        <v>1303824</v>
      </c>
      <c r="X106" s="7" t="n">
        <v>1302777</v>
      </c>
      <c r="Y106" s="7" t="n">
        <v>1170892</v>
      </c>
      <c r="Z106" s="7" t="n">
        <v>1111141</v>
      </c>
      <c r="AA106" s="7" t="n">
        <v>1225812</v>
      </c>
      <c r="AB106" s="7" t="n">
        <v>1286935</v>
      </c>
      <c r="AC106" s="7" t="n">
        <v>1225851</v>
      </c>
      <c r="AD106" s="7" t="n">
        <v>1351228</v>
      </c>
      <c r="AE106" s="7" t="n">
        <v>1341173</v>
      </c>
      <c r="AF106" s="7" t="n">
        <v>1433942</v>
      </c>
      <c r="AG106" s="7" t="n">
        <v>1424784</v>
      </c>
      <c r="AH106" s="7" t="n">
        <v>1450430</v>
      </c>
      <c r="AI106" s="7" t="n">
        <v>1524079</v>
      </c>
      <c r="AJ106" s="7" t="n">
        <v>1449842</v>
      </c>
      <c r="AK106" s="7" t="n">
        <v>1520617</v>
      </c>
      <c r="AL106" s="7" t="n">
        <v>1484115</v>
      </c>
      <c r="AM106" s="7" t="n">
        <v>1528472</v>
      </c>
      <c r="AN106" s="7" t="n">
        <v>1501979</v>
      </c>
      <c r="AO106" s="7" t="n">
        <v>1490754</v>
      </c>
      <c r="AP106" s="7" t="n">
        <v>1507722</v>
      </c>
      <c r="AQ106" s="7" t="n">
        <v>1460106</v>
      </c>
      <c r="AR106" s="7" t="n">
        <v>1417456</v>
      </c>
      <c r="AS106" s="7" t="n">
        <v>1385596</v>
      </c>
      <c r="AT106" s="7" t="n">
        <v>1355200</v>
      </c>
      <c r="AU106" s="7" t="n">
        <v>1369794</v>
      </c>
      <c r="AV106" s="7" t="n">
        <v>1308934</v>
      </c>
      <c r="AW106" s="7" t="n">
        <v>1133263</v>
      </c>
      <c r="AX106" s="7" t="n">
        <v>1180394</v>
      </c>
      <c r="AY106" s="7" t="n">
        <v>1211883</v>
      </c>
      <c r="AZ106" s="7" t="n">
        <v>1152626</v>
      </c>
      <c r="BA106" s="7" t="n">
        <v>1126371</v>
      </c>
      <c r="BB106" s="7" t="n">
        <v>1089282</v>
      </c>
      <c r="BC106" s="7" t="n">
        <v>1043828</v>
      </c>
      <c r="BD106" s="7" t="n">
        <v>980486</v>
      </c>
      <c r="BE106" s="7" t="n">
        <v>1131507</v>
      </c>
      <c r="BF106" s="7" t="n">
        <v>1243957</v>
      </c>
      <c r="BG106" s="7" t="n">
        <v>1270495</v>
      </c>
      <c r="BH106" s="7" t="n">
        <v>1230504</v>
      </c>
      <c r="BI106" s="7" t="n">
        <v>1216787</v>
      </c>
      <c r="BJ106" s="4" t="inlineStr">
        <is>
          <t xml:space="preserve"> </t>
        </is>
      </c>
      <c r="BK106" s="7" t="n">
        <v>1174585</v>
      </c>
      <c r="BL106" s="7" t="n">
        <v>1141864</v>
      </c>
      <c r="BM106" s="7" t="n">
        <v>1172232</v>
      </c>
      <c r="BN106" s="7" t="n">
        <v>1187307</v>
      </c>
      <c r="BO106" s="7" t="n">
        <v>1120814</v>
      </c>
      <c r="BP106" s="7" t="n">
        <v>1177358</v>
      </c>
      <c r="BQ106" s="7" t="n">
        <v>1145161</v>
      </c>
      <c r="BR106" s="7" t="n">
        <v>1137985</v>
      </c>
      <c r="BS106" s="7" t="n">
        <v>1109698</v>
      </c>
      <c r="BT106" s="7" t="n">
        <v>1041266</v>
      </c>
      <c r="BU106" s="7" t="n">
        <v>1094392</v>
      </c>
      <c r="BV106" s="7" t="n">
        <v>1095772</v>
      </c>
      <c r="BW106" s="7" t="n">
        <v>1190529</v>
      </c>
      <c r="BX106" s="7" t="n">
        <v>1180286</v>
      </c>
      <c r="BY106" s="7" t="n">
        <v>1203529</v>
      </c>
      <c r="BZ106" s="7" t="n">
        <v>1174615</v>
      </c>
      <c r="CA106" s="7" t="n">
        <v>1189143</v>
      </c>
      <c r="CB106" s="7" t="n">
        <v>1216487</v>
      </c>
      <c r="CC106" s="7" t="n">
        <v>1189332</v>
      </c>
      <c r="CD106" s="7" t="n">
        <v>1211161</v>
      </c>
      <c r="CE106" s="7" t="n">
        <v>1268412</v>
      </c>
      <c r="CF106" s="7" t="n">
        <v>1207828</v>
      </c>
      <c r="CG106" s="7" t="n">
        <v>1188748</v>
      </c>
      <c r="CH106" s="7" t="n">
        <v>1176408</v>
      </c>
      <c r="CI106" s="7" t="n">
        <v>1158812</v>
      </c>
      <c r="CJ106" s="7" t="n">
        <v>1130680</v>
      </c>
      <c r="CK106" s="7" t="n">
        <v>1131106</v>
      </c>
      <c r="CL106" s="7" t="n">
        <v>1099393</v>
      </c>
      <c r="CM106" s="7" t="n">
        <v>1101341</v>
      </c>
      <c r="CN106" s="7" t="n">
        <v>1062349</v>
      </c>
      <c r="CO106" s="7" t="n">
        <v>1035988</v>
      </c>
      <c r="CP106" s="7" t="n">
        <v>1008233</v>
      </c>
      <c r="CQ106" s="7" t="n">
        <v>994019</v>
      </c>
      <c r="CR106" s="7" t="n">
        <v>965997</v>
      </c>
      <c r="CS106" s="7" t="n">
        <v>934058</v>
      </c>
      <c r="CT106" s="7" t="n">
        <v>953039</v>
      </c>
      <c r="CU106" s="7" t="n">
        <v>972940</v>
      </c>
      <c r="CV106" s="7" t="n">
        <v>961133</v>
      </c>
      <c r="CW106" s="7" t="n">
        <v>960451</v>
      </c>
      <c r="CX106" s="7" t="n">
        <v>914123</v>
      </c>
      <c r="CY106" s="7" t="n">
        <v>945873</v>
      </c>
      <c r="CZ106" s="7" t="n">
        <v>954545</v>
      </c>
      <c r="DA106" s="7" t="n">
        <v>927687</v>
      </c>
      <c r="DB106" s="7" t="n">
        <v>871012</v>
      </c>
      <c r="DC106" s="7" t="n">
        <v>887268</v>
      </c>
      <c r="DD106" s="7" t="n">
        <v>956431</v>
      </c>
      <c r="DE106" s="7" t="n">
        <v>969494</v>
      </c>
      <c r="DF106" s="7" t="n">
        <v>984815</v>
      </c>
      <c r="DG106" s="7" t="n">
        <v>913414</v>
      </c>
      <c r="DH106" s="7" t="n">
        <v>962274</v>
      </c>
      <c r="DI106" s="7" t="n">
        <v>1038682</v>
      </c>
      <c r="DJ106" s="7" t="n">
        <v>1017555</v>
      </c>
      <c r="DK106" s="7" t="n">
        <v>1047226</v>
      </c>
      <c r="DL106" s="7" t="n">
        <v>1052614</v>
      </c>
      <c r="DM106" s="7" t="n">
        <v>1011323</v>
      </c>
      <c r="DN106" s="7" t="n">
        <v>1026923</v>
      </c>
      <c r="DO106" s="7" t="n">
        <v>968996</v>
      </c>
      <c r="DP106" s="7" t="n">
        <v>964282</v>
      </c>
      <c r="DQ106" s="7" t="n">
        <v>998885</v>
      </c>
      <c r="DR106" s="7" t="n">
        <v>985480</v>
      </c>
      <c r="DS106" s="7" t="n">
        <v>1000000</v>
      </c>
    </row>
    <row r="107">
      <c r="A107" s="4" t="inlineStr">
        <is>
          <t>EATON VANCE Index: MSCI EAFE nf</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c r="DS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row>
    <row r="109">
      <c r="A109" s="4" t="inlineStr">
        <is>
          <t>Line Graph and Table Measure Name</t>
        </is>
      </c>
      <c r="B109" s="4" t="inlineStr">
        <is>
          <t>MSCI EAFE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c r="DS109" s="4" t="inlineStr">
        <is>
          <t xml:space="preserve"> </t>
        </is>
      </c>
    </row>
    <row r="110">
      <c r="A110" s="4" t="inlineStr">
        <is>
          <t>Account Value</t>
        </is>
      </c>
      <c r="B110" s="5" t="n">
        <v>8709344</v>
      </c>
      <c r="C110" s="7" t="n">
        <v>8629654</v>
      </c>
      <c r="D110" s="7" t="n">
        <v>8357888</v>
      </c>
      <c r="E110" s="7" t="n">
        <v>8119684</v>
      </c>
      <c r="F110" s="7" t="n">
        <v>8252918</v>
      </c>
      <c r="G110" s="7" t="n">
        <v>7945162</v>
      </c>
      <c r="H110" s="7" t="n">
        <v>8153976</v>
      </c>
      <c r="I110" s="7" t="n">
        <v>7894334</v>
      </c>
      <c r="J110" s="7" t="n">
        <v>7752430</v>
      </c>
      <c r="K110" s="7" t="n">
        <v>7708071</v>
      </c>
      <c r="L110" s="7" t="n">
        <v>7319209</v>
      </c>
      <c r="M110" s="7" t="n">
        <v>6697556</v>
      </c>
      <c r="N110" s="7" t="n">
        <v>6980561</v>
      </c>
      <c r="O110" s="7" t="n">
        <v>7227433</v>
      </c>
      <c r="P110" s="7" t="n">
        <v>7515365</v>
      </c>
      <c r="Q110" s="7" t="n">
        <v>7279815</v>
      </c>
      <c r="R110" s="7" t="n">
        <v>6962935</v>
      </c>
      <c r="S110" s="7" t="n">
        <v>7270614</v>
      </c>
      <c r="T110" s="7" t="n">
        <v>7070980</v>
      </c>
      <c r="U110" s="7" t="n">
        <v>6899971</v>
      </c>
      <c r="V110" s="7" t="n">
        <v>7047018</v>
      </c>
      <c r="W110" s="7" t="n">
        <v>6519118</v>
      </c>
      <c r="X110" s="7" t="n">
        <v>6513884</v>
      </c>
      <c r="Y110" s="7" t="n">
        <v>5854462</v>
      </c>
      <c r="Z110" s="7" t="n">
        <v>5555706</v>
      </c>
      <c r="AA110" s="7" t="n">
        <v>6129061</v>
      </c>
      <c r="AB110" s="7" t="n">
        <v>6434673</v>
      </c>
      <c r="AC110" s="7" t="n">
        <v>6129253</v>
      </c>
      <c r="AD110" s="7" t="n">
        <v>6756139</v>
      </c>
      <c r="AE110" s="7" t="n">
        <v>6705866</v>
      </c>
      <c r="AF110" s="7" t="n">
        <v>7169709</v>
      </c>
      <c r="AG110" s="7" t="n">
        <v>7123920</v>
      </c>
      <c r="AH110" s="7" t="n">
        <v>7252149</v>
      </c>
      <c r="AI110" s="7" t="n">
        <v>7620396</v>
      </c>
      <c r="AJ110" s="7" t="n">
        <v>7249209</v>
      </c>
      <c r="AK110" s="7" t="n">
        <v>7603085</v>
      </c>
      <c r="AL110" s="7" t="n">
        <v>7420573</v>
      </c>
      <c r="AM110" s="7" t="n">
        <v>7642362</v>
      </c>
      <c r="AN110" s="7" t="n">
        <v>7509893</v>
      </c>
      <c r="AO110" s="7" t="n">
        <v>7453770</v>
      </c>
      <c r="AP110" s="7" t="n">
        <v>7538608</v>
      </c>
      <c r="AQ110" s="7" t="n">
        <v>7300531</v>
      </c>
      <c r="AR110" s="7" t="n">
        <v>7087278</v>
      </c>
      <c r="AS110" s="7" t="n">
        <v>6927981</v>
      </c>
      <c r="AT110" s="7" t="n">
        <v>6776000</v>
      </c>
      <c r="AU110" s="7" t="n">
        <v>6848969</v>
      </c>
      <c r="AV110" s="7" t="n">
        <v>6544668</v>
      </c>
      <c r="AW110" s="7" t="n">
        <v>5666313</v>
      </c>
      <c r="AX110" s="7" t="n">
        <v>5901972</v>
      </c>
      <c r="AY110" s="7" t="n">
        <v>6059416</v>
      </c>
      <c r="AZ110" s="7" t="n">
        <v>5763129</v>
      </c>
      <c r="BA110" s="7" t="n">
        <v>5631856</v>
      </c>
      <c r="BB110" s="7" t="n">
        <v>5446408</v>
      </c>
      <c r="BC110" s="7" t="n">
        <v>5219142</v>
      </c>
      <c r="BD110" s="7" t="n">
        <v>4902432</v>
      </c>
      <c r="BE110" s="7" t="n">
        <v>5657533</v>
      </c>
      <c r="BF110" s="7" t="n">
        <v>6219787</v>
      </c>
      <c r="BG110" s="7" t="n">
        <v>6352477</v>
      </c>
      <c r="BH110" s="7" t="n">
        <v>6152522</v>
      </c>
      <c r="BI110" s="7" t="n">
        <v>6083936</v>
      </c>
      <c r="BJ110" s="4" t="inlineStr">
        <is>
          <t xml:space="preserve"> </t>
        </is>
      </c>
      <c r="BK110" s="7" t="n">
        <v>5872927</v>
      </c>
      <c r="BL110" s="7" t="n">
        <v>5709321</v>
      </c>
      <c r="BM110" s="7" t="n">
        <v>5861160</v>
      </c>
      <c r="BN110" s="7" t="n">
        <v>5936535</v>
      </c>
      <c r="BO110" s="7" t="n">
        <v>5604071</v>
      </c>
      <c r="BP110" s="7" t="n">
        <v>5886789</v>
      </c>
      <c r="BQ110" s="7" t="n">
        <v>5725806</v>
      </c>
      <c r="BR110" s="7" t="n">
        <v>5689927</v>
      </c>
      <c r="BS110" s="7" t="n">
        <v>5548489</v>
      </c>
      <c r="BT110" s="7" t="n">
        <v>5206328</v>
      </c>
      <c r="BU110" s="7" t="n">
        <v>5471958</v>
      </c>
      <c r="BV110" s="7" t="n">
        <v>5478862</v>
      </c>
      <c r="BW110" s="7" t="n">
        <v>5952645</v>
      </c>
      <c r="BX110" s="7" t="n">
        <v>5901428</v>
      </c>
      <c r="BY110" s="7" t="n">
        <v>6017644</v>
      </c>
      <c r="BZ110" s="7" t="n">
        <v>5873076</v>
      </c>
      <c r="CA110" s="7" t="n">
        <v>5945716</v>
      </c>
      <c r="CB110" s="7" t="n">
        <v>6082437</v>
      </c>
      <c r="CC110" s="7" t="n">
        <v>5946659</v>
      </c>
      <c r="CD110" s="7" t="n">
        <v>6055807</v>
      </c>
      <c r="CE110" s="7" t="n">
        <v>6342062</v>
      </c>
      <c r="CF110" s="7" t="n">
        <v>6039142</v>
      </c>
      <c r="CG110" s="7" t="n">
        <v>5943738</v>
      </c>
      <c r="CH110" s="7" t="n">
        <v>5882040</v>
      </c>
      <c r="CI110" s="7" t="n">
        <v>5794059</v>
      </c>
      <c r="CJ110" s="7" t="n">
        <v>5653399</v>
      </c>
      <c r="CK110" s="7" t="n">
        <v>5655530</v>
      </c>
      <c r="CL110" s="7" t="n">
        <v>5496966</v>
      </c>
      <c r="CM110" s="7" t="n">
        <v>5506705</v>
      </c>
      <c r="CN110" s="7" t="n">
        <v>5311743</v>
      </c>
      <c r="CO110" s="7" t="n">
        <v>5179940</v>
      </c>
      <c r="CP110" s="7" t="n">
        <v>5041163</v>
      </c>
      <c r="CQ110" s="7" t="n">
        <v>4970093</v>
      </c>
      <c r="CR110" s="7" t="n">
        <v>4829987</v>
      </c>
      <c r="CS110" s="7" t="n">
        <v>4670289</v>
      </c>
      <c r="CT110" s="7" t="n">
        <v>4765193</v>
      </c>
      <c r="CU110" s="7" t="n">
        <v>4864699</v>
      </c>
      <c r="CV110" s="7" t="n">
        <v>4805665</v>
      </c>
      <c r="CW110" s="7" t="n">
        <v>4802255</v>
      </c>
      <c r="CX110" s="7" t="n">
        <v>4570613</v>
      </c>
      <c r="CY110" s="7" t="n">
        <v>4729366</v>
      </c>
      <c r="CZ110" s="7" t="n">
        <v>4772723</v>
      </c>
      <c r="DA110" s="7" t="n">
        <v>4638435</v>
      </c>
      <c r="DB110" s="7" t="n">
        <v>4355062</v>
      </c>
      <c r="DC110" s="7" t="n">
        <v>4436339</v>
      </c>
      <c r="DD110" s="7" t="n">
        <v>4782156</v>
      </c>
      <c r="DE110" s="7" t="n">
        <v>4847471</v>
      </c>
      <c r="DF110" s="7" t="n">
        <v>4924074</v>
      </c>
      <c r="DG110" s="7" t="n">
        <v>4567069</v>
      </c>
      <c r="DH110" s="7" t="n">
        <v>4811369</v>
      </c>
      <c r="DI110" s="7" t="n">
        <v>5193412</v>
      </c>
      <c r="DJ110" s="7" t="n">
        <v>5087773</v>
      </c>
      <c r="DK110" s="7" t="n">
        <v>5236131</v>
      </c>
      <c r="DL110" s="7" t="n">
        <v>5263072</v>
      </c>
      <c r="DM110" s="7" t="n">
        <v>5056615</v>
      </c>
      <c r="DN110" s="7" t="n">
        <v>5134616</v>
      </c>
      <c r="DO110" s="7" t="n">
        <v>4844979</v>
      </c>
      <c r="DP110" s="7" t="n">
        <v>4821409</v>
      </c>
      <c r="DQ110" s="7" t="n">
        <v>4994423</v>
      </c>
      <c r="DR110" s="7" t="n">
        <v>4927402</v>
      </c>
      <c r="DS110" s="7" t="n">
        <v>5000000</v>
      </c>
    </row>
    <row r="111">
      <c r="A111" s="4" t="inlineStr">
        <is>
          <t>EATON VANCE Index: MSCI EAF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c r="DS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c r="DS112" s="4" t="inlineStr">
        <is>
          <t xml:space="preserve"> </t>
        </is>
      </c>
    </row>
    <row r="113">
      <c r="A113" s="4" t="inlineStr">
        <is>
          <t>Line Graph and Table Measure Name</t>
        </is>
      </c>
      <c r="B113" s="4" t="inlineStr">
        <is>
          <t xml:space="preserve">MSCI EAFE Index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c r="DS113" s="4" t="inlineStr">
        <is>
          <t xml:space="preserve"> </t>
        </is>
      </c>
    </row>
    <row r="114">
      <c r="A114" s="4" t="inlineStr">
        <is>
          <t>Account Value</t>
        </is>
      </c>
      <c r="B114" s="5" t="n">
        <v>17419</v>
      </c>
      <c r="C114" s="7" t="n">
        <v>17259</v>
      </c>
      <c r="D114" s="7" t="n">
        <v>16716</v>
      </c>
      <c r="E114" s="7" t="n">
        <v>16239</v>
      </c>
      <c r="F114" s="7" t="n">
        <v>16506</v>
      </c>
      <c r="G114" s="7" t="n">
        <v>15890</v>
      </c>
      <c r="H114" s="7" t="n">
        <v>16308</v>
      </c>
      <c r="I114" s="7" t="n">
        <v>15789</v>
      </c>
      <c r="J114" s="7" t="n">
        <v>15505</v>
      </c>
      <c r="K114" s="7" t="n">
        <v>15416</v>
      </c>
      <c r="L114" s="7" t="n">
        <v>14638</v>
      </c>
      <c r="M114" s="7" t="n">
        <v>13395</v>
      </c>
      <c r="N114" s="7" t="n">
        <v>13961</v>
      </c>
      <c r="O114" s="7" t="n">
        <v>14455</v>
      </c>
      <c r="P114" s="7" t="n">
        <v>15031</v>
      </c>
      <c r="Q114" s="7" t="n">
        <v>14560</v>
      </c>
      <c r="R114" s="7" t="n">
        <v>13926</v>
      </c>
      <c r="S114" s="7" t="n">
        <v>14541</v>
      </c>
      <c r="T114" s="7" t="n">
        <v>14142</v>
      </c>
      <c r="U114" s="7" t="n">
        <v>13800</v>
      </c>
      <c r="V114" s="7" t="n">
        <v>14094</v>
      </c>
      <c r="W114" s="7" t="n">
        <v>13038</v>
      </c>
      <c r="X114" s="7" t="n">
        <v>13028</v>
      </c>
      <c r="Y114" s="7" t="n">
        <v>11709</v>
      </c>
      <c r="Z114" s="7" t="n">
        <v>11111</v>
      </c>
      <c r="AA114" s="7" t="n">
        <v>12258</v>
      </c>
      <c r="AB114" s="7" t="n">
        <v>12869</v>
      </c>
      <c r="AC114" s="7" t="n">
        <v>12259</v>
      </c>
      <c r="AD114" s="7" t="n">
        <v>13512</v>
      </c>
      <c r="AE114" s="7" t="n">
        <v>13412</v>
      </c>
      <c r="AF114" s="7" t="n">
        <v>14339</v>
      </c>
      <c r="AG114" s="7" t="n">
        <v>14248</v>
      </c>
      <c r="AH114" s="7" t="n">
        <v>14504</v>
      </c>
      <c r="AI114" s="7" t="n">
        <v>15241</v>
      </c>
      <c r="AJ114" s="7" t="n">
        <v>14498</v>
      </c>
      <c r="AK114" s="7" t="n">
        <v>15206</v>
      </c>
      <c r="AL114" s="7" t="n">
        <v>14841</v>
      </c>
      <c r="AM114" s="7" t="n">
        <v>15285</v>
      </c>
      <c r="AN114" s="7" t="n">
        <v>15020</v>
      </c>
      <c r="AO114" s="7" t="n">
        <v>14908</v>
      </c>
      <c r="AP114" s="7" t="n">
        <v>15077</v>
      </c>
      <c r="AQ114" s="7" t="n">
        <v>14601</v>
      </c>
      <c r="AR114" s="7" t="n">
        <v>14175</v>
      </c>
      <c r="AS114" s="7" t="n">
        <v>13856</v>
      </c>
      <c r="AT114" s="7" t="n">
        <v>13552</v>
      </c>
      <c r="AU114" s="7" t="n">
        <v>13698</v>
      </c>
      <c r="AV114" s="7" t="n">
        <v>13089</v>
      </c>
      <c r="AW114" s="7" t="n">
        <v>11333</v>
      </c>
      <c r="AX114" s="7" t="n">
        <v>11804</v>
      </c>
      <c r="AY114" s="7" t="n">
        <v>12119</v>
      </c>
      <c r="AZ114" s="7" t="n">
        <v>11526</v>
      </c>
      <c r="BA114" s="7" t="n">
        <v>11264</v>
      </c>
      <c r="BB114" s="7" t="n">
        <v>10893</v>
      </c>
      <c r="BC114" s="7" t="n">
        <v>10438</v>
      </c>
      <c r="BD114" s="7" t="n">
        <v>9805</v>
      </c>
      <c r="BE114" s="7" t="n">
        <v>11315</v>
      </c>
      <c r="BF114" s="7" t="n">
        <v>12440</v>
      </c>
      <c r="BG114" s="7" t="n">
        <v>12705</v>
      </c>
      <c r="BH114" s="7" t="n">
        <v>12305</v>
      </c>
      <c r="BI114" s="7" t="n">
        <v>12168</v>
      </c>
      <c r="BJ114" s="4" t="inlineStr">
        <is>
          <t xml:space="preserve"> </t>
        </is>
      </c>
      <c r="BK114" s="7" t="n">
        <v>11746</v>
      </c>
      <c r="BL114" s="7" t="n">
        <v>11419</v>
      </c>
      <c r="BM114" s="7" t="n">
        <v>11722</v>
      </c>
      <c r="BN114" s="7" t="n">
        <v>11873</v>
      </c>
      <c r="BO114" s="7" t="n">
        <v>11208</v>
      </c>
      <c r="BP114" s="7" t="n">
        <v>11774</v>
      </c>
      <c r="BQ114" s="7" t="n">
        <v>11452</v>
      </c>
      <c r="BR114" s="7" t="n">
        <v>11380</v>
      </c>
      <c r="BS114" s="7" t="n">
        <v>11097</v>
      </c>
      <c r="BT114" s="7" t="n">
        <v>10413</v>
      </c>
      <c r="BU114" s="7" t="n">
        <v>10944</v>
      </c>
      <c r="BV114" s="7" t="n">
        <v>10958</v>
      </c>
      <c r="BW114" s="7" t="n">
        <v>11905</v>
      </c>
      <c r="BX114" s="7" t="n">
        <v>11803</v>
      </c>
      <c r="BY114" s="7" t="n">
        <v>12035</v>
      </c>
      <c r="BZ114" s="7" t="n">
        <v>11746</v>
      </c>
      <c r="CA114" s="7" t="n">
        <v>11891</v>
      </c>
      <c r="CB114" s="7" t="n">
        <v>12165</v>
      </c>
      <c r="CC114" s="7" t="n">
        <v>11893</v>
      </c>
      <c r="CD114" s="7" t="n">
        <v>12112</v>
      </c>
      <c r="CE114" s="7" t="n">
        <v>12684</v>
      </c>
      <c r="CF114" s="7" t="n">
        <v>12078</v>
      </c>
      <c r="CG114" s="7" t="n">
        <v>11887</v>
      </c>
      <c r="CH114" s="7" t="n">
        <v>11764</v>
      </c>
      <c r="CI114" s="7" t="n">
        <v>11588</v>
      </c>
      <c r="CJ114" s="7" t="n">
        <v>11307</v>
      </c>
      <c r="CK114" s="7" t="n">
        <v>11311</v>
      </c>
      <c r="CL114" s="7" t="n">
        <v>10994</v>
      </c>
      <c r="CM114" s="7" t="n">
        <v>11013</v>
      </c>
      <c r="CN114" s="7" t="n">
        <v>10623</v>
      </c>
      <c r="CO114" s="7" t="n">
        <v>10360</v>
      </c>
      <c r="CP114" s="7" t="n">
        <v>10082</v>
      </c>
      <c r="CQ114" s="7" t="n">
        <v>9940</v>
      </c>
      <c r="CR114" s="7" t="n">
        <v>9660</v>
      </c>
      <c r="CS114" s="7" t="n">
        <v>9341</v>
      </c>
      <c r="CT114" s="7" t="n">
        <v>9530</v>
      </c>
      <c r="CU114" s="7" t="n">
        <v>9729</v>
      </c>
      <c r="CV114" s="7" t="n">
        <v>9611</v>
      </c>
      <c r="CW114" s="7" t="n">
        <v>9605</v>
      </c>
      <c r="CX114" s="7" t="n">
        <v>9141</v>
      </c>
      <c r="CY114" s="7" t="n">
        <v>9459</v>
      </c>
      <c r="CZ114" s="7" t="n">
        <v>9545</v>
      </c>
      <c r="DA114" s="7" t="n">
        <v>9277</v>
      </c>
      <c r="DB114" s="7" t="n">
        <v>8710</v>
      </c>
      <c r="DC114" s="7" t="n">
        <v>8873</v>
      </c>
      <c r="DD114" s="7" t="n">
        <v>9564</v>
      </c>
      <c r="DE114" s="7" t="n">
        <v>9695</v>
      </c>
      <c r="DF114" s="7" t="n">
        <v>9848</v>
      </c>
      <c r="DG114" s="7" t="n">
        <v>9134</v>
      </c>
      <c r="DH114" s="7" t="n">
        <v>9623</v>
      </c>
      <c r="DI114" s="7" t="n">
        <v>10387</v>
      </c>
      <c r="DJ114" s="7" t="n">
        <v>10176</v>
      </c>
      <c r="DK114" s="7" t="n">
        <v>10472</v>
      </c>
      <c r="DL114" s="7" t="n">
        <v>10526</v>
      </c>
      <c r="DM114" s="7" t="n">
        <v>10113</v>
      </c>
      <c r="DN114" s="7" t="n">
        <v>10269</v>
      </c>
      <c r="DO114" s="7" t="n">
        <v>9690</v>
      </c>
      <c r="DP114" s="7" t="n">
        <v>9643</v>
      </c>
      <c r="DQ114" s="7" t="n">
        <v>9989</v>
      </c>
      <c r="DR114" s="7" t="n">
        <v>9855</v>
      </c>
      <c r="DS114" s="7" t="n">
        <v>10000</v>
      </c>
    </row>
    <row r="115">
      <c r="A115" s="4" t="inlineStr">
        <is>
          <t>EATON VANCE Index: MSCI EAF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c r="DS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c r="DS116" s="4" t="inlineStr">
        <is>
          <t xml:space="preserve"> </t>
        </is>
      </c>
    </row>
    <row r="117">
      <c r="A117" s="4" t="inlineStr">
        <is>
          <t>Line Graph and Table Measure Name</t>
        </is>
      </c>
      <c r="B117" s="4" t="inlineStr">
        <is>
          <t xml:space="preserve">MSCI EAFE Index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c r="DS117" s="4" t="inlineStr">
        <is>
          <t xml:space="preserve"> </t>
        </is>
      </c>
    </row>
    <row r="118">
      <c r="A118" s="4" t="inlineStr">
        <is>
          <t>Account Value</t>
        </is>
      </c>
      <c r="B118" s="5" t="n">
        <v>17419</v>
      </c>
      <c r="C118" s="7" t="n">
        <v>17259</v>
      </c>
      <c r="D118" s="7" t="n">
        <v>16716</v>
      </c>
      <c r="E118" s="7" t="n">
        <v>16239</v>
      </c>
      <c r="F118" s="7" t="n">
        <v>16506</v>
      </c>
      <c r="G118" s="7" t="n">
        <v>15890</v>
      </c>
      <c r="H118" s="7" t="n">
        <v>16308</v>
      </c>
      <c r="I118" s="7" t="n">
        <v>15789</v>
      </c>
      <c r="J118" s="7" t="n">
        <v>15505</v>
      </c>
      <c r="K118" s="7" t="n">
        <v>15416</v>
      </c>
      <c r="L118" s="7" t="n">
        <v>14638</v>
      </c>
      <c r="M118" s="7" t="n">
        <v>13395</v>
      </c>
      <c r="N118" s="7" t="n">
        <v>13961</v>
      </c>
      <c r="O118" s="7" t="n">
        <v>14455</v>
      </c>
      <c r="P118" s="7" t="n">
        <v>15031</v>
      </c>
      <c r="Q118" s="7" t="n">
        <v>14560</v>
      </c>
      <c r="R118" s="7" t="n">
        <v>13926</v>
      </c>
      <c r="S118" s="7" t="n">
        <v>14541</v>
      </c>
      <c r="T118" s="7" t="n">
        <v>14142</v>
      </c>
      <c r="U118" s="7" t="n">
        <v>13800</v>
      </c>
      <c r="V118" s="7" t="n">
        <v>14094</v>
      </c>
      <c r="W118" s="7" t="n">
        <v>13038</v>
      </c>
      <c r="X118" s="7" t="n">
        <v>13028</v>
      </c>
      <c r="Y118" s="7" t="n">
        <v>11709</v>
      </c>
      <c r="Z118" s="7" t="n">
        <v>11111</v>
      </c>
      <c r="AA118" s="7" t="n">
        <v>12258</v>
      </c>
      <c r="AB118" s="7" t="n">
        <v>12869</v>
      </c>
      <c r="AC118" s="7" t="n">
        <v>12259</v>
      </c>
      <c r="AD118" s="7" t="n">
        <v>13512</v>
      </c>
      <c r="AE118" s="7" t="n">
        <v>13412</v>
      </c>
      <c r="AF118" s="7" t="n">
        <v>14339</v>
      </c>
      <c r="AG118" s="7" t="n">
        <v>14248</v>
      </c>
      <c r="AH118" s="7" t="n">
        <v>14504</v>
      </c>
      <c r="AI118" s="7" t="n">
        <v>15241</v>
      </c>
      <c r="AJ118" s="7" t="n">
        <v>14498</v>
      </c>
      <c r="AK118" s="7" t="n">
        <v>15206</v>
      </c>
      <c r="AL118" s="7" t="n">
        <v>14841</v>
      </c>
      <c r="AM118" s="7" t="n">
        <v>15285</v>
      </c>
      <c r="AN118" s="7" t="n">
        <v>15020</v>
      </c>
      <c r="AO118" s="7" t="n">
        <v>14908</v>
      </c>
      <c r="AP118" s="7" t="n">
        <v>15077</v>
      </c>
      <c r="AQ118" s="7" t="n">
        <v>14601</v>
      </c>
      <c r="AR118" s="7" t="n">
        <v>14175</v>
      </c>
      <c r="AS118" s="7" t="n">
        <v>13856</v>
      </c>
      <c r="AT118" s="7" t="n">
        <v>13552</v>
      </c>
      <c r="AU118" s="7" t="n">
        <v>13698</v>
      </c>
      <c r="AV118" s="7" t="n">
        <v>13089</v>
      </c>
      <c r="AW118" s="7" t="n">
        <v>11333</v>
      </c>
      <c r="AX118" s="7" t="n">
        <v>11804</v>
      </c>
      <c r="AY118" s="7" t="n">
        <v>12119</v>
      </c>
      <c r="AZ118" s="7" t="n">
        <v>11526</v>
      </c>
      <c r="BA118" s="7" t="n">
        <v>11264</v>
      </c>
      <c r="BB118" s="7" t="n">
        <v>10893</v>
      </c>
      <c r="BC118" s="7" t="n">
        <v>10438</v>
      </c>
      <c r="BD118" s="7" t="n">
        <v>9805</v>
      </c>
      <c r="BE118" s="7" t="n">
        <v>11315</v>
      </c>
      <c r="BF118" s="7" t="n">
        <v>12440</v>
      </c>
      <c r="BG118" s="7" t="n">
        <v>12705</v>
      </c>
      <c r="BH118" s="7" t="n">
        <v>12305</v>
      </c>
      <c r="BI118" s="7" t="n">
        <v>12168</v>
      </c>
      <c r="BJ118" s="4" t="inlineStr">
        <is>
          <t xml:space="preserve"> </t>
        </is>
      </c>
      <c r="BK118" s="7" t="n">
        <v>11746</v>
      </c>
      <c r="BL118" s="7" t="n">
        <v>11419</v>
      </c>
      <c r="BM118" s="7" t="n">
        <v>11722</v>
      </c>
      <c r="BN118" s="7" t="n">
        <v>11873</v>
      </c>
      <c r="BO118" s="7" t="n">
        <v>11208</v>
      </c>
      <c r="BP118" s="7" t="n">
        <v>11774</v>
      </c>
      <c r="BQ118" s="7" t="n">
        <v>11452</v>
      </c>
      <c r="BR118" s="7" t="n">
        <v>11380</v>
      </c>
      <c r="BS118" s="7" t="n">
        <v>11097</v>
      </c>
      <c r="BT118" s="7" t="n">
        <v>10413</v>
      </c>
      <c r="BU118" s="7" t="n">
        <v>10944</v>
      </c>
      <c r="BV118" s="7" t="n">
        <v>10958</v>
      </c>
      <c r="BW118" s="7" t="n">
        <v>11905</v>
      </c>
      <c r="BX118" s="7" t="n">
        <v>11803</v>
      </c>
      <c r="BY118" s="7" t="n">
        <v>12035</v>
      </c>
      <c r="BZ118" s="7" t="n">
        <v>11746</v>
      </c>
      <c r="CA118" s="7" t="n">
        <v>11891</v>
      </c>
      <c r="CB118" s="7" t="n">
        <v>12165</v>
      </c>
      <c r="CC118" s="7" t="n">
        <v>11893</v>
      </c>
      <c r="CD118" s="7" t="n">
        <v>12112</v>
      </c>
      <c r="CE118" s="7" t="n">
        <v>12684</v>
      </c>
      <c r="CF118" s="7" t="n">
        <v>12078</v>
      </c>
      <c r="CG118" s="7" t="n">
        <v>11887</v>
      </c>
      <c r="CH118" s="7" t="n">
        <v>11764</v>
      </c>
      <c r="CI118" s="7" t="n">
        <v>11588</v>
      </c>
      <c r="CJ118" s="7" t="n">
        <v>11307</v>
      </c>
      <c r="CK118" s="7" t="n">
        <v>11311</v>
      </c>
      <c r="CL118" s="7" t="n">
        <v>10994</v>
      </c>
      <c r="CM118" s="7" t="n">
        <v>11013</v>
      </c>
      <c r="CN118" s="7" t="n">
        <v>10623</v>
      </c>
      <c r="CO118" s="7" t="n">
        <v>10360</v>
      </c>
      <c r="CP118" s="7" t="n">
        <v>10082</v>
      </c>
      <c r="CQ118" s="7" t="n">
        <v>9940</v>
      </c>
      <c r="CR118" s="7" t="n">
        <v>9660</v>
      </c>
      <c r="CS118" s="7" t="n">
        <v>9341</v>
      </c>
      <c r="CT118" s="7" t="n">
        <v>9530</v>
      </c>
      <c r="CU118" s="7" t="n">
        <v>9729</v>
      </c>
      <c r="CV118" s="7" t="n">
        <v>9611</v>
      </c>
      <c r="CW118" s="7" t="n">
        <v>9605</v>
      </c>
      <c r="CX118" s="7" t="n">
        <v>9141</v>
      </c>
      <c r="CY118" s="7" t="n">
        <v>9459</v>
      </c>
      <c r="CZ118" s="7" t="n">
        <v>9545</v>
      </c>
      <c r="DA118" s="7" t="n">
        <v>9277</v>
      </c>
      <c r="DB118" s="7" t="n">
        <v>8710</v>
      </c>
      <c r="DC118" s="7" t="n">
        <v>8873</v>
      </c>
      <c r="DD118" s="7" t="n">
        <v>9564</v>
      </c>
      <c r="DE118" s="7" t="n">
        <v>9695</v>
      </c>
      <c r="DF118" s="7" t="n">
        <v>9848</v>
      </c>
      <c r="DG118" s="7" t="n">
        <v>9134</v>
      </c>
      <c r="DH118" s="7" t="n">
        <v>9623</v>
      </c>
      <c r="DI118" s="7" t="n">
        <v>10387</v>
      </c>
      <c r="DJ118" s="7" t="n">
        <v>10176</v>
      </c>
      <c r="DK118" s="7" t="n">
        <v>10472</v>
      </c>
      <c r="DL118" s="7" t="n">
        <v>10526</v>
      </c>
      <c r="DM118" s="7" t="n">
        <v>10113</v>
      </c>
      <c r="DN118" s="7" t="n">
        <v>10269</v>
      </c>
      <c r="DO118" s="7" t="n">
        <v>9690</v>
      </c>
      <c r="DP118" s="7" t="n">
        <v>9643</v>
      </c>
      <c r="DQ118" s="7" t="n">
        <v>9989</v>
      </c>
      <c r="DR118" s="7" t="n">
        <v>9855</v>
      </c>
      <c r="DS118" s="7" t="n">
        <v>10000</v>
      </c>
    </row>
    <row r="119">
      <c r="A119" s="4" t="inlineStr">
        <is>
          <t>EATON VANCE Index: MSCI EAF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c r="DS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c r="DS120" s="4" t="inlineStr">
        <is>
          <t xml:space="preserve"> </t>
        </is>
      </c>
    </row>
    <row r="121">
      <c r="A121" s="4" t="inlineStr">
        <is>
          <t>Line Graph and Table Measure Name</t>
        </is>
      </c>
      <c r="B121" s="4" t="inlineStr">
        <is>
          <t>MSCI EAFE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c r="DS121" s="4" t="inlineStr">
        <is>
          <t xml:space="preserve"> </t>
        </is>
      </c>
    </row>
    <row r="122">
      <c r="A122" s="4" t="inlineStr">
        <is>
          <t>Account Value</t>
        </is>
      </c>
      <c r="B122" s="5" t="n">
        <v>1741869</v>
      </c>
      <c r="C122" s="7" t="n">
        <v>1725931</v>
      </c>
      <c r="D122" s="7" t="n">
        <v>1671578</v>
      </c>
      <c r="E122" s="7" t="n">
        <v>1623937</v>
      </c>
      <c r="F122" s="7" t="n">
        <v>1650584</v>
      </c>
      <c r="G122" s="7" t="n">
        <v>1589032</v>
      </c>
      <c r="H122" s="7" t="n">
        <v>1630795</v>
      </c>
      <c r="I122" s="7" t="n">
        <v>1578867</v>
      </c>
      <c r="J122" s="7" t="n">
        <v>1550486</v>
      </c>
      <c r="K122" s="7" t="n">
        <v>1541614</v>
      </c>
      <c r="L122" s="7" t="n">
        <v>1463842</v>
      </c>
      <c r="M122" s="7" t="n">
        <v>1339511</v>
      </c>
      <c r="N122" s="7" t="n">
        <v>1396112</v>
      </c>
      <c r="O122" s="7" t="n">
        <v>1445487</v>
      </c>
      <c r="P122" s="7" t="n">
        <v>1503073</v>
      </c>
      <c r="Q122" s="7" t="n">
        <v>1455963</v>
      </c>
      <c r="R122" s="7" t="n">
        <v>1392587</v>
      </c>
      <c r="S122" s="7" t="n">
        <v>1454123</v>
      </c>
      <c r="T122" s="7" t="n">
        <v>1414196</v>
      </c>
      <c r="U122" s="7" t="n">
        <v>1379994</v>
      </c>
      <c r="V122" s="7" t="n">
        <v>1409404</v>
      </c>
      <c r="W122" s="7" t="n">
        <v>1303824</v>
      </c>
      <c r="X122" s="7" t="n">
        <v>1302777</v>
      </c>
      <c r="Y122" s="7" t="n">
        <v>1170892</v>
      </c>
      <c r="Z122" s="7" t="n">
        <v>1111141</v>
      </c>
      <c r="AA122" s="7" t="n">
        <v>1225812</v>
      </c>
      <c r="AB122" s="7" t="n">
        <v>1286935</v>
      </c>
      <c r="AC122" s="7" t="n">
        <v>1225851</v>
      </c>
      <c r="AD122" s="7" t="n">
        <v>1351228</v>
      </c>
      <c r="AE122" s="7" t="n">
        <v>1341173</v>
      </c>
      <c r="AF122" s="7" t="n">
        <v>1433942</v>
      </c>
      <c r="AG122" s="7" t="n">
        <v>1424784</v>
      </c>
      <c r="AH122" s="7" t="n">
        <v>1450430</v>
      </c>
      <c r="AI122" s="7" t="n">
        <v>1524079</v>
      </c>
      <c r="AJ122" s="7" t="n">
        <v>1449842</v>
      </c>
      <c r="AK122" s="7" t="n">
        <v>1520617</v>
      </c>
      <c r="AL122" s="7" t="n">
        <v>1484115</v>
      </c>
      <c r="AM122" s="7" t="n">
        <v>1528472</v>
      </c>
      <c r="AN122" s="7" t="n">
        <v>1501979</v>
      </c>
      <c r="AO122" s="7" t="n">
        <v>1490754</v>
      </c>
      <c r="AP122" s="7" t="n">
        <v>1507722</v>
      </c>
      <c r="AQ122" s="7" t="n">
        <v>1460106</v>
      </c>
      <c r="AR122" s="7" t="n">
        <v>1417456</v>
      </c>
      <c r="AS122" s="7" t="n">
        <v>1385596</v>
      </c>
      <c r="AT122" s="7" t="n">
        <v>1355200</v>
      </c>
      <c r="AU122" s="7" t="n">
        <v>1369794</v>
      </c>
      <c r="AV122" s="7" t="n">
        <v>1308934</v>
      </c>
      <c r="AW122" s="7" t="n">
        <v>1133263</v>
      </c>
      <c r="AX122" s="7" t="n">
        <v>1180394</v>
      </c>
      <c r="AY122" s="7" t="n">
        <v>1211883</v>
      </c>
      <c r="AZ122" s="7" t="n">
        <v>1152626</v>
      </c>
      <c r="BA122" s="7" t="n">
        <v>1126371</v>
      </c>
      <c r="BB122" s="7" t="n">
        <v>1089282</v>
      </c>
      <c r="BC122" s="7" t="n">
        <v>1043828</v>
      </c>
      <c r="BD122" s="7" t="n">
        <v>980486</v>
      </c>
      <c r="BE122" s="7" t="n">
        <v>1131507</v>
      </c>
      <c r="BF122" s="7" t="n">
        <v>1243957</v>
      </c>
      <c r="BG122" s="7" t="n">
        <v>1270495</v>
      </c>
      <c r="BH122" s="7" t="n">
        <v>1230504</v>
      </c>
      <c r="BI122" s="7" t="n">
        <v>1216787</v>
      </c>
      <c r="BJ122" s="4" t="inlineStr">
        <is>
          <t xml:space="preserve"> </t>
        </is>
      </c>
      <c r="BK122" s="7" t="n">
        <v>1174585</v>
      </c>
      <c r="BL122" s="7" t="n">
        <v>1141864</v>
      </c>
      <c r="BM122" s="7" t="n">
        <v>1172232</v>
      </c>
      <c r="BN122" s="7" t="n">
        <v>1187307</v>
      </c>
      <c r="BO122" s="7" t="n">
        <v>1120814</v>
      </c>
      <c r="BP122" s="7" t="n">
        <v>1177358</v>
      </c>
      <c r="BQ122" s="7" t="n">
        <v>1145161</v>
      </c>
      <c r="BR122" s="7" t="n">
        <v>1137985</v>
      </c>
      <c r="BS122" s="7" t="n">
        <v>1109698</v>
      </c>
      <c r="BT122" s="7" t="n">
        <v>1041266</v>
      </c>
      <c r="BU122" s="7" t="n">
        <v>1094392</v>
      </c>
      <c r="BV122" s="7" t="n">
        <v>1095772</v>
      </c>
      <c r="BW122" s="7" t="n">
        <v>1190529</v>
      </c>
      <c r="BX122" s="7" t="n">
        <v>1180286</v>
      </c>
      <c r="BY122" s="7" t="n">
        <v>1203529</v>
      </c>
      <c r="BZ122" s="7" t="n">
        <v>1174615</v>
      </c>
      <c r="CA122" s="7" t="n">
        <v>1189143</v>
      </c>
      <c r="CB122" s="7" t="n">
        <v>1216487</v>
      </c>
      <c r="CC122" s="7" t="n">
        <v>1189332</v>
      </c>
      <c r="CD122" s="7" t="n">
        <v>1211161</v>
      </c>
      <c r="CE122" s="7" t="n">
        <v>1268412</v>
      </c>
      <c r="CF122" s="7" t="n">
        <v>1207828</v>
      </c>
      <c r="CG122" s="7" t="n">
        <v>1188748</v>
      </c>
      <c r="CH122" s="7" t="n">
        <v>1176408</v>
      </c>
      <c r="CI122" s="7" t="n">
        <v>1158812</v>
      </c>
      <c r="CJ122" s="7" t="n">
        <v>1130680</v>
      </c>
      <c r="CK122" s="7" t="n">
        <v>1131106</v>
      </c>
      <c r="CL122" s="7" t="n">
        <v>1099393</v>
      </c>
      <c r="CM122" s="7" t="n">
        <v>1101341</v>
      </c>
      <c r="CN122" s="7" t="n">
        <v>1062349</v>
      </c>
      <c r="CO122" s="7" t="n">
        <v>1035988</v>
      </c>
      <c r="CP122" s="7" t="n">
        <v>1008233</v>
      </c>
      <c r="CQ122" s="7" t="n">
        <v>994019</v>
      </c>
      <c r="CR122" s="7" t="n">
        <v>965997</v>
      </c>
      <c r="CS122" s="7" t="n">
        <v>934058</v>
      </c>
      <c r="CT122" s="7" t="n">
        <v>953039</v>
      </c>
      <c r="CU122" s="7" t="n">
        <v>972940</v>
      </c>
      <c r="CV122" s="7" t="n">
        <v>961133</v>
      </c>
      <c r="CW122" s="7" t="n">
        <v>960451</v>
      </c>
      <c r="CX122" s="7" t="n">
        <v>914123</v>
      </c>
      <c r="CY122" s="7" t="n">
        <v>945873</v>
      </c>
      <c r="CZ122" s="7" t="n">
        <v>954545</v>
      </c>
      <c r="DA122" s="7" t="n">
        <v>927687</v>
      </c>
      <c r="DB122" s="7" t="n">
        <v>871012</v>
      </c>
      <c r="DC122" s="7" t="n">
        <v>887268</v>
      </c>
      <c r="DD122" s="7" t="n">
        <v>956431</v>
      </c>
      <c r="DE122" s="7" t="n">
        <v>969494</v>
      </c>
      <c r="DF122" s="7" t="n">
        <v>984815</v>
      </c>
      <c r="DG122" s="7" t="n">
        <v>913414</v>
      </c>
      <c r="DH122" s="7" t="n">
        <v>962274</v>
      </c>
      <c r="DI122" s="7" t="n">
        <v>1038682</v>
      </c>
      <c r="DJ122" s="7" t="n">
        <v>1017555</v>
      </c>
      <c r="DK122" s="7" t="n">
        <v>1047226</v>
      </c>
      <c r="DL122" s="7" t="n">
        <v>1052614</v>
      </c>
      <c r="DM122" s="7" t="n">
        <v>1011323</v>
      </c>
      <c r="DN122" s="7" t="n">
        <v>1026923</v>
      </c>
      <c r="DO122" s="7" t="n">
        <v>968996</v>
      </c>
      <c r="DP122" s="7" t="n">
        <v>964282</v>
      </c>
      <c r="DQ122" s="7" t="n">
        <v>998885</v>
      </c>
      <c r="DR122" s="7" t="n">
        <v>985480</v>
      </c>
      <c r="DS122" s="7" t="n">
        <v>1000000</v>
      </c>
    </row>
    <row r="123">
      <c r="A123" s="4" t="inlineStr">
        <is>
          <t>EATON VANCE Index: MSCI EAF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c r="DS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c r="DS124" s="4" t="inlineStr">
        <is>
          <t xml:space="preserve"> </t>
        </is>
      </c>
    </row>
    <row r="125">
      <c r="A125" s="4" t="inlineStr">
        <is>
          <t>Line Graph and Table Measure Name</t>
        </is>
      </c>
      <c r="B125" s="4" t="inlineStr">
        <is>
          <t>MSCI EAFE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c r="DS125" s="4" t="inlineStr">
        <is>
          <t xml:space="preserve"> </t>
        </is>
      </c>
    </row>
    <row r="126">
      <c r="A126" s="4" t="inlineStr">
        <is>
          <t>Account Value</t>
        </is>
      </c>
      <c r="B126" s="5" t="n">
        <v>8709344</v>
      </c>
      <c r="C126" s="7" t="n">
        <v>8629654</v>
      </c>
      <c r="D126" s="7" t="n">
        <v>8357888</v>
      </c>
      <c r="E126" s="7" t="n">
        <v>8119684</v>
      </c>
      <c r="F126" s="7" t="n">
        <v>8252918</v>
      </c>
      <c r="G126" s="7" t="n">
        <v>7945162</v>
      </c>
      <c r="H126" s="7" t="n">
        <v>8153976</v>
      </c>
      <c r="I126" s="7" t="n">
        <v>7894334</v>
      </c>
      <c r="J126" s="7" t="n">
        <v>7752430</v>
      </c>
      <c r="K126" s="7" t="n">
        <v>7708071</v>
      </c>
      <c r="L126" s="7" t="n">
        <v>7319209</v>
      </c>
      <c r="M126" s="7" t="n">
        <v>6697556</v>
      </c>
      <c r="N126" s="7" t="n">
        <v>6980561</v>
      </c>
      <c r="O126" s="7" t="n">
        <v>7227433</v>
      </c>
      <c r="P126" s="7" t="n">
        <v>7515365</v>
      </c>
      <c r="Q126" s="7" t="n">
        <v>7279815</v>
      </c>
      <c r="R126" s="7" t="n">
        <v>6962935</v>
      </c>
      <c r="S126" s="7" t="n">
        <v>7270614</v>
      </c>
      <c r="T126" s="7" t="n">
        <v>7070980</v>
      </c>
      <c r="U126" s="7" t="n">
        <v>6899971</v>
      </c>
      <c r="V126" s="7" t="n">
        <v>7047018</v>
      </c>
      <c r="W126" s="7" t="n">
        <v>6519118</v>
      </c>
      <c r="X126" s="7" t="n">
        <v>6513884</v>
      </c>
      <c r="Y126" s="7" t="n">
        <v>5854462</v>
      </c>
      <c r="Z126" s="7" t="n">
        <v>5555706</v>
      </c>
      <c r="AA126" s="7" t="n">
        <v>6129061</v>
      </c>
      <c r="AB126" s="7" t="n">
        <v>6434673</v>
      </c>
      <c r="AC126" s="7" t="n">
        <v>6129253</v>
      </c>
      <c r="AD126" s="7" t="n">
        <v>6756139</v>
      </c>
      <c r="AE126" s="7" t="n">
        <v>6705866</v>
      </c>
      <c r="AF126" s="7" t="n">
        <v>7169709</v>
      </c>
      <c r="AG126" s="7" t="n">
        <v>7123920</v>
      </c>
      <c r="AH126" s="7" t="n">
        <v>7252149</v>
      </c>
      <c r="AI126" s="7" t="n">
        <v>7620396</v>
      </c>
      <c r="AJ126" s="7" t="n">
        <v>7249209</v>
      </c>
      <c r="AK126" s="7" t="n">
        <v>7603085</v>
      </c>
      <c r="AL126" s="7" t="n">
        <v>7420573</v>
      </c>
      <c r="AM126" s="7" t="n">
        <v>7642362</v>
      </c>
      <c r="AN126" s="7" t="n">
        <v>7509893</v>
      </c>
      <c r="AO126" s="7" t="n">
        <v>7453770</v>
      </c>
      <c r="AP126" s="7" t="n">
        <v>7538608</v>
      </c>
      <c r="AQ126" s="7" t="n">
        <v>7300531</v>
      </c>
      <c r="AR126" s="7" t="n">
        <v>7087278</v>
      </c>
      <c r="AS126" s="7" t="n">
        <v>6927981</v>
      </c>
      <c r="AT126" s="7" t="n">
        <v>6776000</v>
      </c>
      <c r="AU126" s="7" t="n">
        <v>6848969</v>
      </c>
      <c r="AV126" s="7" t="n">
        <v>6544668</v>
      </c>
      <c r="AW126" s="7" t="n">
        <v>5666313</v>
      </c>
      <c r="AX126" s="7" t="n">
        <v>5901972</v>
      </c>
      <c r="AY126" s="7" t="n">
        <v>6059416</v>
      </c>
      <c r="AZ126" s="7" t="n">
        <v>5763129</v>
      </c>
      <c r="BA126" s="7" t="n">
        <v>5631856</v>
      </c>
      <c r="BB126" s="7" t="n">
        <v>5446408</v>
      </c>
      <c r="BC126" s="7" t="n">
        <v>5219142</v>
      </c>
      <c r="BD126" s="7" t="n">
        <v>4902432</v>
      </c>
      <c r="BE126" s="7" t="n">
        <v>5657533</v>
      </c>
      <c r="BF126" s="7" t="n">
        <v>6219787</v>
      </c>
      <c r="BG126" s="7" t="n">
        <v>6352477</v>
      </c>
      <c r="BH126" s="7" t="n">
        <v>6152522</v>
      </c>
      <c r="BI126" s="7" t="n">
        <v>6083936</v>
      </c>
      <c r="BJ126" s="4" t="inlineStr">
        <is>
          <t xml:space="preserve"> </t>
        </is>
      </c>
      <c r="BK126" s="7" t="n">
        <v>5872927</v>
      </c>
      <c r="BL126" s="7" t="n">
        <v>5709321</v>
      </c>
      <c r="BM126" s="7" t="n">
        <v>5861160</v>
      </c>
      <c r="BN126" s="7" t="n">
        <v>5936535</v>
      </c>
      <c r="BO126" s="7" t="n">
        <v>5604071</v>
      </c>
      <c r="BP126" s="7" t="n">
        <v>5886789</v>
      </c>
      <c r="BQ126" s="7" t="n">
        <v>5725806</v>
      </c>
      <c r="BR126" s="7" t="n">
        <v>5689927</v>
      </c>
      <c r="BS126" s="7" t="n">
        <v>5548488</v>
      </c>
      <c r="BT126" s="7" t="n">
        <v>5206328</v>
      </c>
      <c r="BU126" s="7" t="n">
        <v>5471958</v>
      </c>
      <c r="BV126" s="7" t="n">
        <v>5478862</v>
      </c>
      <c r="BW126" s="7" t="n">
        <v>5952645</v>
      </c>
      <c r="BX126" s="7" t="n">
        <v>5901428</v>
      </c>
      <c r="BY126" s="7" t="n">
        <v>6017644</v>
      </c>
      <c r="BZ126" s="7" t="n">
        <v>5873076</v>
      </c>
      <c r="CA126" s="7" t="n">
        <v>5945716</v>
      </c>
      <c r="CB126" s="7" t="n">
        <v>6082437</v>
      </c>
      <c r="CC126" s="7" t="n">
        <v>5946659</v>
      </c>
      <c r="CD126" s="7" t="n">
        <v>6055807</v>
      </c>
      <c r="CE126" s="7" t="n">
        <v>6342062</v>
      </c>
      <c r="CF126" s="7" t="n">
        <v>6039142</v>
      </c>
      <c r="CG126" s="7" t="n">
        <v>5943738</v>
      </c>
      <c r="CH126" s="7" t="n">
        <v>5882040</v>
      </c>
      <c r="CI126" s="7" t="n">
        <v>5794059</v>
      </c>
      <c r="CJ126" s="7" t="n">
        <v>5653399</v>
      </c>
      <c r="CK126" s="7" t="n">
        <v>5655530</v>
      </c>
      <c r="CL126" s="7" t="n">
        <v>5496966</v>
      </c>
      <c r="CM126" s="7" t="n">
        <v>5506705</v>
      </c>
      <c r="CN126" s="7" t="n">
        <v>5311743</v>
      </c>
      <c r="CO126" s="7" t="n">
        <v>5179940</v>
      </c>
      <c r="CP126" s="7" t="n">
        <v>5041163</v>
      </c>
      <c r="CQ126" s="7" t="n">
        <v>4970093</v>
      </c>
      <c r="CR126" s="7" t="n">
        <v>4829987</v>
      </c>
      <c r="CS126" s="7" t="n">
        <v>4670289</v>
      </c>
      <c r="CT126" s="7" t="n">
        <v>4765193</v>
      </c>
      <c r="CU126" s="7" t="n">
        <v>4864699</v>
      </c>
      <c r="CV126" s="7" t="n">
        <v>4805665</v>
      </c>
      <c r="CW126" s="7" t="n">
        <v>4802255</v>
      </c>
      <c r="CX126" s="7" t="n">
        <v>4570613</v>
      </c>
      <c r="CY126" s="7" t="n">
        <v>4729366</v>
      </c>
      <c r="CZ126" s="7" t="n">
        <v>4772723</v>
      </c>
      <c r="DA126" s="7" t="n">
        <v>4638435</v>
      </c>
      <c r="DB126" s="7" t="n">
        <v>4355062</v>
      </c>
      <c r="DC126" s="7" t="n">
        <v>4436339</v>
      </c>
      <c r="DD126" s="7" t="n">
        <v>4782156</v>
      </c>
      <c r="DE126" s="7" t="n">
        <v>4847471</v>
      </c>
      <c r="DF126" s="7" t="n">
        <v>4924074</v>
      </c>
      <c r="DG126" s="7" t="n">
        <v>4567069</v>
      </c>
      <c r="DH126" s="7" t="n">
        <v>4811369</v>
      </c>
      <c r="DI126" s="7" t="n">
        <v>5193412</v>
      </c>
      <c r="DJ126" s="7" t="n">
        <v>5087773</v>
      </c>
      <c r="DK126" s="7" t="n">
        <v>5236131</v>
      </c>
      <c r="DL126" s="7" t="n">
        <v>5263072</v>
      </c>
      <c r="DM126" s="7" t="n">
        <v>5056615</v>
      </c>
      <c r="DN126" s="7" t="n">
        <v>5134616</v>
      </c>
      <c r="DO126" s="7" t="n">
        <v>4844979</v>
      </c>
      <c r="DP126" s="7" t="n">
        <v>4821409</v>
      </c>
      <c r="DQ126" s="7" t="n">
        <v>4994423</v>
      </c>
      <c r="DR126" s="7" t="n">
        <v>4927402</v>
      </c>
      <c r="DS126" s="7" t="n">
        <v>5000000</v>
      </c>
    </row>
    <row r="127">
      <c r="A127" s="4" t="inlineStr">
        <is>
          <t>EATON VANCE Index: Russell 3000</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c r="DS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c r="DS128" s="4" t="inlineStr">
        <is>
          <t xml:space="preserve"> </t>
        </is>
      </c>
    </row>
    <row r="129">
      <c r="A129" s="4" t="inlineStr">
        <is>
          <t>Line Graph and Table Measure Name</t>
        </is>
      </c>
      <c r="B129" s="4" t="inlineStr">
        <is>
          <t xml:space="preserve">Russell 3000&amp;lt;sup style="box-sizing: border-box; color: rgb(0, 0, 0); display: inline; flex-wrap: nowrap; font-size: 12px; font-weight: 700; grid-area: auto; line-height: 0px; margin: 0px; overflow: visible; position: relative; text-align: center;"&gt;®&amp;lt;/sup&gt; Index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c r="DS129" s="4" t="inlineStr">
        <is>
          <t xml:space="preserve"> </t>
        </is>
      </c>
    </row>
    <row r="130">
      <c r="A130" s="4" t="inlineStr">
        <is>
          <t>Account Value</t>
        </is>
      </c>
      <c r="B130" s="5" t="n">
        <v>33432</v>
      </c>
      <c r="C130" s="7" t="n">
        <v>32754</v>
      </c>
      <c r="D130" s="7" t="n">
        <v>32056</v>
      </c>
      <c r="E130" s="7" t="n">
        <v>31471</v>
      </c>
      <c r="F130" s="7" t="n">
        <v>30526</v>
      </c>
      <c r="G130" s="7" t="n">
        <v>29149</v>
      </c>
      <c r="H130" s="7" t="n">
        <v>30491</v>
      </c>
      <c r="I130" s="7" t="n">
        <v>29538</v>
      </c>
      <c r="J130" s="7" t="n">
        <v>28021</v>
      </c>
      <c r="K130" s="7" t="n">
        <v>27714</v>
      </c>
      <c r="L130" s="7" t="n">
        <v>26318</v>
      </c>
      <c r="M130" s="7" t="n">
        <v>24073</v>
      </c>
      <c r="N130" s="7" t="n">
        <v>24729</v>
      </c>
      <c r="O130" s="7" t="n">
        <v>25966</v>
      </c>
      <c r="P130" s="7" t="n">
        <v>26477</v>
      </c>
      <c r="Q130" s="7" t="n">
        <v>25560</v>
      </c>
      <c r="R130" s="7" t="n">
        <v>23927</v>
      </c>
      <c r="S130" s="7" t="n">
        <v>23834</v>
      </c>
      <c r="T130" s="7" t="n">
        <v>23583</v>
      </c>
      <c r="U130" s="7" t="n">
        <v>22968</v>
      </c>
      <c r="V130" s="7" t="n">
        <v>23518</v>
      </c>
      <c r="W130" s="7" t="n">
        <v>22003</v>
      </c>
      <c r="X130" s="7" t="n">
        <v>23371</v>
      </c>
      <c r="Y130" s="7" t="n">
        <v>22212</v>
      </c>
      <c r="Z130" s="7" t="n">
        <v>20528</v>
      </c>
      <c r="AA130" s="7" t="n">
        <v>22627</v>
      </c>
      <c r="AB130" s="7" t="n">
        <v>23504</v>
      </c>
      <c r="AC130" s="7" t="n">
        <v>21488</v>
      </c>
      <c r="AD130" s="7" t="n">
        <v>23450</v>
      </c>
      <c r="AE130" s="7" t="n">
        <v>23481</v>
      </c>
      <c r="AF130" s="7" t="n">
        <v>25796</v>
      </c>
      <c r="AG130" s="7" t="n">
        <v>24986</v>
      </c>
      <c r="AH130" s="7" t="n">
        <v>25631</v>
      </c>
      <c r="AI130" s="7" t="n">
        <v>27234</v>
      </c>
      <c r="AJ130" s="7" t="n">
        <v>26202</v>
      </c>
      <c r="AK130" s="7" t="n">
        <v>26607</v>
      </c>
      <c r="AL130" s="7" t="n">
        <v>24921</v>
      </c>
      <c r="AM130" s="7" t="n">
        <v>26092</v>
      </c>
      <c r="AN130" s="7" t="n">
        <v>25369</v>
      </c>
      <c r="AO130" s="7" t="n">
        <v>24947</v>
      </c>
      <c r="AP130" s="7" t="n">
        <v>24346</v>
      </c>
      <c r="AQ130" s="7" t="n">
        <v>24236</v>
      </c>
      <c r="AR130" s="7" t="n">
        <v>23048</v>
      </c>
      <c r="AS130" s="7" t="n">
        <v>22250</v>
      </c>
      <c r="AT130" s="7" t="n">
        <v>21576</v>
      </c>
      <c r="AU130" s="7" t="n">
        <v>21672</v>
      </c>
      <c r="AV130" s="7" t="n">
        <v>20739</v>
      </c>
      <c r="AW130" s="7" t="n">
        <v>18490</v>
      </c>
      <c r="AX130" s="7" t="n">
        <v>18898</v>
      </c>
      <c r="AY130" s="7" t="n">
        <v>19612</v>
      </c>
      <c r="AZ130" s="7" t="n">
        <v>18287</v>
      </c>
      <c r="BA130" s="7" t="n">
        <v>17304</v>
      </c>
      <c r="BB130" s="7" t="n">
        <v>16918</v>
      </c>
      <c r="BC130" s="7" t="n">
        <v>16059</v>
      </c>
      <c r="BD130" s="7" t="n">
        <v>14181</v>
      </c>
      <c r="BE130" s="7" t="n">
        <v>16442</v>
      </c>
      <c r="BF130" s="7" t="n">
        <v>17908</v>
      </c>
      <c r="BG130" s="7" t="n">
        <v>17928</v>
      </c>
      <c r="BH130" s="7" t="n">
        <v>17424</v>
      </c>
      <c r="BI130" s="7" t="n">
        <v>16786</v>
      </c>
      <c r="BJ130" s="4" t="inlineStr">
        <is>
          <t xml:space="preserve"> </t>
        </is>
      </c>
      <c r="BK130" s="7" t="n">
        <v>16433</v>
      </c>
      <c r="BL130" s="7" t="n">
        <v>16149</v>
      </c>
      <c r="BM130" s="7" t="n">
        <v>16485</v>
      </c>
      <c r="BN130" s="7" t="n">
        <v>16244</v>
      </c>
      <c r="BO130" s="7" t="n">
        <v>15178</v>
      </c>
      <c r="BP130" s="7" t="n">
        <v>16228</v>
      </c>
      <c r="BQ130" s="7" t="n">
        <v>15605</v>
      </c>
      <c r="BR130" s="7" t="n">
        <v>15380</v>
      </c>
      <c r="BS130" s="7" t="n">
        <v>14858</v>
      </c>
      <c r="BT130" s="7" t="n">
        <v>13683</v>
      </c>
      <c r="BU130" s="7" t="n">
        <v>15087</v>
      </c>
      <c r="BV130" s="7" t="n">
        <v>14791</v>
      </c>
      <c r="BW130" s="7" t="n">
        <v>15967</v>
      </c>
      <c r="BX130" s="7" t="n">
        <v>15940</v>
      </c>
      <c r="BY130" s="7" t="n">
        <v>15400</v>
      </c>
      <c r="BZ130" s="7" t="n">
        <v>14905</v>
      </c>
      <c r="CA130" s="7" t="n">
        <v>14808</v>
      </c>
      <c r="CB130" s="7" t="n">
        <v>14402</v>
      </c>
      <c r="CC130" s="7" t="n">
        <v>14347</v>
      </c>
      <c r="CD130" s="7" t="n">
        <v>14641</v>
      </c>
      <c r="CE130" s="7" t="n">
        <v>15201</v>
      </c>
      <c r="CF130" s="7" t="n">
        <v>14440</v>
      </c>
      <c r="CG130" s="7" t="n">
        <v>14297</v>
      </c>
      <c r="CH130" s="7" t="n">
        <v>13876</v>
      </c>
      <c r="CI130" s="7" t="n">
        <v>13579</v>
      </c>
      <c r="CJ130" s="7" t="n">
        <v>13256</v>
      </c>
      <c r="CK130" s="7" t="n">
        <v>13231</v>
      </c>
      <c r="CL130" s="7" t="n">
        <v>12986</v>
      </c>
      <c r="CM130" s="7" t="n">
        <v>12870</v>
      </c>
      <c r="CN130" s="7" t="n">
        <v>12739</v>
      </c>
      <c r="CO130" s="7" t="n">
        <v>12606</v>
      </c>
      <c r="CP130" s="7" t="n">
        <v>12597</v>
      </c>
      <c r="CQ130" s="7" t="n">
        <v>12145</v>
      </c>
      <c r="CR130" s="7" t="n">
        <v>11921</v>
      </c>
      <c r="CS130" s="7" t="n">
        <v>11693</v>
      </c>
      <c r="CT130" s="7" t="n">
        <v>11192</v>
      </c>
      <c r="CU130" s="7" t="n">
        <v>11440</v>
      </c>
      <c r="CV130" s="7" t="n">
        <v>11422</v>
      </c>
      <c r="CW130" s="7" t="n">
        <v>11393</v>
      </c>
      <c r="CX130" s="7" t="n">
        <v>10958</v>
      </c>
      <c r="CY130" s="7" t="n">
        <v>10935</v>
      </c>
      <c r="CZ130" s="7" t="n">
        <v>10743</v>
      </c>
      <c r="DA130" s="7" t="n">
        <v>10677</v>
      </c>
      <c r="DB130" s="7" t="n">
        <v>9975</v>
      </c>
      <c r="DC130" s="7" t="n">
        <v>9978</v>
      </c>
      <c r="DD130" s="7" t="n">
        <v>10574</v>
      </c>
      <c r="DE130" s="7" t="n">
        <v>10796</v>
      </c>
      <c r="DF130" s="7" t="n">
        <v>10736</v>
      </c>
      <c r="DG130" s="7" t="n">
        <v>9951</v>
      </c>
      <c r="DH130" s="7" t="n">
        <v>10249</v>
      </c>
      <c r="DI130" s="7" t="n">
        <v>10908</v>
      </c>
      <c r="DJ130" s="7" t="n">
        <v>10728</v>
      </c>
      <c r="DK130" s="7" t="n">
        <v>10911</v>
      </c>
      <c r="DL130" s="7" t="n">
        <v>10762</v>
      </c>
      <c r="DM130" s="7" t="n">
        <v>10713</v>
      </c>
      <c r="DN130" s="7" t="n">
        <v>10824</v>
      </c>
      <c r="DO130" s="7" t="n">
        <v>10231</v>
      </c>
      <c r="DP130" s="7" t="n">
        <v>10524</v>
      </c>
      <c r="DQ130" s="7" t="n">
        <v>10524</v>
      </c>
      <c r="DR130" s="7" t="n">
        <v>10275</v>
      </c>
      <c r="DS130" s="7" t="n">
        <v>10000</v>
      </c>
    </row>
    <row r="131">
      <c r="A131" s="4" t="inlineStr">
        <is>
          <t>EATON VANCE Index: Russell 3000</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c r="DS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c r="DS132" s="4" t="inlineStr">
        <is>
          <t xml:space="preserve"> </t>
        </is>
      </c>
    </row>
    <row r="133">
      <c r="A133" s="4" t="inlineStr">
        <is>
          <t>Line Graph and Table Measure Name</t>
        </is>
      </c>
      <c r="B133" s="4" t="inlineStr">
        <is>
          <t xml:space="preserve">Russell 3000&amp;lt;sup style="box-sizing: border-box; color: rgb(0, 0, 0); display: inline; flex-wrap: nowrap; font-size: 12px; font-weight: 700; grid-area: auto; line-height: 0px; margin: 0px; overflow: visible; position: relative; text-align: center;"&gt;®&amp;lt;/sup&gt; Index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c r="DS133" s="4" t="inlineStr">
        <is>
          <t xml:space="preserve"> </t>
        </is>
      </c>
    </row>
    <row r="134">
      <c r="A134" s="4" t="inlineStr">
        <is>
          <t>Account Value</t>
        </is>
      </c>
      <c r="B134" s="5" t="n">
        <v>33432</v>
      </c>
      <c r="C134" s="7" t="n">
        <v>32754</v>
      </c>
      <c r="D134" s="7" t="n">
        <v>32056</v>
      </c>
      <c r="E134" s="7" t="n">
        <v>31471</v>
      </c>
      <c r="F134" s="7" t="n">
        <v>30526</v>
      </c>
      <c r="G134" s="7" t="n">
        <v>29149</v>
      </c>
      <c r="H134" s="7" t="n">
        <v>30491</v>
      </c>
      <c r="I134" s="7" t="n">
        <v>29538</v>
      </c>
      <c r="J134" s="7" t="n">
        <v>28021</v>
      </c>
      <c r="K134" s="7" t="n">
        <v>27714</v>
      </c>
      <c r="L134" s="7" t="n">
        <v>26318</v>
      </c>
      <c r="M134" s="7" t="n">
        <v>24073</v>
      </c>
      <c r="N134" s="7" t="n">
        <v>24729</v>
      </c>
      <c r="O134" s="7" t="n">
        <v>25966</v>
      </c>
      <c r="P134" s="7" t="n">
        <v>26477</v>
      </c>
      <c r="Q134" s="7" t="n">
        <v>25560</v>
      </c>
      <c r="R134" s="7" t="n">
        <v>23927</v>
      </c>
      <c r="S134" s="7" t="n">
        <v>23834</v>
      </c>
      <c r="T134" s="7" t="n">
        <v>23583</v>
      </c>
      <c r="U134" s="7" t="n">
        <v>22968</v>
      </c>
      <c r="V134" s="7" t="n">
        <v>23518</v>
      </c>
      <c r="W134" s="7" t="n">
        <v>22003</v>
      </c>
      <c r="X134" s="7" t="n">
        <v>23371</v>
      </c>
      <c r="Y134" s="7" t="n">
        <v>22212</v>
      </c>
      <c r="Z134" s="7" t="n">
        <v>20528</v>
      </c>
      <c r="AA134" s="7" t="n">
        <v>22627</v>
      </c>
      <c r="AB134" s="7" t="n">
        <v>23504</v>
      </c>
      <c r="AC134" s="7" t="n">
        <v>21488</v>
      </c>
      <c r="AD134" s="7" t="n">
        <v>23450</v>
      </c>
      <c r="AE134" s="7" t="n">
        <v>23481</v>
      </c>
      <c r="AF134" s="7" t="n">
        <v>25796</v>
      </c>
      <c r="AG134" s="7" t="n">
        <v>24986</v>
      </c>
      <c r="AH134" s="7" t="n">
        <v>25631</v>
      </c>
      <c r="AI134" s="7" t="n">
        <v>27234</v>
      </c>
      <c r="AJ134" s="7" t="n">
        <v>26202</v>
      </c>
      <c r="AK134" s="7" t="n">
        <v>26607</v>
      </c>
      <c r="AL134" s="7" t="n">
        <v>24921</v>
      </c>
      <c r="AM134" s="7" t="n">
        <v>26092</v>
      </c>
      <c r="AN134" s="7" t="n">
        <v>25369</v>
      </c>
      <c r="AO134" s="7" t="n">
        <v>24947</v>
      </c>
      <c r="AP134" s="7" t="n">
        <v>24346</v>
      </c>
      <c r="AQ134" s="7" t="n">
        <v>24236</v>
      </c>
      <c r="AR134" s="7" t="n">
        <v>23048</v>
      </c>
      <c r="AS134" s="7" t="n">
        <v>22250</v>
      </c>
      <c r="AT134" s="7" t="n">
        <v>21576</v>
      </c>
      <c r="AU134" s="7" t="n">
        <v>21672</v>
      </c>
      <c r="AV134" s="7" t="n">
        <v>20739</v>
      </c>
      <c r="AW134" s="7" t="n">
        <v>18490</v>
      </c>
      <c r="AX134" s="7" t="n">
        <v>18898</v>
      </c>
      <c r="AY134" s="7" t="n">
        <v>19612</v>
      </c>
      <c r="AZ134" s="7" t="n">
        <v>18287</v>
      </c>
      <c r="BA134" s="7" t="n">
        <v>17304</v>
      </c>
      <c r="BB134" s="7" t="n">
        <v>16918</v>
      </c>
      <c r="BC134" s="7" t="n">
        <v>16059</v>
      </c>
      <c r="BD134" s="7" t="n">
        <v>14181</v>
      </c>
      <c r="BE134" s="7" t="n">
        <v>16442</v>
      </c>
      <c r="BF134" s="7" t="n">
        <v>17908</v>
      </c>
      <c r="BG134" s="7" t="n">
        <v>17928</v>
      </c>
      <c r="BH134" s="7" t="n">
        <v>17424</v>
      </c>
      <c r="BI134" s="7" t="n">
        <v>16786</v>
      </c>
      <c r="BJ134" s="4" t="inlineStr">
        <is>
          <t xml:space="preserve"> </t>
        </is>
      </c>
      <c r="BK134" s="7" t="n">
        <v>16433</v>
      </c>
      <c r="BL134" s="7" t="n">
        <v>16149</v>
      </c>
      <c r="BM134" s="7" t="n">
        <v>16485</v>
      </c>
      <c r="BN134" s="7" t="n">
        <v>16244</v>
      </c>
      <c r="BO134" s="7" t="n">
        <v>15178</v>
      </c>
      <c r="BP134" s="7" t="n">
        <v>16228</v>
      </c>
      <c r="BQ134" s="7" t="n">
        <v>15605</v>
      </c>
      <c r="BR134" s="7" t="n">
        <v>15380</v>
      </c>
      <c r="BS134" s="7" t="n">
        <v>14858</v>
      </c>
      <c r="BT134" s="7" t="n">
        <v>13683</v>
      </c>
      <c r="BU134" s="7" t="n">
        <v>15087</v>
      </c>
      <c r="BV134" s="7" t="n">
        <v>14791</v>
      </c>
      <c r="BW134" s="7" t="n">
        <v>15967</v>
      </c>
      <c r="BX134" s="7" t="n">
        <v>15940</v>
      </c>
      <c r="BY134" s="7" t="n">
        <v>15400</v>
      </c>
      <c r="BZ134" s="7" t="n">
        <v>14905</v>
      </c>
      <c r="CA134" s="7" t="n">
        <v>14808</v>
      </c>
      <c r="CB134" s="7" t="n">
        <v>14402</v>
      </c>
      <c r="CC134" s="7" t="n">
        <v>14347</v>
      </c>
      <c r="CD134" s="7" t="n">
        <v>14641</v>
      </c>
      <c r="CE134" s="7" t="n">
        <v>15201</v>
      </c>
      <c r="CF134" s="7" t="n">
        <v>14440</v>
      </c>
      <c r="CG134" s="7" t="n">
        <v>14297</v>
      </c>
      <c r="CH134" s="7" t="n">
        <v>13876</v>
      </c>
      <c r="CI134" s="7" t="n">
        <v>13579</v>
      </c>
      <c r="CJ134" s="7" t="n">
        <v>13256</v>
      </c>
      <c r="CK134" s="7" t="n">
        <v>13231</v>
      </c>
      <c r="CL134" s="7" t="n">
        <v>12986</v>
      </c>
      <c r="CM134" s="7" t="n">
        <v>12870</v>
      </c>
      <c r="CN134" s="7" t="n">
        <v>12739</v>
      </c>
      <c r="CO134" s="7" t="n">
        <v>12606</v>
      </c>
      <c r="CP134" s="7" t="n">
        <v>12597</v>
      </c>
      <c r="CQ134" s="7" t="n">
        <v>12145</v>
      </c>
      <c r="CR134" s="7" t="n">
        <v>11921</v>
      </c>
      <c r="CS134" s="7" t="n">
        <v>11693</v>
      </c>
      <c r="CT134" s="7" t="n">
        <v>11192</v>
      </c>
      <c r="CU134" s="7" t="n">
        <v>11440</v>
      </c>
      <c r="CV134" s="7" t="n">
        <v>11422</v>
      </c>
      <c r="CW134" s="7" t="n">
        <v>11393</v>
      </c>
      <c r="CX134" s="7" t="n">
        <v>10958</v>
      </c>
      <c r="CY134" s="7" t="n">
        <v>10935</v>
      </c>
      <c r="CZ134" s="7" t="n">
        <v>10743</v>
      </c>
      <c r="DA134" s="7" t="n">
        <v>10677</v>
      </c>
      <c r="DB134" s="7" t="n">
        <v>9975</v>
      </c>
      <c r="DC134" s="7" t="n">
        <v>9978</v>
      </c>
      <c r="DD134" s="7" t="n">
        <v>10574</v>
      </c>
      <c r="DE134" s="7" t="n">
        <v>10796</v>
      </c>
      <c r="DF134" s="7" t="n">
        <v>10736</v>
      </c>
      <c r="DG134" s="7" t="n">
        <v>9951</v>
      </c>
      <c r="DH134" s="7" t="n">
        <v>10249</v>
      </c>
      <c r="DI134" s="7" t="n">
        <v>10908</v>
      </c>
      <c r="DJ134" s="7" t="n">
        <v>10728</v>
      </c>
      <c r="DK134" s="7" t="n">
        <v>10911</v>
      </c>
      <c r="DL134" s="7" t="n">
        <v>10762</v>
      </c>
      <c r="DM134" s="7" t="n">
        <v>10713</v>
      </c>
      <c r="DN134" s="7" t="n">
        <v>10824</v>
      </c>
      <c r="DO134" s="7" t="n">
        <v>10231</v>
      </c>
      <c r="DP134" s="7" t="n">
        <v>10524</v>
      </c>
      <c r="DQ134" s="7" t="n">
        <v>10524</v>
      </c>
      <c r="DR134" s="7" t="n">
        <v>10275</v>
      </c>
      <c r="DS134" s="7" t="n">
        <v>10000</v>
      </c>
    </row>
    <row r="135">
      <c r="A135" s="4" t="inlineStr">
        <is>
          <t>EATON VANCE Index: Russell 3000</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c r="DS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c r="DS136" s="4" t="inlineStr">
        <is>
          <t xml:space="preserve"> </t>
        </is>
      </c>
    </row>
    <row r="137">
      <c r="A137" s="4" t="inlineStr">
        <is>
          <t>Line Graph and Table Measure Name</t>
        </is>
      </c>
      <c r="B137" s="4" t="inlineStr">
        <is>
          <t>Russell 3000&amp;lt;sup style="box-sizing: border-box; color: rgb(0, 0, 0); display: inline; flex-wrap: nowrap; font-size: 12px; font-weight: 700; grid-area: auto; line-height: 0px; margin: 0px; overflow: visible; position: relative; text-align: center;"&gt;®&amp;lt;/sup&gt;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c r="DS137" s="4" t="inlineStr">
        <is>
          <t xml:space="preserve"> </t>
        </is>
      </c>
    </row>
    <row r="138">
      <c r="A138" s="4" t="inlineStr">
        <is>
          <t>Account Value</t>
        </is>
      </c>
      <c r="B138" s="5" t="n">
        <v>3343175</v>
      </c>
      <c r="C138" s="7" t="n">
        <v>3275420</v>
      </c>
      <c r="D138" s="7" t="n">
        <v>3205637</v>
      </c>
      <c r="E138" s="7" t="n">
        <v>3147135</v>
      </c>
      <c r="F138" s="7" t="n">
        <v>3052634</v>
      </c>
      <c r="G138" s="7" t="n">
        <v>2914913</v>
      </c>
      <c r="H138" s="7" t="n">
        <v>3049077</v>
      </c>
      <c r="I138" s="7" t="n">
        <v>2953796</v>
      </c>
      <c r="J138" s="7" t="n">
        <v>2802116</v>
      </c>
      <c r="K138" s="7" t="n">
        <v>2771401</v>
      </c>
      <c r="L138" s="7" t="n">
        <v>2631805</v>
      </c>
      <c r="M138" s="7" t="n">
        <v>2407326</v>
      </c>
      <c r="N138" s="7" t="n">
        <v>2472879</v>
      </c>
      <c r="O138" s="7" t="n">
        <v>2596564</v>
      </c>
      <c r="P138" s="7" t="n">
        <v>2647674</v>
      </c>
      <c r="Q138" s="7" t="n">
        <v>2556048</v>
      </c>
      <c r="R138" s="7" t="n">
        <v>2392664</v>
      </c>
      <c r="S138" s="7" t="n">
        <v>2383391</v>
      </c>
      <c r="T138" s="7" t="n">
        <v>2358265</v>
      </c>
      <c r="U138" s="7" t="n">
        <v>2296849</v>
      </c>
      <c r="V138" s="7" t="n">
        <v>2351818</v>
      </c>
      <c r="W138" s="7" t="n">
        <v>2200278</v>
      </c>
      <c r="X138" s="7" t="n">
        <v>2337125</v>
      </c>
      <c r="Y138" s="7" t="n">
        <v>2221188</v>
      </c>
      <c r="Z138" s="7" t="n">
        <v>2052842</v>
      </c>
      <c r="AA138" s="7" t="n">
        <v>2262656</v>
      </c>
      <c r="AB138" s="7" t="n">
        <v>2350370</v>
      </c>
      <c r="AC138" s="7" t="n">
        <v>2148777</v>
      </c>
      <c r="AD138" s="7" t="n">
        <v>2344952</v>
      </c>
      <c r="AE138" s="7" t="n">
        <v>2348100</v>
      </c>
      <c r="AF138" s="7" t="n">
        <v>2579600</v>
      </c>
      <c r="AG138" s="7" t="n">
        <v>2498556</v>
      </c>
      <c r="AH138" s="7" t="n">
        <v>2563119</v>
      </c>
      <c r="AI138" s="7" t="n">
        <v>2723350</v>
      </c>
      <c r="AJ138" s="7" t="n">
        <v>2620172</v>
      </c>
      <c r="AK138" s="7" t="n">
        <v>2660670</v>
      </c>
      <c r="AL138" s="7" t="n">
        <v>2492141</v>
      </c>
      <c r="AM138" s="7" t="n">
        <v>2609210</v>
      </c>
      <c r="AN138" s="7" t="n">
        <v>2536865</v>
      </c>
      <c r="AO138" s="7" t="n">
        <v>2494678</v>
      </c>
      <c r="AP138" s="7" t="n">
        <v>2434642</v>
      </c>
      <c r="AQ138" s="7" t="n">
        <v>2423579</v>
      </c>
      <c r="AR138" s="7" t="n">
        <v>2304770</v>
      </c>
      <c r="AS138" s="7" t="n">
        <v>2225019</v>
      </c>
      <c r="AT138" s="7" t="n">
        <v>2157579</v>
      </c>
      <c r="AU138" s="7" t="n">
        <v>2167218</v>
      </c>
      <c r="AV138" s="7" t="n">
        <v>2073917</v>
      </c>
      <c r="AW138" s="7" t="n">
        <v>1848982</v>
      </c>
      <c r="AX138" s="7" t="n">
        <v>1889770</v>
      </c>
      <c r="AY138" s="7" t="n">
        <v>1961178</v>
      </c>
      <c r="AZ138" s="7" t="n">
        <v>1828699</v>
      </c>
      <c r="BA138" s="7" t="n">
        <v>1730439</v>
      </c>
      <c r="BB138" s="7" t="n">
        <v>1691762</v>
      </c>
      <c r="BC138" s="7" t="n">
        <v>1605882</v>
      </c>
      <c r="BD138" s="7" t="n">
        <v>1418072</v>
      </c>
      <c r="BE138" s="7" t="n">
        <v>1644176</v>
      </c>
      <c r="BF138" s="7" t="n">
        <v>1790794</v>
      </c>
      <c r="BG138" s="7" t="n">
        <v>1792752</v>
      </c>
      <c r="BH138" s="7" t="n">
        <v>1742441</v>
      </c>
      <c r="BI138" s="7" t="n">
        <v>1678633</v>
      </c>
      <c r="BJ138" s="4" t="inlineStr">
        <is>
          <t xml:space="preserve"> </t>
        </is>
      </c>
      <c r="BK138" s="7" t="n">
        <v>1643259</v>
      </c>
      <c r="BL138" s="7" t="n">
        <v>1614916</v>
      </c>
      <c r="BM138" s="7" t="n">
        <v>1648522</v>
      </c>
      <c r="BN138" s="7" t="n">
        <v>1624375</v>
      </c>
      <c r="BO138" s="7" t="n">
        <v>1517772</v>
      </c>
      <c r="BP138" s="7" t="n">
        <v>1622785</v>
      </c>
      <c r="BQ138" s="7" t="n">
        <v>1560473</v>
      </c>
      <c r="BR138" s="7" t="n">
        <v>1538015</v>
      </c>
      <c r="BS138" s="7" t="n">
        <v>1485762</v>
      </c>
      <c r="BT138" s="7" t="n">
        <v>1368314</v>
      </c>
      <c r="BU138" s="7" t="n">
        <v>1508731</v>
      </c>
      <c r="BV138" s="7" t="n">
        <v>1479106</v>
      </c>
      <c r="BW138" s="7" t="n">
        <v>1596674</v>
      </c>
      <c r="BX138" s="7" t="n">
        <v>1594035</v>
      </c>
      <c r="BY138" s="7" t="n">
        <v>1539955</v>
      </c>
      <c r="BZ138" s="7" t="n">
        <v>1490492</v>
      </c>
      <c r="CA138" s="7" t="n">
        <v>1480808</v>
      </c>
      <c r="CB138" s="7" t="n">
        <v>1440152</v>
      </c>
      <c r="CC138" s="7" t="n">
        <v>1434699</v>
      </c>
      <c r="CD138" s="7" t="n">
        <v>1464089</v>
      </c>
      <c r="CE138" s="7" t="n">
        <v>1520120</v>
      </c>
      <c r="CF138" s="7" t="n">
        <v>1444006</v>
      </c>
      <c r="CG138" s="7" t="n">
        <v>1429716</v>
      </c>
      <c r="CH138" s="7" t="n">
        <v>1387582</v>
      </c>
      <c r="CI138" s="7" t="n">
        <v>1357949</v>
      </c>
      <c r="CJ138" s="7" t="n">
        <v>1325620</v>
      </c>
      <c r="CK138" s="7" t="n">
        <v>1323070</v>
      </c>
      <c r="CL138" s="7" t="n">
        <v>1298586</v>
      </c>
      <c r="CM138" s="7" t="n">
        <v>1286971</v>
      </c>
      <c r="CN138" s="7" t="n">
        <v>1273934</v>
      </c>
      <c r="CO138" s="7" t="n">
        <v>1260572</v>
      </c>
      <c r="CP138" s="7" t="n">
        <v>1259715</v>
      </c>
      <c r="CQ138" s="7" t="n">
        <v>1214544</v>
      </c>
      <c r="CR138" s="7" t="n">
        <v>1192107</v>
      </c>
      <c r="CS138" s="7" t="n">
        <v>1169290</v>
      </c>
      <c r="CT138" s="7" t="n">
        <v>1119203</v>
      </c>
      <c r="CU138" s="7" t="n">
        <v>1143953</v>
      </c>
      <c r="CV138" s="7" t="n">
        <v>1142158</v>
      </c>
      <c r="CW138" s="7" t="n">
        <v>1139252</v>
      </c>
      <c r="CX138" s="7" t="n">
        <v>1095764</v>
      </c>
      <c r="CY138" s="7" t="n">
        <v>1093516</v>
      </c>
      <c r="CZ138" s="7" t="n">
        <v>1074296</v>
      </c>
      <c r="DA138" s="7" t="n">
        <v>1067679</v>
      </c>
      <c r="DB138" s="7" t="n">
        <v>997453</v>
      </c>
      <c r="DC138" s="7" t="n">
        <v>997774</v>
      </c>
      <c r="DD138" s="7" t="n">
        <v>1057440</v>
      </c>
      <c r="DE138" s="7" t="n">
        <v>1079600</v>
      </c>
      <c r="DF138" s="7" t="n">
        <v>1073648</v>
      </c>
      <c r="DG138" s="7" t="n">
        <v>995053</v>
      </c>
      <c r="DH138" s="7" t="n">
        <v>1024919</v>
      </c>
      <c r="DI138" s="7" t="n">
        <v>1090768</v>
      </c>
      <c r="DJ138" s="7" t="n">
        <v>1072825</v>
      </c>
      <c r="DK138" s="7" t="n">
        <v>1091079</v>
      </c>
      <c r="DL138" s="7" t="n">
        <v>1076194</v>
      </c>
      <c r="DM138" s="7" t="n">
        <v>1071348</v>
      </c>
      <c r="DN138" s="7" t="n">
        <v>1082351</v>
      </c>
      <c r="DO138" s="7" t="n">
        <v>1023112</v>
      </c>
      <c r="DP138" s="7" t="n">
        <v>1052402</v>
      </c>
      <c r="DQ138" s="7" t="n">
        <v>1052414</v>
      </c>
      <c r="DR138" s="7" t="n">
        <v>1027513</v>
      </c>
      <c r="DS138" s="7" t="n">
        <v>1000000</v>
      </c>
    </row>
    <row r="139">
      <c r="A139" s="4" t="inlineStr">
        <is>
          <t>EATON VANCE Index: Calvert Emerging Markets Responsible Index-US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c r="DS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c r="DS140" s="4" t="inlineStr">
        <is>
          <t xml:space="preserve"> </t>
        </is>
      </c>
    </row>
    <row r="141">
      <c r="A141" s="4" t="inlineStr">
        <is>
          <t>Line Graph and Table Measure Name</t>
        </is>
      </c>
      <c r="B141" s="4" t="inlineStr">
        <is>
          <t>Calvert Emerging Markets Responsible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c r="DS141" s="4" t="inlineStr">
        <is>
          <t xml:space="preserve"> </t>
        </is>
      </c>
    </row>
    <row r="142">
      <c r="A142" s="4" t="inlineStr">
        <is>
          <t>Account Value</t>
        </is>
      </c>
      <c r="B142" s="5" t="n">
        <v>13627</v>
      </c>
      <c r="C142" s="7" t="n">
        <v>12766</v>
      </c>
      <c r="D142" s="7" t="n">
        <v>12470</v>
      </c>
      <c r="E142" s="7" t="n">
        <v>12486</v>
      </c>
      <c r="F142" s="7" t="n">
        <v>12004</v>
      </c>
      <c r="G142" s="7" t="n">
        <v>11875</v>
      </c>
      <c r="H142" s="7" t="n">
        <v>11961</v>
      </c>
      <c r="I142" s="7" t="n">
        <v>11646</v>
      </c>
      <c r="J142" s="7" t="n">
        <v>11146</v>
      </c>
      <c r="K142" s="7" t="n">
        <v>11774</v>
      </c>
      <c r="L142" s="7" t="n">
        <v>11304</v>
      </c>
      <c r="M142" s="7" t="n">
        <v>10336</v>
      </c>
      <c r="N142" s="7" t="n">
        <v>10732</v>
      </c>
      <c r="O142" s="7" t="n">
        <v>11037</v>
      </c>
      <c r="P142" s="7" t="n">
        <v>11776</v>
      </c>
      <c r="Q142" s="7" t="n">
        <v>11124</v>
      </c>
      <c r="R142" s="7" t="n">
        <v>10680</v>
      </c>
      <c r="S142" s="7" t="n">
        <v>10760</v>
      </c>
      <c r="T142" s="7" t="n">
        <v>10841</v>
      </c>
      <c r="U142" s="7" t="n">
        <v>10616</v>
      </c>
      <c r="V142" s="7" t="n">
        <v>11293</v>
      </c>
      <c r="W142" s="7" t="n">
        <v>10503</v>
      </c>
      <c r="X142" s="7" t="n">
        <v>10671</v>
      </c>
      <c r="Y142" s="7" t="n">
        <v>9252</v>
      </c>
      <c r="Z142" s="7" t="n">
        <v>9452</v>
      </c>
      <c r="AA142" s="7" t="n">
        <v>10672</v>
      </c>
      <c r="AB142" s="7" t="n">
        <v>10607</v>
      </c>
      <c r="AC142" s="7" t="n">
        <v>10520</v>
      </c>
      <c r="AD142" s="7" t="n">
        <v>11479</v>
      </c>
      <c r="AE142" s="7" t="n">
        <v>11373</v>
      </c>
      <c r="AF142" s="7" t="n">
        <v>12088</v>
      </c>
      <c r="AG142" s="7" t="n">
        <v>12248</v>
      </c>
      <c r="AH142" s="7" t="n">
        <v>12603</v>
      </c>
      <c r="AI142" s="7" t="n">
        <v>12893</v>
      </c>
      <c r="AJ142" s="7" t="n">
        <v>12696</v>
      </c>
      <c r="AK142" s="7" t="n">
        <v>13226</v>
      </c>
      <c r="AL142" s="7" t="n">
        <v>13170</v>
      </c>
      <c r="AM142" s="7" t="n">
        <v>13821</v>
      </c>
      <c r="AN142" s="7" t="n">
        <v>13435</v>
      </c>
      <c r="AO142" s="7" t="n">
        <v>14459</v>
      </c>
      <c r="AP142" s="7" t="n">
        <v>14398</v>
      </c>
      <c r="AQ142" s="7" t="n">
        <v>14141</v>
      </c>
      <c r="AR142" s="7" t="n">
        <v>13733</v>
      </c>
      <c r="AS142" s="7" t="n">
        <v>14002</v>
      </c>
      <c r="AT142" s="7" t="n">
        <v>13863</v>
      </c>
      <c r="AU142" s="7" t="n">
        <v>13426</v>
      </c>
      <c r="AV142" s="7" t="n">
        <v>12565</v>
      </c>
      <c r="AW142" s="7" t="n">
        <v>11494</v>
      </c>
      <c r="AX142" s="7" t="n">
        <v>11231</v>
      </c>
      <c r="AY142" s="7" t="n">
        <v>11389</v>
      </c>
      <c r="AZ142" s="7" t="n">
        <v>11120</v>
      </c>
      <c r="BA142" s="7" t="n">
        <v>10192</v>
      </c>
      <c r="BB142" s="7" t="n">
        <v>9439</v>
      </c>
      <c r="BC142" s="7" t="n">
        <v>9348</v>
      </c>
      <c r="BD142" s="7" t="n">
        <v>8529</v>
      </c>
      <c r="BE142" s="7" t="n">
        <v>10152</v>
      </c>
      <c r="BF142" s="7" t="n">
        <v>10667</v>
      </c>
      <c r="BG142" s="7" t="n">
        <v>11153</v>
      </c>
      <c r="BH142" s="7" t="n">
        <v>10405</v>
      </c>
      <c r="BI142" s="4" t="inlineStr">
        <is>
          <t xml:space="preserve"> </t>
        </is>
      </c>
      <c r="BJ142" s="7" t="n">
        <v>10000</v>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4" t="inlineStr">
        <is>
          <t xml:space="preserve"> </t>
        </is>
      </c>
      <c r="BW142" s="4" t="inlineStr">
        <is>
          <t xml:space="preserve"> </t>
        </is>
      </c>
      <c r="BX142" s="4" t="inlineStr">
        <is>
          <t xml:space="preserve"> </t>
        </is>
      </c>
      <c r="BY142" s="4" t="inlineStr">
        <is>
          <t xml:space="preserve"> </t>
        </is>
      </c>
      <c r="BZ142" s="4" t="inlineStr">
        <is>
          <t xml:space="preserve"> </t>
        </is>
      </c>
      <c r="CA142" s="4" t="inlineStr">
        <is>
          <t xml:space="preserve"> </t>
        </is>
      </c>
      <c r="CB142" s="4" t="inlineStr">
        <is>
          <t xml:space="preserve"> </t>
        </is>
      </c>
      <c r="CC142" s="4" t="inlineStr">
        <is>
          <t xml:space="preserve"> </t>
        </is>
      </c>
      <c r="CD142" s="4" t="inlineStr">
        <is>
          <t xml:space="preserve"> </t>
        </is>
      </c>
      <c r="CE142" s="4" t="inlineStr">
        <is>
          <t xml:space="preserve"> </t>
        </is>
      </c>
      <c r="CF142" s="4" t="inlineStr">
        <is>
          <t xml:space="preserve"> </t>
        </is>
      </c>
      <c r="CG142" s="4" t="inlineStr">
        <is>
          <t xml:space="preserve"> </t>
        </is>
      </c>
      <c r="CH142" s="4" t="inlineStr">
        <is>
          <t xml:space="preserve"> </t>
        </is>
      </c>
      <c r="CI142" s="4" t="inlineStr">
        <is>
          <t xml:space="preserve"> </t>
        </is>
      </c>
      <c r="CJ142" s="4" t="inlineStr">
        <is>
          <t xml:space="preserve"> </t>
        </is>
      </c>
      <c r="CK142" s="4" t="inlineStr">
        <is>
          <t xml:space="preserve"> </t>
        </is>
      </c>
      <c r="CL142" s="4" t="inlineStr">
        <is>
          <t xml:space="preserve"> </t>
        </is>
      </c>
      <c r="CM142" s="4" t="inlineStr">
        <is>
          <t xml:space="preserve"> </t>
        </is>
      </c>
      <c r="CN142" s="4" t="inlineStr">
        <is>
          <t xml:space="preserve"> </t>
        </is>
      </c>
      <c r="CO142" s="4" t="inlineStr">
        <is>
          <t xml:space="preserve"> </t>
        </is>
      </c>
      <c r="CP142" s="4" t="inlineStr">
        <is>
          <t xml:space="preserve"> </t>
        </is>
      </c>
      <c r="CQ142" s="4" t="inlineStr">
        <is>
          <t xml:space="preserve"> </t>
        </is>
      </c>
      <c r="CR142" s="4" t="inlineStr">
        <is>
          <t xml:space="preserve"> </t>
        </is>
      </c>
      <c r="CS142" s="4" t="inlineStr">
        <is>
          <t xml:space="preserve"> </t>
        </is>
      </c>
      <c r="CT142" s="4" t="inlineStr">
        <is>
          <t xml:space="preserve"> </t>
        </is>
      </c>
      <c r="CU142" s="4" t="inlineStr">
        <is>
          <t xml:space="preserve"> </t>
        </is>
      </c>
      <c r="CV142" s="4" t="inlineStr">
        <is>
          <t xml:space="preserve"> </t>
        </is>
      </c>
      <c r="CW142" s="4" t="inlineStr">
        <is>
          <t xml:space="preserve"> </t>
        </is>
      </c>
      <c r="CX142" s="4" t="inlineStr">
        <is>
          <t xml:space="preserve"> </t>
        </is>
      </c>
      <c r="CY142" s="4" t="inlineStr">
        <is>
          <t xml:space="preserve"> </t>
        </is>
      </c>
      <c r="CZ142" s="4" t="inlineStr">
        <is>
          <t xml:space="preserve"> </t>
        </is>
      </c>
      <c r="DA142" s="4" t="inlineStr">
        <is>
          <t xml:space="preserve"> </t>
        </is>
      </c>
      <c r="DB142" s="4" t="inlineStr">
        <is>
          <t xml:space="preserve"> </t>
        </is>
      </c>
      <c r="DC142" s="4" t="inlineStr">
        <is>
          <t xml:space="preserve"> </t>
        </is>
      </c>
      <c r="DD142" s="4" t="inlineStr">
        <is>
          <t xml:space="preserve"> </t>
        </is>
      </c>
      <c r="DE142" s="4" t="inlineStr">
        <is>
          <t xml:space="preserve"> </t>
        </is>
      </c>
      <c r="DF142" s="4" t="inlineStr">
        <is>
          <t xml:space="preserve"> </t>
        </is>
      </c>
      <c r="DG142" s="4" t="inlineStr">
        <is>
          <t xml:space="preserve"> </t>
        </is>
      </c>
      <c r="DH142" s="4" t="inlineStr">
        <is>
          <t xml:space="preserve"> </t>
        </is>
      </c>
      <c r="DI142" s="4" t="inlineStr">
        <is>
          <t xml:space="preserve"> </t>
        </is>
      </c>
      <c r="DJ142" s="4" t="inlineStr">
        <is>
          <t xml:space="preserve"> </t>
        </is>
      </c>
      <c r="DK142" s="4" t="inlineStr">
        <is>
          <t xml:space="preserve"> </t>
        </is>
      </c>
      <c r="DL142" s="4" t="inlineStr">
        <is>
          <t xml:space="preserve"> </t>
        </is>
      </c>
      <c r="DM142" s="4" t="inlineStr">
        <is>
          <t xml:space="preserve"> </t>
        </is>
      </c>
      <c r="DN142" s="4" t="inlineStr">
        <is>
          <t xml:space="preserve"> </t>
        </is>
      </c>
      <c r="DO142" s="4" t="inlineStr">
        <is>
          <t xml:space="preserve"> </t>
        </is>
      </c>
      <c r="DP142" s="4" t="inlineStr">
        <is>
          <t xml:space="preserve"> </t>
        </is>
      </c>
      <c r="DQ142" s="4" t="inlineStr">
        <is>
          <t xml:space="preserve"> </t>
        </is>
      </c>
      <c r="DR142" s="4" t="inlineStr">
        <is>
          <t xml:space="preserve"> </t>
        </is>
      </c>
      <c r="DS142" s="4" t="inlineStr">
        <is>
          <t xml:space="preserve"> </t>
        </is>
      </c>
    </row>
    <row r="143">
      <c r="A143" s="4" t="inlineStr">
        <is>
          <t>EATON VANCE Index: Calvert Emerging Markets Responsible Index-US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c r="DS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c r="DS144" s="4" t="inlineStr">
        <is>
          <t xml:space="preserve"> </t>
        </is>
      </c>
    </row>
    <row r="145">
      <c r="A145" s="4" t="inlineStr">
        <is>
          <t>Line Graph and Table Measure Name</t>
        </is>
      </c>
      <c r="B145" s="4" t="inlineStr">
        <is>
          <t>Calvert Emerging Markets Responsible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c r="DS145" s="4" t="inlineStr">
        <is>
          <t xml:space="preserve"> </t>
        </is>
      </c>
    </row>
    <row r="146">
      <c r="A146" s="4" t="inlineStr">
        <is>
          <t>Account Value</t>
        </is>
      </c>
      <c r="B146" s="5" t="n">
        <v>1362750</v>
      </c>
      <c r="C146" s="7" t="n">
        <v>1276608</v>
      </c>
      <c r="D146" s="7" t="n">
        <v>1247015</v>
      </c>
      <c r="E146" s="7" t="n">
        <v>1248573</v>
      </c>
      <c r="F146" s="7" t="n">
        <v>1200443</v>
      </c>
      <c r="G146" s="7" t="n">
        <v>1187512</v>
      </c>
      <c r="H146" s="7" t="n">
        <v>1196051</v>
      </c>
      <c r="I146" s="7" t="n">
        <v>1164620</v>
      </c>
      <c r="J146" s="7" t="n">
        <v>1114570</v>
      </c>
      <c r="K146" s="7" t="n">
        <v>1177352</v>
      </c>
      <c r="L146" s="7" t="n">
        <v>1130363</v>
      </c>
      <c r="M146" s="7" t="n">
        <v>1033588</v>
      </c>
      <c r="N146" s="7" t="n">
        <v>1073205</v>
      </c>
      <c r="O146" s="7" t="n">
        <v>1103749</v>
      </c>
      <c r="P146" s="7" t="n">
        <v>1177642</v>
      </c>
      <c r="Q146" s="7" t="n">
        <v>1112442</v>
      </c>
      <c r="R146" s="7" t="n">
        <v>1068007</v>
      </c>
      <c r="S146" s="7" t="n">
        <v>1075958</v>
      </c>
      <c r="T146" s="7" t="n">
        <v>1084099</v>
      </c>
      <c r="U146" s="7" t="n">
        <v>1061596</v>
      </c>
      <c r="V146" s="7" t="n">
        <v>1129285</v>
      </c>
      <c r="W146" s="7" t="n">
        <v>1050349</v>
      </c>
      <c r="X146" s="7" t="n">
        <v>1067075</v>
      </c>
      <c r="Y146" s="7" t="n">
        <v>925212</v>
      </c>
      <c r="Z146" s="7" t="n">
        <v>945207</v>
      </c>
      <c r="AA146" s="7" t="n">
        <v>1067201</v>
      </c>
      <c r="AB146" s="7" t="n">
        <v>1060700</v>
      </c>
      <c r="AC146" s="7" t="n">
        <v>1051988</v>
      </c>
      <c r="AD146" s="7" t="n">
        <v>1147913</v>
      </c>
      <c r="AE146" s="7" t="n">
        <v>1137318</v>
      </c>
      <c r="AF146" s="7" t="n">
        <v>1208783</v>
      </c>
      <c r="AG146" s="7" t="n">
        <v>1224775</v>
      </c>
      <c r="AH146" s="7" t="n">
        <v>1260272</v>
      </c>
      <c r="AI146" s="7" t="n">
        <v>1289331</v>
      </c>
      <c r="AJ146" s="7" t="n">
        <v>1269581</v>
      </c>
      <c r="AK146" s="7" t="n">
        <v>1322646</v>
      </c>
      <c r="AL146" s="7" t="n">
        <v>1317005</v>
      </c>
      <c r="AM146" s="7" t="n">
        <v>1382068</v>
      </c>
      <c r="AN146" s="7" t="n">
        <v>1343501</v>
      </c>
      <c r="AO146" s="7" t="n">
        <v>1445864</v>
      </c>
      <c r="AP146" s="7" t="n">
        <v>1439842</v>
      </c>
      <c r="AQ146" s="7" t="n">
        <v>1414052</v>
      </c>
      <c r="AR146" s="7" t="n">
        <v>1373293</v>
      </c>
      <c r="AS146" s="7" t="n">
        <v>1400170</v>
      </c>
      <c r="AT146" s="7" t="n">
        <v>1386342</v>
      </c>
      <c r="AU146" s="7" t="n">
        <v>1342632</v>
      </c>
      <c r="AV146" s="7" t="n">
        <v>1256496</v>
      </c>
      <c r="AW146" s="7" t="n">
        <v>1149434</v>
      </c>
      <c r="AX146" s="7" t="n">
        <v>1123137</v>
      </c>
      <c r="AY146" s="7" t="n">
        <v>1138875</v>
      </c>
      <c r="AZ146" s="7" t="n">
        <v>1112044</v>
      </c>
      <c r="BA146" s="7" t="n">
        <v>1019217</v>
      </c>
      <c r="BB146" s="7" t="n">
        <v>943894</v>
      </c>
      <c r="BC146" s="7" t="n">
        <v>934757</v>
      </c>
      <c r="BD146" s="7" t="n">
        <v>852868</v>
      </c>
      <c r="BE146" s="7" t="n">
        <v>1015169</v>
      </c>
      <c r="BF146" s="7" t="n">
        <v>1066749</v>
      </c>
      <c r="BG146" s="7" t="n">
        <v>1115295</v>
      </c>
      <c r="BH146" s="7" t="n">
        <v>1040479</v>
      </c>
      <c r="BI146" s="4" t="inlineStr">
        <is>
          <t xml:space="preserve"> </t>
        </is>
      </c>
      <c r="BJ146" s="5" t="n">
        <v>1000000</v>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4" t="inlineStr">
        <is>
          <t xml:space="preserve"> </t>
        </is>
      </c>
      <c r="BS146" s="4" t="inlineStr">
        <is>
          <t xml:space="preserve"> </t>
        </is>
      </c>
      <c r="BT146" s="4" t="inlineStr">
        <is>
          <t xml:space="preserve"> </t>
        </is>
      </c>
      <c r="BU146" s="4" t="inlineStr">
        <is>
          <t xml:space="preserve"> </t>
        </is>
      </c>
      <c r="BV146" s="4" t="inlineStr">
        <is>
          <t xml:space="preserve"> </t>
        </is>
      </c>
      <c r="BW146" s="4" t="inlineStr">
        <is>
          <t xml:space="preserve"> </t>
        </is>
      </c>
      <c r="BX146" s="4" t="inlineStr">
        <is>
          <t xml:space="preserve"> </t>
        </is>
      </c>
      <c r="BY146" s="4" t="inlineStr">
        <is>
          <t xml:space="preserve"> </t>
        </is>
      </c>
      <c r="BZ146" s="4" t="inlineStr">
        <is>
          <t xml:space="preserve"> </t>
        </is>
      </c>
      <c r="CA146" s="4" t="inlineStr">
        <is>
          <t xml:space="preserve"> </t>
        </is>
      </c>
      <c r="CB146" s="4" t="inlineStr">
        <is>
          <t xml:space="preserve"> </t>
        </is>
      </c>
      <c r="CC146" s="4" t="inlineStr">
        <is>
          <t xml:space="preserve"> </t>
        </is>
      </c>
      <c r="CD146" s="4" t="inlineStr">
        <is>
          <t xml:space="preserve"> </t>
        </is>
      </c>
      <c r="CE146" s="4" t="inlineStr">
        <is>
          <t xml:space="preserve"> </t>
        </is>
      </c>
      <c r="CF146" s="4" t="inlineStr">
        <is>
          <t xml:space="preserve"> </t>
        </is>
      </c>
      <c r="CG146" s="4" t="inlineStr">
        <is>
          <t xml:space="preserve"> </t>
        </is>
      </c>
      <c r="CH146" s="4" t="inlineStr">
        <is>
          <t xml:space="preserve"> </t>
        </is>
      </c>
      <c r="CI146" s="4" t="inlineStr">
        <is>
          <t xml:space="preserve"> </t>
        </is>
      </c>
      <c r="CJ146" s="4" t="inlineStr">
        <is>
          <t xml:space="preserve"> </t>
        </is>
      </c>
      <c r="CK146" s="4" t="inlineStr">
        <is>
          <t xml:space="preserve"> </t>
        </is>
      </c>
      <c r="CL146" s="4" t="inlineStr">
        <is>
          <t xml:space="preserve"> </t>
        </is>
      </c>
      <c r="CM146" s="4" t="inlineStr">
        <is>
          <t xml:space="preserve"> </t>
        </is>
      </c>
      <c r="CN146" s="4" t="inlineStr">
        <is>
          <t xml:space="preserve"> </t>
        </is>
      </c>
      <c r="CO146" s="4" t="inlineStr">
        <is>
          <t xml:space="preserve"> </t>
        </is>
      </c>
      <c r="CP146" s="4" t="inlineStr">
        <is>
          <t xml:space="preserve"> </t>
        </is>
      </c>
      <c r="CQ146" s="4" t="inlineStr">
        <is>
          <t xml:space="preserve"> </t>
        </is>
      </c>
      <c r="CR146" s="4" t="inlineStr">
        <is>
          <t xml:space="preserve"> </t>
        </is>
      </c>
      <c r="CS146" s="4" t="inlineStr">
        <is>
          <t xml:space="preserve"> </t>
        </is>
      </c>
      <c r="CT146" s="4" t="inlineStr">
        <is>
          <t xml:space="preserve"> </t>
        </is>
      </c>
      <c r="CU146" s="4" t="inlineStr">
        <is>
          <t xml:space="preserve"> </t>
        </is>
      </c>
      <c r="CV146" s="4" t="inlineStr">
        <is>
          <t xml:space="preserve"> </t>
        </is>
      </c>
      <c r="CW146" s="4" t="inlineStr">
        <is>
          <t xml:space="preserve"> </t>
        </is>
      </c>
      <c r="CX146" s="4" t="inlineStr">
        <is>
          <t xml:space="preserve"> </t>
        </is>
      </c>
      <c r="CY146" s="4" t="inlineStr">
        <is>
          <t xml:space="preserve"> </t>
        </is>
      </c>
      <c r="CZ146" s="4" t="inlineStr">
        <is>
          <t xml:space="preserve"> </t>
        </is>
      </c>
      <c r="DA146" s="4" t="inlineStr">
        <is>
          <t xml:space="preserve"> </t>
        </is>
      </c>
      <c r="DB146" s="4" t="inlineStr">
        <is>
          <t xml:space="preserve"> </t>
        </is>
      </c>
      <c r="DC146" s="4" t="inlineStr">
        <is>
          <t xml:space="preserve"> </t>
        </is>
      </c>
      <c r="DD146" s="4" t="inlineStr">
        <is>
          <t xml:space="preserve"> </t>
        </is>
      </c>
      <c r="DE146" s="4" t="inlineStr">
        <is>
          <t xml:space="preserve"> </t>
        </is>
      </c>
      <c r="DF146" s="4" t="inlineStr">
        <is>
          <t xml:space="preserve"> </t>
        </is>
      </c>
      <c r="DG146" s="4" t="inlineStr">
        <is>
          <t xml:space="preserve"> </t>
        </is>
      </c>
      <c r="DH146" s="4" t="inlineStr">
        <is>
          <t xml:space="preserve"> </t>
        </is>
      </c>
      <c r="DI146" s="4" t="inlineStr">
        <is>
          <t xml:space="preserve"> </t>
        </is>
      </c>
      <c r="DJ146" s="4" t="inlineStr">
        <is>
          <t xml:space="preserve"> </t>
        </is>
      </c>
      <c r="DK146" s="4" t="inlineStr">
        <is>
          <t xml:space="preserve"> </t>
        </is>
      </c>
      <c r="DL146" s="4" t="inlineStr">
        <is>
          <t xml:space="preserve"> </t>
        </is>
      </c>
      <c r="DM146" s="4" t="inlineStr">
        <is>
          <t xml:space="preserve"> </t>
        </is>
      </c>
      <c r="DN146" s="4" t="inlineStr">
        <is>
          <t xml:space="preserve"> </t>
        </is>
      </c>
      <c r="DO146" s="4" t="inlineStr">
        <is>
          <t xml:space="preserve"> </t>
        </is>
      </c>
      <c r="DP146" s="4" t="inlineStr">
        <is>
          <t xml:space="preserve"> </t>
        </is>
      </c>
      <c r="DQ146" s="4" t="inlineStr">
        <is>
          <t xml:space="preserve"> </t>
        </is>
      </c>
      <c r="DR146" s="4" t="inlineStr">
        <is>
          <t xml:space="preserve"> </t>
        </is>
      </c>
      <c r="DS146" s="4" t="inlineStr">
        <is>
          <t xml:space="preserve"> </t>
        </is>
      </c>
    </row>
    <row r="147">
      <c r="A147" s="4" t="inlineStr">
        <is>
          <t>EATON VANCE Index: MSCI EAFE Small/Mid Cap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c r="DS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c r="DS148" s="4" t="inlineStr">
        <is>
          <t xml:space="preserve"> </t>
        </is>
      </c>
    </row>
    <row r="149">
      <c r="A149" s="4" t="inlineStr">
        <is>
          <t>Line Graph and Table Measure Name</t>
        </is>
      </c>
      <c r="B149" s="4" t="inlineStr">
        <is>
          <t>MSCI EAFE SMID Cap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c r="DR149" s="4" t="inlineStr">
        <is>
          <t xml:space="preserve"> </t>
        </is>
      </c>
      <c r="DS149" s="4" t="inlineStr">
        <is>
          <t xml:space="preserve"> </t>
        </is>
      </c>
    </row>
    <row r="150">
      <c r="A150" s="4" t="inlineStr">
        <is>
          <t>Account Value</t>
        </is>
      </c>
      <c r="B150" s="5" t="n">
        <v>17683</v>
      </c>
      <c r="C150" s="7" t="n">
        <v>17276</v>
      </c>
      <c r="D150" s="7" t="n">
        <v>16818</v>
      </c>
      <c r="E150" s="7" t="n">
        <v>16039</v>
      </c>
      <c r="F150" s="7" t="n">
        <v>16528</v>
      </c>
      <c r="G150" s="7" t="n">
        <v>15890</v>
      </c>
      <c r="H150" s="7" t="n">
        <v>16387</v>
      </c>
      <c r="I150" s="7" t="n">
        <v>15834</v>
      </c>
      <c r="J150" s="7" t="n">
        <v>15722</v>
      </c>
      <c r="K150" s="7" t="n">
        <v>15897</v>
      </c>
      <c r="L150" s="7" t="n">
        <v>14887</v>
      </c>
      <c r="M150" s="7" t="n">
        <v>13527</v>
      </c>
      <c r="N150" s="7" t="n">
        <v>14342</v>
      </c>
      <c r="O150" s="7" t="n">
        <v>14962</v>
      </c>
      <c r="P150" s="7" t="n">
        <v>15497</v>
      </c>
      <c r="Q150" s="7" t="n">
        <v>14788</v>
      </c>
      <c r="R150" s="7" t="n">
        <v>14379</v>
      </c>
      <c r="S150" s="7" t="n">
        <v>15026</v>
      </c>
      <c r="T150" s="7" t="n">
        <v>14700</v>
      </c>
      <c r="U150" s="7" t="n">
        <v>14627</v>
      </c>
      <c r="V150" s="7" t="n">
        <v>14936</v>
      </c>
      <c r="W150" s="7" t="n">
        <v>13817</v>
      </c>
      <c r="X150" s="7" t="n">
        <v>13730</v>
      </c>
      <c r="Y150" s="7" t="n">
        <v>12460</v>
      </c>
      <c r="Z150" s="7" t="n">
        <v>11902</v>
      </c>
      <c r="AA150" s="7" t="n">
        <v>13409</v>
      </c>
      <c r="AB150" s="7" t="n">
        <v>14057</v>
      </c>
      <c r="AC150" s="7" t="n">
        <v>13243</v>
      </c>
      <c r="AD150" s="7" t="n">
        <v>14780</v>
      </c>
      <c r="AE150" s="7" t="n">
        <v>14850</v>
      </c>
      <c r="AF150" s="7" t="n">
        <v>15959</v>
      </c>
      <c r="AG150" s="7" t="n">
        <v>15973</v>
      </c>
      <c r="AH150" s="7" t="n">
        <v>16160</v>
      </c>
      <c r="AI150" s="7" t="n">
        <v>17450</v>
      </c>
      <c r="AJ150" s="7" t="n">
        <v>16740</v>
      </c>
      <c r="AK150" s="7" t="n">
        <v>17623</v>
      </c>
      <c r="AL150" s="7" t="n">
        <v>17352</v>
      </c>
      <c r="AM150" s="7" t="n">
        <v>17993</v>
      </c>
      <c r="AN150" s="7" t="n">
        <v>17581</v>
      </c>
      <c r="AO150" s="7" t="n">
        <v>17347</v>
      </c>
      <c r="AP150" s="7" t="n">
        <v>17588</v>
      </c>
      <c r="AQ150" s="7" t="n">
        <v>17209</v>
      </c>
      <c r="AR150" s="7" t="n">
        <v>16617</v>
      </c>
      <c r="AS150" s="7" t="n">
        <v>16256</v>
      </c>
      <c r="AT150" s="7" t="n">
        <v>15977</v>
      </c>
      <c r="AU150" s="7" t="n">
        <v>16045</v>
      </c>
      <c r="AV150" s="7" t="n">
        <v>15166</v>
      </c>
      <c r="AW150" s="7" t="n">
        <v>13272</v>
      </c>
      <c r="AX150" s="7" t="n">
        <v>13729</v>
      </c>
      <c r="AY150" s="7" t="n">
        <v>13914</v>
      </c>
      <c r="AZ150" s="7" t="n">
        <v>12989</v>
      </c>
      <c r="BA150" s="7" t="n">
        <v>12615</v>
      </c>
      <c r="BB150" s="7" t="n">
        <v>12378</v>
      </c>
      <c r="BC150" s="7" t="n">
        <v>11611</v>
      </c>
      <c r="BD150" s="7" t="n">
        <v>10609</v>
      </c>
      <c r="BE150" s="7" t="n">
        <v>12711</v>
      </c>
      <c r="BF150" s="7" t="n">
        <v>14046</v>
      </c>
      <c r="BG150" s="7" t="n">
        <v>14411</v>
      </c>
      <c r="BH150" s="7" t="n">
        <v>13905</v>
      </c>
      <c r="BI150" s="7" t="n">
        <v>13628</v>
      </c>
      <c r="BJ150" s="4" t="inlineStr">
        <is>
          <t xml:space="preserve"> </t>
        </is>
      </c>
      <c r="BK150" s="7" t="n">
        <v>13044</v>
      </c>
      <c r="BL150" s="7" t="n">
        <v>12689</v>
      </c>
      <c r="BM150" s="7" t="n">
        <v>12990</v>
      </c>
      <c r="BN150" s="7" t="n">
        <v>13110</v>
      </c>
      <c r="BO150" s="7" t="n">
        <v>12478</v>
      </c>
      <c r="BP150" s="7" t="n">
        <v>13185</v>
      </c>
      <c r="BQ150" s="7" t="n">
        <v>12801</v>
      </c>
      <c r="BR150" s="7" t="n">
        <v>12770</v>
      </c>
      <c r="BS150" s="7" t="n">
        <v>12490</v>
      </c>
      <c r="BT150" s="7" t="n">
        <v>11587</v>
      </c>
      <c r="BU150" s="7" t="n">
        <v>12297</v>
      </c>
      <c r="BV150" s="7" t="n">
        <v>12411</v>
      </c>
      <c r="BW150" s="7" t="n">
        <v>13716</v>
      </c>
      <c r="BX150" s="7" t="n">
        <v>13769</v>
      </c>
      <c r="BY150" s="7" t="n">
        <v>13873</v>
      </c>
      <c r="BZ150" s="7" t="n">
        <v>13694</v>
      </c>
      <c r="CA150" s="7" t="n">
        <v>13954</v>
      </c>
      <c r="CB150" s="7" t="n">
        <v>14092</v>
      </c>
      <c r="CC150" s="7" t="n">
        <v>13860</v>
      </c>
      <c r="CD150" s="7" t="n">
        <v>14073</v>
      </c>
      <c r="CE150" s="7" t="n">
        <v>14638</v>
      </c>
      <c r="CF150" s="7" t="n">
        <v>13952</v>
      </c>
      <c r="CG150" s="7" t="n">
        <v>13628</v>
      </c>
      <c r="CH150" s="7" t="n">
        <v>13463</v>
      </c>
      <c r="CI150" s="7" t="n">
        <v>13214</v>
      </c>
      <c r="CJ150" s="7" t="n">
        <v>12889</v>
      </c>
      <c r="CK150" s="7" t="n">
        <v>12802</v>
      </c>
      <c r="CL150" s="7" t="n">
        <v>12384</v>
      </c>
      <c r="CM150" s="7" t="n">
        <v>12389</v>
      </c>
      <c r="CN150" s="7" t="n">
        <v>11941</v>
      </c>
      <c r="CO150" s="7" t="n">
        <v>11506</v>
      </c>
      <c r="CP150" s="7" t="n">
        <v>11267</v>
      </c>
      <c r="CQ150" s="7" t="n">
        <v>11061</v>
      </c>
      <c r="CR150" s="7" t="n">
        <v>10668</v>
      </c>
      <c r="CS150" s="7" t="n">
        <v>10377</v>
      </c>
      <c r="CT150" s="7" t="n">
        <v>10634</v>
      </c>
      <c r="CU150" s="7" t="n">
        <v>10958</v>
      </c>
      <c r="CV150" s="7" t="n">
        <v>10718</v>
      </c>
      <c r="CW150" s="7" t="n">
        <v>10768</v>
      </c>
      <c r="CX150" s="7" t="n">
        <v>10147</v>
      </c>
      <c r="CY150" s="7" t="n">
        <v>10659</v>
      </c>
      <c r="CZ150" s="7" t="n">
        <v>10700</v>
      </c>
      <c r="DA150" s="7" t="n">
        <v>10457</v>
      </c>
      <c r="DB150" s="7" t="n">
        <v>9702</v>
      </c>
      <c r="DC150" s="7" t="n">
        <v>9746</v>
      </c>
      <c r="DD150" s="7" t="n">
        <v>10529</v>
      </c>
      <c r="DE150" s="7" t="n">
        <v>10545</v>
      </c>
      <c r="DF150" s="7" t="n">
        <v>10588</v>
      </c>
      <c r="DG150" s="7" t="n">
        <v>9918</v>
      </c>
      <c r="DH150" s="7" t="n">
        <v>10305</v>
      </c>
      <c r="DI150" s="7" t="n">
        <v>10882</v>
      </c>
      <c r="DJ150" s="7" t="n">
        <v>10720</v>
      </c>
      <c r="DK150" s="7" t="n">
        <v>10932</v>
      </c>
      <c r="DL150" s="7" t="n">
        <v>10867</v>
      </c>
      <c r="DM150" s="7" t="n">
        <v>10426</v>
      </c>
      <c r="DN150" s="7" t="n">
        <v>10574</v>
      </c>
      <c r="DO150" s="7" t="n">
        <v>9954</v>
      </c>
      <c r="DP150" s="7" t="n">
        <v>9876</v>
      </c>
      <c r="DQ150" s="7" t="n">
        <v>9982</v>
      </c>
      <c r="DR150" s="7" t="n">
        <v>9864</v>
      </c>
      <c r="DS150" s="7" t="n">
        <v>10000</v>
      </c>
    </row>
    <row r="151">
      <c r="A151" s="4" t="inlineStr">
        <is>
          <t>EATON VANCE Index: MSCI EAFE Small/Mid Cap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c r="DS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c r="DS152" s="4" t="inlineStr">
        <is>
          <t xml:space="preserve"> </t>
        </is>
      </c>
    </row>
    <row r="153">
      <c r="A153" s="4" t="inlineStr">
        <is>
          <t>Line Graph and Table Measure Name</t>
        </is>
      </c>
      <c r="B153" s="4" t="inlineStr">
        <is>
          <t>MSCI EAFE SMID Cap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c r="DS153" s="4" t="inlineStr">
        <is>
          <t xml:space="preserve"> </t>
        </is>
      </c>
    </row>
    <row r="154">
      <c r="A154" s="4" t="inlineStr">
        <is>
          <t>Account Value</t>
        </is>
      </c>
      <c r="B154" s="5" t="n">
        <v>17683</v>
      </c>
      <c r="C154" s="7" t="n">
        <v>17276</v>
      </c>
      <c r="D154" s="7" t="n">
        <v>16818</v>
      </c>
      <c r="E154" s="7" t="n">
        <v>16039</v>
      </c>
      <c r="F154" s="7" t="n">
        <v>16528</v>
      </c>
      <c r="G154" s="7" t="n">
        <v>15890</v>
      </c>
      <c r="H154" s="7" t="n">
        <v>16387</v>
      </c>
      <c r="I154" s="7" t="n">
        <v>15834</v>
      </c>
      <c r="J154" s="7" t="n">
        <v>15722</v>
      </c>
      <c r="K154" s="7" t="n">
        <v>15897</v>
      </c>
      <c r="L154" s="7" t="n">
        <v>14887</v>
      </c>
      <c r="M154" s="7" t="n">
        <v>13527</v>
      </c>
      <c r="N154" s="7" t="n">
        <v>14342</v>
      </c>
      <c r="O154" s="7" t="n">
        <v>14962</v>
      </c>
      <c r="P154" s="7" t="n">
        <v>15497</v>
      </c>
      <c r="Q154" s="7" t="n">
        <v>14788</v>
      </c>
      <c r="R154" s="7" t="n">
        <v>14379</v>
      </c>
      <c r="S154" s="7" t="n">
        <v>15026</v>
      </c>
      <c r="T154" s="7" t="n">
        <v>14700</v>
      </c>
      <c r="U154" s="7" t="n">
        <v>14627</v>
      </c>
      <c r="V154" s="7" t="n">
        <v>14936</v>
      </c>
      <c r="W154" s="7" t="n">
        <v>13817</v>
      </c>
      <c r="X154" s="7" t="n">
        <v>13730</v>
      </c>
      <c r="Y154" s="7" t="n">
        <v>12460</v>
      </c>
      <c r="Z154" s="7" t="n">
        <v>11902</v>
      </c>
      <c r="AA154" s="7" t="n">
        <v>13409</v>
      </c>
      <c r="AB154" s="7" t="n">
        <v>14057</v>
      </c>
      <c r="AC154" s="7" t="n">
        <v>13243</v>
      </c>
      <c r="AD154" s="7" t="n">
        <v>14780</v>
      </c>
      <c r="AE154" s="7" t="n">
        <v>14850</v>
      </c>
      <c r="AF154" s="7" t="n">
        <v>15959</v>
      </c>
      <c r="AG154" s="7" t="n">
        <v>15973</v>
      </c>
      <c r="AH154" s="7" t="n">
        <v>16160</v>
      </c>
      <c r="AI154" s="7" t="n">
        <v>17450</v>
      </c>
      <c r="AJ154" s="7" t="n">
        <v>16740</v>
      </c>
      <c r="AK154" s="7" t="n">
        <v>17623</v>
      </c>
      <c r="AL154" s="7" t="n">
        <v>17352</v>
      </c>
      <c r="AM154" s="7" t="n">
        <v>17993</v>
      </c>
      <c r="AN154" s="7" t="n">
        <v>17581</v>
      </c>
      <c r="AO154" s="7" t="n">
        <v>17347</v>
      </c>
      <c r="AP154" s="7" t="n">
        <v>17588</v>
      </c>
      <c r="AQ154" s="7" t="n">
        <v>17209</v>
      </c>
      <c r="AR154" s="7" t="n">
        <v>16617</v>
      </c>
      <c r="AS154" s="7" t="n">
        <v>16256</v>
      </c>
      <c r="AT154" s="7" t="n">
        <v>15977</v>
      </c>
      <c r="AU154" s="7" t="n">
        <v>16045</v>
      </c>
      <c r="AV154" s="7" t="n">
        <v>15166</v>
      </c>
      <c r="AW154" s="7" t="n">
        <v>13272</v>
      </c>
      <c r="AX154" s="7" t="n">
        <v>13729</v>
      </c>
      <c r="AY154" s="7" t="n">
        <v>13914</v>
      </c>
      <c r="AZ154" s="7" t="n">
        <v>12989</v>
      </c>
      <c r="BA154" s="7" t="n">
        <v>12615</v>
      </c>
      <c r="BB154" s="7" t="n">
        <v>12378</v>
      </c>
      <c r="BC154" s="7" t="n">
        <v>11611</v>
      </c>
      <c r="BD154" s="7" t="n">
        <v>10609</v>
      </c>
      <c r="BE154" s="7" t="n">
        <v>12711</v>
      </c>
      <c r="BF154" s="7" t="n">
        <v>14046</v>
      </c>
      <c r="BG154" s="7" t="n">
        <v>14411</v>
      </c>
      <c r="BH154" s="7" t="n">
        <v>13905</v>
      </c>
      <c r="BI154" s="7" t="n">
        <v>13628</v>
      </c>
      <c r="BJ154" s="4" t="inlineStr">
        <is>
          <t xml:space="preserve"> </t>
        </is>
      </c>
      <c r="BK154" s="7" t="n">
        <v>13044</v>
      </c>
      <c r="BL154" s="7" t="n">
        <v>12689</v>
      </c>
      <c r="BM154" s="7" t="n">
        <v>12990</v>
      </c>
      <c r="BN154" s="7" t="n">
        <v>13110</v>
      </c>
      <c r="BO154" s="7" t="n">
        <v>12478</v>
      </c>
      <c r="BP154" s="7" t="n">
        <v>13185</v>
      </c>
      <c r="BQ154" s="7" t="n">
        <v>12801</v>
      </c>
      <c r="BR154" s="7" t="n">
        <v>12770</v>
      </c>
      <c r="BS154" s="7" t="n">
        <v>12490</v>
      </c>
      <c r="BT154" s="7" t="n">
        <v>11587</v>
      </c>
      <c r="BU154" s="7" t="n">
        <v>12297</v>
      </c>
      <c r="BV154" s="7" t="n">
        <v>12411</v>
      </c>
      <c r="BW154" s="7" t="n">
        <v>13716</v>
      </c>
      <c r="BX154" s="7" t="n">
        <v>13769</v>
      </c>
      <c r="BY154" s="7" t="n">
        <v>13873</v>
      </c>
      <c r="BZ154" s="7" t="n">
        <v>13694</v>
      </c>
      <c r="CA154" s="7" t="n">
        <v>13954</v>
      </c>
      <c r="CB154" s="7" t="n">
        <v>14092</v>
      </c>
      <c r="CC154" s="7" t="n">
        <v>13860</v>
      </c>
      <c r="CD154" s="7" t="n">
        <v>14073</v>
      </c>
      <c r="CE154" s="7" t="n">
        <v>14638</v>
      </c>
      <c r="CF154" s="7" t="n">
        <v>13952</v>
      </c>
      <c r="CG154" s="7" t="n">
        <v>13628</v>
      </c>
      <c r="CH154" s="7" t="n">
        <v>13463</v>
      </c>
      <c r="CI154" s="7" t="n">
        <v>13214</v>
      </c>
      <c r="CJ154" s="7" t="n">
        <v>12889</v>
      </c>
      <c r="CK154" s="7" t="n">
        <v>12802</v>
      </c>
      <c r="CL154" s="7" t="n">
        <v>12384</v>
      </c>
      <c r="CM154" s="7" t="n">
        <v>12389</v>
      </c>
      <c r="CN154" s="7" t="n">
        <v>11941</v>
      </c>
      <c r="CO154" s="7" t="n">
        <v>11506</v>
      </c>
      <c r="CP154" s="7" t="n">
        <v>11267</v>
      </c>
      <c r="CQ154" s="7" t="n">
        <v>11061</v>
      </c>
      <c r="CR154" s="7" t="n">
        <v>10668</v>
      </c>
      <c r="CS154" s="7" t="n">
        <v>10377</v>
      </c>
      <c r="CT154" s="7" t="n">
        <v>10634</v>
      </c>
      <c r="CU154" s="7" t="n">
        <v>10958</v>
      </c>
      <c r="CV154" s="7" t="n">
        <v>10718</v>
      </c>
      <c r="CW154" s="7" t="n">
        <v>10768</v>
      </c>
      <c r="CX154" s="7" t="n">
        <v>10147</v>
      </c>
      <c r="CY154" s="7" t="n">
        <v>10659</v>
      </c>
      <c r="CZ154" s="7" t="n">
        <v>10700</v>
      </c>
      <c r="DA154" s="7" t="n">
        <v>10457</v>
      </c>
      <c r="DB154" s="7" t="n">
        <v>9702</v>
      </c>
      <c r="DC154" s="7" t="n">
        <v>9746</v>
      </c>
      <c r="DD154" s="7" t="n">
        <v>10529</v>
      </c>
      <c r="DE154" s="7" t="n">
        <v>10545</v>
      </c>
      <c r="DF154" s="7" t="n">
        <v>10588</v>
      </c>
      <c r="DG154" s="7" t="n">
        <v>9918</v>
      </c>
      <c r="DH154" s="7" t="n">
        <v>10305</v>
      </c>
      <c r="DI154" s="7" t="n">
        <v>10882</v>
      </c>
      <c r="DJ154" s="7" t="n">
        <v>10720</v>
      </c>
      <c r="DK154" s="7" t="n">
        <v>10932</v>
      </c>
      <c r="DL154" s="7" t="n">
        <v>10867</v>
      </c>
      <c r="DM154" s="7" t="n">
        <v>10426</v>
      </c>
      <c r="DN154" s="7" t="n">
        <v>10574</v>
      </c>
      <c r="DO154" s="7" t="n">
        <v>9954</v>
      </c>
      <c r="DP154" s="7" t="n">
        <v>9876</v>
      </c>
      <c r="DQ154" s="7" t="n">
        <v>9982</v>
      </c>
      <c r="DR154" s="7" t="n">
        <v>9864</v>
      </c>
      <c r="DS154" s="7" t="n">
        <v>10000</v>
      </c>
    </row>
    <row r="155">
      <c r="A155" s="4" t="inlineStr">
        <is>
          <t>EATON VANCE Index: MSCI EAFE Small/Mid Cap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c r="DS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c r="DR156" s="4" t="inlineStr">
        <is>
          <t xml:space="preserve"> </t>
        </is>
      </c>
      <c r="DS156" s="4" t="inlineStr">
        <is>
          <t xml:space="preserve"> </t>
        </is>
      </c>
    </row>
    <row r="157">
      <c r="A157" s="4" t="inlineStr">
        <is>
          <t>Line Graph and Table Measure Name</t>
        </is>
      </c>
      <c r="B157" s="4" t="inlineStr">
        <is>
          <t>MSCI EAFE SMID Cap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c r="DS157" s="4" t="inlineStr">
        <is>
          <t xml:space="preserve"> </t>
        </is>
      </c>
    </row>
    <row r="158">
      <c r="A158" s="4" t="inlineStr">
        <is>
          <t>Account Value</t>
        </is>
      </c>
      <c r="B158" s="5" t="n">
        <v>1768280</v>
      </c>
      <c r="C158" s="7" t="n">
        <v>1727573</v>
      </c>
      <c r="D158" s="7" t="n">
        <v>1681778</v>
      </c>
      <c r="E158" s="7" t="n">
        <v>1603865</v>
      </c>
      <c r="F158" s="7" t="n">
        <v>1652827</v>
      </c>
      <c r="G158" s="7" t="n">
        <v>1589011</v>
      </c>
      <c r="H158" s="7" t="n">
        <v>1638671</v>
      </c>
      <c r="I158" s="7" t="n">
        <v>1583412</v>
      </c>
      <c r="J158" s="7" t="n">
        <v>1572186</v>
      </c>
      <c r="K158" s="7" t="n">
        <v>1589673</v>
      </c>
      <c r="L158" s="7" t="n">
        <v>1488715</v>
      </c>
      <c r="M158" s="7" t="n">
        <v>1352697</v>
      </c>
      <c r="N158" s="7" t="n">
        <v>1434164</v>
      </c>
      <c r="O158" s="7" t="n">
        <v>1496203</v>
      </c>
      <c r="P158" s="7" t="n">
        <v>1549684</v>
      </c>
      <c r="Q158" s="7" t="n">
        <v>1478809</v>
      </c>
      <c r="R158" s="7" t="n">
        <v>1437860</v>
      </c>
      <c r="S158" s="7" t="n">
        <v>1502639</v>
      </c>
      <c r="T158" s="7" t="n">
        <v>1469950</v>
      </c>
      <c r="U158" s="7" t="n">
        <v>1462688</v>
      </c>
      <c r="V158" s="7" t="n">
        <v>1493552</v>
      </c>
      <c r="W158" s="7" t="n">
        <v>1381711</v>
      </c>
      <c r="X158" s="7" t="n">
        <v>1373014</v>
      </c>
      <c r="Y158" s="7" t="n">
        <v>1246041</v>
      </c>
      <c r="Z158" s="7" t="n">
        <v>1190210</v>
      </c>
      <c r="AA158" s="7" t="n">
        <v>1340921</v>
      </c>
      <c r="AB158" s="7" t="n">
        <v>1405718</v>
      </c>
      <c r="AC158" s="7" t="n">
        <v>1324259</v>
      </c>
      <c r="AD158" s="7" t="n">
        <v>1477977</v>
      </c>
      <c r="AE158" s="7" t="n">
        <v>1484970</v>
      </c>
      <c r="AF158" s="7" t="n">
        <v>1595923</v>
      </c>
      <c r="AG158" s="7" t="n">
        <v>1597337</v>
      </c>
      <c r="AH158" s="7" t="n">
        <v>1616028</v>
      </c>
      <c r="AI158" s="7" t="n">
        <v>1745004</v>
      </c>
      <c r="AJ158" s="7" t="n">
        <v>1674045</v>
      </c>
      <c r="AK158" s="7" t="n">
        <v>1762274</v>
      </c>
      <c r="AL158" s="7" t="n">
        <v>1735170</v>
      </c>
      <c r="AM158" s="7" t="n">
        <v>1799343</v>
      </c>
      <c r="AN158" s="7" t="n">
        <v>1758075</v>
      </c>
      <c r="AO158" s="7" t="n">
        <v>1734745</v>
      </c>
      <c r="AP158" s="7" t="n">
        <v>1758761</v>
      </c>
      <c r="AQ158" s="7" t="n">
        <v>1720895</v>
      </c>
      <c r="AR158" s="7" t="n">
        <v>1661698</v>
      </c>
      <c r="AS158" s="7" t="n">
        <v>1625562</v>
      </c>
      <c r="AT158" s="7" t="n">
        <v>1597686</v>
      </c>
      <c r="AU158" s="7" t="n">
        <v>1604455</v>
      </c>
      <c r="AV158" s="7" t="n">
        <v>1516647</v>
      </c>
      <c r="AW158" s="7" t="n">
        <v>1327174</v>
      </c>
      <c r="AX158" s="7" t="n">
        <v>1372921</v>
      </c>
      <c r="AY158" s="7" t="n">
        <v>1391360</v>
      </c>
      <c r="AZ158" s="7" t="n">
        <v>1298937</v>
      </c>
      <c r="BA158" s="7" t="n">
        <v>1261512</v>
      </c>
      <c r="BB158" s="7" t="n">
        <v>1237761</v>
      </c>
      <c r="BC158" s="7" t="n">
        <v>1161093</v>
      </c>
      <c r="BD158" s="7" t="n">
        <v>1060907</v>
      </c>
      <c r="BE158" s="7" t="n">
        <v>1271130</v>
      </c>
      <c r="BF158" s="7" t="n">
        <v>1404602</v>
      </c>
      <c r="BG158" s="7" t="n">
        <v>1441068</v>
      </c>
      <c r="BH158" s="7" t="n">
        <v>1390488</v>
      </c>
      <c r="BI158" s="7" t="n">
        <v>1362788</v>
      </c>
      <c r="BJ158" s="4" t="inlineStr">
        <is>
          <t xml:space="preserve"> </t>
        </is>
      </c>
      <c r="BK158" s="7" t="n">
        <v>1304390</v>
      </c>
      <c r="BL158" s="7" t="n">
        <v>1268872</v>
      </c>
      <c r="BM158" s="7" t="n">
        <v>1298952</v>
      </c>
      <c r="BN158" s="7" t="n">
        <v>1311032</v>
      </c>
      <c r="BO158" s="7" t="n">
        <v>1247777</v>
      </c>
      <c r="BP158" s="7" t="n">
        <v>1318464</v>
      </c>
      <c r="BQ158" s="7" t="n">
        <v>1280081</v>
      </c>
      <c r="BR158" s="7" t="n">
        <v>1277045</v>
      </c>
      <c r="BS158" s="7" t="n">
        <v>1248960</v>
      </c>
      <c r="BT158" s="7" t="n">
        <v>1158658</v>
      </c>
      <c r="BU158" s="7" t="n">
        <v>1229737</v>
      </c>
      <c r="BV158" s="7" t="n">
        <v>1241064</v>
      </c>
      <c r="BW158" s="7" t="n">
        <v>1371614</v>
      </c>
      <c r="BX158" s="7" t="n">
        <v>1376894</v>
      </c>
      <c r="BY158" s="7" t="n">
        <v>1387263</v>
      </c>
      <c r="BZ158" s="7" t="n">
        <v>1369355</v>
      </c>
      <c r="CA158" s="7" t="n">
        <v>1395395</v>
      </c>
      <c r="CB158" s="7" t="n">
        <v>1409192</v>
      </c>
      <c r="CC158" s="7" t="n">
        <v>1385990</v>
      </c>
      <c r="CD158" s="7" t="n">
        <v>1407267</v>
      </c>
      <c r="CE158" s="7" t="n">
        <v>1463815</v>
      </c>
      <c r="CF158" s="7" t="n">
        <v>1395196</v>
      </c>
      <c r="CG158" s="7" t="n">
        <v>1362799</v>
      </c>
      <c r="CH158" s="7" t="n">
        <v>1346333</v>
      </c>
      <c r="CI158" s="7" t="n">
        <v>1321359</v>
      </c>
      <c r="CJ158" s="7" t="n">
        <v>1288940</v>
      </c>
      <c r="CK158" s="7" t="n">
        <v>1280207</v>
      </c>
      <c r="CL158" s="7" t="n">
        <v>1238362</v>
      </c>
      <c r="CM158" s="7" t="n">
        <v>1238901</v>
      </c>
      <c r="CN158" s="7" t="n">
        <v>1194115</v>
      </c>
      <c r="CO158" s="7" t="n">
        <v>1150620</v>
      </c>
      <c r="CP158" s="7" t="n">
        <v>1126671</v>
      </c>
      <c r="CQ158" s="7" t="n">
        <v>1106109</v>
      </c>
      <c r="CR158" s="7" t="n">
        <v>1066799</v>
      </c>
      <c r="CS158" s="7" t="n">
        <v>1037736</v>
      </c>
      <c r="CT158" s="7" t="n">
        <v>1063392</v>
      </c>
      <c r="CU158" s="7" t="n">
        <v>1095806</v>
      </c>
      <c r="CV158" s="7" t="n">
        <v>1071820</v>
      </c>
      <c r="CW158" s="7" t="n">
        <v>1076804</v>
      </c>
      <c r="CX158" s="7" t="n">
        <v>1014696</v>
      </c>
      <c r="CY158" s="7" t="n">
        <v>1065909</v>
      </c>
      <c r="CZ158" s="7" t="n">
        <v>1070050</v>
      </c>
      <c r="DA158" s="7" t="n">
        <v>1045651</v>
      </c>
      <c r="DB158" s="7" t="n">
        <v>970160</v>
      </c>
      <c r="DC158" s="7" t="n">
        <v>974594</v>
      </c>
      <c r="DD158" s="7" t="n">
        <v>1052866</v>
      </c>
      <c r="DE158" s="7" t="n">
        <v>1054542</v>
      </c>
      <c r="DF158" s="7" t="n">
        <v>1058843</v>
      </c>
      <c r="DG158" s="7" t="n">
        <v>991829</v>
      </c>
      <c r="DH158" s="7" t="n">
        <v>1030471</v>
      </c>
      <c r="DI158" s="7" t="n">
        <v>1088208</v>
      </c>
      <c r="DJ158" s="7" t="n">
        <v>1072010</v>
      </c>
      <c r="DK158" s="7" t="n">
        <v>1093243</v>
      </c>
      <c r="DL158" s="7" t="n">
        <v>1086691</v>
      </c>
      <c r="DM158" s="7" t="n">
        <v>1042635</v>
      </c>
      <c r="DN158" s="7" t="n">
        <v>1057407</v>
      </c>
      <c r="DO158" s="7" t="n">
        <v>995353</v>
      </c>
      <c r="DP158" s="7" t="n">
        <v>987552</v>
      </c>
      <c r="DQ158" s="7" t="n">
        <v>998164</v>
      </c>
      <c r="DR158" s="7" t="n">
        <v>986360</v>
      </c>
      <c r="DS158" s="7" t="n">
        <v>1000000</v>
      </c>
    </row>
    <row r="159">
      <c r="A159" s="4" t="inlineStr">
        <is>
          <t>EATON VANCE Index: MSCI EAFE Small/Mid Cap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c r="DR159" s="4" t="inlineStr">
        <is>
          <t xml:space="preserve"> </t>
        </is>
      </c>
      <c r="DS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R160" s="4" t="inlineStr">
        <is>
          <t xml:space="preserve"> </t>
        </is>
      </c>
      <c r="DS160" s="4" t="inlineStr">
        <is>
          <t xml:space="preserve"> </t>
        </is>
      </c>
    </row>
    <row r="161">
      <c r="A161" s="4" t="inlineStr">
        <is>
          <t>Line Graph and Table Measure Name</t>
        </is>
      </c>
      <c r="B161" s="4" t="inlineStr">
        <is>
          <t>MSCI EAFE SMID Cap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c r="DH161" s="4" t="inlineStr">
        <is>
          <t xml:space="preserve"> </t>
        </is>
      </c>
      <c r="DI161" s="4" t="inlineStr">
        <is>
          <t xml:space="preserve"> </t>
        </is>
      </c>
      <c r="DJ161" s="4" t="inlineStr">
        <is>
          <t xml:space="preserve"> </t>
        </is>
      </c>
      <c r="DK161" s="4" t="inlineStr">
        <is>
          <t xml:space="preserve"> </t>
        </is>
      </c>
      <c r="DL161" s="4" t="inlineStr">
        <is>
          <t xml:space="preserve"> </t>
        </is>
      </c>
      <c r="DM161" s="4" t="inlineStr">
        <is>
          <t xml:space="preserve"> </t>
        </is>
      </c>
      <c r="DN161" s="4" t="inlineStr">
        <is>
          <t xml:space="preserve"> </t>
        </is>
      </c>
      <c r="DO161" s="4" t="inlineStr">
        <is>
          <t xml:space="preserve"> </t>
        </is>
      </c>
      <c r="DP161" s="4" t="inlineStr">
        <is>
          <t xml:space="preserve"> </t>
        </is>
      </c>
      <c r="DQ161" s="4" t="inlineStr">
        <is>
          <t xml:space="preserve"> </t>
        </is>
      </c>
      <c r="DR161" s="4" t="inlineStr">
        <is>
          <t xml:space="preserve"> </t>
        </is>
      </c>
      <c r="DS161" s="4" t="inlineStr">
        <is>
          <t xml:space="preserve"> </t>
        </is>
      </c>
    </row>
    <row r="162">
      <c r="A162" s="4" t="inlineStr">
        <is>
          <t>Account Value</t>
        </is>
      </c>
      <c r="B162" s="5" t="n">
        <v>8841402</v>
      </c>
      <c r="C162" s="7" t="n">
        <v>8637865</v>
      </c>
      <c r="D162" s="7" t="n">
        <v>8408888</v>
      </c>
      <c r="E162" s="7" t="n">
        <v>8019324</v>
      </c>
      <c r="F162" s="7" t="n">
        <v>8264135</v>
      </c>
      <c r="G162" s="7" t="n">
        <v>7945056</v>
      </c>
      <c r="H162" s="7" t="n">
        <v>8193357</v>
      </c>
      <c r="I162" s="7" t="n">
        <v>7917061</v>
      </c>
      <c r="J162" s="7" t="n">
        <v>7860930</v>
      </c>
      <c r="K162" s="7" t="n">
        <v>7948364</v>
      </c>
      <c r="L162" s="7" t="n">
        <v>7443573</v>
      </c>
      <c r="M162" s="7" t="n">
        <v>6763483</v>
      </c>
      <c r="N162" s="7" t="n">
        <v>7170822</v>
      </c>
      <c r="O162" s="7" t="n">
        <v>7481013</v>
      </c>
      <c r="P162" s="7" t="n">
        <v>7748418</v>
      </c>
      <c r="Q162" s="7" t="n">
        <v>7394045</v>
      </c>
      <c r="R162" s="7" t="n">
        <v>7189299</v>
      </c>
      <c r="S162" s="7" t="n">
        <v>7513193</v>
      </c>
      <c r="T162" s="7" t="n">
        <v>7349751</v>
      </c>
      <c r="U162" s="7" t="n">
        <v>7313440</v>
      </c>
      <c r="V162" s="7" t="n">
        <v>7467761</v>
      </c>
      <c r="W162" s="7" t="n">
        <v>6908555</v>
      </c>
      <c r="X162" s="7" t="n">
        <v>6865069</v>
      </c>
      <c r="Y162" s="7" t="n">
        <v>6230204</v>
      </c>
      <c r="Z162" s="7" t="n">
        <v>5951049</v>
      </c>
      <c r="AA162" s="7" t="n">
        <v>6704603</v>
      </c>
      <c r="AB162" s="7" t="n">
        <v>7028590</v>
      </c>
      <c r="AC162" s="7" t="n">
        <v>6621296</v>
      </c>
      <c r="AD162" s="7" t="n">
        <v>7389883</v>
      </c>
      <c r="AE162" s="7" t="n">
        <v>7424852</v>
      </c>
      <c r="AF162" s="7" t="n">
        <v>7979615</v>
      </c>
      <c r="AG162" s="7" t="n">
        <v>7986686</v>
      </c>
      <c r="AH162" s="7" t="n">
        <v>8080142</v>
      </c>
      <c r="AI162" s="7" t="n">
        <v>8725020</v>
      </c>
      <c r="AJ162" s="7" t="n">
        <v>8370227</v>
      </c>
      <c r="AK162" s="7" t="n">
        <v>8811371</v>
      </c>
      <c r="AL162" s="7" t="n">
        <v>8675849</v>
      </c>
      <c r="AM162" s="7" t="n">
        <v>8996717</v>
      </c>
      <c r="AN162" s="7" t="n">
        <v>8790377</v>
      </c>
      <c r="AO162" s="7" t="n">
        <v>8673724</v>
      </c>
      <c r="AP162" s="7" t="n">
        <v>8793807</v>
      </c>
      <c r="AQ162" s="7" t="n">
        <v>8604477</v>
      </c>
      <c r="AR162" s="7" t="n">
        <v>8308490</v>
      </c>
      <c r="AS162" s="7" t="n">
        <v>8127812</v>
      </c>
      <c r="AT162" s="7" t="n">
        <v>7988429</v>
      </c>
      <c r="AU162" s="7" t="n">
        <v>8022275</v>
      </c>
      <c r="AV162" s="7" t="n">
        <v>7583234</v>
      </c>
      <c r="AW162" s="7" t="n">
        <v>6635870</v>
      </c>
      <c r="AX162" s="7" t="n">
        <v>6864606</v>
      </c>
      <c r="AY162" s="7" t="n">
        <v>6956798</v>
      </c>
      <c r="AZ162" s="7" t="n">
        <v>6494683</v>
      </c>
      <c r="BA162" s="7" t="n">
        <v>6307560</v>
      </c>
      <c r="BB162" s="7" t="n">
        <v>6188804</v>
      </c>
      <c r="BC162" s="7" t="n">
        <v>5805463</v>
      </c>
      <c r="BD162" s="7" t="n">
        <v>5304534</v>
      </c>
      <c r="BE162" s="7" t="n">
        <v>6355648</v>
      </c>
      <c r="BF162" s="7" t="n">
        <v>7023008</v>
      </c>
      <c r="BG162" s="7" t="n">
        <v>7205341</v>
      </c>
      <c r="BH162" s="7" t="n">
        <v>6952441</v>
      </c>
      <c r="BI162" s="7" t="n">
        <v>6813940</v>
      </c>
      <c r="BJ162" s="4" t="inlineStr">
        <is>
          <t xml:space="preserve"> </t>
        </is>
      </c>
      <c r="BK162" s="7" t="n">
        <v>6521949</v>
      </c>
      <c r="BL162" s="7" t="n">
        <v>6344359</v>
      </c>
      <c r="BM162" s="7" t="n">
        <v>6494760</v>
      </c>
      <c r="BN162" s="7" t="n">
        <v>6555159</v>
      </c>
      <c r="BO162" s="7" t="n">
        <v>6238886</v>
      </c>
      <c r="BP162" s="7" t="n">
        <v>6592318</v>
      </c>
      <c r="BQ162" s="7" t="n">
        <v>6400403</v>
      </c>
      <c r="BR162" s="7" t="n">
        <v>6385227</v>
      </c>
      <c r="BS162" s="7" t="n">
        <v>6244799</v>
      </c>
      <c r="BT162" s="7" t="n">
        <v>5793289</v>
      </c>
      <c r="BU162" s="7" t="n">
        <v>6148683</v>
      </c>
      <c r="BV162" s="7" t="n">
        <v>6205319</v>
      </c>
      <c r="BW162" s="7" t="n">
        <v>6858068</v>
      </c>
      <c r="BX162" s="7" t="n">
        <v>6884468</v>
      </c>
      <c r="BY162" s="7" t="n">
        <v>6936316</v>
      </c>
      <c r="BZ162" s="7" t="n">
        <v>6846776</v>
      </c>
      <c r="CA162" s="7" t="n">
        <v>6976977</v>
      </c>
      <c r="CB162" s="7" t="n">
        <v>7045959</v>
      </c>
      <c r="CC162" s="7" t="n">
        <v>6929952</v>
      </c>
      <c r="CD162" s="7" t="n">
        <v>7036333</v>
      </c>
      <c r="CE162" s="7" t="n">
        <v>7319076</v>
      </c>
      <c r="CF162" s="7" t="n">
        <v>6975981</v>
      </c>
      <c r="CG162" s="7" t="n">
        <v>6813996</v>
      </c>
      <c r="CH162" s="7" t="n">
        <v>6731663</v>
      </c>
      <c r="CI162" s="7" t="n">
        <v>6606794</v>
      </c>
      <c r="CJ162" s="7" t="n">
        <v>6444698</v>
      </c>
      <c r="CK162" s="7" t="n">
        <v>6401037</v>
      </c>
      <c r="CL162" s="7" t="n">
        <v>6191810</v>
      </c>
      <c r="CM162" s="7" t="n">
        <v>6194503</v>
      </c>
      <c r="CN162" s="7" t="n">
        <v>5970574</v>
      </c>
      <c r="CO162" s="7" t="n">
        <v>5753098</v>
      </c>
      <c r="CP162" s="7" t="n">
        <v>5633355</v>
      </c>
      <c r="CQ162" s="7" t="n">
        <v>5530547</v>
      </c>
      <c r="CR162" s="7" t="n">
        <v>5333995</v>
      </c>
      <c r="CS162" s="7" t="n">
        <v>5188678</v>
      </c>
      <c r="CT162" s="7" t="n">
        <v>5316958</v>
      </c>
      <c r="CU162" s="7" t="n">
        <v>5479029</v>
      </c>
      <c r="CV162" s="7" t="n">
        <v>5359098</v>
      </c>
      <c r="CW162" s="7" t="n">
        <v>5384018</v>
      </c>
      <c r="CX162" s="7" t="n">
        <v>5073479</v>
      </c>
      <c r="CY162" s="7" t="n">
        <v>5329546</v>
      </c>
      <c r="CZ162" s="7" t="n">
        <v>5350248</v>
      </c>
      <c r="DA162" s="7" t="n">
        <v>5228257</v>
      </c>
      <c r="DB162" s="7" t="n">
        <v>4850802</v>
      </c>
      <c r="DC162" s="7" t="n">
        <v>4872969</v>
      </c>
      <c r="DD162" s="7" t="n">
        <v>5264328</v>
      </c>
      <c r="DE162" s="7" t="n">
        <v>5272710</v>
      </c>
      <c r="DF162" s="7" t="n">
        <v>5294216</v>
      </c>
      <c r="DG162" s="7" t="n">
        <v>4959147</v>
      </c>
      <c r="DH162" s="7" t="n">
        <v>5152355</v>
      </c>
      <c r="DI162" s="7" t="n">
        <v>5441040</v>
      </c>
      <c r="DJ162" s="7" t="n">
        <v>5360049</v>
      </c>
      <c r="DK162" s="7" t="n">
        <v>5466214</v>
      </c>
      <c r="DL162" s="7" t="n">
        <v>5433455</v>
      </c>
      <c r="DM162" s="7" t="n">
        <v>5213177</v>
      </c>
      <c r="DN162" s="7" t="n">
        <v>5287036</v>
      </c>
      <c r="DO162" s="7" t="n">
        <v>4976764</v>
      </c>
      <c r="DP162" s="7" t="n">
        <v>4937760</v>
      </c>
      <c r="DQ162" s="7" t="n">
        <v>4990820</v>
      </c>
      <c r="DR162" s="7" t="n">
        <v>4931800</v>
      </c>
      <c r="DS162" s="7" t="n">
        <v>5000000</v>
      </c>
    </row>
    <row r="163">
      <c r="A163" s="4" t="inlineStr">
        <is>
          <t>EATON VANCE Index: Russell Midcap</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c r="DS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c r="DF164" s="4" t="inlineStr">
        <is>
          <t xml:space="preserve"> </t>
        </is>
      </c>
      <c r="DG164" s="4" t="inlineStr">
        <is>
          <t xml:space="preserve"> </t>
        </is>
      </c>
      <c r="DH164" s="4" t="inlineStr">
        <is>
          <t xml:space="preserve"> </t>
        </is>
      </c>
      <c r="DI164" s="4" t="inlineStr">
        <is>
          <t xml:space="preserve"> </t>
        </is>
      </c>
      <c r="DJ164" s="4" t="inlineStr">
        <is>
          <t xml:space="preserve"> </t>
        </is>
      </c>
      <c r="DK164" s="4" t="inlineStr">
        <is>
          <t xml:space="preserve"> </t>
        </is>
      </c>
      <c r="DL164" s="4" t="inlineStr">
        <is>
          <t xml:space="preserve"> </t>
        </is>
      </c>
      <c r="DM164" s="4" t="inlineStr">
        <is>
          <t xml:space="preserve"> </t>
        </is>
      </c>
      <c r="DN164" s="4" t="inlineStr">
        <is>
          <t xml:space="preserve"> </t>
        </is>
      </c>
      <c r="DO164" s="4" t="inlineStr">
        <is>
          <t xml:space="preserve"> </t>
        </is>
      </c>
      <c r="DP164" s="4" t="inlineStr">
        <is>
          <t xml:space="preserve"> </t>
        </is>
      </c>
      <c r="DQ164" s="4" t="inlineStr">
        <is>
          <t xml:space="preserve"> </t>
        </is>
      </c>
      <c r="DR164" s="4" t="inlineStr">
        <is>
          <t xml:space="preserve"> </t>
        </is>
      </c>
      <c r="DS164" s="4" t="inlineStr">
        <is>
          <t xml:space="preserve"> </t>
        </is>
      </c>
    </row>
    <row r="165">
      <c r="A165" s="4" t="inlineStr">
        <is>
          <t>Line Graph and Table Measure Name</t>
        </is>
      </c>
      <c r="B165" s="4" t="inlineStr">
        <is>
          <t>Russell Midcap&amp;lt;sup style="box-sizing: border-box; color: rgb(0, 0, 0); display: inline; flex-wrap: nowrap; font-size: 12px; font-weight: 700; grid-area: auto; line-height: 0px; margin: 0px; overflow: visible; position: relative; text-align: center;"&gt;®&amp;lt;/sup&gt;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R165" s="4" t="inlineStr">
        <is>
          <t xml:space="preserve"> </t>
        </is>
      </c>
      <c r="DS165" s="4" t="inlineStr">
        <is>
          <t xml:space="preserve"> </t>
        </is>
      </c>
    </row>
    <row r="166">
      <c r="A166" s="4" t="inlineStr">
        <is>
          <t>Account Value</t>
        </is>
      </c>
      <c r="B166" s="5" t="n">
        <v>26396</v>
      </c>
      <c r="C166" s="7" t="n">
        <v>25822</v>
      </c>
      <c r="D166" s="7" t="n">
        <v>25309</v>
      </c>
      <c r="E166" s="7" t="n">
        <v>24170</v>
      </c>
      <c r="F166" s="7" t="n">
        <v>24331</v>
      </c>
      <c r="G166" s="7" t="n">
        <v>23656</v>
      </c>
      <c r="H166" s="7" t="n">
        <v>25007</v>
      </c>
      <c r="I166" s="7" t="n">
        <v>23967</v>
      </c>
      <c r="J166" s="7" t="n">
        <v>22699</v>
      </c>
      <c r="K166" s="7" t="n">
        <v>23027</v>
      </c>
      <c r="L166" s="7" t="n">
        <v>21375</v>
      </c>
      <c r="M166" s="7" t="n">
        <v>19391</v>
      </c>
      <c r="N166" s="7" t="n">
        <v>20410</v>
      </c>
      <c r="O166" s="7" t="n">
        <v>21490</v>
      </c>
      <c r="P166" s="7" t="n">
        <v>22262</v>
      </c>
      <c r="Q166" s="7" t="n">
        <v>21413</v>
      </c>
      <c r="R166" s="7" t="n">
        <v>19764</v>
      </c>
      <c r="S166" s="7" t="n">
        <v>20332</v>
      </c>
      <c r="T166" s="7" t="n">
        <v>20440</v>
      </c>
      <c r="U166" s="7" t="n">
        <v>20758</v>
      </c>
      <c r="V166" s="7" t="n">
        <v>21274</v>
      </c>
      <c r="W166" s="7" t="n">
        <v>19643</v>
      </c>
      <c r="X166" s="7" t="n">
        <v>20765</v>
      </c>
      <c r="Y166" s="7" t="n">
        <v>19588</v>
      </c>
      <c r="Z166" s="7" t="n">
        <v>17991</v>
      </c>
      <c r="AA166" s="7" t="n">
        <v>19829</v>
      </c>
      <c r="AB166" s="7" t="n">
        <v>20471</v>
      </c>
      <c r="AC166" s="7" t="n">
        <v>18632</v>
      </c>
      <c r="AD166" s="7" t="n">
        <v>20698</v>
      </c>
      <c r="AE166" s="7" t="n">
        <v>20681</v>
      </c>
      <c r="AF166" s="7" t="n">
        <v>22407</v>
      </c>
      <c r="AG166" s="7" t="n">
        <v>21848</v>
      </c>
      <c r="AH166" s="7" t="n">
        <v>22006</v>
      </c>
      <c r="AI166" s="7" t="n">
        <v>23756</v>
      </c>
      <c r="AJ166" s="7" t="n">
        <v>22824</v>
      </c>
      <c r="AK166" s="7" t="n">
        <v>23648</v>
      </c>
      <c r="AL166" s="7" t="n">
        <v>22320</v>
      </c>
      <c r="AM166" s="7" t="n">
        <v>23279</v>
      </c>
      <c r="AN166" s="7" t="n">
        <v>22702</v>
      </c>
      <c r="AO166" s="7" t="n">
        <v>22529</v>
      </c>
      <c r="AP166" s="7" t="n">
        <v>22202</v>
      </c>
      <c r="AQ166" s="7" t="n">
        <v>22025</v>
      </c>
      <c r="AR166" s="7" t="n">
        <v>20957</v>
      </c>
      <c r="AS166" s="7" t="n">
        <v>20405</v>
      </c>
      <c r="AT166" s="7" t="n">
        <v>19328</v>
      </c>
      <c r="AU166" s="7" t="n">
        <v>19380</v>
      </c>
      <c r="AV166" s="7" t="n">
        <v>18512</v>
      </c>
      <c r="AW166" s="7" t="n">
        <v>16264</v>
      </c>
      <c r="AX166" s="7" t="n">
        <v>16161</v>
      </c>
      <c r="AY166" s="7" t="n">
        <v>16482</v>
      </c>
      <c r="AZ166" s="7" t="n">
        <v>15922</v>
      </c>
      <c r="BA166" s="7" t="n">
        <v>15039</v>
      </c>
      <c r="BB166" s="7" t="n">
        <v>14773</v>
      </c>
      <c r="BC166" s="7" t="n">
        <v>13803</v>
      </c>
      <c r="BD166" s="7" t="n">
        <v>12069</v>
      </c>
      <c r="BE166" s="7" t="n">
        <v>14991</v>
      </c>
      <c r="BF166" s="7" t="n">
        <v>16417</v>
      </c>
      <c r="BG166" s="7" t="n">
        <v>16550</v>
      </c>
      <c r="BH166" s="7" t="n">
        <v>16178</v>
      </c>
      <c r="BI166" s="7" t="n">
        <v>15620</v>
      </c>
      <c r="BJ166" s="4" t="inlineStr">
        <is>
          <t xml:space="preserve"> </t>
        </is>
      </c>
      <c r="BK166" s="7" t="n">
        <v>15458</v>
      </c>
      <c r="BL166" s="7" t="n">
        <v>15159</v>
      </c>
      <c r="BM166" s="7" t="n">
        <v>15603</v>
      </c>
      <c r="BN166" s="7" t="n">
        <v>15384</v>
      </c>
      <c r="BO166" s="7" t="n">
        <v>14395</v>
      </c>
      <c r="BP166" s="7" t="n">
        <v>15336</v>
      </c>
      <c r="BQ166" s="7" t="n">
        <v>14774</v>
      </c>
      <c r="BR166" s="7" t="n">
        <v>14648</v>
      </c>
      <c r="BS166" s="7" t="n">
        <v>14045</v>
      </c>
      <c r="BT166" s="7" t="n">
        <v>12678</v>
      </c>
      <c r="BU166" s="7" t="n">
        <v>14073</v>
      </c>
      <c r="BV166" s="7" t="n">
        <v>13736</v>
      </c>
      <c r="BW166" s="7" t="n">
        <v>14980</v>
      </c>
      <c r="BX166" s="7" t="n">
        <v>15077</v>
      </c>
      <c r="BY166" s="7" t="n">
        <v>14623</v>
      </c>
      <c r="BZ166" s="7" t="n">
        <v>14267</v>
      </c>
      <c r="CA166" s="7" t="n">
        <v>14170</v>
      </c>
      <c r="CB166" s="7" t="n">
        <v>13855</v>
      </c>
      <c r="CC166" s="7" t="n">
        <v>13876</v>
      </c>
      <c r="CD166" s="7" t="n">
        <v>13868</v>
      </c>
      <c r="CE166" s="7" t="n">
        <v>14465</v>
      </c>
      <c r="CF166" s="7" t="n">
        <v>13940</v>
      </c>
      <c r="CG166" s="7" t="n">
        <v>13812</v>
      </c>
      <c r="CH166" s="7" t="n">
        <v>13362</v>
      </c>
      <c r="CI166" s="7" t="n">
        <v>13143</v>
      </c>
      <c r="CJ166" s="7" t="n">
        <v>12789</v>
      </c>
      <c r="CK166" s="7" t="n">
        <v>12889</v>
      </c>
      <c r="CL166" s="7" t="n">
        <v>12702</v>
      </c>
      <c r="CM166" s="7" t="n">
        <v>12577</v>
      </c>
      <c r="CN166" s="7" t="n">
        <v>12463</v>
      </c>
      <c r="CO166" s="7" t="n">
        <v>12368</v>
      </c>
      <c r="CP166" s="7" t="n">
        <v>12387</v>
      </c>
      <c r="CQ166" s="7" t="n">
        <v>12046</v>
      </c>
      <c r="CR166" s="7" t="n">
        <v>11762</v>
      </c>
      <c r="CS166" s="7" t="n">
        <v>11630</v>
      </c>
      <c r="CT166" s="7" t="n">
        <v>11035</v>
      </c>
      <c r="CU166" s="7" t="n">
        <v>11397</v>
      </c>
      <c r="CV166" s="7" t="n">
        <v>11374</v>
      </c>
      <c r="CW166" s="7" t="n">
        <v>11402</v>
      </c>
      <c r="CX166" s="7" t="n">
        <v>10904</v>
      </c>
      <c r="CY166" s="7" t="n">
        <v>10855</v>
      </c>
      <c r="CZ166" s="7" t="n">
        <v>10680</v>
      </c>
      <c r="DA166" s="7" t="n">
        <v>10568</v>
      </c>
      <c r="DB166" s="7" t="n">
        <v>9768</v>
      </c>
      <c r="DC166" s="7" t="n">
        <v>9659</v>
      </c>
      <c r="DD166" s="7" t="n">
        <v>10336</v>
      </c>
      <c r="DE166" s="7" t="n">
        <v>10621</v>
      </c>
      <c r="DF166" s="7" t="n">
        <v>10594</v>
      </c>
      <c r="DG166" s="7" t="n">
        <v>9975</v>
      </c>
      <c r="DH166" s="7" t="n">
        <v>10348</v>
      </c>
      <c r="DI166" s="7" t="n">
        <v>10924</v>
      </c>
      <c r="DJ166" s="7" t="n">
        <v>10844</v>
      </c>
      <c r="DK166" s="7" t="n">
        <v>11073</v>
      </c>
      <c r="DL166" s="7" t="n">
        <v>10913</v>
      </c>
      <c r="DM166" s="7" t="n">
        <v>11013</v>
      </c>
      <c r="DN166" s="7" t="n">
        <v>11006</v>
      </c>
      <c r="DO166" s="7" t="n">
        <v>10429</v>
      </c>
      <c r="DP166" s="7" t="n">
        <v>10594</v>
      </c>
      <c r="DQ166" s="7" t="n">
        <v>10572</v>
      </c>
      <c r="DR166" s="7" t="n">
        <v>10308</v>
      </c>
      <c r="DS166" s="7" t="n">
        <v>10000</v>
      </c>
    </row>
    <row r="167">
      <c r="A167" s="4" t="inlineStr">
        <is>
          <t>EATON VANCE Index: Russell Midcap</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c r="DL167" s="4" t="inlineStr">
        <is>
          <t xml:space="preserve"> </t>
        </is>
      </c>
      <c r="DM167" s="4" t="inlineStr">
        <is>
          <t xml:space="preserve"> </t>
        </is>
      </c>
      <c r="DN167" s="4" t="inlineStr">
        <is>
          <t xml:space="preserve"> </t>
        </is>
      </c>
      <c r="DO167" s="4" t="inlineStr">
        <is>
          <t xml:space="preserve"> </t>
        </is>
      </c>
      <c r="DP167" s="4" t="inlineStr">
        <is>
          <t xml:space="preserve"> </t>
        </is>
      </c>
      <c r="DQ167" s="4" t="inlineStr">
        <is>
          <t xml:space="preserve"> </t>
        </is>
      </c>
      <c r="DR167" s="4" t="inlineStr">
        <is>
          <t xml:space="preserve"> </t>
        </is>
      </c>
      <c r="DS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c r="DS168" s="4" t="inlineStr">
        <is>
          <t xml:space="preserve"> </t>
        </is>
      </c>
    </row>
    <row r="169">
      <c r="A169" s="4" t="inlineStr">
        <is>
          <t>Line Graph and Table Measure Name</t>
        </is>
      </c>
      <c r="B169" s="4" t="inlineStr">
        <is>
          <t>Russell Midcap&amp;lt;sup style="box-sizing: border-box; color: rgb(0, 0, 0); display: inline; flex-wrap: nowrap; font-size: 12px; font-weight: 700; grid-area: auto; line-height: 0px; margin: 0px; overflow: visible; position: relative; text-align: center;"&gt;®&amp;lt;/sup&gt;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c r="DH169" s="4" t="inlineStr">
        <is>
          <t xml:space="preserve"> </t>
        </is>
      </c>
      <c r="DI169" s="4" t="inlineStr">
        <is>
          <t xml:space="preserve"> </t>
        </is>
      </c>
      <c r="DJ169" s="4" t="inlineStr">
        <is>
          <t xml:space="preserve"> </t>
        </is>
      </c>
      <c r="DK169" s="4" t="inlineStr">
        <is>
          <t xml:space="preserve"> </t>
        </is>
      </c>
      <c r="DL169" s="4" t="inlineStr">
        <is>
          <t xml:space="preserve"> </t>
        </is>
      </c>
      <c r="DM169" s="4" t="inlineStr">
        <is>
          <t xml:space="preserve"> </t>
        </is>
      </c>
      <c r="DN169" s="4" t="inlineStr">
        <is>
          <t xml:space="preserve"> </t>
        </is>
      </c>
      <c r="DO169" s="4" t="inlineStr">
        <is>
          <t xml:space="preserve"> </t>
        </is>
      </c>
      <c r="DP169" s="4" t="inlineStr">
        <is>
          <t xml:space="preserve"> </t>
        </is>
      </c>
      <c r="DQ169" s="4" t="inlineStr">
        <is>
          <t xml:space="preserve"> </t>
        </is>
      </c>
      <c r="DR169" s="4" t="inlineStr">
        <is>
          <t xml:space="preserve"> </t>
        </is>
      </c>
      <c r="DS169" s="4" t="inlineStr">
        <is>
          <t xml:space="preserve"> </t>
        </is>
      </c>
    </row>
    <row r="170">
      <c r="A170" s="4" t="inlineStr">
        <is>
          <t>Account Value</t>
        </is>
      </c>
      <c r="B170" s="5" t="n">
        <v>26396</v>
      </c>
      <c r="C170" s="7" t="n">
        <v>25822</v>
      </c>
      <c r="D170" s="7" t="n">
        <v>25309</v>
      </c>
      <c r="E170" s="7" t="n">
        <v>24170</v>
      </c>
      <c r="F170" s="7" t="n">
        <v>24331</v>
      </c>
      <c r="G170" s="7" t="n">
        <v>23656</v>
      </c>
      <c r="H170" s="7" t="n">
        <v>25007</v>
      </c>
      <c r="I170" s="7" t="n">
        <v>23967</v>
      </c>
      <c r="J170" s="7" t="n">
        <v>22699</v>
      </c>
      <c r="K170" s="7" t="n">
        <v>23027</v>
      </c>
      <c r="L170" s="7" t="n">
        <v>21375</v>
      </c>
      <c r="M170" s="7" t="n">
        <v>19391</v>
      </c>
      <c r="N170" s="7" t="n">
        <v>20410</v>
      </c>
      <c r="O170" s="7" t="n">
        <v>21490</v>
      </c>
      <c r="P170" s="7" t="n">
        <v>22262</v>
      </c>
      <c r="Q170" s="7" t="n">
        <v>21413</v>
      </c>
      <c r="R170" s="7" t="n">
        <v>19764</v>
      </c>
      <c r="S170" s="7" t="n">
        <v>20332</v>
      </c>
      <c r="T170" s="7" t="n">
        <v>20440</v>
      </c>
      <c r="U170" s="7" t="n">
        <v>20758</v>
      </c>
      <c r="V170" s="7" t="n">
        <v>21274</v>
      </c>
      <c r="W170" s="7" t="n">
        <v>19643</v>
      </c>
      <c r="X170" s="7" t="n">
        <v>20765</v>
      </c>
      <c r="Y170" s="7" t="n">
        <v>19588</v>
      </c>
      <c r="Z170" s="7" t="n">
        <v>17991</v>
      </c>
      <c r="AA170" s="7" t="n">
        <v>19829</v>
      </c>
      <c r="AB170" s="7" t="n">
        <v>20471</v>
      </c>
      <c r="AC170" s="7" t="n">
        <v>18632</v>
      </c>
      <c r="AD170" s="7" t="n">
        <v>20698</v>
      </c>
      <c r="AE170" s="7" t="n">
        <v>20681</v>
      </c>
      <c r="AF170" s="7" t="n">
        <v>22407</v>
      </c>
      <c r="AG170" s="7" t="n">
        <v>21848</v>
      </c>
      <c r="AH170" s="7" t="n">
        <v>22006</v>
      </c>
      <c r="AI170" s="7" t="n">
        <v>23756</v>
      </c>
      <c r="AJ170" s="7" t="n">
        <v>22824</v>
      </c>
      <c r="AK170" s="7" t="n">
        <v>23648</v>
      </c>
      <c r="AL170" s="7" t="n">
        <v>22320</v>
      </c>
      <c r="AM170" s="7" t="n">
        <v>23279</v>
      </c>
      <c r="AN170" s="7" t="n">
        <v>22702</v>
      </c>
      <c r="AO170" s="7" t="n">
        <v>22529</v>
      </c>
      <c r="AP170" s="7" t="n">
        <v>22202</v>
      </c>
      <c r="AQ170" s="7" t="n">
        <v>22025</v>
      </c>
      <c r="AR170" s="7" t="n">
        <v>20957</v>
      </c>
      <c r="AS170" s="7" t="n">
        <v>20405</v>
      </c>
      <c r="AT170" s="7" t="n">
        <v>19328</v>
      </c>
      <c r="AU170" s="7" t="n">
        <v>19380</v>
      </c>
      <c r="AV170" s="7" t="n">
        <v>18512</v>
      </c>
      <c r="AW170" s="7" t="n">
        <v>16264</v>
      </c>
      <c r="AX170" s="7" t="n">
        <v>16161</v>
      </c>
      <c r="AY170" s="7" t="n">
        <v>16482</v>
      </c>
      <c r="AZ170" s="7" t="n">
        <v>15922</v>
      </c>
      <c r="BA170" s="7" t="n">
        <v>15039</v>
      </c>
      <c r="BB170" s="7" t="n">
        <v>14773</v>
      </c>
      <c r="BC170" s="7" t="n">
        <v>13803</v>
      </c>
      <c r="BD170" s="7" t="n">
        <v>12069</v>
      </c>
      <c r="BE170" s="7" t="n">
        <v>14991</v>
      </c>
      <c r="BF170" s="7" t="n">
        <v>16417</v>
      </c>
      <c r="BG170" s="7" t="n">
        <v>16550</v>
      </c>
      <c r="BH170" s="7" t="n">
        <v>16178</v>
      </c>
      <c r="BI170" s="7" t="n">
        <v>15620</v>
      </c>
      <c r="BJ170" s="4" t="inlineStr">
        <is>
          <t xml:space="preserve"> </t>
        </is>
      </c>
      <c r="BK170" s="7" t="n">
        <v>15458</v>
      </c>
      <c r="BL170" s="7" t="n">
        <v>15159</v>
      </c>
      <c r="BM170" s="7" t="n">
        <v>15603</v>
      </c>
      <c r="BN170" s="7" t="n">
        <v>15384</v>
      </c>
      <c r="BO170" s="7" t="n">
        <v>14395</v>
      </c>
      <c r="BP170" s="7" t="n">
        <v>15336</v>
      </c>
      <c r="BQ170" s="7" t="n">
        <v>14774</v>
      </c>
      <c r="BR170" s="7" t="n">
        <v>14648</v>
      </c>
      <c r="BS170" s="7" t="n">
        <v>14045</v>
      </c>
      <c r="BT170" s="7" t="n">
        <v>12678</v>
      </c>
      <c r="BU170" s="7" t="n">
        <v>14073</v>
      </c>
      <c r="BV170" s="7" t="n">
        <v>13736</v>
      </c>
      <c r="BW170" s="7" t="n">
        <v>14980</v>
      </c>
      <c r="BX170" s="7" t="n">
        <v>15077</v>
      </c>
      <c r="BY170" s="7" t="n">
        <v>14623</v>
      </c>
      <c r="BZ170" s="7" t="n">
        <v>14267</v>
      </c>
      <c r="CA170" s="7" t="n">
        <v>14170</v>
      </c>
      <c r="CB170" s="7" t="n">
        <v>13855</v>
      </c>
      <c r="CC170" s="7" t="n">
        <v>13876</v>
      </c>
      <c r="CD170" s="7" t="n">
        <v>13868</v>
      </c>
      <c r="CE170" s="7" t="n">
        <v>14465</v>
      </c>
      <c r="CF170" s="7" t="n">
        <v>13940</v>
      </c>
      <c r="CG170" s="7" t="n">
        <v>13812</v>
      </c>
      <c r="CH170" s="7" t="n">
        <v>13362</v>
      </c>
      <c r="CI170" s="7" t="n">
        <v>13143</v>
      </c>
      <c r="CJ170" s="7" t="n">
        <v>12789</v>
      </c>
      <c r="CK170" s="7" t="n">
        <v>12889</v>
      </c>
      <c r="CL170" s="7" t="n">
        <v>12702</v>
      </c>
      <c r="CM170" s="7" t="n">
        <v>12577</v>
      </c>
      <c r="CN170" s="7" t="n">
        <v>12463</v>
      </c>
      <c r="CO170" s="7" t="n">
        <v>12368</v>
      </c>
      <c r="CP170" s="7" t="n">
        <v>12387</v>
      </c>
      <c r="CQ170" s="7" t="n">
        <v>12046</v>
      </c>
      <c r="CR170" s="7" t="n">
        <v>11762</v>
      </c>
      <c r="CS170" s="7" t="n">
        <v>11630</v>
      </c>
      <c r="CT170" s="7" t="n">
        <v>11035</v>
      </c>
      <c r="CU170" s="7" t="n">
        <v>11397</v>
      </c>
      <c r="CV170" s="7" t="n">
        <v>11374</v>
      </c>
      <c r="CW170" s="7" t="n">
        <v>11402</v>
      </c>
      <c r="CX170" s="7" t="n">
        <v>10904</v>
      </c>
      <c r="CY170" s="7" t="n">
        <v>10855</v>
      </c>
      <c r="CZ170" s="7" t="n">
        <v>10680</v>
      </c>
      <c r="DA170" s="7" t="n">
        <v>10568</v>
      </c>
      <c r="DB170" s="7" t="n">
        <v>9768</v>
      </c>
      <c r="DC170" s="7" t="n">
        <v>9659</v>
      </c>
      <c r="DD170" s="7" t="n">
        <v>10336</v>
      </c>
      <c r="DE170" s="7" t="n">
        <v>10621</v>
      </c>
      <c r="DF170" s="7" t="n">
        <v>10594</v>
      </c>
      <c r="DG170" s="7" t="n">
        <v>9975</v>
      </c>
      <c r="DH170" s="7" t="n">
        <v>10348</v>
      </c>
      <c r="DI170" s="7" t="n">
        <v>10924</v>
      </c>
      <c r="DJ170" s="7" t="n">
        <v>10844</v>
      </c>
      <c r="DK170" s="7" t="n">
        <v>11073</v>
      </c>
      <c r="DL170" s="7" t="n">
        <v>10913</v>
      </c>
      <c r="DM170" s="7" t="n">
        <v>11013</v>
      </c>
      <c r="DN170" s="7" t="n">
        <v>11006</v>
      </c>
      <c r="DO170" s="7" t="n">
        <v>10429</v>
      </c>
      <c r="DP170" s="7" t="n">
        <v>10594</v>
      </c>
      <c r="DQ170" s="7" t="n">
        <v>10572</v>
      </c>
      <c r="DR170" s="7" t="n">
        <v>10308</v>
      </c>
      <c r="DS170" s="7" t="n">
        <v>10000</v>
      </c>
    </row>
    <row r="171">
      <c r="A171" s="4" t="inlineStr">
        <is>
          <t>EATON VANCE Index: Russell Midcap</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c r="DG171" s="4" t="inlineStr">
        <is>
          <t xml:space="preserve"> </t>
        </is>
      </c>
      <c r="DH171" s="4" t="inlineStr">
        <is>
          <t xml:space="preserve"> </t>
        </is>
      </c>
      <c r="DI171" s="4" t="inlineStr">
        <is>
          <t xml:space="preserve"> </t>
        </is>
      </c>
      <c r="DJ171" s="4" t="inlineStr">
        <is>
          <t xml:space="preserve"> </t>
        </is>
      </c>
      <c r="DK171" s="4" t="inlineStr">
        <is>
          <t xml:space="preserve"> </t>
        </is>
      </c>
      <c r="DL171" s="4" t="inlineStr">
        <is>
          <t xml:space="preserve"> </t>
        </is>
      </c>
      <c r="DM171" s="4" t="inlineStr">
        <is>
          <t xml:space="preserve"> </t>
        </is>
      </c>
      <c r="DN171" s="4" t="inlineStr">
        <is>
          <t xml:space="preserve"> </t>
        </is>
      </c>
      <c r="DO171" s="4" t="inlineStr">
        <is>
          <t xml:space="preserve"> </t>
        </is>
      </c>
      <c r="DP171" s="4" t="inlineStr">
        <is>
          <t xml:space="preserve"> </t>
        </is>
      </c>
      <c r="DQ171" s="4" t="inlineStr">
        <is>
          <t xml:space="preserve"> </t>
        </is>
      </c>
      <c r="DR171" s="4" t="inlineStr">
        <is>
          <t xml:space="preserve"> </t>
        </is>
      </c>
      <c r="DS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c r="DG172" s="4" t="inlineStr">
        <is>
          <t xml:space="preserve"> </t>
        </is>
      </c>
      <c r="DH172" s="4" t="inlineStr">
        <is>
          <t xml:space="preserve"> </t>
        </is>
      </c>
      <c r="DI172" s="4" t="inlineStr">
        <is>
          <t xml:space="preserve"> </t>
        </is>
      </c>
      <c r="DJ172" s="4" t="inlineStr">
        <is>
          <t xml:space="preserve"> </t>
        </is>
      </c>
      <c r="DK172" s="4" t="inlineStr">
        <is>
          <t xml:space="preserve"> </t>
        </is>
      </c>
      <c r="DL172" s="4" t="inlineStr">
        <is>
          <t xml:space="preserve"> </t>
        </is>
      </c>
      <c r="DM172" s="4" t="inlineStr">
        <is>
          <t xml:space="preserve"> </t>
        </is>
      </c>
      <c r="DN172" s="4" t="inlineStr">
        <is>
          <t xml:space="preserve"> </t>
        </is>
      </c>
      <c r="DO172" s="4" t="inlineStr">
        <is>
          <t xml:space="preserve"> </t>
        </is>
      </c>
      <c r="DP172" s="4" t="inlineStr">
        <is>
          <t xml:space="preserve"> </t>
        </is>
      </c>
      <c r="DQ172" s="4" t="inlineStr">
        <is>
          <t xml:space="preserve"> </t>
        </is>
      </c>
      <c r="DR172" s="4" t="inlineStr">
        <is>
          <t xml:space="preserve"> </t>
        </is>
      </c>
      <c r="DS172" s="4" t="inlineStr">
        <is>
          <t xml:space="preserve"> </t>
        </is>
      </c>
    </row>
    <row r="173">
      <c r="A173" s="4" t="inlineStr">
        <is>
          <t>Line Graph and Table Measure Name</t>
        </is>
      </c>
      <c r="B173" s="4" t="inlineStr">
        <is>
          <t>Russell Midcap&amp;lt;sup style="box-sizing: border-box; color: rgb(0, 0, 0); display: inline; flex-wrap: nowrap; font-size: 12px; font-weight: 700; grid-area: auto; line-height: 0px; margin: 0px; overflow: visible; position: relative; text-align: center;"&gt;®&amp;lt;/sup&gt;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c r="DH173" s="4" t="inlineStr">
        <is>
          <t xml:space="preserve"> </t>
        </is>
      </c>
      <c r="DI173" s="4" t="inlineStr">
        <is>
          <t xml:space="preserve"> </t>
        </is>
      </c>
      <c r="DJ173" s="4" t="inlineStr">
        <is>
          <t xml:space="preserve"> </t>
        </is>
      </c>
      <c r="DK173" s="4" t="inlineStr">
        <is>
          <t xml:space="preserve"> </t>
        </is>
      </c>
      <c r="DL173" s="4" t="inlineStr">
        <is>
          <t xml:space="preserve"> </t>
        </is>
      </c>
      <c r="DM173" s="4" t="inlineStr">
        <is>
          <t xml:space="preserve"> </t>
        </is>
      </c>
      <c r="DN173" s="4" t="inlineStr">
        <is>
          <t xml:space="preserve"> </t>
        </is>
      </c>
      <c r="DO173" s="4" t="inlineStr">
        <is>
          <t xml:space="preserve"> </t>
        </is>
      </c>
      <c r="DP173" s="4" t="inlineStr">
        <is>
          <t xml:space="preserve"> </t>
        </is>
      </c>
      <c r="DQ173" s="4" t="inlineStr">
        <is>
          <t xml:space="preserve"> </t>
        </is>
      </c>
      <c r="DR173" s="4" t="inlineStr">
        <is>
          <t xml:space="preserve"> </t>
        </is>
      </c>
      <c r="DS173" s="4" t="inlineStr">
        <is>
          <t xml:space="preserve"> </t>
        </is>
      </c>
    </row>
    <row r="174">
      <c r="A174" s="4" t="inlineStr">
        <is>
          <t>Account Value</t>
        </is>
      </c>
      <c r="B174" s="5" t="n">
        <v>2639634</v>
      </c>
      <c r="C174" s="5" t="n">
        <v>2582162</v>
      </c>
      <c r="D174" s="5" t="n">
        <v>2530881</v>
      </c>
      <c r="E174" s="5" t="n">
        <v>2416970</v>
      </c>
      <c r="F174" s="5" t="n">
        <v>2433087</v>
      </c>
      <c r="G174" s="5" t="n">
        <v>2365617</v>
      </c>
      <c r="H174" s="5" t="n">
        <v>2500700</v>
      </c>
      <c r="I174" s="5" t="n">
        <v>2396713</v>
      </c>
      <c r="J174" s="5" t="n">
        <v>2269896</v>
      </c>
      <c r="K174" s="5" t="n">
        <v>2302685</v>
      </c>
      <c r="L174" s="5" t="n">
        <v>2137469</v>
      </c>
      <c r="M174" s="5" t="n">
        <v>1939085</v>
      </c>
      <c r="N174" s="5" t="n">
        <v>2041033</v>
      </c>
      <c r="O174" s="5" t="n">
        <v>2148998</v>
      </c>
      <c r="P174" s="5" t="n">
        <v>2226212</v>
      </c>
      <c r="Q174" s="5" t="n">
        <v>2141271</v>
      </c>
      <c r="R174" s="5" t="n">
        <v>1976356</v>
      </c>
      <c r="S174" s="5" t="n">
        <v>2033164</v>
      </c>
      <c r="T174" s="5" t="n">
        <v>2043959</v>
      </c>
      <c r="U174" s="5" t="n">
        <v>2075814</v>
      </c>
      <c r="V174" s="5" t="n">
        <v>2127413</v>
      </c>
      <c r="W174" s="5" t="n">
        <v>1964293</v>
      </c>
      <c r="X174" s="5" t="n">
        <v>2076519</v>
      </c>
      <c r="Y174" s="5" t="n">
        <v>1958801</v>
      </c>
      <c r="Z174" s="5" t="n">
        <v>1799123</v>
      </c>
      <c r="AA174" s="5" t="n">
        <v>1982899</v>
      </c>
      <c r="AB174" s="5" t="n">
        <v>2047122</v>
      </c>
      <c r="AC174" s="5" t="n">
        <v>1863199</v>
      </c>
      <c r="AD174" s="5" t="n">
        <v>2069779</v>
      </c>
      <c r="AE174" s="5" t="n">
        <v>2068131</v>
      </c>
      <c r="AF174" s="5" t="n">
        <v>2240744</v>
      </c>
      <c r="AG174" s="5" t="n">
        <v>2184795</v>
      </c>
      <c r="AH174" s="5" t="n">
        <v>2200622</v>
      </c>
      <c r="AI174" s="5" t="n">
        <v>2375637</v>
      </c>
      <c r="AJ174" s="5" t="n">
        <v>2282414</v>
      </c>
      <c r="AK174" s="5" t="n">
        <v>2364755</v>
      </c>
      <c r="AL174" s="5" t="n">
        <v>2231997</v>
      </c>
      <c r="AM174" s="5" t="n">
        <v>2327904</v>
      </c>
      <c r="AN174" s="5" t="n">
        <v>2270190</v>
      </c>
      <c r="AO174" s="5" t="n">
        <v>2252858</v>
      </c>
      <c r="AP174" s="5" t="n">
        <v>2220180</v>
      </c>
      <c r="AQ174" s="5" t="n">
        <v>2202504</v>
      </c>
      <c r="AR174" s="5" t="n">
        <v>2095697</v>
      </c>
      <c r="AS174" s="5" t="n">
        <v>2040483</v>
      </c>
      <c r="AT174" s="5" t="n">
        <v>1932840</v>
      </c>
      <c r="AU174" s="5" t="n">
        <v>1937966</v>
      </c>
      <c r="AV174" s="5" t="n">
        <v>1851236</v>
      </c>
      <c r="AW174" s="5" t="n">
        <v>1626430</v>
      </c>
      <c r="AX174" s="5" t="n">
        <v>1616127</v>
      </c>
      <c r="AY174" s="5" t="n">
        <v>1648216</v>
      </c>
      <c r="AZ174" s="5" t="n">
        <v>1592234</v>
      </c>
      <c r="BA174" s="5" t="n">
        <v>1503923</v>
      </c>
      <c r="BB174" s="5" t="n">
        <v>1477308</v>
      </c>
      <c r="BC174" s="5" t="n">
        <v>1380275</v>
      </c>
      <c r="BD174" s="5" t="n">
        <v>1206937</v>
      </c>
      <c r="BE174" s="5" t="n">
        <v>1499089</v>
      </c>
      <c r="BF174" s="5" t="n">
        <v>1641688</v>
      </c>
      <c r="BG174" s="5" t="n">
        <v>1654954</v>
      </c>
      <c r="BH174" s="5" t="n">
        <v>1617836</v>
      </c>
      <c r="BI174" s="5" t="n">
        <v>1562012</v>
      </c>
      <c r="BJ174" s="4" t="inlineStr">
        <is>
          <t xml:space="preserve"> </t>
        </is>
      </c>
      <c r="BK174" s="5" t="n">
        <v>1545758</v>
      </c>
      <c r="BL174" s="5" t="n">
        <v>1515904</v>
      </c>
      <c r="BM174" s="5" t="n">
        <v>1560347</v>
      </c>
      <c r="BN174" s="5" t="n">
        <v>1538381</v>
      </c>
      <c r="BO174" s="5" t="n">
        <v>1439505</v>
      </c>
      <c r="BP174" s="5" t="n">
        <v>1533615</v>
      </c>
      <c r="BQ174" s="5" t="n">
        <v>1477398</v>
      </c>
      <c r="BR174" s="5" t="n">
        <v>1464842</v>
      </c>
      <c r="BS174" s="5" t="n">
        <v>1404513</v>
      </c>
      <c r="BT174" s="5" t="n">
        <v>1267757</v>
      </c>
      <c r="BU174" s="5" t="n">
        <v>1407337</v>
      </c>
      <c r="BV174" s="5" t="n">
        <v>1373576</v>
      </c>
      <c r="BW174" s="5" t="n">
        <v>1498039</v>
      </c>
      <c r="BX174" s="5" t="n">
        <v>1507701</v>
      </c>
      <c r="BY174" s="5" t="n">
        <v>1462281</v>
      </c>
      <c r="BZ174" s="5" t="n">
        <v>1426736</v>
      </c>
      <c r="CA174" s="5" t="n">
        <v>1416954</v>
      </c>
      <c r="CB174" s="5" t="n">
        <v>1385506</v>
      </c>
      <c r="CC174" s="5" t="n">
        <v>1387619</v>
      </c>
      <c r="CD174" s="5" t="n">
        <v>1386759</v>
      </c>
      <c r="CE174" s="5" t="n">
        <v>1446509</v>
      </c>
      <c r="CF174" s="5" t="n">
        <v>1394030</v>
      </c>
      <c r="CG174" s="5" t="n">
        <v>1381189</v>
      </c>
      <c r="CH174" s="5" t="n">
        <v>1336228</v>
      </c>
      <c r="CI174" s="5" t="n">
        <v>1314297</v>
      </c>
      <c r="CJ174" s="5" t="n">
        <v>1278861</v>
      </c>
      <c r="CK174" s="5" t="n">
        <v>1288878</v>
      </c>
      <c r="CL174" s="5" t="n">
        <v>1270176</v>
      </c>
      <c r="CM174" s="5" t="n">
        <v>1257666</v>
      </c>
      <c r="CN174" s="5" t="n">
        <v>1246282</v>
      </c>
      <c r="CO174" s="5" t="n">
        <v>1236756</v>
      </c>
      <c r="CP174" s="5" t="n">
        <v>1238692</v>
      </c>
      <c r="CQ174" s="5" t="n">
        <v>1204605</v>
      </c>
      <c r="CR174" s="5" t="n">
        <v>1176220</v>
      </c>
      <c r="CS174" s="5" t="n">
        <v>1163010</v>
      </c>
      <c r="CT174" s="5" t="n">
        <v>1103500</v>
      </c>
      <c r="CU174" s="5" t="n">
        <v>1139665</v>
      </c>
      <c r="CV174" s="5" t="n">
        <v>1137367</v>
      </c>
      <c r="CW174" s="5" t="n">
        <v>1140215</v>
      </c>
      <c r="CX174" s="5" t="n">
        <v>1090431</v>
      </c>
      <c r="CY174" s="5" t="n">
        <v>1085487</v>
      </c>
      <c r="CZ174" s="5" t="n">
        <v>1067973</v>
      </c>
      <c r="DA174" s="5" t="n">
        <v>1056801</v>
      </c>
      <c r="DB174" s="5" t="n">
        <v>976795</v>
      </c>
      <c r="DC174" s="5" t="n">
        <v>965878</v>
      </c>
      <c r="DD174" s="5" t="n">
        <v>1033601</v>
      </c>
      <c r="DE174" s="5" t="n">
        <v>1062065</v>
      </c>
      <c r="DF174" s="5" t="n">
        <v>1059366</v>
      </c>
      <c r="DG174" s="5" t="n">
        <v>997523</v>
      </c>
      <c r="DH174" s="5" t="n">
        <v>1034778</v>
      </c>
      <c r="DI174" s="5" t="n">
        <v>1092425</v>
      </c>
      <c r="DJ174" s="5" t="n">
        <v>1084382</v>
      </c>
      <c r="DK174" s="5" t="n">
        <v>1107282</v>
      </c>
      <c r="DL174" s="5" t="n">
        <v>1091296</v>
      </c>
      <c r="DM174" s="5" t="n">
        <v>1101305</v>
      </c>
      <c r="DN174" s="5" t="n">
        <v>1100647</v>
      </c>
      <c r="DO174" s="5" t="n">
        <v>1042905</v>
      </c>
      <c r="DP174" s="5" t="n">
        <v>1059436</v>
      </c>
      <c r="DQ174" s="5" t="n">
        <v>1057197</v>
      </c>
      <c r="DR174" s="5" t="n">
        <v>1030820</v>
      </c>
      <c r="DS174"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cols>
    <col width="66"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row>
    <row r="3">
      <c r="A3" s="4" t="inlineStr">
        <is>
          <t>C000214854</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with Maximum Sales Charge</t>
        </is>
      </c>
      <c r="C5" s="4" t="inlineStr">
        <is>
          <t xml:space="preserve"> </t>
        </is>
      </c>
      <c r="D5" s="4" t="inlineStr">
        <is>
          <t xml:space="preserve"> </t>
        </is>
      </c>
    </row>
    <row r="6">
      <c r="A6" s="4" t="inlineStr">
        <is>
          <t>Average Annual Return, Percent</t>
        </is>
      </c>
      <c r="B6" s="6" t="n">
        <v>0.1603</v>
      </c>
      <c r="C6" s="6" t="n">
        <v>0.0527</v>
      </c>
      <c r="D6" s="4" t="inlineStr">
        <is>
          <t xml:space="preserve"> </t>
        </is>
      </c>
    </row>
    <row r="7">
      <c r="A7" s="4" t="inlineStr">
        <is>
          <t>C000214852</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I</t>
        </is>
      </c>
      <c r="C9" s="4" t="inlineStr">
        <is>
          <t xml:space="preserve"> </t>
        </is>
      </c>
      <c r="D9" s="4" t="inlineStr">
        <is>
          <t xml:space="preserve"> </t>
        </is>
      </c>
    </row>
    <row r="10">
      <c r="A10" s="4" t="inlineStr">
        <is>
          <t>C000118372</t>
        </is>
      </c>
      <c r="B10" s="4" t="inlineStr">
        <is>
          <t xml:space="preserve"> </t>
        </is>
      </c>
      <c r="C10" s="4" t="inlineStr">
        <is>
          <t xml:space="preserve"> </t>
        </is>
      </c>
      <c r="D10" s="4" t="inlineStr">
        <is>
          <t xml:space="preserve"> </t>
        </is>
      </c>
    </row>
    <row r="11">
      <c r="A11" s="3" t="inlineStr">
        <is>
          <t>Average Annual Return [Line Items]</t>
        </is>
      </c>
      <c r="B11" s="4" t="inlineStr">
        <is>
          <t xml:space="preserve"> </t>
        </is>
      </c>
      <c r="C11" s="4" t="inlineStr">
        <is>
          <t xml:space="preserve"> </t>
        </is>
      </c>
      <c r="D11" s="4" t="inlineStr">
        <is>
          <t xml:space="preserve"> </t>
        </is>
      </c>
    </row>
    <row r="12">
      <c r="A12" s="4" t="inlineStr">
        <is>
          <t>Line Graph and Table Measure Name</t>
        </is>
      </c>
      <c r="B12" s="4" t="inlineStr">
        <is>
          <t>Class A with Maximum Sales Charge</t>
        </is>
      </c>
      <c r="C12" s="4" t="inlineStr">
        <is>
          <t xml:space="preserve"> </t>
        </is>
      </c>
      <c r="D12" s="4" t="inlineStr">
        <is>
          <t xml:space="preserve"> </t>
        </is>
      </c>
    </row>
    <row r="13">
      <c r="A13" s="4" t="inlineStr">
        <is>
          <t>Average Annual Return, Percent</t>
        </is>
      </c>
      <c r="B13" s="6" t="n">
        <v>0.168</v>
      </c>
      <c r="C13" s="6" t="n">
        <v>0.0238</v>
      </c>
      <c r="D13" s="6" t="n">
        <v>0.0382</v>
      </c>
    </row>
    <row r="14">
      <c r="A14" s="4" t="inlineStr">
        <is>
          <t>C000118373</t>
        </is>
      </c>
      <c r="B14" s="4" t="inlineStr">
        <is>
          <t xml:space="preserve"> </t>
        </is>
      </c>
      <c r="C14" s="4" t="inlineStr">
        <is>
          <t xml:space="preserve"> </t>
        </is>
      </c>
      <c r="D14" s="4" t="inlineStr">
        <is>
          <t xml:space="preserve"> </t>
        </is>
      </c>
    </row>
    <row r="15">
      <c r="A15" s="3" t="inlineStr">
        <is>
          <t>Average Annual Return [Line Items]</t>
        </is>
      </c>
      <c r="B15" s="4" t="inlineStr">
        <is>
          <t xml:space="preserve"> </t>
        </is>
      </c>
      <c r="C15" s="4" t="inlineStr">
        <is>
          <t xml:space="preserve"> </t>
        </is>
      </c>
      <c r="D15" s="4" t="inlineStr">
        <is>
          <t xml:space="preserve"> </t>
        </is>
      </c>
    </row>
    <row r="16">
      <c r="A16" s="4" t="inlineStr">
        <is>
          <t>Line Graph and Table Measure Name</t>
        </is>
      </c>
      <c r="B16" s="4" t="inlineStr">
        <is>
          <t>Class C</t>
        </is>
      </c>
      <c r="C16" s="4" t="inlineStr">
        <is>
          <t xml:space="preserve"> </t>
        </is>
      </c>
      <c r="D16" s="4" t="inlineStr">
        <is>
          <t xml:space="preserve"> </t>
        </is>
      </c>
    </row>
    <row r="17">
      <c r="A17" s="4" t="inlineStr">
        <is>
          <t>Average Annual Return, Percent</t>
        </is>
      </c>
      <c r="B17" s="6" t="n">
        <v>0.2134</v>
      </c>
      <c r="C17" s="6" t="n">
        <v>0.027</v>
      </c>
      <c r="D17" s="6" t="n">
        <v>0.0374</v>
      </c>
    </row>
    <row r="18">
      <c r="A18" s="4" t="inlineStr">
        <is>
          <t>C000118374</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Line Graph and Table Measure Name</t>
        </is>
      </c>
      <c r="B20" s="4" t="inlineStr">
        <is>
          <t>Class I</t>
        </is>
      </c>
      <c r="C20" s="4" t="inlineStr">
        <is>
          <t xml:space="preserve"> </t>
        </is>
      </c>
      <c r="D20" s="4" t="inlineStr">
        <is>
          <t xml:space="preserve"> </t>
        </is>
      </c>
    </row>
    <row r="21">
      <c r="A21" s="4" t="inlineStr">
        <is>
          <t>C000199810</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Line Graph and Table Measure Name</t>
        </is>
      </c>
      <c r="B23" s="4" t="inlineStr">
        <is>
          <t>Class R6</t>
        </is>
      </c>
      <c r="C23" s="4" t="inlineStr">
        <is>
          <t xml:space="preserve"> </t>
        </is>
      </c>
      <c r="D23" s="4" t="inlineStr">
        <is>
          <t xml:space="preserve"> </t>
        </is>
      </c>
    </row>
    <row r="24">
      <c r="A24" s="4" t="inlineStr">
        <is>
          <t>C000023776</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Line Graph and Table Measure Name</t>
        </is>
      </c>
      <c r="B26" s="4" t="inlineStr">
        <is>
          <t>Class A with Maximum Sales Charge</t>
        </is>
      </c>
      <c r="C26" s="4" t="inlineStr">
        <is>
          <t xml:space="preserve"> </t>
        </is>
      </c>
      <c r="D26" s="4" t="inlineStr">
        <is>
          <t xml:space="preserve"> </t>
        </is>
      </c>
    </row>
    <row r="27">
      <c r="A27" s="4" t="inlineStr">
        <is>
          <t>Average Annual Return, Percent</t>
        </is>
      </c>
      <c r="B27" s="6" t="n">
        <v>0.1946</v>
      </c>
      <c r="C27" s="6" t="n">
        <v>0.0757</v>
      </c>
      <c r="D27" s="6" t="n">
        <v>0.0544</v>
      </c>
    </row>
    <row r="28">
      <c r="A28" s="4" t="inlineStr">
        <is>
          <t>C000023778</t>
        </is>
      </c>
      <c r="B28" s="4" t="inlineStr">
        <is>
          <t xml:space="preserve"> </t>
        </is>
      </c>
      <c r="C28" s="4" t="inlineStr">
        <is>
          <t xml:space="preserve"> </t>
        </is>
      </c>
      <c r="D28" s="4" t="inlineStr">
        <is>
          <t xml:space="preserve"> </t>
        </is>
      </c>
    </row>
    <row r="29">
      <c r="A29" s="3" t="inlineStr">
        <is>
          <t>Average Annual Return [Line Items]</t>
        </is>
      </c>
      <c r="B29" s="4" t="inlineStr">
        <is>
          <t xml:space="preserve"> </t>
        </is>
      </c>
      <c r="C29" s="4" t="inlineStr">
        <is>
          <t xml:space="preserve"> </t>
        </is>
      </c>
      <c r="D29" s="4" t="inlineStr">
        <is>
          <t xml:space="preserve"> </t>
        </is>
      </c>
    </row>
    <row r="30">
      <c r="A30" s="4" t="inlineStr">
        <is>
          <t>Line Graph and Table Measure Name</t>
        </is>
      </c>
      <c r="B30" s="4" t="inlineStr">
        <is>
          <t>Class C</t>
        </is>
      </c>
      <c r="C30" s="4" t="inlineStr">
        <is>
          <t xml:space="preserve"> </t>
        </is>
      </c>
      <c r="D30" s="4" t="inlineStr">
        <is>
          <t xml:space="preserve"> </t>
        </is>
      </c>
    </row>
    <row r="31">
      <c r="A31" s="4" t="inlineStr">
        <is>
          <t>Average Annual Return, Percent</t>
        </is>
      </c>
      <c r="B31" s="6" t="n">
        <v>0.2414</v>
      </c>
      <c r="C31" s="6" t="n">
        <v>0.07920000000000001</v>
      </c>
      <c r="D31" s="6" t="n">
        <v>0.0536</v>
      </c>
    </row>
    <row r="32">
      <c r="A32" s="4" t="inlineStr">
        <is>
          <t>C000023779</t>
        </is>
      </c>
      <c r="B32" s="4" t="inlineStr">
        <is>
          <t xml:space="preserve"> </t>
        </is>
      </c>
      <c r="C32" s="4" t="inlineStr">
        <is>
          <t xml:space="preserve"> </t>
        </is>
      </c>
      <c r="D32" s="4" t="inlineStr">
        <is>
          <t xml:space="preserve"> </t>
        </is>
      </c>
    </row>
    <row r="33">
      <c r="A33" s="3" t="inlineStr">
        <is>
          <t>Average Annual Return [Line Items]</t>
        </is>
      </c>
      <c r="B33" s="4" t="inlineStr">
        <is>
          <t xml:space="preserve"> </t>
        </is>
      </c>
      <c r="C33" s="4" t="inlineStr">
        <is>
          <t xml:space="preserve"> </t>
        </is>
      </c>
      <c r="D33" s="4" t="inlineStr">
        <is>
          <t xml:space="preserve"> </t>
        </is>
      </c>
    </row>
    <row r="34">
      <c r="A34" s="4" t="inlineStr">
        <is>
          <t>Line Graph and Table Measure Name</t>
        </is>
      </c>
      <c r="B34" s="4" t="inlineStr">
        <is>
          <t>Class I</t>
        </is>
      </c>
      <c r="C34" s="4" t="inlineStr">
        <is>
          <t xml:space="preserve"> </t>
        </is>
      </c>
      <c r="D34" s="4" t="inlineStr">
        <is>
          <t xml:space="preserve"> </t>
        </is>
      </c>
    </row>
    <row r="35">
      <c r="A35" s="4" t="inlineStr">
        <is>
          <t>C000211925</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Class R6</t>
        </is>
      </c>
      <c r="C37" s="4" t="inlineStr">
        <is>
          <t xml:space="preserve"> </t>
        </is>
      </c>
      <c r="D37" s="4" t="inlineStr">
        <is>
          <t xml:space="preserve"> </t>
        </is>
      </c>
    </row>
    <row r="38">
      <c r="A38" s="4" t="inlineStr">
        <is>
          <t>C000047589</t>
        </is>
      </c>
      <c r="B38" s="4" t="inlineStr">
        <is>
          <t xml:space="preserve"> </t>
        </is>
      </c>
      <c r="C38" s="4" t="inlineStr">
        <is>
          <t xml:space="preserve"> </t>
        </is>
      </c>
      <c r="D38" s="4" t="inlineStr">
        <is>
          <t xml:space="preserve"> </t>
        </is>
      </c>
    </row>
    <row r="39">
      <c r="A39" s="3" t="inlineStr">
        <is>
          <t>Average Annual Return [Line Items]</t>
        </is>
      </c>
      <c r="B39" s="4" t="inlineStr">
        <is>
          <t xml:space="preserve"> </t>
        </is>
      </c>
      <c r="C39" s="4" t="inlineStr">
        <is>
          <t xml:space="preserve"> </t>
        </is>
      </c>
      <c r="D39" s="4" t="inlineStr">
        <is>
          <t xml:space="preserve"> </t>
        </is>
      </c>
    </row>
    <row r="40">
      <c r="A40" s="4" t="inlineStr">
        <is>
          <t>Line Graph and Table Measure Name</t>
        </is>
      </c>
      <c r="B40" s="4" t="inlineStr">
        <is>
          <t>Class A with Maximum Sales Charge</t>
        </is>
      </c>
      <c r="C40" s="4" t="inlineStr">
        <is>
          <t xml:space="preserve"> </t>
        </is>
      </c>
      <c r="D40" s="4" t="inlineStr">
        <is>
          <t xml:space="preserve"> </t>
        </is>
      </c>
    </row>
    <row r="41">
      <c r="A41" s="4" t="inlineStr">
        <is>
          <t>Average Annual Return, Percent</t>
        </is>
      </c>
      <c r="B41" s="6" t="n">
        <v>0.1722</v>
      </c>
      <c r="C41" s="6" t="n">
        <v>0.0426</v>
      </c>
      <c r="D41" s="6" t="n">
        <v>0.0478</v>
      </c>
    </row>
    <row r="42">
      <c r="A42" s="4" t="inlineStr">
        <is>
          <t>C000047591</t>
        </is>
      </c>
      <c r="B42" s="4" t="inlineStr">
        <is>
          <t xml:space="preserve"> </t>
        </is>
      </c>
      <c r="C42" s="4" t="inlineStr">
        <is>
          <t xml:space="preserve"> </t>
        </is>
      </c>
      <c r="D42" s="4" t="inlineStr">
        <is>
          <t xml:space="preserve"> </t>
        </is>
      </c>
    </row>
    <row r="43">
      <c r="A43" s="3" t="inlineStr">
        <is>
          <t>Average Annual Return [Line Items]</t>
        </is>
      </c>
      <c r="B43" s="4" t="inlineStr">
        <is>
          <t xml:space="preserve"> </t>
        </is>
      </c>
      <c r="C43" s="4" t="inlineStr">
        <is>
          <t xml:space="preserve"> </t>
        </is>
      </c>
      <c r="D43" s="4" t="inlineStr">
        <is>
          <t xml:space="preserve"> </t>
        </is>
      </c>
    </row>
    <row r="44">
      <c r="A44" s="4" t="inlineStr">
        <is>
          <t>Line Graph and Table Measure Name</t>
        </is>
      </c>
      <c r="B44" s="4" t="inlineStr">
        <is>
          <t>Class C</t>
        </is>
      </c>
      <c r="C44" s="4" t="inlineStr">
        <is>
          <t xml:space="preserve"> </t>
        </is>
      </c>
      <c r="D44" s="4" t="inlineStr">
        <is>
          <t xml:space="preserve"> </t>
        </is>
      </c>
    </row>
    <row r="45">
      <c r="A45" s="4" t="inlineStr">
        <is>
          <t>Average Annual Return, Percent</t>
        </is>
      </c>
      <c r="B45" s="6" t="n">
        <v>0.2181</v>
      </c>
      <c r="C45" s="6" t="n">
        <v>0.046</v>
      </c>
      <c r="D45" s="6" t="n">
        <v>0.0468</v>
      </c>
    </row>
    <row r="46">
      <c r="A46" s="4" t="inlineStr">
        <is>
          <t>C000047592</t>
        </is>
      </c>
      <c r="B46" s="4" t="inlineStr">
        <is>
          <t xml:space="preserve"> </t>
        </is>
      </c>
      <c r="C46" s="4" t="inlineStr">
        <is>
          <t xml:space="preserve"> </t>
        </is>
      </c>
      <c r="D46" s="4" t="inlineStr">
        <is>
          <t xml:space="preserve"> </t>
        </is>
      </c>
    </row>
    <row r="47">
      <c r="A47" s="3" t="inlineStr">
        <is>
          <t>Average Annual Return [Line Items]</t>
        </is>
      </c>
      <c r="B47" s="4" t="inlineStr">
        <is>
          <t xml:space="preserve"> </t>
        </is>
      </c>
      <c r="C47" s="4" t="inlineStr">
        <is>
          <t xml:space="preserve"> </t>
        </is>
      </c>
      <c r="D47" s="4" t="inlineStr">
        <is>
          <t xml:space="preserve"> </t>
        </is>
      </c>
    </row>
    <row r="48">
      <c r="A48" s="4" t="inlineStr">
        <is>
          <t>Line Graph and Table Measure Name</t>
        </is>
      </c>
      <c r="B48" s="4" t="inlineStr">
        <is>
          <t>Class I</t>
        </is>
      </c>
      <c r="C48" s="4" t="inlineStr">
        <is>
          <t xml:space="preserve"> </t>
        </is>
      </c>
      <c r="D48" s="4" t="inlineStr">
        <is>
          <t xml:space="preserve"> </t>
        </is>
      </c>
    </row>
    <row r="49">
      <c r="A49" s="4" t="inlineStr">
        <is>
          <t>C000211125</t>
        </is>
      </c>
      <c r="B49" s="4" t="inlineStr">
        <is>
          <t xml:space="preserve"> </t>
        </is>
      </c>
      <c r="C49" s="4" t="inlineStr">
        <is>
          <t xml:space="preserve"> </t>
        </is>
      </c>
      <c r="D49" s="4" t="inlineStr">
        <is>
          <t xml:space="preserve"> </t>
        </is>
      </c>
    </row>
    <row r="50">
      <c r="A50" s="3" t="inlineStr">
        <is>
          <t>Average Annual Return [Line Items]</t>
        </is>
      </c>
      <c r="B50" s="4" t="inlineStr">
        <is>
          <t xml:space="preserve"> </t>
        </is>
      </c>
      <c r="C50" s="4" t="inlineStr">
        <is>
          <t xml:space="preserve"> </t>
        </is>
      </c>
      <c r="D50" s="4" t="inlineStr">
        <is>
          <t xml:space="preserve"> </t>
        </is>
      </c>
    </row>
    <row r="51">
      <c r="A51" s="4" t="inlineStr">
        <is>
          <t>Line Graph and Table Measure Name</t>
        </is>
      </c>
      <c r="B51" s="4" t="inlineStr">
        <is>
          <t>Class R6</t>
        </is>
      </c>
      <c r="C51" s="4" t="inlineStr">
        <is>
          <t xml:space="preserve"> </t>
        </is>
      </c>
      <c r="D51" s="4" t="inlineStr">
        <is>
          <t xml:space="preserve"> </t>
        </is>
      </c>
    </row>
    <row r="52">
      <c r="A52" s="4" t="inlineStr">
        <is>
          <t>C000023780</t>
        </is>
      </c>
      <c r="B52" s="4" t="inlineStr">
        <is>
          <t xml:space="preserve"> </t>
        </is>
      </c>
      <c r="C52" s="4" t="inlineStr">
        <is>
          <t xml:space="preserve"> </t>
        </is>
      </c>
      <c r="D52" s="4" t="inlineStr">
        <is>
          <t xml:space="preserve"> </t>
        </is>
      </c>
    </row>
    <row r="53">
      <c r="A53" s="3" t="inlineStr">
        <is>
          <t>Average Annual Return [Line Items]</t>
        </is>
      </c>
      <c r="B53" s="4" t="inlineStr">
        <is>
          <t xml:space="preserve"> </t>
        </is>
      </c>
      <c r="C53" s="4" t="inlineStr">
        <is>
          <t xml:space="preserve"> </t>
        </is>
      </c>
      <c r="D53" s="4" t="inlineStr">
        <is>
          <t xml:space="preserve"> </t>
        </is>
      </c>
    </row>
    <row r="54">
      <c r="A54" s="4" t="inlineStr">
        <is>
          <t>Line Graph and Table Measure Name</t>
        </is>
      </c>
      <c r="B54" s="4" t="inlineStr">
        <is>
          <t>Class A with Maximum Sales Charge</t>
        </is>
      </c>
      <c r="C54" s="4" t="inlineStr">
        <is>
          <t xml:space="preserve"> </t>
        </is>
      </c>
      <c r="D54" s="4" t="inlineStr">
        <is>
          <t xml:space="preserve"> </t>
        </is>
      </c>
    </row>
    <row r="55">
      <c r="A55" s="4" t="inlineStr">
        <is>
          <t>Average Annual Return, Percent</t>
        </is>
      </c>
      <c r="B55" s="6" t="n">
        <v>0.1722</v>
      </c>
      <c r="C55" s="6" t="n">
        <v>0.0519</v>
      </c>
      <c r="D55" s="6" t="n">
        <v>0.0625</v>
      </c>
    </row>
    <row r="56">
      <c r="A56" s="4" t="inlineStr">
        <is>
          <t>C000023782</t>
        </is>
      </c>
      <c r="B56" s="4" t="inlineStr">
        <is>
          <t xml:space="preserve"> </t>
        </is>
      </c>
      <c r="C56" s="4" t="inlineStr">
        <is>
          <t xml:space="preserve"> </t>
        </is>
      </c>
      <c r="D56" s="4" t="inlineStr">
        <is>
          <t xml:space="preserve"> </t>
        </is>
      </c>
    </row>
    <row r="57">
      <c r="A57" s="3" t="inlineStr">
        <is>
          <t>Average Annual Return [Line Items]</t>
        </is>
      </c>
      <c r="B57" s="4" t="inlineStr">
        <is>
          <t xml:space="preserve"> </t>
        </is>
      </c>
      <c r="C57" s="4" t="inlineStr">
        <is>
          <t xml:space="preserve"> </t>
        </is>
      </c>
      <c r="D57" s="4" t="inlineStr">
        <is>
          <t xml:space="preserve"> </t>
        </is>
      </c>
    </row>
    <row r="58">
      <c r="A58" s="4" t="inlineStr">
        <is>
          <t>Line Graph and Table Measure Name</t>
        </is>
      </c>
      <c r="B58" s="4" t="inlineStr">
        <is>
          <t>Class C</t>
        </is>
      </c>
      <c r="C58" s="4" t="inlineStr">
        <is>
          <t xml:space="preserve"> </t>
        </is>
      </c>
      <c r="D58" s="4" t="inlineStr">
        <is>
          <t xml:space="preserve"> </t>
        </is>
      </c>
    </row>
    <row r="59">
      <c r="A59" s="4" t="inlineStr">
        <is>
          <t>Average Annual Return, Percent</t>
        </is>
      </c>
      <c r="B59" s="6" t="n">
        <v>0.2178</v>
      </c>
      <c r="C59" s="6" t="n">
        <v>0.0553</v>
      </c>
      <c r="D59" s="6" t="n">
        <v>0.0618</v>
      </c>
    </row>
    <row r="60">
      <c r="A60" s="4" t="inlineStr">
        <is>
          <t>C000023783</t>
        </is>
      </c>
      <c r="B60" s="4" t="inlineStr">
        <is>
          <t xml:space="preserve"> </t>
        </is>
      </c>
      <c r="C60" s="4" t="inlineStr">
        <is>
          <t xml:space="preserve"> </t>
        </is>
      </c>
      <c r="D60" s="4" t="inlineStr">
        <is>
          <t xml:space="preserve"> </t>
        </is>
      </c>
    </row>
    <row r="61">
      <c r="A61" s="3" t="inlineStr">
        <is>
          <t>Average Annual Return [Line Items]</t>
        </is>
      </c>
      <c r="B61" s="4" t="inlineStr">
        <is>
          <t xml:space="preserve"> </t>
        </is>
      </c>
      <c r="C61" s="4" t="inlineStr">
        <is>
          <t xml:space="preserve"> </t>
        </is>
      </c>
      <c r="D61" s="4" t="inlineStr">
        <is>
          <t xml:space="preserve"> </t>
        </is>
      </c>
    </row>
    <row r="62">
      <c r="A62" s="4" t="inlineStr">
        <is>
          <t>Line Graph and Table Measure Name</t>
        </is>
      </c>
      <c r="B62" s="4" t="inlineStr">
        <is>
          <t>Class I</t>
        </is>
      </c>
      <c r="C62" s="4" t="inlineStr">
        <is>
          <t xml:space="preserve"> </t>
        </is>
      </c>
      <c r="D62" s="4" t="inlineStr">
        <is>
          <t xml:space="preserve"> </t>
        </is>
      </c>
    </row>
    <row r="63">
      <c r="A63" s="4" t="inlineStr">
        <is>
          <t>Without Sales Load [Member] | C000214854</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Average Annual Return, Percent</t>
        </is>
      </c>
      <c r="B65" s="6" t="n">
        <v>0.225</v>
      </c>
      <c r="C65" s="6" t="n">
        <v>0.064</v>
      </c>
      <c r="D65" s="4" t="inlineStr">
        <is>
          <t xml:space="preserve"> </t>
        </is>
      </c>
    </row>
    <row r="66">
      <c r="A66" s="4" t="inlineStr">
        <is>
          <t>Without Sales Load [Member] | C000214852</t>
        </is>
      </c>
      <c r="B66" s="4" t="inlineStr">
        <is>
          <t xml:space="preserve"> </t>
        </is>
      </c>
      <c r="C66" s="4" t="inlineStr">
        <is>
          <t xml:space="preserve"> </t>
        </is>
      </c>
      <c r="D66" s="4" t="inlineStr">
        <is>
          <t xml:space="preserve"> </t>
        </is>
      </c>
    </row>
    <row r="67">
      <c r="A67" s="3" t="inlineStr">
        <is>
          <t>Average Annual Return [Line Items]</t>
        </is>
      </c>
      <c r="B67" s="4" t="inlineStr">
        <is>
          <t xml:space="preserve"> </t>
        </is>
      </c>
      <c r="C67" s="4" t="inlineStr">
        <is>
          <t xml:space="preserve"> </t>
        </is>
      </c>
      <c r="D67" s="4" t="inlineStr">
        <is>
          <t xml:space="preserve"> </t>
        </is>
      </c>
    </row>
    <row r="68">
      <c r="A68" s="4" t="inlineStr">
        <is>
          <t>Average Annual Return, Percent</t>
        </is>
      </c>
      <c r="B68" s="6" t="n">
        <v>0.228</v>
      </c>
      <c r="C68" s="6" t="n">
        <v>0.06660000000000001</v>
      </c>
      <c r="D68" s="4" t="inlineStr">
        <is>
          <t xml:space="preserve"> </t>
        </is>
      </c>
    </row>
    <row r="69">
      <c r="A69" s="4" t="inlineStr">
        <is>
          <t>Without Sales Load [Member] | C000118372</t>
        </is>
      </c>
      <c r="B69" s="4" t="inlineStr">
        <is>
          <t xml:space="preserve"> </t>
        </is>
      </c>
      <c r="C69" s="4" t="inlineStr">
        <is>
          <t xml:space="preserve"> </t>
        </is>
      </c>
      <c r="D69" s="4" t="inlineStr">
        <is>
          <t xml:space="preserve"> </t>
        </is>
      </c>
    </row>
    <row r="70">
      <c r="A70" s="3" t="inlineStr">
        <is>
          <t>Average Annual Return [Line Items]</t>
        </is>
      </c>
      <c r="B70" s="4" t="inlineStr">
        <is>
          <t xml:space="preserve"> </t>
        </is>
      </c>
      <c r="C70" s="4" t="inlineStr">
        <is>
          <t xml:space="preserve"> </t>
        </is>
      </c>
      <c r="D70" s="4" t="inlineStr">
        <is>
          <t xml:space="preserve"> </t>
        </is>
      </c>
    </row>
    <row r="71">
      <c r="A71" s="4" t="inlineStr">
        <is>
          <t>Average Annual Return, Percent</t>
        </is>
      </c>
      <c r="B71" s="6" t="n">
        <v>0.2325</v>
      </c>
      <c r="C71" s="6" t="n">
        <v>0.0349</v>
      </c>
      <c r="D71" s="6" t="n">
        <v>0.0438</v>
      </c>
    </row>
    <row r="72">
      <c r="A72" s="4" t="inlineStr">
        <is>
          <t>Without Sales Load [Member] | C000118373</t>
        </is>
      </c>
      <c r="B72" s="4" t="inlineStr">
        <is>
          <t xml:space="preserve"> </t>
        </is>
      </c>
      <c r="C72" s="4" t="inlineStr">
        <is>
          <t xml:space="preserve"> </t>
        </is>
      </c>
      <c r="D72" s="4" t="inlineStr">
        <is>
          <t xml:space="preserve"> </t>
        </is>
      </c>
    </row>
    <row r="73">
      <c r="A73" s="3" t="inlineStr">
        <is>
          <t>Average Annual Return [Line Items]</t>
        </is>
      </c>
      <c r="B73" s="4" t="inlineStr">
        <is>
          <t xml:space="preserve"> </t>
        </is>
      </c>
      <c r="C73" s="4" t="inlineStr">
        <is>
          <t xml:space="preserve"> </t>
        </is>
      </c>
      <c r="D73" s="4" t="inlineStr">
        <is>
          <t xml:space="preserve"> </t>
        </is>
      </c>
    </row>
    <row r="74">
      <c r="A74" s="4" t="inlineStr">
        <is>
          <t>Average Annual Return, Percent</t>
        </is>
      </c>
      <c r="B74" s="6" t="n">
        <v>0.2234</v>
      </c>
      <c r="C74" s="6" t="n">
        <v>0.027</v>
      </c>
      <c r="D74" s="6" t="n">
        <v>0.0374</v>
      </c>
    </row>
    <row r="75">
      <c r="A75" s="4" t="inlineStr">
        <is>
          <t>Without Sales Load [Member] | C000118374</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Average Annual Return, Percent</t>
        </is>
      </c>
      <c r="B77" s="6" t="n">
        <v>0.2362</v>
      </c>
      <c r="C77" s="6" t="n">
        <v>0.0374</v>
      </c>
      <c r="D77" s="6" t="n">
        <v>0.0469</v>
      </c>
    </row>
    <row r="78">
      <c r="A78" s="4" t="inlineStr">
        <is>
          <t>Without Sales Load [Member] | C000199810</t>
        </is>
      </c>
      <c r="B78" s="4" t="inlineStr">
        <is>
          <t xml:space="preserve"> </t>
        </is>
      </c>
      <c r="C78" s="4" t="inlineStr">
        <is>
          <t xml:space="preserve"> </t>
        </is>
      </c>
      <c r="D78" s="4" t="inlineStr">
        <is>
          <t xml:space="preserve"> </t>
        </is>
      </c>
    </row>
    <row r="79">
      <c r="A79" s="3" t="inlineStr">
        <is>
          <t>Average Annual Return [Line Items]</t>
        </is>
      </c>
      <c r="B79" s="4" t="inlineStr">
        <is>
          <t xml:space="preserve"> </t>
        </is>
      </c>
      <c r="C79" s="4" t="inlineStr">
        <is>
          <t xml:space="preserve"> </t>
        </is>
      </c>
      <c r="D79" s="4" t="inlineStr">
        <is>
          <t xml:space="preserve"> </t>
        </is>
      </c>
    </row>
    <row r="80">
      <c r="A80" s="4" t="inlineStr">
        <is>
          <t>Average Annual Return, Percent</t>
        </is>
      </c>
      <c r="B80" s="6" t="n">
        <v>0.2363</v>
      </c>
      <c r="C80" s="6" t="n">
        <v>0.0381</v>
      </c>
      <c r="D80" s="6" t="n">
        <v>0.0472</v>
      </c>
    </row>
    <row r="81">
      <c r="A81" s="4" t="inlineStr">
        <is>
          <t>Without Sales Load [Member] | C000023776</t>
        </is>
      </c>
      <c r="B81" s="4" t="inlineStr">
        <is>
          <t xml:space="preserve"> </t>
        </is>
      </c>
      <c r="C81" s="4" t="inlineStr">
        <is>
          <t xml:space="preserve"> </t>
        </is>
      </c>
      <c r="D81" s="4" t="inlineStr">
        <is>
          <t xml:space="preserve"> </t>
        </is>
      </c>
    </row>
    <row r="82">
      <c r="A82" s="3" t="inlineStr">
        <is>
          <t>Average Annual Return [Line Items]</t>
        </is>
      </c>
      <c r="B82" s="4" t="inlineStr">
        <is>
          <t xml:space="preserve"> </t>
        </is>
      </c>
      <c r="C82" s="4" t="inlineStr">
        <is>
          <t xml:space="preserve"> </t>
        </is>
      </c>
      <c r="D82" s="4" t="inlineStr">
        <is>
          <t xml:space="preserve"> </t>
        </is>
      </c>
    </row>
    <row r="83">
      <c r="A83" s="4" t="inlineStr">
        <is>
          <t>Average Annual Return, Percent</t>
        </is>
      </c>
      <c r="B83" s="6" t="n">
        <v>0.2609</v>
      </c>
      <c r="C83" s="6" t="n">
        <v>0.08740000000000001</v>
      </c>
      <c r="D83" s="6" t="n">
        <v>0.0601</v>
      </c>
    </row>
    <row r="84">
      <c r="A84" s="4" t="inlineStr">
        <is>
          <t>Without Sales Load [Member] | C000023778</t>
        </is>
      </c>
      <c r="B84" s="4" t="inlineStr">
        <is>
          <t xml:space="preserve"> </t>
        </is>
      </c>
      <c r="C84" s="4" t="inlineStr">
        <is>
          <t xml:space="preserve"> </t>
        </is>
      </c>
      <c r="D84" s="4" t="inlineStr">
        <is>
          <t xml:space="preserve"> </t>
        </is>
      </c>
    </row>
    <row r="85">
      <c r="A85" s="3" t="inlineStr">
        <is>
          <t>Average Annual Return [Line Items]</t>
        </is>
      </c>
      <c r="B85" s="4" t="inlineStr">
        <is>
          <t xml:space="preserve"> </t>
        </is>
      </c>
      <c r="C85" s="4" t="inlineStr">
        <is>
          <t xml:space="preserve"> </t>
        </is>
      </c>
      <c r="D85" s="4" t="inlineStr">
        <is>
          <t xml:space="preserve"> </t>
        </is>
      </c>
    </row>
    <row r="86">
      <c r="A86" s="4" t="inlineStr">
        <is>
          <t>Average Annual Return, Percent</t>
        </is>
      </c>
      <c r="B86" s="6" t="n">
        <v>0.2514</v>
      </c>
      <c r="C86" s="6" t="n">
        <v>0.07920000000000001</v>
      </c>
      <c r="D86" s="6" t="n">
        <v>0.0536</v>
      </c>
    </row>
    <row r="87">
      <c r="A87" s="4" t="inlineStr">
        <is>
          <t>Without Sales Load [Member] | C000023779</t>
        </is>
      </c>
      <c r="B87" s="4" t="inlineStr">
        <is>
          <t xml:space="preserve"> </t>
        </is>
      </c>
      <c r="C87" s="4" t="inlineStr">
        <is>
          <t xml:space="preserve"> </t>
        </is>
      </c>
      <c r="D87" s="4" t="inlineStr">
        <is>
          <t xml:space="preserve"> </t>
        </is>
      </c>
    </row>
    <row r="88">
      <c r="A88" s="3" t="inlineStr">
        <is>
          <t>Average Annual Return [Line Items]</t>
        </is>
      </c>
      <c r="B88" s="4" t="inlineStr">
        <is>
          <t xml:space="preserve"> </t>
        </is>
      </c>
      <c r="C88" s="4" t="inlineStr">
        <is>
          <t xml:space="preserve"> </t>
        </is>
      </c>
      <c r="D88" s="4" t="inlineStr">
        <is>
          <t xml:space="preserve"> </t>
        </is>
      </c>
    </row>
    <row r="89">
      <c r="A89" s="4" t="inlineStr">
        <is>
          <t>Average Annual Return, Percent</t>
        </is>
      </c>
      <c r="B89" s="6" t="n">
        <v>0.2641</v>
      </c>
      <c r="C89" s="6" t="n">
        <v>0.0901</v>
      </c>
      <c r="D89" s="6" t="n">
        <v>0.0636</v>
      </c>
    </row>
    <row r="90">
      <c r="A90" s="4" t="inlineStr">
        <is>
          <t>Without Sales Load [Member] | C000211925</t>
        </is>
      </c>
      <c r="B90" s="4" t="inlineStr">
        <is>
          <t xml:space="preserve"> </t>
        </is>
      </c>
      <c r="C90" s="4" t="inlineStr">
        <is>
          <t xml:space="preserve"> </t>
        </is>
      </c>
      <c r="D90" s="4" t="inlineStr">
        <is>
          <t xml:space="preserve"> </t>
        </is>
      </c>
    </row>
    <row r="91">
      <c r="A91" s="3" t="inlineStr">
        <is>
          <t>Average Annual Return [Line Items]</t>
        </is>
      </c>
      <c r="B91" s="4" t="inlineStr">
        <is>
          <t xml:space="preserve"> </t>
        </is>
      </c>
      <c r="C91" s="4" t="inlineStr">
        <is>
          <t xml:space="preserve"> </t>
        </is>
      </c>
      <c r="D91" s="4" t="inlineStr">
        <is>
          <t xml:space="preserve"> </t>
        </is>
      </c>
    </row>
    <row r="92">
      <c r="A92" s="4" t="inlineStr">
        <is>
          <t>Average Annual Return, Percent</t>
        </is>
      </c>
      <c r="B92" s="6" t="n">
        <v>0.2646</v>
      </c>
      <c r="C92" s="6" t="n">
        <v>0.0906</v>
      </c>
      <c r="D92" s="6" t="n">
        <v>0.0639</v>
      </c>
    </row>
    <row r="93">
      <c r="A93" s="4" t="inlineStr">
        <is>
          <t>Without Sales Load [Member] | C000047589</t>
        </is>
      </c>
      <c r="B93" s="4" t="inlineStr">
        <is>
          <t xml:space="preserve"> </t>
        </is>
      </c>
      <c r="C93" s="4" t="inlineStr">
        <is>
          <t xml:space="preserve"> </t>
        </is>
      </c>
      <c r="D93" s="4" t="inlineStr">
        <is>
          <t xml:space="preserve"> </t>
        </is>
      </c>
    </row>
    <row r="94">
      <c r="A94" s="3" t="inlineStr">
        <is>
          <t>Average Annual Return [Line Items]</t>
        </is>
      </c>
      <c r="B94" s="4" t="inlineStr">
        <is>
          <t xml:space="preserve"> </t>
        </is>
      </c>
      <c r="C94" s="4" t="inlineStr">
        <is>
          <t xml:space="preserve"> </t>
        </is>
      </c>
      <c r="D94" s="4" t="inlineStr">
        <is>
          <t xml:space="preserve"> </t>
        </is>
      </c>
    </row>
    <row r="95">
      <c r="A95" s="4" t="inlineStr">
        <is>
          <t>Average Annual Return, Percent</t>
        </is>
      </c>
      <c r="B95" s="6" t="n">
        <v>0.2372</v>
      </c>
      <c r="C95" s="6" t="n">
        <v>0.0539</v>
      </c>
      <c r="D95" s="6" t="n">
        <v>0.0535</v>
      </c>
    </row>
    <row r="96">
      <c r="A96" s="4" t="inlineStr">
        <is>
          <t>Without Sales Load [Member] | C000047591</t>
        </is>
      </c>
      <c r="B96" s="4" t="inlineStr">
        <is>
          <t xml:space="preserve"> </t>
        </is>
      </c>
      <c r="C96" s="4" t="inlineStr">
        <is>
          <t xml:space="preserve"> </t>
        </is>
      </c>
      <c r="D96" s="4" t="inlineStr">
        <is>
          <t xml:space="preserve"> </t>
        </is>
      </c>
    </row>
    <row r="97">
      <c r="A97" s="3" t="inlineStr">
        <is>
          <t>Average Annual Return [Line Items]</t>
        </is>
      </c>
      <c r="B97" s="4" t="inlineStr">
        <is>
          <t xml:space="preserve"> </t>
        </is>
      </c>
      <c r="C97" s="4" t="inlineStr">
        <is>
          <t xml:space="preserve"> </t>
        </is>
      </c>
      <c r="D97" s="4" t="inlineStr">
        <is>
          <t xml:space="preserve"> </t>
        </is>
      </c>
    </row>
    <row r="98">
      <c r="A98" s="4" t="inlineStr">
        <is>
          <t>Average Annual Return, Percent</t>
        </is>
      </c>
      <c r="B98" s="6" t="n">
        <v>0.2281</v>
      </c>
      <c r="C98" s="6" t="n">
        <v>0.046</v>
      </c>
      <c r="D98" s="6" t="n">
        <v>0.0468</v>
      </c>
    </row>
    <row r="99">
      <c r="A99" s="4" t="inlineStr">
        <is>
          <t>Without Sales Load [Member] | C000047592</t>
        </is>
      </c>
      <c r="B99" s="4" t="inlineStr">
        <is>
          <t xml:space="preserve"> </t>
        </is>
      </c>
      <c r="C99" s="4" t="inlineStr">
        <is>
          <t xml:space="preserve"> </t>
        </is>
      </c>
      <c r="D99" s="4" t="inlineStr">
        <is>
          <t xml:space="preserve"> </t>
        </is>
      </c>
    </row>
    <row r="100">
      <c r="A100" s="3" t="inlineStr">
        <is>
          <t>Average Annual Return [Line Items]</t>
        </is>
      </c>
      <c r="B100" s="4" t="inlineStr">
        <is>
          <t xml:space="preserve"> </t>
        </is>
      </c>
      <c r="C100" s="4" t="inlineStr">
        <is>
          <t xml:space="preserve"> </t>
        </is>
      </c>
      <c r="D100" s="4" t="inlineStr">
        <is>
          <t xml:space="preserve"> </t>
        </is>
      </c>
    </row>
    <row r="101">
      <c r="A101" s="4" t="inlineStr">
        <is>
          <t>Average Annual Return, Percent</t>
        </is>
      </c>
      <c r="B101" s="6" t="n">
        <v>0.2408</v>
      </c>
      <c r="C101" s="6" t="n">
        <v>0.0565</v>
      </c>
      <c r="D101" s="6" t="n">
        <v>0.0567</v>
      </c>
    </row>
    <row r="102">
      <c r="A102" s="4" t="inlineStr">
        <is>
          <t>Without Sales Load [Member] | C000211125</t>
        </is>
      </c>
      <c r="B102" s="4" t="inlineStr">
        <is>
          <t xml:space="preserve"> </t>
        </is>
      </c>
      <c r="C102" s="4" t="inlineStr">
        <is>
          <t xml:space="preserve"> </t>
        </is>
      </c>
      <c r="D102" s="4" t="inlineStr">
        <is>
          <t xml:space="preserve"> </t>
        </is>
      </c>
    </row>
    <row r="103">
      <c r="A103" s="3" t="inlineStr">
        <is>
          <t>Average Annual Return [Line Items]</t>
        </is>
      </c>
      <c r="B103" s="4" t="inlineStr">
        <is>
          <t xml:space="preserve"> </t>
        </is>
      </c>
      <c r="C103" s="4" t="inlineStr">
        <is>
          <t xml:space="preserve"> </t>
        </is>
      </c>
      <c r="D103" s="4" t="inlineStr">
        <is>
          <t xml:space="preserve"> </t>
        </is>
      </c>
    </row>
    <row r="104">
      <c r="A104" s="4" t="inlineStr">
        <is>
          <t>Average Annual Return, Percent</t>
        </is>
      </c>
      <c r="B104" s="6" t="n">
        <v>0.2417</v>
      </c>
      <c r="C104" s="6" t="n">
        <v>0.0573</v>
      </c>
      <c r="D104" s="6" t="n">
        <v>0.0571</v>
      </c>
    </row>
    <row r="105">
      <c r="A105" s="4" t="inlineStr">
        <is>
          <t>Without Sales Load [Member] | C000023780</t>
        </is>
      </c>
      <c r="B105" s="4" t="inlineStr">
        <is>
          <t xml:space="preserve"> </t>
        </is>
      </c>
      <c r="C105" s="4" t="inlineStr">
        <is>
          <t xml:space="preserve"> </t>
        </is>
      </c>
      <c r="D105" s="4" t="inlineStr">
        <is>
          <t xml:space="preserve"> </t>
        </is>
      </c>
    </row>
    <row r="106">
      <c r="A106" s="3" t="inlineStr">
        <is>
          <t>Average Annual Return [Line Items]</t>
        </is>
      </c>
      <c r="B106" s="4" t="inlineStr">
        <is>
          <t xml:space="preserve"> </t>
        </is>
      </c>
      <c r="C106" s="4" t="inlineStr">
        <is>
          <t xml:space="preserve"> </t>
        </is>
      </c>
      <c r="D106" s="4" t="inlineStr">
        <is>
          <t xml:space="preserve"> </t>
        </is>
      </c>
    </row>
    <row r="107">
      <c r="A107" s="4" t="inlineStr">
        <is>
          <t>Average Annual Return, Percent</t>
        </is>
      </c>
      <c r="B107" s="6" t="n">
        <v>0.2371</v>
      </c>
      <c r="C107" s="6" t="n">
        <v>0.0633</v>
      </c>
      <c r="D107" s="6" t="n">
        <v>0.0682</v>
      </c>
    </row>
    <row r="108">
      <c r="A108" s="4" t="inlineStr">
        <is>
          <t>Without Sales Load [Member] | C000023782</t>
        </is>
      </c>
      <c r="B108" s="4" t="inlineStr">
        <is>
          <t xml:space="preserve"> </t>
        </is>
      </c>
      <c r="C108" s="4" t="inlineStr">
        <is>
          <t xml:space="preserve"> </t>
        </is>
      </c>
      <c r="D108" s="4" t="inlineStr">
        <is>
          <t xml:space="preserve"> </t>
        </is>
      </c>
    </row>
    <row r="109">
      <c r="A109" s="3" t="inlineStr">
        <is>
          <t>Average Annual Return [Line Items]</t>
        </is>
      </c>
      <c r="B109" s="4" t="inlineStr">
        <is>
          <t xml:space="preserve"> </t>
        </is>
      </c>
      <c r="C109" s="4" t="inlineStr">
        <is>
          <t xml:space="preserve"> </t>
        </is>
      </c>
      <c r="D109" s="4" t="inlineStr">
        <is>
          <t xml:space="preserve"> </t>
        </is>
      </c>
    </row>
    <row r="110">
      <c r="A110" s="4" t="inlineStr">
        <is>
          <t>Average Annual Return, Percent</t>
        </is>
      </c>
      <c r="B110" s="6" t="n">
        <v>0.2278</v>
      </c>
      <c r="C110" s="6" t="n">
        <v>0.0553</v>
      </c>
      <c r="D110" s="6" t="n">
        <v>0.0618</v>
      </c>
    </row>
    <row r="111">
      <c r="A111" s="4" t="inlineStr">
        <is>
          <t>Without Sales Load [Member] | C000023783</t>
        </is>
      </c>
      <c r="B111" s="4" t="inlineStr">
        <is>
          <t xml:space="preserve"> </t>
        </is>
      </c>
      <c r="C111" s="4" t="inlineStr">
        <is>
          <t xml:space="preserve"> </t>
        </is>
      </c>
      <c r="D111" s="4" t="inlineStr">
        <is>
          <t xml:space="preserve"> </t>
        </is>
      </c>
    </row>
    <row r="112">
      <c r="A112" s="3" t="inlineStr">
        <is>
          <t>Average Annual Return [Line Items]</t>
        </is>
      </c>
      <c r="B112" s="4" t="inlineStr">
        <is>
          <t xml:space="preserve"> </t>
        </is>
      </c>
      <c r="C112" s="4" t="inlineStr">
        <is>
          <t xml:space="preserve"> </t>
        </is>
      </c>
      <c r="D112" s="4" t="inlineStr">
        <is>
          <t xml:space="preserve"> </t>
        </is>
      </c>
    </row>
    <row r="113">
      <c r="A113" s="4" t="inlineStr">
        <is>
          <t>Average Annual Return, Percent</t>
        </is>
      </c>
      <c r="B113" s="6" t="n">
        <v>0.2397</v>
      </c>
      <c r="C113" s="6" t="n">
        <v>0.0659</v>
      </c>
      <c r="D113" s="6" t="n">
        <v>0.0718</v>
      </c>
    </row>
    <row r="114">
      <c r="A114" s="4" t="inlineStr">
        <is>
          <t>EATON VANCE Index: MSCI Emerging Markets Index</t>
        </is>
      </c>
      <c r="B114" s="4" t="inlineStr">
        <is>
          <t xml:space="preserve"> </t>
        </is>
      </c>
      <c r="C114" s="4" t="inlineStr">
        <is>
          <t xml:space="preserve"> </t>
        </is>
      </c>
      <c r="D114" s="4" t="inlineStr">
        <is>
          <t xml:space="preserve"> </t>
        </is>
      </c>
    </row>
    <row r="115">
      <c r="A115" s="3" t="inlineStr">
        <is>
          <t>Average Annual Return [Line Items]</t>
        </is>
      </c>
      <c r="B115" s="4" t="inlineStr">
        <is>
          <t xml:space="preserve"> </t>
        </is>
      </c>
      <c r="C115" s="4" t="inlineStr">
        <is>
          <t xml:space="preserve"> </t>
        </is>
      </c>
      <c r="D115" s="4" t="inlineStr">
        <is>
          <t xml:space="preserve"> </t>
        </is>
      </c>
    </row>
    <row r="116">
      <c r="A116" s="4" t="inlineStr">
        <is>
          <t>Line Graph and Table Measure Name</t>
        </is>
      </c>
      <c r="B116" s="4" t="inlineStr">
        <is>
          <t xml:space="preserve">MSCI Emerging Markets Index </t>
        </is>
      </c>
      <c r="C116" s="4" t="inlineStr">
        <is>
          <t xml:space="preserve"> </t>
        </is>
      </c>
      <c r="D116" s="4" t="inlineStr">
        <is>
          <t xml:space="preserve"> </t>
        </is>
      </c>
    </row>
    <row r="117">
      <c r="A117" s="4" t="inlineStr">
        <is>
          <t>Average Annual Return, Percent</t>
        </is>
      </c>
      <c r="B117" s="6" t="n">
        <v>0.2605</v>
      </c>
      <c r="C117" s="6" t="n">
        <v>0.058</v>
      </c>
      <c r="D117" s="4" t="inlineStr">
        <is>
          <t xml:space="preserve"> </t>
        </is>
      </c>
    </row>
    <row r="118">
      <c r="A118" s="4" t="inlineStr">
        <is>
          <t>EATON VANCE Index: MSCI Emerging Markets Index</t>
        </is>
      </c>
      <c r="B118" s="4" t="inlineStr">
        <is>
          <t xml:space="preserve"> </t>
        </is>
      </c>
      <c r="C118" s="4" t="inlineStr">
        <is>
          <t xml:space="preserve"> </t>
        </is>
      </c>
      <c r="D118" s="4" t="inlineStr">
        <is>
          <t xml:space="preserve"> </t>
        </is>
      </c>
    </row>
    <row r="119">
      <c r="A119" s="3" t="inlineStr">
        <is>
          <t>Average Annual Return [Line Items]</t>
        </is>
      </c>
      <c r="B119" s="4" t="inlineStr">
        <is>
          <t xml:space="preserve"> </t>
        </is>
      </c>
      <c r="C119" s="4" t="inlineStr">
        <is>
          <t xml:space="preserve"> </t>
        </is>
      </c>
      <c r="D119" s="4" t="inlineStr">
        <is>
          <t xml:space="preserve"> </t>
        </is>
      </c>
    </row>
    <row r="120">
      <c r="A120" s="4" t="inlineStr">
        <is>
          <t>Line Graph and Table Measure Name</t>
        </is>
      </c>
      <c r="B120" s="4" t="inlineStr">
        <is>
          <t>MSCI Emerging Markets Index</t>
        </is>
      </c>
      <c r="C120" s="4" t="inlineStr">
        <is>
          <t xml:space="preserve"> </t>
        </is>
      </c>
      <c r="D120" s="4" t="inlineStr">
        <is>
          <t xml:space="preserve"> </t>
        </is>
      </c>
    </row>
    <row r="121">
      <c r="A121" s="4" t="inlineStr">
        <is>
          <t>Average Annual Return, Percent</t>
        </is>
      </c>
      <c r="B121" s="6" t="n">
        <v>0.2605</v>
      </c>
      <c r="C121" s="6" t="n">
        <v>0.058</v>
      </c>
      <c r="D121" s="4" t="inlineStr">
        <is>
          <t xml:space="preserve"> </t>
        </is>
      </c>
    </row>
    <row r="122">
      <c r="A122" s="4" t="inlineStr">
        <is>
          <t>EATON VANCE Index: MSCI Emerging Markets Index</t>
        </is>
      </c>
      <c r="B122" s="4" t="inlineStr">
        <is>
          <t xml:space="preserve"> </t>
        </is>
      </c>
      <c r="C122" s="4" t="inlineStr">
        <is>
          <t xml:space="preserve"> </t>
        </is>
      </c>
      <c r="D122" s="4" t="inlineStr">
        <is>
          <t xml:space="preserve"> </t>
        </is>
      </c>
    </row>
    <row r="123">
      <c r="A123" s="3" t="inlineStr">
        <is>
          <t>Average Annual Return [Line Items]</t>
        </is>
      </c>
      <c r="B123" s="4" t="inlineStr">
        <is>
          <t xml:space="preserve"> </t>
        </is>
      </c>
      <c r="C123" s="4" t="inlineStr">
        <is>
          <t xml:space="preserve"> </t>
        </is>
      </c>
      <c r="D123" s="4" t="inlineStr">
        <is>
          <t xml:space="preserve"> </t>
        </is>
      </c>
    </row>
    <row r="124">
      <c r="A124" s="4" t="inlineStr">
        <is>
          <t>Line Graph and Table Measure Name</t>
        </is>
      </c>
      <c r="B124" s="4" t="inlineStr">
        <is>
          <t xml:space="preserve">MSCI Emerging Markets Index </t>
        </is>
      </c>
      <c r="C124" s="4" t="inlineStr">
        <is>
          <t xml:space="preserve"> </t>
        </is>
      </c>
      <c r="D124" s="4" t="inlineStr">
        <is>
          <t xml:space="preserve"> </t>
        </is>
      </c>
    </row>
    <row r="125">
      <c r="A125" s="4" t="inlineStr">
        <is>
          <t>Average Annual Return, Percent</t>
        </is>
      </c>
      <c r="B125" s="6" t="n">
        <v>0.2605</v>
      </c>
      <c r="C125" s="6" t="n">
        <v>0.0574</v>
      </c>
      <c r="D125" s="6" t="n">
        <v>0.0402</v>
      </c>
    </row>
    <row r="126">
      <c r="A126" s="4" t="inlineStr">
        <is>
          <t>EATON VANCE Index: MSCI Emerging Markets Index</t>
        </is>
      </c>
      <c r="B126" s="4" t="inlineStr">
        <is>
          <t xml:space="preserve"> </t>
        </is>
      </c>
      <c r="C126" s="4" t="inlineStr">
        <is>
          <t xml:space="preserve"> </t>
        </is>
      </c>
      <c r="D126" s="4" t="inlineStr">
        <is>
          <t xml:space="preserve"> </t>
        </is>
      </c>
    </row>
    <row r="127">
      <c r="A127" s="3" t="inlineStr">
        <is>
          <t>Average Annual Return [Line Items]</t>
        </is>
      </c>
      <c r="B127" s="4" t="inlineStr">
        <is>
          <t xml:space="preserve"> </t>
        </is>
      </c>
      <c r="C127" s="4" t="inlineStr">
        <is>
          <t xml:space="preserve"> </t>
        </is>
      </c>
      <c r="D127" s="4" t="inlineStr">
        <is>
          <t xml:space="preserve"> </t>
        </is>
      </c>
    </row>
    <row r="128">
      <c r="A128" s="4" t="inlineStr">
        <is>
          <t>Line Graph and Table Measure Name</t>
        </is>
      </c>
      <c r="B128" s="4" t="inlineStr">
        <is>
          <t xml:space="preserve">MSCI Emerging Markets Index </t>
        </is>
      </c>
      <c r="C128" s="4" t="inlineStr">
        <is>
          <t xml:space="preserve"> </t>
        </is>
      </c>
      <c r="D128" s="4" t="inlineStr">
        <is>
          <t xml:space="preserve"> </t>
        </is>
      </c>
    </row>
    <row r="129">
      <c r="A129" s="4" t="inlineStr">
        <is>
          <t>Average Annual Return, Percent</t>
        </is>
      </c>
      <c r="B129" s="6" t="n">
        <v>0.2605</v>
      </c>
      <c r="C129" s="6" t="n">
        <v>0.0574</v>
      </c>
      <c r="D129" s="6" t="n">
        <v>0.0402</v>
      </c>
    </row>
    <row r="130">
      <c r="A130" s="4" t="inlineStr">
        <is>
          <t>EATON VANCE Index: MSCI Emerging Markets Index</t>
        </is>
      </c>
      <c r="B130" s="4" t="inlineStr">
        <is>
          <t xml:space="preserve"> </t>
        </is>
      </c>
      <c r="C130" s="4" t="inlineStr">
        <is>
          <t xml:space="preserve"> </t>
        </is>
      </c>
      <c r="D130" s="4" t="inlineStr">
        <is>
          <t xml:space="preserve"> </t>
        </is>
      </c>
    </row>
    <row r="131">
      <c r="A131" s="3" t="inlineStr">
        <is>
          <t>Average Annual Return [Line Items]</t>
        </is>
      </c>
      <c r="B131" s="4" t="inlineStr">
        <is>
          <t xml:space="preserve"> </t>
        </is>
      </c>
      <c r="C131" s="4" t="inlineStr">
        <is>
          <t xml:space="preserve"> </t>
        </is>
      </c>
      <c r="D131" s="4" t="inlineStr">
        <is>
          <t xml:space="preserve"> </t>
        </is>
      </c>
    </row>
    <row r="132">
      <c r="A132" s="4" t="inlineStr">
        <is>
          <t>Line Graph and Table Measure Name</t>
        </is>
      </c>
      <c r="B132" s="4" t="inlineStr">
        <is>
          <t>MSCI Emerging Markets Index</t>
        </is>
      </c>
      <c r="C132" s="4" t="inlineStr">
        <is>
          <t xml:space="preserve"> </t>
        </is>
      </c>
      <c r="D132" s="4" t="inlineStr">
        <is>
          <t xml:space="preserve"> </t>
        </is>
      </c>
    </row>
    <row r="133">
      <c r="A133" s="4" t="inlineStr">
        <is>
          <t>Average Annual Return, Percent</t>
        </is>
      </c>
      <c r="B133" s="6" t="n">
        <v>0.2605</v>
      </c>
      <c r="C133" s="6" t="n">
        <v>0.0574</v>
      </c>
      <c r="D133" s="6" t="n">
        <v>0.0402</v>
      </c>
    </row>
    <row r="134">
      <c r="A134" s="4" t="inlineStr">
        <is>
          <t>EATON VANCE Index: MSCI Emerging Markets Index</t>
        </is>
      </c>
      <c r="B134" s="4" t="inlineStr">
        <is>
          <t xml:space="preserve"> </t>
        </is>
      </c>
      <c r="C134" s="4" t="inlineStr">
        <is>
          <t xml:space="preserve"> </t>
        </is>
      </c>
      <c r="D134" s="4" t="inlineStr">
        <is>
          <t xml:space="preserve"> </t>
        </is>
      </c>
    </row>
    <row r="135">
      <c r="A135" s="3" t="inlineStr">
        <is>
          <t>Average Annual Return [Line Items]</t>
        </is>
      </c>
      <c r="B135" s="4" t="inlineStr">
        <is>
          <t xml:space="preserve"> </t>
        </is>
      </c>
      <c r="C135" s="4" t="inlineStr">
        <is>
          <t xml:space="preserve"> </t>
        </is>
      </c>
      <c r="D135" s="4" t="inlineStr">
        <is>
          <t xml:space="preserve"> </t>
        </is>
      </c>
    </row>
    <row r="136">
      <c r="A136" s="4" t="inlineStr">
        <is>
          <t>Line Graph and Table Measure Name</t>
        </is>
      </c>
      <c r="B136" s="4" t="inlineStr">
        <is>
          <t>MSCI Emerging Markets Index</t>
        </is>
      </c>
      <c r="C136" s="4" t="inlineStr">
        <is>
          <t xml:space="preserve"> </t>
        </is>
      </c>
      <c r="D136" s="4" t="inlineStr">
        <is>
          <t xml:space="preserve"> </t>
        </is>
      </c>
    </row>
    <row r="137">
      <c r="A137" s="4" t="inlineStr">
        <is>
          <t>Average Annual Return, Percent</t>
        </is>
      </c>
      <c r="B137" s="6" t="n">
        <v>0.2605</v>
      </c>
      <c r="C137" s="6" t="n">
        <v>0.0574</v>
      </c>
      <c r="D137" s="6" t="n">
        <v>0.0402</v>
      </c>
    </row>
    <row r="138">
      <c r="A138" s="4" t="inlineStr">
        <is>
          <t>EATON VANCE Index: MSCI EAFE nf</t>
        </is>
      </c>
      <c r="B138" s="4" t="inlineStr">
        <is>
          <t xml:space="preserve"> </t>
        </is>
      </c>
      <c r="C138" s="4" t="inlineStr">
        <is>
          <t xml:space="preserve"> </t>
        </is>
      </c>
      <c r="D138" s="4" t="inlineStr">
        <is>
          <t xml:space="preserve"> </t>
        </is>
      </c>
    </row>
    <row r="139">
      <c r="A139" s="3" t="inlineStr">
        <is>
          <t>Average Annual Return [Line Items]</t>
        </is>
      </c>
      <c r="B139" s="4" t="inlineStr">
        <is>
          <t xml:space="preserve"> </t>
        </is>
      </c>
      <c r="C139" s="4" t="inlineStr">
        <is>
          <t xml:space="preserve"> </t>
        </is>
      </c>
      <c r="D139" s="4" t="inlineStr">
        <is>
          <t xml:space="preserve"> </t>
        </is>
      </c>
    </row>
    <row r="140">
      <c r="A140" s="4" t="inlineStr">
        <is>
          <t>Line Graph and Table Measure Name</t>
        </is>
      </c>
      <c r="B140" s="4" t="inlineStr">
        <is>
          <t xml:space="preserve">MSCI EAFE Index </t>
        </is>
      </c>
      <c r="C140" s="4" t="inlineStr">
        <is>
          <t xml:space="preserve"> </t>
        </is>
      </c>
      <c r="D140" s="4" t="inlineStr">
        <is>
          <t xml:space="preserve"> </t>
        </is>
      </c>
    </row>
    <row r="141">
      <c r="A141" s="4" t="inlineStr">
        <is>
          <t>Average Annual Return, Percent</t>
        </is>
      </c>
      <c r="B141" s="6" t="n">
        <v>0.2477</v>
      </c>
      <c r="C141" s="6" t="n">
        <v>0.0819</v>
      </c>
      <c r="D141" s="6" t="n">
        <v>0.057</v>
      </c>
    </row>
    <row r="142">
      <c r="A142" s="4" t="inlineStr">
        <is>
          <t>EATON VANCE Index: MSCI EAFE nf</t>
        </is>
      </c>
      <c r="B142" s="4" t="inlineStr">
        <is>
          <t xml:space="preserve"> </t>
        </is>
      </c>
      <c r="C142" s="4" t="inlineStr">
        <is>
          <t xml:space="preserve"> </t>
        </is>
      </c>
      <c r="D142" s="4" t="inlineStr">
        <is>
          <t xml:space="preserve"> </t>
        </is>
      </c>
    </row>
    <row r="143">
      <c r="A143" s="3" t="inlineStr">
        <is>
          <t>Average Annual Return [Line Items]</t>
        </is>
      </c>
      <c r="B143" s="4" t="inlineStr">
        <is>
          <t xml:space="preserve"> </t>
        </is>
      </c>
      <c r="C143" s="4" t="inlineStr">
        <is>
          <t xml:space="preserve"> </t>
        </is>
      </c>
      <c r="D143" s="4" t="inlineStr">
        <is>
          <t xml:space="preserve"> </t>
        </is>
      </c>
    </row>
    <row r="144">
      <c r="A144" s="4" t="inlineStr">
        <is>
          <t>Line Graph and Table Measure Name</t>
        </is>
      </c>
      <c r="B144" s="4" t="inlineStr">
        <is>
          <t xml:space="preserve">MSCI EAFE Index </t>
        </is>
      </c>
      <c r="C144" s="4" t="inlineStr">
        <is>
          <t xml:space="preserve"> </t>
        </is>
      </c>
      <c r="D144" s="4" t="inlineStr">
        <is>
          <t xml:space="preserve"> </t>
        </is>
      </c>
    </row>
    <row r="145">
      <c r="A145" s="4" t="inlineStr">
        <is>
          <t>Average Annual Return, Percent</t>
        </is>
      </c>
      <c r="B145" s="6" t="n">
        <v>0.2477</v>
      </c>
      <c r="C145" s="6" t="n">
        <v>0.0819</v>
      </c>
      <c r="D145" s="6" t="n">
        <v>0.057</v>
      </c>
    </row>
    <row r="146">
      <c r="A146" s="4" t="inlineStr">
        <is>
          <t>EATON VANCE Index: MSCI EAFE nf</t>
        </is>
      </c>
      <c r="B146" s="4" t="inlineStr">
        <is>
          <t xml:space="preserve"> </t>
        </is>
      </c>
      <c r="C146" s="4" t="inlineStr">
        <is>
          <t xml:space="preserve"> </t>
        </is>
      </c>
      <c r="D146" s="4" t="inlineStr">
        <is>
          <t xml:space="preserve"> </t>
        </is>
      </c>
    </row>
    <row r="147">
      <c r="A147" s="3" t="inlineStr">
        <is>
          <t>Average Annual Return [Line Items]</t>
        </is>
      </c>
      <c r="B147" s="4" t="inlineStr">
        <is>
          <t xml:space="preserve"> </t>
        </is>
      </c>
      <c r="C147" s="4" t="inlineStr">
        <is>
          <t xml:space="preserve"> </t>
        </is>
      </c>
      <c r="D147" s="4" t="inlineStr">
        <is>
          <t xml:space="preserve"> </t>
        </is>
      </c>
    </row>
    <row r="148">
      <c r="A148" s="4" t="inlineStr">
        <is>
          <t>Line Graph and Table Measure Name</t>
        </is>
      </c>
      <c r="B148" s="4" t="inlineStr">
        <is>
          <t>MSCI EAFE Index</t>
        </is>
      </c>
      <c r="C148" s="4" t="inlineStr">
        <is>
          <t xml:space="preserve"> </t>
        </is>
      </c>
      <c r="D148" s="4" t="inlineStr">
        <is>
          <t xml:space="preserve"> </t>
        </is>
      </c>
    </row>
    <row r="149">
      <c r="A149" s="4" t="inlineStr">
        <is>
          <t>Average Annual Return, Percent</t>
        </is>
      </c>
      <c r="B149" s="6" t="n">
        <v>0.2477</v>
      </c>
      <c r="C149" s="6" t="n">
        <v>0.0819</v>
      </c>
      <c r="D149" s="6" t="n">
        <v>0.057</v>
      </c>
    </row>
    <row r="150">
      <c r="A150" s="4" t="inlineStr">
        <is>
          <t>EATON VANCE Index: MSCI EAFE nf</t>
        </is>
      </c>
      <c r="B150" s="4" t="inlineStr">
        <is>
          <t xml:space="preserve"> </t>
        </is>
      </c>
      <c r="C150" s="4" t="inlineStr">
        <is>
          <t xml:space="preserve"> </t>
        </is>
      </c>
      <c r="D150" s="4" t="inlineStr">
        <is>
          <t xml:space="preserve"> </t>
        </is>
      </c>
    </row>
    <row r="151">
      <c r="A151" s="3" t="inlineStr">
        <is>
          <t>Average Annual Return [Line Items]</t>
        </is>
      </c>
      <c r="B151" s="4" t="inlineStr">
        <is>
          <t xml:space="preserve"> </t>
        </is>
      </c>
      <c r="C151" s="4" t="inlineStr">
        <is>
          <t xml:space="preserve"> </t>
        </is>
      </c>
      <c r="D151" s="4" t="inlineStr">
        <is>
          <t xml:space="preserve"> </t>
        </is>
      </c>
    </row>
    <row r="152">
      <c r="A152" s="4" t="inlineStr">
        <is>
          <t>Line Graph and Table Measure Name</t>
        </is>
      </c>
      <c r="B152" s="4" t="inlineStr">
        <is>
          <t>MSCI EAFE Index</t>
        </is>
      </c>
      <c r="C152" s="4" t="inlineStr">
        <is>
          <t xml:space="preserve"> </t>
        </is>
      </c>
      <c r="D152" s="4" t="inlineStr">
        <is>
          <t xml:space="preserve"> </t>
        </is>
      </c>
    </row>
    <row r="153">
      <c r="A153" s="4" t="inlineStr">
        <is>
          <t>Average Annual Return, Percent</t>
        </is>
      </c>
      <c r="B153" s="6" t="n">
        <v>0.2477</v>
      </c>
      <c r="C153" s="6" t="n">
        <v>0.0819</v>
      </c>
      <c r="D153" s="6" t="n">
        <v>0.057</v>
      </c>
    </row>
    <row r="154">
      <c r="A154" s="4" t="inlineStr">
        <is>
          <t>EATON VANCE Index: MSCI EAFE</t>
        </is>
      </c>
      <c r="B154" s="4" t="inlineStr">
        <is>
          <t xml:space="preserve"> </t>
        </is>
      </c>
      <c r="C154" s="4" t="inlineStr">
        <is>
          <t xml:space="preserve"> </t>
        </is>
      </c>
      <c r="D154" s="4" t="inlineStr">
        <is>
          <t xml:space="preserve"> </t>
        </is>
      </c>
    </row>
    <row r="155">
      <c r="A155" s="3" t="inlineStr">
        <is>
          <t>Average Annual Return [Line Items]</t>
        </is>
      </c>
      <c r="B155" s="4" t="inlineStr">
        <is>
          <t xml:space="preserve"> </t>
        </is>
      </c>
      <c r="C155" s="4" t="inlineStr">
        <is>
          <t xml:space="preserve"> </t>
        </is>
      </c>
      <c r="D155" s="4" t="inlineStr">
        <is>
          <t xml:space="preserve"> </t>
        </is>
      </c>
    </row>
    <row r="156">
      <c r="A156" s="4" t="inlineStr">
        <is>
          <t>Line Graph and Table Measure Name</t>
        </is>
      </c>
      <c r="B156" s="4" t="inlineStr">
        <is>
          <t xml:space="preserve">MSCI EAFE Index </t>
        </is>
      </c>
      <c r="C156" s="4" t="inlineStr">
        <is>
          <t xml:space="preserve"> </t>
        </is>
      </c>
      <c r="D156" s="4" t="inlineStr">
        <is>
          <t xml:space="preserve"> </t>
        </is>
      </c>
    </row>
    <row r="157">
      <c r="A157" s="4" t="inlineStr">
        <is>
          <t>Average Annual Return, Percent</t>
        </is>
      </c>
      <c r="B157" s="6" t="n">
        <v>0.2477</v>
      </c>
      <c r="C157" s="6" t="n">
        <v>0.0819</v>
      </c>
      <c r="D157" s="6" t="n">
        <v>0.057</v>
      </c>
    </row>
    <row r="158">
      <c r="A158" s="4" t="inlineStr">
        <is>
          <t>EATON VANCE Index: MSCI EAFE</t>
        </is>
      </c>
      <c r="B158" s="4" t="inlineStr">
        <is>
          <t xml:space="preserve"> </t>
        </is>
      </c>
      <c r="C158" s="4" t="inlineStr">
        <is>
          <t xml:space="preserve"> </t>
        </is>
      </c>
      <c r="D158" s="4" t="inlineStr">
        <is>
          <t xml:space="preserve"> </t>
        </is>
      </c>
    </row>
    <row r="159">
      <c r="A159" s="3" t="inlineStr">
        <is>
          <t>Average Annual Return [Line Items]</t>
        </is>
      </c>
      <c r="B159" s="4" t="inlineStr">
        <is>
          <t xml:space="preserve"> </t>
        </is>
      </c>
      <c r="C159" s="4" t="inlineStr">
        <is>
          <t xml:space="preserve"> </t>
        </is>
      </c>
      <c r="D159" s="4" t="inlineStr">
        <is>
          <t xml:space="preserve"> </t>
        </is>
      </c>
    </row>
    <row r="160">
      <c r="A160" s="4" t="inlineStr">
        <is>
          <t>Line Graph and Table Measure Name</t>
        </is>
      </c>
      <c r="B160" s="4" t="inlineStr">
        <is>
          <t xml:space="preserve">MSCI EAFE Index </t>
        </is>
      </c>
      <c r="C160" s="4" t="inlineStr">
        <is>
          <t xml:space="preserve"> </t>
        </is>
      </c>
      <c r="D160" s="4" t="inlineStr">
        <is>
          <t xml:space="preserve"> </t>
        </is>
      </c>
    </row>
    <row r="161">
      <c r="A161" s="4" t="inlineStr">
        <is>
          <t>Average Annual Return, Percent</t>
        </is>
      </c>
      <c r="B161" s="6" t="n">
        <v>0.2477</v>
      </c>
      <c r="C161" s="6" t="n">
        <v>0.0819</v>
      </c>
      <c r="D161" s="6" t="n">
        <v>0.057</v>
      </c>
    </row>
    <row r="162">
      <c r="A162" s="4" t="inlineStr">
        <is>
          <t>EATON VANCE Index: MSCI EAFE</t>
        </is>
      </c>
      <c r="B162" s="4" t="inlineStr">
        <is>
          <t xml:space="preserve"> </t>
        </is>
      </c>
      <c r="C162" s="4" t="inlineStr">
        <is>
          <t xml:space="preserve"> </t>
        </is>
      </c>
      <c r="D162" s="4" t="inlineStr">
        <is>
          <t xml:space="preserve"> </t>
        </is>
      </c>
    </row>
    <row r="163">
      <c r="A163" s="3" t="inlineStr">
        <is>
          <t>Average Annual Return [Line Items]</t>
        </is>
      </c>
      <c r="B163" s="4" t="inlineStr">
        <is>
          <t xml:space="preserve"> </t>
        </is>
      </c>
      <c r="C163" s="4" t="inlineStr">
        <is>
          <t xml:space="preserve"> </t>
        </is>
      </c>
      <c r="D163" s="4" t="inlineStr">
        <is>
          <t xml:space="preserve"> </t>
        </is>
      </c>
    </row>
    <row r="164">
      <c r="A164" s="4" t="inlineStr">
        <is>
          <t>Line Graph and Table Measure Name</t>
        </is>
      </c>
      <c r="B164" s="4" t="inlineStr">
        <is>
          <t>MSCI EAFE Index</t>
        </is>
      </c>
      <c r="C164" s="4" t="inlineStr">
        <is>
          <t xml:space="preserve"> </t>
        </is>
      </c>
      <c r="D164" s="4" t="inlineStr">
        <is>
          <t xml:space="preserve"> </t>
        </is>
      </c>
    </row>
    <row r="165">
      <c r="A165" s="4" t="inlineStr">
        <is>
          <t>Average Annual Return, Percent</t>
        </is>
      </c>
      <c r="B165" s="6" t="n">
        <v>0.2477</v>
      </c>
      <c r="C165" s="6" t="n">
        <v>0.0819</v>
      </c>
      <c r="D165" s="6" t="n">
        <v>0.057</v>
      </c>
    </row>
    <row r="166">
      <c r="A166" s="4" t="inlineStr">
        <is>
          <t>EATON VANCE Index: MSCI EAFE</t>
        </is>
      </c>
      <c r="B166" s="4" t="inlineStr">
        <is>
          <t xml:space="preserve"> </t>
        </is>
      </c>
      <c r="C166" s="4" t="inlineStr">
        <is>
          <t xml:space="preserve"> </t>
        </is>
      </c>
      <c r="D166" s="4" t="inlineStr">
        <is>
          <t xml:space="preserve"> </t>
        </is>
      </c>
    </row>
    <row r="167">
      <c r="A167" s="3" t="inlineStr">
        <is>
          <t>Average Annual Return [Line Items]</t>
        </is>
      </c>
      <c r="B167" s="4" t="inlineStr">
        <is>
          <t xml:space="preserve"> </t>
        </is>
      </c>
      <c r="C167" s="4" t="inlineStr">
        <is>
          <t xml:space="preserve"> </t>
        </is>
      </c>
      <c r="D167" s="4" t="inlineStr">
        <is>
          <t xml:space="preserve"> </t>
        </is>
      </c>
    </row>
    <row r="168">
      <c r="A168" s="4" t="inlineStr">
        <is>
          <t>Line Graph and Table Measure Name</t>
        </is>
      </c>
      <c r="B168" s="4" t="inlineStr">
        <is>
          <t>MSCI EAFE Index</t>
        </is>
      </c>
      <c r="C168" s="4" t="inlineStr">
        <is>
          <t xml:space="preserve"> </t>
        </is>
      </c>
      <c r="D168" s="4" t="inlineStr">
        <is>
          <t xml:space="preserve"> </t>
        </is>
      </c>
    </row>
    <row r="169">
      <c r="A169" s="4" t="inlineStr">
        <is>
          <t>Average Annual Return, Percent</t>
        </is>
      </c>
      <c r="B169" s="6" t="n">
        <v>0.2477</v>
      </c>
      <c r="C169" s="6" t="n">
        <v>0.0819</v>
      </c>
      <c r="D169" s="6" t="n">
        <v>0.057</v>
      </c>
    </row>
    <row r="170">
      <c r="A170" s="4" t="inlineStr">
        <is>
          <t>EATON VANCE Index: Russell 3000</t>
        </is>
      </c>
      <c r="B170" s="4" t="inlineStr">
        <is>
          <t xml:space="preserve"> </t>
        </is>
      </c>
      <c r="C170" s="4" t="inlineStr">
        <is>
          <t xml:space="preserve"> </t>
        </is>
      </c>
      <c r="D170" s="4" t="inlineStr">
        <is>
          <t xml:space="preserve"> </t>
        </is>
      </c>
    </row>
    <row r="171">
      <c r="A171" s="3" t="inlineStr">
        <is>
          <t>Average Annual Return [Line Items]</t>
        </is>
      </c>
      <c r="B171" s="4" t="inlineStr">
        <is>
          <t xml:space="preserve"> </t>
        </is>
      </c>
      <c r="C171" s="4" t="inlineStr">
        <is>
          <t xml:space="preserve"> </t>
        </is>
      </c>
      <c r="D171" s="4" t="inlineStr">
        <is>
          <t xml:space="preserve"> </t>
        </is>
      </c>
    </row>
    <row r="172">
      <c r="A172" s="4" t="inlineStr">
        <is>
          <t>Line Graph and Table Measure Name</t>
        </is>
      </c>
      <c r="B172" s="4" t="inlineStr">
        <is>
          <t xml:space="preserve">Russell 3000&amp;lt;sup style="box-sizing: border-box; color: rgb(0, 0, 0); display: inline; flex-wrap: nowrap; font-size: 12px; font-weight: 700; grid-area: auto; line-height: 0px; margin: 0px; overflow: visible; position: relative; text-align: center;"&gt;®&amp;lt;/sup&gt; Index </t>
        </is>
      </c>
      <c r="C172" s="4" t="inlineStr">
        <is>
          <t xml:space="preserve"> </t>
        </is>
      </c>
      <c r="D172" s="4" t="inlineStr">
        <is>
          <t xml:space="preserve"> </t>
        </is>
      </c>
    </row>
    <row r="173">
      <c r="A173" s="4" t="inlineStr">
        <is>
          <t>Average Annual Return, Percent</t>
        </is>
      </c>
      <c r="B173" s="6" t="n">
        <v>0.3519</v>
      </c>
      <c r="C173" s="6" t="n">
        <v>0.1525</v>
      </c>
      <c r="D173" s="6" t="n">
        <v>0.1282</v>
      </c>
    </row>
    <row r="174">
      <c r="A174" s="4" t="inlineStr">
        <is>
          <t>EATON VANCE Index: Russell 3000</t>
        </is>
      </c>
      <c r="B174" s="4" t="inlineStr">
        <is>
          <t xml:space="preserve"> </t>
        </is>
      </c>
      <c r="C174" s="4" t="inlineStr">
        <is>
          <t xml:space="preserve"> </t>
        </is>
      </c>
      <c r="D174" s="4" t="inlineStr">
        <is>
          <t xml:space="preserve"> </t>
        </is>
      </c>
    </row>
    <row r="175">
      <c r="A175" s="3" t="inlineStr">
        <is>
          <t>Average Annual Return [Line Items]</t>
        </is>
      </c>
      <c r="B175" s="4" t="inlineStr">
        <is>
          <t xml:space="preserve"> </t>
        </is>
      </c>
      <c r="C175" s="4" t="inlineStr">
        <is>
          <t xml:space="preserve"> </t>
        </is>
      </c>
      <c r="D175" s="4" t="inlineStr">
        <is>
          <t xml:space="preserve"> </t>
        </is>
      </c>
    </row>
    <row r="176">
      <c r="A176" s="4" t="inlineStr">
        <is>
          <t>Line Graph and Table Measure Name</t>
        </is>
      </c>
      <c r="B176" s="4" t="inlineStr">
        <is>
          <t xml:space="preserve">Russell 3000&amp;lt;sup style="box-sizing: border-box; color: rgb(0, 0, 0); display: inline; flex-wrap: nowrap; font-size: 12px; font-weight: 700; grid-area: auto; line-height: 0px; margin: 0px; overflow: visible; position: relative; text-align: center;"&gt;®&amp;lt;/sup&gt; Index </t>
        </is>
      </c>
      <c r="C176" s="4" t="inlineStr">
        <is>
          <t xml:space="preserve"> </t>
        </is>
      </c>
      <c r="D176" s="4" t="inlineStr">
        <is>
          <t xml:space="preserve"> </t>
        </is>
      </c>
    </row>
    <row r="177">
      <c r="A177" s="4" t="inlineStr">
        <is>
          <t>Average Annual Return, Percent</t>
        </is>
      </c>
      <c r="B177" s="6" t="n">
        <v>0.3519</v>
      </c>
      <c r="C177" s="6" t="n">
        <v>0.1525</v>
      </c>
      <c r="D177" s="6" t="n">
        <v>0.1282</v>
      </c>
    </row>
    <row r="178">
      <c r="A178" s="4" t="inlineStr">
        <is>
          <t>EATON VANCE Index: Russell 3000</t>
        </is>
      </c>
      <c r="B178" s="4" t="inlineStr">
        <is>
          <t xml:space="preserve"> </t>
        </is>
      </c>
      <c r="C178" s="4" t="inlineStr">
        <is>
          <t xml:space="preserve"> </t>
        </is>
      </c>
      <c r="D178" s="4" t="inlineStr">
        <is>
          <t xml:space="preserve"> </t>
        </is>
      </c>
    </row>
    <row r="179">
      <c r="A179" s="3" t="inlineStr">
        <is>
          <t>Average Annual Return [Line Items]</t>
        </is>
      </c>
      <c r="B179" s="4" t="inlineStr">
        <is>
          <t xml:space="preserve"> </t>
        </is>
      </c>
      <c r="C179" s="4" t="inlineStr">
        <is>
          <t xml:space="preserve"> </t>
        </is>
      </c>
      <c r="D179" s="4" t="inlineStr">
        <is>
          <t xml:space="preserve"> </t>
        </is>
      </c>
    </row>
    <row r="180">
      <c r="A180" s="4" t="inlineStr">
        <is>
          <t>Line Graph and Table Measure Name</t>
        </is>
      </c>
      <c r="B180" s="4" t="inlineStr">
        <is>
          <t>Russell 3000&amp;lt;sup style="box-sizing: border-box; color: rgb(0, 0, 0); display: inline; flex-wrap: nowrap; font-size: 12px; font-weight: 700; grid-area: auto; line-height: 0px; margin: 0px; overflow: visible; position: relative; text-align: center;"&gt;®&amp;lt;/sup&gt; Index</t>
        </is>
      </c>
      <c r="C180" s="4" t="inlineStr">
        <is>
          <t xml:space="preserve"> </t>
        </is>
      </c>
      <c r="D180" s="4" t="inlineStr">
        <is>
          <t xml:space="preserve"> </t>
        </is>
      </c>
    </row>
    <row r="181">
      <c r="A181" s="4" t="inlineStr">
        <is>
          <t>Average Annual Return, Percent</t>
        </is>
      </c>
      <c r="B181" s="6" t="n">
        <v>0.3519</v>
      </c>
      <c r="C181" s="6" t="n">
        <v>0.1525</v>
      </c>
      <c r="D181" s="6" t="n">
        <v>0.1282</v>
      </c>
    </row>
    <row r="182">
      <c r="A182" s="4" t="inlineStr">
        <is>
          <t>EATON VANCE Index: Calvert Emerging Markets Responsible Index-USD</t>
        </is>
      </c>
      <c r="B182" s="4" t="inlineStr">
        <is>
          <t xml:space="preserve"> </t>
        </is>
      </c>
      <c r="C182" s="4" t="inlineStr">
        <is>
          <t xml:space="preserve"> </t>
        </is>
      </c>
      <c r="D182" s="4" t="inlineStr">
        <is>
          <t xml:space="preserve"> </t>
        </is>
      </c>
    </row>
    <row r="183">
      <c r="A183" s="3" t="inlineStr">
        <is>
          <t>Average Annual Return [Line Items]</t>
        </is>
      </c>
      <c r="B183" s="4" t="inlineStr">
        <is>
          <t xml:space="preserve"> </t>
        </is>
      </c>
      <c r="C183" s="4" t="inlineStr">
        <is>
          <t xml:space="preserve"> </t>
        </is>
      </c>
      <c r="D183" s="4" t="inlineStr">
        <is>
          <t xml:space="preserve"> </t>
        </is>
      </c>
    </row>
    <row r="184">
      <c r="A184" s="4" t="inlineStr">
        <is>
          <t>Line Graph and Table Measure Name</t>
        </is>
      </c>
      <c r="B184" s="4" t="inlineStr">
        <is>
          <t>Calvert Emerging Markets Responsible Index</t>
        </is>
      </c>
      <c r="C184" s="4" t="inlineStr">
        <is>
          <t xml:space="preserve"> </t>
        </is>
      </c>
      <c r="D184" s="4" t="inlineStr">
        <is>
          <t xml:space="preserve"> </t>
        </is>
      </c>
    </row>
    <row r="185">
      <c r="A185" s="4" t="inlineStr">
        <is>
          <t>Average Annual Return, Percent</t>
        </is>
      </c>
      <c r="B185" s="6" t="n">
        <v>0.2673</v>
      </c>
      <c r="C185" s="6" t="n">
        <v>0.0638</v>
      </c>
      <c r="D185" s="4" t="inlineStr">
        <is>
          <t xml:space="preserve"> </t>
        </is>
      </c>
    </row>
    <row r="186">
      <c r="A186" s="4" t="inlineStr">
        <is>
          <t>EATON VANCE Index: Calvert Emerging Markets Responsible Index-USD</t>
        </is>
      </c>
      <c r="B186" s="4" t="inlineStr">
        <is>
          <t xml:space="preserve"> </t>
        </is>
      </c>
      <c r="C186" s="4" t="inlineStr">
        <is>
          <t xml:space="preserve"> </t>
        </is>
      </c>
      <c r="D186" s="4" t="inlineStr">
        <is>
          <t xml:space="preserve"> </t>
        </is>
      </c>
    </row>
    <row r="187">
      <c r="A187" s="3" t="inlineStr">
        <is>
          <t>Average Annual Return [Line Items]</t>
        </is>
      </c>
      <c r="B187" s="4" t="inlineStr">
        <is>
          <t xml:space="preserve"> </t>
        </is>
      </c>
      <c r="C187" s="4" t="inlineStr">
        <is>
          <t xml:space="preserve"> </t>
        </is>
      </c>
      <c r="D187" s="4" t="inlineStr">
        <is>
          <t xml:space="preserve"> </t>
        </is>
      </c>
    </row>
    <row r="188">
      <c r="A188" s="4" t="inlineStr">
        <is>
          <t>Line Graph and Table Measure Name</t>
        </is>
      </c>
      <c r="B188" s="4" t="inlineStr">
        <is>
          <t>Calvert Emerging Markets Responsible Index</t>
        </is>
      </c>
      <c r="C188" s="4" t="inlineStr">
        <is>
          <t xml:space="preserve"> </t>
        </is>
      </c>
      <c r="D188" s="4" t="inlineStr">
        <is>
          <t xml:space="preserve"> </t>
        </is>
      </c>
    </row>
    <row r="189">
      <c r="A189" s="4" t="inlineStr">
        <is>
          <t>Average Annual Return, Percent</t>
        </is>
      </c>
      <c r="B189" s="6" t="n">
        <v>0.2673</v>
      </c>
      <c r="C189" s="6" t="n">
        <v>0.0638</v>
      </c>
      <c r="D189" s="4" t="inlineStr">
        <is>
          <t xml:space="preserve"> </t>
        </is>
      </c>
    </row>
    <row r="190">
      <c r="A190" s="4" t="inlineStr">
        <is>
          <t>EATON VANCE Index: MSCI EAFE Small/Mid Cap Index</t>
        </is>
      </c>
      <c r="B190" s="4" t="inlineStr">
        <is>
          <t xml:space="preserve"> </t>
        </is>
      </c>
      <c r="C190" s="4" t="inlineStr">
        <is>
          <t xml:space="preserve"> </t>
        </is>
      </c>
      <c r="D190" s="4" t="inlineStr">
        <is>
          <t xml:space="preserve"> </t>
        </is>
      </c>
    </row>
    <row r="191">
      <c r="A191" s="3" t="inlineStr">
        <is>
          <t>Average Annual Return [Line Items]</t>
        </is>
      </c>
      <c r="B191" s="4" t="inlineStr">
        <is>
          <t xml:space="preserve"> </t>
        </is>
      </c>
      <c r="C191" s="4" t="inlineStr">
        <is>
          <t xml:space="preserve"> </t>
        </is>
      </c>
      <c r="D191" s="4" t="inlineStr">
        <is>
          <t xml:space="preserve"> </t>
        </is>
      </c>
    </row>
    <row r="192">
      <c r="A192" s="4" t="inlineStr">
        <is>
          <t>Line Graph and Table Measure Name</t>
        </is>
      </c>
      <c r="B192" s="4" t="inlineStr">
        <is>
          <t>MSCI EAFE SMID Cap Index</t>
        </is>
      </c>
      <c r="C192" s="4" t="inlineStr">
        <is>
          <t xml:space="preserve"> </t>
        </is>
      </c>
      <c r="D192" s="4" t="inlineStr">
        <is>
          <t xml:space="preserve"> </t>
        </is>
      </c>
    </row>
    <row r="193">
      <c r="A193" s="4" t="inlineStr">
        <is>
          <t>Average Annual Return, Percent</t>
        </is>
      </c>
      <c r="B193" s="6" t="n">
        <v>0.233</v>
      </c>
      <c r="C193" s="6" t="n">
        <v>0.06270000000000001</v>
      </c>
      <c r="D193" s="6" t="n">
        <v>0.0586</v>
      </c>
    </row>
    <row r="194">
      <c r="A194" s="4" t="inlineStr">
        <is>
          <t>EATON VANCE Index: MSCI EAFE Small/Mid Cap Index</t>
        </is>
      </c>
      <c r="B194" s="4" t="inlineStr">
        <is>
          <t xml:space="preserve"> </t>
        </is>
      </c>
      <c r="C194" s="4" t="inlineStr">
        <is>
          <t xml:space="preserve"> </t>
        </is>
      </c>
      <c r="D194" s="4" t="inlineStr">
        <is>
          <t xml:space="preserve"> </t>
        </is>
      </c>
    </row>
    <row r="195">
      <c r="A195" s="3" t="inlineStr">
        <is>
          <t>Average Annual Return [Line Items]</t>
        </is>
      </c>
      <c r="B195" s="4" t="inlineStr">
        <is>
          <t xml:space="preserve"> </t>
        </is>
      </c>
      <c r="C195" s="4" t="inlineStr">
        <is>
          <t xml:space="preserve"> </t>
        </is>
      </c>
      <c r="D195" s="4" t="inlineStr">
        <is>
          <t xml:space="preserve"> </t>
        </is>
      </c>
    </row>
    <row r="196">
      <c r="A196" s="4" t="inlineStr">
        <is>
          <t>Line Graph and Table Measure Name</t>
        </is>
      </c>
      <c r="B196" s="4" t="inlineStr">
        <is>
          <t>MSCI EAFE SMID Cap Index</t>
        </is>
      </c>
      <c r="C196" s="4" t="inlineStr">
        <is>
          <t xml:space="preserve"> </t>
        </is>
      </c>
      <c r="D196" s="4" t="inlineStr">
        <is>
          <t xml:space="preserve"> </t>
        </is>
      </c>
    </row>
    <row r="197">
      <c r="A197" s="4" t="inlineStr">
        <is>
          <t>Average Annual Return, Percent</t>
        </is>
      </c>
      <c r="B197" s="6" t="n">
        <v>0.233</v>
      </c>
      <c r="C197" s="6" t="n">
        <v>0.06270000000000001</v>
      </c>
      <c r="D197" s="6" t="n">
        <v>0.0586</v>
      </c>
    </row>
    <row r="198">
      <c r="A198" s="4" t="inlineStr">
        <is>
          <t>EATON VANCE Index: MSCI EAFE Small/Mid Cap Index</t>
        </is>
      </c>
      <c r="B198" s="4" t="inlineStr">
        <is>
          <t xml:space="preserve"> </t>
        </is>
      </c>
      <c r="C198" s="4" t="inlineStr">
        <is>
          <t xml:space="preserve"> </t>
        </is>
      </c>
      <c r="D198" s="4" t="inlineStr">
        <is>
          <t xml:space="preserve"> </t>
        </is>
      </c>
    </row>
    <row r="199">
      <c r="A199" s="3" t="inlineStr">
        <is>
          <t>Average Annual Return [Line Items]</t>
        </is>
      </c>
      <c r="B199" s="4" t="inlineStr">
        <is>
          <t xml:space="preserve"> </t>
        </is>
      </c>
      <c r="C199" s="4" t="inlineStr">
        <is>
          <t xml:space="preserve"> </t>
        </is>
      </c>
      <c r="D199" s="4" t="inlineStr">
        <is>
          <t xml:space="preserve"> </t>
        </is>
      </c>
    </row>
    <row r="200">
      <c r="A200" s="4" t="inlineStr">
        <is>
          <t>Line Graph and Table Measure Name</t>
        </is>
      </c>
      <c r="B200" s="4" t="inlineStr">
        <is>
          <t>MSCI EAFE SMID Cap Index</t>
        </is>
      </c>
      <c r="C200" s="4" t="inlineStr">
        <is>
          <t xml:space="preserve"> </t>
        </is>
      </c>
      <c r="D200" s="4" t="inlineStr">
        <is>
          <t xml:space="preserve"> </t>
        </is>
      </c>
    </row>
    <row r="201">
      <c r="A201" s="4" t="inlineStr">
        <is>
          <t>Average Annual Return, Percent</t>
        </is>
      </c>
      <c r="B201" s="6" t="n">
        <v>0.233</v>
      </c>
      <c r="C201" s="6" t="n">
        <v>0.06270000000000001</v>
      </c>
      <c r="D201" s="6" t="n">
        <v>0.0586</v>
      </c>
    </row>
    <row r="202">
      <c r="A202" s="4" t="inlineStr">
        <is>
          <t>EATON VANCE Index: MSCI EAFE Small/Mid Cap Index</t>
        </is>
      </c>
      <c r="B202" s="4" t="inlineStr">
        <is>
          <t xml:space="preserve"> </t>
        </is>
      </c>
      <c r="C202" s="4" t="inlineStr">
        <is>
          <t xml:space="preserve"> </t>
        </is>
      </c>
      <c r="D202" s="4" t="inlineStr">
        <is>
          <t xml:space="preserve"> </t>
        </is>
      </c>
    </row>
    <row r="203">
      <c r="A203" s="3" t="inlineStr">
        <is>
          <t>Average Annual Return [Line Items]</t>
        </is>
      </c>
      <c r="B203" s="4" t="inlineStr">
        <is>
          <t xml:space="preserve"> </t>
        </is>
      </c>
      <c r="C203" s="4" t="inlineStr">
        <is>
          <t xml:space="preserve"> </t>
        </is>
      </c>
      <c r="D203" s="4" t="inlineStr">
        <is>
          <t xml:space="preserve"> </t>
        </is>
      </c>
    </row>
    <row r="204">
      <c r="A204" s="4" t="inlineStr">
        <is>
          <t>Line Graph and Table Measure Name</t>
        </is>
      </c>
      <c r="B204" s="4" t="inlineStr">
        <is>
          <t>MSCI EAFE SMID Cap Index</t>
        </is>
      </c>
      <c r="C204" s="4" t="inlineStr">
        <is>
          <t xml:space="preserve"> </t>
        </is>
      </c>
      <c r="D204" s="4" t="inlineStr">
        <is>
          <t xml:space="preserve"> </t>
        </is>
      </c>
    </row>
    <row r="205">
      <c r="A205" s="4" t="inlineStr">
        <is>
          <t>Average Annual Return, Percent</t>
        </is>
      </c>
      <c r="B205" s="6" t="n">
        <v>0.233</v>
      </c>
      <c r="C205" s="6" t="n">
        <v>0.06270000000000001</v>
      </c>
      <c r="D205" s="6" t="n">
        <v>0.0586</v>
      </c>
    </row>
    <row r="206">
      <c r="A206" s="4" t="inlineStr">
        <is>
          <t>EATON VANCE Index: Russell Midcap</t>
        </is>
      </c>
      <c r="B206" s="4" t="inlineStr">
        <is>
          <t xml:space="preserve"> </t>
        </is>
      </c>
      <c r="C206" s="4" t="inlineStr">
        <is>
          <t xml:space="preserve"> </t>
        </is>
      </c>
      <c r="D206" s="4" t="inlineStr">
        <is>
          <t xml:space="preserve"> </t>
        </is>
      </c>
    </row>
    <row r="207">
      <c r="A207" s="3" t="inlineStr">
        <is>
          <t>Average Annual Return [Line Items]</t>
        </is>
      </c>
      <c r="B207" s="4" t="inlineStr">
        <is>
          <t xml:space="preserve"> </t>
        </is>
      </c>
      <c r="C207" s="4" t="inlineStr">
        <is>
          <t xml:space="preserve"> </t>
        </is>
      </c>
      <c r="D207" s="4" t="inlineStr">
        <is>
          <t xml:space="preserve"> </t>
        </is>
      </c>
    </row>
    <row r="208">
      <c r="A208" s="4" t="inlineStr">
        <is>
          <t>Line Graph and Table Measure Name</t>
        </is>
      </c>
      <c r="B208" s="4" t="inlineStr">
        <is>
          <t>Russell Midcap&amp;lt;sup style="box-sizing: border-box; color: rgb(0, 0, 0); display: inline; flex-wrap: nowrap; font-size: 12px; font-weight: 700; grid-area: auto; line-height: 0px; margin: 0px; overflow: visible; position: relative; text-align: center;"&gt;®&amp;lt;/sup&gt; Index</t>
        </is>
      </c>
      <c r="C208" s="4" t="inlineStr">
        <is>
          <t xml:space="preserve"> </t>
        </is>
      </c>
      <c r="D208" s="4" t="inlineStr">
        <is>
          <t xml:space="preserve"> </t>
        </is>
      </c>
    </row>
    <row r="209">
      <c r="A209" s="4" t="inlineStr">
        <is>
          <t>Average Annual Return, Percent</t>
        </is>
      </c>
      <c r="B209" s="6" t="n">
        <v>0.2933</v>
      </c>
      <c r="C209" s="6" t="n">
        <v>0.1128</v>
      </c>
      <c r="D209" s="6" t="n">
        <v>0.1018</v>
      </c>
    </row>
    <row r="210">
      <c r="A210" s="4" t="inlineStr">
        <is>
          <t>EATON VANCE Index: Russell Midcap</t>
        </is>
      </c>
      <c r="B210" s="4" t="inlineStr">
        <is>
          <t xml:space="preserve"> </t>
        </is>
      </c>
      <c r="C210" s="4" t="inlineStr">
        <is>
          <t xml:space="preserve"> </t>
        </is>
      </c>
      <c r="D210" s="4" t="inlineStr">
        <is>
          <t xml:space="preserve"> </t>
        </is>
      </c>
    </row>
    <row r="211">
      <c r="A211" s="3" t="inlineStr">
        <is>
          <t>Average Annual Return [Line Items]</t>
        </is>
      </c>
      <c r="B211" s="4" t="inlineStr">
        <is>
          <t xml:space="preserve"> </t>
        </is>
      </c>
      <c r="C211" s="4" t="inlineStr">
        <is>
          <t xml:space="preserve"> </t>
        </is>
      </c>
      <c r="D211" s="4" t="inlineStr">
        <is>
          <t xml:space="preserve"> </t>
        </is>
      </c>
    </row>
    <row r="212">
      <c r="A212" s="4" t="inlineStr">
        <is>
          <t>Line Graph and Table Measure Name</t>
        </is>
      </c>
      <c r="B212" s="4" t="inlineStr">
        <is>
          <t>Russell Midcap&amp;lt;sup style="box-sizing: border-box; color: rgb(0, 0, 0); display: inline; flex-wrap: nowrap; font-size: 12px; font-weight: 700; grid-area: auto; line-height: 0px; margin: 0px; overflow: visible; position: relative; text-align: center;"&gt;®&amp;lt;/sup&gt; Index</t>
        </is>
      </c>
      <c r="C212" s="4" t="inlineStr">
        <is>
          <t xml:space="preserve"> </t>
        </is>
      </c>
      <c r="D212" s="4" t="inlineStr">
        <is>
          <t xml:space="preserve"> </t>
        </is>
      </c>
    </row>
    <row r="213">
      <c r="A213" s="4" t="inlineStr">
        <is>
          <t>Average Annual Return, Percent</t>
        </is>
      </c>
      <c r="B213" s="6" t="n">
        <v>0.2933</v>
      </c>
      <c r="C213" s="6" t="n">
        <v>0.1128</v>
      </c>
      <c r="D213" s="6" t="n">
        <v>0.1018</v>
      </c>
    </row>
    <row r="214">
      <c r="A214" s="4" t="inlineStr">
        <is>
          <t>EATON VANCE Index: Russell Midcap</t>
        </is>
      </c>
      <c r="B214" s="4" t="inlineStr">
        <is>
          <t xml:space="preserve"> </t>
        </is>
      </c>
      <c r="C214" s="4" t="inlineStr">
        <is>
          <t xml:space="preserve"> </t>
        </is>
      </c>
      <c r="D214" s="4" t="inlineStr">
        <is>
          <t xml:space="preserve"> </t>
        </is>
      </c>
    </row>
    <row r="215">
      <c r="A215" s="3" t="inlineStr">
        <is>
          <t>Average Annual Return [Line Items]</t>
        </is>
      </c>
      <c r="B215" s="4" t="inlineStr">
        <is>
          <t xml:space="preserve"> </t>
        </is>
      </c>
      <c r="C215" s="4" t="inlineStr">
        <is>
          <t xml:space="preserve"> </t>
        </is>
      </c>
      <c r="D215" s="4" t="inlineStr">
        <is>
          <t xml:space="preserve"> </t>
        </is>
      </c>
    </row>
    <row r="216">
      <c r="A216" s="4" t="inlineStr">
        <is>
          <t>Line Graph and Table Measure Name</t>
        </is>
      </c>
      <c r="B216" s="4" t="inlineStr">
        <is>
          <t>Russell Midcap&amp;lt;sup style="box-sizing: border-box; color: rgb(0, 0, 0); display: inline; flex-wrap: nowrap; font-size: 12px; font-weight: 700; grid-area: auto; line-height: 0px; margin: 0px; overflow: visible; position: relative; text-align: center;"&gt;®&amp;lt;/sup&gt; Index</t>
        </is>
      </c>
      <c r="C216" s="4" t="inlineStr">
        <is>
          <t xml:space="preserve"> </t>
        </is>
      </c>
      <c r="D216" s="4" t="inlineStr">
        <is>
          <t xml:space="preserve"> </t>
        </is>
      </c>
    </row>
    <row r="217">
      <c r="A217" s="4" t="inlineStr">
        <is>
          <t>Average Annual Return, Percent</t>
        </is>
      </c>
      <c r="B217" s="6" t="n">
        <v>0.2933</v>
      </c>
      <c r="C217" s="6" t="n">
        <v>0.1128</v>
      </c>
      <c r="D217" s="6" t="n">
        <v>0.10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21"/>
  <sheetViews>
    <sheetView workbookViewId="0">
      <selection activeCell="A1" sqref="A1"/>
    </sheetView>
  </sheetViews>
  <sheetFormatPr baseColWidth="8" defaultRowHeight="15"/>
  <cols>
    <col width="42" customWidth="1" min="1" max="1"/>
    <col width="14" customWidth="1" min="2" max="2"/>
  </cols>
  <sheetData>
    <row r="1">
      <c r="A1" s="1" t="inlineStr">
        <is>
          <t>Shareholder Report, Holdings (Details)</t>
        </is>
      </c>
      <c r="B1" s="2" t="inlineStr">
        <is>
          <t>Sep. 30, 2024</t>
        </is>
      </c>
    </row>
    <row r="2">
      <c r="A2" s="4" t="inlineStr">
        <is>
          <t>C000214854 | FR_688910900</t>
        </is>
      </c>
      <c r="B2" s="4" t="inlineStr">
        <is>
          <t xml:space="preserve"> </t>
        </is>
      </c>
    </row>
    <row r="3">
      <c r="A3" s="3" t="inlineStr">
        <is>
          <t>Holdings [Line Items]</t>
        </is>
      </c>
      <c r="B3" s="4" t="inlineStr">
        <is>
          <t xml:space="preserve"> </t>
        </is>
      </c>
    </row>
    <row r="4">
      <c r="A4" s="4" t="inlineStr">
        <is>
          <t>Percent of Total Investments</t>
        </is>
      </c>
      <c r="B4" s="6" t="n">
        <v>0.054</v>
      </c>
    </row>
    <row r="5">
      <c r="A5" s="4" t="inlineStr">
        <is>
          <t>C000214854 | FR_BN2BZT902</t>
        </is>
      </c>
      <c r="B5" s="4" t="inlineStr">
        <is>
          <t xml:space="preserve"> </t>
        </is>
      </c>
    </row>
    <row r="6">
      <c r="A6" s="3" t="inlineStr">
        <is>
          <t>Holdings [Line Items]</t>
        </is>
      </c>
      <c r="B6" s="4" t="inlineStr">
        <is>
          <t xml:space="preserve"> </t>
        </is>
      </c>
    </row>
    <row r="7">
      <c r="A7" s="4" t="inlineStr">
        <is>
          <t>Percent of Total Investments</t>
        </is>
      </c>
      <c r="B7" s="6" t="n">
        <v>0.035</v>
      </c>
    </row>
    <row r="8">
      <c r="A8" s="4" t="inlineStr">
        <is>
          <t>C000214854 | FR_B0LX3Y907</t>
        </is>
      </c>
      <c r="B8" s="4" t="inlineStr">
        <is>
          <t xml:space="preserve"> </t>
        </is>
      </c>
    </row>
    <row r="9">
      <c r="A9" s="3" t="inlineStr">
        <is>
          <t>Holdings [Line Items]</t>
        </is>
      </c>
      <c r="B9" s="4" t="inlineStr">
        <is>
          <t xml:space="preserve"> </t>
        </is>
      </c>
    </row>
    <row r="10">
      <c r="A10" s="4" t="inlineStr">
        <is>
          <t>Percent of Total Investments</t>
        </is>
      </c>
      <c r="B10" s="6" t="n">
        <v>0.035</v>
      </c>
    </row>
    <row r="11">
      <c r="A11" s="4" t="inlineStr">
        <is>
          <t>C000214854 | FR_632217907</t>
        </is>
      </c>
      <c r="B11" s="4" t="inlineStr">
        <is>
          <t xml:space="preserve"> </t>
        </is>
      </c>
    </row>
    <row r="12">
      <c r="A12" s="3" t="inlineStr">
        <is>
          <t>Holdings [Line Items]</t>
        </is>
      </c>
      <c r="B12" s="4" t="inlineStr">
        <is>
          <t xml:space="preserve"> </t>
        </is>
      </c>
    </row>
    <row r="13">
      <c r="A13" s="4" t="inlineStr">
        <is>
          <t>Percent of Total Investments</t>
        </is>
      </c>
      <c r="B13" s="6" t="n">
        <v>0.033</v>
      </c>
    </row>
    <row r="14">
      <c r="A14" s="4" t="inlineStr">
        <is>
          <t>C000214854 | FR_ACI14S0Q0</t>
        </is>
      </c>
      <c r="B14" s="4" t="inlineStr">
        <is>
          <t xml:space="preserve"> </t>
        </is>
      </c>
    </row>
    <row r="15">
      <c r="A15" s="3" t="inlineStr">
        <is>
          <t>Holdings [Line Items]</t>
        </is>
      </c>
      <c r="B15" s="4" t="inlineStr">
        <is>
          <t xml:space="preserve"> </t>
        </is>
      </c>
    </row>
    <row r="16">
      <c r="A16" s="4" t="inlineStr">
        <is>
          <t>Percent of Total Investments</t>
        </is>
      </c>
      <c r="B16" s="6" t="n">
        <v>0.028</v>
      </c>
    </row>
    <row r="17">
      <c r="A17" s="4" t="inlineStr">
        <is>
          <t>C000214854 | FR_726829906</t>
        </is>
      </c>
      <c r="B17" s="4" t="inlineStr">
        <is>
          <t xml:space="preserve"> </t>
        </is>
      </c>
    </row>
    <row r="18">
      <c r="A18" s="3" t="inlineStr">
        <is>
          <t>Holdings [Line Items]</t>
        </is>
      </c>
      <c r="B18" s="4" t="inlineStr">
        <is>
          <t xml:space="preserve"> </t>
        </is>
      </c>
    </row>
    <row r="19">
      <c r="A19" s="4" t="inlineStr">
        <is>
          <t>Percent of Total Investments</t>
        </is>
      </c>
      <c r="B19" s="6" t="n">
        <v>0.025</v>
      </c>
    </row>
    <row r="20">
      <c r="A20" s="4" t="inlineStr">
        <is>
          <t>C000214854 | FR_ACI0J8B70</t>
        </is>
      </c>
      <c r="B20" s="4" t="inlineStr">
        <is>
          <t xml:space="preserve"> </t>
        </is>
      </c>
    </row>
    <row r="21">
      <c r="A21" s="3" t="inlineStr">
        <is>
          <t>Holdings [Line Items]</t>
        </is>
      </c>
      <c r="B21" s="4" t="inlineStr">
        <is>
          <t xml:space="preserve"> </t>
        </is>
      </c>
    </row>
    <row r="22">
      <c r="A22" s="4" t="inlineStr">
        <is>
          <t>Percent of Total Investments</t>
        </is>
      </c>
      <c r="B22" s="6" t="n">
        <v>0.025</v>
      </c>
    </row>
    <row r="23">
      <c r="A23" s="4" t="inlineStr">
        <is>
          <t>C000214854 | FR_BGRPD2902</t>
        </is>
      </c>
      <c r="B23" s="4" t="inlineStr">
        <is>
          <t xml:space="preserve"> </t>
        </is>
      </c>
    </row>
    <row r="24">
      <c r="A24" s="3" t="inlineStr">
        <is>
          <t>Holdings [Line Items]</t>
        </is>
      </c>
      <c r="B24" s="4" t="inlineStr">
        <is>
          <t xml:space="preserve"> </t>
        </is>
      </c>
    </row>
    <row r="25">
      <c r="A25" s="4" t="inlineStr">
        <is>
          <t>Percent of Total Investments</t>
        </is>
      </c>
      <c r="B25" s="6" t="n">
        <v>0.024</v>
      </c>
    </row>
    <row r="26">
      <c r="A26" s="4" t="inlineStr">
        <is>
          <t>C000214854 | FR_B1HMWH909</t>
        </is>
      </c>
      <c r="B26" s="4" t="inlineStr">
        <is>
          <t xml:space="preserve"> </t>
        </is>
      </c>
    </row>
    <row r="27">
      <c r="A27" s="3" t="inlineStr">
        <is>
          <t>Holdings [Line Items]</t>
        </is>
      </c>
      <c r="B27" s="4" t="inlineStr">
        <is>
          <t xml:space="preserve"> </t>
        </is>
      </c>
    </row>
    <row r="28">
      <c r="A28" s="4" t="inlineStr">
        <is>
          <t>Percent of Total Investments</t>
        </is>
      </c>
      <c r="B28" s="8" t="n">
        <v>0.02</v>
      </c>
    </row>
    <row r="29">
      <c r="A29" s="4" t="inlineStr">
        <is>
          <t>C000214854 | FR_ACI1X4R17</t>
        </is>
      </c>
      <c r="B29" s="4" t="inlineStr">
        <is>
          <t xml:space="preserve"> </t>
        </is>
      </c>
    </row>
    <row r="30">
      <c r="A30" s="3" t="inlineStr">
        <is>
          <t>Holdings [Line Items]</t>
        </is>
      </c>
      <c r="B30" s="4" t="inlineStr">
        <is>
          <t xml:space="preserve"> </t>
        </is>
      </c>
    </row>
    <row r="31">
      <c r="A31" s="4" t="inlineStr">
        <is>
          <t>Percent of Total Investments</t>
        </is>
      </c>
      <c r="B31" s="6" t="n">
        <v>0.019</v>
      </c>
    </row>
    <row r="32">
      <c r="A32" s="4" t="inlineStr">
        <is>
          <t>C000214854 | Cyprus</t>
        </is>
      </c>
      <c r="B32" s="4" t="inlineStr">
        <is>
          <t xml:space="preserve"> </t>
        </is>
      </c>
    </row>
    <row r="33">
      <c r="A33" s="3" t="inlineStr">
        <is>
          <t>Holdings [Line Items]</t>
        </is>
      </c>
      <c r="B33" s="4" t="inlineStr">
        <is>
          <t xml:space="preserve"> </t>
        </is>
      </c>
    </row>
    <row r="34">
      <c r="A34" s="4" t="inlineStr">
        <is>
          <t>Percent of Total Investments</t>
        </is>
      </c>
      <c r="B34" s="6" t="n">
        <v>0.035</v>
      </c>
    </row>
    <row r="35">
      <c r="A35" s="4" t="inlineStr">
        <is>
          <t>C000214854 | Georgia</t>
        </is>
      </c>
      <c r="B35" s="4" t="inlineStr">
        <is>
          <t xml:space="preserve"> </t>
        </is>
      </c>
    </row>
    <row r="36">
      <c r="A36" s="3" t="inlineStr">
        <is>
          <t>Holdings [Line Items]</t>
        </is>
      </c>
      <c r="B36" s="4" t="inlineStr">
        <is>
          <t xml:space="preserve"> </t>
        </is>
      </c>
    </row>
    <row r="37">
      <c r="A37" s="4" t="inlineStr">
        <is>
          <t>Percent of Total Investments</t>
        </is>
      </c>
      <c r="B37" s="6" t="n">
        <v>0.044</v>
      </c>
    </row>
    <row r="38">
      <c r="A38" s="4" t="inlineStr">
        <is>
          <t>C000214854 | South Africa</t>
        </is>
      </c>
      <c r="B38" s="4" t="inlineStr">
        <is>
          <t xml:space="preserve"> </t>
        </is>
      </c>
    </row>
    <row r="39">
      <c r="A39" s="3" t="inlineStr">
        <is>
          <t>Holdings [Line Items]</t>
        </is>
      </c>
      <c r="B39" s="4" t="inlineStr">
        <is>
          <t xml:space="preserve"> </t>
        </is>
      </c>
    </row>
    <row r="40">
      <c r="A40" s="4" t="inlineStr">
        <is>
          <t>Percent of Total Investments</t>
        </is>
      </c>
      <c r="B40" s="6" t="n">
        <v>0.049</v>
      </c>
    </row>
    <row r="41">
      <c r="A41" s="4" t="inlineStr">
        <is>
          <t>C000214854 | Thailand</t>
        </is>
      </c>
      <c r="B41" s="4" t="inlineStr">
        <is>
          <t xml:space="preserve"> </t>
        </is>
      </c>
    </row>
    <row r="42">
      <c r="A42" s="3" t="inlineStr">
        <is>
          <t>Holdings [Line Items]</t>
        </is>
      </c>
      <c r="B42" s="4" t="inlineStr">
        <is>
          <t xml:space="preserve"> </t>
        </is>
      </c>
    </row>
    <row r="43">
      <c r="A43" s="4" t="inlineStr">
        <is>
          <t>Percent of Total Investments</t>
        </is>
      </c>
      <c r="B43" s="6" t="n">
        <v>0.052</v>
      </c>
    </row>
    <row r="44">
      <c r="A44" s="4" t="inlineStr">
        <is>
          <t>C000214854 | Malaysia</t>
        </is>
      </c>
      <c r="B44" s="4" t="inlineStr">
        <is>
          <t xml:space="preserve"> </t>
        </is>
      </c>
    </row>
    <row r="45">
      <c r="A45" s="3" t="inlineStr">
        <is>
          <t>Holdings [Line Items]</t>
        </is>
      </c>
      <c r="B45" s="4" t="inlineStr">
        <is>
          <t xml:space="preserve"> </t>
        </is>
      </c>
    </row>
    <row r="46">
      <c r="A46" s="4" t="inlineStr">
        <is>
          <t>Percent of Total Investments</t>
        </is>
      </c>
      <c r="B46" s="6" t="n">
        <v>0.064</v>
      </c>
    </row>
    <row r="47">
      <c r="A47" s="4" t="inlineStr">
        <is>
          <t>C000214854 | Poland</t>
        </is>
      </c>
      <c r="B47" s="4" t="inlineStr">
        <is>
          <t xml:space="preserve"> </t>
        </is>
      </c>
    </row>
    <row r="48">
      <c r="A48" s="3" t="inlineStr">
        <is>
          <t>Holdings [Line Items]</t>
        </is>
      </c>
      <c r="B48" s="4" t="inlineStr">
        <is>
          <t xml:space="preserve"> </t>
        </is>
      </c>
    </row>
    <row r="49">
      <c r="A49" s="4" t="inlineStr">
        <is>
          <t>Percent of Total Investments</t>
        </is>
      </c>
      <c r="B49" s="6" t="n">
        <v>0.091</v>
      </c>
    </row>
    <row r="50">
      <c r="A50" s="4" t="inlineStr">
        <is>
          <t>C000214854 | United Arab Emirates</t>
        </is>
      </c>
      <c r="B50" s="4" t="inlineStr">
        <is>
          <t xml:space="preserve"> </t>
        </is>
      </c>
    </row>
    <row r="51">
      <c r="A51" s="3" t="inlineStr">
        <is>
          <t>Holdings [Line Items]</t>
        </is>
      </c>
      <c r="B51" s="4" t="inlineStr">
        <is>
          <t xml:space="preserve"> </t>
        </is>
      </c>
    </row>
    <row r="52">
      <c r="A52" s="4" t="inlineStr">
        <is>
          <t>Percent of Total Investments</t>
        </is>
      </c>
      <c r="B52" s="6" t="n">
        <v>0.101</v>
      </c>
    </row>
    <row r="53">
      <c r="A53" s="4" t="inlineStr">
        <is>
          <t>C000214854 | Taiwan</t>
        </is>
      </c>
      <c r="B53" s="4" t="inlineStr">
        <is>
          <t xml:space="preserve"> </t>
        </is>
      </c>
    </row>
    <row r="54">
      <c r="A54" s="3" t="inlineStr">
        <is>
          <t>Holdings [Line Items]</t>
        </is>
      </c>
      <c r="B54" s="4" t="inlineStr">
        <is>
          <t xml:space="preserve"> </t>
        </is>
      </c>
    </row>
    <row r="55">
      <c r="A55" s="4" t="inlineStr">
        <is>
          <t>Percent of Total Investments</t>
        </is>
      </c>
      <c r="B55" s="6" t="n">
        <v>0.133</v>
      </c>
    </row>
    <row r="56">
      <c r="A56" s="4" t="inlineStr">
        <is>
          <t>C000214854 | India</t>
        </is>
      </c>
      <c r="B56" s="4" t="inlineStr">
        <is>
          <t xml:space="preserve"> </t>
        </is>
      </c>
    </row>
    <row r="57">
      <c r="A57" s="3" t="inlineStr">
        <is>
          <t>Holdings [Line Items]</t>
        </is>
      </c>
      <c r="B57" s="4" t="inlineStr">
        <is>
          <t xml:space="preserve"> </t>
        </is>
      </c>
    </row>
    <row r="58">
      <c r="A58" s="4" t="inlineStr">
        <is>
          <t>Percent of Total Investments</t>
        </is>
      </c>
      <c r="B58" s="6" t="n">
        <v>0.159</v>
      </c>
    </row>
    <row r="59">
      <c r="A59" s="4" t="inlineStr">
        <is>
          <t>C000214854 | Greece</t>
        </is>
      </c>
      <c r="B59" s="4" t="inlineStr">
        <is>
          <t xml:space="preserve"> </t>
        </is>
      </c>
    </row>
    <row r="60">
      <c r="A60" s="3" t="inlineStr">
        <is>
          <t>Holdings [Line Items]</t>
        </is>
      </c>
      <c r="B60" s="4" t="inlineStr">
        <is>
          <t xml:space="preserve"> </t>
        </is>
      </c>
    </row>
    <row r="61">
      <c r="A61" s="4" t="inlineStr">
        <is>
          <t>Percent of Total Investments</t>
        </is>
      </c>
      <c r="B61" s="6" t="n">
        <v>0.174</v>
      </c>
    </row>
    <row r="62">
      <c r="A62" s="4" t="inlineStr">
        <is>
          <t>C000214852 | FR_688910900</t>
        </is>
      </c>
      <c r="B62" s="4" t="inlineStr">
        <is>
          <t xml:space="preserve"> </t>
        </is>
      </c>
    </row>
    <row r="63">
      <c r="A63" s="3" t="inlineStr">
        <is>
          <t>Holdings [Line Items]</t>
        </is>
      </c>
      <c r="B63" s="4" t="inlineStr">
        <is>
          <t xml:space="preserve"> </t>
        </is>
      </c>
    </row>
    <row r="64">
      <c r="A64" s="4" t="inlineStr">
        <is>
          <t>Percent of Total Investments</t>
        </is>
      </c>
      <c r="B64" s="6" t="n">
        <v>0.054</v>
      </c>
    </row>
    <row r="65">
      <c r="A65" s="4" t="inlineStr">
        <is>
          <t>C000214852 | FR_BN2BZT902</t>
        </is>
      </c>
      <c r="B65" s="4" t="inlineStr">
        <is>
          <t xml:space="preserve"> </t>
        </is>
      </c>
    </row>
    <row r="66">
      <c r="A66" s="3" t="inlineStr">
        <is>
          <t>Holdings [Line Items]</t>
        </is>
      </c>
      <c r="B66" s="4" t="inlineStr">
        <is>
          <t xml:space="preserve"> </t>
        </is>
      </c>
    </row>
    <row r="67">
      <c r="A67" s="4" t="inlineStr">
        <is>
          <t>Percent of Total Investments</t>
        </is>
      </c>
      <c r="B67" s="6" t="n">
        <v>0.035</v>
      </c>
    </row>
    <row r="68">
      <c r="A68" s="4" t="inlineStr">
        <is>
          <t>C000214852 | FR_B0LX3Y907</t>
        </is>
      </c>
      <c r="B68" s="4" t="inlineStr">
        <is>
          <t xml:space="preserve"> </t>
        </is>
      </c>
    </row>
    <row r="69">
      <c r="A69" s="3" t="inlineStr">
        <is>
          <t>Holdings [Line Items]</t>
        </is>
      </c>
      <c r="B69" s="4" t="inlineStr">
        <is>
          <t xml:space="preserve"> </t>
        </is>
      </c>
    </row>
    <row r="70">
      <c r="A70" s="4" t="inlineStr">
        <is>
          <t>Percent of Total Investments</t>
        </is>
      </c>
      <c r="B70" s="6" t="n">
        <v>0.035</v>
      </c>
    </row>
    <row r="71">
      <c r="A71" s="4" t="inlineStr">
        <is>
          <t>C000214852 | FR_632217907</t>
        </is>
      </c>
      <c r="B71" s="4" t="inlineStr">
        <is>
          <t xml:space="preserve"> </t>
        </is>
      </c>
    </row>
    <row r="72">
      <c r="A72" s="3" t="inlineStr">
        <is>
          <t>Holdings [Line Items]</t>
        </is>
      </c>
      <c r="B72" s="4" t="inlineStr">
        <is>
          <t xml:space="preserve"> </t>
        </is>
      </c>
    </row>
    <row r="73">
      <c r="A73" s="4" t="inlineStr">
        <is>
          <t>Percent of Total Investments</t>
        </is>
      </c>
      <c r="B73" s="6" t="n">
        <v>0.033</v>
      </c>
    </row>
    <row r="74">
      <c r="A74" s="4" t="inlineStr">
        <is>
          <t>C000214852 | FR_ACI14S0Q0</t>
        </is>
      </c>
      <c r="B74" s="4" t="inlineStr">
        <is>
          <t xml:space="preserve"> </t>
        </is>
      </c>
    </row>
    <row r="75">
      <c r="A75" s="3" t="inlineStr">
        <is>
          <t>Holdings [Line Items]</t>
        </is>
      </c>
      <c r="B75" s="4" t="inlineStr">
        <is>
          <t xml:space="preserve"> </t>
        </is>
      </c>
    </row>
    <row r="76">
      <c r="A76" s="4" t="inlineStr">
        <is>
          <t>Percent of Total Investments</t>
        </is>
      </c>
      <c r="B76" s="6" t="n">
        <v>0.028</v>
      </c>
    </row>
    <row r="77">
      <c r="A77" s="4" t="inlineStr">
        <is>
          <t>C000214852 | FR_726829906</t>
        </is>
      </c>
      <c r="B77" s="4" t="inlineStr">
        <is>
          <t xml:space="preserve"> </t>
        </is>
      </c>
    </row>
    <row r="78">
      <c r="A78" s="3" t="inlineStr">
        <is>
          <t>Holdings [Line Items]</t>
        </is>
      </c>
      <c r="B78" s="4" t="inlineStr">
        <is>
          <t xml:space="preserve"> </t>
        </is>
      </c>
    </row>
    <row r="79">
      <c r="A79" s="4" t="inlineStr">
        <is>
          <t>Percent of Total Investments</t>
        </is>
      </c>
      <c r="B79" s="6" t="n">
        <v>0.025</v>
      </c>
    </row>
    <row r="80">
      <c r="A80" s="4" t="inlineStr">
        <is>
          <t>C000214852 | FR_ACI0J8B70</t>
        </is>
      </c>
      <c r="B80" s="4" t="inlineStr">
        <is>
          <t xml:space="preserve"> </t>
        </is>
      </c>
    </row>
    <row r="81">
      <c r="A81" s="3" t="inlineStr">
        <is>
          <t>Holdings [Line Items]</t>
        </is>
      </c>
      <c r="B81" s="4" t="inlineStr">
        <is>
          <t xml:space="preserve"> </t>
        </is>
      </c>
    </row>
    <row r="82">
      <c r="A82" s="4" t="inlineStr">
        <is>
          <t>Percent of Total Investments</t>
        </is>
      </c>
      <c r="B82" s="6" t="n">
        <v>0.025</v>
      </c>
    </row>
    <row r="83">
      <c r="A83" s="4" t="inlineStr">
        <is>
          <t>C000214852 | FR_BGRPD2902</t>
        </is>
      </c>
      <c r="B83" s="4" t="inlineStr">
        <is>
          <t xml:space="preserve"> </t>
        </is>
      </c>
    </row>
    <row r="84">
      <c r="A84" s="3" t="inlineStr">
        <is>
          <t>Holdings [Line Items]</t>
        </is>
      </c>
      <c r="B84" s="4" t="inlineStr">
        <is>
          <t xml:space="preserve"> </t>
        </is>
      </c>
    </row>
    <row r="85">
      <c r="A85" s="4" t="inlineStr">
        <is>
          <t>Percent of Total Investments</t>
        </is>
      </c>
      <c r="B85" s="6" t="n">
        <v>0.024</v>
      </c>
    </row>
    <row r="86">
      <c r="A86" s="4" t="inlineStr">
        <is>
          <t>C000214852 | FR_B1HMWH909</t>
        </is>
      </c>
      <c r="B86" s="4" t="inlineStr">
        <is>
          <t xml:space="preserve"> </t>
        </is>
      </c>
    </row>
    <row r="87">
      <c r="A87" s="3" t="inlineStr">
        <is>
          <t>Holdings [Line Items]</t>
        </is>
      </c>
      <c r="B87" s="4" t="inlineStr">
        <is>
          <t xml:space="preserve"> </t>
        </is>
      </c>
    </row>
    <row r="88">
      <c r="A88" s="4" t="inlineStr">
        <is>
          <t>Percent of Total Investments</t>
        </is>
      </c>
      <c r="B88" s="8" t="n">
        <v>0.02</v>
      </c>
    </row>
    <row r="89">
      <c r="A89" s="4" t="inlineStr">
        <is>
          <t>C000214852 | FR_ACI1X4R17</t>
        </is>
      </c>
      <c r="B89" s="4" t="inlineStr">
        <is>
          <t xml:space="preserve"> </t>
        </is>
      </c>
    </row>
    <row r="90">
      <c r="A90" s="3" t="inlineStr">
        <is>
          <t>Holdings [Line Items]</t>
        </is>
      </c>
      <c r="B90" s="4" t="inlineStr">
        <is>
          <t xml:space="preserve"> </t>
        </is>
      </c>
    </row>
    <row r="91">
      <c r="A91" s="4" t="inlineStr">
        <is>
          <t>Percent of Total Investments</t>
        </is>
      </c>
      <c r="B91" s="6" t="n">
        <v>0.019</v>
      </c>
    </row>
    <row r="92">
      <c r="A92" s="4" t="inlineStr">
        <is>
          <t>C000214852 | Cyprus</t>
        </is>
      </c>
      <c r="B92" s="4" t="inlineStr">
        <is>
          <t xml:space="preserve"> </t>
        </is>
      </c>
    </row>
    <row r="93">
      <c r="A93" s="3" t="inlineStr">
        <is>
          <t>Holdings [Line Items]</t>
        </is>
      </c>
      <c r="B93" s="4" t="inlineStr">
        <is>
          <t xml:space="preserve"> </t>
        </is>
      </c>
    </row>
    <row r="94">
      <c r="A94" s="4" t="inlineStr">
        <is>
          <t>Percent of Total Investments</t>
        </is>
      </c>
      <c r="B94" s="6" t="n">
        <v>0.035</v>
      </c>
    </row>
    <row r="95">
      <c r="A95" s="4" t="inlineStr">
        <is>
          <t>C000214852 | Georgia</t>
        </is>
      </c>
      <c r="B95" s="4" t="inlineStr">
        <is>
          <t xml:space="preserve"> </t>
        </is>
      </c>
    </row>
    <row r="96">
      <c r="A96" s="3" t="inlineStr">
        <is>
          <t>Holdings [Line Items]</t>
        </is>
      </c>
      <c r="B96" s="4" t="inlineStr">
        <is>
          <t xml:space="preserve"> </t>
        </is>
      </c>
    </row>
    <row r="97">
      <c r="A97" s="4" t="inlineStr">
        <is>
          <t>Percent of Total Investments</t>
        </is>
      </c>
      <c r="B97" s="6" t="n">
        <v>0.044</v>
      </c>
    </row>
    <row r="98">
      <c r="A98" s="4" t="inlineStr">
        <is>
          <t>C000214852 | South Africa</t>
        </is>
      </c>
      <c r="B98" s="4" t="inlineStr">
        <is>
          <t xml:space="preserve"> </t>
        </is>
      </c>
    </row>
    <row r="99">
      <c r="A99" s="3" t="inlineStr">
        <is>
          <t>Holdings [Line Items]</t>
        </is>
      </c>
      <c r="B99" s="4" t="inlineStr">
        <is>
          <t xml:space="preserve"> </t>
        </is>
      </c>
    </row>
    <row r="100">
      <c r="A100" s="4" t="inlineStr">
        <is>
          <t>Percent of Total Investments</t>
        </is>
      </c>
      <c r="B100" s="6" t="n">
        <v>0.049</v>
      </c>
    </row>
    <row r="101">
      <c r="A101" s="4" t="inlineStr">
        <is>
          <t>C000214852 | Thailand</t>
        </is>
      </c>
      <c r="B101" s="4" t="inlineStr">
        <is>
          <t xml:space="preserve"> </t>
        </is>
      </c>
    </row>
    <row r="102">
      <c r="A102" s="3" t="inlineStr">
        <is>
          <t>Holdings [Line Items]</t>
        </is>
      </c>
      <c r="B102" s="4" t="inlineStr">
        <is>
          <t xml:space="preserve"> </t>
        </is>
      </c>
    </row>
    <row r="103">
      <c r="A103" s="4" t="inlineStr">
        <is>
          <t>Percent of Total Investments</t>
        </is>
      </c>
      <c r="B103" s="6" t="n">
        <v>0.052</v>
      </c>
    </row>
    <row r="104">
      <c r="A104" s="4" t="inlineStr">
        <is>
          <t>C000214852 | Malaysia</t>
        </is>
      </c>
      <c r="B104" s="4" t="inlineStr">
        <is>
          <t xml:space="preserve"> </t>
        </is>
      </c>
    </row>
    <row r="105">
      <c r="A105" s="3" t="inlineStr">
        <is>
          <t>Holdings [Line Items]</t>
        </is>
      </c>
      <c r="B105" s="4" t="inlineStr">
        <is>
          <t xml:space="preserve"> </t>
        </is>
      </c>
    </row>
    <row r="106">
      <c r="A106" s="4" t="inlineStr">
        <is>
          <t>Percent of Total Investments</t>
        </is>
      </c>
      <c r="B106" s="6" t="n">
        <v>0.064</v>
      </c>
    </row>
    <row r="107">
      <c r="A107" s="4" t="inlineStr">
        <is>
          <t>C000214852 | Poland</t>
        </is>
      </c>
      <c r="B107" s="4" t="inlineStr">
        <is>
          <t xml:space="preserve"> </t>
        </is>
      </c>
    </row>
    <row r="108">
      <c r="A108" s="3" t="inlineStr">
        <is>
          <t>Holdings [Line Items]</t>
        </is>
      </c>
      <c r="B108" s="4" t="inlineStr">
        <is>
          <t xml:space="preserve"> </t>
        </is>
      </c>
    </row>
    <row r="109">
      <c r="A109" s="4" t="inlineStr">
        <is>
          <t>Percent of Total Investments</t>
        </is>
      </c>
      <c r="B109" s="6" t="n">
        <v>0.091</v>
      </c>
    </row>
    <row r="110">
      <c r="A110" s="4" t="inlineStr">
        <is>
          <t>C000214852 | United Arab Emirates</t>
        </is>
      </c>
      <c r="B110" s="4" t="inlineStr">
        <is>
          <t xml:space="preserve"> </t>
        </is>
      </c>
    </row>
    <row r="111">
      <c r="A111" s="3" t="inlineStr">
        <is>
          <t>Holdings [Line Items]</t>
        </is>
      </c>
      <c r="B111" s="4" t="inlineStr">
        <is>
          <t xml:space="preserve"> </t>
        </is>
      </c>
    </row>
    <row r="112">
      <c r="A112" s="4" t="inlineStr">
        <is>
          <t>Percent of Total Investments</t>
        </is>
      </c>
      <c r="B112" s="6" t="n">
        <v>0.101</v>
      </c>
    </row>
    <row r="113">
      <c r="A113" s="4" t="inlineStr">
        <is>
          <t>C000214852 | Taiwan</t>
        </is>
      </c>
      <c r="B113" s="4" t="inlineStr">
        <is>
          <t xml:space="preserve"> </t>
        </is>
      </c>
    </row>
    <row r="114">
      <c r="A114" s="3" t="inlineStr">
        <is>
          <t>Holdings [Line Items]</t>
        </is>
      </c>
      <c r="B114" s="4" t="inlineStr">
        <is>
          <t xml:space="preserve"> </t>
        </is>
      </c>
    </row>
    <row r="115">
      <c r="A115" s="4" t="inlineStr">
        <is>
          <t>Percent of Total Investments</t>
        </is>
      </c>
      <c r="B115" s="6" t="n">
        <v>0.133</v>
      </c>
    </row>
    <row r="116">
      <c r="A116" s="4" t="inlineStr">
        <is>
          <t>C000214852 | India</t>
        </is>
      </c>
      <c r="B116" s="4" t="inlineStr">
        <is>
          <t xml:space="preserve"> </t>
        </is>
      </c>
    </row>
    <row r="117">
      <c r="A117" s="3" t="inlineStr">
        <is>
          <t>Holdings [Line Items]</t>
        </is>
      </c>
      <c r="B117" s="4" t="inlineStr">
        <is>
          <t xml:space="preserve"> </t>
        </is>
      </c>
    </row>
    <row r="118">
      <c r="A118" s="4" t="inlineStr">
        <is>
          <t>Percent of Total Investments</t>
        </is>
      </c>
      <c r="B118" s="6" t="n">
        <v>0.159</v>
      </c>
    </row>
    <row r="119">
      <c r="A119" s="4" t="inlineStr">
        <is>
          <t>C000214852 | Greece</t>
        </is>
      </c>
      <c r="B119" s="4" t="inlineStr">
        <is>
          <t xml:space="preserve"> </t>
        </is>
      </c>
    </row>
    <row r="120">
      <c r="A120" s="3" t="inlineStr">
        <is>
          <t>Holdings [Line Items]</t>
        </is>
      </c>
      <c r="B120" s="4" t="inlineStr">
        <is>
          <t xml:space="preserve"> </t>
        </is>
      </c>
    </row>
    <row r="121">
      <c r="A121" s="4" t="inlineStr">
        <is>
          <t>Percent of Total Investments</t>
        </is>
      </c>
      <c r="B121" s="6" t="n">
        <v>0.174</v>
      </c>
    </row>
    <row r="122">
      <c r="A122" s="4" t="inlineStr">
        <is>
          <t>C000118372 | FR_688910900</t>
        </is>
      </c>
      <c r="B122" s="4" t="inlineStr">
        <is>
          <t xml:space="preserve"> </t>
        </is>
      </c>
    </row>
    <row r="123">
      <c r="A123" s="3" t="inlineStr">
        <is>
          <t>Holdings [Line Items]</t>
        </is>
      </c>
      <c r="B123" s="4" t="inlineStr">
        <is>
          <t xml:space="preserve"> </t>
        </is>
      </c>
    </row>
    <row r="124">
      <c r="A124" s="4" t="inlineStr">
        <is>
          <t>Percent of Total Investments</t>
        </is>
      </c>
      <c r="B124" s="6" t="n">
        <v>0.091</v>
      </c>
    </row>
    <row r="125">
      <c r="A125" s="4" t="inlineStr">
        <is>
          <t>C000118372 | FR_BMMV2K903</t>
        </is>
      </c>
      <c r="B125" s="4" t="inlineStr">
        <is>
          <t xml:space="preserve"> </t>
        </is>
      </c>
    </row>
    <row r="126">
      <c r="A126" s="3" t="inlineStr">
        <is>
          <t>Holdings [Line Items]</t>
        </is>
      </c>
      <c r="B126" s="4" t="inlineStr">
        <is>
          <t xml:space="preserve"> </t>
        </is>
      </c>
    </row>
    <row r="127">
      <c r="A127" s="4" t="inlineStr">
        <is>
          <t>Percent of Total Investments</t>
        </is>
      </c>
      <c r="B127" s="6" t="n">
        <v>0.059</v>
      </c>
    </row>
    <row r="128">
      <c r="A128" s="4" t="inlineStr">
        <is>
          <t>C000118372 | FR_677172009</t>
        </is>
      </c>
      <c r="B128" s="4" t="inlineStr">
        <is>
          <t xml:space="preserve"> </t>
        </is>
      </c>
    </row>
    <row r="129">
      <c r="A129" s="3" t="inlineStr">
        <is>
          <t>Holdings [Line Items]</t>
        </is>
      </c>
      <c r="B129" s="4" t="inlineStr">
        <is>
          <t xml:space="preserve"> </t>
        </is>
      </c>
    </row>
    <row r="130">
      <c r="A130" s="4" t="inlineStr">
        <is>
          <t>Percent of Total Investments</t>
        </is>
      </c>
      <c r="B130" s="6" t="n">
        <v>0.054</v>
      </c>
    </row>
    <row r="131">
      <c r="A131" s="4" t="inlineStr">
        <is>
          <t>C000118372 | FR_BK1N46907</t>
        </is>
      </c>
      <c r="B131" s="4" t="inlineStr">
        <is>
          <t xml:space="preserve"> </t>
        </is>
      </c>
    </row>
    <row r="132">
      <c r="A132" s="3" t="inlineStr">
        <is>
          <t>Holdings [Line Items]</t>
        </is>
      </c>
      <c r="B132" s="4" t="inlineStr">
        <is>
          <t xml:space="preserve"> </t>
        </is>
      </c>
    </row>
    <row r="133">
      <c r="A133" s="4" t="inlineStr">
        <is>
          <t>Percent of Total Investments</t>
        </is>
      </c>
      <c r="B133" s="6" t="n">
        <v>0.031</v>
      </c>
    </row>
    <row r="134">
      <c r="A134" s="4" t="inlineStr">
        <is>
          <t>C000118372 | FR_ACI06DSC4</t>
        </is>
      </c>
      <c r="B134" s="4" t="inlineStr">
        <is>
          <t xml:space="preserve"> </t>
        </is>
      </c>
    </row>
    <row r="135">
      <c r="A135" s="3" t="inlineStr">
        <is>
          <t>Holdings [Line Items]</t>
        </is>
      </c>
      <c r="B135" s="4" t="inlineStr">
        <is>
          <t xml:space="preserve"> </t>
        </is>
      </c>
    </row>
    <row r="136">
      <c r="A136" s="4" t="inlineStr">
        <is>
          <t>Percent of Total Investments</t>
        </is>
      </c>
      <c r="B136" s="6" t="n">
        <v>0.031</v>
      </c>
    </row>
    <row r="137">
      <c r="A137" s="4" t="inlineStr">
        <is>
          <t>C000118372 | FR_245877006</t>
        </is>
      </c>
      <c r="B137" s="4" t="inlineStr">
        <is>
          <t xml:space="preserve"> </t>
        </is>
      </c>
    </row>
    <row r="138">
      <c r="A138" s="3" t="inlineStr">
        <is>
          <t>Holdings [Line Items]</t>
        </is>
      </c>
      <c r="B138" s="4" t="inlineStr">
        <is>
          <t xml:space="preserve"> </t>
        </is>
      </c>
    </row>
    <row r="139">
      <c r="A139" s="4" t="inlineStr">
        <is>
          <t>Percent of Total Investments</t>
        </is>
      </c>
      <c r="B139" s="6" t="n">
        <v>0.029</v>
      </c>
    </row>
    <row r="140">
      <c r="A140" s="4" t="inlineStr">
        <is>
          <t>C000118372 | FR_BSZ2BY900</t>
        </is>
      </c>
      <c r="B140" s="4" t="inlineStr">
        <is>
          <t xml:space="preserve"> </t>
        </is>
      </c>
    </row>
    <row r="141">
      <c r="A141" s="3" t="inlineStr">
        <is>
          <t>Holdings [Line Items]</t>
        </is>
      </c>
      <c r="B141" s="4" t="inlineStr">
        <is>
          <t xml:space="preserve"> </t>
        </is>
      </c>
    </row>
    <row r="142">
      <c r="A142" s="4" t="inlineStr">
        <is>
          <t>Percent of Total Investments</t>
        </is>
      </c>
      <c r="B142" s="6" t="n">
        <v>0.029</v>
      </c>
    </row>
    <row r="143">
      <c r="A143" s="4" t="inlineStr">
        <is>
          <t>C000118372 | FR_620512905</t>
        </is>
      </c>
      <c r="B143" s="4" t="inlineStr">
        <is>
          <t xml:space="preserve"> </t>
        </is>
      </c>
    </row>
    <row r="144">
      <c r="A144" s="3" t="inlineStr">
        <is>
          <t>Holdings [Line Items]</t>
        </is>
      </c>
      <c r="B144" s="4" t="inlineStr">
        <is>
          <t xml:space="preserve"> </t>
        </is>
      </c>
    </row>
    <row r="145">
      <c r="A145" s="4" t="inlineStr">
        <is>
          <t>Percent of Total Investments</t>
        </is>
      </c>
      <c r="B145" s="6" t="n">
        <v>0.028</v>
      </c>
    </row>
    <row r="146">
      <c r="A146" s="4" t="inlineStr">
        <is>
          <t>C000118372 | FR_B3DF0Y902</t>
        </is>
      </c>
      <c r="B146" s="4" t="inlineStr">
        <is>
          <t xml:space="preserve"> </t>
        </is>
      </c>
    </row>
    <row r="147">
      <c r="A147" s="3" t="inlineStr">
        <is>
          <t>Holdings [Line Items]</t>
        </is>
      </c>
      <c r="B147" s="4" t="inlineStr">
        <is>
          <t xml:space="preserve"> </t>
        </is>
      </c>
    </row>
    <row r="148">
      <c r="A148" s="4" t="inlineStr">
        <is>
          <t>Percent of Total Investments</t>
        </is>
      </c>
      <c r="B148" s="6" t="n">
        <v>0.024</v>
      </c>
    </row>
    <row r="149">
      <c r="A149" s="4" t="inlineStr">
        <is>
          <t>C000118372 | FR_BP3R44900</t>
        </is>
      </c>
      <c r="B149" s="4" t="inlineStr">
        <is>
          <t xml:space="preserve"> </t>
        </is>
      </c>
    </row>
    <row r="150">
      <c r="A150" s="3" t="inlineStr">
        <is>
          <t>Holdings [Line Items]</t>
        </is>
      </c>
      <c r="B150" s="4" t="inlineStr">
        <is>
          <t xml:space="preserve"> </t>
        </is>
      </c>
    </row>
    <row r="151">
      <c r="A151" s="4" t="inlineStr">
        <is>
          <t>Percent of Total Investments</t>
        </is>
      </c>
      <c r="B151" s="6" t="n">
        <v>0.023</v>
      </c>
    </row>
    <row r="152">
      <c r="A152" s="4" t="inlineStr">
        <is>
          <t>C000118372 | South Africa</t>
        </is>
      </c>
      <c r="B152" s="4" t="inlineStr">
        <is>
          <t xml:space="preserve"> </t>
        </is>
      </c>
    </row>
    <row r="153">
      <c r="A153" s="3" t="inlineStr">
        <is>
          <t>Holdings [Line Items]</t>
        </is>
      </c>
      <c r="B153" s="4" t="inlineStr">
        <is>
          <t xml:space="preserve"> </t>
        </is>
      </c>
    </row>
    <row r="154">
      <c r="A154" s="4" t="inlineStr">
        <is>
          <t>Percent of Total Investments</t>
        </is>
      </c>
      <c r="B154" s="6" t="n">
        <v>0.054</v>
      </c>
    </row>
    <row r="155">
      <c r="A155" s="4" t="inlineStr">
        <is>
          <t>C000118372 | Taiwan</t>
        </is>
      </c>
      <c r="B155" s="4" t="inlineStr">
        <is>
          <t xml:space="preserve"> </t>
        </is>
      </c>
    </row>
    <row r="156">
      <c r="A156" s="3" t="inlineStr">
        <is>
          <t>Holdings [Line Items]</t>
        </is>
      </c>
      <c r="B156" s="4" t="inlineStr">
        <is>
          <t xml:space="preserve"> </t>
        </is>
      </c>
    </row>
    <row r="157">
      <c r="A157" s="4" t="inlineStr">
        <is>
          <t>Percent of Total Investments</t>
        </is>
      </c>
      <c r="B157" s="6" t="n">
        <v>0.159</v>
      </c>
    </row>
    <row r="158">
      <c r="A158" s="4" t="inlineStr">
        <is>
          <t>C000118372 | India</t>
        </is>
      </c>
      <c r="B158" s="4" t="inlineStr">
        <is>
          <t xml:space="preserve"> </t>
        </is>
      </c>
    </row>
    <row r="159">
      <c r="A159" s="3" t="inlineStr">
        <is>
          <t>Holdings [Line Items]</t>
        </is>
      </c>
      <c r="B159" s="4" t="inlineStr">
        <is>
          <t xml:space="preserve"> </t>
        </is>
      </c>
    </row>
    <row r="160">
      <c r="A160" s="4" t="inlineStr">
        <is>
          <t>Percent of Total Investments</t>
        </is>
      </c>
      <c r="B160" s="6" t="n">
        <v>0.149</v>
      </c>
    </row>
    <row r="161">
      <c r="A161" s="4" t="inlineStr">
        <is>
          <t>C000118372 | Canada</t>
        </is>
      </c>
      <c r="B161" s="4" t="inlineStr">
        <is>
          <t xml:space="preserve"> </t>
        </is>
      </c>
    </row>
    <row r="162">
      <c r="A162" s="3" t="inlineStr">
        <is>
          <t>Holdings [Line Items]</t>
        </is>
      </c>
      <c r="B162" s="4" t="inlineStr">
        <is>
          <t xml:space="preserve"> </t>
        </is>
      </c>
    </row>
    <row r="163">
      <c r="A163" s="4" t="inlineStr">
        <is>
          <t>Percent of Total Investments</t>
        </is>
      </c>
      <c r="B163" s="6" t="n">
        <v>0.022</v>
      </c>
    </row>
    <row r="164">
      <c r="A164" s="4" t="inlineStr">
        <is>
          <t>C000118372 | Singapore</t>
        </is>
      </c>
      <c r="B164" s="4" t="inlineStr">
        <is>
          <t xml:space="preserve"> </t>
        </is>
      </c>
    </row>
    <row r="165">
      <c r="A165" s="3" t="inlineStr">
        <is>
          <t>Holdings [Line Items]</t>
        </is>
      </c>
      <c r="B165" s="4" t="inlineStr">
        <is>
          <t xml:space="preserve"> </t>
        </is>
      </c>
    </row>
    <row r="166">
      <c r="A166" s="4" t="inlineStr">
        <is>
          <t>Percent of Total Investments</t>
        </is>
      </c>
      <c r="B166" s="6" t="n">
        <v>0.025</v>
      </c>
    </row>
    <row r="167">
      <c r="A167" s="4" t="inlineStr">
        <is>
          <t>C000118372 | Hungary</t>
        </is>
      </c>
      <c r="B167" s="4" t="inlineStr">
        <is>
          <t xml:space="preserve"> </t>
        </is>
      </c>
    </row>
    <row r="168">
      <c r="A168" s="3" t="inlineStr">
        <is>
          <t>Holdings [Line Items]</t>
        </is>
      </c>
      <c r="B168" s="4" t="inlineStr">
        <is>
          <t xml:space="preserve"> </t>
        </is>
      </c>
    </row>
    <row r="169">
      <c r="A169" s="4" t="inlineStr">
        <is>
          <t>Percent of Total Investments</t>
        </is>
      </c>
      <c r="B169" s="6" t="n">
        <v>0.031</v>
      </c>
    </row>
    <row r="170">
      <c r="A170" s="4" t="inlineStr">
        <is>
          <t>C000118372 | Hong Kong</t>
        </is>
      </c>
      <c r="B170" s="4" t="inlineStr">
        <is>
          <t xml:space="preserve"> </t>
        </is>
      </c>
    </row>
    <row r="171">
      <c r="A171" s="3" t="inlineStr">
        <is>
          <t>Holdings [Line Items]</t>
        </is>
      </c>
      <c r="B171" s="4" t="inlineStr">
        <is>
          <t xml:space="preserve"> </t>
        </is>
      </c>
    </row>
    <row r="172">
      <c r="A172" s="4" t="inlineStr">
        <is>
          <t>Percent of Total Investments</t>
        </is>
      </c>
      <c r="B172" s="6" t="n">
        <v>0.047</v>
      </c>
    </row>
    <row r="173">
      <c r="A173" s="4" t="inlineStr">
        <is>
          <t>C000118372 | Brazil</t>
        </is>
      </c>
      <c r="B173" s="4" t="inlineStr">
        <is>
          <t xml:space="preserve"> </t>
        </is>
      </c>
    </row>
    <row r="174">
      <c r="A174" s="3" t="inlineStr">
        <is>
          <t>Holdings [Line Items]</t>
        </is>
      </c>
      <c r="B174" s="4" t="inlineStr">
        <is>
          <t xml:space="preserve"> </t>
        </is>
      </c>
    </row>
    <row r="175">
      <c r="A175" s="4" t="inlineStr">
        <is>
          <t>Percent of Total Investments</t>
        </is>
      </c>
      <c r="B175" s="6" t="n">
        <v>0.051</v>
      </c>
    </row>
    <row r="176">
      <c r="A176" s="4" t="inlineStr">
        <is>
          <t>C000118372 | South Korea</t>
        </is>
      </c>
      <c r="B176" s="4" t="inlineStr">
        <is>
          <t xml:space="preserve"> </t>
        </is>
      </c>
    </row>
    <row r="177">
      <c r="A177" s="3" t="inlineStr">
        <is>
          <t>Holdings [Line Items]</t>
        </is>
      </c>
      <c r="B177" s="4" t="inlineStr">
        <is>
          <t xml:space="preserve"> </t>
        </is>
      </c>
    </row>
    <row r="178">
      <c r="A178" s="4" t="inlineStr">
        <is>
          <t>Percent of Total Investments</t>
        </is>
      </c>
      <c r="B178" s="6" t="n">
        <v>0.108</v>
      </c>
    </row>
    <row r="179">
      <c r="A179" s="4" t="inlineStr">
        <is>
          <t>C000118372 | China</t>
        </is>
      </c>
      <c r="B179" s="4" t="inlineStr">
        <is>
          <t xml:space="preserve"> </t>
        </is>
      </c>
    </row>
    <row r="180">
      <c r="A180" s="3" t="inlineStr">
        <is>
          <t>Holdings [Line Items]</t>
        </is>
      </c>
      <c r="B180" s="4" t="inlineStr">
        <is>
          <t xml:space="preserve"> </t>
        </is>
      </c>
    </row>
    <row r="181">
      <c r="A181" s="4" t="inlineStr">
        <is>
          <t>Percent of Total Investments</t>
        </is>
      </c>
      <c r="B181" s="6" t="n">
        <v>0.241</v>
      </c>
    </row>
    <row r="182">
      <c r="A182" s="4" t="inlineStr">
        <is>
          <t>C000118373 | FR_688910900</t>
        </is>
      </c>
      <c r="B182" s="4" t="inlineStr">
        <is>
          <t xml:space="preserve"> </t>
        </is>
      </c>
    </row>
    <row r="183">
      <c r="A183" s="3" t="inlineStr">
        <is>
          <t>Holdings [Line Items]</t>
        </is>
      </c>
      <c r="B183" s="4" t="inlineStr">
        <is>
          <t xml:space="preserve"> </t>
        </is>
      </c>
    </row>
    <row r="184">
      <c r="A184" s="4" t="inlineStr">
        <is>
          <t>Percent of Total Investments</t>
        </is>
      </c>
      <c r="B184" s="6" t="n">
        <v>0.091</v>
      </c>
    </row>
    <row r="185">
      <c r="A185" s="4" t="inlineStr">
        <is>
          <t>C000118373 | FR_BMMV2K903</t>
        </is>
      </c>
      <c r="B185" s="4" t="inlineStr">
        <is>
          <t xml:space="preserve"> </t>
        </is>
      </c>
    </row>
    <row r="186">
      <c r="A186" s="3" t="inlineStr">
        <is>
          <t>Holdings [Line Items]</t>
        </is>
      </c>
      <c r="B186" s="4" t="inlineStr">
        <is>
          <t xml:space="preserve"> </t>
        </is>
      </c>
    </row>
    <row r="187">
      <c r="A187" s="4" t="inlineStr">
        <is>
          <t>Percent of Total Investments</t>
        </is>
      </c>
      <c r="B187" s="6" t="n">
        <v>0.059</v>
      </c>
    </row>
    <row r="188">
      <c r="A188" s="4" t="inlineStr">
        <is>
          <t>C000118373 | FR_677172009</t>
        </is>
      </c>
      <c r="B188" s="4" t="inlineStr">
        <is>
          <t xml:space="preserve"> </t>
        </is>
      </c>
    </row>
    <row r="189">
      <c r="A189" s="3" t="inlineStr">
        <is>
          <t>Holdings [Line Items]</t>
        </is>
      </c>
      <c r="B189" s="4" t="inlineStr">
        <is>
          <t xml:space="preserve"> </t>
        </is>
      </c>
    </row>
    <row r="190">
      <c r="A190" s="4" t="inlineStr">
        <is>
          <t>Percent of Total Investments</t>
        </is>
      </c>
      <c r="B190" s="6" t="n">
        <v>0.054</v>
      </c>
    </row>
    <row r="191">
      <c r="A191" s="4" t="inlineStr">
        <is>
          <t>C000118373 | FR_BK1N46907</t>
        </is>
      </c>
      <c r="B191" s="4" t="inlineStr">
        <is>
          <t xml:space="preserve"> </t>
        </is>
      </c>
    </row>
    <row r="192">
      <c r="A192" s="3" t="inlineStr">
        <is>
          <t>Holdings [Line Items]</t>
        </is>
      </c>
      <c r="B192" s="4" t="inlineStr">
        <is>
          <t xml:space="preserve"> </t>
        </is>
      </c>
    </row>
    <row r="193">
      <c r="A193" s="4" t="inlineStr">
        <is>
          <t>Percent of Total Investments</t>
        </is>
      </c>
      <c r="B193" s="6" t="n">
        <v>0.031</v>
      </c>
    </row>
    <row r="194">
      <c r="A194" s="4" t="inlineStr">
        <is>
          <t>C000118373 | FR_ACI06DSC4</t>
        </is>
      </c>
      <c r="B194" s="4" t="inlineStr">
        <is>
          <t xml:space="preserve"> </t>
        </is>
      </c>
    </row>
    <row r="195">
      <c r="A195" s="3" t="inlineStr">
        <is>
          <t>Holdings [Line Items]</t>
        </is>
      </c>
      <c r="B195" s="4" t="inlineStr">
        <is>
          <t xml:space="preserve"> </t>
        </is>
      </c>
    </row>
    <row r="196">
      <c r="A196" s="4" t="inlineStr">
        <is>
          <t>Percent of Total Investments</t>
        </is>
      </c>
      <c r="B196" s="6" t="n">
        <v>0.031</v>
      </c>
    </row>
    <row r="197">
      <c r="A197" s="4" t="inlineStr">
        <is>
          <t>C000118373 | FR_245877006</t>
        </is>
      </c>
      <c r="B197" s="4" t="inlineStr">
        <is>
          <t xml:space="preserve"> </t>
        </is>
      </c>
    </row>
    <row r="198">
      <c r="A198" s="3" t="inlineStr">
        <is>
          <t>Holdings [Line Items]</t>
        </is>
      </c>
      <c r="B198" s="4" t="inlineStr">
        <is>
          <t xml:space="preserve"> </t>
        </is>
      </c>
    </row>
    <row r="199">
      <c r="A199" s="4" t="inlineStr">
        <is>
          <t>Percent of Total Investments</t>
        </is>
      </c>
      <c r="B199" s="6" t="n">
        <v>0.029</v>
      </c>
    </row>
    <row r="200">
      <c r="A200" s="4" t="inlineStr">
        <is>
          <t>C000118373 | FR_BSZ2BY900</t>
        </is>
      </c>
      <c r="B200" s="4" t="inlineStr">
        <is>
          <t xml:space="preserve"> </t>
        </is>
      </c>
    </row>
    <row r="201">
      <c r="A201" s="3" t="inlineStr">
        <is>
          <t>Holdings [Line Items]</t>
        </is>
      </c>
      <c r="B201" s="4" t="inlineStr">
        <is>
          <t xml:space="preserve"> </t>
        </is>
      </c>
    </row>
    <row r="202">
      <c r="A202" s="4" t="inlineStr">
        <is>
          <t>Percent of Total Investments</t>
        </is>
      </c>
      <c r="B202" s="6" t="n">
        <v>0.029</v>
      </c>
    </row>
    <row r="203">
      <c r="A203" s="4" t="inlineStr">
        <is>
          <t>C000118373 | FR_620512905</t>
        </is>
      </c>
      <c r="B203" s="4" t="inlineStr">
        <is>
          <t xml:space="preserve"> </t>
        </is>
      </c>
    </row>
    <row r="204">
      <c r="A204" s="3" t="inlineStr">
        <is>
          <t>Holdings [Line Items]</t>
        </is>
      </c>
      <c r="B204" s="4" t="inlineStr">
        <is>
          <t xml:space="preserve"> </t>
        </is>
      </c>
    </row>
    <row r="205">
      <c r="A205" s="4" t="inlineStr">
        <is>
          <t>Percent of Total Investments</t>
        </is>
      </c>
      <c r="B205" s="6" t="n">
        <v>0.028</v>
      </c>
    </row>
    <row r="206">
      <c r="A206" s="4" t="inlineStr">
        <is>
          <t>C000118373 | FR_B3DF0Y902</t>
        </is>
      </c>
      <c r="B206" s="4" t="inlineStr">
        <is>
          <t xml:space="preserve"> </t>
        </is>
      </c>
    </row>
    <row r="207">
      <c r="A207" s="3" t="inlineStr">
        <is>
          <t>Holdings [Line Items]</t>
        </is>
      </c>
      <c r="B207" s="4" t="inlineStr">
        <is>
          <t xml:space="preserve"> </t>
        </is>
      </c>
    </row>
    <row r="208">
      <c r="A208" s="4" t="inlineStr">
        <is>
          <t>Percent of Total Investments</t>
        </is>
      </c>
      <c r="B208" s="6" t="n">
        <v>0.024</v>
      </c>
    </row>
    <row r="209">
      <c r="A209" s="4" t="inlineStr">
        <is>
          <t>C000118373 | FR_BP3R44900</t>
        </is>
      </c>
      <c r="B209" s="4" t="inlineStr">
        <is>
          <t xml:space="preserve"> </t>
        </is>
      </c>
    </row>
    <row r="210">
      <c r="A210" s="3" t="inlineStr">
        <is>
          <t>Holdings [Line Items]</t>
        </is>
      </c>
      <c r="B210" s="4" t="inlineStr">
        <is>
          <t xml:space="preserve"> </t>
        </is>
      </c>
    </row>
    <row r="211">
      <c r="A211" s="4" t="inlineStr">
        <is>
          <t>Percent of Total Investments</t>
        </is>
      </c>
      <c r="B211" s="6" t="n">
        <v>0.023</v>
      </c>
    </row>
    <row r="212">
      <c r="A212" s="4" t="inlineStr">
        <is>
          <t>C000118373 | South Africa</t>
        </is>
      </c>
      <c r="B212" s="4" t="inlineStr">
        <is>
          <t xml:space="preserve"> </t>
        </is>
      </c>
    </row>
    <row r="213">
      <c r="A213" s="3" t="inlineStr">
        <is>
          <t>Holdings [Line Items]</t>
        </is>
      </c>
      <c r="B213" s="4" t="inlineStr">
        <is>
          <t xml:space="preserve"> </t>
        </is>
      </c>
    </row>
    <row r="214">
      <c r="A214" s="4" t="inlineStr">
        <is>
          <t>Percent of Total Investments</t>
        </is>
      </c>
      <c r="B214" s="6" t="n">
        <v>0.054</v>
      </c>
    </row>
    <row r="215">
      <c r="A215" s="4" t="inlineStr">
        <is>
          <t>C000118373 | Taiwan</t>
        </is>
      </c>
      <c r="B215" s="4" t="inlineStr">
        <is>
          <t xml:space="preserve"> </t>
        </is>
      </c>
    </row>
    <row r="216">
      <c r="A216" s="3" t="inlineStr">
        <is>
          <t>Holdings [Line Items]</t>
        </is>
      </c>
      <c r="B216" s="4" t="inlineStr">
        <is>
          <t xml:space="preserve"> </t>
        </is>
      </c>
    </row>
    <row r="217">
      <c r="A217" s="4" t="inlineStr">
        <is>
          <t>Percent of Total Investments</t>
        </is>
      </c>
      <c r="B217" s="6" t="n">
        <v>0.159</v>
      </c>
    </row>
    <row r="218">
      <c r="A218" s="4" t="inlineStr">
        <is>
          <t>C000118373 | India</t>
        </is>
      </c>
      <c r="B218" s="4" t="inlineStr">
        <is>
          <t xml:space="preserve"> </t>
        </is>
      </c>
    </row>
    <row r="219">
      <c r="A219" s="3" t="inlineStr">
        <is>
          <t>Holdings [Line Items]</t>
        </is>
      </c>
      <c r="B219" s="4" t="inlineStr">
        <is>
          <t xml:space="preserve"> </t>
        </is>
      </c>
    </row>
    <row r="220">
      <c r="A220" s="4" t="inlineStr">
        <is>
          <t>Percent of Total Investments</t>
        </is>
      </c>
      <c r="B220" s="6" t="n">
        <v>0.149</v>
      </c>
    </row>
    <row r="221">
      <c r="A221" s="4" t="inlineStr">
        <is>
          <t>C000118373 | Canada</t>
        </is>
      </c>
      <c r="B221" s="4" t="inlineStr">
        <is>
          <t xml:space="preserve"> </t>
        </is>
      </c>
    </row>
    <row r="222">
      <c r="A222" s="3" t="inlineStr">
        <is>
          <t>Holdings [Line Items]</t>
        </is>
      </c>
      <c r="B222" s="4" t="inlineStr">
        <is>
          <t xml:space="preserve"> </t>
        </is>
      </c>
    </row>
    <row r="223">
      <c r="A223" s="4" t="inlineStr">
        <is>
          <t>Percent of Total Investments</t>
        </is>
      </c>
      <c r="B223" s="6" t="n">
        <v>0.022</v>
      </c>
    </row>
    <row r="224">
      <c r="A224" s="4" t="inlineStr">
        <is>
          <t>C000118373 | Singapore</t>
        </is>
      </c>
      <c r="B224" s="4" t="inlineStr">
        <is>
          <t xml:space="preserve"> </t>
        </is>
      </c>
    </row>
    <row r="225">
      <c r="A225" s="3" t="inlineStr">
        <is>
          <t>Holdings [Line Items]</t>
        </is>
      </c>
      <c r="B225" s="4" t="inlineStr">
        <is>
          <t xml:space="preserve"> </t>
        </is>
      </c>
    </row>
    <row r="226">
      <c r="A226" s="4" t="inlineStr">
        <is>
          <t>Percent of Total Investments</t>
        </is>
      </c>
      <c r="B226" s="6" t="n">
        <v>0.025</v>
      </c>
    </row>
    <row r="227">
      <c r="A227" s="4" t="inlineStr">
        <is>
          <t>C000118373 | Hungary</t>
        </is>
      </c>
      <c r="B227" s="4" t="inlineStr">
        <is>
          <t xml:space="preserve"> </t>
        </is>
      </c>
    </row>
    <row r="228">
      <c r="A228" s="3" t="inlineStr">
        <is>
          <t>Holdings [Line Items]</t>
        </is>
      </c>
      <c r="B228" s="4" t="inlineStr">
        <is>
          <t xml:space="preserve"> </t>
        </is>
      </c>
    </row>
    <row r="229">
      <c r="A229" s="4" t="inlineStr">
        <is>
          <t>Percent of Total Investments</t>
        </is>
      </c>
      <c r="B229" s="6" t="n">
        <v>0.031</v>
      </c>
    </row>
    <row r="230">
      <c r="A230" s="4" t="inlineStr">
        <is>
          <t>C000118373 | Hong Kong</t>
        </is>
      </c>
      <c r="B230" s="4" t="inlineStr">
        <is>
          <t xml:space="preserve"> </t>
        </is>
      </c>
    </row>
    <row r="231">
      <c r="A231" s="3" t="inlineStr">
        <is>
          <t>Holdings [Line Items]</t>
        </is>
      </c>
      <c r="B231" s="4" t="inlineStr">
        <is>
          <t xml:space="preserve"> </t>
        </is>
      </c>
    </row>
    <row r="232">
      <c r="A232" s="4" t="inlineStr">
        <is>
          <t>Percent of Total Investments</t>
        </is>
      </c>
      <c r="B232" s="6" t="n">
        <v>0.047</v>
      </c>
    </row>
    <row r="233">
      <c r="A233" s="4" t="inlineStr">
        <is>
          <t>C000118373 | Brazil</t>
        </is>
      </c>
      <c r="B233" s="4" t="inlineStr">
        <is>
          <t xml:space="preserve"> </t>
        </is>
      </c>
    </row>
    <row r="234">
      <c r="A234" s="3" t="inlineStr">
        <is>
          <t>Holdings [Line Items]</t>
        </is>
      </c>
      <c r="B234" s="4" t="inlineStr">
        <is>
          <t xml:space="preserve"> </t>
        </is>
      </c>
    </row>
    <row r="235">
      <c r="A235" s="4" t="inlineStr">
        <is>
          <t>Percent of Total Investments</t>
        </is>
      </c>
      <c r="B235" s="6" t="n">
        <v>0.051</v>
      </c>
    </row>
    <row r="236">
      <c r="A236" s="4" t="inlineStr">
        <is>
          <t>C000118373 | South Korea</t>
        </is>
      </c>
      <c r="B236" s="4" t="inlineStr">
        <is>
          <t xml:space="preserve"> </t>
        </is>
      </c>
    </row>
    <row r="237">
      <c r="A237" s="3" t="inlineStr">
        <is>
          <t>Holdings [Line Items]</t>
        </is>
      </c>
      <c r="B237" s="4" t="inlineStr">
        <is>
          <t xml:space="preserve"> </t>
        </is>
      </c>
    </row>
    <row r="238">
      <c r="A238" s="4" t="inlineStr">
        <is>
          <t>Percent of Total Investments</t>
        </is>
      </c>
      <c r="B238" s="6" t="n">
        <v>0.108</v>
      </c>
    </row>
    <row r="239">
      <c r="A239" s="4" t="inlineStr">
        <is>
          <t>C000118373 | China</t>
        </is>
      </c>
      <c r="B239" s="4" t="inlineStr">
        <is>
          <t xml:space="preserve"> </t>
        </is>
      </c>
    </row>
    <row r="240">
      <c r="A240" s="3" t="inlineStr">
        <is>
          <t>Holdings [Line Items]</t>
        </is>
      </c>
      <c r="B240" s="4" t="inlineStr">
        <is>
          <t xml:space="preserve"> </t>
        </is>
      </c>
    </row>
    <row r="241">
      <c r="A241" s="4" t="inlineStr">
        <is>
          <t>Percent of Total Investments</t>
        </is>
      </c>
      <c r="B241" s="6" t="n">
        <v>0.241</v>
      </c>
    </row>
    <row r="242">
      <c r="A242" s="4" t="inlineStr">
        <is>
          <t>C000118374 | FR_688910900</t>
        </is>
      </c>
      <c r="B242" s="4" t="inlineStr">
        <is>
          <t xml:space="preserve"> </t>
        </is>
      </c>
    </row>
    <row r="243">
      <c r="A243" s="3" t="inlineStr">
        <is>
          <t>Holdings [Line Items]</t>
        </is>
      </c>
      <c r="B243" s="4" t="inlineStr">
        <is>
          <t xml:space="preserve"> </t>
        </is>
      </c>
    </row>
    <row r="244">
      <c r="A244" s="4" t="inlineStr">
        <is>
          <t>Percent of Total Investments</t>
        </is>
      </c>
      <c r="B244" s="6" t="n">
        <v>0.091</v>
      </c>
    </row>
    <row r="245">
      <c r="A245" s="4" t="inlineStr">
        <is>
          <t>C000118374 | FR_BMMV2K903</t>
        </is>
      </c>
      <c r="B245" s="4" t="inlineStr">
        <is>
          <t xml:space="preserve"> </t>
        </is>
      </c>
    </row>
    <row r="246">
      <c r="A246" s="3" t="inlineStr">
        <is>
          <t>Holdings [Line Items]</t>
        </is>
      </c>
      <c r="B246" s="4" t="inlineStr">
        <is>
          <t xml:space="preserve"> </t>
        </is>
      </c>
    </row>
    <row r="247">
      <c r="A247" s="4" t="inlineStr">
        <is>
          <t>Percent of Total Investments</t>
        </is>
      </c>
      <c r="B247" s="6" t="n">
        <v>0.059</v>
      </c>
    </row>
    <row r="248">
      <c r="A248" s="4" t="inlineStr">
        <is>
          <t>C000118374 | FR_677172009</t>
        </is>
      </c>
      <c r="B248" s="4" t="inlineStr">
        <is>
          <t xml:space="preserve"> </t>
        </is>
      </c>
    </row>
    <row r="249">
      <c r="A249" s="3" t="inlineStr">
        <is>
          <t>Holdings [Line Items]</t>
        </is>
      </c>
      <c r="B249" s="4" t="inlineStr">
        <is>
          <t xml:space="preserve"> </t>
        </is>
      </c>
    </row>
    <row r="250">
      <c r="A250" s="4" t="inlineStr">
        <is>
          <t>Percent of Total Investments</t>
        </is>
      </c>
      <c r="B250" s="6" t="n">
        <v>0.054</v>
      </c>
    </row>
    <row r="251">
      <c r="A251" s="4" t="inlineStr">
        <is>
          <t>C000118374 | FR_BK1N46907</t>
        </is>
      </c>
      <c r="B251" s="4" t="inlineStr">
        <is>
          <t xml:space="preserve"> </t>
        </is>
      </c>
    </row>
    <row r="252">
      <c r="A252" s="3" t="inlineStr">
        <is>
          <t>Holdings [Line Items]</t>
        </is>
      </c>
      <c r="B252" s="4" t="inlineStr">
        <is>
          <t xml:space="preserve"> </t>
        </is>
      </c>
    </row>
    <row r="253">
      <c r="A253" s="4" t="inlineStr">
        <is>
          <t>Percent of Total Investments</t>
        </is>
      </c>
      <c r="B253" s="6" t="n">
        <v>0.031</v>
      </c>
    </row>
    <row r="254">
      <c r="A254" s="4" t="inlineStr">
        <is>
          <t>C000118374 | FR_ACI06DSC4</t>
        </is>
      </c>
      <c r="B254" s="4" t="inlineStr">
        <is>
          <t xml:space="preserve"> </t>
        </is>
      </c>
    </row>
    <row r="255">
      <c r="A255" s="3" t="inlineStr">
        <is>
          <t>Holdings [Line Items]</t>
        </is>
      </c>
      <c r="B255" s="4" t="inlineStr">
        <is>
          <t xml:space="preserve"> </t>
        </is>
      </c>
    </row>
    <row r="256">
      <c r="A256" s="4" t="inlineStr">
        <is>
          <t>Percent of Total Investments</t>
        </is>
      </c>
      <c r="B256" s="6" t="n">
        <v>0.031</v>
      </c>
    </row>
    <row r="257">
      <c r="A257" s="4" t="inlineStr">
        <is>
          <t>C000118374 | FR_245877006</t>
        </is>
      </c>
      <c r="B257" s="4" t="inlineStr">
        <is>
          <t xml:space="preserve"> </t>
        </is>
      </c>
    </row>
    <row r="258">
      <c r="A258" s="3" t="inlineStr">
        <is>
          <t>Holdings [Line Items]</t>
        </is>
      </c>
      <c r="B258" s="4" t="inlineStr">
        <is>
          <t xml:space="preserve"> </t>
        </is>
      </c>
    </row>
    <row r="259">
      <c r="A259" s="4" t="inlineStr">
        <is>
          <t>Percent of Total Investments</t>
        </is>
      </c>
      <c r="B259" s="6" t="n">
        <v>0.029</v>
      </c>
    </row>
    <row r="260">
      <c r="A260" s="4" t="inlineStr">
        <is>
          <t>C000118374 | FR_BSZ2BY900</t>
        </is>
      </c>
      <c r="B260" s="4" t="inlineStr">
        <is>
          <t xml:space="preserve"> </t>
        </is>
      </c>
    </row>
    <row r="261">
      <c r="A261" s="3" t="inlineStr">
        <is>
          <t>Holdings [Line Items]</t>
        </is>
      </c>
      <c r="B261" s="4" t="inlineStr">
        <is>
          <t xml:space="preserve"> </t>
        </is>
      </c>
    </row>
    <row r="262">
      <c r="A262" s="4" t="inlineStr">
        <is>
          <t>Percent of Total Investments</t>
        </is>
      </c>
      <c r="B262" s="6" t="n">
        <v>0.029</v>
      </c>
    </row>
    <row r="263">
      <c r="A263" s="4" t="inlineStr">
        <is>
          <t>C000118374 | FR_620512905</t>
        </is>
      </c>
      <c r="B263" s="4" t="inlineStr">
        <is>
          <t xml:space="preserve"> </t>
        </is>
      </c>
    </row>
    <row r="264">
      <c r="A264" s="3" t="inlineStr">
        <is>
          <t>Holdings [Line Items]</t>
        </is>
      </c>
      <c r="B264" s="4" t="inlineStr">
        <is>
          <t xml:space="preserve"> </t>
        </is>
      </c>
    </row>
    <row r="265">
      <c r="A265" s="4" t="inlineStr">
        <is>
          <t>Percent of Total Investments</t>
        </is>
      </c>
      <c r="B265" s="6" t="n">
        <v>0.028</v>
      </c>
    </row>
    <row r="266">
      <c r="A266" s="4" t="inlineStr">
        <is>
          <t>C000118374 | FR_B3DF0Y902</t>
        </is>
      </c>
      <c r="B266" s="4" t="inlineStr">
        <is>
          <t xml:space="preserve"> </t>
        </is>
      </c>
    </row>
    <row r="267">
      <c r="A267" s="3" t="inlineStr">
        <is>
          <t>Holdings [Line Items]</t>
        </is>
      </c>
      <c r="B267" s="4" t="inlineStr">
        <is>
          <t xml:space="preserve"> </t>
        </is>
      </c>
    </row>
    <row r="268">
      <c r="A268" s="4" t="inlineStr">
        <is>
          <t>Percent of Total Investments</t>
        </is>
      </c>
      <c r="B268" s="6" t="n">
        <v>0.024</v>
      </c>
    </row>
    <row r="269">
      <c r="A269" s="4" t="inlineStr">
        <is>
          <t>C000118374 | FR_BP3R44900</t>
        </is>
      </c>
      <c r="B269" s="4" t="inlineStr">
        <is>
          <t xml:space="preserve"> </t>
        </is>
      </c>
    </row>
    <row r="270">
      <c r="A270" s="3" t="inlineStr">
        <is>
          <t>Holdings [Line Items]</t>
        </is>
      </c>
      <c r="B270" s="4" t="inlineStr">
        <is>
          <t xml:space="preserve"> </t>
        </is>
      </c>
    </row>
    <row r="271">
      <c r="A271" s="4" t="inlineStr">
        <is>
          <t>Percent of Total Investments</t>
        </is>
      </c>
      <c r="B271" s="6" t="n">
        <v>0.023</v>
      </c>
    </row>
    <row r="272">
      <c r="A272" s="4" t="inlineStr">
        <is>
          <t>C000118374 | South Africa</t>
        </is>
      </c>
      <c r="B272" s="4" t="inlineStr">
        <is>
          <t xml:space="preserve"> </t>
        </is>
      </c>
    </row>
    <row r="273">
      <c r="A273" s="3" t="inlineStr">
        <is>
          <t>Holdings [Line Items]</t>
        </is>
      </c>
      <c r="B273" s="4" t="inlineStr">
        <is>
          <t xml:space="preserve"> </t>
        </is>
      </c>
    </row>
    <row r="274">
      <c r="A274" s="4" t="inlineStr">
        <is>
          <t>Percent of Total Investments</t>
        </is>
      </c>
      <c r="B274" s="6" t="n">
        <v>0.054</v>
      </c>
    </row>
    <row r="275">
      <c r="A275" s="4" t="inlineStr">
        <is>
          <t>C000118374 | Taiwan</t>
        </is>
      </c>
      <c r="B275" s="4" t="inlineStr">
        <is>
          <t xml:space="preserve"> </t>
        </is>
      </c>
    </row>
    <row r="276">
      <c r="A276" s="3" t="inlineStr">
        <is>
          <t>Holdings [Line Items]</t>
        </is>
      </c>
      <c r="B276" s="4" t="inlineStr">
        <is>
          <t xml:space="preserve"> </t>
        </is>
      </c>
    </row>
    <row r="277">
      <c r="A277" s="4" t="inlineStr">
        <is>
          <t>Percent of Total Investments</t>
        </is>
      </c>
      <c r="B277" s="6" t="n">
        <v>0.159</v>
      </c>
    </row>
    <row r="278">
      <c r="A278" s="4" t="inlineStr">
        <is>
          <t>C000118374 | India</t>
        </is>
      </c>
      <c r="B278" s="4" t="inlineStr">
        <is>
          <t xml:space="preserve"> </t>
        </is>
      </c>
    </row>
    <row r="279">
      <c r="A279" s="3" t="inlineStr">
        <is>
          <t>Holdings [Line Items]</t>
        </is>
      </c>
      <c r="B279" s="4" t="inlineStr">
        <is>
          <t xml:space="preserve"> </t>
        </is>
      </c>
    </row>
    <row r="280">
      <c r="A280" s="4" t="inlineStr">
        <is>
          <t>Percent of Total Investments</t>
        </is>
      </c>
      <c r="B280" s="6" t="n">
        <v>0.149</v>
      </c>
    </row>
    <row r="281">
      <c r="A281" s="4" t="inlineStr">
        <is>
          <t>C000118374 | Canada</t>
        </is>
      </c>
      <c r="B281" s="4" t="inlineStr">
        <is>
          <t xml:space="preserve"> </t>
        </is>
      </c>
    </row>
    <row r="282">
      <c r="A282" s="3" t="inlineStr">
        <is>
          <t>Holdings [Line Items]</t>
        </is>
      </c>
      <c r="B282" s="4" t="inlineStr">
        <is>
          <t xml:space="preserve"> </t>
        </is>
      </c>
    </row>
    <row r="283">
      <c r="A283" s="4" t="inlineStr">
        <is>
          <t>Percent of Total Investments</t>
        </is>
      </c>
      <c r="B283" s="6" t="n">
        <v>0.022</v>
      </c>
    </row>
    <row r="284">
      <c r="A284" s="4" t="inlineStr">
        <is>
          <t>C000118374 | Singapore</t>
        </is>
      </c>
      <c r="B284" s="4" t="inlineStr">
        <is>
          <t xml:space="preserve"> </t>
        </is>
      </c>
    </row>
    <row r="285">
      <c r="A285" s="3" t="inlineStr">
        <is>
          <t>Holdings [Line Items]</t>
        </is>
      </c>
      <c r="B285" s="4" t="inlineStr">
        <is>
          <t xml:space="preserve"> </t>
        </is>
      </c>
    </row>
    <row r="286">
      <c r="A286" s="4" t="inlineStr">
        <is>
          <t>Percent of Total Investments</t>
        </is>
      </c>
      <c r="B286" s="6" t="n">
        <v>0.025</v>
      </c>
    </row>
    <row r="287">
      <c r="A287" s="4" t="inlineStr">
        <is>
          <t>C000118374 | Hungary</t>
        </is>
      </c>
      <c r="B287" s="4" t="inlineStr">
        <is>
          <t xml:space="preserve"> </t>
        </is>
      </c>
    </row>
    <row r="288">
      <c r="A288" s="3" t="inlineStr">
        <is>
          <t>Holdings [Line Items]</t>
        </is>
      </c>
      <c r="B288" s="4" t="inlineStr">
        <is>
          <t xml:space="preserve"> </t>
        </is>
      </c>
    </row>
    <row r="289">
      <c r="A289" s="4" t="inlineStr">
        <is>
          <t>Percent of Total Investments</t>
        </is>
      </c>
      <c r="B289" s="6" t="n">
        <v>0.031</v>
      </c>
    </row>
    <row r="290">
      <c r="A290" s="4" t="inlineStr">
        <is>
          <t>C000118374 | Hong Kong</t>
        </is>
      </c>
      <c r="B290" s="4" t="inlineStr">
        <is>
          <t xml:space="preserve"> </t>
        </is>
      </c>
    </row>
    <row r="291">
      <c r="A291" s="3" t="inlineStr">
        <is>
          <t>Holdings [Line Items]</t>
        </is>
      </c>
      <c r="B291" s="4" t="inlineStr">
        <is>
          <t xml:space="preserve"> </t>
        </is>
      </c>
    </row>
    <row r="292">
      <c r="A292" s="4" t="inlineStr">
        <is>
          <t>Percent of Total Investments</t>
        </is>
      </c>
      <c r="B292" s="6" t="n">
        <v>0.047</v>
      </c>
    </row>
    <row r="293">
      <c r="A293" s="4" t="inlineStr">
        <is>
          <t>C000118374 | Brazil</t>
        </is>
      </c>
      <c r="B293" s="4" t="inlineStr">
        <is>
          <t xml:space="preserve"> </t>
        </is>
      </c>
    </row>
    <row r="294">
      <c r="A294" s="3" t="inlineStr">
        <is>
          <t>Holdings [Line Items]</t>
        </is>
      </c>
      <c r="B294" s="4" t="inlineStr">
        <is>
          <t xml:space="preserve"> </t>
        </is>
      </c>
    </row>
    <row r="295">
      <c r="A295" s="4" t="inlineStr">
        <is>
          <t>Percent of Total Investments</t>
        </is>
      </c>
      <c r="B295" s="6" t="n">
        <v>0.051</v>
      </c>
    </row>
    <row r="296">
      <c r="A296" s="4" t="inlineStr">
        <is>
          <t>C000118374 | South Korea</t>
        </is>
      </c>
      <c r="B296" s="4" t="inlineStr">
        <is>
          <t xml:space="preserve"> </t>
        </is>
      </c>
    </row>
    <row r="297">
      <c r="A297" s="3" t="inlineStr">
        <is>
          <t>Holdings [Line Items]</t>
        </is>
      </c>
      <c r="B297" s="4" t="inlineStr">
        <is>
          <t xml:space="preserve"> </t>
        </is>
      </c>
    </row>
    <row r="298">
      <c r="A298" s="4" t="inlineStr">
        <is>
          <t>Percent of Total Investments</t>
        </is>
      </c>
      <c r="B298" s="6" t="n">
        <v>0.108</v>
      </c>
    </row>
    <row r="299">
      <c r="A299" s="4" t="inlineStr">
        <is>
          <t>C000118374 | China</t>
        </is>
      </c>
      <c r="B299" s="4" t="inlineStr">
        <is>
          <t xml:space="preserve"> </t>
        </is>
      </c>
    </row>
    <row r="300">
      <c r="A300" s="3" t="inlineStr">
        <is>
          <t>Holdings [Line Items]</t>
        </is>
      </c>
      <c r="B300" s="4" t="inlineStr">
        <is>
          <t xml:space="preserve"> </t>
        </is>
      </c>
    </row>
    <row r="301">
      <c r="A301" s="4" t="inlineStr">
        <is>
          <t>Percent of Total Investments</t>
        </is>
      </c>
      <c r="B301" s="6" t="n">
        <v>0.241</v>
      </c>
    </row>
    <row r="302">
      <c r="A302" s="4" t="inlineStr">
        <is>
          <t>C000199810 | FR_688910900</t>
        </is>
      </c>
      <c r="B302" s="4" t="inlineStr">
        <is>
          <t xml:space="preserve"> </t>
        </is>
      </c>
    </row>
    <row r="303">
      <c r="A303" s="3" t="inlineStr">
        <is>
          <t>Holdings [Line Items]</t>
        </is>
      </c>
      <c r="B303" s="4" t="inlineStr">
        <is>
          <t xml:space="preserve"> </t>
        </is>
      </c>
    </row>
    <row r="304">
      <c r="A304" s="4" t="inlineStr">
        <is>
          <t>Percent of Total Investments</t>
        </is>
      </c>
      <c r="B304" s="6" t="n">
        <v>0.091</v>
      </c>
    </row>
    <row r="305">
      <c r="A305" s="4" t="inlineStr">
        <is>
          <t>C000199810 | FR_BMMV2K903</t>
        </is>
      </c>
      <c r="B305" s="4" t="inlineStr">
        <is>
          <t xml:space="preserve"> </t>
        </is>
      </c>
    </row>
    <row r="306">
      <c r="A306" s="3" t="inlineStr">
        <is>
          <t>Holdings [Line Items]</t>
        </is>
      </c>
      <c r="B306" s="4" t="inlineStr">
        <is>
          <t xml:space="preserve"> </t>
        </is>
      </c>
    </row>
    <row r="307">
      <c r="A307" s="4" t="inlineStr">
        <is>
          <t>Percent of Total Investments</t>
        </is>
      </c>
      <c r="B307" s="6" t="n">
        <v>0.059</v>
      </c>
    </row>
    <row r="308">
      <c r="A308" s="4" t="inlineStr">
        <is>
          <t>C000199810 | FR_677172009</t>
        </is>
      </c>
      <c r="B308" s="4" t="inlineStr">
        <is>
          <t xml:space="preserve"> </t>
        </is>
      </c>
    </row>
    <row r="309">
      <c r="A309" s="3" t="inlineStr">
        <is>
          <t>Holdings [Line Items]</t>
        </is>
      </c>
      <c r="B309" s="4" t="inlineStr">
        <is>
          <t xml:space="preserve"> </t>
        </is>
      </c>
    </row>
    <row r="310">
      <c r="A310" s="4" t="inlineStr">
        <is>
          <t>Percent of Total Investments</t>
        </is>
      </c>
      <c r="B310" s="6" t="n">
        <v>0.054</v>
      </c>
    </row>
    <row r="311">
      <c r="A311" s="4" t="inlineStr">
        <is>
          <t>C000199810 | FR_BK1N46907</t>
        </is>
      </c>
      <c r="B311" s="4" t="inlineStr">
        <is>
          <t xml:space="preserve"> </t>
        </is>
      </c>
    </row>
    <row r="312">
      <c r="A312" s="3" t="inlineStr">
        <is>
          <t>Holdings [Line Items]</t>
        </is>
      </c>
      <c r="B312" s="4" t="inlineStr">
        <is>
          <t xml:space="preserve"> </t>
        </is>
      </c>
    </row>
    <row r="313">
      <c r="A313" s="4" t="inlineStr">
        <is>
          <t>Percent of Total Investments</t>
        </is>
      </c>
      <c r="B313" s="6" t="n">
        <v>0.031</v>
      </c>
    </row>
    <row r="314">
      <c r="A314" s="4" t="inlineStr">
        <is>
          <t>C000199810 | FR_ACI06DSC4</t>
        </is>
      </c>
      <c r="B314" s="4" t="inlineStr">
        <is>
          <t xml:space="preserve"> </t>
        </is>
      </c>
    </row>
    <row r="315">
      <c r="A315" s="3" t="inlineStr">
        <is>
          <t>Holdings [Line Items]</t>
        </is>
      </c>
      <c r="B315" s="4" t="inlineStr">
        <is>
          <t xml:space="preserve"> </t>
        </is>
      </c>
    </row>
    <row r="316">
      <c r="A316" s="4" t="inlineStr">
        <is>
          <t>Percent of Total Investments</t>
        </is>
      </c>
      <c r="B316" s="6" t="n">
        <v>0.031</v>
      </c>
    </row>
    <row r="317">
      <c r="A317" s="4" t="inlineStr">
        <is>
          <t>C000199810 | FR_245877006</t>
        </is>
      </c>
      <c r="B317" s="4" t="inlineStr">
        <is>
          <t xml:space="preserve"> </t>
        </is>
      </c>
    </row>
    <row r="318">
      <c r="A318" s="3" t="inlineStr">
        <is>
          <t>Holdings [Line Items]</t>
        </is>
      </c>
      <c r="B318" s="4" t="inlineStr">
        <is>
          <t xml:space="preserve"> </t>
        </is>
      </c>
    </row>
    <row r="319">
      <c r="A319" s="4" t="inlineStr">
        <is>
          <t>Percent of Total Investments</t>
        </is>
      </c>
      <c r="B319" s="6" t="n">
        <v>0.029</v>
      </c>
    </row>
    <row r="320">
      <c r="A320" s="4" t="inlineStr">
        <is>
          <t>C000199810 | FR_BSZ2BY900</t>
        </is>
      </c>
      <c r="B320" s="4" t="inlineStr">
        <is>
          <t xml:space="preserve"> </t>
        </is>
      </c>
    </row>
    <row r="321">
      <c r="A321" s="3" t="inlineStr">
        <is>
          <t>Holdings [Line Items]</t>
        </is>
      </c>
      <c r="B321" s="4" t="inlineStr">
        <is>
          <t xml:space="preserve"> </t>
        </is>
      </c>
    </row>
    <row r="322">
      <c r="A322" s="4" t="inlineStr">
        <is>
          <t>Percent of Total Investments</t>
        </is>
      </c>
      <c r="B322" s="6" t="n">
        <v>0.029</v>
      </c>
    </row>
    <row r="323">
      <c r="A323" s="4" t="inlineStr">
        <is>
          <t>C000199810 | FR_620512905</t>
        </is>
      </c>
      <c r="B323" s="4" t="inlineStr">
        <is>
          <t xml:space="preserve"> </t>
        </is>
      </c>
    </row>
    <row r="324">
      <c r="A324" s="3" t="inlineStr">
        <is>
          <t>Holdings [Line Items]</t>
        </is>
      </c>
      <c r="B324" s="4" t="inlineStr">
        <is>
          <t xml:space="preserve"> </t>
        </is>
      </c>
    </row>
    <row r="325">
      <c r="A325" s="4" t="inlineStr">
        <is>
          <t>Percent of Total Investments</t>
        </is>
      </c>
      <c r="B325" s="6" t="n">
        <v>0.028</v>
      </c>
    </row>
    <row r="326">
      <c r="A326" s="4" t="inlineStr">
        <is>
          <t>C000199810 | FR_B3DF0Y902</t>
        </is>
      </c>
      <c r="B326" s="4" t="inlineStr">
        <is>
          <t xml:space="preserve"> </t>
        </is>
      </c>
    </row>
    <row r="327">
      <c r="A327" s="3" t="inlineStr">
        <is>
          <t>Holdings [Line Items]</t>
        </is>
      </c>
      <c r="B327" s="4" t="inlineStr">
        <is>
          <t xml:space="preserve"> </t>
        </is>
      </c>
    </row>
    <row r="328">
      <c r="A328" s="4" t="inlineStr">
        <is>
          <t>Percent of Total Investments</t>
        </is>
      </c>
      <c r="B328" s="6" t="n">
        <v>0.024</v>
      </c>
    </row>
    <row r="329">
      <c r="A329" s="4" t="inlineStr">
        <is>
          <t>C000199810 | FR_BP3R44900</t>
        </is>
      </c>
      <c r="B329" s="4" t="inlineStr">
        <is>
          <t xml:space="preserve"> </t>
        </is>
      </c>
    </row>
    <row r="330">
      <c r="A330" s="3" t="inlineStr">
        <is>
          <t>Holdings [Line Items]</t>
        </is>
      </c>
      <c r="B330" s="4" t="inlineStr">
        <is>
          <t xml:space="preserve"> </t>
        </is>
      </c>
    </row>
    <row r="331">
      <c r="A331" s="4" t="inlineStr">
        <is>
          <t>Percent of Total Investments</t>
        </is>
      </c>
      <c r="B331" s="6" t="n">
        <v>0.023</v>
      </c>
    </row>
    <row r="332">
      <c r="A332" s="4" t="inlineStr">
        <is>
          <t>C000199810 | South Africa</t>
        </is>
      </c>
      <c r="B332" s="4" t="inlineStr">
        <is>
          <t xml:space="preserve"> </t>
        </is>
      </c>
    </row>
    <row r="333">
      <c r="A333" s="3" t="inlineStr">
        <is>
          <t>Holdings [Line Items]</t>
        </is>
      </c>
      <c r="B333" s="4" t="inlineStr">
        <is>
          <t xml:space="preserve"> </t>
        </is>
      </c>
    </row>
    <row r="334">
      <c r="A334" s="4" t="inlineStr">
        <is>
          <t>Percent of Total Investments</t>
        </is>
      </c>
      <c r="B334" s="6" t="n">
        <v>0.054</v>
      </c>
    </row>
    <row r="335">
      <c r="A335" s="4" t="inlineStr">
        <is>
          <t>C000199810 | Taiwan</t>
        </is>
      </c>
      <c r="B335" s="4" t="inlineStr">
        <is>
          <t xml:space="preserve"> </t>
        </is>
      </c>
    </row>
    <row r="336">
      <c r="A336" s="3" t="inlineStr">
        <is>
          <t>Holdings [Line Items]</t>
        </is>
      </c>
      <c r="B336" s="4" t="inlineStr">
        <is>
          <t xml:space="preserve"> </t>
        </is>
      </c>
    </row>
    <row r="337">
      <c r="A337" s="4" t="inlineStr">
        <is>
          <t>Percent of Total Investments</t>
        </is>
      </c>
      <c r="B337" s="6" t="n">
        <v>0.159</v>
      </c>
    </row>
    <row r="338">
      <c r="A338" s="4" t="inlineStr">
        <is>
          <t>C000199810 | India</t>
        </is>
      </c>
      <c r="B338" s="4" t="inlineStr">
        <is>
          <t xml:space="preserve"> </t>
        </is>
      </c>
    </row>
    <row r="339">
      <c r="A339" s="3" t="inlineStr">
        <is>
          <t>Holdings [Line Items]</t>
        </is>
      </c>
      <c r="B339" s="4" t="inlineStr">
        <is>
          <t xml:space="preserve"> </t>
        </is>
      </c>
    </row>
    <row r="340">
      <c r="A340" s="4" t="inlineStr">
        <is>
          <t>Percent of Total Investments</t>
        </is>
      </c>
      <c r="B340" s="6" t="n">
        <v>0.149</v>
      </c>
    </row>
    <row r="341">
      <c r="A341" s="4" t="inlineStr">
        <is>
          <t>C000199810 | Canada</t>
        </is>
      </c>
      <c r="B341" s="4" t="inlineStr">
        <is>
          <t xml:space="preserve"> </t>
        </is>
      </c>
    </row>
    <row r="342">
      <c r="A342" s="3" t="inlineStr">
        <is>
          <t>Holdings [Line Items]</t>
        </is>
      </c>
      <c r="B342" s="4" t="inlineStr">
        <is>
          <t xml:space="preserve"> </t>
        </is>
      </c>
    </row>
    <row r="343">
      <c r="A343" s="4" t="inlineStr">
        <is>
          <t>Percent of Total Investments</t>
        </is>
      </c>
      <c r="B343" s="6" t="n">
        <v>0.022</v>
      </c>
    </row>
    <row r="344">
      <c r="A344" s="4" t="inlineStr">
        <is>
          <t>C000199810 | Singapore</t>
        </is>
      </c>
      <c r="B344" s="4" t="inlineStr">
        <is>
          <t xml:space="preserve"> </t>
        </is>
      </c>
    </row>
    <row r="345">
      <c r="A345" s="3" t="inlineStr">
        <is>
          <t>Holdings [Line Items]</t>
        </is>
      </c>
      <c r="B345" s="4" t="inlineStr">
        <is>
          <t xml:space="preserve"> </t>
        </is>
      </c>
    </row>
    <row r="346">
      <c r="A346" s="4" t="inlineStr">
        <is>
          <t>Percent of Total Investments</t>
        </is>
      </c>
      <c r="B346" s="6" t="n">
        <v>0.025</v>
      </c>
    </row>
    <row r="347">
      <c r="A347" s="4" t="inlineStr">
        <is>
          <t>C000199810 | Hungary</t>
        </is>
      </c>
      <c r="B347" s="4" t="inlineStr">
        <is>
          <t xml:space="preserve"> </t>
        </is>
      </c>
    </row>
    <row r="348">
      <c r="A348" s="3" t="inlineStr">
        <is>
          <t>Holdings [Line Items]</t>
        </is>
      </c>
      <c r="B348" s="4" t="inlineStr">
        <is>
          <t xml:space="preserve"> </t>
        </is>
      </c>
    </row>
    <row r="349">
      <c r="A349" s="4" t="inlineStr">
        <is>
          <t>Percent of Total Investments</t>
        </is>
      </c>
      <c r="B349" s="6" t="n">
        <v>0.031</v>
      </c>
    </row>
    <row r="350">
      <c r="A350" s="4" t="inlineStr">
        <is>
          <t>C000199810 | Hong Kong</t>
        </is>
      </c>
      <c r="B350" s="4" t="inlineStr">
        <is>
          <t xml:space="preserve"> </t>
        </is>
      </c>
    </row>
    <row r="351">
      <c r="A351" s="3" t="inlineStr">
        <is>
          <t>Holdings [Line Items]</t>
        </is>
      </c>
      <c r="B351" s="4" t="inlineStr">
        <is>
          <t xml:space="preserve"> </t>
        </is>
      </c>
    </row>
    <row r="352">
      <c r="A352" s="4" t="inlineStr">
        <is>
          <t>Percent of Total Investments</t>
        </is>
      </c>
      <c r="B352" s="6" t="n">
        <v>0.047</v>
      </c>
    </row>
    <row r="353">
      <c r="A353" s="4" t="inlineStr">
        <is>
          <t>C000199810 | Brazil</t>
        </is>
      </c>
      <c r="B353" s="4" t="inlineStr">
        <is>
          <t xml:space="preserve"> </t>
        </is>
      </c>
    </row>
    <row r="354">
      <c r="A354" s="3" t="inlineStr">
        <is>
          <t>Holdings [Line Items]</t>
        </is>
      </c>
      <c r="B354" s="4" t="inlineStr">
        <is>
          <t xml:space="preserve"> </t>
        </is>
      </c>
    </row>
    <row r="355">
      <c r="A355" s="4" t="inlineStr">
        <is>
          <t>Percent of Total Investments</t>
        </is>
      </c>
      <c r="B355" s="6" t="n">
        <v>0.051</v>
      </c>
    </row>
    <row r="356">
      <c r="A356" s="4" t="inlineStr">
        <is>
          <t>C000199810 | South Korea</t>
        </is>
      </c>
      <c r="B356" s="4" t="inlineStr">
        <is>
          <t xml:space="preserve"> </t>
        </is>
      </c>
    </row>
    <row r="357">
      <c r="A357" s="3" t="inlineStr">
        <is>
          <t>Holdings [Line Items]</t>
        </is>
      </c>
      <c r="B357" s="4" t="inlineStr">
        <is>
          <t xml:space="preserve"> </t>
        </is>
      </c>
    </row>
    <row r="358">
      <c r="A358" s="4" t="inlineStr">
        <is>
          <t>Percent of Total Investments</t>
        </is>
      </c>
      <c r="B358" s="6" t="n">
        <v>0.108</v>
      </c>
    </row>
    <row r="359">
      <c r="A359" s="4" t="inlineStr">
        <is>
          <t>C000199810 | China</t>
        </is>
      </c>
      <c r="B359" s="4" t="inlineStr">
        <is>
          <t xml:space="preserve"> </t>
        </is>
      </c>
    </row>
    <row r="360">
      <c r="A360" s="3" t="inlineStr">
        <is>
          <t>Holdings [Line Items]</t>
        </is>
      </c>
      <c r="B360" s="4" t="inlineStr">
        <is>
          <t xml:space="preserve"> </t>
        </is>
      </c>
    </row>
    <row r="361">
      <c r="A361" s="4" t="inlineStr">
        <is>
          <t>Percent of Total Investments</t>
        </is>
      </c>
      <c r="B361" s="6" t="n">
        <v>0.241</v>
      </c>
    </row>
    <row r="362">
      <c r="A362" s="4" t="inlineStr">
        <is>
          <t>C000023776 | FR_712387901</t>
        </is>
      </c>
      <c r="B362" s="4" t="inlineStr">
        <is>
          <t xml:space="preserve"> </t>
        </is>
      </c>
    </row>
    <row r="363">
      <c r="A363" s="3" t="inlineStr">
        <is>
          <t>Holdings [Line Items]</t>
        </is>
      </c>
      <c r="B363" s="4" t="inlineStr">
        <is>
          <t xml:space="preserve"> </t>
        </is>
      </c>
    </row>
    <row r="364">
      <c r="A364" s="4" t="inlineStr">
        <is>
          <t>Percent of Total Investments</t>
        </is>
      </c>
      <c r="B364" s="6" t="n">
        <v>0.049</v>
      </c>
    </row>
    <row r="365">
      <c r="A365" s="4" t="inlineStr">
        <is>
          <t>C000023776 | FR_ACI02GTQ9</t>
        </is>
      </c>
      <c r="B365" s="4" t="inlineStr">
        <is>
          <t xml:space="preserve"> </t>
        </is>
      </c>
    </row>
    <row r="366">
      <c r="A366" s="3" t="inlineStr">
        <is>
          <t>Holdings [Line Items]</t>
        </is>
      </c>
      <c r="B366" s="4" t="inlineStr">
        <is>
          <t xml:space="preserve"> </t>
        </is>
      </c>
    </row>
    <row r="367">
      <c r="A367" s="4" t="inlineStr">
        <is>
          <t>Percent of Total Investments</t>
        </is>
      </c>
      <c r="B367" s="6" t="n">
        <v>0.039</v>
      </c>
    </row>
    <row r="368">
      <c r="A368" s="4" t="inlineStr">
        <is>
          <t>C000023776 | FR_B288C9908</t>
        </is>
      </c>
      <c r="B368" s="4" t="inlineStr">
        <is>
          <t xml:space="preserve"> </t>
        </is>
      </c>
    </row>
    <row r="369">
      <c r="A369" s="3" t="inlineStr">
        <is>
          <t>Holdings [Line Items]</t>
        </is>
      </c>
      <c r="B369" s="4" t="inlineStr">
        <is>
          <t xml:space="preserve"> </t>
        </is>
      </c>
    </row>
    <row r="370">
      <c r="A370" s="4" t="inlineStr">
        <is>
          <t>Percent of Total Investments</t>
        </is>
      </c>
      <c r="B370" s="6" t="n">
        <v>0.037</v>
      </c>
    </row>
    <row r="371">
      <c r="A371" s="4" t="inlineStr">
        <is>
          <t>C000023776 | FR_098952906</t>
        </is>
      </c>
      <c r="B371" s="4" t="inlineStr">
        <is>
          <t xml:space="preserve"> </t>
        </is>
      </c>
    </row>
    <row r="372">
      <c r="A372" s="3" t="inlineStr">
        <is>
          <t>Holdings [Line Items]</t>
        </is>
      </c>
      <c r="B372" s="4" t="inlineStr">
        <is>
          <t xml:space="preserve"> </t>
        </is>
      </c>
    </row>
    <row r="373">
      <c r="A373" s="4" t="inlineStr">
        <is>
          <t>Percent of Total Investments</t>
        </is>
      </c>
      <c r="B373" s="6" t="n">
        <v>0.037</v>
      </c>
    </row>
    <row r="374">
      <c r="A374" s="4" t="inlineStr">
        <is>
          <t>C000023776 | FR_572797900</t>
        </is>
      </c>
      <c r="B374" s="4" t="inlineStr">
        <is>
          <t xml:space="preserve"> </t>
        </is>
      </c>
    </row>
    <row r="375">
      <c r="A375" s="3" t="inlineStr">
        <is>
          <t>Holdings [Line Items]</t>
        </is>
      </c>
      <c r="B375" s="4" t="inlineStr">
        <is>
          <t xml:space="preserve"> </t>
        </is>
      </c>
    </row>
    <row r="376">
      <c r="A376" s="4" t="inlineStr">
        <is>
          <t>Percent of Total Investments</t>
        </is>
      </c>
      <c r="B376" s="6" t="n">
        <v>0.035</v>
      </c>
    </row>
    <row r="377">
      <c r="A377" s="4" t="inlineStr">
        <is>
          <t>C000023776 | FR_BD6K45906</t>
        </is>
      </c>
      <c r="B377" s="4" t="inlineStr">
        <is>
          <t xml:space="preserve"> </t>
        </is>
      </c>
    </row>
    <row r="378">
      <c r="A378" s="3" t="inlineStr">
        <is>
          <t>Holdings [Line Items]</t>
        </is>
      </c>
      <c r="B378" s="4" t="inlineStr">
        <is>
          <t xml:space="preserve"> </t>
        </is>
      </c>
    </row>
    <row r="379">
      <c r="A379" s="4" t="inlineStr">
        <is>
          <t>Percent of Total Investments</t>
        </is>
      </c>
      <c r="B379" s="6" t="n">
        <v>0.034</v>
      </c>
    </row>
    <row r="380">
      <c r="A380" s="4" t="inlineStr">
        <is>
          <t>C000023776 | FR_B4TX8S909</t>
        </is>
      </c>
      <c r="B380" s="4" t="inlineStr">
        <is>
          <t xml:space="preserve"> </t>
        </is>
      </c>
    </row>
    <row r="381">
      <c r="A381" s="3" t="inlineStr">
        <is>
          <t>Holdings [Line Items]</t>
        </is>
      </c>
      <c r="B381" s="4" t="inlineStr">
        <is>
          <t xml:space="preserve"> </t>
        </is>
      </c>
    </row>
    <row r="382">
      <c r="A382" s="4" t="inlineStr">
        <is>
          <t>Percent of Total Investments</t>
        </is>
      </c>
      <c r="B382" s="6" t="n">
        <v>0.033</v>
      </c>
    </row>
    <row r="383">
      <c r="A383" s="4" t="inlineStr">
        <is>
          <t>C000023776 | FR_BP6KMJ909</t>
        </is>
      </c>
      <c r="B383" s="4" t="inlineStr">
        <is>
          <t xml:space="preserve"> </t>
        </is>
      </c>
    </row>
    <row r="384">
      <c r="A384" s="3" t="inlineStr">
        <is>
          <t>Holdings [Line Items]</t>
        </is>
      </c>
      <c r="B384" s="4" t="inlineStr">
        <is>
          <t xml:space="preserve"> </t>
        </is>
      </c>
    </row>
    <row r="385">
      <c r="A385" s="4" t="inlineStr">
        <is>
          <t>Percent of Total Investments</t>
        </is>
      </c>
      <c r="B385" s="6" t="n">
        <v>0.033</v>
      </c>
    </row>
    <row r="386">
      <c r="A386" s="4" t="inlineStr">
        <is>
          <t>C000023776 | FR_ACI08PVG2</t>
        </is>
      </c>
      <c r="B386" s="4" t="inlineStr">
        <is>
          <t xml:space="preserve"> </t>
        </is>
      </c>
    </row>
    <row r="387">
      <c r="A387" s="3" t="inlineStr">
        <is>
          <t>Holdings [Line Items]</t>
        </is>
      </c>
      <c r="B387" s="4" t="inlineStr">
        <is>
          <t xml:space="preserve"> </t>
        </is>
      </c>
    </row>
    <row r="388">
      <c r="A388" s="4" t="inlineStr">
        <is>
          <t>Percent of Total Investments</t>
        </is>
      </c>
      <c r="B388" s="6" t="n">
        <v>0.031</v>
      </c>
    </row>
    <row r="389">
      <c r="A389" s="4" t="inlineStr">
        <is>
          <t>C000023776 | FR_B24CGK904</t>
        </is>
      </c>
      <c r="B389" s="4" t="inlineStr">
        <is>
          <t xml:space="preserve"> </t>
        </is>
      </c>
    </row>
    <row r="390">
      <c r="A390" s="3" t="inlineStr">
        <is>
          <t>Holdings [Line Items]</t>
        </is>
      </c>
      <c r="B390" s="4" t="inlineStr">
        <is>
          <t xml:space="preserve"> </t>
        </is>
      </c>
    </row>
    <row r="391">
      <c r="A391" s="4" t="inlineStr">
        <is>
          <t>Percent of Total Investments</t>
        </is>
      </c>
      <c r="B391" s="6" t="n">
        <v>0.031</v>
      </c>
    </row>
    <row r="392">
      <c r="A392" s="4" t="inlineStr">
        <is>
          <t>C000023776 | Hong Kong</t>
        </is>
      </c>
      <c r="B392" s="4" t="inlineStr">
        <is>
          <t xml:space="preserve"> </t>
        </is>
      </c>
    </row>
    <row r="393">
      <c r="A393" s="3" t="inlineStr">
        <is>
          <t>Holdings [Line Items]</t>
        </is>
      </c>
      <c r="B393" s="4" t="inlineStr">
        <is>
          <t xml:space="preserve"> </t>
        </is>
      </c>
    </row>
    <row r="394">
      <c r="A394" s="4" t="inlineStr">
        <is>
          <t>Percent of Total Investments</t>
        </is>
      </c>
      <c r="B394" s="6" t="n">
        <v>0.033</v>
      </c>
    </row>
    <row r="395">
      <c r="A395" s="4" t="inlineStr">
        <is>
          <t>C000023776 | United States</t>
        </is>
      </c>
      <c r="B395" s="4" t="inlineStr">
        <is>
          <t xml:space="preserve"> </t>
        </is>
      </c>
    </row>
    <row r="396">
      <c r="A396" s="3" t="inlineStr">
        <is>
          <t>Holdings [Line Items]</t>
        </is>
      </c>
      <c r="B396" s="4" t="inlineStr">
        <is>
          <t xml:space="preserve"> </t>
        </is>
      </c>
    </row>
    <row r="397">
      <c r="A397" s="4" t="inlineStr">
        <is>
          <t>Percent of Total Investments</t>
        </is>
      </c>
      <c r="B397" s="6" t="n">
        <v>0.034</v>
      </c>
    </row>
    <row r="398">
      <c r="A398" s="4" t="inlineStr">
        <is>
          <t>C000023776 | Denmark</t>
        </is>
      </c>
      <c r="B398" s="4" t="inlineStr">
        <is>
          <t xml:space="preserve"> </t>
        </is>
      </c>
    </row>
    <row r="399">
      <c r="A399" s="3" t="inlineStr">
        <is>
          <t>Holdings [Line Items]</t>
        </is>
      </c>
      <c r="B399" s="4" t="inlineStr">
        <is>
          <t xml:space="preserve"> </t>
        </is>
      </c>
    </row>
    <row r="400">
      <c r="A400" s="4" t="inlineStr">
        <is>
          <t>Percent of Total Investments</t>
        </is>
      </c>
      <c r="B400" s="8" t="n">
        <v>0.05</v>
      </c>
    </row>
    <row r="401">
      <c r="A401" s="4" t="inlineStr">
        <is>
          <t>C000023776 | Netherlands</t>
        </is>
      </c>
      <c r="B401" s="4" t="inlineStr">
        <is>
          <t xml:space="preserve"> </t>
        </is>
      </c>
    </row>
    <row r="402">
      <c r="A402" s="3" t="inlineStr">
        <is>
          <t>Holdings [Line Items]</t>
        </is>
      </c>
      <c r="B402" s="4" t="inlineStr">
        <is>
          <t xml:space="preserve"> </t>
        </is>
      </c>
    </row>
    <row r="403">
      <c r="A403" s="4" t="inlineStr">
        <is>
          <t>Percent of Total Investments</t>
        </is>
      </c>
      <c r="B403" s="8" t="n">
        <v>0.07000000000000001</v>
      </c>
    </row>
    <row r="404">
      <c r="A404" s="4" t="inlineStr">
        <is>
          <t>C000023776 | Germany</t>
        </is>
      </c>
      <c r="B404" s="4" t="inlineStr">
        <is>
          <t xml:space="preserve"> </t>
        </is>
      </c>
    </row>
    <row r="405">
      <c r="A405" s="3" t="inlineStr">
        <is>
          <t>Holdings [Line Items]</t>
        </is>
      </c>
      <c r="B405" s="4" t="inlineStr">
        <is>
          <t xml:space="preserve"> </t>
        </is>
      </c>
    </row>
    <row r="406">
      <c r="A406" s="4" t="inlineStr">
        <is>
          <t>Percent of Total Investments</t>
        </is>
      </c>
      <c r="B406" s="6" t="n">
        <v>0.07199999999999999</v>
      </c>
    </row>
    <row r="407">
      <c r="A407" s="4" t="inlineStr">
        <is>
          <t>C000023776 | Switzerland</t>
        </is>
      </c>
      <c r="B407" s="4" t="inlineStr">
        <is>
          <t xml:space="preserve"> </t>
        </is>
      </c>
    </row>
    <row r="408">
      <c r="A408" s="3" t="inlineStr">
        <is>
          <t>Holdings [Line Items]</t>
        </is>
      </c>
      <c r="B408" s="4" t="inlineStr">
        <is>
          <t xml:space="preserve"> </t>
        </is>
      </c>
    </row>
    <row r="409">
      <c r="A409" s="4" t="inlineStr">
        <is>
          <t>Percent of Total Investments</t>
        </is>
      </c>
      <c r="B409" s="6" t="n">
        <v>0.082</v>
      </c>
    </row>
    <row r="410">
      <c r="A410" s="4" t="inlineStr">
        <is>
          <t>C000023776 | Japan</t>
        </is>
      </c>
      <c r="B410" s="4" t="inlineStr">
        <is>
          <t xml:space="preserve"> </t>
        </is>
      </c>
    </row>
    <row r="411">
      <c r="A411" s="3" t="inlineStr">
        <is>
          <t>Holdings [Line Items]</t>
        </is>
      </c>
      <c r="B411" s="4" t="inlineStr">
        <is>
          <t xml:space="preserve"> </t>
        </is>
      </c>
    </row>
    <row r="412">
      <c r="A412" s="4" t="inlineStr">
        <is>
          <t>Percent of Total Investments</t>
        </is>
      </c>
      <c r="B412" s="6" t="n">
        <v>0.08400000000000001</v>
      </c>
    </row>
    <row r="413">
      <c r="A413" s="4" t="inlineStr">
        <is>
          <t>C000023776 | Spain</t>
        </is>
      </c>
      <c r="B413" s="4" t="inlineStr">
        <is>
          <t xml:space="preserve"> </t>
        </is>
      </c>
    </row>
    <row r="414">
      <c r="A414" s="3" t="inlineStr">
        <is>
          <t>Holdings [Line Items]</t>
        </is>
      </c>
      <c r="B414" s="4" t="inlineStr">
        <is>
          <t xml:space="preserve"> </t>
        </is>
      </c>
    </row>
    <row r="415">
      <c r="A415" s="4" t="inlineStr">
        <is>
          <t>Percent of Total Investments</t>
        </is>
      </c>
      <c r="B415" s="6" t="n">
        <v>0.08799999999999999</v>
      </c>
    </row>
    <row r="416">
      <c r="A416" s="4" t="inlineStr">
        <is>
          <t>C000023776 | France</t>
        </is>
      </c>
      <c r="B416" s="4" t="inlineStr">
        <is>
          <t xml:space="preserve"> </t>
        </is>
      </c>
    </row>
    <row r="417">
      <c r="A417" s="3" t="inlineStr">
        <is>
          <t>Holdings [Line Items]</t>
        </is>
      </c>
      <c r="B417" s="4" t="inlineStr">
        <is>
          <t xml:space="preserve"> </t>
        </is>
      </c>
    </row>
    <row r="418">
      <c r="A418" s="4" t="inlineStr">
        <is>
          <t>Percent of Total Investments</t>
        </is>
      </c>
      <c r="B418" s="6" t="n">
        <v>0.129</v>
      </c>
    </row>
    <row r="419">
      <c r="A419" s="4" t="inlineStr">
        <is>
          <t>C000023776 | United Kingdom</t>
        </is>
      </c>
      <c r="B419" s="4" t="inlineStr">
        <is>
          <t xml:space="preserve"> </t>
        </is>
      </c>
    </row>
    <row r="420">
      <c r="A420" s="3" t="inlineStr">
        <is>
          <t>Holdings [Line Items]</t>
        </is>
      </c>
      <c r="B420" s="4" t="inlineStr">
        <is>
          <t xml:space="preserve"> </t>
        </is>
      </c>
    </row>
    <row r="421">
      <c r="A421" s="4" t="inlineStr">
        <is>
          <t>Percent of Total Investments</t>
        </is>
      </c>
      <c r="B421" s="6" t="n">
        <v>0.224</v>
      </c>
    </row>
    <row r="422">
      <c r="A422" s="4" t="inlineStr">
        <is>
          <t>C000023778 | FR_712387901</t>
        </is>
      </c>
      <c r="B422" s="4" t="inlineStr">
        <is>
          <t xml:space="preserve"> </t>
        </is>
      </c>
    </row>
    <row r="423">
      <c r="A423" s="3" t="inlineStr">
        <is>
          <t>Holdings [Line Items]</t>
        </is>
      </c>
      <c r="B423" s="4" t="inlineStr">
        <is>
          <t xml:space="preserve"> </t>
        </is>
      </c>
    </row>
    <row r="424">
      <c r="A424" s="4" t="inlineStr">
        <is>
          <t>Percent of Total Investments</t>
        </is>
      </c>
      <c r="B424" s="6" t="n">
        <v>0.049</v>
      </c>
    </row>
    <row r="425">
      <c r="A425" s="4" t="inlineStr">
        <is>
          <t>C000023778 | FR_ACI02GTQ9</t>
        </is>
      </c>
      <c r="B425" s="4" t="inlineStr">
        <is>
          <t xml:space="preserve"> </t>
        </is>
      </c>
    </row>
    <row r="426">
      <c r="A426" s="3" t="inlineStr">
        <is>
          <t>Holdings [Line Items]</t>
        </is>
      </c>
      <c r="B426" s="4" t="inlineStr">
        <is>
          <t xml:space="preserve"> </t>
        </is>
      </c>
    </row>
    <row r="427">
      <c r="A427" s="4" t="inlineStr">
        <is>
          <t>Percent of Total Investments</t>
        </is>
      </c>
      <c r="B427" s="6" t="n">
        <v>0.039</v>
      </c>
    </row>
    <row r="428">
      <c r="A428" s="4" t="inlineStr">
        <is>
          <t>C000023778 | FR_B288C9908</t>
        </is>
      </c>
      <c r="B428" s="4" t="inlineStr">
        <is>
          <t xml:space="preserve"> </t>
        </is>
      </c>
    </row>
    <row r="429">
      <c r="A429" s="3" t="inlineStr">
        <is>
          <t>Holdings [Line Items]</t>
        </is>
      </c>
      <c r="B429" s="4" t="inlineStr">
        <is>
          <t xml:space="preserve"> </t>
        </is>
      </c>
    </row>
    <row r="430">
      <c r="A430" s="4" t="inlineStr">
        <is>
          <t>Percent of Total Investments</t>
        </is>
      </c>
      <c r="B430" s="6" t="n">
        <v>0.037</v>
      </c>
    </row>
    <row r="431">
      <c r="A431" s="4" t="inlineStr">
        <is>
          <t>C000023778 | FR_098952906</t>
        </is>
      </c>
      <c r="B431" s="4" t="inlineStr">
        <is>
          <t xml:space="preserve"> </t>
        </is>
      </c>
    </row>
    <row r="432">
      <c r="A432" s="3" t="inlineStr">
        <is>
          <t>Holdings [Line Items]</t>
        </is>
      </c>
      <c r="B432" s="4" t="inlineStr">
        <is>
          <t xml:space="preserve"> </t>
        </is>
      </c>
    </row>
    <row r="433">
      <c r="A433" s="4" t="inlineStr">
        <is>
          <t>Percent of Total Investments</t>
        </is>
      </c>
      <c r="B433" s="6" t="n">
        <v>0.037</v>
      </c>
    </row>
    <row r="434">
      <c r="A434" s="4" t="inlineStr">
        <is>
          <t>C000023778 | FR_572797900</t>
        </is>
      </c>
      <c r="B434" s="4" t="inlineStr">
        <is>
          <t xml:space="preserve"> </t>
        </is>
      </c>
    </row>
    <row r="435">
      <c r="A435" s="3" t="inlineStr">
        <is>
          <t>Holdings [Line Items]</t>
        </is>
      </c>
      <c r="B435" s="4" t="inlineStr">
        <is>
          <t xml:space="preserve"> </t>
        </is>
      </c>
    </row>
    <row r="436">
      <c r="A436" s="4" t="inlineStr">
        <is>
          <t>Percent of Total Investments</t>
        </is>
      </c>
      <c r="B436" s="6" t="n">
        <v>0.035</v>
      </c>
    </row>
    <row r="437">
      <c r="A437" s="4" t="inlineStr">
        <is>
          <t>C000023778 | FR_BD6K45906</t>
        </is>
      </c>
      <c r="B437" s="4" t="inlineStr">
        <is>
          <t xml:space="preserve"> </t>
        </is>
      </c>
    </row>
    <row r="438">
      <c r="A438" s="3" t="inlineStr">
        <is>
          <t>Holdings [Line Items]</t>
        </is>
      </c>
      <c r="B438" s="4" t="inlineStr">
        <is>
          <t xml:space="preserve"> </t>
        </is>
      </c>
    </row>
    <row r="439">
      <c r="A439" s="4" t="inlineStr">
        <is>
          <t>Percent of Total Investments</t>
        </is>
      </c>
      <c r="B439" s="6" t="n">
        <v>0.034</v>
      </c>
    </row>
    <row r="440">
      <c r="A440" s="4" t="inlineStr">
        <is>
          <t>C000023778 | FR_B4TX8S909</t>
        </is>
      </c>
      <c r="B440" s="4" t="inlineStr">
        <is>
          <t xml:space="preserve"> </t>
        </is>
      </c>
    </row>
    <row r="441">
      <c r="A441" s="3" t="inlineStr">
        <is>
          <t>Holdings [Line Items]</t>
        </is>
      </c>
      <c r="B441" s="4" t="inlineStr">
        <is>
          <t xml:space="preserve"> </t>
        </is>
      </c>
    </row>
    <row r="442">
      <c r="A442" s="4" t="inlineStr">
        <is>
          <t>Percent of Total Investments</t>
        </is>
      </c>
      <c r="B442" s="6" t="n">
        <v>0.033</v>
      </c>
    </row>
    <row r="443">
      <c r="A443" s="4" t="inlineStr">
        <is>
          <t>C000023778 | FR_BP6KMJ909</t>
        </is>
      </c>
      <c r="B443" s="4" t="inlineStr">
        <is>
          <t xml:space="preserve"> </t>
        </is>
      </c>
    </row>
    <row r="444">
      <c r="A444" s="3" t="inlineStr">
        <is>
          <t>Holdings [Line Items]</t>
        </is>
      </c>
      <c r="B444" s="4" t="inlineStr">
        <is>
          <t xml:space="preserve"> </t>
        </is>
      </c>
    </row>
    <row r="445">
      <c r="A445" s="4" t="inlineStr">
        <is>
          <t>Percent of Total Investments</t>
        </is>
      </c>
      <c r="B445" s="6" t="n">
        <v>0.033</v>
      </c>
    </row>
    <row r="446">
      <c r="A446" s="4" t="inlineStr">
        <is>
          <t>C000023778 | FR_ACI08PVG2</t>
        </is>
      </c>
      <c r="B446" s="4" t="inlineStr">
        <is>
          <t xml:space="preserve"> </t>
        </is>
      </c>
    </row>
    <row r="447">
      <c r="A447" s="3" t="inlineStr">
        <is>
          <t>Holdings [Line Items]</t>
        </is>
      </c>
      <c r="B447" s="4" t="inlineStr">
        <is>
          <t xml:space="preserve"> </t>
        </is>
      </c>
    </row>
    <row r="448">
      <c r="A448" s="4" t="inlineStr">
        <is>
          <t>Percent of Total Investments</t>
        </is>
      </c>
      <c r="B448" s="6" t="n">
        <v>0.031</v>
      </c>
    </row>
    <row r="449">
      <c r="A449" s="4" t="inlineStr">
        <is>
          <t>C000023778 | FR_B24CGK904</t>
        </is>
      </c>
      <c r="B449" s="4" t="inlineStr">
        <is>
          <t xml:space="preserve"> </t>
        </is>
      </c>
    </row>
    <row r="450">
      <c r="A450" s="3" t="inlineStr">
        <is>
          <t>Holdings [Line Items]</t>
        </is>
      </c>
      <c r="B450" s="4" t="inlineStr">
        <is>
          <t xml:space="preserve"> </t>
        </is>
      </c>
    </row>
    <row r="451">
      <c r="A451" s="4" t="inlineStr">
        <is>
          <t>Percent of Total Investments</t>
        </is>
      </c>
      <c r="B451" s="6" t="n">
        <v>0.031</v>
      </c>
    </row>
    <row r="452">
      <c r="A452" s="4" t="inlineStr">
        <is>
          <t>C000023778 | Hong Kong</t>
        </is>
      </c>
      <c r="B452" s="4" t="inlineStr">
        <is>
          <t xml:space="preserve"> </t>
        </is>
      </c>
    </row>
    <row r="453">
      <c r="A453" s="3" t="inlineStr">
        <is>
          <t>Holdings [Line Items]</t>
        </is>
      </c>
      <c r="B453" s="4" t="inlineStr">
        <is>
          <t xml:space="preserve"> </t>
        </is>
      </c>
    </row>
    <row r="454">
      <c r="A454" s="4" t="inlineStr">
        <is>
          <t>Percent of Total Investments</t>
        </is>
      </c>
      <c r="B454" s="6" t="n">
        <v>0.033</v>
      </c>
    </row>
    <row r="455">
      <c r="A455" s="4" t="inlineStr">
        <is>
          <t>C000023778 | United States</t>
        </is>
      </c>
      <c r="B455" s="4" t="inlineStr">
        <is>
          <t xml:space="preserve"> </t>
        </is>
      </c>
    </row>
    <row r="456">
      <c r="A456" s="3" t="inlineStr">
        <is>
          <t>Holdings [Line Items]</t>
        </is>
      </c>
      <c r="B456" s="4" t="inlineStr">
        <is>
          <t xml:space="preserve"> </t>
        </is>
      </c>
    </row>
    <row r="457">
      <c r="A457" s="4" t="inlineStr">
        <is>
          <t>Percent of Total Investments</t>
        </is>
      </c>
      <c r="B457" s="6" t="n">
        <v>0.034</v>
      </c>
    </row>
    <row r="458">
      <c r="A458" s="4" t="inlineStr">
        <is>
          <t>C000023778 | Denmark</t>
        </is>
      </c>
      <c r="B458" s="4" t="inlineStr">
        <is>
          <t xml:space="preserve"> </t>
        </is>
      </c>
    </row>
    <row r="459">
      <c r="A459" s="3" t="inlineStr">
        <is>
          <t>Holdings [Line Items]</t>
        </is>
      </c>
      <c r="B459" s="4" t="inlineStr">
        <is>
          <t xml:space="preserve"> </t>
        </is>
      </c>
    </row>
    <row r="460">
      <c r="A460" s="4" t="inlineStr">
        <is>
          <t>Percent of Total Investments</t>
        </is>
      </c>
      <c r="B460" s="8" t="n">
        <v>0.05</v>
      </c>
    </row>
    <row r="461">
      <c r="A461" s="4" t="inlineStr">
        <is>
          <t>C000023778 | Netherlands</t>
        </is>
      </c>
      <c r="B461" s="4" t="inlineStr">
        <is>
          <t xml:space="preserve"> </t>
        </is>
      </c>
    </row>
    <row r="462">
      <c r="A462" s="3" t="inlineStr">
        <is>
          <t>Holdings [Line Items]</t>
        </is>
      </c>
      <c r="B462" s="4" t="inlineStr">
        <is>
          <t xml:space="preserve"> </t>
        </is>
      </c>
    </row>
    <row r="463">
      <c r="A463" s="4" t="inlineStr">
        <is>
          <t>Percent of Total Investments</t>
        </is>
      </c>
      <c r="B463" s="8" t="n">
        <v>0.07000000000000001</v>
      </c>
    </row>
    <row r="464">
      <c r="A464" s="4" t="inlineStr">
        <is>
          <t>C000023778 | Germany</t>
        </is>
      </c>
      <c r="B464" s="4" t="inlineStr">
        <is>
          <t xml:space="preserve"> </t>
        </is>
      </c>
    </row>
    <row r="465">
      <c r="A465" s="3" t="inlineStr">
        <is>
          <t>Holdings [Line Items]</t>
        </is>
      </c>
      <c r="B465" s="4" t="inlineStr">
        <is>
          <t xml:space="preserve"> </t>
        </is>
      </c>
    </row>
    <row r="466">
      <c r="A466" s="4" t="inlineStr">
        <is>
          <t>Percent of Total Investments</t>
        </is>
      </c>
      <c r="B466" s="6" t="n">
        <v>0.07199999999999999</v>
      </c>
    </row>
    <row r="467">
      <c r="A467" s="4" t="inlineStr">
        <is>
          <t>C000023778 | Switzerland</t>
        </is>
      </c>
      <c r="B467" s="4" t="inlineStr">
        <is>
          <t xml:space="preserve"> </t>
        </is>
      </c>
    </row>
    <row r="468">
      <c r="A468" s="3" t="inlineStr">
        <is>
          <t>Holdings [Line Items]</t>
        </is>
      </c>
      <c r="B468" s="4" t="inlineStr">
        <is>
          <t xml:space="preserve"> </t>
        </is>
      </c>
    </row>
    <row r="469">
      <c r="A469" s="4" t="inlineStr">
        <is>
          <t>Percent of Total Investments</t>
        </is>
      </c>
      <c r="B469" s="6" t="n">
        <v>0.082</v>
      </c>
    </row>
    <row r="470">
      <c r="A470" s="4" t="inlineStr">
        <is>
          <t>C000023778 | Japan</t>
        </is>
      </c>
      <c r="B470" s="4" t="inlineStr">
        <is>
          <t xml:space="preserve"> </t>
        </is>
      </c>
    </row>
    <row r="471">
      <c r="A471" s="3" t="inlineStr">
        <is>
          <t>Holdings [Line Items]</t>
        </is>
      </c>
      <c r="B471" s="4" t="inlineStr">
        <is>
          <t xml:space="preserve"> </t>
        </is>
      </c>
    </row>
    <row r="472">
      <c r="A472" s="4" t="inlineStr">
        <is>
          <t>Percent of Total Investments</t>
        </is>
      </c>
      <c r="B472" s="6" t="n">
        <v>0.08400000000000001</v>
      </c>
    </row>
    <row r="473">
      <c r="A473" s="4" t="inlineStr">
        <is>
          <t>C000023778 | Spain</t>
        </is>
      </c>
      <c r="B473" s="4" t="inlineStr">
        <is>
          <t xml:space="preserve"> </t>
        </is>
      </c>
    </row>
    <row r="474">
      <c r="A474" s="3" t="inlineStr">
        <is>
          <t>Holdings [Line Items]</t>
        </is>
      </c>
      <c r="B474" s="4" t="inlineStr">
        <is>
          <t xml:space="preserve"> </t>
        </is>
      </c>
    </row>
    <row r="475">
      <c r="A475" s="4" t="inlineStr">
        <is>
          <t>Percent of Total Investments</t>
        </is>
      </c>
      <c r="B475" s="6" t="n">
        <v>0.08799999999999999</v>
      </c>
    </row>
    <row r="476">
      <c r="A476" s="4" t="inlineStr">
        <is>
          <t>C000023778 | France</t>
        </is>
      </c>
      <c r="B476" s="4" t="inlineStr">
        <is>
          <t xml:space="preserve"> </t>
        </is>
      </c>
    </row>
    <row r="477">
      <c r="A477" s="3" t="inlineStr">
        <is>
          <t>Holdings [Line Items]</t>
        </is>
      </c>
      <c r="B477" s="4" t="inlineStr">
        <is>
          <t xml:space="preserve"> </t>
        </is>
      </c>
    </row>
    <row r="478">
      <c r="A478" s="4" t="inlineStr">
        <is>
          <t>Percent of Total Investments</t>
        </is>
      </c>
      <c r="B478" s="6" t="n">
        <v>0.129</v>
      </c>
    </row>
    <row r="479">
      <c r="A479" s="4" t="inlineStr">
        <is>
          <t>C000023778 | United Kingdom</t>
        </is>
      </c>
      <c r="B479" s="4" t="inlineStr">
        <is>
          <t xml:space="preserve"> </t>
        </is>
      </c>
    </row>
    <row r="480">
      <c r="A480" s="3" t="inlineStr">
        <is>
          <t>Holdings [Line Items]</t>
        </is>
      </c>
      <c r="B480" s="4" t="inlineStr">
        <is>
          <t xml:space="preserve"> </t>
        </is>
      </c>
    </row>
    <row r="481">
      <c r="A481" s="4" t="inlineStr">
        <is>
          <t>Percent of Total Investments</t>
        </is>
      </c>
      <c r="B481" s="6" t="n">
        <v>0.224</v>
      </c>
    </row>
    <row r="482">
      <c r="A482" s="4" t="inlineStr">
        <is>
          <t>C000023779 | FR_712387901</t>
        </is>
      </c>
      <c r="B482" s="4" t="inlineStr">
        <is>
          <t xml:space="preserve"> </t>
        </is>
      </c>
    </row>
    <row r="483">
      <c r="A483" s="3" t="inlineStr">
        <is>
          <t>Holdings [Line Items]</t>
        </is>
      </c>
      <c r="B483" s="4" t="inlineStr">
        <is>
          <t xml:space="preserve"> </t>
        </is>
      </c>
    </row>
    <row r="484">
      <c r="A484" s="4" t="inlineStr">
        <is>
          <t>Percent of Total Investments</t>
        </is>
      </c>
      <c r="B484" s="6" t="n">
        <v>0.049</v>
      </c>
    </row>
    <row r="485">
      <c r="A485" s="4" t="inlineStr">
        <is>
          <t>C000023779 | FR_ACI02GTQ9</t>
        </is>
      </c>
      <c r="B485" s="4" t="inlineStr">
        <is>
          <t xml:space="preserve"> </t>
        </is>
      </c>
    </row>
    <row r="486">
      <c r="A486" s="3" t="inlineStr">
        <is>
          <t>Holdings [Line Items]</t>
        </is>
      </c>
      <c r="B486" s="4" t="inlineStr">
        <is>
          <t xml:space="preserve"> </t>
        </is>
      </c>
    </row>
    <row r="487">
      <c r="A487" s="4" t="inlineStr">
        <is>
          <t>Percent of Total Investments</t>
        </is>
      </c>
      <c r="B487" s="6" t="n">
        <v>0.039</v>
      </c>
    </row>
    <row r="488">
      <c r="A488" s="4" t="inlineStr">
        <is>
          <t>C000023779 | FR_B288C9908</t>
        </is>
      </c>
      <c r="B488" s="4" t="inlineStr">
        <is>
          <t xml:space="preserve"> </t>
        </is>
      </c>
    </row>
    <row r="489">
      <c r="A489" s="3" t="inlineStr">
        <is>
          <t>Holdings [Line Items]</t>
        </is>
      </c>
      <c r="B489" s="4" t="inlineStr">
        <is>
          <t xml:space="preserve"> </t>
        </is>
      </c>
    </row>
    <row r="490">
      <c r="A490" s="4" t="inlineStr">
        <is>
          <t>Percent of Total Investments</t>
        </is>
      </c>
      <c r="B490" s="6" t="n">
        <v>0.037</v>
      </c>
    </row>
    <row r="491">
      <c r="A491" s="4" t="inlineStr">
        <is>
          <t>C000023779 | FR_098952906</t>
        </is>
      </c>
      <c r="B491" s="4" t="inlineStr">
        <is>
          <t xml:space="preserve"> </t>
        </is>
      </c>
    </row>
    <row r="492">
      <c r="A492" s="3" t="inlineStr">
        <is>
          <t>Holdings [Line Items]</t>
        </is>
      </c>
      <c r="B492" s="4" t="inlineStr">
        <is>
          <t xml:space="preserve"> </t>
        </is>
      </c>
    </row>
    <row r="493">
      <c r="A493" s="4" t="inlineStr">
        <is>
          <t>Percent of Total Investments</t>
        </is>
      </c>
      <c r="B493" s="6" t="n">
        <v>0.037</v>
      </c>
    </row>
    <row r="494">
      <c r="A494" s="4" t="inlineStr">
        <is>
          <t>C000023779 | FR_572797900</t>
        </is>
      </c>
      <c r="B494" s="4" t="inlineStr">
        <is>
          <t xml:space="preserve"> </t>
        </is>
      </c>
    </row>
    <row r="495">
      <c r="A495" s="3" t="inlineStr">
        <is>
          <t>Holdings [Line Items]</t>
        </is>
      </c>
      <c r="B495" s="4" t="inlineStr">
        <is>
          <t xml:space="preserve"> </t>
        </is>
      </c>
    </row>
    <row r="496">
      <c r="A496" s="4" t="inlineStr">
        <is>
          <t>Percent of Total Investments</t>
        </is>
      </c>
      <c r="B496" s="6" t="n">
        <v>0.035</v>
      </c>
    </row>
    <row r="497">
      <c r="A497" s="4" t="inlineStr">
        <is>
          <t>C000023779 | FR_BD6K45906</t>
        </is>
      </c>
      <c r="B497" s="4" t="inlineStr">
        <is>
          <t xml:space="preserve"> </t>
        </is>
      </c>
    </row>
    <row r="498">
      <c r="A498" s="3" t="inlineStr">
        <is>
          <t>Holdings [Line Items]</t>
        </is>
      </c>
      <c r="B498" s="4" t="inlineStr">
        <is>
          <t xml:space="preserve"> </t>
        </is>
      </c>
    </row>
    <row r="499">
      <c r="A499" s="4" t="inlineStr">
        <is>
          <t>Percent of Total Investments</t>
        </is>
      </c>
      <c r="B499" s="6" t="n">
        <v>0.034</v>
      </c>
    </row>
    <row r="500">
      <c r="A500" s="4" t="inlineStr">
        <is>
          <t>C000023779 | FR_B4TX8S909</t>
        </is>
      </c>
      <c r="B500" s="4" t="inlineStr">
        <is>
          <t xml:space="preserve"> </t>
        </is>
      </c>
    </row>
    <row r="501">
      <c r="A501" s="3" t="inlineStr">
        <is>
          <t>Holdings [Line Items]</t>
        </is>
      </c>
      <c r="B501" s="4" t="inlineStr">
        <is>
          <t xml:space="preserve"> </t>
        </is>
      </c>
    </row>
    <row r="502">
      <c r="A502" s="4" t="inlineStr">
        <is>
          <t>Percent of Total Investments</t>
        </is>
      </c>
      <c r="B502" s="6" t="n">
        <v>0.033</v>
      </c>
    </row>
    <row r="503">
      <c r="A503" s="4" t="inlineStr">
        <is>
          <t>C000023779 | FR_BP6KMJ909</t>
        </is>
      </c>
      <c r="B503" s="4" t="inlineStr">
        <is>
          <t xml:space="preserve"> </t>
        </is>
      </c>
    </row>
    <row r="504">
      <c r="A504" s="3" t="inlineStr">
        <is>
          <t>Holdings [Line Items]</t>
        </is>
      </c>
      <c r="B504" s="4" t="inlineStr">
        <is>
          <t xml:space="preserve"> </t>
        </is>
      </c>
    </row>
    <row r="505">
      <c r="A505" s="4" t="inlineStr">
        <is>
          <t>Percent of Total Investments</t>
        </is>
      </c>
      <c r="B505" s="6" t="n">
        <v>0.033</v>
      </c>
    </row>
    <row r="506">
      <c r="A506" s="4" t="inlineStr">
        <is>
          <t>C000023779 | FR_ACI08PVG2</t>
        </is>
      </c>
      <c r="B506" s="4" t="inlineStr">
        <is>
          <t xml:space="preserve"> </t>
        </is>
      </c>
    </row>
    <row r="507">
      <c r="A507" s="3" t="inlineStr">
        <is>
          <t>Holdings [Line Items]</t>
        </is>
      </c>
      <c r="B507" s="4" t="inlineStr">
        <is>
          <t xml:space="preserve"> </t>
        </is>
      </c>
    </row>
    <row r="508">
      <c r="A508" s="4" t="inlineStr">
        <is>
          <t>Percent of Total Investments</t>
        </is>
      </c>
      <c r="B508" s="6" t="n">
        <v>0.031</v>
      </c>
    </row>
    <row r="509">
      <c r="A509" s="4" t="inlineStr">
        <is>
          <t>C000023779 | FR_B24CGK904</t>
        </is>
      </c>
      <c r="B509" s="4" t="inlineStr">
        <is>
          <t xml:space="preserve"> </t>
        </is>
      </c>
    </row>
    <row r="510">
      <c r="A510" s="3" t="inlineStr">
        <is>
          <t>Holdings [Line Items]</t>
        </is>
      </c>
      <c r="B510" s="4" t="inlineStr">
        <is>
          <t xml:space="preserve"> </t>
        </is>
      </c>
    </row>
    <row r="511">
      <c r="A511" s="4" t="inlineStr">
        <is>
          <t>Percent of Total Investments</t>
        </is>
      </c>
      <c r="B511" s="6" t="n">
        <v>0.031</v>
      </c>
    </row>
    <row r="512">
      <c r="A512" s="4" t="inlineStr">
        <is>
          <t>C000023779 | Hong Kong</t>
        </is>
      </c>
      <c r="B512" s="4" t="inlineStr">
        <is>
          <t xml:space="preserve"> </t>
        </is>
      </c>
    </row>
    <row r="513">
      <c r="A513" s="3" t="inlineStr">
        <is>
          <t>Holdings [Line Items]</t>
        </is>
      </c>
      <c r="B513" s="4" t="inlineStr">
        <is>
          <t xml:space="preserve"> </t>
        </is>
      </c>
    </row>
    <row r="514">
      <c r="A514" s="4" t="inlineStr">
        <is>
          <t>Percent of Total Investments</t>
        </is>
      </c>
      <c r="B514" s="6" t="n">
        <v>0.033</v>
      </c>
    </row>
    <row r="515">
      <c r="A515" s="4" t="inlineStr">
        <is>
          <t>C000023779 | United States</t>
        </is>
      </c>
      <c r="B515" s="4" t="inlineStr">
        <is>
          <t xml:space="preserve"> </t>
        </is>
      </c>
    </row>
    <row r="516">
      <c r="A516" s="3" t="inlineStr">
        <is>
          <t>Holdings [Line Items]</t>
        </is>
      </c>
      <c r="B516" s="4" t="inlineStr">
        <is>
          <t xml:space="preserve"> </t>
        </is>
      </c>
    </row>
    <row r="517">
      <c r="A517" s="4" t="inlineStr">
        <is>
          <t>Percent of Total Investments</t>
        </is>
      </c>
      <c r="B517" s="6" t="n">
        <v>0.034</v>
      </c>
    </row>
    <row r="518">
      <c r="A518" s="4" t="inlineStr">
        <is>
          <t>C000023779 | Denmark</t>
        </is>
      </c>
      <c r="B518" s="4" t="inlineStr">
        <is>
          <t xml:space="preserve"> </t>
        </is>
      </c>
    </row>
    <row r="519">
      <c r="A519" s="3" t="inlineStr">
        <is>
          <t>Holdings [Line Items]</t>
        </is>
      </c>
      <c r="B519" s="4" t="inlineStr">
        <is>
          <t xml:space="preserve"> </t>
        </is>
      </c>
    </row>
    <row r="520">
      <c r="A520" s="4" t="inlineStr">
        <is>
          <t>Percent of Total Investments</t>
        </is>
      </c>
      <c r="B520" s="8" t="n">
        <v>0.05</v>
      </c>
    </row>
    <row r="521">
      <c r="A521" s="4" t="inlineStr">
        <is>
          <t>C000023779 | Netherlands</t>
        </is>
      </c>
      <c r="B521" s="4" t="inlineStr">
        <is>
          <t xml:space="preserve"> </t>
        </is>
      </c>
    </row>
    <row r="522">
      <c r="A522" s="3" t="inlineStr">
        <is>
          <t>Holdings [Line Items]</t>
        </is>
      </c>
      <c r="B522" s="4" t="inlineStr">
        <is>
          <t xml:space="preserve"> </t>
        </is>
      </c>
    </row>
    <row r="523">
      <c r="A523" s="4" t="inlineStr">
        <is>
          <t>Percent of Total Investments</t>
        </is>
      </c>
      <c r="B523" s="8" t="n">
        <v>0.07000000000000001</v>
      </c>
    </row>
    <row r="524">
      <c r="A524" s="4" t="inlineStr">
        <is>
          <t>C000023779 | Germany</t>
        </is>
      </c>
      <c r="B524" s="4" t="inlineStr">
        <is>
          <t xml:space="preserve"> </t>
        </is>
      </c>
    </row>
    <row r="525">
      <c r="A525" s="3" t="inlineStr">
        <is>
          <t>Holdings [Line Items]</t>
        </is>
      </c>
      <c r="B525" s="4" t="inlineStr">
        <is>
          <t xml:space="preserve"> </t>
        </is>
      </c>
    </row>
    <row r="526">
      <c r="A526" s="4" t="inlineStr">
        <is>
          <t>Percent of Total Investments</t>
        </is>
      </c>
      <c r="B526" s="6" t="n">
        <v>0.07199999999999999</v>
      </c>
    </row>
    <row r="527">
      <c r="A527" s="4" t="inlineStr">
        <is>
          <t>C000023779 | Switzerland</t>
        </is>
      </c>
      <c r="B527" s="4" t="inlineStr">
        <is>
          <t xml:space="preserve"> </t>
        </is>
      </c>
    </row>
    <row r="528">
      <c r="A528" s="3" t="inlineStr">
        <is>
          <t>Holdings [Line Items]</t>
        </is>
      </c>
      <c r="B528" s="4" t="inlineStr">
        <is>
          <t xml:space="preserve"> </t>
        </is>
      </c>
    </row>
    <row r="529">
      <c r="A529" s="4" t="inlineStr">
        <is>
          <t>Percent of Total Investments</t>
        </is>
      </c>
      <c r="B529" s="6" t="n">
        <v>0.082</v>
      </c>
    </row>
    <row r="530">
      <c r="A530" s="4" t="inlineStr">
        <is>
          <t>C000023779 | Japan</t>
        </is>
      </c>
      <c r="B530" s="4" t="inlineStr">
        <is>
          <t xml:space="preserve"> </t>
        </is>
      </c>
    </row>
    <row r="531">
      <c r="A531" s="3" t="inlineStr">
        <is>
          <t>Holdings [Line Items]</t>
        </is>
      </c>
      <c r="B531" s="4" t="inlineStr">
        <is>
          <t xml:space="preserve"> </t>
        </is>
      </c>
    </row>
    <row r="532">
      <c r="A532" s="4" t="inlineStr">
        <is>
          <t>Percent of Total Investments</t>
        </is>
      </c>
      <c r="B532" s="6" t="n">
        <v>0.08400000000000001</v>
      </c>
    </row>
    <row r="533">
      <c r="A533" s="4" t="inlineStr">
        <is>
          <t>C000023779 | Spain</t>
        </is>
      </c>
      <c r="B533" s="4" t="inlineStr">
        <is>
          <t xml:space="preserve"> </t>
        </is>
      </c>
    </row>
    <row r="534">
      <c r="A534" s="3" t="inlineStr">
        <is>
          <t>Holdings [Line Items]</t>
        </is>
      </c>
      <c r="B534" s="4" t="inlineStr">
        <is>
          <t xml:space="preserve"> </t>
        </is>
      </c>
    </row>
    <row r="535">
      <c r="A535" s="4" t="inlineStr">
        <is>
          <t>Percent of Total Investments</t>
        </is>
      </c>
      <c r="B535" s="6" t="n">
        <v>0.08799999999999999</v>
      </c>
    </row>
    <row r="536">
      <c r="A536" s="4" t="inlineStr">
        <is>
          <t>C000023779 | France</t>
        </is>
      </c>
      <c r="B536" s="4" t="inlineStr">
        <is>
          <t xml:space="preserve"> </t>
        </is>
      </c>
    </row>
    <row r="537">
      <c r="A537" s="3" t="inlineStr">
        <is>
          <t>Holdings [Line Items]</t>
        </is>
      </c>
      <c r="B537" s="4" t="inlineStr">
        <is>
          <t xml:space="preserve"> </t>
        </is>
      </c>
    </row>
    <row r="538">
      <c r="A538" s="4" t="inlineStr">
        <is>
          <t>Percent of Total Investments</t>
        </is>
      </c>
      <c r="B538" s="6" t="n">
        <v>0.129</v>
      </c>
    </row>
    <row r="539">
      <c r="A539" s="4" t="inlineStr">
        <is>
          <t>C000023779 | United Kingdom</t>
        </is>
      </c>
      <c r="B539" s="4" t="inlineStr">
        <is>
          <t xml:space="preserve"> </t>
        </is>
      </c>
    </row>
    <row r="540">
      <c r="A540" s="3" t="inlineStr">
        <is>
          <t>Holdings [Line Items]</t>
        </is>
      </c>
      <c r="B540" s="4" t="inlineStr">
        <is>
          <t xml:space="preserve"> </t>
        </is>
      </c>
    </row>
    <row r="541">
      <c r="A541" s="4" t="inlineStr">
        <is>
          <t>Percent of Total Investments</t>
        </is>
      </c>
      <c r="B541" s="6" t="n">
        <v>0.224</v>
      </c>
    </row>
    <row r="542">
      <c r="A542" s="4" t="inlineStr">
        <is>
          <t>C000211925 | FR_712387901</t>
        </is>
      </c>
      <c r="B542" s="4" t="inlineStr">
        <is>
          <t xml:space="preserve"> </t>
        </is>
      </c>
    </row>
    <row r="543">
      <c r="A543" s="3" t="inlineStr">
        <is>
          <t>Holdings [Line Items]</t>
        </is>
      </c>
      <c r="B543" s="4" t="inlineStr">
        <is>
          <t xml:space="preserve"> </t>
        </is>
      </c>
    </row>
    <row r="544">
      <c r="A544" s="4" t="inlineStr">
        <is>
          <t>Percent of Total Investments</t>
        </is>
      </c>
      <c r="B544" s="6" t="n">
        <v>0.049</v>
      </c>
    </row>
    <row r="545">
      <c r="A545" s="4" t="inlineStr">
        <is>
          <t>C000211925 | FR_ACI02GTQ9</t>
        </is>
      </c>
      <c r="B545" s="4" t="inlineStr">
        <is>
          <t xml:space="preserve"> </t>
        </is>
      </c>
    </row>
    <row r="546">
      <c r="A546" s="3" t="inlineStr">
        <is>
          <t>Holdings [Line Items]</t>
        </is>
      </c>
      <c r="B546" s="4" t="inlineStr">
        <is>
          <t xml:space="preserve"> </t>
        </is>
      </c>
    </row>
    <row r="547">
      <c r="A547" s="4" t="inlineStr">
        <is>
          <t>Percent of Total Investments</t>
        </is>
      </c>
      <c r="B547" s="6" t="n">
        <v>0.039</v>
      </c>
    </row>
    <row r="548">
      <c r="A548" s="4" t="inlineStr">
        <is>
          <t>C000211925 | FR_B288C9908</t>
        </is>
      </c>
      <c r="B548" s="4" t="inlineStr">
        <is>
          <t xml:space="preserve"> </t>
        </is>
      </c>
    </row>
    <row r="549">
      <c r="A549" s="3" t="inlineStr">
        <is>
          <t>Holdings [Line Items]</t>
        </is>
      </c>
      <c r="B549" s="4" t="inlineStr">
        <is>
          <t xml:space="preserve"> </t>
        </is>
      </c>
    </row>
    <row r="550">
      <c r="A550" s="4" t="inlineStr">
        <is>
          <t>Percent of Total Investments</t>
        </is>
      </c>
      <c r="B550" s="6" t="n">
        <v>0.037</v>
      </c>
    </row>
    <row r="551">
      <c r="A551" s="4" t="inlineStr">
        <is>
          <t>C000211925 | FR_098952906</t>
        </is>
      </c>
      <c r="B551" s="4" t="inlineStr">
        <is>
          <t xml:space="preserve"> </t>
        </is>
      </c>
    </row>
    <row r="552">
      <c r="A552" s="3" t="inlineStr">
        <is>
          <t>Holdings [Line Items]</t>
        </is>
      </c>
      <c r="B552" s="4" t="inlineStr">
        <is>
          <t xml:space="preserve"> </t>
        </is>
      </c>
    </row>
    <row r="553">
      <c r="A553" s="4" t="inlineStr">
        <is>
          <t>Percent of Total Investments</t>
        </is>
      </c>
      <c r="B553" s="6" t="n">
        <v>0.037</v>
      </c>
    </row>
    <row r="554">
      <c r="A554" s="4" t="inlineStr">
        <is>
          <t>C000211925 | FR_572797900</t>
        </is>
      </c>
      <c r="B554" s="4" t="inlineStr">
        <is>
          <t xml:space="preserve"> </t>
        </is>
      </c>
    </row>
    <row r="555">
      <c r="A555" s="3" t="inlineStr">
        <is>
          <t>Holdings [Line Items]</t>
        </is>
      </c>
      <c r="B555" s="4" t="inlineStr">
        <is>
          <t xml:space="preserve"> </t>
        </is>
      </c>
    </row>
    <row r="556">
      <c r="A556" s="4" t="inlineStr">
        <is>
          <t>Percent of Total Investments</t>
        </is>
      </c>
      <c r="B556" s="6" t="n">
        <v>0.035</v>
      </c>
    </row>
    <row r="557">
      <c r="A557" s="4" t="inlineStr">
        <is>
          <t>C000211925 | FR_BD6K45906</t>
        </is>
      </c>
      <c r="B557" s="4" t="inlineStr">
        <is>
          <t xml:space="preserve"> </t>
        </is>
      </c>
    </row>
    <row r="558">
      <c r="A558" s="3" t="inlineStr">
        <is>
          <t>Holdings [Line Items]</t>
        </is>
      </c>
      <c r="B558" s="4" t="inlineStr">
        <is>
          <t xml:space="preserve"> </t>
        </is>
      </c>
    </row>
    <row r="559">
      <c r="A559" s="4" t="inlineStr">
        <is>
          <t>Percent of Total Investments</t>
        </is>
      </c>
      <c r="B559" s="6" t="n">
        <v>0.034</v>
      </c>
    </row>
    <row r="560">
      <c r="A560" s="4" t="inlineStr">
        <is>
          <t>C000211925 | FR_B4TX8S909</t>
        </is>
      </c>
      <c r="B560" s="4" t="inlineStr">
        <is>
          <t xml:space="preserve"> </t>
        </is>
      </c>
    </row>
    <row r="561">
      <c r="A561" s="3" t="inlineStr">
        <is>
          <t>Holdings [Line Items]</t>
        </is>
      </c>
      <c r="B561" s="4" t="inlineStr">
        <is>
          <t xml:space="preserve"> </t>
        </is>
      </c>
    </row>
    <row r="562">
      <c r="A562" s="4" t="inlineStr">
        <is>
          <t>Percent of Total Investments</t>
        </is>
      </c>
      <c r="B562" s="6" t="n">
        <v>0.033</v>
      </c>
    </row>
    <row r="563">
      <c r="A563" s="4" t="inlineStr">
        <is>
          <t>C000211925 | FR_BP6KMJ909</t>
        </is>
      </c>
      <c r="B563" s="4" t="inlineStr">
        <is>
          <t xml:space="preserve"> </t>
        </is>
      </c>
    </row>
    <row r="564">
      <c r="A564" s="3" t="inlineStr">
        <is>
          <t>Holdings [Line Items]</t>
        </is>
      </c>
      <c r="B564" s="4" t="inlineStr">
        <is>
          <t xml:space="preserve"> </t>
        </is>
      </c>
    </row>
    <row r="565">
      <c r="A565" s="4" t="inlineStr">
        <is>
          <t>Percent of Total Investments</t>
        </is>
      </c>
      <c r="B565" s="6" t="n">
        <v>0.033</v>
      </c>
    </row>
    <row r="566">
      <c r="A566" s="4" t="inlineStr">
        <is>
          <t>C000211925 | FR_ACI08PVG2</t>
        </is>
      </c>
      <c r="B566" s="4" t="inlineStr">
        <is>
          <t xml:space="preserve"> </t>
        </is>
      </c>
    </row>
    <row r="567">
      <c r="A567" s="3" t="inlineStr">
        <is>
          <t>Holdings [Line Items]</t>
        </is>
      </c>
      <c r="B567" s="4" t="inlineStr">
        <is>
          <t xml:space="preserve"> </t>
        </is>
      </c>
    </row>
    <row r="568">
      <c r="A568" s="4" t="inlineStr">
        <is>
          <t>Percent of Total Investments</t>
        </is>
      </c>
      <c r="B568" s="6" t="n">
        <v>0.031</v>
      </c>
    </row>
    <row r="569">
      <c r="A569" s="4" t="inlineStr">
        <is>
          <t>C000211925 | FR_B24CGK904</t>
        </is>
      </c>
      <c r="B569" s="4" t="inlineStr">
        <is>
          <t xml:space="preserve"> </t>
        </is>
      </c>
    </row>
    <row r="570">
      <c r="A570" s="3" t="inlineStr">
        <is>
          <t>Holdings [Line Items]</t>
        </is>
      </c>
      <c r="B570" s="4" t="inlineStr">
        <is>
          <t xml:space="preserve"> </t>
        </is>
      </c>
    </row>
    <row r="571">
      <c r="A571" s="4" t="inlineStr">
        <is>
          <t>Percent of Total Investments</t>
        </is>
      </c>
      <c r="B571" s="6" t="n">
        <v>0.031</v>
      </c>
    </row>
    <row r="572">
      <c r="A572" s="4" t="inlineStr">
        <is>
          <t>C000211925 | Hong Kong</t>
        </is>
      </c>
      <c r="B572" s="4" t="inlineStr">
        <is>
          <t xml:space="preserve"> </t>
        </is>
      </c>
    </row>
    <row r="573">
      <c r="A573" s="3" t="inlineStr">
        <is>
          <t>Holdings [Line Items]</t>
        </is>
      </c>
      <c r="B573" s="4" t="inlineStr">
        <is>
          <t xml:space="preserve"> </t>
        </is>
      </c>
    </row>
    <row r="574">
      <c r="A574" s="4" t="inlineStr">
        <is>
          <t>Percent of Total Investments</t>
        </is>
      </c>
      <c r="B574" s="6" t="n">
        <v>0.033</v>
      </c>
    </row>
    <row r="575">
      <c r="A575" s="4" t="inlineStr">
        <is>
          <t>C000211925 | United States</t>
        </is>
      </c>
      <c r="B575" s="4" t="inlineStr">
        <is>
          <t xml:space="preserve"> </t>
        </is>
      </c>
    </row>
    <row r="576">
      <c r="A576" s="3" t="inlineStr">
        <is>
          <t>Holdings [Line Items]</t>
        </is>
      </c>
      <c r="B576" s="4" t="inlineStr">
        <is>
          <t xml:space="preserve"> </t>
        </is>
      </c>
    </row>
    <row r="577">
      <c r="A577" s="4" t="inlineStr">
        <is>
          <t>Percent of Total Investments</t>
        </is>
      </c>
      <c r="B577" s="6" t="n">
        <v>0.034</v>
      </c>
    </row>
    <row r="578">
      <c r="A578" s="4" t="inlineStr">
        <is>
          <t>C000211925 | Denmark</t>
        </is>
      </c>
      <c r="B578" s="4" t="inlineStr">
        <is>
          <t xml:space="preserve"> </t>
        </is>
      </c>
    </row>
    <row r="579">
      <c r="A579" s="3" t="inlineStr">
        <is>
          <t>Holdings [Line Items]</t>
        </is>
      </c>
      <c r="B579" s="4" t="inlineStr">
        <is>
          <t xml:space="preserve"> </t>
        </is>
      </c>
    </row>
    <row r="580">
      <c r="A580" s="4" t="inlineStr">
        <is>
          <t>Percent of Total Investments</t>
        </is>
      </c>
      <c r="B580" s="8" t="n">
        <v>0.05</v>
      </c>
    </row>
    <row r="581">
      <c r="A581" s="4" t="inlineStr">
        <is>
          <t>C000211925 | Netherlands</t>
        </is>
      </c>
      <c r="B581" s="4" t="inlineStr">
        <is>
          <t xml:space="preserve"> </t>
        </is>
      </c>
    </row>
    <row r="582">
      <c r="A582" s="3" t="inlineStr">
        <is>
          <t>Holdings [Line Items]</t>
        </is>
      </c>
      <c r="B582" s="4" t="inlineStr">
        <is>
          <t xml:space="preserve"> </t>
        </is>
      </c>
    </row>
    <row r="583">
      <c r="A583" s="4" t="inlineStr">
        <is>
          <t>Percent of Total Investments</t>
        </is>
      </c>
      <c r="B583" s="8" t="n">
        <v>0.07000000000000001</v>
      </c>
    </row>
    <row r="584">
      <c r="A584" s="4" t="inlineStr">
        <is>
          <t>C000211925 | Germany</t>
        </is>
      </c>
      <c r="B584" s="4" t="inlineStr">
        <is>
          <t xml:space="preserve"> </t>
        </is>
      </c>
    </row>
    <row r="585">
      <c r="A585" s="3" t="inlineStr">
        <is>
          <t>Holdings [Line Items]</t>
        </is>
      </c>
      <c r="B585" s="4" t="inlineStr">
        <is>
          <t xml:space="preserve"> </t>
        </is>
      </c>
    </row>
    <row r="586">
      <c r="A586" s="4" t="inlineStr">
        <is>
          <t>Percent of Total Investments</t>
        </is>
      </c>
      <c r="B586" s="6" t="n">
        <v>0.07199999999999999</v>
      </c>
    </row>
    <row r="587">
      <c r="A587" s="4" t="inlineStr">
        <is>
          <t>C000211925 | Switzerland</t>
        </is>
      </c>
      <c r="B587" s="4" t="inlineStr">
        <is>
          <t xml:space="preserve"> </t>
        </is>
      </c>
    </row>
    <row r="588">
      <c r="A588" s="3" t="inlineStr">
        <is>
          <t>Holdings [Line Items]</t>
        </is>
      </c>
      <c r="B588" s="4" t="inlineStr">
        <is>
          <t xml:space="preserve"> </t>
        </is>
      </c>
    </row>
    <row r="589">
      <c r="A589" s="4" t="inlineStr">
        <is>
          <t>Percent of Total Investments</t>
        </is>
      </c>
      <c r="B589" s="6" t="n">
        <v>0.082</v>
      </c>
    </row>
    <row r="590">
      <c r="A590" s="4" t="inlineStr">
        <is>
          <t>C000211925 | Japan</t>
        </is>
      </c>
      <c r="B590" s="4" t="inlineStr">
        <is>
          <t xml:space="preserve"> </t>
        </is>
      </c>
    </row>
    <row r="591">
      <c r="A591" s="3" t="inlineStr">
        <is>
          <t>Holdings [Line Items]</t>
        </is>
      </c>
      <c r="B591" s="4" t="inlineStr">
        <is>
          <t xml:space="preserve"> </t>
        </is>
      </c>
    </row>
    <row r="592">
      <c r="A592" s="4" t="inlineStr">
        <is>
          <t>Percent of Total Investments</t>
        </is>
      </c>
      <c r="B592" s="6" t="n">
        <v>0.08400000000000001</v>
      </c>
    </row>
    <row r="593">
      <c r="A593" s="4" t="inlineStr">
        <is>
          <t>C000211925 | Spain</t>
        </is>
      </c>
      <c r="B593" s="4" t="inlineStr">
        <is>
          <t xml:space="preserve"> </t>
        </is>
      </c>
    </row>
    <row r="594">
      <c r="A594" s="3" t="inlineStr">
        <is>
          <t>Holdings [Line Items]</t>
        </is>
      </c>
      <c r="B594" s="4" t="inlineStr">
        <is>
          <t xml:space="preserve"> </t>
        </is>
      </c>
    </row>
    <row r="595">
      <c r="A595" s="4" t="inlineStr">
        <is>
          <t>Percent of Total Investments</t>
        </is>
      </c>
      <c r="B595" s="6" t="n">
        <v>0.08799999999999999</v>
      </c>
    </row>
    <row r="596">
      <c r="A596" s="4" t="inlineStr">
        <is>
          <t>C000211925 | France</t>
        </is>
      </c>
      <c r="B596" s="4" t="inlineStr">
        <is>
          <t xml:space="preserve"> </t>
        </is>
      </c>
    </row>
    <row r="597">
      <c r="A597" s="3" t="inlineStr">
        <is>
          <t>Holdings [Line Items]</t>
        </is>
      </c>
      <c r="B597" s="4" t="inlineStr">
        <is>
          <t xml:space="preserve"> </t>
        </is>
      </c>
    </row>
    <row r="598">
      <c r="A598" s="4" t="inlineStr">
        <is>
          <t>Percent of Total Investments</t>
        </is>
      </c>
      <c r="B598" s="6" t="n">
        <v>0.129</v>
      </c>
    </row>
    <row r="599">
      <c r="A599" s="4" t="inlineStr">
        <is>
          <t>C000211925 | United Kingdom</t>
        </is>
      </c>
      <c r="B599" s="4" t="inlineStr">
        <is>
          <t xml:space="preserve"> </t>
        </is>
      </c>
    </row>
    <row r="600">
      <c r="A600" s="3" t="inlineStr">
        <is>
          <t>Holdings [Line Items]</t>
        </is>
      </c>
      <c r="B600" s="4" t="inlineStr">
        <is>
          <t xml:space="preserve"> </t>
        </is>
      </c>
    </row>
    <row r="601">
      <c r="A601" s="4" t="inlineStr">
        <is>
          <t>Percent of Total Investments</t>
        </is>
      </c>
      <c r="B601" s="6" t="n">
        <v>0.224</v>
      </c>
    </row>
    <row r="602">
      <c r="A602" s="4" t="inlineStr">
        <is>
          <t>C000047589 | FR_ACI08PVG2</t>
        </is>
      </c>
      <c r="B602" s="4" t="inlineStr">
        <is>
          <t xml:space="preserve"> </t>
        </is>
      </c>
    </row>
    <row r="603">
      <c r="A603" s="3" t="inlineStr">
        <is>
          <t>Holdings [Line Items]</t>
        </is>
      </c>
      <c r="B603" s="4" t="inlineStr">
        <is>
          <t xml:space="preserve"> </t>
        </is>
      </c>
    </row>
    <row r="604">
      <c r="A604" s="4" t="inlineStr">
        <is>
          <t>Percent of Total Investments</t>
        </is>
      </c>
      <c r="B604" s="6" t="n">
        <v>0.015</v>
      </c>
    </row>
    <row r="605">
      <c r="A605" s="4" t="inlineStr">
        <is>
          <t>C000047589 | FR_BW0BGZ901</t>
        </is>
      </c>
      <c r="B605" s="4" t="inlineStr">
        <is>
          <t xml:space="preserve"> </t>
        </is>
      </c>
    </row>
    <row r="606">
      <c r="A606" s="3" t="inlineStr">
        <is>
          <t>Holdings [Line Items]</t>
        </is>
      </c>
      <c r="B606" s="4" t="inlineStr">
        <is>
          <t xml:space="preserve"> </t>
        </is>
      </c>
    </row>
    <row r="607">
      <c r="A607" s="4" t="inlineStr">
        <is>
          <t>Percent of Total Investments</t>
        </is>
      </c>
      <c r="B607" s="6" t="n">
        <v>0.019</v>
      </c>
    </row>
    <row r="608">
      <c r="A608" s="4" t="inlineStr">
        <is>
          <t>C000047589 | FR_BF4X3P902</t>
        </is>
      </c>
      <c r="B608" s="4" t="inlineStr">
        <is>
          <t xml:space="preserve"> </t>
        </is>
      </c>
    </row>
    <row r="609">
      <c r="A609" s="3" t="inlineStr">
        <is>
          <t>Holdings [Line Items]</t>
        </is>
      </c>
      <c r="B609" s="4" t="inlineStr">
        <is>
          <t xml:space="preserve"> </t>
        </is>
      </c>
    </row>
    <row r="610">
      <c r="A610" s="4" t="inlineStr">
        <is>
          <t>Percent of Total Investments</t>
        </is>
      </c>
      <c r="B610" s="6" t="n">
        <v>0.018</v>
      </c>
    </row>
    <row r="611">
      <c r="A611" s="4" t="inlineStr">
        <is>
          <t>C000047589 | FR_018266908</t>
        </is>
      </c>
      <c r="B611" s="4" t="inlineStr">
        <is>
          <t xml:space="preserve"> </t>
        </is>
      </c>
    </row>
    <row r="612">
      <c r="A612" s="3" t="inlineStr">
        <is>
          <t>Holdings [Line Items]</t>
        </is>
      </c>
      <c r="B612" s="4" t="inlineStr">
        <is>
          <t xml:space="preserve"> </t>
        </is>
      </c>
    </row>
    <row r="613">
      <c r="A613" s="4" t="inlineStr">
        <is>
          <t>Percent of Total Investments</t>
        </is>
      </c>
      <c r="B613" s="6" t="n">
        <v>0.018</v>
      </c>
    </row>
    <row r="614">
      <c r="A614" s="4" t="inlineStr">
        <is>
          <t>C000047589 | FR_677678005</t>
        </is>
      </c>
      <c r="B614" s="4" t="inlineStr">
        <is>
          <t xml:space="preserve"> </t>
        </is>
      </c>
    </row>
    <row r="615">
      <c r="A615" s="3" t="inlineStr">
        <is>
          <t>Holdings [Line Items]</t>
        </is>
      </c>
      <c r="B615" s="4" t="inlineStr">
        <is>
          <t xml:space="preserve"> </t>
        </is>
      </c>
    </row>
    <row r="616">
      <c r="A616" s="4" t="inlineStr">
        <is>
          <t>Percent of Total Investments</t>
        </is>
      </c>
      <c r="B616" s="6" t="n">
        <v>0.016</v>
      </c>
    </row>
    <row r="617">
      <c r="A617" s="4" t="inlineStr">
        <is>
          <t>C000047589 | FR_BNBNSG902</t>
        </is>
      </c>
      <c r="B617" s="4" t="inlineStr">
        <is>
          <t xml:space="preserve"> </t>
        </is>
      </c>
    </row>
    <row r="618">
      <c r="A618" s="3" t="inlineStr">
        <is>
          <t>Holdings [Line Items]</t>
        </is>
      </c>
      <c r="B618" s="4" t="inlineStr">
        <is>
          <t xml:space="preserve"> </t>
        </is>
      </c>
    </row>
    <row r="619">
      <c r="A619" s="4" t="inlineStr">
        <is>
          <t>Percent of Total Investments</t>
        </is>
      </c>
      <c r="B619" s="6" t="n">
        <v>0.016</v>
      </c>
    </row>
    <row r="620">
      <c r="A620" s="4" t="inlineStr">
        <is>
          <t>C000047589 | FR_BN3ZZ5900</t>
        </is>
      </c>
      <c r="B620" s="4" t="inlineStr">
        <is>
          <t xml:space="preserve"> </t>
        </is>
      </c>
    </row>
    <row r="621">
      <c r="A621" s="3" t="inlineStr">
        <is>
          <t>Holdings [Line Items]</t>
        </is>
      </c>
      <c r="B621" s="4" t="inlineStr">
        <is>
          <t xml:space="preserve"> </t>
        </is>
      </c>
    </row>
    <row r="622">
      <c r="A622" s="4" t="inlineStr">
        <is>
          <t>Percent of Total Investments</t>
        </is>
      </c>
      <c r="B622" s="6" t="n">
        <v>0.016</v>
      </c>
    </row>
    <row r="623">
      <c r="A623" s="4" t="inlineStr">
        <is>
          <t>C000047589 | FR_BYP20B900</t>
        </is>
      </c>
      <c r="B623" s="4" t="inlineStr">
        <is>
          <t xml:space="preserve"> </t>
        </is>
      </c>
    </row>
    <row r="624">
      <c r="A624" s="3" t="inlineStr">
        <is>
          <t>Holdings [Line Items]</t>
        </is>
      </c>
      <c r="B624" s="4" t="inlineStr">
        <is>
          <t xml:space="preserve"> </t>
        </is>
      </c>
    </row>
    <row r="625">
      <c r="A625" s="4" t="inlineStr">
        <is>
          <t>Percent of Total Investments</t>
        </is>
      </c>
      <c r="B625" s="6" t="n">
        <v>0.015</v>
      </c>
    </row>
    <row r="626">
      <c r="A626" s="4" t="inlineStr">
        <is>
          <t>C000047589 | FR_037184900</t>
        </is>
      </c>
      <c r="B626" s="4" t="inlineStr">
        <is>
          <t xml:space="preserve"> </t>
        </is>
      </c>
    </row>
    <row r="627">
      <c r="A627" s="3" t="inlineStr">
        <is>
          <t>Holdings [Line Items]</t>
        </is>
      </c>
      <c r="B627" s="4" t="inlineStr">
        <is>
          <t xml:space="preserve"> </t>
        </is>
      </c>
    </row>
    <row r="628">
      <c r="A628" s="4" t="inlineStr">
        <is>
          <t>Percent of Total Investments</t>
        </is>
      </c>
      <c r="B628" s="6" t="n">
        <v>0.015</v>
      </c>
    </row>
    <row r="629">
      <c r="A629" s="4" t="inlineStr">
        <is>
          <t>C000047589 | FR_B63QSB902</t>
        </is>
      </c>
      <c r="B629" s="4" t="inlineStr">
        <is>
          <t xml:space="preserve"> </t>
        </is>
      </c>
    </row>
    <row r="630">
      <c r="A630" s="3" t="inlineStr">
        <is>
          <t>Holdings [Line Items]</t>
        </is>
      </c>
      <c r="B630" s="4" t="inlineStr">
        <is>
          <t xml:space="preserve"> </t>
        </is>
      </c>
    </row>
    <row r="631">
      <c r="A631" s="4" t="inlineStr">
        <is>
          <t>Percent of Total Investments</t>
        </is>
      </c>
      <c r="B631" s="6" t="n">
        <v>0.015</v>
      </c>
    </row>
    <row r="632">
      <c r="A632" s="4" t="inlineStr">
        <is>
          <t>C000047589 | Canada</t>
        </is>
      </c>
      <c r="B632" s="4" t="inlineStr">
        <is>
          <t xml:space="preserve"> </t>
        </is>
      </c>
    </row>
    <row r="633">
      <c r="A633" s="3" t="inlineStr">
        <is>
          <t>Holdings [Line Items]</t>
        </is>
      </c>
      <c r="B633" s="4" t="inlineStr">
        <is>
          <t xml:space="preserve"> </t>
        </is>
      </c>
    </row>
    <row r="634">
      <c r="A634" s="4" t="inlineStr">
        <is>
          <t>Percent of Total Investments</t>
        </is>
      </c>
      <c r="B634" s="6" t="n">
        <v>0.038</v>
      </c>
    </row>
    <row r="635">
      <c r="A635" s="4" t="inlineStr">
        <is>
          <t>C000047589 | United States</t>
        </is>
      </c>
      <c r="B635" s="4" t="inlineStr">
        <is>
          <t xml:space="preserve"> </t>
        </is>
      </c>
    </row>
    <row r="636">
      <c r="A636" s="3" t="inlineStr">
        <is>
          <t>Holdings [Line Items]</t>
        </is>
      </c>
      <c r="B636" s="4" t="inlineStr">
        <is>
          <t xml:space="preserve"> </t>
        </is>
      </c>
    </row>
    <row r="637">
      <c r="A637" s="4" t="inlineStr">
        <is>
          <t>Percent of Total Investments</t>
        </is>
      </c>
      <c r="B637" s="6" t="n">
        <v>0.07099999999999999</v>
      </c>
    </row>
    <row r="638">
      <c r="A638" s="4" t="inlineStr">
        <is>
          <t>C000047589 | Netherlands</t>
        </is>
      </c>
      <c r="B638" s="4" t="inlineStr">
        <is>
          <t xml:space="preserve"> </t>
        </is>
      </c>
    </row>
    <row r="639">
      <c r="A639" s="3" t="inlineStr">
        <is>
          <t>Holdings [Line Items]</t>
        </is>
      </c>
      <c r="B639" s="4" t="inlineStr">
        <is>
          <t xml:space="preserve"> </t>
        </is>
      </c>
    </row>
    <row r="640">
      <c r="A640" s="4" t="inlineStr">
        <is>
          <t>Percent of Total Investments</t>
        </is>
      </c>
      <c r="B640" s="6" t="n">
        <v>0.049</v>
      </c>
    </row>
    <row r="641">
      <c r="A641" s="4" t="inlineStr">
        <is>
          <t>C000047589 | Germany</t>
        </is>
      </c>
      <c r="B641" s="4" t="inlineStr">
        <is>
          <t xml:space="preserve"> </t>
        </is>
      </c>
    </row>
    <row r="642">
      <c r="A642" s="3" t="inlineStr">
        <is>
          <t>Holdings [Line Items]</t>
        </is>
      </c>
      <c r="B642" s="4" t="inlineStr">
        <is>
          <t xml:space="preserve"> </t>
        </is>
      </c>
    </row>
    <row r="643">
      <c r="A643" s="4" t="inlineStr">
        <is>
          <t>Percent of Total Investments</t>
        </is>
      </c>
      <c r="B643" s="6" t="n">
        <v>0.029</v>
      </c>
    </row>
    <row r="644">
      <c r="A644" s="4" t="inlineStr">
        <is>
          <t>C000047589 | Japan</t>
        </is>
      </c>
      <c r="B644" s="4" t="inlineStr">
        <is>
          <t xml:space="preserve"> </t>
        </is>
      </c>
    </row>
    <row r="645">
      <c r="A645" s="3" t="inlineStr">
        <is>
          <t>Holdings [Line Items]</t>
        </is>
      </c>
      <c r="B645" s="4" t="inlineStr">
        <is>
          <t xml:space="preserve"> </t>
        </is>
      </c>
    </row>
    <row r="646">
      <c r="A646" s="4" t="inlineStr">
        <is>
          <t>Percent of Total Investments</t>
        </is>
      </c>
      <c r="B646" s="6" t="n">
        <v>0.247</v>
      </c>
    </row>
    <row r="647">
      <c r="A647" s="4" t="inlineStr">
        <is>
          <t>C000047589 | United Kingdom</t>
        </is>
      </c>
      <c r="B647" s="4" t="inlineStr">
        <is>
          <t xml:space="preserve"> </t>
        </is>
      </c>
    </row>
    <row r="648">
      <c r="A648" s="3" t="inlineStr">
        <is>
          <t>Holdings [Line Items]</t>
        </is>
      </c>
      <c r="B648" s="4" t="inlineStr">
        <is>
          <t xml:space="preserve"> </t>
        </is>
      </c>
    </row>
    <row r="649">
      <c r="A649" s="4" t="inlineStr">
        <is>
          <t>Percent of Total Investments</t>
        </is>
      </c>
      <c r="B649" s="6" t="n">
        <v>0.244</v>
      </c>
    </row>
    <row r="650">
      <c r="A650" s="4" t="inlineStr">
        <is>
          <t>C000047589 | Belgium</t>
        </is>
      </c>
      <c r="B650" s="4" t="inlineStr">
        <is>
          <t xml:space="preserve"> </t>
        </is>
      </c>
    </row>
    <row r="651">
      <c r="A651" s="3" t="inlineStr">
        <is>
          <t>Holdings [Line Items]</t>
        </is>
      </c>
      <c r="B651" s="4" t="inlineStr">
        <is>
          <t xml:space="preserve"> </t>
        </is>
      </c>
    </row>
    <row r="652">
      <c r="A652" s="4" t="inlineStr">
        <is>
          <t>Percent of Total Investments</t>
        </is>
      </c>
      <c r="B652" s="6" t="n">
        <v>0.024</v>
      </c>
    </row>
    <row r="653">
      <c r="A653" s="4" t="inlineStr">
        <is>
          <t>C000047589 | Sweden</t>
        </is>
      </c>
      <c r="B653" s="4" t="inlineStr">
        <is>
          <t xml:space="preserve"> </t>
        </is>
      </c>
    </row>
    <row r="654">
      <c r="A654" s="3" t="inlineStr">
        <is>
          <t>Holdings [Line Items]</t>
        </is>
      </c>
      <c r="B654" s="4" t="inlineStr">
        <is>
          <t xml:space="preserve"> </t>
        </is>
      </c>
    </row>
    <row r="655">
      <c r="A655" s="4" t="inlineStr">
        <is>
          <t>Percent of Total Investments</t>
        </is>
      </c>
      <c r="B655" s="6" t="n">
        <v>0.042</v>
      </c>
    </row>
    <row r="656">
      <c r="A656" s="4" t="inlineStr">
        <is>
          <t>C000047589 | Italy</t>
        </is>
      </c>
      <c r="B656" s="4" t="inlineStr">
        <is>
          <t xml:space="preserve"> </t>
        </is>
      </c>
    </row>
    <row r="657">
      <c r="A657" s="3" t="inlineStr">
        <is>
          <t>Holdings [Line Items]</t>
        </is>
      </c>
      <c r="B657" s="4" t="inlineStr">
        <is>
          <t xml:space="preserve"> </t>
        </is>
      </c>
    </row>
    <row r="658">
      <c r="A658" s="4" t="inlineStr">
        <is>
          <t>Percent of Total Investments</t>
        </is>
      </c>
      <c r="B658" s="6" t="n">
        <v>0.07199999999999999</v>
      </c>
    </row>
    <row r="659">
      <c r="A659" s="4" t="inlineStr">
        <is>
          <t>C000047589 | Australia</t>
        </is>
      </c>
      <c r="B659" s="4" t="inlineStr">
        <is>
          <t xml:space="preserve"> </t>
        </is>
      </c>
    </row>
    <row r="660">
      <c r="A660" s="3" t="inlineStr">
        <is>
          <t>Holdings [Line Items]</t>
        </is>
      </c>
      <c r="B660" s="4" t="inlineStr">
        <is>
          <t xml:space="preserve"> </t>
        </is>
      </c>
    </row>
    <row r="661">
      <c r="A661" s="4" t="inlineStr">
        <is>
          <t>Percent of Total Investments</t>
        </is>
      </c>
      <c r="B661" s="6" t="n">
        <v>0.076</v>
      </c>
    </row>
    <row r="662">
      <c r="A662" s="4" t="inlineStr">
        <is>
          <t>C000047591 | FR_ACI08PVG2</t>
        </is>
      </c>
      <c r="B662" s="4" t="inlineStr">
        <is>
          <t xml:space="preserve"> </t>
        </is>
      </c>
    </row>
    <row r="663">
      <c r="A663" s="3" t="inlineStr">
        <is>
          <t>Holdings [Line Items]</t>
        </is>
      </c>
      <c r="B663" s="4" t="inlineStr">
        <is>
          <t xml:space="preserve"> </t>
        </is>
      </c>
    </row>
    <row r="664">
      <c r="A664" s="4" t="inlineStr">
        <is>
          <t>Percent of Total Investments</t>
        </is>
      </c>
      <c r="B664" s="6" t="n">
        <v>0.015</v>
      </c>
    </row>
    <row r="665">
      <c r="A665" s="4" t="inlineStr">
        <is>
          <t>C000047591 | FR_BW0BGZ901</t>
        </is>
      </c>
      <c r="B665" s="4" t="inlineStr">
        <is>
          <t xml:space="preserve"> </t>
        </is>
      </c>
    </row>
    <row r="666">
      <c r="A666" s="3" t="inlineStr">
        <is>
          <t>Holdings [Line Items]</t>
        </is>
      </c>
      <c r="B666" s="4" t="inlineStr">
        <is>
          <t xml:space="preserve"> </t>
        </is>
      </c>
    </row>
    <row r="667">
      <c r="A667" s="4" t="inlineStr">
        <is>
          <t>Percent of Total Investments</t>
        </is>
      </c>
      <c r="B667" s="6" t="n">
        <v>0.019</v>
      </c>
    </row>
    <row r="668">
      <c r="A668" s="4" t="inlineStr">
        <is>
          <t>C000047591 | FR_BF4X3P902</t>
        </is>
      </c>
      <c r="B668" s="4" t="inlineStr">
        <is>
          <t xml:space="preserve"> </t>
        </is>
      </c>
    </row>
    <row r="669">
      <c r="A669" s="3" t="inlineStr">
        <is>
          <t>Holdings [Line Items]</t>
        </is>
      </c>
      <c r="B669" s="4" t="inlineStr">
        <is>
          <t xml:space="preserve"> </t>
        </is>
      </c>
    </row>
    <row r="670">
      <c r="A670" s="4" t="inlineStr">
        <is>
          <t>Percent of Total Investments</t>
        </is>
      </c>
      <c r="B670" s="6" t="n">
        <v>0.018</v>
      </c>
    </row>
    <row r="671">
      <c r="A671" s="4" t="inlineStr">
        <is>
          <t>C000047591 | FR_018266908</t>
        </is>
      </c>
      <c r="B671" s="4" t="inlineStr">
        <is>
          <t xml:space="preserve"> </t>
        </is>
      </c>
    </row>
    <row r="672">
      <c r="A672" s="3" t="inlineStr">
        <is>
          <t>Holdings [Line Items]</t>
        </is>
      </c>
      <c r="B672" s="4" t="inlineStr">
        <is>
          <t xml:space="preserve"> </t>
        </is>
      </c>
    </row>
    <row r="673">
      <c r="A673" s="4" t="inlineStr">
        <is>
          <t>Percent of Total Investments</t>
        </is>
      </c>
      <c r="B673" s="6" t="n">
        <v>0.018</v>
      </c>
    </row>
    <row r="674">
      <c r="A674" s="4" t="inlineStr">
        <is>
          <t>C000047591 | FR_677678005</t>
        </is>
      </c>
      <c r="B674" s="4" t="inlineStr">
        <is>
          <t xml:space="preserve"> </t>
        </is>
      </c>
    </row>
    <row r="675">
      <c r="A675" s="3" t="inlineStr">
        <is>
          <t>Holdings [Line Items]</t>
        </is>
      </c>
      <c r="B675" s="4" t="inlineStr">
        <is>
          <t xml:space="preserve"> </t>
        </is>
      </c>
    </row>
    <row r="676">
      <c r="A676" s="4" t="inlineStr">
        <is>
          <t>Percent of Total Investments</t>
        </is>
      </c>
      <c r="B676" s="6" t="n">
        <v>0.016</v>
      </c>
    </row>
    <row r="677">
      <c r="A677" s="4" t="inlineStr">
        <is>
          <t>C000047591 | FR_BNBNSG902</t>
        </is>
      </c>
      <c r="B677" s="4" t="inlineStr">
        <is>
          <t xml:space="preserve"> </t>
        </is>
      </c>
    </row>
    <row r="678">
      <c r="A678" s="3" t="inlineStr">
        <is>
          <t>Holdings [Line Items]</t>
        </is>
      </c>
      <c r="B678" s="4" t="inlineStr">
        <is>
          <t xml:space="preserve"> </t>
        </is>
      </c>
    </row>
    <row r="679">
      <c r="A679" s="4" t="inlineStr">
        <is>
          <t>Percent of Total Investments</t>
        </is>
      </c>
      <c r="B679" s="6" t="n">
        <v>0.016</v>
      </c>
    </row>
    <row r="680">
      <c r="A680" s="4" t="inlineStr">
        <is>
          <t>C000047591 | FR_BN3ZZ5900</t>
        </is>
      </c>
      <c r="B680" s="4" t="inlineStr">
        <is>
          <t xml:space="preserve"> </t>
        </is>
      </c>
    </row>
    <row r="681">
      <c r="A681" s="3" t="inlineStr">
        <is>
          <t>Holdings [Line Items]</t>
        </is>
      </c>
      <c r="B681" s="4" t="inlineStr">
        <is>
          <t xml:space="preserve"> </t>
        </is>
      </c>
    </row>
    <row r="682">
      <c r="A682" s="4" t="inlineStr">
        <is>
          <t>Percent of Total Investments</t>
        </is>
      </c>
      <c r="B682" s="6" t="n">
        <v>0.016</v>
      </c>
    </row>
    <row r="683">
      <c r="A683" s="4" t="inlineStr">
        <is>
          <t>C000047591 | FR_BYP20B900</t>
        </is>
      </c>
      <c r="B683" s="4" t="inlineStr">
        <is>
          <t xml:space="preserve"> </t>
        </is>
      </c>
    </row>
    <row r="684">
      <c r="A684" s="3" t="inlineStr">
        <is>
          <t>Holdings [Line Items]</t>
        </is>
      </c>
      <c r="B684" s="4" t="inlineStr">
        <is>
          <t xml:space="preserve"> </t>
        </is>
      </c>
    </row>
    <row r="685">
      <c r="A685" s="4" t="inlineStr">
        <is>
          <t>Percent of Total Investments</t>
        </is>
      </c>
      <c r="B685" s="6" t="n">
        <v>0.015</v>
      </c>
    </row>
    <row r="686">
      <c r="A686" s="4" t="inlineStr">
        <is>
          <t>C000047591 | FR_037184900</t>
        </is>
      </c>
      <c r="B686" s="4" t="inlineStr">
        <is>
          <t xml:space="preserve"> </t>
        </is>
      </c>
    </row>
    <row r="687">
      <c r="A687" s="3" t="inlineStr">
        <is>
          <t>Holdings [Line Items]</t>
        </is>
      </c>
      <c r="B687" s="4" t="inlineStr">
        <is>
          <t xml:space="preserve"> </t>
        </is>
      </c>
    </row>
    <row r="688">
      <c r="A688" s="4" t="inlineStr">
        <is>
          <t>Percent of Total Investments</t>
        </is>
      </c>
      <c r="B688" s="6" t="n">
        <v>0.015</v>
      </c>
    </row>
    <row r="689">
      <c r="A689" s="4" t="inlineStr">
        <is>
          <t>C000047591 | FR_B63QSB902</t>
        </is>
      </c>
      <c r="B689" s="4" t="inlineStr">
        <is>
          <t xml:space="preserve"> </t>
        </is>
      </c>
    </row>
    <row r="690">
      <c r="A690" s="3" t="inlineStr">
        <is>
          <t>Holdings [Line Items]</t>
        </is>
      </c>
      <c r="B690" s="4" t="inlineStr">
        <is>
          <t xml:space="preserve"> </t>
        </is>
      </c>
    </row>
    <row r="691">
      <c r="A691" s="4" t="inlineStr">
        <is>
          <t>Percent of Total Investments</t>
        </is>
      </c>
      <c r="B691" s="6" t="n">
        <v>0.015</v>
      </c>
    </row>
    <row r="692">
      <c r="A692" s="4" t="inlineStr">
        <is>
          <t>C000047591 | Canada</t>
        </is>
      </c>
      <c r="B692" s="4" t="inlineStr">
        <is>
          <t xml:space="preserve"> </t>
        </is>
      </c>
    </row>
    <row r="693">
      <c r="A693" s="3" t="inlineStr">
        <is>
          <t>Holdings [Line Items]</t>
        </is>
      </c>
      <c r="B693" s="4" t="inlineStr">
        <is>
          <t xml:space="preserve"> </t>
        </is>
      </c>
    </row>
    <row r="694">
      <c r="A694" s="4" t="inlineStr">
        <is>
          <t>Percent of Total Investments</t>
        </is>
      </c>
      <c r="B694" s="6" t="n">
        <v>0.038</v>
      </c>
    </row>
    <row r="695">
      <c r="A695" s="4" t="inlineStr">
        <is>
          <t>C000047591 | United States</t>
        </is>
      </c>
      <c r="B695" s="4" t="inlineStr">
        <is>
          <t xml:space="preserve"> </t>
        </is>
      </c>
    </row>
    <row r="696">
      <c r="A696" s="3" t="inlineStr">
        <is>
          <t>Holdings [Line Items]</t>
        </is>
      </c>
      <c r="B696" s="4" t="inlineStr">
        <is>
          <t xml:space="preserve"> </t>
        </is>
      </c>
    </row>
    <row r="697">
      <c r="A697" s="4" t="inlineStr">
        <is>
          <t>Percent of Total Investments</t>
        </is>
      </c>
      <c r="B697" s="6" t="n">
        <v>0.07099999999999999</v>
      </c>
    </row>
    <row r="698">
      <c r="A698" s="4" t="inlineStr">
        <is>
          <t>C000047591 | Netherlands</t>
        </is>
      </c>
      <c r="B698" s="4" t="inlineStr">
        <is>
          <t xml:space="preserve"> </t>
        </is>
      </c>
    </row>
    <row r="699">
      <c r="A699" s="3" t="inlineStr">
        <is>
          <t>Holdings [Line Items]</t>
        </is>
      </c>
      <c r="B699" s="4" t="inlineStr">
        <is>
          <t xml:space="preserve"> </t>
        </is>
      </c>
    </row>
    <row r="700">
      <c r="A700" s="4" t="inlineStr">
        <is>
          <t>Percent of Total Investments</t>
        </is>
      </c>
      <c r="B700" s="6" t="n">
        <v>0.049</v>
      </c>
    </row>
    <row r="701">
      <c r="A701" s="4" t="inlineStr">
        <is>
          <t>C000047591 | Germany</t>
        </is>
      </c>
      <c r="B701" s="4" t="inlineStr">
        <is>
          <t xml:space="preserve"> </t>
        </is>
      </c>
    </row>
    <row r="702">
      <c r="A702" s="3" t="inlineStr">
        <is>
          <t>Holdings [Line Items]</t>
        </is>
      </c>
      <c r="B702" s="4" t="inlineStr">
        <is>
          <t xml:space="preserve"> </t>
        </is>
      </c>
    </row>
    <row r="703">
      <c r="A703" s="4" t="inlineStr">
        <is>
          <t>Percent of Total Investments</t>
        </is>
      </c>
      <c r="B703" s="6" t="n">
        <v>0.029</v>
      </c>
    </row>
    <row r="704">
      <c r="A704" s="4" t="inlineStr">
        <is>
          <t>C000047591 | Japan</t>
        </is>
      </c>
      <c r="B704" s="4" t="inlineStr">
        <is>
          <t xml:space="preserve"> </t>
        </is>
      </c>
    </row>
    <row r="705">
      <c r="A705" s="3" t="inlineStr">
        <is>
          <t>Holdings [Line Items]</t>
        </is>
      </c>
      <c r="B705" s="4" t="inlineStr">
        <is>
          <t xml:space="preserve"> </t>
        </is>
      </c>
    </row>
    <row r="706">
      <c r="A706" s="4" t="inlineStr">
        <is>
          <t>Percent of Total Investments</t>
        </is>
      </c>
      <c r="B706" s="6" t="n">
        <v>0.247</v>
      </c>
    </row>
    <row r="707">
      <c r="A707" s="4" t="inlineStr">
        <is>
          <t>C000047591 | United Kingdom</t>
        </is>
      </c>
      <c r="B707" s="4" t="inlineStr">
        <is>
          <t xml:space="preserve"> </t>
        </is>
      </c>
    </row>
    <row r="708">
      <c r="A708" s="3" t="inlineStr">
        <is>
          <t>Holdings [Line Items]</t>
        </is>
      </c>
      <c r="B708" s="4" t="inlineStr">
        <is>
          <t xml:space="preserve"> </t>
        </is>
      </c>
    </row>
    <row r="709">
      <c r="A709" s="4" t="inlineStr">
        <is>
          <t>Percent of Total Investments</t>
        </is>
      </c>
      <c r="B709" s="6" t="n">
        <v>0.244</v>
      </c>
    </row>
    <row r="710">
      <c r="A710" s="4" t="inlineStr">
        <is>
          <t>C000047591 | Belgium</t>
        </is>
      </c>
      <c r="B710" s="4" t="inlineStr">
        <is>
          <t xml:space="preserve"> </t>
        </is>
      </c>
    </row>
    <row r="711">
      <c r="A711" s="3" t="inlineStr">
        <is>
          <t>Holdings [Line Items]</t>
        </is>
      </c>
      <c r="B711" s="4" t="inlineStr">
        <is>
          <t xml:space="preserve"> </t>
        </is>
      </c>
    </row>
    <row r="712">
      <c r="A712" s="4" t="inlineStr">
        <is>
          <t>Percent of Total Investments</t>
        </is>
      </c>
      <c r="B712" s="6" t="n">
        <v>0.024</v>
      </c>
    </row>
    <row r="713">
      <c r="A713" s="4" t="inlineStr">
        <is>
          <t>C000047591 | Sweden</t>
        </is>
      </c>
      <c r="B713" s="4" t="inlineStr">
        <is>
          <t xml:space="preserve"> </t>
        </is>
      </c>
    </row>
    <row r="714">
      <c r="A714" s="3" t="inlineStr">
        <is>
          <t>Holdings [Line Items]</t>
        </is>
      </c>
      <c r="B714" s="4" t="inlineStr">
        <is>
          <t xml:space="preserve"> </t>
        </is>
      </c>
    </row>
    <row r="715">
      <c r="A715" s="4" t="inlineStr">
        <is>
          <t>Percent of Total Investments</t>
        </is>
      </c>
      <c r="B715" s="6" t="n">
        <v>0.042</v>
      </c>
    </row>
    <row r="716">
      <c r="A716" s="4" t="inlineStr">
        <is>
          <t>C000047591 | Italy</t>
        </is>
      </c>
      <c r="B716" s="4" t="inlineStr">
        <is>
          <t xml:space="preserve"> </t>
        </is>
      </c>
    </row>
    <row r="717">
      <c r="A717" s="3" t="inlineStr">
        <is>
          <t>Holdings [Line Items]</t>
        </is>
      </c>
      <c r="B717" s="4" t="inlineStr">
        <is>
          <t xml:space="preserve"> </t>
        </is>
      </c>
    </row>
    <row r="718">
      <c r="A718" s="4" t="inlineStr">
        <is>
          <t>Percent of Total Investments</t>
        </is>
      </c>
      <c r="B718" s="6" t="n">
        <v>0.07199999999999999</v>
      </c>
    </row>
    <row r="719">
      <c r="A719" s="4" t="inlineStr">
        <is>
          <t>C000047591 | Australia</t>
        </is>
      </c>
      <c r="B719" s="4" t="inlineStr">
        <is>
          <t xml:space="preserve"> </t>
        </is>
      </c>
    </row>
    <row r="720">
      <c r="A720" s="3" t="inlineStr">
        <is>
          <t>Holdings [Line Items]</t>
        </is>
      </c>
      <c r="B720" s="4" t="inlineStr">
        <is>
          <t xml:space="preserve"> </t>
        </is>
      </c>
    </row>
    <row r="721">
      <c r="A721" s="4" t="inlineStr">
        <is>
          <t>Percent of Total Investments</t>
        </is>
      </c>
      <c r="B721" s="6" t="n">
        <v>0.076</v>
      </c>
    </row>
    <row r="722">
      <c r="A722" s="4" t="inlineStr">
        <is>
          <t>C000047592 | FR_ACI08PVG2</t>
        </is>
      </c>
      <c r="B722" s="4" t="inlineStr">
        <is>
          <t xml:space="preserve"> </t>
        </is>
      </c>
    </row>
    <row r="723">
      <c r="A723" s="3" t="inlineStr">
        <is>
          <t>Holdings [Line Items]</t>
        </is>
      </c>
      <c r="B723" s="4" t="inlineStr">
        <is>
          <t xml:space="preserve"> </t>
        </is>
      </c>
    </row>
    <row r="724">
      <c r="A724" s="4" t="inlineStr">
        <is>
          <t>Percent of Total Investments</t>
        </is>
      </c>
      <c r="B724" s="6" t="n">
        <v>0.015</v>
      </c>
    </row>
    <row r="725">
      <c r="A725" s="4" t="inlineStr">
        <is>
          <t>C000047592 | FR_BW0BGZ901</t>
        </is>
      </c>
      <c r="B725" s="4" t="inlineStr">
        <is>
          <t xml:space="preserve"> </t>
        </is>
      </c>
    </row>
    <row r="726">
      <c r="A726" s="3" t="inlineStr">
        <is>
          <t>Holdings [Line Items]</t>
        </is>
      </c>
      <c r="B726" s="4" t="inlineStr">
        <is>
          <t xml:space="preserve"> </t>
        </is>
      </c>
    </row>
    <row r="727">
      <c r="A727" s="4" t="inlineStr">
        <is>
          <t>Percent of Total Investments</t>
        </is>
      </c>
      <c r="B727" s="6" t="n">
        <v>0.019</v>
      </c>
    </row>
    <row r="728">
      <c r="A728" s="4" t="inlineStr">
        <is>
          <t>C000047592 | FR_BF4X3P902</t>
        </is>
      </c>
      <c r="B728" s="4" t="inlineStr">
        <is>
          <t xml:space="preserve"> </t>
        </is>
      </c>
    </row>
    <row r="729">
      <c r="A729" s="3" t="inlineStr">
        <is>
          <t>Holdings [Line Items]</t>
        </is>
      </c>
      <c r="B729" s="4" t="inlineStr">
        <is>
          <t xml:space="preserve"> </t>
        </is>
      </c>
    </row>
    <row r="730">
      <c r="A730" s="4" t="inlineStr">
        <is>
          <t>Percent of Total Investments</t>
        </is>
      </c>
      <c r="B730" s="6" t="n">
        <v>0.018</v>
      </c>
    </row>
    <row r="731">
      <c r="A731" s="4" t="inlineStr">
        <is>
          <t>C000047592 | FR_018266908</t>
        </is>
      </c>
      <c r="B731" s="4" t="inlineStr">
        <is>
          <t xml:space="preserve"> </t>
        </is>
      </c>
    </row>
    <row r="732">
      <c r="A732" s="3" t="inlineStr">
        <is>
          <t>Holdings [Line Items]</t>
        </is>
      </c>
      <c r="B732" s="4" t="inlineStr">
        <is>
          <t xml:space="preserve"> </t>
        </is>
      </c>
    </row>
    <row r="733">
      <c r="A733" s="4" t="inlineStr">
        <is>
          <t>Percent of Total Investments</t>
        </is>
      </c>
      <c r="B733" s="6" t="n">
        <v>0.018</v>
      </c>
    </row>
    <row r="734">
      <c r="A734" s="4" t="inlineStr">
        <is>
          <t>C000047592 | FR_677678005</t>
        </is>
      </c>
      <c r="B734" s="4" t="inlineStr">
        <is>
          <t xml:space="preserve"> </t>
        </is>
      </c>
    </row>
    <row r="735">
      <c r="A735" s="3" t="inlineStr">
        <is>
          <t>Holdings [Line Items]</t>
        </is>
      </c>
      <c r="B735" s="4" t="inlineStr">
        <is>
          <t xml:space="preserve"> </t>
        </is>
      </c>
    </row>
    <row r="736">
      <c r="A736" s="4" t="inlineStr">
        <is>
          <t>Percent of Total Investments</t>
        </is>
      </c>
      <c r="B736" s="6" t="n">
        <v>0.016</v>
      </c>
    </row>
    <row r="737">
      <c r="A737" s="4" t="inlineStr">
        <is>
          <t>C000047592 | FR_BNBNSG902</t>
        </is>
      </c>
      <c r="B737" s="4" t="inlineStr">
        <is>
          <t xml:space="preserve"> </t>
        </is>
      </c>
    </row>
    <row r="738">
      <c r="A738" s="3" t="inlineStr">
        <is>
          <t>Holdings [Line Items]</t>
        </is>
      </c>
      <c r="B738" s="4" t="inlineStr">
        <is>
          <t xml:space="preserve"> </t>
        </is>
      </c>
    </row>
    <row r="739">
      <c r="A739" s="4" t="inlineStr">
        <is>
          <t>Percent of Total Investments</t>
        </is>
      </c>
      <c r="B739" s="6" t="n">
        <v>0.016</v>
      </c>
    </row>
    <row r="740">
      <c r="A740" s="4" t="inlineStr">
        <is>
          <t>C000047592 | FR_BN3ZZ5900</t>
        </is>
      </c>
      <c r="B740" s="4" t="inlineStr">
        <is>
          <t xml:space="preserve"> </t>
        </is>
      </c>
    </row>
    <row r="741">
      <c r="A741" s="3" t="inlineStr">
        <is>
          <t>Holdings [Line Items]</t>
        </is>
      </c>
      <c r="B741" s="4" t="inlineStr">
        <is>
          <t xml:space="preserve"> </t>
        </is>
      </c>
    </row>
    <row r="742">
      <c r="A742" s="4" t="inlineStr">
        <is>
          <t>Percent of Total Investments</t>
        </is>
      </c>
      <c r="B742" s="6" t="n">
        <v>0.016</v>
      </c>
    </row>
    <row r="743">
      <c r="A743" s="4" t="inlineStr">
        <is>
          <t>C000047592 | FR_BYP20B900</t>
        </is>
      </c>
      <c r="B743" s="4" t="inlineStr">
        <is>
          <t xml:space="preserve"> </t>
        </is>
      </c>
    </row>
    <row r="744">
      <c r="A744" s="3" t="inlineStr">
        <is>
          <t>Holdings [Line Items]</t>
        </is>
      </c>
      <c r="B744" s="4" t="inlineStr">
        <is>
          <t xml:space="preserve"> </t>
        </is>
      </c>
    </row>
    <row r="745">
      <c r="A745" s="4" t="inlineStr">
        <is>
          <t>Percent of Total Investments</t>
        </is>
      </c>
      <c r="B745" s="6" t="n">
        <v>0.015</v>
      </c>
    </row>
    <row r="746">
      <c r="A746" s="4" t="inlineStr">
        <is>
          <t>C000047592 | FR_037184900</t>
        </is>
      </c>
      <c r="B746" s="4" t="inlineStr">
        <is>
          <t xml:space="preserve"> </t>
        </is>
      </c>
    </row>
    <row r="747">
      <c r="A747" s="3" t="inlineStr">
        <is>
          <t>Holdings [Line Items]</t>
        </is>
      </c>
      <c r="B747" s="4" t="inlineStr">
        <is>
          <t xml:space="preserve"> </t>
        </is>
      </c>
    </row>
    <row r="748">
      <c r="A748" s="4" t="inlineStr">
        <is>
          <t>Percent of Total Investments</t>
        </is>
      </c>
      <c r="B748" s="6" t="n">
        <v>0.015</v>
      </c>
    </row>
    <row r="749">
      <c r="A749" s="4" t="inlineStr">
        <is>
          <t>C000047592 | FR_B63QSB902</t>
        </is>
      </c>
      <c r="B749" s="4" t="inlineStr">
        <is>
          <t xml:space="preserve"> </t>
        </is>
      </c>
    </row>
    <row r="750">
      <c r="A750" s="3" t="inlineStr">
        <is>
          <t>Holdings [Line Items]</t>
        </is>
      </c>
      <c r="B750" s="4" t="inlineStr">
        <is>
          <t xml:space="preserve"> </t>
        </is>
      </c>
    </row>
    <row r="751">
      <c r="A751" s="4" t="inlineStr">
        <is>
          <t>Percent of Total Investments</t>
        </is>
      </c>
      <c r="B751" s="6" t="n">
        <v>0.015</v>
      </c>
    </row>
    <row r="752">
      <c r="A752" s="4" t="inlineStr">
        <is>
          <t>C000047592 | Canada</t>
        </is>
      </c>
      <c r="B752" s="4" t="inlineStr">
        <is>
          <t xml:space="preserve"> </t>
        </is>
      </c>
    </row>
    <row r="753">
      <c r="A753" s="3" t="inlineStr">
        <is>
          <t>Holdings [Line Items]</t>
        </is>
      </c>
      <c r="B753" s="4" t="inlineStr">
        <is>
          <t xml:space="preserve"> </t>
        </is>
      </c>
    </row>
    <row r="754">
      <c r="A754" s="4" t="inlineStr">
        <is>
          <t>Percent of Total Investments</t>
        </is>
      </c>
      <c r="B754" s="6" t="n">
        <v>0.038</v>
      </c>
    </row>
    <row r="755">
      <c r="A755" s="4" t="inlineStr">
        <is>
          <t>C000047592 | United States</t>
        </is>
      </c>
      <c r="B755" s="4" t="inlineStr">
        <is>
          <t xml:space="preserve"> </t>
        </is>
      </c>
    </row>
    <row r="756">
      <c r="A756" s="3" t="inlineStr">
        <is>
          <t>Holdings [Line Items]</t>
        </is>
      </c>
      <c r="B756" s="4" t="inlineStr">
        <is>
          <t xml:space="preserve"> </t>
        </is>
      </c>
    </row>
    <row r="757">
      <c r="A757" s="4" t="inlineStr">
        <is>
          <t>Percent of Total Investments</t>
        </is>
      </c>
      <c r="B757" s="6" t="n">
        <v>0.07099999999999999</v>
      </c>
    </row>
    <row r="758">
      <c r="A758" s="4" t="inlineStr">
        <is>
          <t>C000047592 | Netherlands</t>
        </is>
      </c>
      <c r="B758" s="4" t="inlineStr">
        <is>
          <t xml:space="preserve"> </t>
        </is>
      </c>
    </row>
    <row r="759">
      <c r="A759" s="3" t="inlineStr">
        <is>
          <t>Holdings [Line Items]</t>
        </is>
      </c>
      <c r="B759" s="4" t="inlineStr">
        <is>
          <t xml:space="preserve"> </t>
        </is>
      </c>
    </row>
    <row r="760">
      <c r="A760" s="4" t="inlineStr">
        <is>
          <t>Percent of Total Investments</t>
        </is>
      </c>
      <c r="B760" s="6" t="n">
        <v>0.049</v>
      </c>
    </row>
    <row r="761">
      <c r="A761" s="4" t="inlineStr">
        <is>
          <t>C000047592 | Germany</t>
        </is>
      </c>
      <c r="B761" s="4" t="inlineStr">
        <is>
          <t xml:space="preserve"> </t>
        </is>
      </c>
    </row>
    <row r="762">
      <c r="A762" s="3" t="inlineStr">
        <is>
          <t>Holdings [Line Items]</t>
        </is>
      </c>
      <c r="B762" s="4" t="inlineStr">
        <is>
          <t xml:space="preserve"> </t>
        </is>
      </c>
    </row>
    <row r="763">
      <c r="A763" s="4" t="inlineStr">
        <is>
          <t>Percent of Total Investments</t>
        </is>
      </c>
      <c r="B763" s="6" t="n">
        <v>0.029</v>
      </c>
    </row>
    <row r="764">
      <c r="A764" s="4" t="inlineStr">
        <is>
          <t>C000047592 | Japan</t>
        </is>
      </c>
      <c r="B764" s="4" t="inlineStr">
        <is>
          <t xml:space="preserve"> </t>
        </is>
      </c>
    </row>
    <row r="765">
      <c r="A765" s="3" t="inlineStr">
        <is>
          <t>Holdings [Line Items]</t>
        </is>
      </c>
      <c r="B765" s="4" t="inlineStr">
        <is>
          <t xml:space="preserve"> </t>
        </is>
      </c>
    </row>
    <row r="766">
      <c r="A766" s="4" t="inlineStr">
        <is>
          <t>Percent of Total Investments</t>
        </is>
      </c>
      <c r="B766" s="6" t="n">
        <v>0.247</v>
      </c>
    </row>
    <row r="767">
      <c r="A767" s="4" t="inlineStr">
        <is>
          <t>C000047592 | United Kingdom</t>
        </is>
      </c>
      <c r="B767" s="4" t="inlineStr">
        <is>
          <t xml:space="preserve"> </t>
        </is>
      </c>
    </row>
    <row r="768">
      <c r="A768" s="3" t="inlineStr">
        <is>
          <t>Holdings [Line Items]</t>
        </is>
      </c>
      <c r="B768" s="4" t="inlineStr">
        <is>
          <t xml:space="preserve"> </t>
        </is>
      </c>
    </row>
    <row r="769">
      <c r="A769" s="4" t="inlineStr">
        <is>
          <t>Percent of Total Investments</t>
        </is>
      </c>
      <c r="B769" s="6" t="n">
        <v>0.244</v>
      </c>
    </row>
    <row r="770">
      <c r="A770" s="4" t="inlineStr">
        <is>
          <t>C000047592 | Belgium</t>
        </is>
      </c>
      <c r="B770" s="4" t="inlineStr">
        <is>
          <t xml:space="preserve"> </t>
        </is>
      </c>
    </row>
    <row r="771">
      <c r="A771" s="3" t="inlineStr">
        <is>
          <t>Holdings [Line Items]</t>
        </is>
      </c>
      <c r="B771" s="4" t="inlineStr">
        <is>
          <t xml:space="preserve"> </t>
        </is>
      </c>
    </row>
    <row r="772">
      <c r="A772" s="4" t="inlineStr">
        <is>
          <t>Percent of Total Investments</t>
        </is>
      </c>
      <c r="B772" s="6" t="n">
        <v>0.024</v>
      </c>
    </row>
    <row r="773">
      <c r="A773" s="4" t="inlineStr">
        <is>
          <t>C000047592 | Sweden</t>
        </is>
      </c>
      <c r="B773" s="4" t="inlineStr">
        <is>
          <t xml:space="preserve"> </t>
        </is>
      </c>
    </row>
    <row r="774">
      <c r="A774" s="3" t="inlineStr">
        <is>
          <t>Holdings [Line Items]</t>
        </is>
      </c>
      <c r="B774" s="4" t="inlineStr">
        <is>
          <t xml:space="preserve"> </t>
        </is>
      </c>
    </row>
    <row r="775">
      <c r="A775" s="4" t="inlineStr">
        <is>
          <t>Percent of Total Investments</t>
        </is>
      </c>
      <c r="B775" s="6" t="n">
        <v>0.042</v>
      </c>
    </row>
    <row r="776">
      <c r="A776" s="4" t="inlineStr">
        <is>
          <t>C000047592 | Italy</t>
        </is>
      </c>
      <c r="B776" s="4" t="inlineStr">
        <is>
          <t xml:space="preserve"> </t>
        </is>
      </c>
    </row>
    <row r="777">
      <c r="A777" s="3" t="inlineStr">
        <is>
          <t>Holdings [Line Items]</t>
        </is>
      </c>
      <c r="B777" s="4" t="inlineStr">
        <is>
          <t xml:space="preserve"> </t>
        </is>
      </c>
    </row>
    <row r="778">
      <c r="A778" s="4" t="inlineStr">
        <is>
          <t>Percent of Total Investments</t>
        </is>
      </c>
      <c r="B778" s="6" t="n">
        <v>0.07199999999999999</v>
      </c>
    </row>
    <row r="779">
      <c r="A779" s="4" t="inlineStr">
        <is>
          <t>C000047592 | Australia</t>
        </is>
      </c>
      <c r="B779" s="4" t="inlineStr">
        <is>
          <t xml:space="preserve"> </t>
        </is>
      </c>
    </row>
    <row r="780">
      <c r="A780" s="3" t="inlineStr">
        <is>
          <t>Holdings [Line Items]</t>
        </is>
      </c>
      <c r="B780" s="4" t="inlineStr">
        <is>
          <t xml:space="preserve"> </t>
        </is>
      </c>
    </row>
    <row r="781">
      <c r="A781" s="4" t="inlineStr">
        <is>
          <t>Percent of Total Investments</t>
        </is>
      </c>
      <c r="B781" s="6" t="n">
        <v>0.076</v>
      </c>
    </row>
    <row r="782">
      <c r="A782" s="4" t="inlineStr">
        <is>
          <t>C000211125 | FR_ACI08PVG2</t>
        </is>
      </c>
      <c r="B782" s="4" t="inlineStr">
        <is>
          <t xml:space="preserve"> </t>
        </is>
      </c>
    </row>
    <row r="783">
      <c r="A783" s="3" t="inlineStr">
        <is>
          <t>Holdings [Line Items]</t>
        </is>
      </c>
      <c r="B783" s="4" t="inlineStr">
        <is>
          <t xml:space="preserve"> </t>
        </is>
      </c>
    </row>
    <row r="784">
      <c r="A784" s="4" t="inlineStr">
        <is>
          <t>Percent of Total Investments</t>
        </is>
      </c>
      <c r="B784" s="6" t="n">
        <v>0.015</v>
      </c>
    </row>
    <row r="785">
      <c r="A785" s="4" t="inlineStr">
        <is>
          <t>C000211125 | FR_BW0BGZ901</t>
        </is>
      </c>
      <c r="B785" s="4" t="inlineStr">
        <is>
          <t xml:space="preserve"> </t>
        </is>
      </c>
    </row>
    <row r="786">
      <c r="A786" s="3" t="inlineStr">
        <is>
          <t>Holdings [Line Items]</t>
        </is>
      </c>
      <c r="B786" s="4" t="inlineStr">
        <is>
          <t xml:space="preserve"> </t>
        </is>
      </c>
    </row>
    <row r="787">
      <c r="A787" s="4" t="inlineStr">
        <is>
          <t>Percent of Total Investments</t>
        </is>
      </c>
      <c r="B787" s="6" t="n">
        <v>0.019</v>
      </c>
    </row>
    <row r="788">
      <c r="A788" s="4" t="inlineStr">
        <is>
          <t>C000211125 | FR_BF4X3P902</t>
        </is>
      </c>
      <c r="B788" s="4" t="inlineStr">
        <is>
          <t xml:space="preserve"> </t>
        </is>
      </c>
    </row>
    <row r="789">
      <c r="A789" s="3" t="inlineStr">
        <is>
          <t>Holdings [Line Items]</t>
        </is>
      </c>
      <c r="B789" s="4" t="inlineStr">
        <is>
          <t xml:space="preserve"> </t>
        </is>
      </c>
    </row>
    <row r="790">
      <c r="A790" s="4" t="inlineStr">
        <is>
          <t>Percent of Total Investments</t>
        </is>
      </c>
      <c r="B790" s="6" t="n">
        <v>0.018</v>
      </c>
    </row>
    <row r="791">
      <c r="A791" s="4" t="inlineStr">
        <is>
          <t>C000211125 | FR_018266908</t>
        </is>
      </c>
      <c r="B791" s="4" t="inlineStr">
        <is>
          <t xml:space="preserve"> </t>
        </is>
      </c>
    </row>
    <row r="792">
      <c r="A792" s="3" t="inlineStr">
        <is>
          <t>Holdings [Line Items]</t>
        </is>
      </c>
      <c r="B792" s="4" t="inlineStr">
        <is>
          <t xml:space="preserve"> </t>
        </is>
      </c>
    </row>
    <row r="793">
      <c r="A793" s="4" t="inlineStr">
        <is>
          <t>Percent of Total Investments</t>
        </is>
      </c>
      <c r="B793" s="6" t="n">
        <v>0.018</v>
      </c>
    </row>
    <row r="794">
      <c r="A794" s="4" t="inlineStr">
        <is>
          <t>C000211125 | FR_677678005</t>
        </is>
      </c>
      <c r="B794" s="4" t="inlineStr">
        <is>
          <t xml:space="preserve"> </t>
        </is>
      </c>
    </row>
    <row r="795">
      <c r="A795" s="3" t="inlineStr">
        <is>
          <t>Holdings [Line Items]</t>
        </is>
      </c>
      <c r="B795" s="4" t="inlineStr">
        <is>
          <t xml:space="preserve"> </t>
        </is>
      </c>
    </row>
    <row r="796">
      <c r="A796" s="4" t="inlineStr">
        <is>
          <t>Percent of Total Investments</t>
        </is>
      </c>
      <c r="B796" s="6" t="n">
        <v>0.016</v>
      </c>
    </row>
    <row r="797">
      <c r="A797" s="4" t="inlineStr">
        <is>
          <t>C000211125 | FR_BNBNSG902</t>
        </is>
      </c>
      <c r="B797" s="4" t="inlineStr">
        <is>
          <t xml:space="preserve"> </t>
        </is>
      </c>
    </row>
    <row r="798">
      <c r="A798" s="3" t="inlineStr">
        <is>
          <t>Holdings [Line Items]</t>
        </is>
      </c>
      <c r="B798" s="4" t="inlineStr">
        <is>
          <t xml:space="preserve"> </t>
        </is>
      </c>
    </row>
    <row r="799">
      <c r="A799" s="4" t="inlineStr">
        <is>
          <t>Percent of Total Investments</t>
        </is>
      </c>
      <c r="B799" s="6" t="n">
        <v>0.016</v>
      </c>
    </row>
    <row r="800">
      <c r="A800" s="4" t="inlineStr">
        <is>
          <t>C000211125 | FR_BN3ZZ5900</t>
        </is>
      </c>
      <c r="B800" s="4" t="inlineStr">
        <is>
          <t xml:space="preserve"> </t>
        </is>
      </c>
    </row>
    <row r="801">
      <c r="A801" s="3" t="inlineStr">
        <is>
          <t>Holdings [Line Items]</t>
        </is>
      </c>
      <c r="B801" s="4" t="inlineStr">
        <is>
          <t xml:space="preserve"> </t>
        </is>
      </c>
    </row>
    <row r="802">
      <c r="A802" s="4" t="inlineStr">
        <is>
          <t>Percent of Total Investments</t>
        </is>
      </c>
      <c r="B802" s="6" t="n">
        <v>0.016</v>
      </c>
    </row>
    <row r="803">
      <c r="A803" s="4" t="inlineStr">
        <is>
          <t>C000211125 | FR_BYP20B900</t>
        </is>
      </c>
      <c r="B803" s="4" t="inlineStr">
        <is>
          <t xml:space="preserve"> </t>
        </is>
      </c>
    </row>
    <row r="804">
      <c r="A804" s="3" t="inlineStr">
        <is>
          <t>Holdings [Line Items]</t>
        </is>
      </c>
      <c r="B804" s="4" t="inlineStr">
        <is>
          <t xml:space="preserve"> </t>
        </is>
      </c>
    </row>
    <row r="805">
      <c r="A805" s="4" t="inlineStr">
        <is>
          <t>Percent of Total Investments</t>
        </is>
      </c>
      <c r="B805" s="6" t="n">
        <v>0.015</v>
      </c>
    </row>
    <row r="806">
      <c r="A806" s="4" t="inlineStr">
        <is>
          <t>C000211125 | FR_037184900</t>
        </is>
      </c>
      <c r="B806" s="4" t="inlineStr">
        <is>
          <t xml:space="preserve"> </t>
        </is>
      </c>
    </row>
    <row r="807">
      <c r="A807" s="3" t="inlineStr">
        <is>
          <t>Holdings [Line Items]</t>
        </is>
      </c>
      <c r="B807" s="4" t="inlineStr">
        <is>
          <t xml:space="preserve"> </t>
        </is>
      </c>
    </row>
    <row r="808">
      <c r="A808" s="4" t="inlineStr">
        <is>
          <t>Percent of Total Investments</t>
        </is>
      </c>
      <c r="B808" s="6" t="n">
        <v>0.015</v>
      </c>
    </row>
    <row r="809">
      <c r="A809" s="4" t="inlineStr">
        <is>
          <t>C000211125 | FR_B63QSB902</t>
        </is>
      </c>
      <c r="B809" s="4" t="inlineStr">
        <is>
          <t xml:space="preserve"> </t>
        </is>
      </c>
    </row>
    <row r="810">
      <c r="A810" s="3" t="inlineStr">
        <is>
          <t>Holdings [Line Items]</t>
        </is>
      </c>
      <c r="B810" s="4" t="inlineStr">
        <is>
          <t xml:space="preserve"> </t>
        </is>
      </c>
    </row>
    <row r="811">
      <c r="A811" s="4" t="inlineStr">
        <is>
          <t>Percent of Total Investments</t>
        </is>
      </c>
      <c r="B811" s="6" t="n">
        <v>0.015</v>
      </c>
    </row>
    <row r="812">
      <c r="A812" s="4" t="inlineStr">
        <is>
          <t>C000211125 | Canada</t>
        </is>
      </c>
      <c r="B812" s="4" t="inlineStr">
        <is>
          <t xml:space="preserve"> </t>
        </is>
      </c>
    </row>
    <row r="813">
      <c r="A813" s="3" t="inlineStr">
        <is>
          <t>Holdings [Line Items]</t>
        </is>
      </c>
      <c r="B813" s="4" t="inlineStr">
        <is>
          <t xml:space="preserve"> </t>
        </is>
      </c>
    </row>
    <row r="814">
      <c r="A814" s="4" t="inlineStr">
        <is>
          <t>Percent of Total Investments</t>
        </is>
      </c>
      <c r="B814" s="6" t="n">
        <v>0.038</v>
      </c>
    </row>
    <row r="815">
      <c r="A815" s="4" t="inlineStr">
        <is>
          <t>C000211125 | United States</t>
        </is>
      </c>
      <c r="B815" s="4" t="inlineStr">
        <is>
          <t xml:space="preserve"> </t>
        </is>
      </c>
    </row>
    <row r="816">
      <c r="A816" s="3" t="inlineStr">
        <is>
          <t>Holdings [Line Items]</t>
        </is>
      </c>
      <c r="B816" s="4" t="inlineStr">
        <is>
          <t xml:space="preserve"> </t>
        </is>
      </c>
    </row>
    <row r="817">
      <c r="A817" s="4" t="inlineStr">
        <is>
          <t>Percent of Total Investments</t>
        </is>
      </c>
      <c r="B817" s="6" t="n">
        <v>0.07099999999999999</v>
      </c>
    </row>
    <row r="818">
      <c r="A818" s="4" t="inlineStr">
        <is>
          <t>C000211125 | Netherlands</t>
        </is>
      </c>
      <c r="B818" s="4" t="inlineStr">
        <is>
          <t xml:space="preserve"> </t>
        </is>
      </c>
    </row>
    <row r="819">
      <c r="A819" s="3" t="inlineStr">
        <is>
          <t>Holdings [Line Items]</t>
        </is>
      </c>
      <c r="B819" s="4" t="inlineStr">
        <is>
          <t xml:space="preserve"> </t>
        </is>
      </c>
    </row>
    <row r="820">
      <c r="A820" s="4" t="inlineStr">
        <is>
          <t>Percent of Total Investments</t>
        </is>
      </c>
      <c r="B820" s="6" t="n">
        <v>0.049</v>
      </c>
    </row>
    <row r="821">
      <c r="A821" s="4" t="inlineStr">
        <is>
          <t>C000211125 | Germany</t>
        </is>
      </c>
      <c r="B821" s="4" t="inlineStr">
        <is>
          <t xml:space="preserve"> </t>
        </is>
      </c>
    </row>
    <row r="822">
      <c r="A822" s="3" t="inlineStr">
        <is>
          <t>Holdings [Line Items]</t>
        </is>
      </c>
      <c r="B822" s="4" t="inlineStr">
        <is>
          <t xml:space="preserve"> </t>
        </is>
      </c>
    </row>
    <row r="823">
      <c r="A823" s="4" t="inlineStr">
        <is>
          <t>Percent of Total Investments</t>
        </is>
      </c>
      <c r="B823" s="6" t="n">
        <v>0.029</v>
      </c>
    </row>
    <row r="824">
      <c r="A824" s="4" t="inlineStr">
        <is>
          <t>C000211125 | Japan</t>
        </is>
      </c>
      <c r="B824" s="4" t="inlineStr">
        <is>
          <t xml:space="preserve"> </t>
        </is>
      </c>
    </row>
    <row r="825">
      <c r="A825" s="3" t="inlineStr">
        <is>
          <t>Holdings [Line Items]</t>
        </is>
      </c>
      <c r="B825" s="4" t="inlineStr">
        <is>
          <t xml:space="preserve"> </t>
        </is>
      </c>
    </row>
    <row r="826">
      <c r="A826" s="4" t="inlineStr">
        <is>
          <t>Percent of Total Investments</t>
        </is>
      </c>
      <c r="B826" s="6" t="n">
        <v>0.247</v>
      </c>
    </row>
    <row r="827">
      <c r="A827" s="4" t="inlineStr">
        <is>
          <t>C000211125 | United Kingdom</t>
        </is>
      </c>
      <c r="B827" s="4" t="inlineStr">
        <is>
          <t xml:space="preserve"> </t>
        </is>
      </c>
    </row>
    <row r="828">
      <c r="A828" s="3" t="inlineStr">
        <is>
          <t>Holdings [Line Items]</t>
        </is>
      </c>
      <c r="B828" s="4" t="inlineStr">
        <is>
          <t xml:space="preserve"> </t>
        </is>
      </c>
    </row>
    <row r="829">
      <c r="A829" s="4" t="inlineStr">
        <is>
          <t>Percent of Total Investments</t>
        </is>
      </c>
      <c r="B829" s="6" t="n">
        <v>0.244</v>
      </c>
    </row>
    <row r="830">
      <c r="A830" s="4" t="inlineStr">
        <is>
          <t>C000211125 | Belgium</t>
        </is>
      </c>
      <c r="B830" s="4" t="inlineStr">
        <is>
          <t xml:space="preserve"> </t>
        </is>
      </c>
    </row>
    <row r="831">
      <c r="A831" s="3" t="inlineStr">
        <is>
          <t>Holdings [Line Items]</t>
        </is>
      </c>
      <c r="B831" s="4" t="inlineStr">
        <is>
          <t xml:space="preserve"> </t>
        </is>
      </c>
    </row>
    <row r="832">
      <c r="A832" s="4" t="inlineStr">
        <is>
          <t>Percent of Total Investments</t>
        </is>
      </c>
      <c r="B832" s="6" t="n">
        <v>0.024</v>
      </c>
    </row>
    <row r="833">
      <c r="A833" s="4" t="inlineStr">
        <is>
          <t>C000211125 | Sweden</t>
        </is>
      </c>
      <c r="B833" s="4" t="inlineStr">
        <is>
          <t xml:space="preserve"> </t>
        </is>
      </c>
    </row>
    <row r="834">
      <c r="A834" s="3" t="inlineStr">
        <is>
          <t>Holdings [Line Items]</t>
        </is>
      </c>
      <c r="B834" s="4" t="inlineStr">
        <is>
          <t xml:space="preserve"> </t>
        </is>
      </c>
    </row>
    <row r="835">
      <c r="A835" s="4" t="inlineStr">
        <is>
          <t>Percent of Total Investments</t>
        </is>
      </c>
      <c r="B835" s="6" t="n">
        <v>0.042</v>
      </c>
    </row>
    <row r="836">
      <c r="A836" s="4" t="inlineStr">
        <is>
          <t>C000211125 | Italy</t>
        </is>
      </c>
      <c r="B836" s="4" t="inlineStr">
        <is>
          <t xml:space="preserve"> </t>
        </is>
      </c>
    </row>
    <row r="837">
      <c r="A837" s="3" t="inlineStr">
        <is>
          <t>Holdings [Line Items]</t>
        </is>
      </c>
      <c r="B837" s="4" t="inlineStr">
        <is>
          <t xml:space="preserve"> </t>
        </is>
      </c>
    </row>
    <row r="838">
      <c r="A838" s="4" t="inlineStr">
        <is>
          <t>Percent of Total Investments</t>
        </is>
      </c>
      <c r="B838" s="6" t="n">
        <v>0.07199999999999999</v>
      </c>
    </row>
    <row r="839">
      <c r="A839" s="4" t="inlineStr">
        <is>
          <t>C000211125 | Australia</t>
        </is>
      </c>
      <c r="B839" s="4" t="inlineStr">
        <is>
          <t xml:space="preserve"> </t>
        </is>
      </c>
    </row>
    <row r="840">
      <c r="A840" s="3" t="inlineStr">
        <is>
          <t>Holdings [Line Items]</t>
        </is>
      </c>
      <c r="B840" s="4" t="inlineStr">
        <is>
          <t xml:space="preserve"> </t>
        </is>
      </c>
    </row>
    <row r="841">
      <c r="A841" s="4" t="inlineStr">
        <is>
          <t>Percent of Total Investments</t>
        </is>
      </c>
      <c r="B841" s="6" t="n">
        <v>0.076</v>
      </c>
    </row>
    <row r="842">
      <c r="A842" s="4" t="inlineStr">
        <is>
          <t>C000023780 | FR_038336103</t>
        </is>
      </c>
      <c r="B842" s="4" t="inlineStr">
        <is>
          <t xml:space="preserve"> </t>
        </is>
      </c>
    </row>
    <row r="843">
      <c r="A843" s="3" t="inlineStr">
        <is>
          <t>Holdings [Line Items]</t>
        </is>
      </c>
      <c r="B843" s="4" t="inlineStr">
        <is>
          <t xml:space="preserve"> </t>
        </is>
      </c>
    </row>
    <row r="844">
      <c r="A844" s="4" t="inlineStr">
        <is>
          <t>Percent of Total Investments</t>
        </is>
      </c>
      <c r="B844" s="6" t="n">
        <v>0.035</v>
      </c>
    </row>
    <row r="845">
      <c r="A845" s="4" t="inlineStr">
        <is>
          <t>C000023780 | FR_620076307</t>
        </is>
      </c>
      <c r="B845" s="4" t="inlineStr">
        <is>
          <t xml:space="preserve"> </t>
        </is>
      </c>
    </row>
    <row r="846">
      <c r="A846" s="3" t="inlineStr">
        <is>
          <t>Holdings [Line Items]</t>
        </is>
      </c>
      <c r="B846" s="4" t="inlineStr">
        <is>
          <t xml:space="preserve"> </t>
        </is>
      </c>
    </row>
    <row r="847">
      <c r="A847" s="4" t="inlineStr">
        <is>
          <t>Percent of Total Investments</t>
        </is>
      </c>
      <c r="B847" s="6" t="n">
        <v>0.034</v>
      </c>
    </row>
    <row r="848">
      <c r="A848" s="4" t="inlineStr">
        <is>
          <t>C000023780 | FR_892672106</t>
        </is>
      </c>
      <c r="B848" s="4" t="inlineStr">
        <is>
          <t xml:space="preserve"> </t>
        </is>
      </c>
    </row>
    <row r="849">
      <c r="A849" s="3" t="inlineStr">
        <is>
          <t>Holdings [Line Items]</t>
        </is>
      </c>
      <c r="B849" s="4" t="inlineStr">
        <is>
          <t xml:space="preserve"> </t>
        </is>
      </c>
    </row>
    <row r="850">
      <c r="A850" s="4" t="inlineStr">
        <is>
          <t>Percent of Total Investments</t>
        </is>
      </c>
      <c r="B850" s="8" t="n">
        <v>0.03</v>
      </c>
    </row>
    <row r="851">
      <c r="A851" s="4" t="inlineStr">
        <is>
          <t>C000023780 | FR_258278100</t>
        </is>
      </c>
      <c r="B851" s="4" t="inlineStr">
        <is>
          <t xml:space="preserve"> </t>
        </is>
      </c>
    </row>
    <row r="852">
      <c r="A852" s="3" t="inlineStr">
        <is>
          <t>Holdings [Line Items]</t>
        </is>
      </c>
      <c r="B852" s="4" t="inlineStr">
        <is>
          <t xml:space="preserve"> </t>
        </is>
      </c>
    </row>
    <row r="853">
      <c r="A853" s="4" t="inlineStr">
        <is>
          <t>Percent of Total Investments</t>
        </is>
      </c>
      <c r="B853" s="6" t="n">
        <v>0.028</v>
      </c>
    </row>
    <row r="854">
      <c r="A854" s="4" t="inlineStr">
        <is>
          <t>C000023780 | FR_512816109</t>
        </is>
      </c>
      <c r="B854" s="4" t="inlineStr">
        <is>
          <t xml:space="preserve"> </t>
        </is>
      </c>
    </row>
    <row r="855">
      <c r="A855" s="3" t="inlineStr">
        <is>
          <t>Holdings [Line Items]</t>
        </is>
      </c>
      <c r="B855" s="4" t="inlineStr">
        <is>
          <t xml:space="preserve"> </t>
        </is>
      </c>
    </row>
    <row r="856">
      <c r="A856" s="4" t="inlineStr">
        <is>
          <t>Percent of Total Investments</t>
        </is>
      </c>
      <c r="B856" s="6" t="n">
        <v>0.027</v>
      </c>
    </row>
    <row r="857">
      <c r="A857" s="4" t="inlineStr">
        <is>
          <t>C000023780 | FR_216648501</t>
        </is>
      </c>
      <c r="B857" s="4" t="inlineStr">
        <is>
          <t xml:space="preserve"> </t>
        </is>
      </c>
    </row>
    <row r="858">
      <c r="A858" s="3" t="inlineStr">
        <is>
          <t>Holdings [Line Items]</t>
        </is>
      </c>
      <c r="B858" s="4" t="inlineStr">
        <is>
          <t xml:space="preserve"> </t>
        </is>
      </c>
    </row>
    <row r="859">
      <c r="A859" s="4" t="inlineStr">
        <is>
          <t>Percent of Total Investments</t>
        </is>
      </c>
      <c r="B859" s="6" t="n">
        <v>0.027</v>
      </c>
    </row>
    <row r="860">
      <c r="A860" s="4" t="inlineStr">
        <is>
          <t>C000023780 | FR_29472R108</t>
        </is>
      </c>
      <c r="B860" s="4" t="inlineStr">
        <is>
          <t xml:space="preserve"> </t>
        </is>
      </c>
    </row>
    <row r="861">
      <c r="A861" s="3" t="inlineStr">
        <is>
          <t>Holdings [Line Items]</t>
        </is>
      </c>
      <c r="B861" s="4" t="inlineStr">
        <is>
          <t xml:space="preserve"> </t>
        </is>
      </c>
    </row>
    <row r="862">
      <c r="A862" s="4" t="inlineStr">
        <is>
          <t>Percent of Total Investments</t>
        </is>
      </c>
      <c r="B862" s="6" t="n">
        <v>0.026</v>
      </c>
    </row>
    <row r="863">
      <c r="A863" s="4" t="inlineStr">
        <is>
          <t>C000023780 | FR_217204106</t>
        </is>
      </c>
      <c r="B863" s="4" t="inlineStr">
        <is>
          <t xml:space="preserve"> </t>
        </is>
      </c>
    </row>
    <row r="864">
      <c r="A864" s="3" t="inlineStr">
        <is>
          <t>Holdings [Line Items]</t>
        </is>
      </c>
      <c r="B864" s="4" t="inlineStr">
        <is>
          <t xml:space="preserve"> </t>
        </is>
      </c>
    </row>
    <row r="865">
      <c r="A865" s="4" t="inlineStr">
        <is>
          <t>Percent of Total Investments</t>
        </is>
      </c>
      <c r="B865" s="6" t="n">
        <v>0.026</v>
      </c>
    </row>
    <row r="866">
      <c r="A866" s="4" t="inlineStr">
        <is>
          <t>C000023780 | FR_031100100</t>
        </is>
      </c>
      <c r="B866" s="4" t="inlineStr">
        <is>
          <t xml:space="preserve"> </t>
        </is>
      </c>
    </row>
    <row r="867">
      <c r="A867" s="3" t="inlineStr">
        <is>
          <t>Holdings [Line Items]</t>
        </is>
      </c>
      <c r="B867" s="4" t="inlineStr">
        <is>
          <t xml:space="preserve"> </t>
        </is>
      </c>
    </row>
    <row r="868">
      <c r="A868" s="4" t="inlineStr">
        <is>
          <t>Percent of Total Investments</t>
        </is>
      </c>
      <c r="B868" s="6" t="n">
        <v>0.025</v>
      </c>
    </row>
    <row r="869">
      <c r="A869" s="4" t="inlineStr">
        <is>
          <t>C000023780 | FR_125896100</t>
        </is>
      </c>
      <c r="B869" s="4" t="inlineStr">
        <is>
          <t xml:space="preserve"> </t>
        </is>
      </c>
    </row>
    <row r="870">
      <c r="A870" s="3" t="inlineStr">
        <is>
          <t>Holdings [Line Items]</t>
        </is>
      </c>
      <c r="B870" s="4" t="inlineStr">
        <is>
          <t xml:space="preserve"> </t>
        </is>
      </c>
    </row>
    <row r="871">
      <c r="A871" s="4" t="inlineStr">
        <is>
          <t>Percent of Total Investments</t>
        </is>
      </c>
      <c r="B871" s="6" t="n">
        <v>0.025</v>
      </c>
    </row>
    <row r="872">
      <c r="A872" s="4" t="inlineStr">
        <is>
          <t>C000023780 | SectorShort-Term Investments</t>
        </is>
      </c>
      <c r="B872" s="4" t="inlineStr">
        <is>
          <t xml:space="preserve"> </t>
        </is>
      </c>
    </row>
    <row r="873">
      <c r="A873" s="3" t="inlineStr">
        <is>
          <t>Holdings [Line Items]</t>
        </is>
      </c>
      <c r="B873" s="4" t="inlineStr">
        <is>
          <t xml:space="preserve"> </t>
        </is>
      </c>
    </row>
    <row r="874">
      <c r="A874" s="4" t="inlineStr">
        <is>
          <t>Percent of Net Asset Value</t>
        </is>
      </c>
      <c r="B874" s="6" t="n">
        <v>0.037</v>
      </c>
    </row>
    <row r="875">
      <c r="A875" s="4" t="inlineStr">
        <is>
          <t>C000023780 | SectorConsumer Staples</t>
        </is>
      </c>
      <c r="B875" s="4" t="inlineStr">
        <is>
          <t xml:space="preserve"> </t>
        </is>
      </c>
    </row>
    <row r="876">
      <c r="A876" s="3" t="inlineStr">
        <is>
          <t>Holdings [Line Items]</t>
        </is>
      </c>
      <c r="B876" s="4" t="inlineStr">
        <is>
          <t xml:space="preserve"> </t>
        </is>
      </c>
    </row>
    <row r="877">
      <c r="A877" s="4" t="inlineStr">
        <is>
          <t>Percent of Net Asset Value</t>
        </is>
      </c>
      <c r="B877" s="6" t="n">
        <v>0.046</v>
      </c>
    </row>
    <row r="878">
      <c r="A878" s="4" t="inlineStr">
        <is>
          <t>C000023780 | SectorUtilities</t>
        </is>
      </c>
      <c r="B878" s="4" t="inlineStr">
        <is>
          <t xml:space="preserve"> </t>
        </is>
      </c>
    </row>
    <row r="879">
      <c r="A879" s="3" t="inlineStr">
        <is>
          <t>Holdings [Line Items]</t>
        </is>
      </c>
      <c r="B879" s="4" t="inlineStr">
        <is>
          <t xml:space="preserve"> </t>
        </is>
      </c>
    </row>
    <row r="880">
      <c r="A880" s="4" t="inlineStr">
        <is>
          <t>Percent of Net Asset Value</t>
        </is>
      </c>
      <c r="B880" s="6" t="n">
        <v>0.049</v>
      </c>
    </row>
    <row r="881">
      <c r="A881" s="4" t="inlineStr">
        <is>
          <t>C000023780 | SectorMaterials</t>
        </is>
      </c>
      <c r="B881" s="4" t="inlineStr">
        <is>
          <t xml:space="preserve"> </t>
        </is>
      </c>
    </row>
    <row r="882">
      <c r="A882" s="3" t="inlineStr">
        <is>
          <t>Holdings [Line Items]</t>
        </is>
      </c>
      <c r="B882" s="4" t="inlineStr">
        <is>
          <t xml:space="preserve"> </t>
        </is>
      </c>
    </row>
    <row r="883">
      <c r="A883" s="4" t="inlineStr">
        <is>
          <t>Percent of Net Asset Value</t>
        </is>
      </c>
      <c r="B883" s="6" t="n">
        <v>0.058</v>
      </c>
    </row>
    <row r="884">
      <c r="A884" s="4" t="inlineStr">
        <is>
          <t>C000023780 | SectorReal Estate</t>
        </is>
      </c>
      <c r="B884" s="4" t="inlineStr">
        <is>
          <t xml:space="preserve"> </t>
        </is>
      </c>
    </row>
    <row r="885">
      <c r="A885" s="3" t="inlineStr">
        <is>
          <t>Holdings [Line Items]</t>
        </is>
      </c>
      <c r="B885" s="4" t="inlineStr">
        <is>
          <t xml:space="preserve"> </t>
        </is>
      </c>
    </row>
    <row r="886">
      <c r="A886" s="4" t="inlineStr">
        <is>
          <t>Percent of Net Asset Value</t>
        </is>
      </c>
      <c r="B886" s="6" t="n">
        <v>0.08699999999999999</v>
      </c>
    </row>
    <row r="887">
      <c r="A887" s="4" t="inlineStr">
        <is>
          <t>C000023780 | SectorHealth Care</t>
        </is>
      </c>
      <c r="B887" s="4" t="inlineStr">
        <is>
          <t xml:space="preserve"> </t>
        </is>
      </c>
    </row>
    <row r="888">
      <c r="A888" s="3" t="inlineStr">
        <is>
          <t>Holdings [Line Items]</t>
        </is>
      </c>
      <c r="B888" s="4" t="inlineStr">
        <is>
          <t xml:space="preserve"> </t>
        </is>
      </c>
    </row>
    <row r="889">
      <c r="A889" s="4" t="inlineStr">
        <is>
          <t>Percent of Net Asset Value</t>
        </is>
      </c>
      <c r="B889" s="6" t="n">
        <v>0.108</v>
      </c>
    </row>
    <row r="890">
      <c r="A890" s="4" t="inlineStr">
        <is>
          <t>C000023780 | SectorInformation Technology</t>
        </is>
      </c>
      <c r="B890" s="4" t="inlineStr">
        <is>
          <t xml:space="preserve"> </t>
        </is>
      </c>
    </row>
    <row r="891">
      <c r="A891" s="3" t="inlineStr">
        <is>
          <t>Holdings [Line Items]</t>
        </is>
      </c>
      <c r="B891" s="4" t="inlineStr">
        <is>
          <t xml:space="preserve"> </t>
        </is>
      </c>
    </row>
    <row r="892">
      <c r="A892" s="4" t="inlineStr">
        <is>
          <t>Percent of Net Asset Value</t>
        </is>
      </c>
      <c r="B892" s="6" t="n">
        <v>0.121</v>
      </c>
    </row>
    <row r="893">
      <c r="A893" s="4" t="inlineStr">
        <is>
          <t>C000023780 | SectorFinancials</t>
        </is>
      </c>
      <c r="B893" s="4" t="inlineStr">
        <is>
          <t xml:space="preserve"> </t>
        </is>
      </c>
    </row>
    <row r="894">
      <c r="A894" s="3" t="inlineStr">
        <is>
          <t>Holdings [Line Items]</t>
        </is>
      </c>
      <c r="B894" s="4" t="inlineStr">
        <is>
          <t xml:space="preserve"> </t>
        </is>
      </c>
    </row>
    <row r="895">
      <c r="A895" s="4" t="inlineStr">
        <is>
          <t>Percent of Net Asset Value</t>
        </is>
      </c>
      <c r="B895" s="8" t="n">
        <v>0.15</v>
      </c>
    </row>
    <row r="896">
      <c r="A896" s="4" t="inlineStr">
        <is>
          <t>C000023780 | SectorConsumer Discretionary</t>
        </is>
      </c>
      <c r="B896" s="4" t="inlineStr">
        <is>
          <t xml:space="preserve"> </t>
        </is>
      </c>
    </row>
    <row r="897">
      <c r="A897" s="3" t="inlineStr">
        <is>
          <t>Holdings [Line Items]</t>
        </is>
      </c>
      <c r="B897" s="4" t="inlineStr">
        <is>
          <t xml:space="preserve"> </t>
        </is>
      </c>
    </row>
    <row r="898">
      <c r="A898" s="4" t="inlineStr">
        <is>
          <t>Percent of Net Asset Value</t>
        </is>
      </c>
      <c r="B898" s="8" t="n">
        <v>0.15</v>
      </c>
    </row>
    <row r="899">
      <c r="A899" s="4" t="inlineStr">
        <is>
          <t>C000023780 | SectorIndustrials</t>
        </is>
      </c>
      <c r="B899" s="4" t="inlineStr">
        <is>
          <t xml:space="preserve"> </t>
        </is>
      </c>
    </row>
    <row r="900">
      <c r="A900" s="3" t="inlineStr">
        <is>
          <t>Holdings [Line Items]</t>
        </is>
      </c>
      <c r="B900" s="4" t="inlineStr">
        <is>
          <t xml:space="preserve"> </t>
        </is>
      </c>
    </row>
    <row r="901">
      <c r="A901" s="4" t="inlineStr">
        <is>
          <t>Percent of Net Asset Value</t>
        </is>
      </c>
      <c r="B901" s="6" t="n">
        <v>0.194</v>
      </c>
    </row>
    <row r="902">
      <c r="A902" s="4" t="inlineStr">
        <is>
          <t>C000023782 | FR_038336103</t>
        </is>
      </c>
      <c r="B902" s="4" t="inlineStr">
        <is>
          <t xml:space="preserve"> </t>
        </is>
      </c>
    </row>
    <row r="903">
      <c r="A903" s="3" t="inlineStr">
        <is>
          <t>Holdings [Line Items]</t>
        </is>
      </c>
      <c r="B903" s="4" t="inlineStr">
        <is>
          <t xml:space="preserve"> </t>
        </is>
      </c>
    </row>
    <row r="904">
      <c r="A904" s="4" t="inlineStr">
        <is>
          <t>Percent of Total Investments</t>
        </is>
      </c>
      <c r="B904" s="6" t="n">
        <v>0.035</v>
      </c>
    </row>
    <row r="905">
      <c r="A905" s="4" t="inlineStr">
        <is>
          <t>C000023782 | FR_620076307</t>
        </is>
      </c>
      <c r="B905" s="4" t="inlineStr">
        <is>
          <t xml:space="preserve"> </t>
        </is>
      </c>
    </row>
    <row r="906">
      <c r="A906" s="3" t="inlineStr">
        <is>
          <t>Holdings [Line Items]</t>
        </is>
      </c>
      <c r="B906" s="4" t="inlineStr">
        <is>
          <t xml:space="preserve"> </t>
        </is>
      </c>
    </row>
    <row r="907">
      <c r="A907" s="4" t="inlineStr">
        <is>
          <t>Percent of Total Investments</t>
        </is>
      </c>
      <c r="B907" s="6" t="n">
        <v>0.034</v>
      </c>
    </row>
    <row r="908">
      <c r="A908" s="4" t="inlineStr">
        <is>
          <t>C000023782 | FR_892672106</t>
        </is>
      </c>
      <c r="B908" s="4" t="inlineStr">
        <is>
          <t xml:space="preserve"> </t>
        </is>
      </c>
    </row>
    <row r="909">
      <c r="A909" s="3" t="inlineStr">
        <is>
          <t>Holdings [Line Items]</t>
        </is>
      </c>
      <c r="B909" s="4" t="inlineStr">
        <is>
          <t xml:space="preserve"> </t>
        </is>
      </c>
    </row>
    <row r="910">
      <c r="A910" s="4" t="inlineStr">
        <is>
          <t>Percent of Total Investments</t>
        </is>
      </c>
      <c r="B910" s="8" t="n">
        <v>0.03</v>
      </c>
    </row>
    <row r="911">
      <c r="A911" s="4" t="inlineStr">
        <is>
          <t>C000023782 | FR_258278100</t>
        </is>
      </c>
      <c r="B911" s="4" t="inlineStr">
        <is>
          <t xml:space="preserve"> </t>
        </is>
      </c>
    </row>
    <row r="912">
      <c r="A912" s="3" t="inlineStr">
        <is>
          <t>Holdings [Line Items]</t>
        </is>
      </c>
      <c r="B912" s="4" t="inlineStr">
        <is>
          <t xml:space="preserve"> </t>
        </is>
      </c>
    </row>
    <row r="913">
      <c r="A913" s="4" t="inlineStr">
        <is>
          <t>Percent of Total Investments</t>
        </is>
      </c>
      <c r="B913" s="6" t="n">
        <v>0.028</v>
      </c>
    </row>
    <row r="914">
      <c r="A914" s="4" t="inlineStr">
        <is>
          <t>C000023782 | FR_512816109</t>
        </is>
      </c>
      <c r="B914" s="4" t="inlineStr">
        <is>
          <t xml:space="preserve"> </t>
        </is>
      </c>
    </row>
    <row r="915">
      <c r="A915" s="3" t="inlineStr">
        <is>
          <t>Holdings [Line Items]</t>
        </is>
      </c>
      <c r="B915" s="4" t="inlineStr">
        <is>
          <t xml:space="preserve"> </t>
        </is>
      </c>
    </row>
    <row r="916">
      <c r="A916" s="4" t="inlineStr">
        <is>
          <t>Percent of Total Investments</t>
        </is>
      </c>
      <c r="B916" s="6" t="n">
        <v>0.027</v>
      </c>
    </row>
    <row r="917">
      <c r="A917" s="4" t="inlineStr">
        <is>
          <t>C000023782 | FR_216648501</t>
        </is>
      </c>
      <c r="B917" s="4" t="inlineStr">
        <is>
          <t xml:space="preserve"> </t>
        </is>
      </c>
    </row>
    <row r="918">
      <c r="A918" s="3" t="inlineStr">
        <is>
          <t>Holdings [Line Items]</t>
        </is>
      </c>
      <c r="B918" s="4" t="inlineStr">
        <is>
          <t xml:space="preserve"> </t>
        </is>
      </c>
    </row>
    <row r="919">
      <c r="A919" s="4" t="inlineStr">
        <is>
          <t>Percent of Total Investments</t>
        </is>
      </c>
      <c r="B919" s="6" t="n">
        <v>0.027</v>
      </c>
    </row>
    <row r="920">
      <c r="A920" s="4" t="inlineStr">
        <is>
          <t>C000023782 | FR_29472R108</t>
        </is>
      </c>
      <c r="B920" s="4" t="inlineStr">
        <is>
          <t xml:space="preserve"> </t>
        </is>
      </c>
    </row>
    <row r="921">
      <c r="A921" s="3" t="inlineStr">
        <is>
          <t>Holdings [Line Items]</t>
        </is>
      </c>
      <c r="B921" s="4" t="inlineStr">
        <is>
          <t xml:space="preserve"> </t>
        </is>
      </c>
    </row>
    <row r="922">
      <c r="A922" s="4" t="inlineStr">
        <is>
          <t>Percent of Total Investments</t>
        </is>
      </c>
      <c r="B922" s="6" t="n">
        <v>0.026</v>
      </c>
    </row>
    <row r="923">
      <c r="A923" s="4" t="inlineStr">
        <is>
          <t>C000023782 | FR_217204106</t>
        </is>
      </c>
      <c r="B923" s="4" t="inlineStr">
        <is>
          <t xml:space="preserve"> </t>
        </is>
      </c>
    </row>
    <row r="924">
      <c r="A924" s="3" t="inlineStr">
        <is>
          <t>Holdings [Line Items]</t>
        </is>
      </c>
      <c r="B924" s="4" t="inlineStr">
        <is>
          <t xml:space="preserve"> </t>
        </is>
      </c>
    </row>
    <row r="925">
      <c r="A925" s="4" t="inlineStr">
        <is>
          <t>Percent of Total Investments</t>
        </is>
      </c>
      <c r="B925" s="6" t="n">
        <v>0.026</v>
      </c>
    </row>
    <row r="926">
      <c r="A926" s="4" t="inlineStr">
        <is>
          <t>C000023782 | FR_031100100</t>
        </is>
      </c>
      <c r="B926" s="4" t="inlineStr">
        <is>
          <t xml:space="preserve"> </t>
        </is>
      </c>
    </row>
    <row r="927">
      <c r="A927" s="3" t="inlineStr">
        <is>
          <t>Holdings [Line Items]</t>
        </is>
      </c>
      <c r="B927" s="4" t="inlineStr">
        <is>
          <t xml:space="preserve"> </t>
        </is>
      </c>
    </row>
    <row r="928">
      <c r="A928" s="4" t="inlineStr">
        <is>
          <t>Percent of Total Investments</t>
        </is>
      </c>
      <c r="B928" s="6" t="n">
        <v>0.025</v>
      </c>
    </row>
    <row r="929">
      <c r="A929" s="4" t="inlineStr">
        <is>
          <t>C000023782 | FR_125896100</t>
        </is>
      </c>
      <c r="B929" s="4" t="inlineStr">
        <is>
          <t xml:space="preserve"> </t>
        </is>
      </c>
    </row>
    <row r="930">
      <c r="A930" s="3" t="inlineStr">
        <is>
          <t>Holdings [Line Items]</t>
        </is>
      </c>
      <c r="B930" s="4" t="inlineStr">
        <is>
          <t xml:space="preserve"> </t>
        </is>
      </c>
    </row>
    <row r="931">
      <c r="A931" s="4" t="inlineStr">
        <is>
          <t>Percent of Total Investments</t>
        </is>
      </c>
      <c r="B931" s="6" t="n">
        <v>0.025</v>
      </c>
    </row>
    <row r="932">
      <c r="A932" s="4" t="inlineStr">
        <is>
          <t>C000023782 | SectorShort-Term Investments</t>
        </is>
      </c>
      <c r="B932" s="4" t="inlineStr">
        <is>
          <t xml:space="preserve"> </t>
        </is>
      </c>
    </row>
    <row r="933">
      <c r="A933" s="3" t="inlineStr">
        <is>
          <t>Holdings [Line Items]</t>
        </is>
      </c>
      <c r="B933" s="4" t="inlineStr">
        <is>
          <t xml:space="preserve"> </t>
        </is>
      </c>
    </row>
    <row r="934">
      <c r="A934" s="4" t="inlineStr">
        <is>
          <t>Percent of Net Asset Value</t>
        </is>
      </c>
      <c r="B934" s="6" t="n">
        <v>0.037</v>
      </c>
    </row>
    <row r="935">
      <c r="A935" s="4" t="inlineStr">
        <is>
          <t>C000023782 | SectorConsumer Staples</t>
        </is>
      </c>
      <c r="B935" s="4" t="inlineStr">
        <is>
          <t xml:space="preserve"> </t>
        </is>
      </c>
    </row>
    <row r="936">
      <c r="A936" s="3" t="inlineStr">
        <is>
          <t>Holdings [Line Items]</t>
        </is>
      </c>
      <c r="B936" s="4" t="inlineStr">
        <is>
          <t xml:space="preserve"> </t>
        </is>
      </c>
    </row>
    <row r="937">
      <c r="A937" s="4" t="inlineStr">
        <is>
          <t>Percent of Net Asset Value</t>
        </is>
      </c>
      <c r="B937" s="6" t="n">
        <v>0.046</v>
      </c>
    </row>
    <row r="938">
      <c r="A938" s="4" t="inlineStr">
        <is>
          <t>C000023782 | SectorUtilities</t>
        </is>
      </c>
      <c r="B938" s="4" t="inlineStr">
        <is>
          <t xml:space="preserve"> </t>
        </is>
      </c>
    </row>
    <row r="939">
      <c r="A939" s="3" t="inlineStr">
        <is>
          <t>Holdings [Line Items]</t>
        </is>
      </c>
      <c r="B939" s="4" t="inlineStr">
        <is>
          <t xml:space="preserve"> </t>
        </is>
      </c>
    </row>
    <row r="940">
      <c r="A940" s="4" t="inlineStr">
        <is>
          <t>Percent of Net Asset Value</t>
        </is>
      </c>
      <c r="B940" s="6" t="n">
        <v>0.049</v>
      </c>
    </row>
    <row r="941">
      <c r="A941" s="4" t="inlineStr">
        <is>
          <t>C000023782 | SectorMaterials</t>
        </is>
      </c>
      <c r="B941" s="4" t="inlineStr">
        <is>
          <t xml:space="preserve"> </t>
        </is>
      </c>
    </row>
    <row r="942">
      <c r="A942" s="3" t="inlineStr">
        <is>
          <t>Holdings [Line Items]</t>
        </is>
      </c>
      <c r="B942" s="4" t="inlineStr">
        <is>
          <t xml:space="preserve"> </t>
        </is>
      </c>
    </row>
    <row r="943">
      <c r="A943" s="4" t="inlineStr">
        <is>
          <t>Percent of Net Asset Value</t>
        </is>
      </c>
      <c r="B943" s="6" t="n">
        <v>0.058</v>
      </c>
    </row>
    <row r="944">
      <c r="A944" s="4" t="inlineStr">
        <is>
          <t>C000023782 | SectorReal Estate</t>
        </is>
      </c>
      <c r="B944" s="4" t="inlineStr">
        <is>
          <t xml:space="preserve"> </t>
        </is>
      </c>
    </row>
    <row r="945">
      <c r="A945" s="3" t="inlineStr">
        <is>
          <t>Holdings [Line Items]</t>
        </is>
      </c>
      <c r="B945" s="4" t="inlineStr">
        <is>
          <t xml:space="preserve"> </t>
        </is>
      </c>
    </row>
    <row r="946">
      <c r="A946" s="4" t="inlineStr">
        <is>
          <t>Percent of Net Asset Value</t>
        </is>
      </c>
      <c r="B946" s="6" t="n">
        <v>0.08699999999999999</v>
      </c>
    </row>
    <row r="947">
      <c r="A947" s="4" t="inlineStr">
        <is>
          <t>C000023782 | SectorHealth Care</t>
        </is>
      </c>
      <c r="B947" s="4" t="inlineStr">
        <is>
          <t xml:space="preserve"> </t>
        </is>
      </c>
    </row>
    <row r="948">
      <c r="A948" s="3" t="inlineStr">
        <is>
          <t>Holdings [Line Items]</t>
        </is>
      </c>
      <c r="B948" s="4" t="inlineStr">
        <is>
          <t xml:space="preserve"> </t>
        </is>
      </c>
    </row>
    <row r="949">
      <c r="A949" s="4" t="inlineStr">
        <is>
          <t>Percent of Net Asset Value</t>
        </is>
      </c>
      <c r="B949" s="6" t="n">
        <v>0.108</v>
      </c>
    </row>
    <row r="950">
      <c r="A950" s="4" t="inlineStr">
        <is>
          <t>C000023782 | SectorInformation Technology</t>
        </is>
      </c>
      <c r="B950" s="4" t="inlineStr">
        <is>
          <t xml:space="preserve"> </t>
        </is>
      </c>
    </row>
    <row r="951">
      <c r="A951" s="3" t="inlineStr">
        <is>
          <t>Holdings [Line Items]</t>
        </is>
      </c>
      <c r="B951" s="4" t="inlineStr">
        <is>
          <t xml:space="preserve"> </t>
        </is>
      </c>
    </row>
    <row r="952">
      <c r="A952" s="4" t="inlineStr">
        <is>
          <t>Percent of Net Asset Value</t>
        </is>
      </c>
      <c r="B952" s="6" t="n">
        <v>0.121</v>
      </c>
    </row>
    <row r="953">
      <c r="A953" s="4" t="inlineStr">
        <is>
          <t>C000023782 | SectorFinancials</t>
        </is>
      </c>
      <c r="B953" s="4" t="inlineStr">
        <is>
          <t xml:space="preserve"> </t>
        </is>
      </c>
    </row>
    <row r="954">
      <c r="A954" s="3" t="inlineStr">
        <is>
          <t>Holdings [Line Items]</t>
        </is>
      </c>
      <c r="B954" s="4" t="inlineStr">
        <is>
          <t xml:space="preserve"> </t>
        </is>
      </c>
    </row>
    <row r="955">
      <c r="A955" s="4" t="inlineStr">
        <is>
          <t>Percent of Net Asset Value</t>
        </is>
      </c>
      <c r="B955" s="8" t="n">
        <v>0.15</v>
      </c>
    </row>
    <row r="956">
      <c r="A956" s="4" t="inlineStr">
        <is>
          <t>C000023782 | SectorConsumer Discretionary</t>
        </is>
      </c>
      <c r="B956" s="4" t="inlineStr">
        <is>
          <t xml:space="preserve"> </t>
        </is>
      </c>
    </row>
    <row r="957">
      <c r="A957" s="3" t="inlineStr">
        <is>
          <t>Holdings [Line Items]</t>
        </is>
      </c>
      <c r="B957" s="4" t="inlineStr">
        <is>
          <t xml:space="preserve"> </t>
        </is>
      </c>
    </row>
    <row r="958">
      <c r="A958" s="4" t="inlineStr">
        <is>
          <t>Percent of Net Asset Value</t>
        </is>
      </c>
      <c r="B958" s="8" t="n">
        <v>0.15</v>
      </c>
    </row>
    <row r="959">
      <c r="A959" s="4" t="inlineStr">
        <is>
          <t>C000023782 | SectorIndustrials</t>
        </is>
      </c>
      <c r="B959" s="4" t="inlineStr">
        <is>
          <t xml:space="preserve"> </t>
        </is>
      </c>
    </row>
    <row r="960">
      <c r="A960" s="3" t="inlineStr">
        <is>
          <t>Holdings [Line Items]</t>
        </is>
      </c>
      <c r="B960" s="4" t="inlineStr">
        <is>
          <t xml:space="preserve"> </t>
        </is>
      </c>
    </row>
    <row r="961">
      <c r="A961" s="4" t="inlineStr">
        <is>
          <t>Percent of Net Asset Value</t>
        </is>
      </c>
      <c r="B961" s="6" t="n">
        <v>0.194</v>
      </c>
    </row>
    <row r="962">
      <c r="A962" s="4" t="inlineStr">
        <is>
          <t>C000023783 | FR_038336103</t>
        </is>
      </c>
      <c r="B962" s="4" t="inlineStr">
        <is>
          <t xml:space="preserve"> </t>
        </is>
      </c>
    </row>
    <row r="963">
      <c r="A963" s="3" t="inlineStr">
        <is>
          <t>Holdings [Line Items]</t>
        </is>
      </c>
      <c r="B963" s="4" t="inlineStr">
        <is>
          <t xml:space="preserve"> </t>
        </is>
      </c>
    </row>
    <row r="964">
      <c r="A964" s="4" t="inlineStr">
        <is>
          <t>Percent of Total Investments</t>
        </is>
      </c>
      <c r="B964" s="6" t="n">
        <v>0.035</v>
      </c>
    </row>
    <row r="965">
      <c r="A965" s="4" t="inlineStr">
        <is>
          <t>C000023783 | FR_620076307</t>
        </is>
      </c>
      <c r="B965" s="4" t="inlineStr">
        <is>
          <t xml:space="preserve"> </t>
        </is>
      </c>
    </row>
    <row r="966">
      <c r="A966" s="3" t="inlineStr">
        <is>
          <t>Holdings [Line Items]</t>
        </is>
      </c>
      <c r="B966" s="4" t="inlineStr">
        <is>
          <t xml:space="preserve"> </t>
        </is>
      </c>
    </row>
    <row r="967">
      <c r="A967" s="4" t="inlineStr">
        <is>
          <t>Percent of Total Investments</t>
        </is>
      </c>
      <c r="B967" s="6" t="n">
        <v>0.034</v>
      </c>
    </row>
    <row r="968">
      <c r="A968" s="4" t="inlineStr">
        <is>
          <t>C000023783 | FR_892672106</t>
        </is>
      </c>
      <c r="B968" s="4" t="inlineStr">
        <is>
          <t xml:space="preserve"> </t>
        </is>
      </c>
    </row>
    <row r="969">
      <c r="A969" s="3" t="inlineStr">
        <is>
          <t>Holdings [Line Items]</t>
        </is>
      </c>
      <c r="B969" s="4" t="inlineStr">
        <is>
          <t xml:space="preserve"> </t>
        </is>
      </c>
    </row>
    <row r="970">
      <c r="A970" s="4" t="inlineStr">
        <is>
          <t>Percent of Total Investments</t>
        </is>
      </c>
      <c r="B970" s="8" t="n">
        <v>0.03</v>
      </c>
    </row>
    <row r="971">
      <c r="A971" s="4" t="inlineStr">
        <is>
          <t>C000023783 | FR_258278100</t>
        </is>
      </c>
      <c r="B971" s="4" t="inlineStr">
        <is>
          <t xml:space="preserve"> </t>
        </is>
      </c>
    </row>
    <row r="972">
      <c r="A972" s="3" t="inlineStr">
        <is>
          <t>Holdings [Line Items]</t>
        </is>
      </c>
      <c r="B972" s="4" t="inlineStr">
        <is>
          <t xml:space="preserve"> </t>
        </is>
      </c>
    </row>
    <row r="973">
      <c r="A973" s="4" t="inlineStr">
        <is>
          <t>Percent of Total Investments</t>
        </is>
      </c>
      <c r="B973" s="6" t="n">
        <v>0.028</v>
      </c>
    </row>
    <row r="974">
      <c r="A974" s="4" t="inlineStr">
        <is>
          <t>C000023783 | FR_512816109</t>
        </is>
      </c>
      <c r="B974" s="4" t="inlineStr">
        <is>
          <t xml:space="preserve"> </t>
        </is>
      </c>
    </row>
    <row r="975">
      <c r="A975" s="3" t="inlineStr">
        <is>
          <t>Holdings [Line Items]</t>
        </is>
      </c>
      <c r="B975" s="4" t="inlineStr">
        <is>
          <t xml:space="preserve"> </t>
        </is>
      </c>
    </row>
    <row r="976">
      <c r="A976" s="4" t="inlineStr">
        <is>
          <t>Percent of Total Investments</t>
        </is>
      </c>
      <c r="B976" s="6" t="n">
        <v>0.027</v>
      </c>
    </row>
    <row r="977">
      <c r="A977" s="4" t="inlineStr">
        <is>
          <t>C000023783 | FR_216648501</t>
        </is>
      </c>
      <c r="B977" s="4" t="inlineStr">
        <is>
          <t xml:space="preserve"> </t>
        </is>
      </c>
    </row>
    <row r="978">
      <c r="A978" s="3" t="inlineStr">
        <is>
          <t>Holdings [Line Items]</t>
        </is>
      </c>
      <c r="B978" s="4" t="inlineStr">
        <is>
          <t xml:space="preserve"> </t>
        </is>
      </c>
    </row>
    <row r="979">
      <c r="A979" s="4" t="inlineStr">
        <is>
          <t>Percent of Total Investments</t>
        </is>
      </c>
      <c r="B979" s="6" t="n">
        <v>0.027</v>
      </c>
    </row>
    <row r="980">
      <c r="A980" s="4" t="inlineStr">
        <is>
          <t>C000023783 | FR_29472R108</t>
        </is>
      </c>
      <c r="B980" s="4" t="inlineStr">
        <is>
          <t xml:space="preserve"> </t>
        </is>
      </c>
    </row>
    <row r="981">
      <c r="A981" s="3" t="inlineStr">
        <is>
          <t>Holdings [Line Items]</t>
        </is>
      </c>
      <c r="B981" s="4" t="inlineStr">
        <is>
          <t xml:space="preserve"> </t>
        </is>
      </c>
    </row>
    <row r="982">
      <c r="A982" s="4" t="inlineStr">
        <is>
          <t>Percent of Total Investments</t>
        </is>
      </c>
      <c r="B982" s="6" t="n">
        <v>0.026</v>
      </c>
    </row>
    <row r="983">
      <c r="A983" s="4" t="inlineStr">
        <is>
          <t>C000023783 | FR_217204106</t>
        </is>
      </c>
      <c r="B983" s="4" t="inlineStr">
        <is>
          <t xml:space="preserve"> </t>
        </is>
      </c>
    </row>
    <row r="984">
      <c r="A984" s="3" t="inlineStr">
        <is>
          <t>Holdings [Line Items]</t>
        </is>
      </c>
      <c r="B984" s="4" t="inlineStr">
        <is>
          <t xml:space="preserve"> </t>
        </is>
      </c>
    </row>
    <row r="985">
      <c r="A985" s="4" t="inlineStr">
        <is>
          <t>Percent of Total Investments</t>
        </is>
      </c>
      <c r="B985" s="6" t="n">
        <v>0.026</v>
      </c>
    </row>
    <row r="986">
      <c r="A986" s="4" t="inlineStr">
        <is>
          <t>C000023783 | FR_031100100</t>
        </is>
      </c>
      <c r="B986" s="4" t="inlineStr">
        <is>
          <t xml:space="preserve"> </t>
        </is>
      </c>
    </row>
    <row r="987">
      <c r="A987" s="3" t="inlineStr">
        <is>
          <t>Holdings [Line Items]</t>
        </is>
      </c>
      <c r="B987" s="4" t="inlineStr">
        <is>
          <t xml:space="preserve"> </t>
        </is>
      </c>
    </row>
    <row r="988">
      <c r="A988" s="4" t="inlineStr">
        <is>
          <t>Percent of Total Investments</t>
        </is>
      </c>
      <c r="B988" s="6" t="n">
        <v>0.025</v>
      </c>
    </row>
    <row r="989">
      <c r="A989" s="4" t="inlineStr">
        <is>
          <t>C000023783 | FR_125896100</t>
        </is>
      </c>
      <c r="B989" s="4" t="inlineStr">
        <is>
          <t xml:space="preserve"> </t>
        </is>
      </c>
    </row>
    <row r="990">
      <c r="A990" s="3" t="inlineStr">
        <is>
          <t>Holdings [Line Items]</t>
        </is>
      </c>
      <c r="B990" s="4" t="inlineStr">
        <is>
          <t xml:space="preserve"> </t>
        </is>
      </c>
    </row>
    <row r="991">
      <c r="A991" s="4" t="inlineStr">
        <is>
          <t>Percent of Total Investments</t>
        </is>
      </c>
      <c r="B991" s="6" t="n">
        <v>0.025</v>
      </c>
    </row>
    <row r="992">
      <c r="A992" s="4" t="inlineStr">
        <is>
          <t>C000023783 | SectorShort-Term Investments</t>
        </is>
      </c>
      <c r="B992" s="4" t="inlineStr">
        <is>
          <t xml:space="preserve"> </t>
        </is>
      </c>
    </row>
    <row r="993">
      <c r="A993" s="3" t="inlineStr">
        <is>
          <t>Holdings [Line Items]</t>
        </is>
      </c>
      <c r="B993" s="4" t="inlineStr">
        <is>
          <t xml:space="preserve"> </t>
        </is>
      </c>
    </row>
    <row r="994">
      <c r="A994" s="4" t="inlineStr">
        <is>
          <t>Percent of Net Asset Value</t>
        </is>
      </c>
      <c r="B994" s="6" t="n">
        <v>0.037</v>
      </c>
    </row>
    <row r="995">
      <c r="A995" s="4" t="inlineStr">
        <is>
          <t>C000023783 | SectorConsumer Staples</t>
        </is>
      </c>
      <c r="B995" s="4" t="inlineStr">
        <is>
          <t xml:space="preserve"> </t>
        </is>
      </c>
    </row>
    <row r="996">
      <c r="A996" s="3" t="inlineStr">
        <is>
          <t>Holdings [Line Items]</t>
        </is>
      </c>
      <c r="B996" s="4" t="inlineStr">
        <is>
          <t xml:space="preserve"> </t>
        </is>
      </c>
    </row>
    <row r="997">
      <c r="A997" s="4" t="inlineStr">
        <is>
          <t>Percent of Net Asset Value</t>
        </is>
      </c>
      <c r="B997" s="6" t="n">
        <v>0.046</v>
      </c>
    </row>
    <row r="998">
      <c r="A998" s="4" t="inlineStr">
        <is>
          <t>C000023783 | SectorUtilities</t>
        </is>
      </c>
      <c r="B998" s="4" t="inlineStr">
        <is>
          <t xml:space="preserve"> </t>
        </is>
      </c>
    </row>
    <row r="999">
      <c r="A999" s="3" t="inlineStr">
        <is>
          <t>Holdings [Line Items]</t>
        </is>
      </c>
      <c r="B999" s="4" t="inlineStr">
        <is>
          <t xml:space="preserve"> </t>
        </is>
      </c>
    </row>
    <row r="1000">
      <c r="A1000" s="4" t="inlineStr">
        <is>
          <t>Percent of Net Asset Value</t>
        </is>
      </c>
      <c r="B1000" s="6" t="n">
        <v>0.049</v>
      </c>
    </row>
    <row r="1001">
      <c r="A1001" s="4" t="inlineStr">
        <is>
          <t>C000023783 | SectorMaterials</t>
        </is>
      </c>
      <c r="B1001" s="4" t="inlineStr">
        <is>
          <t xml:space="preserve"> </t>
        </is>
      </c>
    </row>
    <row r="1002">
      <c r="A1002" s="3" t="inlineStr">
        <is>
          <t>Holdings [Line Items]</t>
        </is>
      </c>
      <c r="B1002" s="4" t="inlineStr">
        <is>
          <t xml:space="preserve"> </t>
        </is>
      </c>
    </row>
    <row r="1003">
      <c r="A1003" s="4" t="inlineStr">
        <is>
          <t>Percent of Net Asset Value</t>
        </is>
      </c>
      <c r="B1003" s="6" t="n">
        <v>0.058</v>
      </c>
    </row>
    <row r="1004">
      <c r="A1004" s="4" t="inlineStr">
        <is>
          <t>C000023783 | SectorReal Estate</t>
        </is>
      </c>
      <c r="B1004" s="4" t="inlineStr">
        <is>
          <t xml:space="preserve"> </t>
        </is>
      </c>
    </row>
    <row r="1005">
      <c r="A1005" s="3" t="inlineStr">
        <is>
          <t>Holdings [Line Items]</t>
        </is>
      </c>
      <c r="B1005" s="4" t="inlineStr">
        <is>
          <t xml:space="preserve"> </t>
        </is>
      </c>
    </row>
    <row r="1006">
      <c r="A1006" s="4" t="inlineStr">
        <is>
          <t>Percent of Net Asset Value</t>
        </is>
      </c>
      <c r="B1006" s="6" t="n">
        <v>0.08699999999999999</v>
      </c>
    </row>
    <row r="1007">
      <c r="A1007" s="4" t="inlineStr">
        <is>
          <t>C000023783 | SectorHealth Care</t>
        </is>
      </c>
      <c r="B1007" s="4" t="inlineStr">
        <is>
          <t xml:space="preserve"> </t>
        </is>
      </c>
    </row>
    <row r="1008">
      <c r="A1008" s="3" t="inlineStr">
        <is>
          <t>Holdings [Line Items]</t>
        </is>
      </c>
      <c r="B1008" s="4" t="inlineStr">
        <is>
          <t xml:space="preserve"> </t>
        </is>
      </c>
    </row>
    <row r="1009">
      <c r="A1009" s="4" t="inlineStr">
        <is>
          <t>Percent of Net Asset Value</t>
        </is>
      </c>
      <c r="B1009" s="6" t="n">
        <v>0.108</v>
      </c>
    </row>
    <row r="1010">
      <c r="A1010" s="4" t="inlineStr">
        <is>
          <t>C000023783 | SectorInformation Technology</t>
        </is>
      </c>
      <c r="B1010" s="4" t="inlineStr">
        <is>
          <t xml:space="preserve"> </t>
        </is>
      </c>
    </row>
    <row r="1011">
      <c r="A1011" s="3" t="inlineStr">
        <is>
          <t>Holdings [Line Items]</t>
        </is>
      </c>
      <c r="B1011" s="4" t="inlineStr">
        <is>
          <t xml:space="preserve"> </t>
        </is>
      </c>
    </row>
    <row r="1012">
      <c r="A1012" s="4" t="inlineStr">
        <is>
          <t>Percent of Net Asset Value</t>
        </is>
      </c>
      <c r="B1012" s="6" t="n">
        <v>0.121</v>
      </c>
    </row>
    <row r="1013">
      <c r="A1013" s="4" t="inlineStr">
        <is>
          <t>C000023783 | SectorFinancials</t>
        </is>
      </c>
      <c r="B1013" s="4" t="inlineStr">
        <is>
          <t xml:space="preserve"> </t>
        </is>
      </c>
    </row>
    <row r="1014">
      <c r="A1014" s="3" t="inlineStr">
        <is>
          <t>Holdings [Line Items]</t>
        </is>
      </c>
      <c r="B1014" s="4" t="inlineStr">
        <is>
          <t xml:space="preserve"> </t>
        </is>
      </c>
    </row>
    <row r="1015">
      <c r="A1015" s="4" t="inlineStr">
        <is>
          <t>Percent of Net Asset Value</t>
        </is>
      </c>
      <c r="B1015" s="8" t="n">
        <v>0.15</v>
      </c>
    </row>
    <row r="1016">
      <c r="A1016" s="4" t="inlineStr">
        <is>
          <t>C000023783 | SectorConsumer Discretionary</t>
        </is>
      </c>
      <c r="B1016" s="4" t="inlineStr">
        <is>
          <t xml:space="preserve"> </t>
        </is>
      </c>
    </row>
    <row r="1017">
      <c r="A1017" s="3" t="inlineStr">
        <is>
          <t>Holdings [Line Items]</t>
        </is>
      </c>
      <c r="B1017" s="4" t="inlineStr">
        <is>
          <t xml:space="preserve"> </t>
        </is>
      </c>
    </row>
    <row r="1018">
      <c r="A1018" s="4" t="inlineStr">
        <is>
          <t>Percent of Net Asset Value</t>
        </is>
      </c>
      <c r="B1018" s="8" t="n">
        <v>0.15</v>
      </c>
    </row>
    <row r="1019">
      <c r="A1019" s="4" t="inlineStr">
        <is>
          <t>C000023783 | SectorIndustrials</t>
        </is>
      </c>
      <c r="B1019" s="4" t="inlineStr">
        <is>
          <t xml:space="preserve"> </t>
        </is>
      </c>
    </row>
    <row r="1020">
      <c r="A1020" s="3" t="inlineStr">
        <is>
          <t>Holdings [Line Items]</t>
        </is>
      </c>
      <c r="B1020" s="4" t="inlineStr">
        <is>
          <t xml:space="preserve"> </t>
        </is>
      </c>
    </row>
    <row r="1021">
      <c r="A1021" s="4" t="inlineStr">
        <is>
          <t>Percent of Net Asset Value</t>
        </is>
      </c>
      <c r="B1021" s="6" t="n">
        <v>0.19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21:24:04Z</dcterms:created>
  <dcterms:modified xmlns:dcterms="http://purl.org/dc/terms/" xmlns:xsi="http://www.w3.org/2001/XMLSchema-instance" xsi:type="dcterms:W3CDTF">2024-11-27T21:24:04Z</dcterms:modified>
</cp:coreProperties>
</file>